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DISCONTINUED OPERATIONS AND BU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 IN UNCONSOLIDATED AF" sheetId="16" state="visible" r:id="rId16"/>
    <sheet xmlns:r="http://schemas.openxmlformats.org/officeDocument/2006/relationships" name="VARIABLE INTEREST ENTITIES" sheetId="17" state="visible" r:id="rId17"/>
    <sheet xmlns:r="http://schemas.openxmlformats.org/officeDocument/2006/relationships" name="INTANGIBLE ASSETS"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RESTRUCTURING, IMPAIRMENT AND P" sheetId="21" state="visible" r:id="rId21"/>
    <sheet xmlns:r="http://schemas.openxmlformats.org/officeDocument/2006/relationships" name="OTHER NONCURRENT LIABILITIES" sheetId="22" state="visible" r:id="rId22"/>
    <sheet xmlns:r="http://schemas.openxmlformats.org/officeDocument/2006/relationships" name="DEBT" sheetId="23" state="visible" r:id="rId23"/>
    <sheet xmlns:r="http://schemas.openxmlformats.org/officeDocument/2006/relationships" name="DERIVATIVE INSTRUMENTS AND HEDG" sheetId="24" state="visible" r:id="rId24"/>
    <sheet xmlns:r="http://schemas.openxmlformats.org/officeDocument/2006/relationships" name="FAIR VALUE" sheetId="25" state="visible" r:id="rId25"/>
    <sheet xmlns:r="http://schemas.openxmlformats.org/officeDocument/2006/relationships" name="EMPLOYEE BENEFIT PLANS"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ENVIRONMENTAL, HEALTH AND SAFET" sheetId="29" state="visible" r:id="rId29"/>
    <sheet xmlns:r="http://schemas.openxmlformats.org/officeDocument/2006/relationships" name="HUNTSMAN CORPORATION STOCKHOLDE" sheetId="30" state="visible" r:id="rId30"/>
    <sheet xmlns:r="http://schemas.openxmlformats.org/officeDocument/2006/relationships" name="STOCK-BASED COMPENSATION PLAN" sheetId="31" state="visible" r:id="rId31"/>
    <sheet xmlns:r="http://schemas.openxmlformats.org/officeDocument/2006/relationships" name="REVENUE RECOGNITION" sheetId="32" state="visible" r:id="rId32"/>
    <sheet xmlns:r="http://schemas.openxmlformats.org/officeDocument/2006/relationships" name="OTHER COMPREHENSIVE INCOME (LOS" sheetId="33" state="visible" r:id="rId33"/>
    <sheet xmlns:r="http://schemas.openxmlformats.org/officeDocument/2006/relationships" name="RELATED PARTY TRANSACTIONS" sheetId="34" state="visible" r:id="rId34"/>
    <sheet xmlns:r="http://schemas.openxmlformats.org/officeDocument/2006/relationships" name="OPERATING SEGMENT INFORMATION" sheetId="35" state="visible" r:id="rId35"/>
    <sheet xmlns:r="http://schemas.openxmlformats.org/officeDocument/2006/relationships" name="SELECTED UNAUDITED QUARTERLY FI" sheetId="36" state="visible" r:id="rId36"/>
    <sheet xmlns:r="http://schemas.openxmlformats.org/officeDocument/2006/relationships" name="Schedule I - Condensed Financia" sheetId="37" state="visible" r:id="rId37"/>
    <sheet xmlns:r="http://schemas.openxmlformats.org/officeDocument/2006/relationships" name="Schedule II - Valuation and Qua"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BUSINESS COMBINATION (Tables)" sheetId="41" state="visible" r:id="rId41"/>
    <sheet xmlns:r="http://schemas.openxmlformats.org/officeDocument/2006/relationships" name="DISCONTINUED OPERATION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INVESTMENT IN UNCONSOLIDATED _2" sheetId="45" state="visible" r:id="rId45"/>
    <sheet xmlns:r="http://schemas.openxmlformats.org/officeDocument/2006/relationships" name="VARIABLE INTEREST ENTITIES (Tab" sheetId="46" state="visible" r:id="rId46"/>
    <sheet xmlns:r="http://schemas.openxmlformats.org/officeDocument/2006/relationships" name="INTANGIBLE ASSETS (Tables)" sheetId="47" state="visible" r:id="rId47"/>
    <sheet xmlns:r="http://schemas.openxmlformats.org/officeDocument/2006/relationships" name="OTHER NONCURRENT ASSETS (Tables" sheetId="48" state="visible" r:id="rId48"/>
    <sheet xmlns:r="http://schemas.openxmlformats.org/officeDocument/2006/relationships" name="ACCRUED LIABILITIES (Tables)" sheetId="49" state="visible" r:id="rId49"/>
    <sheet xmlns:r="http://schemas.openxmlformats.org/officeDocument/2006/relationships" name="RESTRUCTURING, IMPAIRMENT AND_2" sheetId="50" state="visible" r:id="rId50"/>
    <sheet xmlns:r="http://schemas.openxmlformats.org/officeDocument/2006/relationships" name="OTHER NONCURRENT LIABILITIES (T" sheetId="51" state="visible" r:id="rId51"/>
    <sheet xmlns:r="http://schemas.openxmlformats.org/officeDocument/2006/relationships" name="DEBT (Tables)" sheetId="52" state="visible" r:id="rId52"/>
    <sheet xmlns:r="http://schemas.openxmlformats.org/officeDocument/2006/relationships" name="FAIR VALUE (Tables)" sheetId="53" state="visible" r:id="rId53"/>
    <sheet xmlns:r="http://schemas.openxmlformats.org/officeDocument/2006/relationships" name="EMPLOYEE BENEFIT PLANS (Tables)" sheetId="54" state="visible" r:id="rId54"/>
    <sheet xmlns:r="http://schemas.openxmlformats.org/officeDocument/2006/relationships" name="INCOME TAXES (Tables)" sheetId="55" state="visible" r:id="rId55"/>
    <sheet xmlns:r="http://schemas.openxmlformats.org/officeDocument/2006/relationships" name="COMMITMENTS AND CONTINGENCIES (" sheetId="56" state="visible" r:id="rId56"/>
    <sheet xmlns:r="http://schemas.openxmlformats.org/officeDocument/2006/relationships" name="HUNTSMAN CORPORATION STOCKHOL_2" sheetId="57" state="visible" r:id="rId57"/>
    <sheet xmlns:r="http://schemas.openxmlformats.org/officeDocument/2006/relationships" name="STOCK-BASED COMPENSATION PLAN (" sheetId="58" state="visible" r:id="rId58"/>
    <sheet xmlns:r="http://schemas.openxmlformats.org/officeDocument/2006/relationships" name="REVENUE RECOGNITION (Tables)" sheetId="59" state="visible" r:id="rId59"/>
    <sheet xmlns:r="http://schemas.openxmlformats.org/officeDocument/2006/relationships" name="OTHER COMPREHENSIVE INCOME (L_2" sheetId="60" state="visible" r:id="rId60"/>
    <sheet xmlns:r="http://schemas.openxmlformats.org/officeDocument/2006/relationships" name="RELATED PARTY TRANSACTIONS (Tab" sheetId="61" state="visible" r:id="rId61"/>
    <sheet xmlns:r="http://schemas.openxmlformats.org/officeDocument/2006/relationships" name="OPERATING SEGMENT INFORMATION (" sheetId="62" state="visible" r:id="rId62"/>
    <sheet xmlns:r="http://schemas.openxmlformats.org/officeDocument/2006/relationships" name="SELECTED UNAUDITED QUARTERLY _2" sheetId="63" state="visible" r:id="rId63"/>
    <sheet xmlns:r="http://schemas.openxmlformats.org/officeDocument/2006/relationships" name="GENERAL - DESCRIPTION (Details)" sheetId="64" state="visible" r:id="rId64"/>
    <sheet xmlns:r="http://schemas.openxmlformats.org/officeDocument/2006/relationships" name="GENERAL - SEPARATION AND DECONS" sheetId="65" state="visible" r:id="rId65"/>
    <sheet xmlns:r="http://schemas.openxmlformats.org/officeDocument/2006/relationships" name="GENERAL - OTHER (Details)" sheetId="66" state="visible" r:id="rId66"/>
    <sheet xmlns:r="http://schemas.openxmlformats.org/officeDocument/2006/relationships" name="SUMMARY OF SIGNIFICANT ACCOUN_4" sheetId="67" state="visible" r:id="rId67"/>
    <sheet xmlns:r="http://schemas.openxmlformats.org/officeDocument/2006/relationships" name="SUMMARY OF SIGNIFICANT ACCOUN_5" sheetId="68" state="visible" r:id="rId68"/>
    <sheet xmlns:r="http://schemas.openxmlformats.org/officeDocument/2006/relationships" name="SUMMARY OF SIGNIFICANT ACCOUN_6" sheetId="69" state="visible" r:id="rId69"/>
    <sheet xmlns:r="http://schemas.openxmlformats.org/officeDocument/2006/relationships" name="SUMMARY OF SIGNIFICANT ACCOUN_7" sheetId="70" state="visible" r:id="rId70"/>
    <sheet xmlns:r="http://schemas.openxmlformats.org/officeDocument/2006/relationships" name="SUMMARY OF SIGNIFICANT ACCOUN_8" sheetId="71" state="visible" r:id="rId71"/>
    <sheet xmlns:r="http://schemas.openxmlformats.org/officeDocument/2006/relationships" name="SUMMARY OF SIGNIFICANT ACCOUN_9" sheetId="72" state="visible" r:id="rId72"/>
    <sheet xmlns:r="http://schemas.openxmlformats.org/officeDocument/2006/relationships" name="SUMMARY OF SIGNIFICANT ACCOU_10" sheetId="73" state="visible" r:id="rId73"/>
    <sheet xmlns:r="http://schemas.openxmlformats.org/officeDocument/2006/relationships" name="SUMMARY OF SIGNIFICANT ACCOU_11" sheetId="74" state="visible" r:id="rId74"/>
    <sheet xmlns:r="http://schemas.openxmlformats.org/officeDocument/2006/relationships" name="SUMMARY OF SIGNIFICANT ACCOU_12" sheetId="75" state="visible" r:id="rId75"/>
    <sheet xmlns:r="http://schemas.openxmlformats.org/officeDocument/2006/relationships" name="SUMMARY OF SIGNIFICANT ACCOU_13" sheetId="76" state="visible" r:id="rId76"/>
    <sheet xmlns:r="http://schemas.openxmlformats.org/officeDocument/2006/relationships" name="BUSINESS COMBINATION (Details)" sheetId="77" state="visible" r:id="rId77"/>
    <sheet xmlns:r="http://schemas.openxmlformats.org/officeDocument/2006/relationships" name="DISCONTINUED OPERATIONS - BALAN" sheetId="78" state="visible" r:id="rId78"/>
    <sheet xmlns:r="http://schemas.openxmlformats.org/officeDocument/2006/relationships" name="DISCONTINUED OPERATIONS - OPERA" sheetId="79" state="visible" r:id="rId79"/>
    <sheet xmlns:r="http://schemas.openxmlformats.org/officeDocument/2006/relationships" name="DISCONTINUED OPERATIONS - EUROP" sheetId="80" state="visible" r:id="rId80"/>
    <sheet xmlns:r="http://schemas.openxmlformats.org/officeDocument/2006/relationships" name="INVENTORIES (Details)" sheetId="81" state="visible" r:id="rId81"/>
    <sheet xmlns:r="http://schemas.openxmlformats.org/officeDocument/2006/relationships" name="PROPERTY, PLANT AND EQUIPMENT_2" sheetId="82" state="visible" r:id="rId82"/>
    <sheet xmlns:r="http://schemas.openxmlformats.org/officeDocument/2006/relationships" name="INVESTMENT IN UNCONSOLIDATED _3" sheetId="83" state="visible" r:id="rId83"/>
    <sheet xmlns:r="http://schemas.openxmlformats.org/officeDocument/2006/relationships" name="SUMMARIZED FINANCIAL INFORMATIO" sheetId="84" state="visible" r:id="rId84"/>
    <sheet xmlns:r="http://schemas.openxmlformats.org/officeDocument/2006/relationships" name="VARIABLE INTEREST ENTITIES (Det" sheetId="85" state="visible" r:id="rId85"/>
    <sheet xmlns:r="http://schemas.openxmlformats.org/officeDocument/2006/relationships" name="INTANGIBLE ASSETS (Details)" sheetId="86" state="visible" r:id="rId86"/>
    <sheet xmlns:r="http://schemas.openxmlformats.org/officeDocument/2006/relationships" name="OTHER NONCURRENT ASSETS (Detail" sheetId="87" state="visible" r:id="rId87"/>
    <sheet xmlns:r="http://schemas.openxmlformats.org/officeDocument/2006/relationships" name="ACCRUED LIABILITIES (Details)" sheetId="88" state="visible" r:id="rId88"/>
    <sheet xmlns:r="http://schemas.openxmlformats.org/officeDocument/2006/relationships" name="RESTRUCTURING, IMPAIRMENT AND_3" sheetId="89" state="visible" r:id="rId89"/>
    <sheet xmlns:r="http://schemas.openxmlformats.org/officeDocument/2006/relationships" name="RESTRUCTURING, IMPAIRMENT AND_4" sheetId="90" state="visible" r:id="rId90"/>
    <sheet xmlns:r="http://schemas.openxmlformats.org/officeDocument/2006/relationships" name="RESTRUCTURING, IMPAIRMENT AND_5" sheetId="91" state="visible" r:id="rId91"/>
    <sheet xmlns:r="http://schemas.openxmlformats.org/officeDocument/2006/relationships" name="RESTRUCTURING, IMPAIRMENT AND_6" sheetId="92" state="visible" r:id="rId92"/>
    <sheet xmlns:r="http://schemas.openxmlformats.org/officeDocument/2006/relationships" name="RESTRUCTURING, IMPAIRMENT AND_7" sheetId="93" state="visible" r:id="rId93"/>
    <sheet xmlns:r="http://schemas.openxmlformats.org/officeDocument/2006/relationships" name="OTHER NONCURRENT LIABILITIES (D" sheetId="94" state="visible" r:id="rId94"/>
    <sheet xmlns:r="http://schemas.openxmlformats.org/officeDocument/2006/relationships" name="DEBT - DEBT OUTSTANDING (Detail" sheetId="95" state="visible" r:id="rId95"/>
    <sheet xmlns:r="http://schemas.openxmlformats.org/officeDocument/2006/relationships" name="DEBT - ISSUANCE COSTS (Details)" sheetId="96" state="visible" r:id="rId96"/>
    <sheet xmlns:r="http://schemas.openxmlformats.org/officeDocument/2006/relationships" name="DEBT - CREDIT FACILITIES (Detai" sheetId="97" state="visible" r:id="rId97"/>
    <sheet xmlns:r="http://schemas.openxmlformats.org/officeDocument/2006/relationships" name="DEBT - ACCOUNT RECEIVABLE PROGR" sheetId="98" state="visible" r:id="rId98"/>
    <sheet xmlns:r="http://schemas.openxmlformats.org/officeDocument/2006/relationships" name="DEBT - NOTES (Details)" sheetId="99" state="visible" r:id="rId99"/>
    <sheet xmlns:r="http://schemas.openxmlformats.org/officeDocument/2006/relationships" name="DEBT - VARIABLE INTEREST ENTITY" sheetId="100" state="visible" r:id="rId100"/>
    <sheet xmlns:r="http://schemas.openxmlformats.org/officeDocument/2006/relationships" name="DEBT - INTERCOMPANY NOTES AND O" sheetId="101" state="visible" r:id="rId101"/>
    <sheet xmlns:r="http://schemas.openxmlformats.org/officeDocument/2006/relationships" name="DEBT - MATURITIES (Details)" sheetId="102" state="visible" r:id="rId102"/>
    <sheet xmlns:r="http://schemas.openxmlformats.org/officeDocument/2006/relationships" name="DERIVATIVE INSTRUMENTS AND HE_2" sheetId="103" state="visible" r:id="rId103"/>
    <sheet xmlns:r="http://schemas.openxmlformats.org/officeDocument/2006/relationships" name="FAIR VALUE - FAIR VALUES OF FIN" sheetId="104" state="visible" r:id="rId104"/>
    <sheet xmlns:r="http://schemas.openxmlformats.org/officeDocument/2006/relationships" name="FAIR VALUE - ASSETS AND LIABILI" sheetId="105" state="visible" r:id="rId105"/>
    <sheet xmlns:r="http://schemas.openxmlformats.org/officeDocument/2006/relationships" name="FAIR VALUE - INSTRUMENTS MEASUR" sheetId="106" state="visible" r:id="rId106"/>
    <sheet xmlns:r="http://schemas.openxmlformats.org/officeDocument/2006/relationships" name="EMPLOYEE BENEFIT PLANS - INFORM" sheetId="107" state="visible" r:id="rId107"/>
    <sheet xmlns:r="http://schemas.openxmlformats.org/officeDocument/2006/relationships" name="EMPLOYEE BENEFIT PLANS - CHANGE" sheetId="108" state="visible" r:id="rId108"/>
    <sheet xmlns:r="http://schemas.openxmlformats.org/officeDocument/2006/relationships" name="EMPLOYEE BENEFIT PLANS - AMOUNT" sheetId="109" state="visible" r:id="rId109"/>
    <sheet xmlns:r="http://schemas.openxmlformats.org/officeDocument/2006/relationships" name="EMPLOYEE BENEFIT PLANS - AMOU_2" sheetId="110" state="visible" r:id="rId110"/>
    <sheet xmlns:r="http://schemas.openxmlformats.org/officeDocument/2006/relationships" name="EMPLOYEE BENEFIT PLANS - HEALTH" sheetId="111" state="visible" r:id="rId111"/>
    <sheet xmlns:r="http://schemas.openxmlformats.org/officeDocument/2006/relationships" name="EMPLOYEE BENEFIT PLANS - FAIR V" sheetId="112" state="visible" r:id="rId112"/>
    <sheet xmlns:r="http://schemas.openxmlformats.org/officeDocument/2006/relationships" name="EMPLOYEE BENEFIT PLANS - DEFINE" sheetId="113" state="visible" r:id="rId113"/>
    <sheet xmlns:r="http://schemas.openxmlformats.org/officeDocument/2006/relationships" name="EMPLOYEE BENEFIT PLANS - STOCK " sheetId="114" state="visible" r:id="rId114"/>
    <sheet xmlns:r="http://schemas.openxmlformats.org/officeDocument/2006/relationships" name="INCOME TAXES - COMPONENTS OF IN" sheetId="115" state="visible" r:id="rId115"/>
    <sheet xmlns:r="http://schemas.openxmlformats.org/officeDocument/2006/relationships" name="INCOME TAXES - RECONCILIATION T" sheetId="116" state="visible" r:id="rId116"/>
    <sheet xmlns:r="http://schemas.openxmlformats.org/officeDocument/2006/relationships" name="INCOME TAXES - RECONCILIATION N" sheetId="117" state="visible" r:id="rId117"/>
    <sheet xmlns:r="http://schemas.openxmlformats.org/officeDocument/2006/relationships" name="INCOME TAXES - U.S. TAX REFORM " sheetId="118" state="visible" r:id="rId118"/>
    <sheet xmlns:r="http://schemas.openxmlformats.org/officeDocument/2006/relationships" name="INCOME TAXES - COMPONENTS OF _2" sheetId="119" state="visible" r:id="rId119"/>
    <sheet xmlns:r="http://schemas.openxmlformats.org/officeDocument/2006/relationships" name="INCOME TAXES - DEFERRED TAX ASS" sheetId="120" state="visible" r:id="rId120"/>
    <sheet xmlns:r="http://schemas.openxmlformats.org/officeDocument/2006/relationships" name="INCOME TAXES - TAX CREDITS AND " sheetId="121" state="visible" r:id="rId121"/>
    <sheet xmlns:r="http://schemas.openxmlformats.org/officeDocument/2006/relationships" name="INCOME TAXES - SUMMARY OF CHANG" sheetId="122" state="visible" r:id="rId122"/>
    <sheet xmlns:r="http://schemas.openxmlformats.org/officeDocument/2006/relationships" name="INCOME TAXES - UNRECOGNIZED TAX" sheetId="123" state="visible" r:id="rId123"/>
    <sheet xmlns:r="http://schemas.openxmlformats.org/officeDocument/2006/relationships" name="COMMITMENTS AND CONTINGENCIES -" sheetId="124" state="visible" r:id="rId124"/>
    <sheet xmlns:r="http://schemas.openxmlformats.org/officeDocument/2006/relationships" name="COMMITMENTS AND CONTINGENCIES_2" sheetId="125" state="visible" r:id="rId125"/>
    <sheet xmlns:r="http://schemas.openxmlformats.org/officeDocument/2006/relationships" name="ENVIRONMENTAL, HEALTH AND SAF_2" sheetId="126" state="visible" r:id="rId126"/>
    <sheet xmlns:r="http://schemas.openxmlformats.org/officeDocument/2006/relationships" name="HUNTSMAN CORPORATION STOCKHOL_3" sheetId="127" state="visible" r:id="rId127"/>
    <sheet xmlns:r="http://schemas.openxmlformats.org/officeDocument/2006/relationships" name="STOCK-BASED COMPENSATION PLAN -" sheetId="128" state="visible" r:id="rId128"/>
    <sheet xmlns:r="http://schemas.openxmlformats.org/officeDocument/2006/relationships" name="STOCK-BASED COMPENSATION PLAN_2" sheetId="129" state="visible" r:id="rId129"/>
    <sheet xmlns:r="http://schemas.openxmlformats.org/officeDocument/2006/relationships" name="REVENUE RECOGNITION (Details)" sheetId="130" state="visible" r:id="rId130"/>
    <sheet xmlns:r="http://schemas.openxmlformats.org/officeDocument/2006/relationships" name="OTHER COMPREHENSIVE INCOME (L_3" sheetId="131" state="visible" r:id="rId131"/>
    <sheet xmlns:r="http://schemas.openxmlformats.org/officeDocument/2006/relationships" name="OTHER COMPREHENSIVE INCOME (L_4" sheetId="132" state="visible" r:id="rId132"/>
    <sheet xmlns:r="http://schemas.openxmlformats.org/officeDocument/2006/relationships" name="OTHER COMPREHENSIVE INCOME (L_5" sheetId="133" state="visible" r:id="rId133"/>
    <sheet xmlns:r="http://schemas.openxmlformats.org/officeDocument/2006/relationships" name="OTHER COMPREHENSIVE INCOME (L_6" sheetId="134" state="visible" r:id="rId134"/>
    <sheet xmlns:r="http://schemas.openxmlformats.org/officeDocument/2006/relationships" name="RELATED PARTY TRANSACTIONS (Det" sheetId="135" state="visible" r:id="rId135"/>
    <sheet xmlns:r="http://schemas.openxmlformats.org/officeDocument/2006/relationships" name="OPERATING SEGMENT INFORMATION -" sheetId="136" state="visible" r:id="rId136"/>
    <sheet xmlns:r="http://schemas.openxmlformats.org/officeDocument/2006/relationships" name="OPERATING SEGMENT INFORMATION_2" sheetId="137" state="visible" r:id="rId137"/>
    <sheet xmlns:r="http://schemas.openxmlformats.org/officeDocument/2006/relationships" name="OPERATING SEGMENT INFORMATION_3" sheetId="138" state="visible" r:id="rId138"/>
    <sheet xmlns:r="http://schemas.openxmlformats.org/officeDocument/2006/relationships" name="SELECTED UNAUDITED QUARTERLY _3" sheetId="139" state="visible" r:id="rId139"/>
    <sheet xmlns:r="http://schemas.openxmlformats.org/officeDocument/2006/relationships" name="Schedule I - Condensed Financ_2" sheetId="140" state="visible" r:id="rId140"/>
    <sheet xmlns:r="http://schemas.openxmlformats.org/officeDocument/2006/relationships" name="Schedule I - Condensed Financ_3" sheetId="141" state="visible" r:id="rId141"/>
    <sheet xmlns:r="http://schemas.openxmlformats.org/officeDocument/2006/relationships" name="Schedule I - Condensed Financ_4" sheetId="142" state="visible" r:id="rId142"/>
    <sheet xmlns:r="http://schemas.openxmlformats.org/officeDocument/2006/relationships" name="Schedule I - Condensed Financ_5" sheetId="143" state="visible" r:id="rId143"/>
    <sheet xmlns:r="http://schemas.openxmlformats.org/officeDocument/2006/relationships" name="Schedule I - Condensed Financ_6" sheetId="144" state="visible" r:id="rId144"/>
    <sheet xmlns:r="http://schemas.openxmlformats.org/officeDocument/2006/relationships" name="Schedule II - Valuation and Q_2" sheetId="145" state="visible" r:id="rId145"/>
  </sheets>
  <definedNames/>
  <calcPr calcId="124519" fullCalcOnLoad="1"/>
</workbook>
</file>

<file path=xl/sharedStrings.xml><?xml version="1.0" encoding="utf-8"?>
<sst xmlns="http://schemas.openxmlformats.org/spreadsheetml/2006/main" uniqueCount="1629">
  <si>
    <t>Document and Entity Information - USD ($)</t>
  </si>
  <si>
    <t>12 Months Ended</t>
  </si>
  <si>
    <t>Dec. 31, 2018</t>
  </si>
  <si>
    <t>Jan. 31, 2019</t>
  </si>
  <si>
    <t>Jun. 29, 2018</t>
  </si>
  <si>
    <t>Document and Entity Information</t>
  </si>
  <si>
    <t>Entity Registrant Name</t>
  </si>
  <si>
    <t>Huntsman CORP</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Public Float</t>
  </si>
  <si>
    <t>Entity Common Stock, Shares Outstanding</t>
  </si>
  <si>
    <t>Document Fiscal Year Focus</t>
  </si>
  <si>
    <t>Document Fiscal Period Focus</t>
  </si>
  <si>
    <t>FY</t>
  </si>
  <si>
    <t>CONSOLIDATED BALANCE SHEETS - USD ($) $ in Millions</t>
  </si>
  <si>
    <t>Dec. 31, 2017</t>
  </si>
  <si>
    <t>Current assets:</t>
  </si>
  <si>
    <t>Cash and cash equivalents</t>
  </si>
  <si>
    <t>[1]</t>
  </si>
  <si>
    <t>Restricted cash</t>
  </si>
  <si>
    <t>Accounts and notes receivable (net of allowance for doubtful accounts of $22 and $25, respectively), ($341 and $334 pledged as collateral, respectively)</t>
  </si>
  <si>
    <t>Accounts receivable from affiliates</t>
  </si>
  <si>
    <t>Inventories</t>
  </si>
  <si>
    <t>Prepaid expenses</t>
  </si>
  <si>
    <t>Other current assets</t>
  </si>
  <si>
    <t>Current assets held for sale</t>
  </si>
  <si>
    <t>Total current assets</t>
  </si>
  <si>
    <t>Property, plant and equipment, net</t>
  </si>
  <si>
    <t>Investment in unconsolidated affiliates</t>
  </si>
  <si>
    <t>Intangible assets, net</t>
  </si>
  <si>
    <t>Goodwill</t>
  </si>
  <si>
    <t>Deferred income taxes</t>
  </si>
  <si>
    <t>Notes receivable from affiliate</t>
  </si>
  <si>
    <t>Other noncurrent assets</t>
  </si>
  <si>
    <t>Total assets</t>
  </si>
  <si>
    <t>Current liabilities:</t>
  </si>
  <si>
    <t>Accounts payable</t>
  </si>
  <si>
    <t>Accounts payable to affiliates</t>
  </si>
  <si>
    <t>Accrued liabilities</t>
  </si>
  <si>
    <t>Current portion of debt</t>
  </si>
  <si>
    <t>Current liabilities held for sale</t>
  </si>
  <si>
    <t>Total current liabilities</t>
  </si>
  <si>
    <t>Long-term debt</t>
  </si>
  <si>
    <t>Other noncurrent liabilities</t>
  </si>
  <si>
    <t>Total liabilities</t>
  </si>
  <si>
    <t>Commitments and contingencies (Notes 19 and 20)</t>
  </si>
  <si>
    <t xml:space="preserve"> </t>
  </si>
  <si>
    <t>Huntsman Corporation stockholders' equity or Huntsman International LLC members' equity:</t>
  </si>
  <si>
    <t>Common stock $0.01 par value, 1,200,000,000 shares authorized, 256,006,849 and 252,759,715 shares issued and 232,994,172 and 240,213,606 shares outstanding, respectively</t>
  </si>
  <si>
    <t>Additional paid-in capital</t>
  </si>
  <si>
    <t>Treasury stock, 23,012,680 and 12,607,223 shares, respectively</t>
  </si>
  <si>
    <t>Unearned stock-based compensation</t>
  </si>
  <si>
    <t>Retained earnings (accumulated deficit)</t>
  </si>
  <si>
    <t>Accumulated other comprehensive loss</t>
  </si>
  <si>
    <t>Total Huntsman Corporation stockholders' equity</t>
  </si>
  <si>
    <t>Noncontrolling interests in subsidiaries</t>
  </si>
  <si>
    <t>Total equity</t>
  </si>
  <si>
    <t>Total liabilities and equity</t>
  </si>
  <si>
    <t>HUNTSMAN INTERNATIONAL LLC AND SUBSIDIARIES</t>
  </si>
  <si>
    <t>Notes payable to affiliates</t>
  </si>
  <si>
    <t>Members' equity, 2,728 units issued and outstanding</t>
  </si>
  <si>
    <t>Total Huntsman International LLC members' equity</t>
  </si>
  <si>
    <t>At December 31, 2018 and December 31, 2017, respectively, $7 and $15 of cash and cash equivalents, nil and $11 of restricted cash, 30 and $35 of accounts and notes receivable (net), $49 and $46 of inventories, $5 and $7 of other current assets, $265 and $283 of property, plant and equipment (net), $10 each of intangible assets (net), $52 and $43 of other noncurrent assets, $123 and $109 of accounts payable, $30 and $32 of accrued liabilities, $25 and $21 of current portion of debt, $61 and $86 of longterm debt, and $97 and $98 of other noncurrent liabilities from consolidated variable interest entities are included in the respective Balance Sheet captions above. See “Note 8. Variable Interest Entities.”</t>
  </si>
  <si>
    <t>CONSOLIDATED BALANCE SHEETS (Parenthetical) - USD ($) $ in Millions</t>
  </si>
  <si>
    <t>Accounts and notes receivable, allowance for doubtful accounts (in dollars)</t>
  </si>
  <si>
    <t>Accounts and notes receivable, pledged as collateral (in dollars)</t>
  </si>
  <si>
    <t>Common stock, par value (in dollars per share)</t>
  </si>
  <si>
    <t>Common stock, shares authorized</t>
  </si>
  <si>
    <t>Common stock, shares issued</t>
  </si>
  <si>
    <t>Common stock, shares outstanding</t>
  </si>
  <si>
    <t>Treasury stock, shares</t>
  </si>
  <si>
    <t>Variable Interest Entity</t>
  </si>
  <si>
    <t>Accounts and notes receivable (net)</t>
  </si>
  <si>
    <t>Property, plant and equipment (net)</t>
  </si>
  <si>
    <t>Intangible assets (net)</t>
  </si>
  <si>
    <t>Consolidated VIE's</t>
  </si>
  <si>
    <t>Members' equity, units issued (in units)</t>
  </si>
  <si>
    <t>Members' equity, units outstanding (in units)</t>
  </si>
  <si>
    <t>HUNTSMAN INTERNATIONAL LLC AND SUBSIDIARIES | Consolidated VIE's</t>
  </si>
  <si>
    <t>CONSOLIDATED STATEMENTS OF OPERATIONS - USD ($) shares in Millions, $ in Millions</t>
  </si>
  <si>
    <t>Dec. 31, 2016</t>
  </si>
  <si>
    <t>Revenues:</t>
  </si>
  <si>
    <t>Total revenues</t>
  </si>
  <si>
    <t>Cost of goods sold</t>
  </si>
  <si>
    <t>Gross profit</t>
  </si>
  <si>
    <t>Operating expenses:</t>
  </si>
  <si>
    <t>Selling, general and administrative</t>
  </si>
  <si>
    <t>Research and development</t>
  </si>
  <si>
    <t>Restructuring, impairment and plant closing (credits) costs</t>
  </si>
  <si>
    <t>Merger costs</t>
  </si>
  <si>
    <t>Other operating expense (income), net</t>
  </si>
  <si>
    <t>Total operating expenses</t>
  </si>
  <si>
    <t>Operating income</t>
  </si>
  <si>
    <t>Interest expense</t>
  </si>
  <si>
    <t>Equity in income of investment in unconsolidated affiliates</t>
  </si>
  <si>
    <t>Fair value adjustments to Venator investment</t>
  </si>
  <si>
    <t>Loss on early extinguishment of debt</t>
  </si>
  <si>
    <t>Other income, net</t>
  </si>
  <si>
    <t>Income from continuing operations before income taxes</t>
  </si>
  <si>
    <t>Income tax expense</t>
  </si>
  <si>
    <t>Income from continuing operations</t>
  </si>
  <si>
    <t>(Loss) income from discontinued operations, net of tax</t>
  </si>
  <si>
    <t>Net income</t>
  </si>
  <si>
    <t>Net income attributable to noncontrolling interests</t>
  </si>
  <si>
    <t>Net income attributable to Huntsman Corporation or Huntsman International LLC</t>
  </si>
  <si>
    <t>Basic (loss) income per share:</t>
  </si>
  <si>
    <t>Income from continuing operations attributable to Huntsman Corporation common stockholders (in dollars per share)</t>
  </si>
  <si>
    <t>(Loss) income from discontinued operations attributable to Huntsman Corporation common stockholders, net of tax x (in dollars per share)</t>
  </si>
  <si>
    <t>Net income attributable to Huntsman Corporation common stockholders (in dollars per share)</t>
  </si>
  <si>
    <t>Weighted average shares (in shares)</t>
  </si>
  <si>
    <t>Diluted (loss) income per share:</t>
  </si>
  <si>
    <t>(Loss) income from discontinued operations attributable to Huntsman Corporation common stockholders, net of tax</t>
  </si>
  <si>
    <t>Amounts attributable to Huntsman Corporation common stockholders:</t>
  </si>
  <si>
    <t>Third Party Customers</t>
  </si>
  <si>
    <t>Related Party Customers</t>
  </si>
  <si>
    <t>HUNTSMAN INTERNATIONAL LLC AND SUBSIDIARIES | Third Party Customers</t>
  </si>
  <si>
    <t>HUNTSMAN INTERNATIONAL LLC AND SUBSIDIARIES | Related Party Customers</t>
  </si>
  <si>
    <t>CONSOLIDATED STATEMENTS OF COMPREHENSIVE INCOME (LOSS) - USD ($) $ in Millions</t>
  </si>
  <si>
    <t>Other comprehensive income (loss), net of tax</t>
  </si>
  <si>
    <t>Foreign currency translation adjustments</t>
  </si>
  <si>
    <t>Pension and other postretirement benefits adjustments</t>
  </si>
  <si>
    <t>Other, net</t>
  </si>
  <si>
    <t>Other comprehensive (loss) income, net of tax</t>
  </si>
  <si>
    <t>Comprehensive income (loss)</t>
  </si>
  <si>
    <t>Comprehensive income attributable to noncontrolling interests</t>
  </si>
  <si>
    <t>Comprehensive income (loss) attributable to Huntsman Corporation</t>
  </si>
  <si>
    <t>CONSOLIDATED STATEMENTS OF EQUITY - USD ($) $ in Millions</t>
  </si>
  <si>
    <t>HUNTSMAN INTERNATIONAL LLC AND SUBSIDIARIESMembers' equity</t>
  </si>
  <si>
    <t>HUNTSMAN INTERNATIONAL LLC AND SUBSIDIARIESRetained earnings (accumulated deficit)</t>
  </si>
  <si>
    <t>HUNTSMAN INTERNATIONAL LLC AND SUBSIDIARIESAccumulated other comprehensive (loss) income</t>
  </si>
  <si>
    <t>HUNTSMAN INTERNATIONAL LLC AND SUBSIDIARIESNoncontrolling interests in subsidiaries</t>
  </si>
  <si>
    <t>Common stock</t>
  </si>
  <si>
    <t>Treasury stock</t>
  </si>
  <si>
    <t>Accumulated other comprehensive (loss) income</t>
  </si>
  <si>
    <t>Total</t>
  </si>
  <si>
    <t>Balance at the beginning of the period at Dec. 31, 2015</t>
  </si>
  <si>
    <t>Balance (in shares) at Dec. 31, 2015</t>
  </si>
  <si>
    <t>Balance (in units) at Dec. 31, 2015</t>
  </si>
  <si>
    <t>Increase (Decrease) in Stockholders' Equity and Members' Equity</t>
  </si>
  <si>
    <t>Dividends paid to parent</t>
  </si>
  <si>
    <t>Other comprehensive income (loss)</t>
  </si>
  <si>
    <t>Contribution from parent</t>
  </si>
  <si>
    <t>Issuance of nonvested stock awards</t>
  </si>
  <si>
    <t>Vesting of stock awards</t>
  </si>
  <si>
    <t>Vesting of stock awards (in shares)</t>
  </si>
  <si>
    <t>Recognition of stock-based compensation</t>
  </si>
  <si>
    <t>Repurchase and cancellation of stock awards</t>
  </si>
  <si>
    <t>Repurchase and cancellation of stock awards (in shares)</t>
  </si>
  <si>
    <t>Dividends paid to noncontrolling interests</t>
  </si>
  <si>
    <t>Stock options exercised</t>
  </si>
  <si>
    <t>Stock options exercised (in shares)</t>
  </si>
  <si>
    <t>Repurchase of common stock</t>
  </si>
  <si>
    <t>Repurchase of common stock (in shares)</t>
  </si>
  <si>
    <t>Excess tax benefit related to stock‑based compensation</t>
  </si>
  <si>
    <t>Dividends declared on common stock</t>
  </si>
  <si>
    <t>Balance at the end of the period at Dec. 31, 2016</t>
  </si>
  <si>
    <t>Balance (in shares) at Dec. 31, 2016</t>
  </si>
  <si>
    <t>Balance (in units) at Dec. 31, 2016</t>
  </si>
  <si>
    <t>Disposition of a portion of Venator</t>
  </si>
  <si>
    <t>Costs of public offering of venator</t>
  </si>
  <si>
    <t>Noncontrolling interest from partial disposal of Venator</t>
  </si>
  <si>
    <t>Conversion of restricted awards to Venator awards</t>
  </si>
  <si>
    <t>Contribution from noncontrolling interests</t>
  </si>
  <si>
    <t>Balance at the end of the period at Dec. 31, 2017</t>
  </si>
  <si>
    <t>Balance (in shares) at Dec. 31, 2017</t>
  </si>
  <si>
    <t>Balance (in units) at Dec. 31, 2017</t>
  </si>
  <si>
    <t>Cumulative effect of changes in fair value of equity investments | ASU 2016-01</t>
  </si>
  <si>
    <t>Accrued and unpaid dividends</t>
  </si>
  <si>
    <t>Deconsolidation of Venator</t>
  </si>
  <si>
    <t>Balance at the end of the period at Dec. 31, 2018</t>
  </si>
  <si>
    <t>Balance (in shares) at Dec. 31, 2018</t>
  </si>
  <si>
    <t>Balance (in units) at Dec. 31, 2018</t>
  </si>
  <si>
    <t>CONSOLIDATED STATEMENTS OF EQUITY (Parenthetical) - $ / shares</t>
  </si>
  <si>
    <t>Feb. 07, 2018</t>
  </si>
  <si>
    <t>CONSOLIDATED STATEMENTS OF EQUITY</t>
  </si>
  <si>
    <t>Dividends declared per share (in dollars per share)</t>
  </si>
  <si>
    <t>CONSOLIDATED STATEMENTS OF CASH FLOWS - USD ($) $ in Millions</t>
  </si>
  <si>
    <t>Operating Activities:</t>
  </si>
  <si>
    <t>Less: Loss (income) from discontinued operations, net of tax</t>
  </si>
  <si>
    <t>Adjustments to reconcile income from continuing operations to net cash provided by operating activities from continuing operations:</t>
  </si>
  <si>
    <t>Unrealized losses on fair value adjustments to Venator investment</t>
  </si>
  <si>
    <t>Depreciation and amortization</t>
  </si>
  <si>
    <t>Loss (gain) on disposal of businesses/assets, net</t>
  </si>
  <si>
    <t>Noncash interest expense</t>
  </si>
  <si>
    <t>Noncash restructuring and impairment (credits) charges</t>
  </si>
  <si>
    <t>Noncash gain on foreign currency transactions</t>
  </si>
  <si>
    <t>Stock-based compensation</t>
  </si>
  <si>
    <t>Changes in operating assets and liabilities, net of effects of acquisitions:</t>
  </si>
  <si>
    <t>Accounts and notes receivable</t>
  </si>
  <si>
    <t>Net cash provided by operating activities from continuing operations</t>
  </si>
  <si>
    <t>Net cash provided by operating activities from discontinued operations</t>
  </si>
  <si>
    <t>Net cash provided by operating activities</t>
  </si>
  <si>
    <t>Investing Activities:</t>
  </si>
  <si>
    <t>Capital expenditures</t>
  </si>
  <si>
    <t>Acquisition of businesses, net of cash acquired</t>
  </si>
  <si>
    <t>Proceeds from sale of businesses/assets</t>
  </si>
  <si>
    <t>Cash received from termination of cross-currency interest rate contracts</t>
  </si>
  <si>
    <t>Cash received from forward swap contract related to the sale of investment</t>
  </si>
  <si>
    <t>Net cash used in investing activities from continuing operations</t>
  </si>
  <si>
    <t>Net cash used in investing activities from discontinued operations</t>
  </si>
  <si>
    <t>Net cash used in investing activities</t>
  </si>
  <si>
    <t>Financing Activities:</t>
  </si>
  <si>
    <t>Net borrowings (repayments) under revolving loan facilities</t>
  </si>
  <si>
    <t>Net (repayments) borrowings on overdraft facilities</t>
  </si>
  <si>
    <t>Repayments of short-term debt</t>
  </si>
  <si>
    <t>Borrowings on short-term debt</t>
  </si>
  <si>
    <t>Repayments of long-term debt</t>
  </si>
  <si>
    <t>Proceeds from long-term debt of Venator</t>
  </si>
  <si>
    <t>Proceeds from issuance of long-term debt</t>
  </si>
  <si>
    <t>Repayments of notes payable</t>
  </si>
  <si>
    <t>Borrowings on notes payable</t>
  </si>
  <si>
    <t>Debt issuance costs paid</t>
  </si>
  <si>
    <t>Call premiums related to early extinguishment of debt</t>
  </si>
  <si>
    <t>Dividends paid to common stockholders</t>
  </si>
  <si>
    <t>Proceeds from issuance of common stock</t>
  </si>
  <si>
    <t>Proceeds from the IPO of Venator</t>
  </si>
  <si>
    <t>Cash paid for expenses for the IPO of Venator</t>
  </si>
  <si>
    <t>Proceeds from the secondary offering of Venator</t>
  </si>
  <si>
    <t>Cash paid for expenses of the secondary offering of Venator</t>
  </si>
  <si>
    <t>Net cash used in financing activities</t>
  </si>
  <si>
    <t>Effect of exchange rate changes on cash</t>
  </si>
  <si>
    <t>(Decrease) increase in cash, cash equivalents and restricted cash</t>
  </si>
  <si>
    <t>Cash, cash equivalents and restricted cash from continuing operations at beginning of period</t>
  </si>
  <si>
    <t>Cash, cash equivalents and restricted cash from discontinued operations at beginning of period</t>
  </si>
  <si>
    <t>Deconsolidation of cash, cash equivalents and restricted cash from Venator</t>
  </si>
  <si>
    <t>Cash, cash equivalents and restricted cash at end of period</t>
  </si>
  <si>
    <t>Supplemental cash flow information:</t>
  </si>
  <si>
    <t>Cash paid for interest</t>
  </si>
  <si>
    <t>Cash paid for income taxes</t>
  </si>
  <si>
    <t>Noncash compensation</t>
  </si>
  <si>
    <t>Increase in receivable in affiliate</t>
  </si>
  <si>
    <t>Repayments of notes payable to affiliate</t>
  </si>
  <si>
    <t>Proceeds from issuance of notes payable to affiliate</t>
  </si>
  <si>
    <t>CONSOLIDATED STATEMENTS OF CASH FLOWS (Parenthetical) - USD ($) $ in Millions</t>
  </si>
  <si>
    <t>Capital expenditures in accounts payable</t>
  </si>
  <si>
    <t>Cash paid for interest by Venator after IPO date</t>
  </si>
  <si>
    <t>Cash paid for income taxes by Venator after IPO date</t>
  </si>
  <si>
    <t>GENERAL</t>
  </si>
  <si>
    <t>1. GENERAL
Definitions
For convenience in this report, the terms “Company,” “our” or “we” may be used to refer to Huntsman Corporation and, unless the context otherwise requires, its subsidiaries and predecessors. Any references to the “Company” “we” “us” or “our” as of a date prior to October 19, 2004 (the date of our Company’s formation) are to Huntsman Holdings, LLC and its subsidiaries (including their respective predecessors). In this report, “Huntsman International” refers to Huntsman International LLC (our 100% owned subsidiary) and, unless the context otherwise requires, its subsidiaries; “AAC” refers to Arabian Amines Company, our consolidated manufacturing joint venture with the Zamil Group; “HPS” refers to Huntsman Polyurethanes Shanghai Ltd. (our consolidated splitting joint venture with Shanghai Chlor-Alkali Chemical Company, Ltd); “Sasol-Huntsman” refers to Sasol-Huntsman GmbH and Co. KG (our consolidated joint venture with Sasol that owns and operates a maleic anhydride facility in Moers, Germany); and “SLIC” refers to Shanghai Liengheng Isocyanate Company (our unconsolidated manufacturing joint venture with BASF and three Chinese chemical companies).
In this report, we may use, without definition, the common names of competitors or other industry participants. We may also use the common names or abbreviations for certain chemicals or products.
Description of Business
We are a global manufacturer of differentiated organic chemical products. We operate in four segments: Polyurethanes, Performance Products, Advanced Materials and Textile Effects. Our products comprise a broad range of chemicals and formulations, which we market globally to a diversified group of consumer and industrial customers. Our products are used in a wide range of applications, including those in the adhesives, aerospace, automotive, construction products, personal care and hygiene, durable and non‑durable consumer products, digital inks, electronics, medical, packaging, coatings and construction, power generation, refining, synthetic fiber, textile chemicals and dye industries. We are a leading global producer in many of our key product lines, including MDI, amines, surfactants, maleic anhydride, epoxy‑based polymer formulations, textile chemicals and dyes.
Company
Our Company, a Delaware corporation, was formed in 2004 to hold the Huntsman businesses, which were founded by Jon M. Huntsman. Mr. Huntsman founded the predecessor to our Company in 1970 as a small polystyrene plastics packaging company. Since then, we have grown through a series of significant acquisitions and now own a global portfolio of businesses. Jon M. Huntsman served as the Executive Chairman of our Company until December 31, 2017, at which time Peter Huntsman, our Chief Executive Officer, was appointed to the role of Chairman of the Board. Jon M. Huntsman served as Director and Chairman Emeritus until his passing on February 2, 2018.
Currently, we operate all of our businesses through Huntsman International, our 100% owned subsidiary. Huntsman International is a Delaware limited liability company and was formed in 1999.
Recent Developments
Separation and Deconsolidation of Venator
In August 2017, we separated the P&amp;A Business and conducted an IPO of ordinary shares of Venator, formerly a wholly-owned subsidiary of Huntsman. Additionally, in December 2017, we conducted a secondary offering of Venator ordinary shares. All of such ordinary shares were sold by Huntsman, and Venator did not receive any proceeds from the offerings. Venator’s ordinary shares began trading on The New York Stock Exchange under the symbol “VNTR” on August 3, 2017. On January 3, 2018, the underwriters purchased an additional 1,948,955 Venator ordinary shares pursuant to their over-allotment option, which reduced Huntsman’s ownership interest in Venator to approximately 53%. Beginning in the third quarter of 2017, we reported the results of operations of Venator as discontinued operations.
During the third quarter of 2018, we recognized a net after tax valuation allowance of $270 million to adjust the carrying amount of the assets and liabilities held for sale and the amount of accumulated comprehensive income recorded in equity related to Venator to the lower of cost or estimated fair value, less cost to sell.
On December 3, 2018, we sold an aggregate of 4,334,389, or 4%, of Venator ordinary shares to Bank of America N.A. at a price to be determined based on the average of the daily volume weighted average price of Venator ordinary shares over an agreed period. Over this agreed period, we received aggregate proceeds of $19 million, $16 million of which was received in the first quarter of 2019. This transaction allowed us to deconsolidate Venator beginning in December 2018. Following this transaction, we retained approximately 49% ownership in Venator. In connection with the deconsolidation of Venator, we recorded a pretax loss of $427 million in discontinued operations to record our remaining ownership interest in Venator at fair value. We elected the fair value option to account for our equity method investment in Venator post deconsolidation. Accordingly, at December 31, 2018, we recorded a pretax loss of $57 million to record our equity method investment in Venator at fair value. This loss was recorded in “Fair value adjustments to Venator investment” on our consolidated statements of operations. For more information, see “Note 4. Discontinued Operations and Business Dispositions—Separation and Deconsolidation of Venator.”
Unsecured Revolving Credit Facility
On May 21, 2018, Huntsman International entered into the 2018 Revolving Credit Facility. Borrowings under the 2018 Revolving Credit Facility will bear interest at the rates specified in the credit agreement governing the 2018 Revolving Credit Facility, which will vary based on the type of loan and Huntsman International’s debt ratings. Unless earlier terminated, the 2018 Revolving Credit Facility will mature in May 2023. Huntsman International may increase the 2018 Revolving Credit Facility commitments up to an additional $500 million, subject to the satisfaction of certain conditions. See “Note 14. Debt—Direct and Subsidiary Debt—Credit Facility.”
In connection with entering into the 2018 Revolving Credit Facility, Huntsman International terminated all commitments and repaid all obligations under the Prior Credit Facility. In addition, we recognized a loss of early extinguishment of debt of $3 million. Upon the termination of the Prior Credit Facility, all guarantees of the obligations under the Prior Credit Facility were terminated, and all liens granted under the Prior Credit Facility were released.
Share Repurchase Program
On February 7, 2018 and on May 3, 2018, our Board of Directors authorized us to repurchase up to an additional $950 million in shares of our common stock in addition to the $50 million remaining under our September 2015 share repurchase authorization. During the year ended December 31, 2018, we repurchased 10,405,457 shares of our common stock for approximately $276 million, excluding commissions, under the repurchase program. From January 1, 2019 through January 31, 2019, we repurchased an additional 537,018 shares of our common stock for approximately $11 million, excluding commissions.
Demilec Acquisition
On April 23, 2018, we acquired 100% of the outstanding equity interests of Demilec for approximately $353 million, including working capital adjustments, in an all-cash transaction which was funded from our Prior Credit Facility and our U.S. A/R Program. Demilec is a leading North American manufacturer and distributor of spray polyurethane foam formulations for residential and commercial applications. The acquired business is being integrated into our Polyurethanes segment. See “Note 3. Business Combination.”
Huntsman Corporation and Huntsman International Financial Statements
Except where otherwise indicated, these notes relate to the consolidated financial statements for both our Company and Huntsman International. The differences between our consolidated financial statements and Huntsman International’s consolidated financial statements relate primarily to the following:
·
purchase accounting recorded at our Company for the 2003 step‑acquisition of Huntsman International Holdings LLC, the former parent company of Huntsman International that was merged into Huntsman International in 2005;
·
the different capital structures; and
·
a note payable from Huntsman International to us.</t>
  </si>
  <si>
    <t>SUMMARY OF SIGNIFICANT ACCOUNTING POLICIES</t>
  </si>
  <si>
    <t>2. SUMMARY OF SIGNIFICANT ACCOUNTING POLICIES
Asset Retirement Obligations
We accrue for asset retirement obligations, which consist primarily of landfill capping, closure and post‑closure costs, asbestos abatement costs, demolition and removal costs and leasehold remediation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 Asset retirement obligations were $11 million and $9 million at December 31, 2018 and 2017, respectively.
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 See “Note 12. Restructuring, Impairment and Plant Closing Costs.”
Cash and Cash Equivalents
We consider cash in checking accounts and cash in short‑term highly liquid investments with remaining maturities of three months or less at the date of purchase, to be cash and cash equivalents. Cash flows from financing activities from discontinued operations are not presented separately in our consolidated statements of cash flows.
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
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
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0. Environmental, Health and Safety Matters.”
Equity Method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We elected the fair value option to account for our equity method investment in Venator. For more information, see “Note 4. Discontinued Operations and Business Dispositions.” The change in the fair value related to our equity method investment in Venator is presented in “Fair value adjustments to Venator investment” on the consolidated statements of operations.
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income) expense, net in our consolidated statements of operations and were gains of $3 million, $5 million and $2 million for the years ended December 31, 2018, 2017 and 2016, respectively.
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On December 22, 2017, the U.S. Tax Reform Act was signed into law. The U.S. Tax Reform Act significantly revised the U.S. corporate income tax regime by, among other things, lowering the U.S. corporate tax rate from 35% to 21%, effective January 1, 2018, repealing the deduction for domestic production activities and imposing a repatriation tax on deemed repatriated earnings of foreign subsidiaries.
As a result of the U.S. Tax Reform Act, the Company recorded net tax benefits of $135 million (a provisional tax benefit of $137 million in 2017 offset by a final tax expense of $2 million in 2018) due to a remeasurement of deferred U.S. tax assets and liabilities and net tax expense of $115 million (a provisional tax expense of $85 million in 2017, a $29 million final federal tax expense in 2018 and a $1 million state tax expense in 2018) due to the transition tax on deemed repatriation of deferred foreign income.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We have no need for, or change in, any unrecognized tax positions due to the U.S. Tax Reform Act. For further information concerning taxes, see “Note 18. Income Taxes.”
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The following table summarizes the changes in the carrying amount of goodwill for year ended December 31, 2018 (dollars in millions):
Performance
Advanced
Polyurethanes
Products
Materials
Total
Balance as of January 1, 2018
$
40
$
17
$
83
$
140
Goodwill acquired during year(1)
142
—
—
142
Foreign currency effect on balance
(9)
(1)
3
(7)
Balance as of December 31, 2018
$
173
$
16
$
86
$
275
(1)
This reflects net amounts, including adjustments related to preliminary valuations of acquisition assets and liabilities.
Inventories
Inventories are stated at the lower of cost or market, with cost determined using LIFO, first‑in first‑out, and average costs methods for different components of inventory.
Legal Costs
We expense legal costs, including those legal costs incurred in connection with a loss contingency, as incurred.
Net Income Per Share Attributable to Huntsman Corporation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Year ended December 31,
2018
2017
2016
Numerator:
Basic and diluted income from continuing operations:
Income from continuing operations attributable to Huntsman Corporation
$
764
$
478
$
334
Basic and diluted net income:
Net income attributable to Huntsman Corporation
$
337
$
636
$
326
Denominator:
Weighted average shares outstanding
238.1
238.4
236.3
Dilutive shares:
Stock-based awards
3.5
5.5
3.3
Total weighted average shares outstanding, including dilutive shares
241.6
243.9
239.6
Additional stock‑based awards of 0.8 million, 0.8 million and 5.7 million weighted average equivalent shares of stock were outstanding during the years ended December 31, 2018, 2017 and 2016, respectively. However, these stock‑based awards were not included in the computation of diluted earnings per share for the respective periods mentioned because the effect would be anti‑dilutive.
Other Noncurrent Assets
Periodic maintenance and repairs applicable to major units of manufacturing facilities (a “turnaround”) are accounted for on the deferral basis by capitalizing the costs of the turnaround and amortizing the costs over the estimated period until the next turnaround.
Principles of Consolidation
Our consolidated financial statements include the accounts of our wholly owned and majority owned subsidiaries and any variable interest entities for which we are the primary beneficiary. All intercompany accounts and transactions have been eliminated.
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Interest expense capitalized as part of plant and equipment was $4 million, $9 million and $12 million for the years ended December 31, 2018, 2017 and 2016, respectively.
Normal maintenance and repairs of plant and equipment are charged to expense as incurred. Renewals, betterments and major repairs that materially extend the useful life of the assets are capitalized, and the assets replaced, if any, are retired.
Reclassifications
Certain amounts in the consolidated financial statements for prior periods have been reclassified to conform with the current presentation. These reclassifications include the presentation of the other components of net periodic pension cost and net periodic postretirement cost, other than service costs, within other nonoperating income in accordance with Accounting Standards Update (“ASU”) No. 2017-07, Compensation—Retirement Benefits (Topic 715): Improving the Presentation of Net Periodic Pension Cost and Net Periodic Postretirement Benefit Cost . We previously presented these amounts within cost of goods sold and selling, general and administrative expenses. See “—Accounting Pronouncements Adopted During 2018.”
Pursuant to ASU No. 2016-18, Statement of Cash Flows (Topic 230): Restricted Cash , we began including the change in restricted cash as part of the change in cash and equivalents when reconciling the beginning-of-period and end-of-period total amounts on the statements of cash flows beginning in 2018. We previously presented changes in restricted cash as an investing activity in the statements of cash flows. See “ — Accounting Pronouncements Adopted During 2018.”
Revenue Recognition
We generate substantially all of our revenue through product sale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ee “Note 23. Revenue Recognition.”
Securitization of Accounts Receivable
Under our A/R Programs, we grant an undivided interest in certain of our trade receivables to the special purpose entities (“SPE”) in the U.S. and EU. This undivided interest serves as security for the issuance of debt. The A/R Programs provide for financing in both U.S. dollars and euros. The amounts outstanding under our A/R Programs are accounted for as secured borrowings. See “Note 14. Debt—Direct and Subsidiary Debt—A/R Programs.”
Stock‑Based C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2. Stock‑Based Compensation Pla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ing Pronouncements Adopted During 2018
In May 2014, the Financial Accounting Standards Board (“FASB”) issued ASU No. 2014‑09, Revenue from Contracts with Customers (Topic 606) , outlining a single comprehensive model for entities to use in accounting for revenues arising from contracts with customers and supersedes most current revenue recognition guidance.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On January 1, 2018, we adopted the amendments in ASU No. 2014‑09, ASU No. 2016‑08, ASU No. 2016‑10, ASU No. 2016‑12 and ASU No. 2016‑20 to all current revenue contracts using the modified retrospective approach, and the initial adoption of these amendments did not have an impact on our consolidated financial statements. As a result of the adoption of these amendments, we revised our accounting policy for revenue recognition as detailed in “Note 23. Revenue Recognition.”
In January 2016, the FASB issued ASU No. 2016‑01, Financial Instruments—Overall (Subtopic 825-10): Recognition and Measurement of Financial Assets and Liabilities . The amendments in this ASU require equity investments (except those accounted for under the equity method of accounting or those that result in consolidation of the investee) to be measured at fair value with changes in fair value recognized in net income. The amendments allow equity investments that do not have readily determinable fair values to be remeasured at fair value either upon the occurrence of an observable price change or upon identification of an impairment. The amendments in this ASU are effective for fiscal years beginning after December 15, 2017, including interim periods within those fiscal years. An entity should apply the amendments by means of a cumulative-effect adjustment to the balance sheet as of the beginning of the fiscal year of adoption. On January 1, 2018, we adopted the amendments in ASU No. 2016‑01 and upon transition recorded a cumulative-effect adjustment of approximately $10 million, net of tax, relating to prior years’ changes in fair value of equity investments from other comprehensive income to retained earnings. Beginning in the first quarter of 2018, we also started recognizing the current period change in fair value of equity investments in net income.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The amendments in this ASU should be applied using a retrospective transition method to each period presented. We adopted the amendments in this ASU effective January 1, 2018, and the initial adoption of the amendments in this ASU did not have a significant impact on our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The amendments in this ASU were applied using a retrospective transition method to each period presented. We adopted the amendments in this ASU effective January 1, 2018, and the initial adoption of the amendments in this ASU did not have a significant impact on our consolidated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The amendments in this ASU should be applied prospectively on or after the effective date. No disclosures are required at transition. We adopted the amendments in this ASU effective January 1, 2018, and the initial adoption of this ASU did not have a significant impact on our consolidated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We adopted the amendments in this ASU effective January 1, 2018, which impacted the presentation of our consolidated financial statements. Our previous presentation of service cost components was consistent with the amendments in this ASU. However, we now present the other components within other income, net, whereas we previously presented these within cost of goods sold and selling, general and administrative expenses.
In August 2018, the FASB issued ASU No. 2018‑13, Fair Value Measurement (Topic 820): Disclosure Framework—Changes to the Disclosure Requirements for Fair Value Measurement . The amendments in this ASU modify certain disclosure requirements on fair value measurements in Topic 820 to improve the effectiveness of such disclosures. The amendments in this ASU are effective for fiscal years beginning after December 15, 2019, including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We early adopted the removed and modified disclosures in this ASU for the year ended December 31, 2018, and they did not have a significant impact on our consolidated financial statements. We elected to delay the adoption of the additional disclosures in this ASU until their effective date, but do not expect the adoption of the additional disclosures in this ASU to have a significant impact on our consolidated financial statements.
Accounting Pronouncements Pending Adoption in Future Periods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In January 2018, the FASB issued ASU No. 2018-01, Leases (Topic 842): Land Easement Practical Expedient for Transition to Topic 842 , providing an optional transition practical expedient to not evaluate under Topic 842 existing or expired land easements that were not previously accounted for as leases under the current leases guidance in Topic 840, and in July 2018, the FASB issued ASU No. 2018-11, Leases (Topic 842): Targeted Improvements , providing an optional transition method allowing entities to initially apply the new lease standard at the adoption date and recognize a cumulative-effect adjustment to the opening balance of retained earnings in the period of adoption. The amendments in these ASUs are effective for fiscal years, and interim periods within those fiscal years, beginning after December 15, 2018. Early application of the amendments in these ASUs is permitted for all entities. Reporting entities can elect to recognize and measure leases under these amendments at the beginning of the earliest period presented using a modified retrospective approach or otherwise elect the transition method provided under ASU No. 2018-11. We are currently evaluating the impact of the adoption of the amendments in these ASUs on our consolidated financial statements. Based on our preliminary assessment the estimated right-of-use asset and lease liability that we will recognize on our balance sheet upon adoption will be approximately $400 million to $450 million. This estimate could change pending the finalization of the incremental borrowing rate for certain leases. We are evaluating key policy elections and considerations under the amendments in these ASUs and are developing internal policies to address these amendment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do not expect the adoption of the amendments in this ASU to have a significant impact on our consolidated financial statements.
In August 2018, the FASB issued ASU No. 2018‑14, Compensation—Retirement Benefits—Defined Benefit Plans—General (Topic 820): Disclosure Framework—Changes to the Disclosure Requirements for Defined Benefit Plans . The amendments in this ASU modify certain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in this ASU are effective for fiscal years ending after December 15, 2020 and should be applied on a retrospective basis to all periods presented. Early adoption is permitted. We do not expect the adoption of the amendments in this ASU to have a significant impact on our consolidated</t>
  </si>
  <si>
    <t>BUSINESS COMBINATION</t>
  </si>
  <si>
    <t>3 . BUSINESS COMBINATION
On April 23, 2018, we acquired 100% of the outstanding equity interests of Demilec for approximately $353 million, including working capital adjustments, in an all-cash transaction, which was funded from our Prior Credit Facility and our U.S. A/R Program. Demilec is a leading North American manufacturer and distributor of spray polyurethane foam formulations for residential and commercial applications. The acquired business was integrated into our Polyurethanes segment. Transaction costs charged to expense related to this acquisition were approximately $5 million in 2018 and were recorded in other operating expense (income), net in our consolidated statements of operations. The Demilec Acquisition was aligned with our stated strategy to grow our downstream polyurethanes business and leverage our global platform to expand Demilec’s portfolio of spray polyurethane foam formulations into international markets.
We have accounted for the Demilec Acquisition using the acquisition method. As such, we analyzed the fair value of tangible and intangible assets acquired and liabilities assumed. The preliminary allocation of acquisition cost to the assets acquired and liabilities assumed is summarized as follows (dollars in millions):
Fair value of assets acquired and liabilities assumed:
Cash paid for Demilec Acquisition in Q2 2018
$
357
Purchase price adjustment received in Q3 2018
(4)
Net acquisition cost
$
353
Cash
$
1
Accounts receivable
31
Inventories
23
Prepaid expenses and other current assets
1
Property, plant and equipment, net
21
Intangible assets
177
Goodwill
142
Accounts payable
(16)
Accrued liabilities
(3)
Deferred income taxes
(22)
Other noncurrent liabilities
(2)
Total fair value of net assets acquired
$
353
The acquisition cost allocation is preliminary pending final determination of the fair value of assets acquired and liabilities assumed, primarily related to the final valuation of deferred taxes. As a result of a preliminary valuation of the assets and liabilities, reallocations were made in certain property, plant and equipment, intangible asset, goodwill and deferred tax balances. Intangible assets acquired included in this preliminary allocation consist primarily of trademarks, trade secrets and customer relationships, all of which are being amortized over 15 years. For purposes of this preliminary allocation of fair value, we have assigned any excess of the acquisition cost of historical carrying values to goodwill. During the third quarter of 2018, we received $4 million related to the settlement of certain purchase price adjustments. These purchase price adjustments were allocated to goodwill in the preliminary acquisition cost allocation. The estimated goodwill recognized is attributable primarily to projected future profitable growth, penetration into downstream markets, and synergies. It is possible that material changes to this preliminary purchase price allocation could occur.
The acquired business had revenues and net income of $142 million and $5 million, respectively, for the period from the date of acquisition to December 31, 2018.
If this acquisition were to have occurred on January 1, 2017, the following estimated pro forma revenues, net income, net income attributable to Huntsman Corporation and Huntsman International and income per share for Huntsman Corporation would have been reported (dollars in millions):
Pro Forma (Unaudited)
Year ended December 31,
2018
2017
Revenues
$
9,437
$
8,523
Net income
639
728
Net income attributable to Huntsman Corporation
326
623
Income per share:
Basic
1.37
2.61
Diluted
1.35
2.55
Pro Forma (Unaudited)
Year ended December 31,
2018
2017
Revenues
$
9,437
$
8,523
Net income
625
721
Net income attributable to Huntsman International
312
616</t>
  </si>
  <si>
    <t>DISCONTINUED OPERATIONS AND BUSINESS DISPOSITIONS</t>
  </si>
  <si>
    <t>4.
Separation and Deconsolidation of Venator
In August 2017, we separated the P&amp;A Business and conducted an IPO of ordinary shares of Venator, formerly a wholly-owned subsidiary of Huntsman. Additionally, in December 2017, we conducted a secondary offering of Venator ordinary shares . All of such ordinary shares were sold by Huntsman, and Venator did not receive any proceeds from the offerings. On January 3, 2018, the underwriters purchased an additional 1,948,955 Venator ordinary shares pursuant to their over-allotment option, which reduced Huntsman’s ownership interest in Venator to approximately 53%. Beginning in the third quarter of 2017, we reported the results of operations of Venator as discontinued operations.
During the third quarter of 2018, we recognized a net after tax valuation allowance of $270 million to adjust the carrying amount of the assets and liabilities held for sale and the amount of accumulated comprehensive income recorded in equity related to Venator to the lower of cost or estimated fair value, less cost to sell.
On December 3, 2018, we sold an aggregate of 4,334,389, or 4%, of Venator ordinary shares to Bank of America N.A. at a price to be determined based on the average of the daily volume weighted average price of Venator ordinary shares over an agreed period. Over this agreed period, we received aggregate proceeds of $19 million, $16 million of which was received in the first quarter of 2019. This transaction allowed us to deconsolidate Venator beginning in December 2018. Following this transaction, we retained approximately 49% ownership in Venator
In August 2017, we entered into a separation agreement, a transition services agreement (“TSA”) and a registration rights agreement with Venator to effect the Separation and provide a framework for a short term set of transition services as well as a tax matters agreement and an employee matters agreement. Pursuant to the TSA, we will, for a limited time following the Separation, provide Venator with certain services and functions that the parties have historically shared, including administrative, payroll, human resources, data processing, environmental, health and safety, financial audit support, financial transaction support, marketing support, information technology systems and various other corporate and support services. We may also provide Venator with additional services that Venator and Huntsman may identify from time to time in the future. In general, the services began following the Separation and cover a period not expected to exceed 24 months; however, Venator may terminate individual services provided by us under the TSA early, as it becomes able to operate its business without such services.
The following table summarizes the major classes of assets and liabilities constituting assets and liabilities held for sale as of December 31, 2017:
Carrying amounts of major classes of assets held for sale:
Accounts receivable
$
380
Inventories
454
Other current assets
318
Property, plant and equipment, net
1,424
Deferred income taxes
158
Other noncurrent assets
146
Total assets held for sale
$
2,880
Carrying amounts of major classes of liabilities held for sale:
Accounts payable
$
385
Accrued liabilities
236
Other current liabilities
25
Long-term debt
746
Other noncurrent liabilities
300
Total liabilities held for sale
$
1,692
The following table summarizes major classes of line items constituting pretax and after-tax income of discontinued operations.
Huntsman Corporation
Year ended December 31,
2018(1)
2017
2016
Major classes of line items constituting pretax income of discontinued operations:
Trade sales, services and fees, net
$
2,148
$
2,234
$
2,168
Cost of goods sold
1,333
1,840
2,012
Other expense items, net that are not major
279
169
188
Income (loss) from discontinued operations before income taxes
536
225
(32)
Income tax (expense) benefit
(34)
(67)
24
Loss on disposal
(427)
—
—
Valuation allowance
(270)
—
—
(Loss) income from discontinued operations, net of tax
(195)
158
(8)
Net income attributable to noncontrolling interests
(6)
(10)
(10)
Net (loss) income attributable to discontinued operations
$
(201)
$
148
$
(18)
Huntsman International
Year ended December 31,
2018(1)
2017
2016
Major classes of line items constituting pretax income of discontinued operations:
Trade sales, services and fees, net
$
2,148
$
2,234
$
2,168
Cost of goods sold
1,333
1,843
2,017
Other expense items, net that are not major
279
169
188
Income (loss) from discontinued operations before income taxes
536
222
(37)
Income tax (expense) benefit
(34)
(67)
24
Loss on disposal
(427)
—
—
Valuation allowance
(270)
—
—
(Loss) income from discontinued operations, net of tax
(195)
155
(13)
Net income attributable to noncontrolling interests
(6)
(10)
(10)
Net (loss) income attributable to discontinued operations
$
(201)
$
145
$
(23)
(1)
We began accounting for our investment in Venator as an equity method investment on December 3, 2018. Therefore, the summarized financial data only includes information for Venator applicable to the period from January 1, 2018 through December 2, 2018.
Sale of European Surfactants Manufacturing Facilities
On December 30, 2016, our Performance Products segment completed the sale of its European surfactants business to Innospec Inc. for $199 million in cash plus our retention of trade receivables and payables for an enterprise value of $225 million. Under the terms of the transaction, Innospec acquired our manufacturing facilities located in Saint-Mihiel, France; Castiglione delle Stiviere, Italy; and Barcelona, Spain. We remain committed to our global surfactants business, including in the U.S. and Australia, where our differentiated surfactants businesses are backward integrated into essential feedstocks. Upon closing, we entered into supply and long-term tolling arrangements with Innospec in order to continue marketing certain core products strategic to our global agrochemicals, lubes and certain other businesses. In connection with this sale, we recognized a pre-tax gain in the fourth quarter of 2016 of $98 million which was reflected in other operating income, net on the consolidated statements of operations. This business is not presented as discontinued operations as it was not considered a strategic shift in our operations.</t>
  </si>
  <si>
    <t>INVENTORIES</t>
  </si>
  <si>
    <t>5. INVENTORIES
Inventories consisted of the following (dollars in millions):
December 31,
December 31,
2018
2017
Raw materials and supplies
$
215
$
189
Work in progress
51
48
Finished goods
927
897
Total
1,193
1,134
LIFO reserves
(59)
(61)
Net inventories
$
1,134
$
1,073
For December 31, 2018 and 2017, approximately 13% and 12% of inventories were recorded using the LIFO cost method, respectively.</t>
  </si>
  <si>
    <t>PROPERTY, PLANT AND EQUIPMENT</t>
  </si>
  <si>
    <t>6. PROPERTY, PLANT AND EQUIPMENT
The cost and accumulated depreciation of property, plant and equipment were as follows (dollars in millions):
Huntsman Corporation
December 31,
2018
2017
Land
$
142
$
150
Buildings
660
644
Plant and equipment
6,100
5,929
Construction in progress
307
360
Total
7,209
7,083
Less accumulated depreciation
(4,145)
(3,985)
Net
$
3,064
$
3,098
Depreciation expense for 2018, 2017 and 2016 was $310 million, $298 million and $289 million, respectively.
Huntsman International
December 31,
2018
2017
Land
$
142
$
150
Buildings
660
644
Plant and equipment
6,154
5,982
Construction in progress
307
360
Total
7,263
7,136
Less accumulated depreciation
(4,199)
(4,041)
Net
$
3,064
$
3,095
Depreciation expense for 2018, 2017 and 2016 was $307 million, $289 million and $277 million, respectively.</t>
  </si>
  <si>
    <t>INVESTMENT IN UNCONSOLIDATED AFFILIATES</t>
  </si>
  <si>
    <t>7. INVESTMENT IN UNCONSOLIDATED AFFILIATES
Investments in companies in which we exercise significant influence, but do not control, are accounted for using the equity method. Investments in companies in which we do not exercise significant influence are accounted for using the cost method.
Our ownership percentage and investment in unconsolidated affiliates were as follows (dollars in millions):
December 31,
2018
2017
Equity Method:
Venator Materials PLC (49%)(1)
$
219
$
—
BASF Huntsman Shanghai Isocyanate Investment BV (50%)(2)
120
116
Nanjing Jinling Huntsman New Material Co., Ltd. (49%)
163
124
Jurong Ningwu New Material Development Co., Ltd. (30%)
24
21
Total equity method investments
526
261
Cost Method:
International Diol Company (4%)
—
5
Total investments
$
526
$
266
(1)
We account for our remaining investment in Venator as an equity method investment using the fair value option. For more information see “Note 4. Discontinued Operations and Business Dispositions—Separation and Deconsolidation of Venator.”
(2)
We own 50% of BASF Huntsman Shanghai Isocyanate Investment BV. BASF Huntsman Shanghai Isocyanate Investment BV owns a 70% interest in SLIC, thus giving us an indirect 35% interest in SLIC.
Summarized Financial Information of Unconsolidated Affiliates
Summarized financial information of our unconsolidated affiliates as of December 31, 2018 and 2017 and for the years ended December 31, 2018, 2017 and 2016 is as follows (dollars in millions):
December 31,
2018
2017
Current assets
$
1,548
$
391
Non-current assets
2,444
1,138
Current liabilities
781
358
Non-current liabilities
1,683
567
Noncontrolling interests
8
—
December 31,
2018(1)
2017
2016
Revenues
$
2,181
$
1,109
$
645
Gross profit
221
112
49
Income from continuing operations
124
34
16
Net income
124
34
16
(1)</t>
  </si>
  <si>
    <t>VARIABLE INTEREST ENTITIES</t>
  </si>
  <si>
    <t>8. VARIABLE INTEREST ENTITIES
We evaluate our investments and transactions to identify variable interest entities for which we are the primary beneficiary. We hold a variable interest in the following joint ventures for which we are the primary beneficiary:
·
Rubicon LLC is our 50%-owned joint venture with Lanxess that manufactures products for our Polyurethanes and Performance Products segments. The structure of the joint venture is such that the total equity investment at risk is not sufficient to permit the joint venture to finance its activities without additional financial support. By virtue of the operating agreement with this joint venture, we purchase a majority of the output, absorb a majority of the operating costs and provide a majority of the additional funding.
·
AAC is our 50%-owned joint venture with Zamil group that manufactures products for our Performance Products segment. As required in the operating agreement governing this joint venture, we purchase all of AAC’s production and sell it to our customers. Substantially all of the joint venture’s activities are conducted on our behalf.
·
Sasol‑Huntsman is our 50%‑owned joint venture with Sasol that owns and operates a maleic anhydride facility in Moers, Germany. This joint venture manufactures products for our Performance Products segment. The joint venture uses our technology and expertise, and we bear a disproportionate amount of risk of loss due to a related‑party loan to Sasol‑Huntsman for which we bear the default risk.
Creditors of these entities have no recourse to our general credit. See “Note 14. Debt—Direct and Subsidiary Debt.” As the primary beneficiary of these variable interest entities at December 31, 2018, the joint ventures’ assets, liabilities and results of operations are included in our consolidated financial statements.
The following table summarizes the carrying amount of our variable interest entities’ assets and liabilities included in our consolidated balance sheets as of December 31, 2018 and 2017 (dollars in millions):
December 31,
2018
2017
Current assets
$
92
$
114
Property, plant and equipment, net
265
283
Other noncurrent assets
136
116
Deferred income taxes
32
33
Intangible assets
10
10
Goodwill
14
14
Total assets
$
549
$
570
Current liabilities
$
178
$
163
Long-term debt
61
86
Deferred income taxes
11
12
Other noncurrent liabilities
97
98
Total liabilities
$
347
$
359
The revenues, income from continuing operations before income taxes and net cash provided by operating activities for our variable interest entities are as follows (dollars in millions):
Year ended December 31,
2018
2017
2016
Revenues
$
154
$
132
$
97
Income from continuing operations before income taxes
40
25
15
Net cash provided by operating activities
65
51
50
Prior to the separation of Venator, we held variable interests in two additional joint ventures for which we were the primary beneficiary: Pacific Iron Products Sdn Bhd and Viance, LLC. In connection with the separation of Venator, these variable interests were held by Venator at December 31, 2017, and as such, the assets and liabilities of these variable interest entities were included as part of assets and liabilities held for sale. See “Note 4. Discontinued Operations and Business Dispositions—Separation and Deconsolidation of Venator.”</t>
  </si>
  <si>
    <t>INTANGIBLE ASSETS</t>
  </si>
  <si>
    <t>9. INTANGIBLE ASSETS
The gross carrying amount and accumulated amortization of intangible assets were as follows (dollars in millions):
Huntsman Corporation
December 31, 2018
December 31, 2017
Carrying
Accumulated
Carrying
Accumulated
Amount
Amortization
Net
Amount
Amortization
Net
Patents, trademarks and technology
$
424
$
333
$
91
$
350
$
332
$
18
Licenses and other agreements
135
31
104
40
25
15
Non-compete agreements
3
2
1
4
2
2
Other intangibles
83
60
23
82
61
21
Total
$
645
$
426
$
219
$
476
$
420
$
56
Amortization expense was $11 million, $6 million and $12 million for the years ended December 31, 2018, 2017 and 2016, respectively.
Huntsman International
December 31, 2018
December 31, 2017
Carrying
Accumulated
Carrying
Accumulated
Amount
Amortization
Net
Amount
Amortization
Net
Patents, trademarks and technology
$
424
$
333
$
91
$
350
$
332
$
18
Licenses and other agreements
135
31
104
40
25
15
Non-compete agreements
3
2
1
4
2
2
Other intangibles
91
68
23
90
69
21
Total
$
653
$
434
$
219
$
484
$
428
$
56
Amortization expense was $11 million, $7 million and $12 million for the years ended December 31, 2018, 2017 and 2016, respectively.
Our and Huntsman International’s estimated future amortization expense for intangible assets over the next five years is as follows (dollars in millions):
Year ending December 31,
2019
$
19
2020
17
2021
16
2022
16
2023
16</t>
  </si>
  <si>
    <t>OTHER NONCURRENT ASSETS</t>
  </si>
  <si>
    <t>10. OTHER NONCURRENT ASSETS
Other noncurrent assets consisted of the following (dollars in millions):
December 31,
2018
2017
Capitalized turnaround costs, net
$
280
$
233
Catalyst assets, net
56
46
Other
217
218
Total
$
553
$
497
Amortization expense of catalyst assets for the years ended December 31, 2018, 2017 and 2016 was $22 million, $15 million and $17 million, respectively.</t>
  </si>
  <si>
    <t>ACCRUED LIABILITIES</t>
  </si>
  <si>
    <t>11. ACCRUED LIABILITIES
Accrued liabilities consisted of the following (dollars in millions):
Huntsman Corporation
December 31,
2018
2017
Payroll and related accruals
$
150
$
172
Income taxes
86
62
Volume and rebate accruals
66
58
Taxes other than income taxes
60
77
Restructuring and plant closing reserves
23
15
Interest
19
20
Pension liabilities
11
15
Other postretirement benefits
6
7
Environmental accruals
2
6
Other miscellaneous accruals
131
137
Total
$
554
$
569
Huntsman International
December 31,
2018
2017
Payroll and related accruals
$
150
$
172
Income taxes
86
62
Volume and rebate accruals
66
58
Taxes other than income taxes
60
77
Restructuring and plant closing reserves
23
15
Interest
19
20
Pension liabilities
11
15
Other postretirement benefits
6
7
Environmental accruals
2
6
Other miscellaneous accruals
128
134
Total
$
551
$
566</t>
  </si>
  <si>
    <t>RESTRUCTURING, IMPAIRMENT AND PLANT CLOSING COSTS</t>
  </si>
  <si>
    <t>12. RESTRUCTURING, IMPAIRMENT AND PLANT CLOSING COSTS
As of December 31, 2018, 2017 and 2016,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6
$
19
$
16
$
37
$
5
$
77
2016 charges for 2015 and prior initiatives
1
24
9
13
47
2016 charges for 2016 initiatives
1
—
—
5
6
Reversal of reserves no longer required
(2)
—
—
—
(2)
Distribution of prefunded restructuring costs
(5)
(5)
—
(1)
(11)
2016 payments for 2015 and prior initiatives
(8)
(15)
(4)
(13)
(40)
2016 payments for 2016 initiatives
(1)
—
—
(4)
(5)
Foreign currency effect on liability balance
(1)
(1)
(2)
—
(4)
Accrued liabilities as of December 31, 2016
4
19
40
5
68
2017 (credits) charges for 2016 and prior initiatives
(1)
3
2
2
6
2017 charges for 2017 initiatives
10
—
—
2
12
2017 payments for 2016 and prior initiatives
(1)
(21)
(2)
(2)
(26)
2017 payments for 2017 initiatives
(8)
—
—
(2)
(10)
Foreign currency effect on liability balance
1
1
1
—
3
Accrued liabilities as of December 31, 2017
5
2
41
5
53
2018 charges for 2017 and prior initiatives
—
—
2
—
2
2018 charges for 2018 initiatives
5
—
—
10
15
2018 payments for 2017 and prior initiatives
(2)
(1)
(2)
—
(5)
2018 payments for 2018 initiatives
(1)
—
—
(5)
(6)
Reversal of reserves no longer required
(1)
—
(29)
—
(30)
Accrued liabilities as of December 31, 2018
$
6
$
1
$
12
$
10
$
29
(1)
The total workforce reduction reserves of $6 million relate to the termination of 50 positions, of which 8 positions had not been terminated as of December 31, 2018.
Accrued liabilities remaining at December 31, 2018 and 2017 by year of initiatives were as follows (dollars in millions):
December 31,
December 31,
2018
2017
2016 and prior initiatives
$
19
$
51
2017 initiatives
1
2
2018 initiatives
9
—
Total
$
29
$
53
Details with respect to our reserves for restructuring, impairment and plant closing costs are provided below by segment and initiative (dollars in millions):
Performance
Advanced
Textile
Corporate
Polyurethanes
Products
Materials
Effects
and other
Total
Accrued liabilities as of January 1, 2016
$
5
$
9
$
4
$
55
$
4
$
77
2016 charges for 2015 and prior initiatives
—
16
—
28
3
47
2016 charges for 2016 initiatives
4
—
—
1
1
6
Reversal of reserves no longer required
(1)
—
—
—
(1)
(2)
Distribution of prefunded restructuring costs
—
(6)
—
(5)
—
(11)
2016 payments for 2015 and prior initiatives
(3)
(19)
—
(14)
(4)
(40)
2016 payments for 2016 initiatives
(3)
—
—
(1)
(1)
(5)
Foreign currency effect on liability balance
—
—
(1)
(3)
—
(4)
Accrued liabilities as of December 31, 2016
2
—
3
61
2
68
2017 charges for 2016 and prior initiatives
—
—
—
6
—
6
2017 charges for 2017 initiatives
—
1
—
7
4
12
2017 payments for 2016 and prior initiatives
(1)
—
—
(25)
—
(26)
2017 payments for 2017 initiatives
—
—
—
(5)
(5)
(10)
Foreign currency effect on liability balance
—
—
—
3
—
3
Accrued liabilities as of December 31, 2017
1
1
3
47
1
53
2018 charges (credits) for 2017 and prior initiatives
—
1
—
(4)
5
2
2018 charges for 2018 initiatives
—
2
3
—
10
15
2018 payments for 2017 and prior initiatives
(1)
(1)
—
—
(3)
(5)
2018 payments for 2018 initiatives
—
(1)
—
—
(5)
(6)
Reversal of reserves no longer required
—
—
—
(29)
(1)
(30)
Accrued liabilities as of December 31, 2018
$
—
$
2
$
6
$
14
$
7
$
29
Current portion of restructuring reserves
$
—
$
2
$
4
$
10
$
7
$
23
Long-term portion of restructuring reserves
—
—
2
4
—
6
Details with respect to cash and noncash restructuring charges for the years ended December 31, 2018, 2017 and 2016 by initiative are provided below (dollars in millions):
Cash charges:
2018 charges for 2017 and prior initiatives
$
2
2018 charges for 2018 initiatives
15
Noncash charges:
Reversal of reserves no longer required
(30)
Other noncash charges
8
Total 2018 restructuring, impairment and plant closing credits
$
(5)
Cash charges:
2017 charges for 2016 and prior initiatives
$
6
2017 charges for 2017 initiatives
12
Pension-related charges
1
Noncash charges:
Accelerated depreciation
2
Other noncash credits
(1)
Total 2017 restructuring, impairment and plant closing costs
$
20
Cash charges:
2016 charges for 2015 and prior initiatives
$
47
2016 charges for 2016 initiatives
6
Noncash charges:
Reversal of reserves no longer required
(2)
Gain on sale of land
(4)
Total 2016 restructuring, impairment and plant closing costs
$
47
2018 Restructuring Activities
In 2011, we implemented a significant restructuring of our Textile Effects segment (the “Textile Effects Restructuring Plan”), including the closure of our production facilities and business support offices in Basel, Switzerland. In connection with this plan, we recorded restructuring reserves covering, among other things, a non-cancelable long-term service agreement. In the fourth quarter of 2018, we settled this agreement in exchange for the payment of $10 million, $8 million of which will be paid in 2019 and $2 million will be paid in 2023. In connection with this settlement, we reversed the related restructuring reserve and recorded a net credit of $29 million in the fourth quarter of 2018. In addition, during 2018, we recorded a credit of $4 million primarily related to a gain on the sale of land at the Basel, Switzerland site.
Our Corporate and other segment recorded restructuring expense of $15 million in 2018 related to corporate initiatives.
2017 Restructuring Activities
In September 2011, we implemented the Textile Effects Restructuring Plan. In connection with this restructuring plan, during the year ended December 31, 2017, our Textile Effects segment recorded restructuring expense of approximately $6 million associated with this initiative, including $2 million for non-cancelable long-term contract termination costs and $4 million for decommissioning.
During the first quarter of 2017, we implemented a restructuring program to improve competitiveness in our Textile Effects segment. In connection with this restructuring program, we recorded restructuring expense of $7 million in the year ended December 31, 2017 related primarily to workforce reductions.
2016 R estructuring A ctivities
In December 2015, our Performance Products segment announced plans for a reorganization of its commercial and technical functions and a refocused divisional business strategy to better position the segment for growth in coming years. In addition, a program was launched to capture growth opportunities, improve manufacturing cost efficiency and reduce inventories. In connection with this restructuring program, we recorded restructuring expense of $16 million in 2016. All expected charges have been incurred as of the end of 2016.
In connection with the Textile Effects Restructuring Plan during 2016, our Textile Effects segment recorded charges of $9 million for non-cancelable long-term contract termination costs and $20 million for decommissioning associated with this initiative.</t>
  </si>
  <si>
    <t>OTHER NONCURRENT LIABILITIES</t>
  </si>
  <si>
    <t>13. OTHER NONCURRENT LIABILITIES
Other noncurrent liabilities consisted of the following (dollars in millions):
Huntsman Corporation
December 31,
2018
2017
Pension liabilities
$
718
$
715
Other postretirement benefits
65
73
Employee benefit accrual
32
34
Other
258
264
Total
$
1,073
$
1,086
Huntsman International
December 31,
2018
2017
Pension liabilities
$
718
$
715
Other postretirement benefits
65
73
Employee benefit accrual
32
34
Other
246
250
Total
$
1,061
$
1,072</t>
  </si>
  <si>
    <t>DEBT</t>
  </si>
  <si>
    <t>14. DEBT
Outstanding debt, net of debt issuance costs, of consolidated entities consisted of the following (dollars in millions):
Huntsman Corporation
December 31,
2018
2017
Revolving credit facility
$
50
$
—
Amounts outstanding under A/R programs
252
180
Senior notes
1,892
1,927
Variable interest entities
86
107
Other
40
84
Total debt
$
2,320
$
2,298
Total current portion of debt
$
96
$
40
Long-term portion of debt
2,224
2,258
Total debt
$
2,320
$
2,298
Huntsman International
December 31,
2018
2017
Revolving credit facility
$
50
$
—
Amounts outstanding under A/R programs
252
180
Senior notes
1,892
1,927
Variable interest entities
86
107
Other
40
84
Total debt, excluding debt to affiliates
$
2,320
$
2,298
Total current portion of debt
$
96
$
40
Long-term portion of debt
2,224
2,258
Total debt, excluding debt to affiliates
$
2,320
$
2,298
Total debt, excluding debt to affiliates
$
2,320
$
2,298
Notes payable to affiliates-current
100
100
Notes payable to affiliates-noncurrent
488
742
Total debt
$
2,908
$
3,140
Direct and Subsidiary Debt
Huntsman Corporation’s direct debt and guarantee obligations consist of a guarantee of certain indebtedness incurred from time to time to finance certain insurance premiums. Substantially all of our other debt, including the facilities described below, has been incurred by our subsidiaries (primarily Huntsman International); Huntsman Corporation is not a guarantor of such subsidiary debt.
Certain of our subsidiaries are designated as nonguarantor subsidiaries and have third‑party debt agreements. These debt agreements contain certain restrictions with regard to dividends, distributions, loans or advances. In certain circumstances, the consent of a third party would be required prior to the transfer of any cash or assets from these subsidiaries to us.
Debt Issuance Costs
We record debt issuance costs related to a debt liability on the balance sheet as a reduction in the face amount of that debt liability. As of December 31, 2018 and 2017, the amount of debt issuance costs directly reducing the debt liability was $8 million and $11 million, respectively. We record the amortization of debt issuance costs as interest expense.
Revolving Credit Facility
On May 21, 2018, Huntsman International entered into the 2018 Revolving Credit Facility. Borrowings under the 2018 Revolving Credit Facility will bear interest at the rates specified in the credit agreement governing the 2018 Revolving Credit Facility, which will vary based on the type of loan and Huntsman International’s debt ratings. Unless earlier terminated, the 2018 Revolving Credit Facility will mature in May 2023. Huntsman International may increase the 2018 Revolving Credit Facility commitments up to an additional $500 million, subject to the satisfaction of certain conditions.
In connection with entering into the 2018 Revolving Credit Facility, Huntsman International terminated all commitments and repaid all obligations under the Prior Credit Facility. In addition, we recognized a loss of early extinguishment of debt of $3 million. Upon the termination of the Prior Credit Facility, all guarantees of the obligations under the Prior Credit Facility were terminated, and all liens granted under the Prior Credit Facility were released. As of December 31, 2018, our 2018 Revolving Credit Facility was as follows (dollars in millions):
Unamortized
Discounts and
Committed
Principal
Debt Issuance
Carrying
Facility
Amount
Outstanding
Costs
Value
Interest Rate(2)
Maturity
2018 Revolving Credit Facility
$
1,200
$
50
$
—
$
50
LIBOR plus 1.75%
(1)
On December 31, 2018, we had an additional $9 million (U.S. dollar equivalents) of letters of credit and bank guarantees issued and outstanding under our 2018 Revolving Credit Facility.
(2)
Interest rates on borrowings under the 2018 Revolving Credit Facility vary based on the type of loan and Huntsman International’s debt ratings. The then applicable interest rate as of December 31, 2018 was 1.75% above LIBOR.
In connection with the Demilec Acquisition on April 23, 2018, we borrowed $275 million under the Prior Credit Facility and $75 million under our U.S. A/R Program. In connection with our entry into the 2018 Revolving Credit Facility on May 21, 2018, we borrowed $275 million under the 2018 Revolving Credit Facility and repaid all obligations under our Prior Credit Facility. During 2018, we repaid an aggregate $225 million under our 2018 Revolving Credit Facility.
A/R Programs
Our A/R Programs are structured so that we grant a participating undivided interest in certain of our trade receivables to the U.S. SPE and the EU SPE. We retain the servicing rights and a retained interest in the securitized receivables. Information regarding our A/R Programs as of December 31, 2018 was as follows (monetary amounts in millions):
Maximum Funding
Amount
Facility
Maturity
Availability(1)
Outstanding
Interest Rate(2)
U.S. A/R Program
April 2020
$
250
$
165
(3)
Applicable rate plus 0.95%
EU A/R Program
April 2020
€
150
€
76
Applicable rate plus 1.30%
(approximately $171)
(approximately $87)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Applicable rate for our U.S. A/R Program is defined by the lender as USD LIBOR. Applicable rate for our EU A/R Program is either GBP LIBOR, USD LIBOR or EURIBOR.
(3)
As of December 31, 2018, we had approximately $5 million (U.S. dollar equivalents) of letters of credit issued and outstanding under our U.S. A/R Program.
On April 21, 2017, we entered into amendments to our A/R Programs that, among other things, extend the scheduled termination dates to April 2020. As of December 31, 2018 and December 31, 2017, $341 million and $334 million, respectively, of accounts receivable were pledged as collateral under our A/R Programs from continuing operations.
Notes
As of December 31, 2018, we had outstanding the following notes (monetary amounts in millions):
Unamortized
Premiums/
Discounts
and Debt
Notes
Maturity
Interest Rate
Amount Outstanding
Issuance Costs
2020 Senior Notes
November 2020
4.875
%
$650 ($648 carrying value)
$
(2)
2021 Senior Notes
April 2021
5.125
%
€445 (€444 carrying value ($507))
—
2022 Senior Notes
November 2022
5.125
%
$400 ($398 carrying value)
(2)
2025 Senior Notes
April 2025
4.250
%
€300 (€298 carrying value ($339))
(3)
The 2020, 2021, 2022 and 2025 Senior Notes are general unsecured senior obligations of Huntsman International. The indentures impose certain limitations on the ability of Huntsman International and its subsidiaries to, among other things, incur additional indebtedness secured by any principal properties, incur indebtedness of nonguarantor subsidiaries, enter into sale and leaseback transactions with respect to any principal properties and consolidate or merge with or into any other person or lease, sell or transfer all or substantially all of its properties and assets. Upon the occurrence of certain change of control events, holders of the 2020, 2021, 2022 and 2025 Senior Notes will have the right to require that Huntsman International purchase all or a portion of such holder’s notes in cash at a purchase price equal to 101% of the principal amount thereof plus accrued and unpaid interest to the date of repurchase.
Variable Interest Entity Debt
As of December 31, 2018, AAC, our consolidated 50%-owned joint venture, had $86 million outstanding under its loan commitments and debt financing arrangements. As of December 31, 2018, we have $25 million classified as current debt and $61 million as long-term debt on our consolidated balance sheets. We do not guarantee these loan commitments, and AAC is not a guarantor of any of our other debt obligations.
Other Debt
On July 5, 2018, Huntsman Polyurethanes Shanghai, one of our majority-owned subsidiaries, made an early repayment of RMB 277 million (approximately $42 million) of term loans. Following the repayment, there are no borrowings outstanding.
Note Payable from Huntsman International to Huntsman Corporation
As of December 31, 2018, we have a loan of $588 million to our subsidiary, Huntsman International. The Intercompany Note is unsecured and $100 million of the outstanding amount is classified as current as of December 31, 2018 on our consolidated balance sheets. As of December 31, 2018, under the terms of the Intercompany Note, Huntsman International promises to pay us interest on the unpaid principal amount at a rate per annum based on the previous monthly average borrowing rate obtained under our U.S. A/R Program, less 10 basis points (provided that the rate shall not exceed an amount that is 25 basis points less than the monthly average borrowing rate obtained for the U.S. LIBOR‑based borrowings under our 2018 Revolving Credit Facility).
Compliance With Covenants
Our 2018 Revolving Credit Facility contains a financial covenant regarding the leverage ratio of Huntsman International and its subsidiaries. The 2018 Revolving Credit Facility also contains other customary covenants and events of default for credit facilities of this type. Upon an event of default that is not cured or waived within any applicable cure periods, in addition to other remedies that may be available to the lenders, the obligations under the 2018 Revolving Credit Facility may be accelerated.
The agreements governing our A/R Programs also contain certain receivable performance metrics. Any material failure to meet the applicable A/R Programs’ metrics could lead to an early termination event under the A/R Programs, which could require us to cease our use of such facilities, prohibiting us from additional borrowings against our receivables or, at the discretion of the lenders, requiring that we repay the A/R Programs in full. An early termination event under the A/R Programs would also constitute an event of default under our 2018 Revolving Credit Facility, which could require us to pay off the balance of the 2018 Revolving Credit Facility in full and could result in the loss of our 2018 Revolving Credit Facility.
We believe that we are in compliance with the covenants governing our material debt instruments, including our 2018 Revolving Credit Facility, our A/R Programs and our notes.
Maturities
The scheduled maturities of our debt (excluding debt to affiliates) by year as of December 31, 2018 are as follows (dollars in millions):
Year ending December 31,
2019
$
96
2020
933
2021
533
2022
402
2023
2
Thereafter
354
$
2,320</t>
  </si>
  <si>
    <t>DERIVATIVE INSTRUMENTS AND HEDGING ACTIVITIES</t>
  </si>
  <si>
    <t>15. DERIVATIVE INSTRUMENTS AND HEDGING ACTIVITIES
We are exposed to market risks, such as changes in interest rates, foreign exchange rates and commodity prices. From time to time, we enter into transactions, including transactions involving derivative instruments, to manage certain of these exposures. We also hedge our net investment in certain European operations. Changes in the fair value of the hedge in the net investment of certain European operations are recorded in accumulated other comprehensive loss.
In connection with the December 3, 2018 sale of Venator ordinary shares to Bank of America N.A., we recorded a forward swap. See “Note 4. Discontinued Operations and Business Dispositions” and “Note 16. Fair Value.”
Interest Rate Risk
Through our borrowing activities, we are exposed to interest rate risk. Such risk arises due to the structure of our debt portfolio, including the mix of fixed and floating interest rates. Actions taken to reduce interest rate risk include managing the mix and rate characteristics of various interest-bearing liabilities, as well as entering into interest rate derivative instruments.
From time to time, we may purchase interest rate swaps and/or other derivative instruments to reduce the impact of changes in interest rates on our floating-rate long-term debt. Under interest rate swaps, we agree with other parties to exchange, at specified intervals, the difference between fixed-rate and floating-rate interest amounts calculated by reference to an agreed notional principal amount.
Huntsman International had entered into several interest rate contracts to hedge the variability caused by monthly changes in cash flow due to associated changes in LIBOR under our Senior Credit Facilities. These swaps were designated as cash flow hedges and the effective portion of the changes in the fair value of the swaps were recorded in other comprehensive (loss) income. These swaps expired in April 2017.
During 2018, accumulated other comprehensive loss of nil was reclassified to earnings. The actual amount that will be reclassified to earnings over the next twelve months may vary from this amount due to changing market conditions. We would be exposed to credit losses in the event of nonperformance by a counterparty to our derivative financial instruments. We anticipate, however, that the counterparties will be able to fully satisfy their obligations under the contracts. Market risk arises from changes in interest rates.
Foreign Exchange Rate Risk
Our cash flows and earnings are subject to fluctuations due to exchange rate variation. Our revenues and expenses are denominated in various currencies. We enter into foreign currency derivative instruments to minimize the short-term impact of movements in foreign currency rates. Where practicable, we generally net multicurrency cash balances among our subsidiaries to help reduce exposure to foreign currency exchange rates. Certain other exposures may be managed from time to time through financial market transactions, principally through the purchase of spot or forward foreign exchange contracts (generally with maturities of three months or less). We do not hedge our currency exposures in a manner that would eliminate the effect of changes in exchange rates on our cash flows and earnings. As of December 31, 2018 and 2017, we had approximately $151 million and $93 million, respectively, notional amount (in U.S. dollar equivalents) outstanding in foreign currency contracts with a term of approximately one month.
In November 2014, we entered into two five-year cross-currency interest rate contracts and one eight-year cross-currency interest rate contract to swap an aggregate notional $200 million for an aggregate notional €161 million. The swap was designated as a hedge of net investment for financial reporting purposes. In August 2017, we terminated these cross-currency interest rate contracts and received $7 million from the counterparties.
A portion of our debt is denominated in euros. We also finance certain of our non-U.S. subsidiaries with intercompany loans that are, in many cases, denominated in currencies other than the entities’ functional currency. We manage the net foreign currency exposure created by this debt through various means, including cross-currency swaps, the designation of certain intercompany loans as permanent loans because they are not expected to be repaid in the foreseeable future and the designation of certain debt and swaps as net investment hedges.
Foreign currency transaction gains and losses on intercompany loans that are not designated as permanent loans are recorded in earnings. Foreign currency transaction gains and losses on intercompany loans that are designated as permanent loans are recorded in other comprehensive (loss) income. From time to time, we review such designation of intercompany loans.
We review our non‑U.S. dollar denominated debt and derivative instruments to determine the appropriate amounts designated as hedges. As of December 31, 2018, we have designated approximately €510 million (approximately $581 million) of euro‑denominated debt as a hedge of our net investment. For the years ended December 31, 2018, 2017 and 2016, the amounts recognized on the hedge of our net investment were a gain of $35 million, a loss of $96 million and a gain of $27 million, respectively, and were recorded in other comprehensive (loss) income.
Commodity Prices Risk
Inherent in our business is exposure to price changes for several commodities. However, our exposure to changing commodity prices is somewhat limited since the majority of our raw materials are acquired at posted or market related prices, and sales prices for many of our finished products are at market related prices which are largely set on a monthly or quarterly basis in line with industry practice. Consequently, we do not generally hedge our commodity exposures.</t>
  </si>
  <si>
    <t>FAIR VALUE</t>
  </si>
  <si>
    <t>16. FAIR VALUE
The fair values of our financial instruments were as follows (dollars in millions):
December 31, 2018
December 31, 2017
Carrying
Estimated
Carrying
Estimated
Value
Fair Value
Value
Fair Value
Non-qualified employee benefit plan investments
$
23
$
23
$
33
$
33
Forward swap contract related to the sale of investment in Venator
14
14
—
—
Long-term debt (including current portion)
(2,320)
(2,403)
(2,298)
(2,483)
The carrying amounts reported in the balance sheets of cash and cash equivalents, accounts receivable and accounts payable approximate fair value because of the immediate or short‑term maturity of these financial instruments. We elected the fair value option to account for our equity method investment in Venator post deconsolidation. The fair value of our remaining investment in Venator reported in investment in unconsolidated affiliates is obtained through market observable pricing using prevailing market prices. See “Note 7. Investment in Unconsolidated Investments.” The fair values of non‑qualified employee benefit plan investments are obtained through market observable pricing using prevailing market prices. The fair value of the forward swap contract related to the sale of investment in Venator is determined based on the average of the daily volume weighted average price of Venator ordinary shares over an agreed period. The estimated fair values of our long‑term debt are based on quoted market prices for the identical liability when traded as an asset in an active market (Level 1).
The fair value estimates presented herein are based on pertinent information available to management as of December 31, 2018 and 2017. Although management is not aware of any factors that would significantly affect the estimated fair value amounts, such amounts have not been comprehensively revalued for purposes of these financial statements since December 31, 2018, and current estimates of fair value may differ significantly from the amounts presented herein.
The following assets are measured at fair value on a recurring basis (dollars in millions):
Fair Value Amounts Using
Quoted prices
Significant other
Significant
in active markets
observable
unobservable
December 31,
for identical
inputs
inputs
Description
2018
assets (Level 1)
(Level 2)
(Level 3)
Assets:
Equity securities:
Non-qualified employee benefit plan investments
$
23
$
23
$
—
$
—
Derivatives:
Forward swap contract related to the sale of investment in Venator
14
—
14
—
$
37
$
23
$
14
$
—
Fair Value Amounts Using
Quoted prices
Significant other
Significant
in active markets
observable
unobservable
December 31,
for identical
inputs
inputs
Description
2017
assets (Level 1)
(Level 2)
(Level 3)
Assets:
Equity securities:
Non-qualified employee benefit plan investments
$
33
$
33
$
—
$
—
The following table shows a reconciliation of beginning and ending balances for the year ended December 31, 2017 for instruments measured at fair value on a recurring basis using significant unobservable inputs (Level 3) (dollars in millions). During the year ended December 31, 2018, there were no instruments categorized as Level 3 within the fair value hierarchy.
Cross-Currency
Interest
Fair Value Measurements Using Significant Unobservable Inputs (Level 3)
Rate Contracts
Beginning balance, January 1, 2017
$
29
Transfers into Level 3
—
Transfers out of Level 3
—
Total (losses) gains:
Included in earnings
—
Included in other comprehensive (loss) income
(22)
Purchases, sales, issuances and settlements
(7)
Ending balance, December 31, 2017
$
—
The amount of total gains (losses) for the period included in earnings attributable to the change in unrealized gains (losses) relating to assets still held at December 31, 2017
$
—
There were no gains or losses (realized or unrealized) included in earnings for instruments measured at fair value on a recurring basis using significant unobservable inputs (Level 3).</t>
  </si>
  <si>
    <t>EMPLOYEE BENEFIT PLANS</t>
  </si>
  <si>
    <t>17. EMPLOYEE BENEFIT PLANS
Defined Benefit and Other Postretirement Benefit
We provide a trusteed, non contributory defined benefit pension plan (the “Plan”) that covers the majority of our U.S. employees. Effective July 1, 2004, the Plan formula for employees not covered by a collective bargaining agreement was converted to a cash balance design. For represented employees, participation in the cash balance design was subject to the terms of negotiated contracts. For participating employees, benefits accrued under the prior formula were converted to opening cash balance accounts. The cash balance benefit formula provides annual pay credits from 6% to 12% of eligible pay, depending on age and service, plus accrued interest. The conversion to the cash balance plan did not have a significant impact on the accrued benefit liability, the funded status or ongoing pension expense.
Beginning July 1, 2014, the Huntsman Defined Benefit Pension Plan was closed to new non-union entrants and as of April 1, 2015, it was closed to new union entrants. In addition, as of January 1, 2015, Rubicon LLC closed its defined benefit plan to new entrants. Following the closure of these plans, new hires have been provided with a defined contribution plan with a non-discretionary employer contribution of 6% of pay and a company match of up to 4% of pay, for a total company contribution of up to 10% of pay. We also sponsor unfunded postretirement benefit plans other than pensions, which provide medical and life insurance benefits. Effective August 1, 2015, the post retirement benefit plans were closed to new entrants.
Our postretirement benefit plans provide access to two fully insured Medicare Part D plans including prescription drug benefits affected by the Medicare Prescription Drug, Improvement and Modernization Act of 2003 (the “Act”). We cannot determine whether the medical benefits provided by our postretirement benefit plans are actuarially equivalent to those provided by the Act. We do not collect a subsidy and our net periodic postretirement benefits cost, and related benefit obligation, do not reflect an amount associated with the subsidy. We do not subsidize the premium cost of these plans; the premiums are entirely paid by the retirees.
We sponsor defined benefit plans in a number of countries outside of the U.S. The availability of these plans, and their specific design provisions, are consistent with local competitive practices and regulations.
The following table sets forth the funded status of the plans for us and Huntsman International and the amounts recognized in our consolidated balance sheets at December 31, 2018 and 2017 (dollars in millions):
Defined Benefit Plans
Other Postretirement Benefit Plans
2018
2017
2018
2017
U.S.
Non-U.S.
U.S.
Non-U.S.
U.S.
Non-U.S.
U.S.
Non-U.S.
Plans
Plans
Plans
Plans
Plans
Plans
Plans
Plans
Change in benefit obligation
Benefit obligation at beginning of year
$
1,153
$
2,259
$
1,049
$
2,064
$
80
$
—
$
93
$
—
Service cost
32
32
30
33
2
—
3
—
Interest cost
44
37
44
35
3
—
3
—
Participant contributions
—
5
—
5
2
—
2
—
Plan amendments
—
4
—
(1)
—
—
—
—
Foreign currency exchange rate changes
—
(74)
—
207
—
—
—
—
Special termination benefits
—
—
—
1
—
—
—
—
Settlements/transfers/divestitures
(6)
(3)
—
—
—
—
—
—
Actuarial (gain) loss
(81)
(30)
91
(10)
(9)
—
(12)
—
Benefits paid
(62)
(73)
(61)
(75)
(7)
—
(9)
—
Benefit obligation at end of year
$
1,080
$
2,157
$
1,153
$
2,259
$
71
$
—
$
80
$
—
Change in plan assets
Fair value of plan assets at beginning of year
$
821
$
1,883
$
721
$
1,639
$
—
$
—
$
—
$
—
Actual return on plan assets
(38)
(38)
104
109
—
—
—
—
Foreign currency exchange rate changes
—
(62)
—
166
—
—
—
—
Participant contributions
—
5
—
5
2
—
2
—
Settlements/transfers/divestitures
(6)
(3)
—
—
—
—
—
—
Company contributions
52
39
57
39
5
—
7
—
Benefits paid
(62)
(73)
(61)
(75)
(7)
—
(9)
—
Fair value of plan assets at end of year
$
767
$
1,751
$
821
$
1,883
$
—
$
—
$
—
$
—
Funded status
Fair value of plan assets
$
767
$
1,751
$
821
$
1,883
$
—
$
—
$
—
$
—
Benefit obligation
1,080
2,157
1,153
2,259
71
—
80
—
Accrued benefit cost
$
(313)
$
(406)
$
(332)
$
(376)
$
(71)
$
—
$
(80)
$
—
Amounts recognized in balance sheet:
Noncurrent asset
$
—
$
10
$
—
$
22
$
—
$
—
$
—
$
—
Current liability
(5)
(6)
(10)
(5)
(6)
—
(7)
—
Noncurrent liability
(308)
(410)
(322)
(393)
(65)
—
(73)
—
$
(313)
$
(406)
$
(332)
$
(376)
$
(71)
$
—
$
(80)
$
—
Huntsman Corporation
Defined Benefit Plans
Other Postretirement Benefit Plans
2018
2017
2018
2017
U.S.
Non-U.S.
U.S.
Non-U.S.
U.S.
Non-U.S.
U.S.
Non-U.S.
Plans
Plans
Plans
Plans
Plans
Plans
Plans
Plans
Amounts recognized in accumulated other comprehensive loss:
Net actuarial loss
$
401
$
784
$
419
$
1,000
$
21
$
—
$
30
$
—
Prior service credit
(13)
(27)
(15)
(29)
(38)
—
(45)
—
$
388
$
757
$
404
$
971
$
(17)
$
—
$
(15)
$
—
Huntsman International
Defined Benefit Plans
Other Postretirement Benefit Plans
2018
2017
2018
2017
U.S.
Non-U.S.
U.S.
Non-U.S.
U.S.
Non-U.S.
U.S.
Non-U.S.
Plans
Plans
Plans
Plans
Plans
Plans
Plans
Plans
Amounts recognized in accumulated other comprehensive loss:
Net actuarial loss
$
402
$
793
$
420
1,030
$
21
$
—
$
30
$
—
Prior service credit
(13)
(27)
(15)
(29)
(38)
—
(45)
—
$
389
$
766
$
405
$
1,001
$
(17)
$
—
$
(15)
$
—
The amounts in accumulated other comprehensive loss that are expected to be recognized as components of net periodic benefit cost of continuing operations during the next fiscal year are as follows (dollars in millions):
Huntsman Corporation
Other Postretirement
Defined Benefit Plans
Benefit Plans
Non-U.S.
Non-U.S.
U.S. Plans
Plans
U.S. Plans
Plans
Actuarial loss
$
26
$
45
$
1
$
—
Prior service credit
(2)
(4)
(5)
—
Total
$
24
$
41
$
(4)
$
—
Huntsman International
Other Postretirement
Defined Benefit Plans
Benefit Plans
Non-U.S.
Non-U.S.
U.S. Plans
Plans
U.S. Plans
Plans
Actuarial loss
$
27
$
48
$
1
$
—
Prior service credit
(2)
(4)
(5)
—
Total
$
25
$
44
$
(4)
$
—
Components of net periodic benefit costs of continuing operations for the years ended December 31, 2018, 2017 and 2016 were as follows (dollars in millions):
Huntsman Corporation
Defined Benefit Plans
U.S. plans
Non-U.S. plans
2018
2017
2016
2018
2017
2016
Service cost
$
32
$
30
$
30
$
32
$
33
$
29
Interest cost
44
44
47
37
35
41
Expected return on plan assets
(61)
(55)
(54)
(109)
(100)
(93)
Amortization of prior service credit
(2)
(2)
(5)
(5)
(5)
(4)
Amortization of actuarial loss
34
30
25
38
45
31
Settlement loss
2
—
—
—
—
—
Special termination benefits
—
—
—
—
1
—
Net periodic benefit cost
$
49
$
47
$
43
$
(7)
$
9
$
4
Other Postretirement Benefit Plans
U.S. plans
Non-U.S. plans
2018
2017
2016
2018
2017
2016
Service cost
$
2
$
3
$
2
$
—
$
—
$
—
Interest cost
3
3
4
—
—
—
Amortization of prior service credit
(6)
(6)
(7)
—
—
—
Amortization of actuarial loss
2
3
2
—
—
—
Net periodic benefit cost
$
1
$
3
$
1
$
—
$
—
$
—
Huntsman International
Defined Benefit Plans
U.S. plans
Non-U.S. plans
2018
2017
2016
2018
2017
2016
Service cost
$
32
$
30
$
30
$
32
$
33
$
29
Interest cost
44
44
47
37
35
41
Expected return on plan assets
(61)
(55)
(54)
(109)
(100)
(93)
Amortization of prior service credit
(2)
(2)
(5)
(5)
(5)
(4)
Amortization of actuarial loss
34
30
25
41
48
34
Settlement loss
2
—
—
—
—
—
Special termination benefits
—
—
—
—
1
—
Net periodic benefit cost
$
49
$
47
$
43
$
(4)
$
12
$
7
Other Postretirement Benefit Plans
U.S. plans
Non-U.S. plans
2018
2017
2016
2018
2017
2016
Service cost
$
2
$
3
$
2
$
—
$
—
$
—
Interest cost
3
3
4
—
—
—
Amortization of prior service credit
(6)
(6)
(7)
—
—
—
Amortization of actuarial loss
2
3
2
—
—
—
Net periodic benefit cost
$
1
$
3
$
1
$
—
$
—
$
—
The amounts recognized in net periodic benefit cost and other comprehensive income (loss) as of December 31, 2018, 2017 and 2016 were as follows (dollars in millions):
Huntsman Corporation
Defined Benefit Plans
U.S. plans
Non-U.S. plans
2018
2017
2016
2018
2017
2016
Current year actuarial loss (gain)
$
18
$
42
$
74
$
117
$
(42)
$
235
Amortization of actuarial loss
(34)
(30)
(25)
(38)
(61)
(42)
Current year prior service (credit) cost
—
—
—
4
(2)
—
Amortization of prior service credit
2
2
5
5
4
4
Settlements
(2)
—
—
—
—
—
Curtailment (gain)/loss
—
—
—
—
3
—
Total recognized in other comprehensive income (loss)
(16)
14
54
88
(98)
197
Amounts related to discontinued operations
—
3
—
—
37
(65)
Total recognized in other comprehensive income (loss) in continuing operations
(16)
17
54
88
(61)
132
Net periodic benefit cost
49
47
43
(7)
9
4
Total recognized in net periodic benefit cost and other comprehensive income (loss)
$
33
$
64
$
97
$
81
$
(52)
$
136
Other Postretirement Benefit Plans
U.S. plans
Non-U.S. plans
2018
2017
2016
2018
2017
2016
Current year actuarial (gain) loss
$
(10)
$
(12)
$
9
$
—
$
—
$
—
Amortization of actuarial loss
(2)
(3)
(2)
—
(1)
—
Current year prior service credit
—
—
—
—
—
(2)
Amortization of prior service credit
6
6
7
—
2
—
Total recognized in other comprehensive income (loss)
(6)
(9)
14
—
1
(2)
Amounts related to discontinued operations
—
—
(1)
—
(1)
3
Total recognized in other comprehensive income (loss) in continuing operations
(6)
(9)
13
—
—
1
Net periodic benefit cost
1
3
1
—
—
—
Total recognized in net periodic benefit cost and other comprehensive income (loss)
$
(5)
$
(6)
$
14
$
—
$
—
$
1
Huntsman International
Defined Benefit Plans
U.S. plans
Non-U.S. plans
2018
2017
2016
2018
2017
2016
Current year actuarial loss (gain)
$
18
$
42
$
74
$
117
$
(42)
$
235
Amortization of actuarial loss
(34)
(30)
(25)
(41)
(68)
(49)
Current year prior service credit
—
—
—
4
(2)
—
Amortization of prior service credit
2
2
5
5
4
4
Settlements
(2)
—
—
—
—
—
Curtailment (gain)/loss
—
—
—
—
3
—
Total recognized in other comprehensive income (loss)
(16)
14
54
85
(105)
190
Amounts related to discontinued operations
—
3
—
—
42
(61)
Total recognized in other comprehensive income (loss) in continuing operations
(16)
17
54
85
(63)
129
Net periodic benefit cost
49
47
43
(4)
12
7
Total recognized in net periodic benefit cost and other comprehensive income (loss)
$
33
$
64
$
97
$
81
$
(51)
$
136
Other Postretirement Benefit Plans
U.S. plans
Non-U.S. plans
2018
2017
2016
2018
2017
2016
Current year actuarial (gain) loss
$
(10)
$
(12)
$
9
$
—
$
—
$
—
Amortization of actuarial loss
(2)
(3)
(2)
—
(1)
—
Current year prior service credit
—
—
—
—
—
(2)
Amortization of prior service credit
6
6
7
—
2
—
Total recognized in other comprehensive income (loss)
(6)
(9)
14
—
1
(2)
Amounts related to discontinued operations
—
—
(1)
—
(1)
3
Total recognized in other comprehensive income (loss) in continuing operations
(6)
(9)
13
—
—
1
Net periodic benefit cost
1
3
1
—
—
—
Total recognized in net periodic benefit cost and other comprehensive income (loss)
$
(5)
$
(6)
$
14
$
—
$
—
$
1
The following weighted‑average assumptions were used to determine the projected benefit obligation at the measurement date and the net periodic pension cost for the year:
Defined Benefit Plans
U.S. plans
Non-U.S. plans
2018
2017
2016
2018
2017
2016
Projected benefit obligation
Discount rate
4.39
%
3.74
%
4.24
%
1.75
%
1.65
%
1.61
%
Rate of compensation increase
4.13
%
4.13
%
4.17
%
2.64
%
3.38
%
3.37
%
Net periodic pension cost
Discount rate
3.74
%
4.24
%
4.90
%
1.65
%
1.61
%
2.15
%
Rate of compensation increase
4.13
%
4.17
%
4.17
%
3.38
%
3.37
%
3.28
%
Expected return on plan assets
7.55
%
7.55
%
7.54
%
5.88
%
5.68
%
5.91
%
Other Postretirement Benefit Plans
U.S. plans
Non-U.S. plans
2018
2017
2016
2018
2017
2016
Projected benefit obligation
Discount rate
4.26
%
3.57
%
4.03
%
3.50
%
3.30
%
3.50
%
Net periodic pension cost
Discount rate
3.57
%
4.03
%
4.68
%
3.30
%
3.50
%
3.70
%
At December 31, 2018 and 2017 the health care trend rate used to measure the expected increase in the cost of benefits was assumed to be 6.75%, decreasing to 5% in 2025 and after. Assumed health care cost trend rates can have a significant effect on the amounts reported for the postretirement benefit plans. A one-percent point change in assumed health care cost trend rates would have the following effects (dollars in millions):
Increase
Decrease
Asset category
Effect on total of service and interest cost
$
—
$
—
Effect on postretirement benefit obligation
1
(2)
The projected benefit obligation and fair value of plan assets for the defined benefit plans with projected benefit obligations in excess of plan assets as of December 31, 2018 and 2017 were as follows (dollars in millions):
U.S. plans
Non-U.S. plans
2018
2017
2018
2017
Projected benefit obligation in excess of plan assets
Projected benefit obligation
$
1,080
$
1,153
$
1,790
$
1,213
Fair value of plan assets
767
821
1,375
815
The projected benefit obligation, accumulated benefit obligation and fair value of plan assets for the defined benefit plans with an accumulated benefit obligation in excess of plan assets as of December 31, 2018 and 2017 were as follows (dollars in millions):
U.S. plans
Non-U.S. plans
2018
2017
2018
2017
Accumulated benefit obligation in excess of plan assets
Projected benefit obligation
$
1,080
$
1,153
$
986
$
1,026
Accumulated benefit obligation
1,057
1,127
919
957
Fair value of plan assets
767
821
608
638
Expected future contributions and benefit payments related to continuing operations are as follows (dollars in millions):
U.S. Plans
Non-U.S. Plans
Other
Other
Defined
Postretirement
Defined
Postretirement
Benefit
Benefit
Benefit
Benefit
Plans
Plans
Plans
Plans
2019 expected employer contributions
To plan trusts
$
50
$
6
$
38
$
—
Expected benefit payments
2019
72
6
69
—
2020
63
6
69
—
2021
63
6
73
—
2022
67
6
75
—
2023
114
6
80
—
2024 - 2028
376
30
428
—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During 2018, there were no transfers into or out of Level 3 assets.
We have established target allocations for each asset category. Our pension plan assets are periodically rebalanced based upon our target allocations.
The fair value of plan assets for the pension plans was $2.5 billion and $2.7 billion at December 31, 2018 and 2017, respectively. The following plan assets are measured at fair value on a recurring basis (dollars in millions):
Fair Value Amounts Using
Quoted prices in active
Significant other
Significant
December 31,
markets for identical
observable inputs
unobservable inputs
Asset category
2018
assets (Level 1)
(Level 2)
(Level 3)
U.S. pension plans:
Equities
$
382
$
275
$
107
$
—
Fixed income
311
240
71
—
Real estate/other
74
—
—
74
Cash
—
—
—
—
Total U.S. pension plan assets
$
767
$
515
$
178
$
74
Non-U.S. pension plans:
Equities
$
471
$
161
$
310
$
—
Fixed income
747
496
251
—
Real estate/other
497
93
348
56
Cash
36
36
—
—
Total Non-U.S. pension plan assets
$
1,751
$
786
$
909
$
56
Fair Value Amounts Using
Quoted prices in active
Significant other
Significant
December 31,
Markets for identical
Observable inputs
Unobservable inputs
Asset category
2017
assets (Level 1)
(Level 2)
(Level 3)
U.S. pension plans:
Equities
$
440
$
318
$
122
$
—
Fixed income
311
239
72
—
Real estate/other
70
—
—
70
Cash
—
—
—
—
Total U.S. pension plan assets
$
821
$
557
$
194
$
70
Non-U.S. pension plans:
Equities
$
602
$
230
$
372
$
—
Fixed income
739
477
262
—
Real estate/other
508
104
349
55
Cash
34
33
1
—
Total Non-U.S. pension plan assets
$
1,883
$
844
$
984
$
55
The following table
Real Estate/Other
Year ended December 31,
2018
2017
Fair Value Measurements of Plan Assets Using Significant Unobservable Inputs (Level 3)
Balance at beginning of period
$
125
$
106
Return on pension plan assets
5
14
Purchases, sales and settlements
—
5
Transfers into (out of) Level 3
—
—
Balance at end of period
$
130
$
125
Based upon historical returns, the expectations of our investment committee and outside advisors, the expected long‑term rate of return on the pension assets is estimated to be between 5.68% and 7.55%. The asset allocation for our pension plans at December 31, 2018 and 2017 and the target allocation for 2019, by asset category are as follows:
Target
Allocation
Allocation at December 31,
Asset category
2019
2018
2017
U.S. pension plans:
Equities
53
%
50
%
54
%
Fixed income
39
%
41
%
38
%
Real estate/other
8
%
9
%
8
%
Cash
—
%
—
%
—
Total U.S. pension plans
100
%
100
%
100
%
Non-U.S. pension plans:
Equities
37
%
27
%
32
%
Fixed income
41
%
43
%
39
%
Real estate/other
13
%
28
%
27
%
Cash
9
%
2
%
2
%
Total non-U.S. pension plans
100
%
100
%
100
%
Equity securities in our pension plans did not include any direct investments in equity securities of our Company or our affiliates at the end of 2018.
Defined Contribution Plans—U.S.
We had a money purchase pension plan that covered substantially all of our domestic employees who were hired prior to January 1, 2004. Employer contributions were made based on a percentage of employees’ earnings (ranging up to 8%). During 2014, we closed this plan to non-union participants, and in 2015, we closed this plan to union associates. We continue to provide equivalent benefits to those who were covered under this plan into their salary deferral account.
We have a salary deferral plan covering substantially all U.S. employees. Plan participants may elect to make voluntary contributions to this plan up to a specified amount of their compensation. We contribute an amount equal to the participant’s contribution, not to exceed 4 % of the participant’s compensation. For new hires who are not eligible for the cash balance plan, and associates who were covered by the money purchase pension plan prior to its closure, we contribute an additional amount into their salary deferral accounts, not to exceed 6% of the participant’s compensation.
Our total combined expense for the above defined contribution plans for each of the years ended December 31, 2018, 2017 and 2016 was $21 million, $22 million and $20 million, respectively.
Defined Contribution Plans—Non-U.S.
We have defined contribution plans in a variety of non-U.S. locations.
All UK associates are eligible to participate in the Huntsman UK Pension Plan, a contract - based arrangement with a third party. Company contributions vary by business during a five-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Our total combined expense for these defined contribution plans for the years ended December 31, 2018, 2017 and 2016 was $4 million, $5 million and $4 million, respectively, primarily related to the Huntsman UK Pension Plan.
Supplemental Salary Deferral Plan and Supplemental Executive Retirement Plan
The Huntsman Supplemental Savings Plan (the “SSP”) is a non-qualified plan covering key management employees and allows participants to defer amounts that would otherwise be paid as compensation. The participant can defer up to 75% of their salary and bonus each year. This plan also provides benefits that would be provided under the Huntsman Salary Deferral Plan if that plan were not subject to legal limits on the amount of contributions that can be allocated to an individual in a single year. The SSP was amended and restated effective as of January 1, 2005 to allow eligible executive employees to comply with Section 409A of the Internal Revenue Code of 1986.
The Huntsman Supplemental Executive Retirement Plan (the “SERP”) is an unfunded non-qualified pension plan established to provide certain executive employees with benefits that could not be provided, due to legal limitations, under the Huntsman Defined Benefit Pension Plan, a qualified defined benefit pension plan, and the Huntsman Money Purchase Pension Plan, a qualified money purchase pension plan.
Assets of these plans are included in other noncurrent assets and as of December 31, 2018 and 2017 were $32 million and $33 million, respectively. During each of the years ended December 31, 2018, 2017 and 2016, we expensed a total of $1 million as contributions to the SSP and the SERP.
Stock-Based Incentive Plan
On May 5, 2016, our stockholders approved a new Huntsman Corporation 2016 Stock Incentive Plan (the “2016 Stock Incentive Plan”), which reserved 8.2 million shares for issuance. The Huntsman Corporation Stock Incentive Plan, as amended and restated (the “Prior Plan”), remains in effect for outstanding awards granted pursuant to the Prior Plan, but no further awards may be granted under the Prior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As of December 31, 2018, we had approximately 9.5 million shares remaining under the 2016 Stock Incentive Plan available for grant. See “Note 22. Stock-Based Compensation Plan.”
International Plans
International employees are covered by various post‑employment arrangements consistent with local practices and regulations. Such obligations are included in other long‑term liabilities in our consolidated balance sheets.</t>
  </si>
  <si>
    <t>INCOME TAXES</t>
  </si>
  <si>
    <t>18. INCOME TAXES
The following is a summary of U.S. and non‑U.S. provisions for current and deferred income taxes (dollars in millions):
Huntsman Corporation
Year ended December 31,
2018
2017
2016
Income tax expense (benefit):
U.S.
Current
$
57
$
23
$
50
Deferred
19
(95)
(15)
Non-U.S.
Current
155
94
55
Deferred
(134)
42
19
Total
$
97
$
64
$
109
Huntsman International
Year ended December 31,
2018
2017
2016
Income tax expense (benefit):
U.S.
Current
$
57
$
16
$
50
Deferred
15
(92)
(16)
Non-U.S.
Current
155
94
55
Deferred
(134)
43
19
Total
$
93
$
61
$
108
The following schedule reconciles the differences between the U.S. federal income taxes at the U.S. statutory rate to our provision for income taxes (dollars in millions):
Huntsman Corporation
Year ended December 31,
2018
2017
2016
Income from continuing operations before income taxes
$
942
$
647
$
474
Expected tax expense at U.S. statutory rate of 21%, 35% and 35% respectively
$
198
$
227
$
166
Change resulting from:
State tax expense net of federal benefit
5
(2)
(1)
Non-U.S. tax rate differentials
29
(64)
(32)
Non-taxable portion of gain on sale of European surfactants business
—
—
(23)
U.S. Tax Reform Act impact
32
(52)
—
Currency exchange gains/losses (net)
(10)
15
(5)
Non-U.S. income subject to U.S. tax not offset by U.S. foreign tax credits
16
—
—
Tax authority audits and dispute resolutions
5
9
2
Share-based compensation excess tax benefits
(14)
(10)
—
Change in valuation allowance
(185)
(72)
(38)
Fair value adjustments to Venator investment
18
—
—
Impact of equity method investments
(14)
(3)
(1)
Other non-U.S. tax effects, including nondeductible expenses, tax effect of rate changes, transfer pricing adjustments and various withholding taxes
17
7
31
Other U.S. tax effects, including nondeductible expenses and other credits
—
9
10
Total income tax expense
$
97
$
64
$
109
Huntsman International
Year ended December 31,
2018
2017
2016
Income from continuing operations before income taxes
$
924
$
640
$
475
Expected tax expense at U.S. statutory rate of 21%, 35% and 35% respectively
$
194
$
224
$
165
Change resulting from:
State tax expense net of federal benefit
5
(2)
(1)
Non-U.S. tax rate differentials
29
(64)
(32)
Non-taxable portion of gain on sale of European surfactants business
—
—
(23)
U.S. Tax Reform Act impact
32
(53)
—
Currency exchange gains/losses (net)
(10)
15
(5)
Non-U.S. income subject to U.S. tax not offset by U.S. foreign tax credits
16
—
—
Tax authority audits and dispute resolutions
5
9
2
Share-based compensation excess tax benefits
(14)
(10)
—
Change in valuation allowance
(185)
(72)
(39)
Fair value adjustments to Venator investment
18
—
—
Impact of equity method investments
(14)
(3)
(1)
Other non-U.S. tax effects, including nondeductible expenses, tax effect of rate changes, transfer pricing adjustments and various withholding taxes
17
8
33
Other U.S. tax effects, including nondeductible expenses and other credits
—
9
9
Total income tax expense
$
93
$
61
$
108
We operate in many non-U.S. tax jurisdictions with no specific country earning a predominant amount of our off-shore earnings. The vast majority of these countries have income tax rates that are lower than the U.S. statutory rate. During 2018, the average statutory rate for countries with pre-tax income was higher than the average statutory rate for countries with pre-tax losses, resulting in a net expense of $29 million, as compared to the 21% U.S. statutory rate reflected in the reconciliation above. During 2017 and 2016, the average statutory rate for countries with pre-tax income was lower than the average statutory rate for countries with pre-tax losses, almost all of which had statutory rates lower than the U.S. of 35%, resulting in net benefits as compared to the U.S. statutory rate of $64 million and $32 million, respectively, reflected in the reconciliation above. In 2018, the $29 million net expense relates primarily to our operations in China, Germany, India and Luxembourg. In 2017, the $64 million net benefit relates primarily to our Polyurethanes business in The Netherlands, China and the U.K., as well as our Advanced Materials business in Switzerland and our Corporate function in Luxembourg. In 2016, the $32 million net benefit relates primarily to our Polyurethanes business in The Netherlands and China and our Advanced Materials business in Switzerland.
In certain non-U.S. tax jurisdictions, our U.S. GAAP functional currency is different than the local tax currency. As a result, foreign exchange gains and losses will impact our effective tax rate. For 2018, 2017 and 2016, this resulted in a $10 million tax benefit, a $15 million tax expense and a $5 million tax benefit, respectively.
The U.S. Tax Cuts and Jobs Act (the “U.S. Tax Reform Act”) established new tax laws that affected 2018, including, but not limited to, (1) a reduction of the U.S. federal corporate tax rate; (2) the creation of the base erosion anti-abuse tax (BEAT); (3) a general elimination of U.S. federal income taxes on dividends from foreign subsidiaries; (4) a new provision designed to tax global intangible low-taxed income (“GILTI”); (5) a new limitation on deductible interest expense; and (6) the repeal of the domestic production activity deduction. We have included the effects of these provisions in 2018.
Our accounting for the enactment of the U.S. Tax Reform Act is complete for the year ended December 31, 2018. We recorded total tax benefit of $20 million over 2017 and 2018 related to enactment of the U.S. Tax Reform Act. As a result of the U.S. Tax Reform Act, we recorded net tax benefits of $135 million (a provisional tax benefit of $137 million in 2017 offset by a final tax expense of $2 million in 2018) due to a remeasurement of deferred U.S. tax assets and liabilities, and net tax expense of $115 million (a provisional tax expense of $85 million in 2017, a $29 million final federal tax expense in 2018 and a $1 million state tax expense in 2018) due to the transition tax on deemed repatriation of deferred foreign income.
Under U.S. GAAP regarding the new GILTI tax rules, we are allowed to make an accounting policy choice of either (1) treating taxes due on future U.S. inclusions in taxable income related to GILTI as a current-period expense when incurred (the “period cost method”) or (2) factoring such amounts into our measurement of deferred taxes (the “deferred method”). We have selected the “period cost method” as our accounting policy related to the new GILTI tax rules.
The stated purpose of the GILTI rules is to generate additional U.S. tax related to shifting income to non-U.S. jurisdictions which incur less than a blended 13.125% non-U.S. tax rate. Our non-U.S. income is subject to a blended rate greater than 13.125% and so we would have expected no GILTI tax impact. In practice, the GILTI regulations result in additional tax liability as a result of expense allocations which limit the ability to utilize foreign tax credits against the GILTI inclusion. For 2018 we have incurred $16 million of tax expense resulting from these expense allocations.
The components of income (loss) from continuing operations before income taxes were as follows (dollars in millions):
Huntsman Corporation
Year ended December 31,
2018
2017
2016
U.S.
$
165
$
(39)
$
91
Non-U.S.
777
686
383
Total
$
942
$
647
$
474
Huntsman International
Year ended December 31,
2018
2017
2016
U.S.
$
147
$
(46)
$
92
Non-U.S.
777
686
383
Total
$
924
$
640
$
475
Components of deferred income tax assets and liabilities were as follows (dollars in millions):
Huntsman Corporation
December 31,
2018
2017
Deferred income tax assets:
Net operating loss carryforwards
$
359
$
411
Pension and other employee compensation
198
205
Property, plant and equipment
20
29
Intangible assets
79
88
Unrealized currency gains
—
8
Other, net
45
46
Total
$
701
$
787
Deferred income tax liabilities:
Property, plant and equipment
$
(363)
$
(351)
Pension and other employee compensation
—
(3)
Intangible assets
(34)
(7)
Unrealized currency losses
(37)
(27)
Other, net
(12)
(31)
Total
$
(446)
$
(419)
Net deferred tax asset before valuation allowance
$
255
$
368
Valuation allowance—net operating losses and other
(227)
(424)
Net deferred tax asset (liability)
$
28
$
(56)
Non-current deferred tax asset
324
208
Non-current deferred tax liability
(296)
(264)
Net deferred tax asset (liability)
$
28
$
(56)
Huntsman International
December 31,
2018
2017
Deferred income tax assets:
Net operating loss carryforwards
$
359
$
411
Pension and other employee compensation
198
205
Property, plant and equipment
20
29
Intangible assets
79
88
Unrealized currency gains
—
8
Other, net
45
46
Total
$
701
$
787
Deferred income tax liabilities:
Property, plant and equipment
$
(363)
$
(351)
Pension and other employee compensation
—
(3)
Intangible assets
(34)
(7)
Unrealized currency losses
(37)
(27)
Other, net
(10)
(32)
Total
$
(444)
$
(420)
Net deferred tax asset before valuation allowance
$
257
$
367
Valuation allowance—net operating losses and other
(227)
(424)
Net deferred tax asset (liability)
$
30
$
(57)
Non-current deferred tax asset
324
208
Non-current deferred tax liability
(294)
(265)
Net deferred tax asset (liability)
$
30
$
(57)
We have gross NOLs of $1,449 million in various non‑U.S. jurisdictions. While the majority of the non‑U.S. NOLs have no expiration date, $330 million have a limited life (of which $259 million are subject to a valuation allowance) and $156 million are scheduled to expire in 2019 (of which $138 million are subject to a valuation allowance). We had $91 million of NOLs expire unused in 2018, all of which were subject to a valuation allowance.
Included in the $1,449 million of gross non‑U.S. NOLs is $670 million attributable to our Luxembourg entities. As of December 31, 2018, due to the uncertainty surrounding the realization of the benefits of these losses, there is a valuation allowance of $102 million against these net tax‑effected NOLs of $174 million.
We evaluate deferred tax assets to determine whether it is more likely than not that they will be realized.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Our judgments regarding valuation allowances are also influenced by the costs and risks associated with any tax planning idea associated with utilizing a deferred tax asset.
During 2018, we released valuation allowances of $132 million. We released significant valuation allowances on certain net deferred tax assets in Switzerland based upon the increased and sustained profitability in our Advanced Materials and Textile Effects businesses. Given Switzerland’s limited seven-year carryover of net operating losses (“NOLs”), we expect that some of our NOLs will expire unused. Therefore, we recorded a partial release of the valuation allowance of $80 million in the second quarter of 2018. In addition, based upon the separation of Venator from our U.K. combined group and the increased and sustained profitability in our Polyurethanes business in the U.K., we released significant valuation allowances on certain net deferred tax assets in the U.K. Because the U.K. places limitations on the utilization of certain NOLs and limitations on other deferred tax assets, we recorded a partial valuation allowance release of $15 million in the second quarter of 2018. We also released $24 million of significant valuation allowances on certain net deferred tax assets in Luxembourg in the third quarter of 2018 as a result of changes in estimated future taxable income resulting from increased intercompany receivables and, therefore, increased income in Luxembourg, our primary treasury center outside of the U.S. We also had miscellaneous non-significant valuation allowance releases totaling $13 million in 2018.
During 2017, we released valuation allowances of $22 million. In Italy, we released valuation allowances of $7 million on certain net deferred assets of our Polyurethanes business. On March 1, 2017 and April 1, 2017, we de-merged the Italian legal entities containing our Polyurethanes business from our combined Italian tax group. The historical and expected continued profitability of those Polyurethanes businesses resulted in the release of the associated valuation allowance. In Luxembourg, we released valuation allowances of $15 million as a result of changes in estimated future taxable income resulting from increased intercompany receivables and, therefore, increased income in Luxembourg, our primary treasury center outside of the U.S.
During 2016, we established valuation allowances of $12 million and released valuation allowances of $19 million. In Italy we established $9 million of valuation allowances on certain net deferred tax assets as a result of the sale of our European surfactants business, and in China we established $3 million of valuation allowances as a result of the closure of our Qingdao, China plant. We released valuation allowances of $12 million in Spain as a result of cumulative profitability and $7 million in The Netherlands as a result of tax planning to utilize losses that would have otherwise expired.
Uncertainties regarding expected future income in certain jurisdictions could affect the realization of deferred tax assets in those jurisdictions and result in additional valuation allowances in future periods, or, in the case of unexpected pre-tax earnings, the release of valuation allowances in future periods.
The following is a summary of changes in the valuation allowance (dollars in millions):
Huntsman Corporation
2018
2017
2016
Valuation allowance as of January 1
$
424
$
496
$
526
Valuation allowance as of December 31
227
424
496
Net (increase) decrease
197
72
30
Foreign currency movements
3
11
(11)
(Decrease) increase to deferred tax assets with no impact on operating tax expense, including an offsetting (decrease) increase to valuation allowances
(15)
(11)
19
Change in valuation allowance per rate reconciliation
$
185
$
72
$
38
Components of change in valuation allowance affecting tax expense:
Pre-tax income and losses in jurisdictions with valuation allowances resulting in no tax expense or benefit
$
53
$
50
$
31
Releases of valuation allowances in various jurisdictions
132
22
19
Establishments of valuation allowances in various jurisdictions
—
—
(12)
Change in valuation allowance per rate reconciliation
$
185
$
72
$
38
Huntsman International
2018
2017
2016
Valuation allowance as of January 1
$
424
$
499
$
530
Valuation allowance as of December 31
227
424
499
Net (increase) decrease
197
75
31
Foreign currency movements
3
11
(11)
(Decrease) increase to deferred tax assets with no impact on operating tax expense, including an offsetting (decrease) increase to valuation allowances
(15)
(14)
19
Change in valuation allowance per rate reconciliation
$
185
$
72
$
39
Components of change in valuation allowance affecting tax expense:
Pre-tax income and losses in jurisdictions with valuation allowances resulting in no tax expense or benefit
$
53
$
49
$
32
Releases of valuation allowances in various jurisdictions
132
23
19
Establishments of valuation allowances in various jurisdictions
—
—
(12)
Change in valuation allowance per rate reconciliation
$
185
$
72
$
39
The following is a reconciliation of our unrecognized tax benefits (dollars in millions):
2018
2017
Unrecognized tax benefits as of January 1
$
23
$
17
Gross increases and decreases—tax positions taken during a prior period
1
3
Gross increases and decreases—tax positions taken during the current period
3
4
Decreases related to settlements of amounts due to tax authorities
—
—
Reductions resulting from the lapse of statutes of limitation
—
(2)
Foreign currency movements
(1)
1
Unrecognized tax benefits as of December 31
$
26
$
23
As of December 31, 2018 and 2017, the amount of unrecognized tax benefits which, if recognized, would affect the effective tax rate is $23 million and $19 million, respectively.
During 2018 we concluded and settled tax examinations in various jurisdictions including but not limited to, Egypt and the U.S. (federal and various states). During 2017, we concluded and settled tax examinations in various jurisdictions, including, but not limited to, China and the U.S. (various states). During 2016, we concluded and settled tax examinations in various non-U.S. jurisdictions including, but not limited to, China, Germany, Indonesia, The Netherlands, Spain and the U.K.
During 2018 for unrecognized tax benefits that impact tax expense, we recorded a net increase in unrecognized tax benefits with a corresponding income tax expenses (not including interest and penalty expense) of $5 million. During 2017, for unrecognized tax benefits that impact tax expense, we recorded a net increase in unrecognized tax benefits with a corresponding income tax expense (not including interest and penalty expense) of $9 million. During 2016, we recorded a net increase in unrecognized tax benefits with a corresponding income tax expense (not including interest and penalty expense) of $2 million. Additional decreases in unrecognized tax benefits were offset by cash settlements or by a decrease in net deferred tax assets and, therefore, did not affect income tax expense.
In accordance with our accounting policy, we continue to recognize interest and penalties accrued related to unrecognized tax benefits in income tax expense.
Year ended December 31,
2018
2017
2016
Interest expense included in tax expense
$
—
$
—
$
1
Penalties expense included in tax expense
—
—
—
December 31,
2018
2017
Accrued liability for interest
$
3
$
3
Accrued liability for penalties
—
—
We conduct business globally and, as a result, we file income tax returns in U.S. federal, various U.S. state and various non‑U.S. jurisdictions. The following table summarizes the tax years that remain subject to examination by major tax jurisdictions:
Tax Jurisdiction
Open Tax Years
China
2009 and later
Hong Kong
2015 and later
Germany
2013 and later
India
2004 and later
Italy
2014 and later
Mexico
2013 and later
Switzerland
2011 and later
Thailand
2012 and later
The Netherlands
2015 and later
United Kingdom
2017 and later
United States federal
2017 and later
Certain of our U.S. and non-U.S. income tax returns are currently under various stages of audit by applicable tax authorities and the amounts ultimately agreed upon in resolution of the issues raised may differ materially from the amounts accrued.
We estimate that it is reasonably possible that certain of our non-U.S. unrecognized tax benefits could change within 12 months of the reporting date with a resulting decrease in the unrecognized tax benefits within a reasonably possible range of nil to $7 million. For the 12‑month period from the reporting date, we would expect that a substantial portion of the decrease in our unrecognized tax benefits would result in a corresponding benefit to our income tax expense.
We have determined that our valuation allowance will not be impacted by the various aspects of the U.S. Tax Reform Act (e.g., deemed repatriation of deferred foreign income, GILTI inclusions, new categories of foreign tax credits), and therefore, we have made no related changes in any valuation allowance. Similarly, we have determined that our uncertain tax positions are not affected by the various aspects of the U.S Tax Reform Act (e.g., deemed repatriation of deferred foreign income, GILTI inclusions, new categories of foreign tax credits) and therefore, we have made no related recognition or change in any unrecognized tax positions.
The U.S. Tax Reform Act includes a mandatory one-time tax on accumulated earnings of foreign subsidiaries, and as a result, all previously unremitted earnings for which no U.S. deferred tax liability had been accrued have now been subject to U.S. tax. For subsidiaries with local withholding taxes, we intend to continue to invest most of these earnings indefinitely within the local country and do not expect to incur any significant, additional taxes related to such amounts.</t>
  </si>
  <si>
    <t>COMMITMENTS AND CONTINGENCIES</t>
  </si>
  <si>
    <t xml:space="preserve">19. COMMITMENTS AND CONTINGENCIES
Purchase Commitments
We have various purchase commitments extending through 2039 for materials, supplies and services entered into in the ordinary course of business. Included in the purchase commitments table below are contracts which require minimum volume purchases that extend beyond one year or are renewable annually and have been renewed for 2018. Certain contracts allow for changes in minimum required purchase volumes in the event of a temporary or permanent shutdown of a facility. To the extent the contract requires a minimum notice period, such notice period has been included in the table below. The contractual purchase prices for substantially all of these contracts are variable based upon market prices, subject to annual negotiations. We have estimated our contractual obligations by using the terms of our current pricing for each contract. We also have a limited number of contracts which require a minimum payment even if no volume is purchased. We believe that all of our purchase obligations will be utilized in our normal operations. We made minimum payments of nil, nil and $1 million for the years ended December 31, 2018, 2017 and 2016, respectively, under such take or pay contracts without taking the product.
Total purchase commitments as of December 31, 2018 are as follows (dollars in millions):
Year ending December 31,
2019
$
1,424
2020
855
2021
666
2022
629
2023
414
Thereafter
1,794
$
5,782
Operating Leases
We lease certain railcars, aircraft, equipment and facilities under long-term lease agreements. The total expense recorded under operating lease agreements in our consolidated statements of operations is approximately $76 million, $80 million and $81 million for 2018, 2017 and 2016, respectively, net of sublease rentals of approximately $2 million each for the years ended December 31, 2018, 2017 and 2016.
Future minimum lease payments under operating leases as of December 31, 2018 are as follows (dollars in millions):
Year ending December 31,
2019
$
59
2020
53
2021
52
2022
49
2023
45
Thereafter
234
$
492
Legal Matters
Indemnification Matter
On July 14, 2014, Deutsche Bank Securities Inc. and Credit Suisse Securities (USA) LLC demanded that we indemnify them for claims brought against them by certain other former Company stockholders in litigation filed June 14, 2014 in the United States District Court for the Eastern District of Wisconsin (the “Wisconsin Litigation”). We denied the Banks’ indemnification demand for the Wisconsin Litigation and have made no accrual with respect to this matter. The stockholders in the Wisconsin Litigation made claims for misrepresentation and conspiracy to defraud in connection with the failed acquisition by and merger with Hexion and, additionally, have named Apollo Global Management LLC and Apollo Management Holdings, L.P. as defendants. On June 30, 2016, the plaintiffs voluntarily dismissed the Apollo defendants and on December 5, 2016, the court dismissed Deutsche Bank for lack of personal jurisdiction, but denied Credit Suisse's motion to dismiss. Subsequently, Credit Suisse asked the court to reconsider its decision or certify its judgment to the Seventh Circuit Court of Appeals for an immediate appeal, which remains pending. Subsequent to discovery, Credit Suisse filed a motion for summary judgment on August 25, 2017 and a decision is pending. The court has suspended the current scheduling order, including the trial date.
Other Proceedings
We are a party to various other proceedings instituted by private plaintiffs, governmental authorities and others arising under provisions of applicable laws, including various environmental, products liability and other laws. Except as otherwise disclosed in this report, we do not believe that the outcome of any of these matters will have a material effect on our financial condition, results of operations or liquidity. </t>
  </si>
  <si>
    <t>ENVIRONMENTAL, HEALTH AND SAFETY MATTERS</t>
  </si>
  <si>
    <t>20. ENVIRONMENTAL, HEALTH AND SAFETY MATTERS
EHS Capital Expenditures
We may incur future costs for capital improvements and general compliance under EHS laws, including costs to acquire, maintain and repair pollution control equipment. For the years ended December 31, 2018, 2017 and 2016, our capital expenditures for EHS matters totaled $44 million, $47 million and $55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Reserves
We have accrued liabilities relating to anticipated environmental cleanup obligations, site reclamation and closure costs and known penalties. Liabilities are recorded when potential liabilities are either known or considered probable and can be reasonably estimated. Our liability estimates are calculated using present value techniques as appropriate and are based upon requirements placed upon us by regulators, available facts, existing technology and past experience. The environmental liabilities do not include amounts recorded as asset retirement obligations. We had accrued $7 million and $21 million for environmental liabilities as of December 31, 2018 and 2017, respectively. Of these amounts, $2 million and $6 million were classified as accrued liabilities in our consolidated balance sheets as of December 31, 2018 and 2017, respectively, and $5 million and $15 million were classified as other noncurrent liabilities in our consolidated balance sheets as of December 31, 2018 and 2017, respectively. In certain cases, our remediation liabilities may be payable over periods of up to 30 years. We may incur losses for environmental remediation in excess of the amounts accrued; however, we are not able to estimate the amount or range of such potential excess.
Environmental Matters
Under the Comprehensive Environmental Response, Compensation, and Liability Act (“CERCLA”) and similar state laws, a current or former owner or operator of real property in the U.S. may be liable for remediation costs regardless of whether the release or disposal of hazardous substances was in compliance with law at the time it occurred, and a current owner or operator may be liable regardless of whether it owned or operated the facility at the time of the release. Outside the U.S., analogous contaminated property laws, such as those in effect in France and Australia, can hold past owners and/or operators liable for remediation at former facilities. Currently, there are approximately six former facilities or third‑party sites in the U.S. for which we have been notified of potential claims against us for cleanup liabilities, including, but not limited to, sites listed under CERCLA. Based on current information and past experiences at other CERCLA sites, we do not expect these third‑party claims to have a material impact on our consolidated financial statements.
Under the Resource Conservation and Recovery Act (“RCRA”) in the U.S. and similar state laws, we may be required to remediate contamination originating from our properties as a condition to our hazardous waste permit. Some of our manufacturing sites have an extended history of industrial chemical manufacturing and use, including on-site waste disposal. We are aware of soil, groundwater or surface contamination from past operations at some of our sites, and we may find contamination at other sites in the future. For example, our Port Neches, Texas, and Geismar, Louisiana, facilities are the subject of ongoing remediation requirements imposed under RCRA. Similar laws exist in a number of locations in which we currently operate, or previously operated, manufacturing facilities, such as Australia, India, France, Hungary and Italy.
North Maybe Mine Remediation
The North Maybe Canyon Mine site is a CERCLA site and involves a former phosphorous mine near Soda Springs, Idaho, which is believed to have been operated by several companies, including a predecessor company to us. In 2004, the U.S. Forest Service notified us that we are a CERCLA potentially responsible party (“PRP”) for contamination originating from the site. In February 2010, we and Wells Cargo (another PRP) agreed to conduct a Remedial Investigation/Feasibility Study of a portion of the site and are currently engaged in that process. At this time, we are unable to reasonably estimate our potential liabilities at this site.</t>
  </si>
  <si>
    <t>HUNTSMAN CORPORATION STOCKHOLDERS’ EQUITY</t>
  </si>
  <si>
    <t>21. HUNTSMAN CORPORATION STOCKHOLDERS’ EQUITY
Share Repurchase Program
On September 29, 2015, our Board of Directors authorized our Company to repurchase up to $150 million in shares of our common stock. Repurchases under this program may be made through open market transactions, in privately negotiated transactions, accelerated share repurchase programs or by other means. The timing and actual number of any shares repurchased depends on a variety of factors, including market conditions. The share repurchase authorization does not have an expiration date and repurchases may be commenced, suspended or discontinued from time to time without prior notice. On October 27, 2015, we entered into and funded an accelerated share repurchase agreement with Citibank, N.A. to repurchase $100 million of our common stock. Citibank, N.A. made an initial delivery of approximately 7.1 million shares of Huntsman Corporation common stock based on the closing price of $11.94 on October 27, 2015. The accelerated share repurchase agreement was completed in January 2016 with the delivery of an additional approximately 1.5 million shares of Huntsman Corporation common stock. On February 7, 2018 and on May 3, 2018, our Board of Directors authorized us to repurchase up to an additional $950 million in shares of our common stock in addition to the $50 million remaining under our September 2015 share repurchase authorization. The share repurchase program will be supported by our free cash flow generation and by the monetization of Venator shares. Repurchases may be made through the open market, including through accelerated share repurchase programs, or in privately negotiated transactions, and repurchases may be commenced or suspended from time to time without prior notice. Shares of common stock acquired through the repurchase program are held in treasury at cost. During the year ended December 31, 2018, we repurchased 10,405,457 shares of our common stock for approximately $276 million, excluding commissions, under the repurchase program. From January 1, 2019 through January 31, 2019, we repurchased an additional 537,018 shares of our common stock for approximately $11 million, excluding commissions.
Dividends on Common Stock
The following tables represent dividends on common stock for our Company for the years ended December 31, 2018 and 2017 (dollars in millions, except per share payment amounts):
2018
Approximate
Per share
amount
Quarter ended
payment amount
paid
March 31, 2018
$
0.1625
$
39
June 30, 2018
0.1625
39
September 30, 2018
0.1625
39
December 31, 2018
0.1625
39
2017
Approximate
Per share
amount
Quarter ended
payment amount
paid
March 31, 2017
$
0.125
$
30
June 30, 2017
0.125
30
September 30, 2017
0.125
30
December 31, 2017
0.125
30
On February 7, 2018, the Board of Directors approved an increase to the quarterly cash dividend to $0.1625 per share of common stock beginning with the March 30, 2018 quarterly dividend.</t>
  </si>
  <si>
    <t>STOCK-BASED COMPENSATION PLAN</t>
  </si>
  <si>
    <t>22. STOCK‑BASED COMPENSATION PLAN
Under the 2016 Stock Incentive Plan, we may grant nonqualified stock options, incentive stock options, stock appreciation rights, restricted stock, phantom stock, performance share units and other stock-based awards to our employees, directors and consultants and to employees and consultants of our subsidiaries, provided that incentive stock options may be granted solely to employees. The terms of the grants under both the 2016 Stock Incentive Plan and the Prior Plan are fixed at the grant date. Initially, there were approximately 8.2 million shares available for issuance under the 2016 Stock Incentive Plan. However, the number of shares available for issuance may be adjusted to include any shares surrendered, exchanged, forfeited or settled in cash pursuant to the Prior Plan. As of December 31, 2018, we had approximately 9.5 million shares remaining under the 2016 Stock Incentive Plan available for grant. Option awards have a maximum contractual term of 10 years and generally must have an exercise price at least equal to the market price of our common stock on the date the option award is granted. Outstanding stock-based awards generally vest over a three‑year period.
The compensation cost under the 2016 Stock Incentive Plan and the Prior Plan for our Company and Huntsman International were as follows (dollars in millions):
Year ended December 31,
2018
2017
2016
Huntsman Corporation compensation cost
$
27
$
36
$
32
Huntsman International compensation cost
26
35
31
The total income tax benefit recognized in the statement of operations for stock-based compensation arrangements was $18 million, $18 million and $7 million for the years ended December 31, 2018, 2017 and 2016, respectively.
Stock Options
The fair value of each stock option award is estimated on the date of grant using the Black-Scholes valuation model that uses the assumptions noted in the following table. Expected volatilities are based on the historical volatility of our common stock through the grant date. The expected term of options granted was estimated based on the contractual term of the instruments and employees’ expected exercise and post‑vesting employment termination behavior. The risk‑free rate for periods within the contractual life of the option was based on the U.S. Treasury yield curve in effect at the time of grant. The assumptions noted below represent the weighted averages of the assumptions utilized for all stock options granted during the year.
Year ended December 31,
2018
2017
2016
Dividend yield
1.6
%
2.4
%
5.6
%
Expected volatility
55.2
%
56.9
%
57.9
%
Risk-free interest rate
2.6
%
2.0
%
1.4
%
Expected life of stock options granted during the period
5.9
years
5.9
years
5.9
years
A summary of stock option activity under the 2016 Stock Incentive Plan and the Prior Plan as of December 31, 2018 and changes during the year then ended is presented below:
Weighted
Weighted
Average
Average
Remaining
Aggregate
Exercise
Contractual
Intrinsic
Option Awards
Shares
Price
Term
Value
(in thousands)
(years)
(in millions)
Outstanding at January 1, 2018
7,988
$
13.99
Granted
509
32.51
Exercised
(3,873)
11.85
Forfeited
(79)
18.70
Outstanding at December 31, 2018
4,545
17.81
6.5
$
18
Exercisable at December 31, 2018
2,816
17.02
5.6
10
The weighted‑average grant‑date fair value of stock options granted during 2018, 2017 and 2016 was $15.20, $9.26 and $3.15 per option, respectively. As of December 31, 2018, there was $8 million of total unrecognized compensation cost related to nonvested stock option arrangements granted under the 2016 Stock Incentive Plan and the Prior Plan. That cost is expected to be recognized over a weighted-average period of approximately 1.8 years.
During the years ended December 31, 2018, 2017 and 2016, the total intrinsic value of stock options exercised was approximately $78 million, $48 million and $1 million, respectively. Cash received from stock options exercised during the years ended December 31, 2018, 2017 and 2016 was approximately $17 million, $35 million and $1 million, respectively. The cash tax benefit from stock options exercised during the years ended December 31, 2018, 2017 and 2016 was approximately $17 million, $15 million, and nil, respectively.
Nonvested Shares
Nonvested shares granted under the 2016 Stock Incentive Plan and the Prior Plan consist of restricted stock and performance share unit awards, which are accounted for as equity awards, and phantom stock, which is accounted for as a liability award because it can be settled in either stock or cash.
The fair value of each performance share unit award is estimated using a Monte Carlo simulation model that uses various assumptions, including an expected volatility rate and a risk-free interest rate. For the years ended December 31, 2018, 2017 and 2016, the weighted-average expected volatility rate was 44.3%. 45.0% and 39.3%, respectively, and the weighted average risk-free interest rate was 2.3%, 1.5% and 0.9%, respectively. For the performance share unit awards granted during the years ended December 31, 2018, 2017 and 2016, the number of shares earned varies based upon the Company achieving certain performance criteria over a three-year performance period. The performance criteria are total stockholder return of our common stock relative to the total stockholder return of a specified industry peer group for the three-year performance periods.
A summary of the status of our nonvested shares as of December 31, 2018 and changes during the year then ended is presented below:
Equity Awards
Liability Awards
Weighted
Weighted
Average
Average
Grant-Date
Grant-Date
Shares
Fair Value
Shares
Fair Value
(in thousands)
(in thousands)
Nonvested at January 1, 2018
2,457
$
14.93
696
$
14.69
Granted
435
35.04
169
32.77
Vested
(840)
(1)
15.67
(337)
14.70
Forfeited
(129)
16.22
(24)
16.66
Nonvested at December 31, 2018
1,923
19.08
504
20.66
(1)
As of December 31, 2018, a total of 358,609 restricted stock units were vested but not yet issued, of which 15,922 vested during 2018. These shares have not been reflected as vested shares in this table because, in accordance with the restricted stock unit agreements, shares of common stock are not issued for vested restricted stock units until termination of employment.
As of December 31, 2018, there was $19 million of total unrecognized compensation cost related to nonvested share compensation arrangements granted under the Stock Incentive Plan and the Prior Plan. That cost is expected to be recognized over a weighted-average period of approximately 1.7 years. The value of share awards that vested during the years ended December 31, 2018, 2017 and 2016 was $24 million, $22 million and $16 million, respectively.</t>
  </si>
  <si>
    <t>REVENUE RECOGNITION</t>
  </si>
  <si>
    <t xml:space="preserve">23. REVENUE RECOGNITION
We generate substantially all of our revenues through sales in the open market and long‑term supply agreements.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ales, value ad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have also elected to expense commissions when incurred as the amortization period of the commission asset that we would have otherwise recognized is less than one year.
The following table disaggregates our revenue by major source for the year ended December 31, 2018 (dollars in millions):
Polyurethanes
Performance Products
Advanced Materials
Textile Effects
Eliminations
Total
Primary Geographic Markets(1)
U.S. and Canada
$
1,700
$
1,305
285
$
68
$
31
$
3,389
Europe
1,278
423
445
135
(17)
2,264
Asia Pacific
1,236
432
301
485
(23)
2,431
Rest of world
880
195
85
136
(1)
1,295
$
5,094
$
2,355
$
1,116
$
824
$
(10)
$
9,379
Major Product Groupings
MDI urethanes
$
4,525
$
4,525
MTBE
569
569
Differentiated
$
2,120
2,120
Upstream
235
235
Specialty
$
932
932
Non-specialty
184
184
Textile chemicals and dyes and digital inks
$
824
824
Eliminations
$
(10)
(10)
$
5,094
$
2,355
$
1,116
$
824
$
(10)
$
9,379
(a)
Geographic information for revenues is based upon countries into which product is sold.
Substantially all of our revenue is generated through product sales in which revenue is recognized at a point in time. At contract inception, we assess the goods and services, if any, promised in our contracts and identify a performance obligation for each promise to transfer to the customer a good or service that is distinct. In substantially all cases, a contract has a single performance obligation to deliver a promised good to the customer. Revenue is recognized when control of the product is transferred to the customer (i.e., when our performance obligation is satisfied), which typically occurs at shipment. Further, in determining whether control has transferred, we consider if there is a present right to payment and legal title, along with risks and rewards of ownership having transferred to the customer.
The amount of consideration we receive and revenue we recognize is based upon the terms stated in the sales contract, which may contain variable consideration such as discounts or rebates. We allocate the transaction price to each distinct product based on their relative standalone selling price. The product price as specified on the purchase order or in the sales contract is considered the standalone selling price as it is an observable input that depicts the price as if sold to a similar customer in similar circumstances. In order to estimate the applicable variable consideration, we use historical and current trend information to estimate the amount of discounts or rebates to which customers are likely to be entitled. Historically, actual discount or rebate adjustments relative to those estimated and included when determining the transaction price have not materially differed. Payment terms vary but are generally less than one year. As our standard payment terms are less than one year, we have elected to not assess whether a contract has a significant financing component. In the normal course of business, we do not accept product returns unless the item is defective as manufactured. We establish provisions for estimated returns based on an analysis of historical experience. </t>
  </si>
  <si>
    <t>OTHER COMPREHENSIVE INCOME (LOSS)</t>
  </si>
  <si>
    <t>24. OTHER COMPREHENSIVE INCOME (LOSS)
Other comprehensive loss consisted of the following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8
$
(249)
$
(1,189)
$
3
$
24
$
(1,411)
$
143
$
(1,268)
Cumulative effect of changes in fair value of equity investments
—
—
—
(10)
(10)
—
(10)
Revised beginning balance, January 1, 2018
(249)
(1,189)
3
14
(1,421)
143
(1,278)
Other comprehensive (loss) income before reclassifications, gross
(186)
(130)
—
—
(316)
47
(269)
Tax (expense) benefit
(6)
27
—
(3)
18
—
18
Amounts reclassified from accumulated other comprehensive loss, gross(c)
—
77
—
—
77
—
77
Tax expense
—
(13)
—
(6)
(19)
—
(19)
Net current-period other comprehensive (loss) income
(192)
(39)
—
(9)
(240)
47
(193)
Disposition of a portion of Venator
—
—
—
—
—
(5)
(5)
Deconsolidation of Venator
70
285
5
—
360
(149)
211
Tax expense
—
(51)
—
—
(51)
—
(51)
Ending balance, December 31, 2018
$
(371)
$
(994)
$
8
$
5
$
(1,352)
$
36
$
(1,316)
(a)
Amounts are net of tax of $71 and $65 as of December 31, 2018 and January 1, 2018, respectively.
(b)
Amounts are net of tax of $135 and $172 as of December 31, 2018 and January 1, 2018,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loss) before reclassifications, gross
175
11
(1)
9
194
(22)
172
Tax benefit
35
9
—
2
46
—
46
Amounts reclassified from accumulated other comprehensive loss, gross(c)
—
80
—
(10)
70
—
70
Tax expense
—
(14)
—
—
(14)
—
(14)
Net current-period other comprehensive income (loss)
210
86
(1)
1
296
(22)
274
Disposition of a portion of Venator
—
—
—
—
—
129
129
Ending balance, December 31, 2017
$
(249)
$
(1,189)
$
3
$
24
$
(1,411)
$
143
$
(1,268)
(a)
Amounts are net of tax of $65 and $100 as of December 31, 2017 and January 1, 2017, respectively.
(b)
Amounts are net of tax of $172 and $177 as of December 31, 2017 and January 1, 2017, respectively.
(c)
See table below for details about these reclassifications.
Year ended December 31,
2018
2017
2016
Amounts reclassified
Amounts reclassified
Amounts reclassified
Affected line item in
from accumulated
from accumulated
from accumulated
the statement
Details about Accumulated Other
other
other
other
where net income
Comprehensive Loss Components(a):
comprehensive loss
comprehensive loss
comprehensive loss
is presented
Amortization of pension and other postretirement benefits:
Prior service credit
$
(12)
$
(15)
$
(16)
(b)
Settlement loss
2
—
—
(b)
Actuarial loss
87
95
69
(b)(c)
77
80
53
Total before tax
(13)
(14)
(15)
Income tax expense
Total reclassifications for the period
$
64
$
66
$
38
Net of tax
(a)
(b)
(c)
Huntsman International
Foreign
Pension
Other
Other, net
Total
Amounts
Amounts
Beginning balance, January 1, 2018
$
(252)
$
(1,174)
$
3
$
17
$
(1,406)
$
143
$
(1,263)
Cumulative effect of changes in fair value of equity investments
—
—
—
(10)
(10)
—
(10)
Revised beginning balance, January 1, 2018
(252)
(1,174)
3
7
(1,416)
143
(1,273)
Other comprehensive (loss) income before reclassifications, gross
(188)
(130)
—
—
(318)
47
(271)
Tax (expense) benefit
(6)
27
—
(1)
20
—
20
Amounts reclassified from accumulated other comprehensive loss, gross(c)
—
80
—
—
80
—
80
Tax expense
—
(14)
—
(5)
(19)
—
(19)
Net current-period other comprehensive (loss) income
(194)
(37)
—
(6)
(237)
47
(190)
Disposition of a portion of Venator
—
—
—
—
—
(5)
(5)
Deconsolidation of Venator
70
285
5
—
360
(149)
211
Tax expense
—
(51)
—
—
(51)
—
(51)
Ending balance, December 31, 2018
$
(376)
$
(977)
$
8
$
1
$
(1,344)
$
36
$
(1,308)
(a)
Amounts are net of tax of $57 and $51 as of December 31, 2018 and January 1, 2018, respectively.
(b)
Amounts are net of tax of $161 and $199 as of December 31, 2018 and January 1, 2018, respectively.
(c)
See table below for details about these reclassifications.
Foreign
Pension
Other
Other, net
Total
Amounts
Amounts
Beginning balance, January 1, 2017
$
(462)
$
(1,286)
$
4
$
17
$
(1,727)
$
36
$
(1,691)
Other comprehensive income before reclassifications, gross
175
12
(1)
8
194
(22)
172
Tax benefit (expense)
35
9
—
2
46
—
46
Amounts reclassified from accumulated other comprehensive loss, gross(c)
—
86
—
(10)
76
—
76
Contribution of other comprehensive income from Parent
—
20
—
—
20
—
20
Tax expense
—
(15)
—
—
(15)
—
(15)
Net current-period other comprehensive income (loss)
210
112
(1)
—
321
(22)
299
Disposition of a portion of Venator
—
—
—
—
—
129
129
Ending balance, December 31, 2017
$
(252)
$
(1,174)
$
3
$
17
$
(1,406)
$
143
$
(1,263)
(a)
Amounts are net of tax of $51 and $86 as of December 31, 2017 and January 1, 2017, respectively.
(b)
Amounts are net of tax of $199 and $205 as of December 31, 2017 and January 1, 2017, respectively.
(c)
See table below for details about these reclassifications.
Year ended December 31,
2018
2017
2016
Amounts reclassified
Amounts reclassified
Amounts reclassified
Affected line item in
from accumulated
from accumulated
from accumulated
the statement
Details about Accumulated Other
other
other
other
where net income
Comprehensive Loss Components(a):
comprehensive loss
comprehensive loss
comprehensive loss
is presented
Amortization of pension and other postretirement benefits:
Prior service credit
$
(12)
$
(15)
$
(16)
(b)
Settlement loss
2
—
—
(b)
Actuarial loss
90
101
77
(b)(c)
80
86
61
Total before tax
(14)
(15)
(16)
Income tax expense
Total reclassifications for the period
$
66
$
71
$
45
Net of tax
(a)
Pension and other postretirement benefits amounts in parentheses indicate credits on our consolidated statements of operations.
(b)
These accumulated other comprehensive loss components are included in the computation of net periodic pension costs. See “Note 17. Employee Benefit Plans.”
(c)
Amounts contain approximately $16 million and $24 million and $18 million of prior service credit and actuarial loss related to discontinued operations for the years ended December 31, 2018, 2017 and 2016, respectively.
Items of other comprehensive income (loss) of our Company and our consolidated affiliates have been recorded net of tax, with the exception of the foreign currency translation adjustments related to subsidiaries with earnings permanently reinvested. The tax effect is determined based upon the jurisdiction where the income or loss was recognized and is net of valuation allowances.</t>
  </si>
  <si>
    <t>RELATED PARTY TRANSACTIONS</t>
  </si>
  <si>
    <t>25. RELATED PARTY TRANSACTIONS
Our consolidated financial statements include the following transactions with our affiliates not otherwise disclosed (dollars in millions):
Year ended December 31,
2018
2017
2016
Sales to:
Unconsolidated affiliates
$
159
$
150
$
131
Inventory purchases from:
Unconsolidated affiliates
417
280
243</t>
  </si>
  <si>
    <t>OPERATING SEGMENT INFORMATION</t>
  </si>
  <si>
    <t>26. OPERATING SEGMENT INFORMATION
We derive our revenues, earnings and cash flows from the manufacture and sale of a wide variety of differentiated and commodity chemical products. We have four operating segments, which are also our reportable segments: Polyurethanes, Performance Products, Advanced Materials and Textile Effects. We have organized our business and derived our operating segments around differences in product lines. In connection with the Venator IPO in August 2017, we separated Venator and, beginning in the third quarter of 2017, we reported the results of operations of Venator as discontinued operations in our consolidated financial statements. On December 3, 2018, we further reduced our remaining investment in Venator by the sale of Venator ordinary shares which allowed us to deconsolidate Venator. See “Note 4. Discontinued Operations and Business Dispositions—Separation and Deconsolidation of Venator.”
The major products of each reportable operating segment are as follows:
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
Sales between segments are generally recognized at external market prices and are eliminated in consolidation. We use adjusted EBITDA to measure the financial performance of our global business units and for reporting the results of our operating segments. This measure includes all operating items relating to the businesses. The adjusted EBITDA of operating segments excludes items that principally apply to our Company as a whole. The revenues and adjusted EBITDA for each of our reportable operating segments are as follows (dollars in millions):
Year ended December 31,
2018
2017
2016
Revenues:
Polyurethanes
$
5,094
$
4,399
$
3,667
Performance Products
2,355
2,109
2,126
Advanced Materials
1,116
1,040
1,020
Textile Effects
824
776
751
Corporate and eliminations
(10)
34
(46)
Total
$
9,379
$
8,358
$
7,518
Huntsman Corporation:
Segment adjusted EBITDA(1):
Polyurethanes
$
946
$
850
$
569
Performance Products
367
296
316
Advanced Materials
225
219
223
Textile Effects
101
83
73
Corporate and other(2)
(170)
(189)
(184)
Total
1,469
1,259
997
Reconciliation of adjusted EBITDA to net income:
Interest expense—continuing operations
(115)
(165)
(203)
Interest (expense) income—discontinued operations
(36)
(19)
1
Income tax expense—continuing operations
(97)
(64)
(109)
Income tax (expense) benefit—discontinued operations
(34)
(67)
24
Depreciation and amortization—continuing operations
(343)
(319)
(318)
Depreciation and amortization—discontinued operations
—
(68)
(114)
Net income attributable to noncontrolling interests
313
105
31
Other adjustments:
Business acquisition and integration expenses
(5)
(19)
(12)
Purchase accounting inventory adjustments
(4)
—
—
Merger costs
(2)
(28)
—
EBITDA from discontinued operations
(125)
312
81
Noncontrolling interest of discontinued operations
(232)
(49)
(11)
Fair value adjustments to Venator investment
(62)
—
—
Loss on early extinguishment of debt
(3)
(54)
(3)
Certain legal settlements and related (expenses) income
(6)
11
(1)
Gain on sale of assets
—
9
97
Amortization of pension and postretirement actuarial losses
(71)
(73)
(55)
Plant incident remediation costs
(1)
(16)
—
U.S. Tax Reform Act impact on noncontrolling interest
—
6
—
Restructuring, impairment and plant closing and transition credits (costs)
4
(20)
(48)
Net income
$
650
$
741
$
357
Year ended December 31,
2018
2017
2016
Depreciation and Amortization:
Polyurethanes
$
129
$
116
$
114
Performance Products
145
137
132
Advanced Materials
37
33
35
Textile Effects
16
14
15
Corporate and other
16
19
22
Total
$
343
$
319
$
318
Year ended December 31,
2018
2017
2016
Capital Expenditures:
Polyurethanes
$
163
$
162
$
143
Performance Products
100
79
131
Advanced Materials
20
21
16
Textile Effects
20
16
19
Corporate and other
10
4
9
Total
$
313
$
282
$
318
December 31,
2018
2017
2016
Total Assets:
Polyurethanes
$
3,427
$
3,112
$
2,677
Performance Products
2,088
2,069
2,046
Advanced Materials
796
796
728
Textile Effects
571
564
523
Corporate and other
1,071
823
975
Total
$
7,953
$
7,364
$
6,949
Year ended December 31,
Huntsman International:
2018
2017
2016
Segment adjusted EBITDA(1):
Polyurethanes
$
946
$
850
$
569
Performance Products
367
296
316
Advanced Materials
225
219
223
Textile Effects
101
83
73
Corporate and other(2)
(166)
(185)
(180)
Total
1,473
1,263
1,001
Reconciliation of adjusted EBITDA to net income:
Interest expense—continuing operations
(136)
(181)
(215)
Interest (expense) income—discontinued operations
(36)
(19)
1
Income tax expense—continuing operations
(93)
(61)
(108)
Income tax (expense) benefit—discontinued operations
(34)
(67)
24
Depreciation and amortization—continuing operations
(340)
(311)
(306)
Depreciation and amortization—discontinued operations
—
(68)
(114)
Net income attributable to noncontrolling interests
313
105
31
Other adjustments:
Business acquisition and integration expenses
(5)
(19)
(12)
Purchase accounting inventory adjustments
(4)
—
—
Merger costs
(2)
(28)
—
EBITDA from discontinued operations
(125)
309
76
Noncontrolling interest of discontinued operations
(232)
(49)
(11)
Fair value adjustments to Venator investment
(62)
—
—
Loss on early extinguishment of debt
(3)
(54)
(3)
Certain legal settlements and related (expenses) income
(6)
11
(1)
Gain on sale of assets
—
9
97
Amortization of pension and postretirement actuarial losses
(75)
(76)
(58)
Plant incident remediation costs
(1)
(16)
—
U.S. Tax Reform Act impact on noncontrolling interest
—
6
—
Restructuring, impairment and plant closing and transition credits (costs)
4
(20)
(48)
Net income
$
636
$
734
$
354
December 31,
2018
2017
2016
Depreciation and Amortization:
Polyurethanes
$
129
$
116
$
114
Performance Products
145
137
132
Advanced Materials
37
33
35
Textile Effects
16
14
15
Corporate and other
13
11
10
Total
$
340
$
311
$
306
December 31,
2018
2017
2016
Capital Expenditures:
Polyurethanes
$
163
$
162
$
143
Performance Products
100
79
131
Advanced Materials
20
21
16
Textile Effects
20
16
19
Corporate and other
10
4
9
Total
$
313
$
282
$
318
December 31,
2018
2017
2016
Total Assets:
Polyurethanes
$
3,427
$
3,109
$
2,665
Performance Products
2,088
2,069
2,045
Advanced Materials
796
796
728
Textile Effects
571
564
523
Corporate and other
1,453
1,167
1,274
Total
$
8,335
$
7,705
$
7,235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noncontrolling interest of discontinued operations; (e) fair value adjustments to Venator investment; (f) loss on early extinguishment of debt; (g) certain legal settlements and related income (expenses); (h) gain (loss) on sale of assets; (i) amortization of pension and postretirement actuarial losses; (j) plant incident remediation costs; (k) U.S. Tax Reform Act impact on noncontrolling interest; and (l) restructuring, impairment, plant closing and transition credits (costs).
(2) Corporate and other includes unallocated corporate overhead, unallocated foreign exchange gains and losses, LIFO inventory valuation reserve adjustments, nonoperating income and expense, benzene sales and gains and losses on the disposition of corporate assets.
Year ended December 31,
2018
2017
2016
Revenues by geographic area(1):
United States
$
3,160
$
2,729
$
2,514
China
1,281
1,147
908
Mexico
587
481
433
Germany
537
508
466
Other nations
3,814
3,493
3,197
Total
$
9,379
$
8,358
$
7,518
December 31,
2018
2017
2016
Long-lived assets(2):
Huntsman Corporation
United States
$
1,637
$
1,597
$
1,570
The Netherlands
331
343
294
China
247
268
235
Saudi Arabia
161
172
185
Germany
143
163
136
Switzerland
108
112
110
Singapore
96
100
110
Other nations
341
343
394
Total
$
3,064
$
3,098
$
3,034
Huntsman International
United States
$
1,637
$
1,594
$
1,548
The Netherlands
331
343
294
China
247
268
235
Saudi Arabia
161
172
185
Germany
143
163
136
Switzerland
108
112
110
Singapore
96
100
110
Other nations
341
343
394
Total
$
3,064
$
3,095
$
3,012
(1) Geographic information for revenues is based upon countries into which product is sold.
(2) Long‑lived assets consist of property, plant and equipment, net.</t>
  </si>
  <si>
    <t>SELECTED UNAUDITED QUARTERLY FINANCIAL DATA</t>
  </si>
  <si>
    <t>27. SELECTED UNAUDITED QUARTERLY FINANCIAL DATA
A summary of selected unaudited quarterly financial data for the years ended December 31, 2018 and 2017 is as follows (dollars in millions, except per share amounts):
Huntsman Corporation
Three months ended
March 31,
June 30,
September 30,
December 31,
2018
2018
2018(1)
2018(2)
Revenues
$
2,295
$
2,404
$
2,444
$
2,236
Gross profit
540
555
524
406
Restructuring, impairment and plant closing costs (credits)
2
1
5
(13)
Income from continuing operations
236
289
229
91
Net income (loss)
350
623
(8)
(315)
Net income attributable to noncontrolling interests(3)
76
209
3
25
Net income (loss) attributable to Huntsman Corporation
274
414
(11)
(340)
Basic income (loss) per share(4):
Income from continuing operations attributable to Huntsman Corporation common stockholders
0.66
1.12
0.86
0.32
Net income (loss) attributable to Huntsman Corporation common stockholders
1.14
1.73
(0.05)
(1.45)
Diluted income (loss) per share(4):
Income from continuing operations attributable to Huntsman Corporation common stockholders
0.65
1.11
0.85
0.32
Net income (loss) attributable to Huntsman Corporation common stockholders
1.11
1.71
(0.05)
(1.43)
Three months ended
March 31,
June 30,
September 30,
December 31,
2017
2017
2017
2017(5)
Revenues
$
1,932
$
2,054
$
2,169
$
2,203
Gross profit
390
436
472
508
Restructuring, impairment and plant closing costs
9
3
1
7
Income from continuing operations
99
138
116
230
Net income
92
183
179
287
Net income attributable to noncontrolling interests(3)
16
16
32
41
Net income attributable to Huntsman Corporation
76
167
147
246
Basic income per share(4):
Income from continuing operations attributable to Huntsman Corporation common stockholders
0.35
0.51
0.36
0.79
Net income attributable to Huntsman Corporation common stockholders
0.32
0.70
0.62
1.03
Diluted income per share(4):
Income from continuing operations attributable to Huntsman Corporation common stockholders
0.34
0.50
0.34
0.77
Net income attributable to Huntsman Corporation common stockholders
0.31
0.69
0.60
1.00
Huntsman International
Three months ended
March 31,
June 30,
September 30,
December 31,
2018
2018
2018(1)
2018(2)
Revenues
$
2,295
$
2,404
2,444
$
2,236
Gross profit
541
556
525
406
Restructuring, impairment and plant closing costs
2
1
5
(13)
Income from continuing operations
233
286
226
86
Net income (loss)
347
620
(11)
(320)
Net income attributable to noncontrolling interests(3)
76
209
3
25
Net income (loss) attributable to Huntsman International
271
411
(14)
(345)
Three months ended
March 31,
June 30,
September 30,
December 31,
2017
2017
2017
2017(5)
Revenues
$
1,932
$
2,054
$
2,169
$
2,203
Gross profit
392
437
474
509
Restructuring, impairment and plant closing costs (credits)
9
3
1
7
Income from continuing operations
98
139
115
227
Net income
91
182
177
284
Net income attributable to noncontrolling interests(3)
16
16
32
41
Net income attributable to Huntsman International
75
166
145
243
(1)
During the third quarter of 2018, we recognized a net after tax valuation allowance of $270 million to adjust the carrying amount of the assets and liabilities held for sale and the amount of accumulated comprehensive income recorded in equity related to Venator to the lower of cost or estimated fair value, less cost to sell. This loss was recorded in discontinued operations on our consolidated statements of operations. For more information see “Note 4. Discontinued Operations and Dispositions – Separation and Deconsolidation of Venator.”
(2)
In connection with the deconsolidation of Venator, we recorded a pretax loss of $427 million during the fourth quarter of 2018 to record our remaining ownership interest in Venator at fair value. This loss was recorded in discontinued operations on our consolidated statements of operations. We elected the fair value option to account for our equity method investment in Venator post deconsolidation. Accordingly, at December 31, 2018, we recorded a pretax loss of $57 million to record our equity method investment in Venator at fair value. This loss was recorded in “Fair value adjustments to Venator investment” on our consolidated statements of operations. Furthermore, in connection with the December 3, 2018 sale of Venator shares to Bank of America N.A., we recorded a forward swap. During December 2018, we recorded a loss of $5 million in “Fair value adjustments to Venator investment” on our consolidated statements of operations to record the forward swap at fair value. For more information, see “Note 4. Discontinued Operations and Dispositions – Separation and Deconsolidation of Venator.”
(3)
In connection with the Venator IPO in August 2017, we separated the P&amp;A Business and, beginning in the third quarter of 2017, we reported the results of operations of Venator as discontinued operations on our consolidated financial statements. On December 3, 2018, we further reduced our investment in Venator by the sale of Venator ordinary shares which allowed us to deconsolidate Venator
(4)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5)
On December 22, 2017, the U.S. enacted the U.S. Tax Reform Act. During the fourth quarter of 2017, we and Huntsman International recorded the impact of the U.S. Tax Reform Act which resulted in a net $52 million and $53 million, respectively, income tax benefit.</t>
  </si>
  <si>
    <t>Schedule I - Condensed Financial Information of Registrant</t>
  </si>
  <si>
    <t>HUNTSMAN CORPORATION (PARENT ONLY)
Schedule I—Condensed Financial Information of Registrant
HUNTSMAN CORPORATION (Parent Only)
BALANCE SHEETS
(In Millions, Except Share and Per Share Amounts)
December 31,
2018
2017
ASSETS
Cash and cash equivalents
$
—
$
2
Prepaid assets
1
1
Receivable from affiliate
72
54
Note receivable from affiliate
100
100
Total current assets
173
157
Note receivable from affiliate-noncurrent
488
742
Investment in and advances to affiliates
2,251
2,082
Total assets
$
2,912
$
2,981
LIABILITIES AND STOCKHOLDERS’ EQUITY
Payable to affiliate
$
381
$
346
Accrued liabilities
3
3
Total current liabilities
384
349
Other noncurrent liabilities
8
12
Total liabilities
392
361
STOCKHOLDERS’ EQUITY
Common stock $0.01 par value, 1,200,000,000 shares authorized, 256,006,849 and 252,759,715 shares issued and 232,994,172 and 240,213,606 shares outstanding, respectively
3
3
Additional paid-in capital
3,984
3,889
Treasury stock, 23,012,680 and 12,607,223 shares, respectively
(427)
(150)
Unearned stock-based compensation
(16)
(15)
Retained earnings
292
161
Accumulated other comprehensive loss
(1,316)
(1,268)
Total stockholders’ equity
2,520
2,620
Total liabilities and stockholders’ equity
$
2,912
$
2,981
This statement should be read in conjunction with the notes to the consolidated financial statements.
HUNTSMAN CORPORATION (Parent Only)
STATEMENTS OF OPERATIONS
(In Millions)
Year ended December 31,
2018
2017
2016
Selling, general and administrative expenses
$
(4)
$
(4)
$
(4)
Interest income
21
16
12
Equity in income of subsidiaries
163
501
196
Dividend income—affiliate
154
120
119
Other income
3
3
3
Net income
$
337
$
636
$
326
This statement should be read in conjunction with the notes to the consolidated financial statements.
HUNTSMAN CORPORATION (Parent Only)
STATEMENTS OF COMPREHENSIVE INCOME (LOSS)
(In Millions)
Year ended December 31,
2018
2017
2016
Net income
$
337
$
636
$
326
Other comprehensive (loss) income, net of tax:
Foreign currency translations adjustments
(192)
210
(171)
Pension and other postretirement benefits adjustments
(39)
86
(219)
Other, net
304
105
30
Other comprehensive income (loss), net of tax
73
401
(360)
Comprehensive loss
410
1,037
(34)
Comprehensive income attributable to noncontrolling interests
(266)
(127)
(23)
Comprehensive income (loss) attributable to Huntsman Corporation
$
144
$
910
$
(57)
This statement should be read in conjunction with the notes to the consolidated financial statements.
HUNTSMAN CORPORATION (Parent Only)
STATEMENTS OF STOCKHOLDERS’ EQUITY
(In Millions, Except Share Amounts)
Huntsman Corporation Stockholders’ Equity
Retained
Accumulated
Shares
Additional
Unearned
earnings
other
Common
Common
paid-in
Treasury
stock-based
(accumulated
comprehensive
Total
stock
stock
capital
stock
compensation
deficit)
loss
equity
Beginning balance, January 1, 2016
237,080,026
3
$
3,407
$
(135)
$
(17)
$
(528)
$
(1,288)
$
1,442
Net income
—
—
—
—
—
326
—
326
Other comprehensive loss
—
—
—
—
—
—
(383)
(383)
Issuance of nonvested stock awards
—
—
16
—
(16)
—
—
—
Vesting of stock awards
914,081
—
2
—
—
—
—
2
Recognition of stock-based compensation
—
—
9
—
16
—
—
25
Repurchase and cancellation of stock awards
(256,468)
—
—
—
—
(3)
—
(3)
Stock options exercised
77,477
—
1
—
—
—
—
1
Excess tax benefit related to stock-based compensation
—
—
(3)
—
—
—
—
(3)
Treasury stock repurchased
(1,444,769)
—
15
(15)
—
—
—
—
Dividends declared on common stock
—
—
—
—
—
(120)
—
(120)
Balance, December 31, 2016
236,370,347
3
3,447
(150)
(17)
(325)
(1,671)
1,287
Net income
—
—
—
—
—
636
—
636
Other comprehensive income
—
—
—
—
—
—
403
403
Issuance of nonvested stock awards
—
—
18
—
(18)
—
—
—
Vesting of stock awards
1,316,975
—
8
—
—
—
—
8
Recognition of stock-based compensation
—
—
10
—
18
—
—
28
Repurchase and cancellation of stock awards
(402,978)
—
—
—
—
(12)
—
(12)
Disposition of a portion of Venator
—
—
413
—
—
—
—
413
Costs of the IPO and secondary offering of Venator
—
—
(58)
—
—
—
—
(58)
Conversion of restricted awards to Venator awards
—
—
(2)
—
2
—
—
—
Stock options exercised
2,929,262
—
53
—
—
(18)
—
35
Dividends declared on common stock
—
—
—
—
—
(120)
—
(120)
Balance, December 31, 2017
240,213,606
$
3
$
3,889
$
(150)
$
(15)
$
161
$
(1,268)
$
2,620
Cumulative effect of changes in fair value of equity investments
—
—
—
—
—
10
(10)
—
Net income
—
—
—
—
—
337
—
337
Other comprehensive loss
—
—
—
—
—
—
(198)
(198)
Issuance of nonvested stock awards
—
—
14
—
(14)
—
—
—
Vesting of stock awards
1,135,003
—
11
—
—
—
—
11
Recognition of stock-based compensation
—
—
8
—
13
—
—
21
Repurchase and cancellation of stock awards
(259,643)
—
—
—
—
(30)
—
(30)
Stock options exercised
2,310,663
—
46
—
—
(29)
—
17
Repurchase of common stock
(10,405,457)
—
—
(277)
—
—
—
(277)
Disposition of a portion of Venator
—
—
18
—
—
—
—
18
Costs of the secondary offering of Venator
—
—
(2)
—
—
—
—
(2)
Accrued and unpaid dividends
—
—
—
—
—
(1)
—
(1)
Dividends declared on common stock
—
—
—
—
—
(156)
—
(156)
Deconsolidation of Venator
—
—
—
—
—
—
160
160
Balance, December 31, 2018
232,994,172
$
3
$
3,984
$
(427)
$
(16)
$
292
$
(1,316)
$
2,520
This statement should be read in conjunction with the notes to the consolidated financial statements.
HUNTSMAN CORPORATION (Parent Only)
STATEMENTS OF CASH FLOWS
(In Millions)
Year ended December 31,
2018
2017
2016
Operating Activities:
Net income
$
337
$
636
$
326
Equity in income of subsidiaries
(163)
(501)
(196)
Stock-based compensation
1
1
1
Noncash interest income
(21)
(16)
(12)
Changes in operating assets and liabilities
19
10
9
Net cash provided by operating activities
173
130
128
Investing Activities:
Loan to affiliate
—
(47)
—
Proceeds from loan repayment by affiliate
255
—
1
Net cash provided by (used in) investing activities
255
(47)
1
Financing Activities:
Dividends paid to common stockholders
(156)
(120)
(120)
Repurchase and cancellation of stock awards
(30)
(12)
(3)
Proceeds from issuance of common stock
17
35
1
Repurchase of common stock
(277)
—
—
Increase (decrease) in payable to affiliates
16
15
(6)
Net cash used in financing activities
(430)
(82)
(128)
(Decrease) increase in cash and cash equivalents
(2)
1
1
Cash and cash equivalents at beginning of period
2
1
—
Cash and cash equivalents at end of period
$
—
$
2
$
1
This statement should be read in conjunction with the notes to the consolidated financial statements.</t>
  </si>
  <si>
    <t>Schedule II - Valuation and Qualifying Accounts</t>
  </si>
  <si>
    <t>Schedule II—Valuation and Qualifying Accounts
(In Millions)
Column A
Column B
Column C
Column D
Column E
Additions
Charges
Balance at
(credits)
Charged
Balance
Beginning
to cost and
to other
at End
Description
of Period
expenses
accounts
Deductions
of Period
Allowance for doubtful accounts:
Year ended December 31, 2018
$
25
$
2
$
(5)
$
—
$
22
Year ended December 31, 2017
23
3
(1)
—
25
Year ended December 31, 2016
22
2
(1)
—
23</t>
  </si>
  <si>
    <t>SUMMARY OF SIGNIFICANT ACCOUNTING POLICIES (Policies)</t>
  </si>
  <si>
    <t>ASSET RETIREMENT OBLIGATIONS</t>
  </si>
  <si>
    <t>Asset Retirement Obligations
We accrue for asset retirement obligations, which consist primarily of landfill capping, closure and post‑closure costs, asbestos abatement costs, demolition and removal costs and leasehold remediation costs, in the period in which the obligations are incurred. Asset retirement obligations are accrued at estimated fair value. When the liability is initially recorded, we capitalize the cost by increasing the carrying amount of the related long‑lived asset. Over time, the liability is accreted to its estimated settlement value and the capitalized cost is depreciated over the useful life of the related asset. Upon settlement of the liability, we will recognize a gain or loss for any difference between the settlement amount and the liability recorded. Asset retirement obligations were $11 million and $9 million at December 31, 2018 and 2017, respectively.</t>
  </si>
  <si>
    <t>CARRYING VALUE OF LONG-LIVED ASSETS</t>
  </si>
  <si>
    <t>Carrying Value of Long‑Lived Assets
We review long‑lived assets and all amortizable intangible assets for impairment whenever events or changes in circumstances indicate that the carrying amount of these assets may not be recoverable. Recoverability is based upon current and anticipated undiscounted cash flows, and we recognize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or selling price of assets held for sale. See “Note 12. Restructuring, Impairment and Plant Closing Costs.”</t>
  </si>
  <si>
    <t>CASH AND CASH EQUIVALENTS</t>
  </si>
  <si>
    <t>Cash and Cash Equivalents
We consider cash in checking accounts and cash in short‑term highly liquid investments with remaining maturities of three months or less at the date of purchase, to be cash and cash equivalents. Cash flows from financing activities from discontinued operations are not presented separately in our consolidated statements of cash flows.</t>
  </si>
  <si>
    <t>COST OF GOODS SOLD</t>
  </si>
  <si>
    <t>Cost of Goods Sold
We classify the costs of manufacturing and distributing our products as cost of goods sold. Manufacturing costs include variable costs, primarily raw materials and energy, and fixed expenses directly associated with production. Manufacturing costs also include, among other things, plant site operating costs and overhead (including depreciation), production planning and logistics costs, repair and maintenance costs, plant site purchasing costs, and engineering and technical support costs. Distribution, freight and warehousing costs are also included in cost of goods sold.</t>
  </si>
  <si>
    <t>DERIVATIVES AND HEDGING ACTIVITIES</t>
  </si>
  <si>
    <t>Derivatives and Hedging Activities
All derivatives, whether designated in hedging relationships or not, are recorded on our balance sheet at fair value. If the derivative is designated as a fair value hedge, the changes in the fair value of the derivative and the hedged items are recognized in earnings. If the derivative is designated as a cash flow hedge, changes in the fair value of the derivative are recorded in accumulated other comprehensive loss, to the extent effective, and will be recognized in the income statement when the hedged item affects earnings. Changes in the fair value of the hedge in the net investment of certain international operations are recorded in other comprehensive income (loss), to the extent effective. The effectiveness of a cash flow hedging relationship is established at the inception of the hedge, and after inception we perform effectiveness assessments at least every three months. A derivative designated as a cash flow hedge is determined to be effective if the change in value of the hedge divided by the change in value of the hedged item is within a range of 80% to 125%. Hedge ineffectiveness in a cash flow hedge occurs only if the cumulative gain or loss on the derivative hedging instrument exceeds the cumulative change in the expected future cash flows on the hedged transaction. For a derivative that does not qualify or has not been designated as a hedge, changes in fair value are recognized in earnings.</t>
  </si>
  <si>
    <t>ENVIRONMENTAL EXPENDITURES</t>
  </si>
  <si>
    <t>Environmental Expenditures
Environmental 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0. Environmental, Health and Safety Matters.”</t>
  </si>
  <si>
    <t>EQUITY METHOD INVESTMENTS</t>
  </si>
  <si>
    <t>Equity Method Investments
We account for our equity investments where we own a non-controlling interest, but exercise significant influence, under the equity method of accounting. Under the equity method of accounting, our original cost of the investment is adjusted for our share of equity in the earnings of the equity investee and reduced by dividends and distributions of capital received, unless the fair value option is elected, in which case the investment balance is marked to fair value each reporting period and the impact of changes in fair value of the equity investment are reported in earnings. We elected the fair value option to account for our equity method investment in Venator. For more information, see “Note 4. Discontinued Operations and Business Dispositions.” The change in the fair value related to our equity method investment in Venator is presented in “Fair value adjustments to Venator investment” on the consolidated statements of operations.</t>
  </si>
  <si>
    <t>FOREIGN CURRENCY TRANSLATION</t>
  </si>
  <si>
    <t>Foreign Currency Translation
The accounts of our operating subsidiaries outside of the U.S., unless they are operating in highly inflationary economic environment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If a subsidiary operates in an economic environment that is considered to be highly inflationary (100% cumulative inflation over a three-year period), the U.S. dollar is considered to be the functional currency and gains and losses from remeasurement to the U.S. dollar from the local currency are included in the statement of operations. Where a subsidiary’s operations are effectively run, managed, financed and contracted in U.S. dollars, such as certain finance subsidiaries outside of the U.S., the U.S. dollar is considered to be the functional currency.
Foreign currency transaction gains and losses are recorded in other operating (income) expense, net in our consolidated statements of operations and were gains of $3 million, $5 million and $2 million for the years ended December 31, 2018, 2017 and 2016, respectively.</t>
  </si>
  <si>
    <t>Income Taxes
We use the asset and liability method of accounting for income taxes. Deferred income taxes reflect the net tax effects of temporary differences between the carrying amounts of assets and liabilities for financial and tax reporting purposes. We evaluate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we consider the cyclicality of businesses and cumulative income or losses during the applicable period. Cumulative losses incurred over the period limits our ability to consider other subjective evidence such as our projections for the future. Changes in expected future income in applicable jurisdictions could affect the realization of deferred tax assets in those jurisdictions.
On December 22, 2017, the U.S. Tax Reform Act was signed into law. The U.S. Tax Reform Act significantly revised the U.S. corporate income tax regime by, among other things, lowering the U.S. corporate tax rate from 35% to 21%, effective January 1, 2018, repealing the deduction for domestic production activities and imposing a repatriation tax on deemed repatriated earnings of foreign subsidiaries.
As a result of the U.S. Tax Reform Act, the Company recorded net tax benefits of $135 million (a provisional tax benefit of $137 million in 2017 offset by a final tax expense of $2 million in 2018) due to a remeasurement of deferred U.S. tax assets and liabilities and net tax expense of $115 million (a provisional tax expense of $85 million in 2017, a $29 million final federal tax expense in 2018 and a $1 million state tax expense in 2018) due to the transition tax on deemed repatriation of deferred foreign income.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We are required to determine if an income tax position meets the criteria of more‑likely‑than‑not to be realized based on the merits of the position under tax law, in order to recognize an income tax benefit. This requires us to make significant judgments regarding the merits of income tax positions and the application of income tax law. Additionally, if a tax position meets the recognition criteria of more‑likely‑than‑not we are required to make judgments and apply assumptions to measure the amount of the tax benefits to recognize. Thes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our consolidated financial statements. We have no need for, or change in, any unrecognized tax positions due to the U.S. Tax Reform Act. For further information concerning taxes, see “Note 18. Income Taxes.”</t>
  </si>
  <si>
    <t>INTANGIBLE ASSETS AND GOODWILL</t>
  </si>
  <si>
    <t>Intangible Assets and Goodwill
Intangible assets are stated at cost (fair value at the time of acquisition) and are amortized using the straight‑line method over the estimated useful lives or the life of the related agreement as follows:
Patents and technology
5 ‑ 30 years
Trademarks
9 ‑ 30 years
Licenses and other agreements
5 ‑ 15 years
Other intangibles
5 ‑ 15 years
Goodwill represents costs in excess of fair values assigned to the underlying net assets of acquired businesses. Goodwill is not subject to any method of amortization, but is tested for impairment annually (at the beginning of the third quarter) and when events and circumstances change that would more likely than not reduce the fair value of a reporting unit below its carrying amount. When the fair value is less than the carrying value of the related reporting unit, we are required to reduce the amount of goodwill through a charge to earnings. Fair value is estimated using the market approach, as well as the income approach based on discounted cash flow projections. Goodwill has been assigned to reporting units for purposes of impairment testing.
The following table summarizes the changes in the carrying amount of goodwill for year ended December 31, 2018 (dollars in millions):
Performance
Advanced
Polyurethanes
Products
Materials
Total
Balance as of January 1, 2018
$
40
$
17
$
83
$
140
Goodwill acquired during year(1)
142
—
—
142
Foreign currency effect on balance
(9)
(1)
3
(7)
Balance as of December 31, 2018
$
173
$
16
$
86
$
275
(1)
This reflects net amounts, including adjustments related to preliminary valuations of acquisition assets and liabilities.</t>
  </si>
  <si>
    <t>Inventories
Inventories are stated at the lower of cost or market, with cost determined using LIFO, first‑in first‑out, and average costs methods for different components of inventory.</t>
  </si>
  <si>
    <t>LEGAL COSTS</t>
  </si>
  <si>
    <t>Legal Costs
We expense legal costs, including those legal costs incurred in connection with a loss contingency, as incurred.</t>
  </si>
  <si>
    <t>NET INCOME PER SHARE ATTRIBUTABLE TO HUNTSMAN CORPORATION</t>
  </si>
  <si>
    <t>Net Income Per Share Attributable to Huntsman Corporation
Basic income per share excludes dilution and is computed by dividing net income attributable to Huntsman Corporation common stockholders by the weighted average number of shares outstanding during the period. Diluted income per share reflects all potential dilutive common shares outstanding during the period and is computed by dividing net income available to Huntsman Corporation common stockholders by the weighted average number of shares outstanding during the period increased by the number of additional shares that would have been outstanding as dilutive securities.
Basic and diluted income per share is determined using the following information (in millions):
Year ended December 31,
2018
2017
2016
Numerator:
Basic and diluted income from continuing operations:
Income from continuing operations attributable to Huntsman Corporation
$
764
$
478
$
334
Basic and diluted net income:
Net income attributable to Huntsman Corporation
$
337
$
636
$
326
Denominator:
Weighted average shares outstanding
238.1
238.4
236.3
Dilutive shares:
Stock-based awards
3.5
5.5
3.3
Total weighted average shares outstanding, including dilutive shares
241.6
243.9
239.6
Additional stock‑based awards of 0.8 million, 0.8 million and 5.7 million weighted average equivalent shares of stock were outstanding during the years ended December 31, 2018, 2017 and 2016, respectively. However, these stock‑based awards were not included in the computation of diluted earnings per share for the respective periods mentioned because the effect would be anti‑dilutive.</t>
  </si>
  <si>
    <t>Other Noncurrent Assets
Periodic maintenance and repairs applicable to major units of manufacturing facilities (a “turnaround”) are accounted for on the deferral basis by capitalizing the costs of the turnaround and amortizing the costs over the estimated period until the next turnaround.</t>
  </si>
  <si>
    <t>PRINCIPLES OF CONSOLIDATION</t>
  </si>
  <si>
    <t>Principles of Consolidation
Our consolidated financial statements include the accounts of our wholly owned and majority owned subsidiaries and any variable interest entities for which we are the primary beneficiary. All intercompany accounts and transactions have been eliminated.</t>
  </si>
  <si>
    <t>Property, Plant and Equipment
Property, plant and equipment is stated at cost less accumulated depreciation. Depreciation is computed using the straight‑line method over the estimated useful lives or lease term as follows:
Buildings and equipment
5 ‑ 50 years
Plant and equipment
3 ‑ 30 years
Furniture, fixtures and leasehold improvements
5 ‑ 20 years
Interest expense capitalized as part of plant and equipment was $4 million, $9 million and $12 million for the years ended December 31, 2018, 2017 and 2016, respectively.
Normal maintenance and repairs of plant and equipment are charged to expense as incurred. Renewals, betterments and major repairs that materially extend the useful life of the assets are capitalized, and the assets replaced, if any, are retired.</t>
  </si>
  <si>
    <t>RECLASSIFICATIONS</t>
  </si>
  <si>
    <t>Reclassifications
Certain amounts in the consolidated financial statements for prior periods have been reclassified to conform with the current presentation. These reclassifications include the presentation of the other components of net periodic pension cost and net periodic postretirement cost, other than service costs, within other nonoperating income in accordance with Accounting Standards Update (“ASU”) No. 2017-07, Compensation—Retirement Benefits (Topic 715): Improving the Presentation of Net Periodic Pension Cost and Net Periodic Postretirement Benefit Cost . We previously presented these amounts within cost of goods sold and selling, general and administrative expenses. See “—Accounting Pronouncements Adopted During 2018.”
Pursuant to ASU No. 2016-18, Statement of Cash Flows (Topic 230): Restricted Cash , we began including the change in restricted cash as part of the change in cash and equivalents when reconciling the beginning-of-period and end-of-period total amounts on the statements of cash flows beginning in 2018. We previously presented changes in restricted cash as an investing activity in the statements of cash flows. See “ — Accounting Pronouncements Adopted During 2018.”</t>
  </si>
  <si>
    <t>Revenue Recognition
We generate substantially all of our revenue through product sales in which revenue is recognized at a point in time. We recognize revenue when control of the promised goods is transferred to our customers. Control of goods usually passes to the customer at the time shipment is made. Revenue is measured as the amount that reflects the consideration that we expect to be entitled to in exchange for those goods. See “Note 23. Revenue Recognition.”</t>
  </si>
  <si>
    <t>SECURITIZATION OF ACCOUNTS RECEIVABLE</t>
  </si>
  <si>
    <t>Securitization of Accounts Receivable
Under our A/R Programs, we grant an undivided interest in certain of our trade receivables to the special purpose entities (“SPE”) in the U.S. and EU. This undivided interest serves as security for the issuance of debt. The A/R Programs provide for financing in both U.S. dollars and euros. The amounts outstanding under our A/R Programs are accounted for as secured borrowings. See “Note 14. Debt—Direct and Subsidiary Debt—A/R Programs.”</t>
  </si>
  <si>
    <t>STOCK-BASED COMPENSATION</t>
  </si>
  <si>
    <t>Stock‑Based Compensation
We measure the cost of employee services received in exchange for an award of equity instruments based on the grant‑date fair value of the award. That cost, net of estimated forfeitures, will be recognized over the period during which the employee is required to provide services in exchange for the award. See “Note 22. Stock‑Based Compensation Pla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ING PRONOUNCEMENTS ADOPTED DURING 2018</t>
  </si>
  <si>
    <t>Accounting Pronouncements Adopted During 2018
In May 2014, the Financial Accounting Standards Board (“FASB”) issued ASU No. 2014‑09, Revenue from Contracts with Customers (Topic 606) , outlining a single comprehensive model for entities to use in accounting for revenues arising from contracts with customers and supersedes most current revenue recognition guidance. In March 2016, the FASB issued ASU No. 2016‑08, Revenue from Contracts with Customers (Topic 606): Principal versus Agent Considerations (Reporting Revenue Gross versus Net) , clarifying the implementation guidance on principal versus agent considerations, in April 2016, the FASB issued ASU No. 2016‑10, Revenue from Contracts with Customers (Topic 606): Identifying Performance Obligations and Licensing , clarifying the implementation guidance on identifying performance obligations in a contract and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No. 2016‑12, Revenue from Customers (Topic 606): Narrow‑Scope Improvements and Practical Expedients , providing clarifications and practical expedients for certain narrow aspects in Topic 606, and in December 2016, the FASB issued ASU 2016‑20, Technical Corrections and Improvements to Topic 606, Revenue from Contracts with Customers . The amendments in these ASUs are effective for annual reporting periods beginning after December 15, 2017, including interim periods within that reporting period. The amendments in ASU No. 2014‑09, ASU No. 2016‑08, ASU No. 2016‑10, ASU No. 2016‑12 and ASU No. 2016‑20 should be applied retrospectively. On January 1, 2018, we adopted the amendments in ASU No. 2014‑09, ASU No. 2016‑08, ASU No. 2016‑10, ASU No. 2016‑12 and ASU No. 2016‑20 to all current revenue contracts using the modified retrospective approach, and the initial adoption of these amendments did not have an impact on our consolidated financial statements. As a result of the adoption of these amendments, we revised our accounting policy for revenue recognition as detailed in “Note 23. Revenue Recognition.”
In January 2016, the FASB issued ASU No. 2016‑01, Financial Instruments—Overall (Subtopic 825-10): Recognition and Measurement of Financial Assets and Liabilities . The amendments in this ASU require equity investments (except those accounted for under the equity method of accounting or those that result in consolidation of the investee) to be measured at fair value with changes in fair value recognized in net income. The amendments allow equity investments that do not have readily determinable fair values to be remeasured at fair value either upon the occurrence of an observable price change or upon identification of an impairment. The amendments in this ASU are effective for fiscal years beginning after December 15, 2017, including interim periods within those fiscal years. An entity should apply the amendments by means of a cumulative-effect adjustment to the balance sheet as of the beginning of the fiscal year of adoption. On January 1, 2018, we adopted the amendments in ASU No. 2016‑01 and upon transition recorded a cumulative-effect adjustment of approximately $10 million, net of tax, relating to prior years’ changes in fair value of equity investments from other comprehensive income to retained earnings. Beginning in the first quarter of 2018, we also started recognizing the current period change in fair value of equity investments in net income.
In August 2016, the FASB issued ASU No. 2016-15, Statement of Cash Flows (Topic 230): Classification of Certain Cash Receipts and Cash Payments . The amendments in this ASU clarify and include specific guidance to address diversity in how certain cash receipts and cash payments are presented and classified in the statement of cash flows. The amendments in this ASU are effective for fiscal years, and interim periods within those fiscal years, beginning after December 15, 2017. The amendments in this ASU should be applied using a retrospective transition method to each period presented. We adopted the amendments in this ASU effective January 1, 2018, and the initial adoption of the amendments in this ASU did not have a significant impact on our consolidated financial statements.
In November 2016, the FASB issued ASU No. 2016‑18, Statement of Cash Flows (Topic 230): Restricted Cash . The amendments in this ASU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ASU are effective for fiscal years beginning after December 15, 2017, and interim period within those fiscal years. The amendments in this ASU were applied using a retrospective transition method to each period presented. We adopted the amendments in this ASU effective January 1, 2018, and the initial adoption of the amendments in this ASU did not have a significant impact on our consolidated financial statements.
In January 2017, the FASB issued ASU No. 2017‑01, Business Combinations (Topic 805): Clarifying the Definition of a Business . The amendments in this ASU clarify the definition of a business with the objective of adding guidance to assist entities with evaluating whether transactions should be accounted for as acquisitions or disposals of assets or businesses. The amendments in this ASU are effective for fiscal years beginning after December 15, 2017, including interim periods within those fiscal years. The amendments in this ASU should be applied prospectively on or after the effective date. No disclosures are required at transition. We adopted the amendments in this ASU effective January 1, 2018, and the initial adoption of this ASU did not have a significant impact on our consolidated financial statements.
In March 2017, the FASB issued ASU No. 2017-07, Compensation—Retirement Benefits (Topic 715): Improving the Presentation of Net Periodic Pension Cost and Net Periodic Postretirement Benefit Cost . The amendments in this ASU require that an employer report the service cost component of net periodic pension cost and net periodic postretirement benefit cost in the same line items as other compensation costs arising from services rendered by the pertinent employees during the period. The other components of net benefit cost are required to be presented in the income statement separately from the service cost component and outside of income from operations. The amendments in this ASU also allow only the service cost component to be eligible for capitalization when applicable (for example, as a cost of internally manufactured inventory or a self-constructed asset). The amendments in this ASU are effective for fiscal years beginning after December 15, 2017, including interim periods within those fiscal years. The amendments in this ASU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cost in assets. We adopted the amendments in this ASU effective January 1, 2018, which impacted the presentation of our consolidated financial statements. Our previous presentation of service cost components was consistent with the amendments in this ASU. However, we now present the other components within other income, net, whereas we previously presented these within cost of goods sold and selling, general and administrative expenses.
In August 2018, the FASB issued ASU No. 2018‑13, Fair Value Measurement (Topic 820): Disclosure Framework—Changes to the Disclosure Requirements for Fair Value Measurement . The amendments in this ASU modify certain disclosure requirements on fair value measurements in Topic 820 to improve the effectiveness of such disclosures. The amendments in this ASU are effective for fiscal years beginning after December 15, 2019, including interim periods within those fiscal year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ASU. An entity is permitted to early adopt any removed or modified disclosures upon issuance of this ASU and delay adoption of the additional disclosures until their effective date. We early adopted the removed and modified disclosures in this ASU for the year ended December 31, 2018, and they did not have a significant impact on our consolidated financial statements. We elected to delay the adoption of the additional disclosures in this ASU until their effective date, but do not expect the adoption of the additional disclosures in this ASU to have a significant impact on our consolidated financial statements.
Accounting Pronouncements Pending Adoption in Future Periods
In February 2016, the FASB issued ASU No. 2016-02, Leases (Topic 842) . The amendments in this ASU will increase transparency and comparability among entities by recognizing lease assets and lease liabilities on the balance sheet and disclosing key information about leasing arrangements. The amendments in this ASU will require lessees to recognize in the statement of financial position a liability to make lease payments (the lease liability) and a right-of-use asset representing its right to use the underlying asset for the lease term. In January 2018, the FASB issued ASU No. 2018-01, Leases (Topic 842): Land Easement Practical Expedient for Transition to Topic 842 , providing an optional transition practical expedient to not evaluate under Topic 842 existing or expired land easements that were not previously accounted for as leases under the current leases guidance in Topic 840, and in July 2018, the FASB issued ASU No. 2018-11, Leases (Topic 842): Targeted Improvements , providing an optional transition method allowing entities to initially apply the new lease standard at the adoption date and recognize a cumulative-effect adjustment to the opening balance of retained earnings in the period of adoption. The amendments in these ASUs are effective for fiscal years, and interim periods within those fiscal years, beginning after December 15, 2018. Early application of the amendments in these ASUs is permitted for all entities. Reporting entities can elect to recognize and measure leases under these amendments at the beginning of the earliest period presented using a modified retrospective approach or otherwise elect the transition method provided under ASU No. 2018-11. We are currently evaluating the impact of the adoption of the amendments in these ASUs on our consolidated financial statements. Based on our preliminary assessment the estimated right-of-use asset and lease liability that we will recognize on our balance sheet upon adoption will be approximately $400 million to $450 million. This estimate could change pending the finalization of the incremental borrowing rate for certain leases. We are evaluating key policy elections and considerations under the amendments in these ASUs and are developing internal policies to address these amendments.
In August 2017, the FASB issued ASU No. 2017‑12, Derivatives and Hedging (Topic 815): Targeted Improvements to Accounting for Hedging Activities . The amendments in this ASU better align an entity’s risk management activities and financial reporting for hedging relationships through changes to both the designation and measurement guidance for qualifying hedging relationships as well as the recognition and presentation of the effects of the hedging instrument and the hedged item in the financial statements to increase the understandability of the results of an entity’s intended hedging strategies. The amendments in this ASU also include certain targeted improvements to ease the application of current guidance related to the assessment of hedge effectiveness. The amendments in this ASU are effective for fiscal years beginning after December 15, 2018, including interim periods within those fiscal years. Early application is permitted in any interim period after the issuance of this ASU. Transition requirements and elections should be applied to hedging relationships existing on the date of adoption. For cash flow and net investment hedges, an entity should apply a cumulative-effect adjustment related to eliminating the separate measurement of ineffectiveness, and the amended presentation and disclosure guidance is required only prospectively. We do not expect the adoption of the amendments in this ASU to have a significant impact on our consolidated financial statements.
In August 2018, the FASB issued ASU No. 2018‑14, Compensation—Retirement Benefits—Defined Benefit Plans—General (Topic 820): Disclosure Framework—Changes to the Disclosure Requirements for Defined Benefit Plans . The amendments in this ASU modify certain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in this ASU are effective for fiscal years ending after December 15, 2020 and should be applied on a retrospective basis to all periods presented. Early adoption is permitted. We do not expect the adoption of the amendments in this ASU to have a significant impact on our consolidated financial statements.
In August 2018, the FASB issued ASU No. 2018‑15, Intangibles—Goodwill and Other—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this ASU are effective for fiscal years beginning after December 15, 2019, including interim periods within those fiscal years. Early adoption is permitted in any interim period after the issuance of this ASU. We do not expect the adoption of the amendments in this ASU to have a significant impact on our consolidated financial statements.
In August 2018, the SEC issued a final rule, SEC Final Rule Release No. 33-10532, Disclosure Update and Simplification , that amends certain of its disclosure requirements that have become redundant, duplicative, overlapping, outdated or superseded, in light of other SEC disclosure requirements or U.S. GAAP. For filings on Form 10-Q, the final rule, amongst other items, extends to interim periods the annual requirement to disclose changes in stockholders’ equity. As amended by the final rule, registrants must now analyze changes in stockholders’ equity, in the form of a reconciliation, for the then current and comparative year-to-date interim periods, with subtotals for each interim period. The final rule became effective on November 5, 2018, that date being 30 days after its publication in the Federal Register. As such, we will apply these changes in the presentation of stockholders’ equity beginning with our March 31, 2019 Form 10-Q.</t>
  </si>
  <si>
    <t>SUMMARY OF SIGNIFICANT ACCOUNTING POLICIES (Tables)</t>
  </si>
  <si>
    <t>Schedule of estimated useful lives of intangible assets or life of the related agreement</t>
  </si>
  <si>
    <t>Patents and technology
5 ‑ 30 years
Trademarks
9 ‑ 30 years
Licenses and other agreements
5 ‑ 15 years
Other intangibles
5 ‑ 15 years</t>
  </si>
  <si>
    <t>Summary of changes in the carrying amount of goodwill</t>
  </si>
  <si>
    <t>The following table summarizes the changes in the carrying amount of goodwill for year ended December 31, 2018 (dollars in millions):
Performance
Advanced
Polyurethanes
Products
Materials
Total
Balance as of January 1, 2018
$
40
$
17
$
83
$
140
Goodwill acquired during year(1)
142
—
—
142
Foreign currency effect on balance
(9)
(1)
3
(7)
Balance as of December 31, 2018
$
173
$
16
$
86
$
275
(1)
This reflects net amounts, including adjustments related to preliminary valuations of acquisition assets and liabilities.</t>
  </si>
  <si>
    <t>Schedule of basic and diluted income per share</t>
  </si>
  <si>
    <t>Basic and diluted income per share is determined using the following information (in millions):
Year ended December 31,
2018
2017
2016
Numerator:
Basic and diluted income from continuing operations:
Income from continuing operations attributable to Huntsman Corporation
$
764
$
478
$
334
Basic and diluted net income:
Net income attributable to Huntsman Corporation
$
337
$
636
$
326
Denominator:
Weighted average shares outstanding
238.1
238.4
236.3
Dilutive shares:
Stock-based awards
3.5
5.5
3.3
Total weighted average shares outstanding, including dilutive shares
241.6
243.9
239.6</t>
  </si>
  <si>
    <t>Schedule of estimated useful lives or lease term of property, plant and equipment</t>
  </si>
  <si>
    <t>Buildings and equipment
5 ‑ 50 years
Plant and equipment
3 ‑ 30 years
Furniture, fixtures and leasehold improvements
5 ‑ 20 years</t>
  </si>
  <si>
    <t>BUSINESS COMBINATION (Tables)</t>
  </si>
  <si>
    <t>Schedule of allocation of acquisition cost to the assets acquired and liabilities assumed</t>
  </si>
  <si>
    <t>The preliminary allocation of acquisition cost to the assets acquired and liabilities assumed is summarized as follows (dollars in millions):
Fair value of assets acquired and liabilities assumed:
Cash paid for Demilec Acquisition in Q2 2018
$
357
Purchase price adjustment received in Q3 2018
(4)
Net acquisition cost
$
353
Cash
$
1
Accounts receivable
31
Inventories
23
Prepaid expenses and other current assets
1
Property, plant and equipment, net
21
Intangible assets
177
Goodwill
142
Accounts payable
(16)
Accrued liabilities
(3)
Deferred income taxes
(22)
Other noncurrent liabilities
(2)
Total fair value of net assets acquired
$
353</t>
  </si>
  <si>
    <t>Schedule of estimated pro forma revenues and net income</t>
  </si>
  <si>
    <t>If this acquisition were to have occurred on January 1, 2017, the following estimated pro forma revenues, net income, net income attributable to Huntsman Corporation and Huntsman International and income per share for Huntsman Corporation would have been reported (dollars in millions):
Pro Forma (Unaudited)
Year ended December 31,
2018
2017
Revenues
$
9,437
$
8,523
Net income
639
728
Net income attributable to Huntsman Corporation
326
623
Income per share:
Basic
1.37
2.61
Diluted
1.35
2.55
Pro Forma (Unaudited)
Year ended December 31,
2018
2017
Revenues
$
9,437
$
8,523
Net income
625
721
Net income attributable to Huntsman International
312
616</t>
  </si>
  <si>
    <t>DISCONTINUED OPERATIONS (Tables)</t>
  </si>
  <si>
    <t>DISCONTINUED OPERATIONS</t>
  </si>
  <si>
    <t>Summary of major classes of items held for sale and discontinued operations</t>
  </si>
  <si>
    <t>Carrying amounts of major classes of assets held for sale:
Accounts receivable
$
380
Inventories
454
Other current assets
318
Property, plant and equipment, net
1,424
Deferred income taxes
158
Other noncurrent assets
146
Total assets held for sale
$
2,880
Carrying amounts of major classes of liabilities held for sale:
Accounts payable
$
385
Accrued liabilities
236
Other current liabilities
25
Long-term debt
746
Other noncurrent liabilities
300
Total liabilities held for sale
$
1,692
The following table summarizes major classes of line items constituting pretax and after-tax income of discontinued operations.
Huntsman Corporation
Year ended December 31,
2018(1)
2017
2016
Major classes of line items constituting pretax income of discontinued operations:
Trade sales, services and fees, net
$
2,148
$
2,234
$
2,168
Cost of goods sold
1,333
1,840
2,012
Other expense items, net that are not major
279
169
188
Income (loss) from discontinued operations before income taxes
536
225
(32)
Income tax (expense) benefit
(34)
(67)
24
Loss on disposal
(427)
—
—
Valuation allowance
(270)
—
—
(Loss) income from discontinued operations, net of tax
(195)
158
(8)
Net income attributable to noncontrolling interests
(6)
(10)
(10)
Net (loss) income attributable to discontinued operations
$
(201)
$
148
$
(18)</t>
  </si>
  <si>
    <t>Huntsman International
Year ended December 31,
2018(1)
2017
2016
Major classes of line items constituting pretax income of discontinued operations:
Trade sales, services and fees, net
$
2,148
$
2,234
$
2,168
Cost of goods sold
1,333
1,843
2,017
Other expense items, net that are not major
279
169
188
Income (loss) from discontinued operations before income taxes
536
222
(37)
Income tax (expense) benefit
(34)
(67)
24
Loss on disposal
(427)
—
—
Valuation allowance
(270)
—
—
(Loss) income from discontinued operations, net of tax
(195)
155
(13)
Net income attributable to noncontrolling interests
(6)
(10)
(10)
Net (loss) income attributable to discontinued operations
$
(201)
$
145
$
(23)</t>
  </si>
  <si>
    <t>INVENTORIES (Tables)</t>
  </si>
  <si>
    <t>Schedule of inventory</t>
  </si>
  <si>
    <t>Inventories consisted of the following (dollars in millions):
December 31,
December 31,
2018
2017
Raw materials and supplies
$
215
$
189
Work in progress
51
48
Finished goods
927
897
Total
1,193
1,134
LIFO reserves
(59)
(61)
Net inventories
$
1,134
$
1,073</t>
  </si>
  <si>
    <t>PROPERTY, PLANT AND EQUIPMENT (Tables)</t>
  </si>
  <si>
    <t>Schedule of cost and accumulated depreciation of property, plant and equipment</t>
  </si>
  <si>
    <t>The cost and accumulated depreciation of property, plant and equipment were as follows (dollars in millions):
Huntsman Corporation
December 31,
2018
2017
Land
$
142
$
150
Buildings
660
644
Plant and equipment
6,100
5,929
Construction in progress
307
360
Total
7,209
7,083
Less accumulated depreciation
(4,145)
(3,985)
Net
$
3,064
$
3,098</t>
  </si>
  <si>
    <t>December 31,
2018
2017
Land
$
142
$
150
Buildings
660
644
Plant and equipment
6,154
5,982
Construction in progress
307
360
Total
7,263
7,136
Less accumulated depreciation
(4,199)
(4,041)
Net
$
3,064
$
3,095</t>
  </si>
  <si>
    <t>INVESTMENT IN UNCONSOLIDATED AFFILIATES (Tables)</t>
  </si>
  <si>
    <t>Schedule of ownership percentage and investment in unconsolidated affiliates</t>
  </si>
  <si>
    <t>Our ownership percentage and investment in unconsolidated affiliates were as follows (dollars in millions):
December 31,
2018
2017
Equity Method:
Venator Materials PLC (49%)(1)
$
219
$
—
BASF Huntsman Shanghai Isocyanate Investment BV (50%)(2)
120
116
Nanjing Jinling Huntsman New Material Co., Ltd. (49%)
163
124
Jurong Ningwu New Material Development Co., Ltd. (30%)
24
21
Total equity method investments
526
261
Cost Method:
International Diol Company (4%)
—
5
Total investments
$
526
$
266
(1)
We account for our remaining investment in Venator as an equity method investment using the fair value option. For more information see “Note 4. Discontinued Operations and Business Dispositions—Separation and Deconsolidation of Venator.”
(2)
We own 50% of BASF Huntsman Shanghai Isocyanate Investment BV. BASF Huntsman Shanghai Isocyanate Investment BV owns a 70% interest in SLIC, thus giving us an indirect 35% interest in SLIC.</t>
  </si>
  <si>
    <t>Summarized financial information of our unconsolidated affiliates</t>
  </si>
  <si>
    <t>Summarized financial information of our unconsolidated affiliates as of December 31, 2018 and 2017 and for the years ended December 31, 2018, 2017 and 2016 is as follows (dollars in millions):
December 31,
2018
2017
Current assets
$
1,548
$
391
Non-current assets
2,444
1,138
Current liabilities
781
358
Non-current liabilities
1,683
567
Noncontrolling interests
8
—
December 31,
2018(1)
2017
2016
Revenues
$
2,181
$
1,109
$
645
Gross profit
221
112
49
Income from continuing operations
124
34
16
Net income
124
34
16
(1)</t>
  </si>
  <si>
    <t>VARIABLE INTEREST ENTITIES (Tables)</t>
  </si>
  <si>
    <t>Schedule of financial information of VIE's</t>
  </si>
  <si>
    <t>December 31,
2018
2017
Current assets
$
92
$
114
Property, plant and equipment, net
265
283
Other noncurrent assets
136
116
Deferred income taxes
32
33
Intangible assets
10
10
Goodwill
14
14
Total assets
$
549
$
570
Current liabilities
$
178
$
163
Long-term debt
61
86
Deferred income taxes
11
12
Other noncurrent liabilities
97
98
Total liabilities
$
347
$
359
The revenues, income from continuing operations before income taxes and net cash provided by operating activities for our variable interest entities are as follows (dollars in millions):
Year ended December 31,
2018
2017
2016
Revenues
$
154
$
132
$
97
Income from continuing operations before income taxes
40
25
15
Net cash provided by operating activities
65
51
50</t>
  </si>
  <si>
    <t>INTANGIBLE ASSETS (Tables)</t>
  </si>
  <si>
    <t>Schedule of gross carrying amount and accumulated amortization of intangible assets</t>
  </si>
  <si>
    <t>The gross carrying amount and accumulated amortization of intangible assets were as follows (dollars in millions):
Huntsman Corporation
December 31, 2018
December 31, 2017
Carrying
Accumulated
Carrying
Accumulated
Amount
Amortization
Net
Amount
Amortization
Net
Patents, trademarks and technology
$
424
$
333
$
91
$
350
$
332
$
18
Licenses and other agreements
135
31
104
40
25
15
Non-compete agreements
3
2
1
4
2
2
Other intangibles
83
60
23
82
61
21
Total
$
645
$
426
$
219
$
476
$
420
$
56</t>
  </si>
  <si>
    <t>Schedule of estimated future amortization expense for intangible assets</t>
  </si>
  <si>
    <t>Our and Huntsman International’s estimated future amortization expense for intangible assets over the next five years is as follows (dollars in millions):
Year ending December 31,
2019
$
19
2020
17
2021
16
2022
16
2023
16</t>
  </si>
  <si>
    <t>December 31, 2018
December 31, 2017
Carrying
Accumulated
Carrying
Accumulated
Amount
Amortization
Net
Amount
Amortization
Net
Patents, trademarks and technology
$
424
$
333
$
91
$
350
$
332
$
18
Licenses and other agreements
135
31
104
40
25
15
Non-compete agreements
3
2
1
4
2
2
Other intangibles
91
68
23
90
69
21
Total
$
653
$
434
$
219
$
484
$
428
$
56</t>
  </si>
  <si>
    <t>OTHER NONCURRENT ASSETS (Tables)</t>
  </si>
  <si>
    <t>Schedule of other noncurrent assets</t>
  </si>
  <si>
    <t>Other noncurrent assets consisted of the following (dollars in millions):
December 31,
2018
2017
Capitalized turnaround costs, net
$
280
$
233
Catalyst assets, net
56
46
Other
217
218
Total
$
553
$
497</t>
  </si>
  <si>
    <t>ACCRUED LIABILITIES (Tables)</t>
  </si>
  <si>
    <t>Accrued Liabilities</t>
  </si>
  <si>
    <t>Schedule of accrued liabilities</t>
  </si>
  <si>
    <t>Accrued liabilities consisted of the following (dollars in millions):
Huntsman Corporation
December 31,
2018
2017
Payroll and related accruals
$
150
$
172
Income taxes
86
62
Volume and rebate accruals
66
58
Taxes other than income taxes
60
77
Restructuring and plant closing reserves
23
15
Interest
19
20
Pension liabilities
11
15
Other postretirement benefits
6
7
Environmental accruals
2
6
Other miscellaneous accruals
131
137
Total
$
554
$
569</t>
  </si>
  <si>
    <t>December 31,
2018
2017
Payroll and related accruals
$
150
$
172
Income taxes
86
62
Volume and rebate accruals
66
58
Taxes other than income taxes
60
77
Restructuring and plant closing reserves
23
15
Interest
19
20
Pension liabilities
11
15
Other postretirement benefits
6
7
Environmental accruals
2
6
Other miscellaneous accruals
128
134
Total
$
551
$
566</t>
  </si>
  <si>
    <t>RESTRUCTURING, IMPAIRMENT AND PLANT CLOSING COSTS (Tables)</t>
  </si>
  <si>
    <t>Schedule of accrued restructuring, impairment and plant closing costs by type of cost and initiative</t>
  </si>
  <si>
    <t>As of December 31, 2018, 2017 and 2016, accrued restructuring costs of continuing operations by type of cost and initiative consisted of the following (dollars in millions):
Non-cancelable
Other
Workforce
Demolition and
lease and contract
restructuring
reductions(1)
decommissioning
termination costs
costs
Total(2)
Accrued liabilities as of January 1, 2016
$
19
$
16
$
37
$
5
$
77
2016 charges for 2015 and prior initiatives
1
24
9
13
47
2016 charges for 2016 initiatives
1
—
—
5
6
Reversal of reserves no longer required
(2)
—
—
—
(2)
Distribution of prefunded restructuring costs
(5)
(5)
—
(1)
(11)
2016 payments for 2015 and prior initiatives
(8)
(15)
(4)
(13)
(40)
2016 payments for 2016 initiatives
(1)
—
—
(4)
(5)
Foreign currency effect on liability balance
(1)
(1)
(2)
—
(4)
Accrued liabilities as of December 31, 2016
4
19
40
5
68
2017 (credits) charges for 2016 and prior initiatives
(1)
3
2
2
6
2017 charges for 2017 initiatives
10
—
—
2
12
2017 payments for 2016 and prior initiatives
(1)
(21)
(2)
(2)
(26)
2017 payments for 2017 initiatives
(8)
—
—
(2)
(10)
Foreign currency effect on liability balance
1
1
1
—
3
Accrued liabilities as of December 31, 2017
5
2
41
5
53
2018 charges for 2017 and prior initiatives
—
—
2
—
2
2018 charges for 2018 initiatives
5
—
—
10
15
2018 payments for 2017 and prior initiatives
(2)
(1)
(2)
—
(5)
2018 payments for 2018 initiatives
(1)
—
—
(5)
(6)
Reversal of reserves no longer required
(1)
—
(29)
—
(30)
Accrued liabilities as of December 31, 2018
$
6
$
1
$
12
$
10
$
29
(1)
The total workforce reduction reserves of $6 million relate to the termination of 50 positions, of which 8 positions had not been terminated as of December 31, 2018.
Accrued liabilities remaining at December 31, 2018 and 2017 by year of initiatives were as follows (dollars in millions):
December 31,
December 31,
2018
2017
2016 and prior initiatives
$
19
$
51
2017 initiatives
1
2
2018 initiatives
9
—
Total
$
29
$
53</t>
  </si>
  <si>
    <t>Schedule of accrued liabilities by year of initiatives</t>
  </si>
  <si>
    <t>Accrued liabilities remaining at December 31, 2018 and 2017 by year of initiatives were as follows (dollars in millions):
December 31,
December 31,
2018
2017
2016 and prior initiatives
$
19
$
51
2017 initiatives
1
2
2018 initiatives
9
—
Total
$
29
$
53</t>
  </si>
  <si>
    <t>Schedule of details with respect to reserves for restructuring, impairment and plant closing costs, provided by segment and initiative</t>
  </si>
  <si>
    <t>Details with respect to our reserves for restructuring, impairment and plant closing costs are provided below by segment and initiative (dollars in millions):
Performance
Advanced
Textile
Corporate
Polyurethanes
Products
Materials
Effects
and other
Total
Accrued liabilities as of January 1, 2016
$
5
$
9
$
4
$
55
$
4
$
77
2016 charges for 2015 and prior initiatives
—
16
—
28
3
47
2016 charges for 2016 initiatives
4
—
—
1
1
6
Reversal of reserves no longer required
(1)
—
—
—
(1)
(2)
Distribution of prefunded restructuring costs
—
(6)
—
(5)
—
(11)
2016 payments for 2015 and prior initiatives
(3)
(19)
—
(14)
(4)
(40)
2016 payments for 2016 initiatives
(3)
—
—
(1)
(1)
(5)
Foreign currency effect on liability balance
—
—
(1)
(3)
—
(4)
Accrued liabilities as of December 31, 2016
2
—
3
61
2
68
2017 charges for 2016 and prior initiatives
—
—
—
6
—
6
2017 charges for 2017 initiatives
—
1
—
7
4
12
2017 payments for 2016 and prior initiatives
(1)
—
—
(25)
—
(26)
2017 payments for 2017 initiatives
—
—
—
(5)
(5)
(10)
Foreign currency effect on liability balance
—
—
—
3
—
3
Accrued liabilities as of December 31, 2017
1
1
3
47
1
53
2018 charges (credits) for 2017 and prior initiatives
—
1
—
(4)
5
2
2018 charges for 2018 initiatives
—
2
3
—
10
15
2018 payments for 2017 and prior initiatives
(1)
(1)
—
—
(3)
(5)
2018 payments for 2018 initiatives
—
(1)
—
—
(5)
(6)
Reversal of reserves no longer required
—
—
—
(29)
(1)
(30)
Accrued liabilities as of December 31, 2018
$
—
$
2
$
6
$
14
$
7
$
29
Current portion of restructuring reserves
$
—
$
2
$
4
$
10
$
7
$
23
Long-term portion of restructuring reserves
—
—
2
4
—
6</t>
  </si>
  <si>
    <t>Schedule of cash and noncash restructuring charges</t>
  </si>
  <si>
    <t>Details with respect to cash and noncash restructuring charges for the years ended December 31, 2018, 2017 and 2016 by initiative are provided below (dollars in millions):
Cash charges:
2018 charges for 2017 and prior initiatives
$
2
2018 charges for 2018 initiatives
15
Noncash charges:
Reversal of reserves no longer required
(30)
Other noncash charges
8
Total 2018 restructuring, impairment and plant closing credits
$
(5)
Cash charges:
2017 charges for 2016 and prior initiatives
$
6
2017 charges for 2017 initiatives
12
Pension-related charges
1
Noncash charges:
Accelerated depreciation
2
Other noncash credits
(1)
Total 2017 restructuring, impairment and plant closing costs
$
20
Cash charges:
2016 charges for 2015 and prior initiatives
$
47
2016 charges for 2016 initiatives
6
Noncash charges:
Reversal of reserves no longer required
(2)
Gain on sale of land
(4)
Total 2016 restructuring, impairment and plant closing costs
$
47</t>
  </si>
  <si>
    <t>OTHER NONCURRENT LIABILITIES (Tables)</t>
  </si>
  <si>
    <t>Schedule of components of other noncurrent liabilities</t>
  </si>
  <si>
    <t>Other noncurrent liabilities consisted of the following (dollars in millions):
Huntsman Corporation
December 31,
2018
2017
Pension liabilities
$
718
$
715
Other postretirement benefits
65
73
Employee benefit accrual
32
34
Other
258
264
Total
$
1,073
$
1,086</t>
  </si>
  <si>
    <t>December 31,
2018
2017
Pension liabilities
$
718
$
715
Other postretirement benefits
65
73
Employee benefit accrual
32
34
Other
246
250
Total
$
1,061
$
1,072</t>
  </si>
  <si>
    <t>DEBT (Tables)</t>
  </si>
  <si>
    <t>Debt</t>
  </si>
  <si>
    <t>Schedule of outstanding debt</t>
  </si>
  <si>
    <t>Outstanding debt, net of debt issuance costs, of consolidated entities consisted of the following (dollars in millions):
Huntsman Corporation
December 31,
2018
2017
Revolving credit facility
$
50
$
—
Amounts outstanding under A/R programs
252
180
Senior notes
1,892
1,927
Variable interest entities
86
107
Other
40
84
Total debt
$
2,320
$
2,298
Total current portion of debt
$
96
$
40
Long-term portion of debt
2,224
2,258
Total debt
$
2,320
$
2,298</t>
  </si>
  <si>
    <t>Schedule of maturities of debt (excluding debt to affiliates)</t>
  </si>
  <si>
    <t>The scheduled maturities of our debt (excluding debt to affiliates) by year as of December 31, 2018 are as follows (dollars in millions):
Year ending December 31,
2019
$
96
2020
933
2021
533
2022
402
2023
2
Thereafter
354
$
2,320</t>
  </si>
  <si>
    <t>December 31,
2018
2017
Revolving credit facility
$
50
$
—
Amounts outstanding under A/R programs
252
180
Senior notes
1,892
1,927
Variable interest entities
86
107
Other
40
84
Total debt, excluding debt to affiliates
$
2,320
$
2,298
Total current portion of debt
$
96
$
40
Long-term portion of debt
2,224
2,258
Total debt, excluding debt to affiliates
$
2,320
$
2,298
Total debt, excluding debt to affiliates
$
2,320
$
2,298
Notes payable to affiliates-current
100
100
Notes payable to affiliates-noncurrent
488
742
Total debt
$
2,908
$
3,140</t>
  </si>
  <si>
    <t>Schedule of 2018 Credit Facility</t>
  </si>
  <si>
    <t>As of December 31, 2018, our 2018 Revolving Credit Facility was as follows (dollars in millions):
Unamortized
Discounts and
Committed
Principal
Debt Issuance
Carrying
Facility
Amount
Outstanding
Costs
Value
Interest Rate(2)
Maturity
2018 Revolving Credit Facility
$
1,200
$
50
$
—
$
50
LIBOR plus 1.75%
(1)
On December 31, 2018, we had an additional $9 million (U.S. dollar equivalents) of letters of credit and bank guarantees issued and outstanding under our 2018 Revolving Credit Facility.
(2)
Interest rates on borrowings under the 2018 Revolving Credit Facility vary based on the type of loan and Huntsman International’s debt ratings. The then applicable interest rate as of December 31, 2018 was 1.75% above LIBOR.</t>
  </si>
  <si>
    <t>Schedule of A/R Programs</t>
  </si>
  <si>
    <t>Information regarding our A/R Programs as of December 31, 2018 was as follows (monetary amounts in millions):
Maximum Funding
Amount
Facility
Maturity
Availability(1)
Outstanding
Interest Rate(2)
U.S. A/R Program
April 2020
$
250
$
165
(3)
Applicable rate plus 0.95%
EU A/R Program
April 2020
€
150
€
76
Applicable rate plus 1.30%
(approximately $171)
(approximately $87)
(1)
The amount of actual availability under our A/R Programs may be lower based on the level of eligible receivables sold, changes in the credit ratings of our customers, customer concentration levels and certain characteristics of the accounts receivable being transferred, as defined in the applicable agreements.
(2)
Applicable rate for our U.S. A/R Program is defined by the lender as USD LIBOR. Applicable rate for our EU A/R Program is either GBP LIBOR, USD LIBOR or EURIBOR.
(3)
As of December 31, 2018, we had approximately $5 million (U.S. dollar equivalents) of letters of credit issued and outstanding under our U.S. A/R Program.</t>
  </si>
  <si>
    <t>Summary of outstanding notes</t>
  </si>
  <si>
    <t>As of December 31, 2018, we had outstanding the following notes (monetary amounts in millions):
Unamortized
Premiums/
Discounts
and Debt
Notes
Maturity
Interest Rate
Amount Outstanding
Issuance Costs
2020 Senior Notes
November 2020
4.875
%
$650 ($648 carrying value)
$
(2)
2021 Senior Notes
April 2021
5.125
%
€445 (€444 carrying value ($507))
—
2022 Senior Notes
November 2022
5.125
%
$400 ($398 carrying value)
(2)
2025 Senior Notes
April 2025
4.250
%
€300 (€298 carrying value ($339))
(3)</t>
  </si>
  <si>
    <t>FAIR VALUE (Tables)</t>
  </si>
  <si>
    <t>Schedule of fair values of financial instruments</t>
  </si>
  <si>
    <t>The fair values of our financial instruments were as follows (dollars in millions):
December 31, 2018
December 31, 2017
Carrying
Estimated
Carrying
Estimated
Value
Fair Value
Value
Fair Value
Non-qualified employee benefit plan investments
$
23
$
23
$
33
$
33
Forward swap contract related to the sale of investment in Venator
14
14
—
—
Long-term debt (including current portion)
(2,320)
(2,403)
(2,298)
(2,483)</t>
  </si>
  <si>
    <t>Schedule of assets and liabilities are measured at fair value on a recurring basis</t>
  </si>
  <si>
    <t>The following assets are measured at fair value on a recurring basis (dollars in millions):
Fair Value Amounts Using
Quoted prices
Significant other
Significant
in active markets
observable
unobservable
December 31,
for identical
inputs
inputs
Description
2018
assets (Level 1)
(Level 2)
(Level 3)
Assets:
Equity securities:
Non-qualified employee benefit plan investments
$
23
$
23
$
—
$
—
Derivatives:
Forward swap contract related to the sale of investment in Venator
14
—
14
—
$
37
$
23
$
14
$
—
Fair Value Amounts Using
Quoted prices
Significant other
Significant
in active markets
observable
unobservable
December 31,
for identical
inputs
inputs
Description
2017
assets (Level 1)
(Level 2)
(Level 3)
Assets:
Equity securities:
Non-qualified employee benefit plan investments
$
33
$
33
$
—
$
—</t>
  </si>
  <si>
    <t>Schedule of reconciliation of beginning and ending balances for instruments measured at fair value on a recurring basis using significant unobservable inputs (Level 3)</t>
  </si>
  <si>
    <t>Cross-Currency
Interest
Fair Value Measurements Using Significant Unobservable Inputs (Level 3)
Rate Contracts
Beginning balance, January 1, 2017
$
29
Transfers into Level 3
—
Transfers out of Level 3
—
Total (losses) gains:
Included in earnings
—
Included in other comprehensive (loss) income
(22)
Purchases, sales, issuances and settlements
(7)
Ending balance, December 31, 2017
$
—
The amount of total gains (losses) for the period included in earnings attributable to the change in unrealized gains (losses) relating to assets still held at December 31, 2017
$
—</t>
  </si>
  <si>
    <t>EMPLOYEE BENEFIT PLANS (Tables)</t>
  </si>
  <si>
    <t>Schedule of funded status of the plans and the amounts recognized in the consolidated balance sheets</t>
  </si>
  <si>
    <t>The following table sets forth the funded status of the plans for us and Huntsman International and the amounts recognized in our consolidated balance sheets at December 31, 2018 and 2017 (dollars in millions):
Defined Benefit Plans
Other Postretirement Benefit Plans
2018
2017
2018
2017
U.S.
Non-U.S.
U.S.
Non-U.S.
U.S.
Non-U.S.
U.S.
Non-U.S.
Plans
Plans
Plans
Plans
Plans
Plans
Plans
Plans
Change in benefit obligation
Benefit obligation at beginning of year
$
1,153
$
2,259
$
1,049
$
2,064
$
80
$
—
$
93
$
—
Service cost
32
32
30
33
2
—
3
—
Interest cost
44
37
44
35
3
—
3
—
Participant contributions
—
5
—
5
2
—
2
—
Plan amendments
—
4
—
(1)
—
—
—
—
Foreign currency exchange rate changes
—
(74)
—
207
—
—
—
—
Special termination benefits
—
—
—
1
—
—
—
—
Settlements/transfers/divestitures
(6)
(3)
—
—
—
—
—
—
Actuarial (gain) loss
(81)
(30)
91
(10)
(9)
—
(12)
—
Benefits paid
(62)
(73)
(61)
(75)
(7)
—
(9)
—
Benefit obligation at end of year
$
1,080
$
2,157
$
1,153
$
2,259
$
71
$
—
$
80
$
—
Change in plan assets
Fair value of plan assets at beginning of year
$
821
$
1,883
$
721
$
1,639
$
—
$
—
$
—
$
—
Actual return on plan assets
(38)
(38)
104
109
—
—
—
—
Foreign currency exchange rate changes
—
(62)
—
166
—
—
—
—
Participant contributions
—
5
—
5
2
—
2
—
Settlements/transfers/divestitures
(6)
(3)
—
—
—
—
—
—
Company contributions
52
39
57
39
5
—
7
—
Benefits paid
(62)
(73)
(61)
(75)
(7)
—
(9)
—
Fair value of plan assets at end of year
$
767
$
1,751
$
821
$
1,883
$
—
$
—
$
—
$
—
Funded status
Fair value of plan assets
$
767
$
1,751
$
821
$
1,883
$
—
$
—
$
—
$
—
Benefit obligation
1,080
2,157
1,153
2,259
71
—
80
—
Accrued benefit cost
$
(313)
$
(406)
$
(332)
$
(376)
$
(71)
$
—
$
(80)
$
—
Amounts recognized in balance sheet:
Noncurrent asset
$
—
$
10
$
—
$
22
$
—
$
—
$
—
$
—
Current liability
(5)
(6)
(10)
(5)
(6)
—
(7)
—
Noncurrent liability
(308)
(410)
(322)
(393)
(65)
—
(73)
—
$
(313)
$
(406)
$
(332)
$
(376)
$
(71)
$
—
$
(80)
$
—</t>
  </si>
  <si>
    <t>Schedule of amounts recognized in accumulated other comprehensive loss</t>
  </si>
  <si>
    <t>Defined Benefit Plans
Other Postretirement Benefit Plans
2018
2017
2018
2017
U.S.
Non-U.S.
U.S.
Non-U.S.
U.S.
Non-U.S.
U.S.
Non-U.S.
Plans
Plans
Plans
Plans
Plans
Plans
Plans
Plans
Amounts recognized in accumulated other comprehensive loss:
Net actuarial loss
$
401
$
784
$
419
$
1,000
$
21
$
—
$
30
$
—
Prior service credit
(13)
(27)
(15)
(29)
(38)
—
(45)
—
$
388
$
757
$
404
$
971
$
(17)
$
—
$
(15)
$
—</t>
  </si>
  <si>
    <t>Schedule of amounts in accumulated other comprehensive loss that are expected to be recognized as components of net periodic benefit cost during the next fiscal year</t>
  </si>
  <si>
    <t>The amounts in accumulated other comprehensive loss that are expected to be recognized as components of net periodic benefit cost of continuing operations during the next fiscal year are as follows (dollars in millions):
Huntsman Corporation
Other Postretirement
Defined Benefit Plans
Benefit Plans
Non-U.S.
Non-U.S.
U.S. Plans
Plans
U.S. Plans
Plans
Actuarial loss
$
26
$
45
$
1
$
—
Prior service credit
(2)
(4)
(5)
—
Total
$
24
$
41
$
(4)
$
—</t>
  </si>
  <si>
    <t>Components of the net periodic benefit costs</t>
  </si>
  <si>
    <t>Components of net periodic benefit costs of continuing operations for the years ended December 31, 2018, 2017 and 2016 were as follows (dollars in millions):
Huntsman Corporation
Defined Benefit Plans
U.S. plans
Non-U.S. plans
2018
2017
2016
2018
2017
2016
Service cost
$
32
$
30
$
30
$
32
$
33
$
29
Interest cost
44
44
47
37
35
41
Expected return on plan assets
(61)
(55)
(54)
(109)
(100)
(93)
Amortization of prior service credit
(2)
(2)
(5)
(5)
(5)
(4)
Amortization of actuarial loss
34
30
25
38
45
31
Settlement loss
2
—
—
—
—
—
Special termination benefits
—
—
—
—
1
—
Net periodic benefit cost
$
49
$
47
$
43
$
(7)
$
9
$
4
Other Postretirement Benefit Plans
U.S. plans
Non-U.S. plans
2018
2017
2016
2018
2017
2016
Service cost
$
2
$
3
$
2
$
—
$
—
$
—
Interest cost
3
3
4
—
—
—
Amortization of prior service credit
(6)
(6)
(7)
—
—
—
Amortization of actuarial loss
2
3
2
—
—
—
Net periodic benefit cost
$
1
$
3
$
1
$
—
$
—
$
—</t>
  </si>
  <si>
    <t>Schedule of amounts recognized in net periodic benefit cost and other comprehensive (loss) income</t>
  </si>
  <si>
    <t>The amounts recognized in net periodic benefit cost and other comprehensive income (loss) as of December 31, 2018, 2017 and 2016 were as follows (dollars in millions):
Huntsman Corporation
Defined Benefit Plans
U.S. plans
Non-U.S. plans
2018
2017
2016
2018
2017
2016
Current year actuarial loss (gain)
$
18
$
42
$
74
$
117
$
(42)
$
235
Amortization of actuarial loss
(34)
(30)
(25)
(38)
(61)
(42)
Current year prior service (credit) cost
—
—
—
4
(2)
—
Amortization of prior service credit
2
2
5
5
4
4
Settlements
(2)
—
—
—
—
—
Curtailment (gain)/loss
—
—
—
—
3
—
Total recognized in other comprehensive income (loss)
(16)
14
54
88
(98)
197
Amounts related to discontinued operations
—
3
—
—
37
(65)
Total recognized in other comprehensive income (loss) in continuing operations
(16)
17
54
88
(61)
132
Net periodic benefit cost
49
47
43
(7)
9
4
Total recognized in net periodic benefit cost and other comprehensive income (loss)
$
33
$
64
$
97
$
81
$
(52)
$
136
Other Postretirement Benefit Plans
U.S. plans
Non-U.S. plans
2018
2017
2016
2018
2017
2016
Current year actuarial (gain) loss
$
(10)
$
(12)
$
9
$
—
$
—
$
—
Amortization of actuarial loss
(2)
(3)
(2)
—
(1)
—
Current year prior service credit
—
—
—
—
—
(2)
Amortization of prior service credit
6
6
7
—
2
—
Total recognized in other comprehensive income (loss)
(6)
(9)
14
—
1
(2)
Amounts related to discontinued operations
—
—
(1)
—
(1)
3
Total recognized in other comprehensive income (loss) in continuing operations
(6)
(9)
13
—
—
1
Net periodic benefit cost
1
3
1
—
—
—
Total recognized in net periodic benefit cost and other comprehensive income (loss)
$
(5)
$
(6)
$
14
$
—
$
—
$
1</t>
  </si>
  <si>
    <t>Schedule of weighted-average assumptions used to determine the projected benefit obligation and the net periodic pension cost</t>
  </si>
  <si>
    <t>Defined Benefit Plans
U.S. plans
Non-U.S. plans
2018
2017
2016
2018
2017
2016
Projected benefit obligation
Discount rate
4.39
%
3.74
%
4.24
%
1.75
%
1.65
%
1.61
%
Rate of compensation increase
4.13
%
4.13
%
4.17
%
2.64
%
3.38
%
3.37
%
Net periodic pension cost
Discount rate
3.74
%
4.24
%
4.90
%
1.65
%
1.61
%
2.15
%
Rate of compensation increase
4.13
%
4.17
%
4.17
%
3.38
%
3.37
%
3.28
%
Expected return on plan assets
7.55
%
7.55
%
7.54
%
5.88
%
5.68
%
5.91
%
Other Postretirement Benefit Plans
U.S. plans
Non-U.S. plans
2018
2017
2016
2018
2017
2016
Projected benefit obligation
Discount rate
4.26
%
3.57
%
4.03
%
3.50
%
3.30
%
3.50
%
Net periodic pension cost
Discount rate
3.57
%
4.03
%
4.68
%
3.30
%
3.50
%
3.70
%</t>
  </si>
  <si>
    <t>Schedule of effect of one-percent point change in assumed health care cost trend rates</t>
  </si>
  <si>
    <t>A one-percent point change in assumed health care cost trend rates would have the following effects (dollars in millions):
Increase
Decrease
Asset category
Effect on total of service and interest cost
$
—
$
—
Effect on postretirement benefit obligation
1
(2)</t>
  </si>
  <si>
    <t>Schedule of projected benefit obligation and fair value of plan assets for the defined benefit plans with projected benefit obligations in excess of fair value of plan assets</t>
  </si>
  <si>
    <t>The projected benefit obligation and fair value of plan assets for the defined benefit plans with projected benefit obligations in excess of plan assets as of December 31, 2018 and 2017 were as follows (dollars in millions):
U.S. plans
Non-U.S. plans
2018
2017
2018
2017
Projected benefit obligation in excess of plan assets
Projected benefit obligation
$
1,080
$
1,153
$
1,790
$
1,213
Fair value of plan assets
767
821
1,375
815</t>
  </si>
  <si>
    <t>Schedule of defined benefit plans with an accumulated benefit obligation in excess of fair value of plan assets</t>
  </si>
  <si>
    <t>The projected benefit obligation, accumulated benefit obligation and fair value of plan assets for the defined benefit plans with an accumulated benefit obligation in excess of plan assets as of December 31, 2018 and 2017 were as follows (dollars in millions):
U.S. plans
Non-U.S. plans
2018
2017
2018
2017
Accumulated benefit obligation in excess of plan assets
Projected benefit obligation
$
1,080
$
1,153
$
986
$
1,026
Accumulated benefit obligation
1,057
1,127
919
957
Fair value of plan assets
767
821
608
638</t>
  </si>
  <si>
    <t>Schedule of expected future contributions and benefit payments</t>
  </si>
  <si>
    <t>Expected future contributions and benefit payments related to continuing operations are as follows (dollars in millions):
U.S. Plans
Non-U.S. Plans
Other
Other
Defined
Postretirement
Defined
Postretirement
Benefit
Benefit
Benefit
Benefit
Plans
Plans
Plans
Plans
2019 expected employer contributions
To plan trusts
$
50
$
6
$
38
$
—
Expected benefit payments
2019
72
6
69
—
2020
63
6
69
—
2021
63
6
73
—
2022
67
6
75
—
2023
114
6
80
—
2024 - 2028
376
30
428
—</t>
  </si>
  <si>
    <t>Schedule of plan assets measured at fair value on a recurring basis</t>
  </si>
  <si>
    <t>The following plan assets are measured at fair value on a recurring basis (dollars in millions):
Fair Value Amounts Using
Quoted prices in active
Significant other
Significant
December 31,
markets for identical
observable inputs
unobservable inputs
Asset category
2018
assets (Level 1)
(Level 2)
(Level 3)
U.S. pension plans:
Equities
$
382
$
275
$
107
$
—
Fixed income
311
240
71
—
Real estate/other
74
—
—
74
Cash
—
—
—
—
Total U.S. pension plan assets
$
767
$
515
$
178
$
74
Non-U.S. pension plans:
Equities
$
471
$
161
$
310
$
—
Fixed income
747
496
251
—
Real estate/other
497
93
348
56
Cash
36
36
—
—
Total Non-U.S. pension plan assets
$
1,751
$
786
$
909
$
56
Fair Value Amounts Using
Quoted prices in active
Significant other
Significant
December 31,
Markets for identical
Observable inputs
Unobservable inputs
Asset category
2017
assets (Level 1)
(Level 2)
(Level 3)
U.S. pension plans:
Equities
$
440
$
318
$
122
$
—
Fixed income
311
239
72
—
Real estate/other
70
—
—
70
Cash
—
—
—
—
Total U.S. pension plan assets
$
821
$
557
$
194
$
70
Non-U.S. pension plans:
Equities
$
602
$
230
$
372
$
—
Fixed income
739
477
262
—
Real estate/other
508
104
349
55
Cash
34
33
1
—
Total Non-U.S. pension plan assets
$
1,883
$
844
$
984
$
55</t>
  </si>
  <si>
    <t>Schedule of asset allocation for pension plans and the target allocation, by asset category</t>
  </si>
  <si>
    <t>Target
Allocation
Allocation at December 31,
Asset category
2019
2018
2017
U.S. pension plans:
Equities
53
%
50
%
54
%
Fixed income
39
%
41
%
38
%
Real estate/other
8
%
9
%
8
%
Cash
—
%
—
%
—
Total U.S. pension plans
100
%
100
%
100
%
Non-U.S. pension plans:
Equities
37
%
27
%
32
%
Fixed income
41
%
43
%
39
%
Real estate/other
13
%
28
%
27
%
Cash
9
%
2
%
2
%
Total non-U.S. pension plans
100
%
100
%
100
%</t>
  </si>
  <si>
    <t>Real Estate/Other</t>
  </si>
  <si>
    <t>Schedule of reconciliation of the beginning and ending balances of plan assets measured at fair value using unobservable inputs (level 3)</t>
  </si>
  <si>
    <t>The following table
Real Estate/Other
Year ended December 31,
2018
2017
Fair Value Measurements of Plan Assets Using Significant Unobservable Inputs (Level 3)
Balance at beginning of period
$
125
$
106
Return on pension plan assets
5
14
Purchases, sales and settlements
—
5
Transfers into (out of) Level 3
—
—
Balance at end of period
$
130
$
125</t>
  </si>
  <si>
    <t>Defined Benefit Plans
Other Postretirement Benefit Plans
2018
2017
2018
2017
U.S.
Non-U.S.
U.S.
Non-U.S.
U.S.
Non-U.S.
U.S.
Non-U.S.
Plans
Plans
Plans
Plans
Plans
Plans
Plans
Plans
Amounts recognized in accumulated other comprehensive loss:
Net actuarial loss
$
402
$
793
$
420
1,030
$
21
$
—
$
30
$
—
Prior service credit
(13)
(27)
(15)
(29)
(38)
—
(45)
—
$
389
$
766
$
405
$
1,001
$
(17)
$
—
$
(15)
$
—</t>
  </si>
  <si>
    <t>Other Postretirement
Defined Benefit Plans
Benefit Plans
Non-U.S.
Non-U.S.
U.S. Plans
Plans
U.S. Plans
Plans
Actuarial loss
$
27
$
48
$
1
$
—
Prior service credit
(2)
(4)
(5)
—
Total
$
25
$
44
$
(4)
$
—</t>
  </si>
  <si>
    <t>Defined Benefit Plans
U.S. plans
Non-U.S. plans
2018
2017
2016
2018
2017
2016
Service cost
$
32
$
30
$
30
$
32
$
33
$
29
Interest cost
44
44
47
37
35
41
Expected return on plan assets
(61)
(55)
(54)
(109)
(100)
(93)
Amortization of prior service credit
(2)
(2)
(5)
(5)
(5)
(4)
Amortization of actuarial loss
34
30
25
41
48
34
Settlement loss
2
—
—
—
—
—
Special termination benefits
—
—
—
—
1
—
Net periodic benefit cost
$
49
$
47
$
43
$
(4)
$
12
$
7
Other Postretirement Benefit Plans
U.S. plans
Non-U.S. plans
2018
2017
2016
2018
2017
2016
Service cost
$
2
$
3
$
2
$
—
$
—
$
—
Interest cost
3
3
4
—
—
—
Amortization of prior service credit
(6)
(6)
(7)
—
—
—
Amortization of actuarial loss
2
3
2
—
—
—
Net periodic benefit cost
$
1
$
3
$
1
$
—
$
—
$
—</t>
  </si>
  <si>
    <t>Defined Benefit Plans
U.S. plans
Non-U.S. plans
2018
2017
2016
2018
2017
2016
Current year actuarial loss (gain)
$
18
$
42
$
74
$
117
$
(42)
$
235
Amortization of actuarial loss
(34)
(30)
(25)
(41)
(68)
(49)
Current year prior service credit
—
—
—
4
(2)
—
Amortization of prior service credit
2
2
5
5
4
4
Settlements
(2)
—
—
—
—
—
Curtailment (gain)/loss
—
—
—
—
3
—
Total recognized in other comprehensive income (loss)
(16)
14
54
85
(105)
190
Amounts related to discontinued operations
—
3
—
—
42
(61)
Total recognized in other comprehensive income (loss) in continuing operations
(16)
17
54
85
(63)
129
Net periodic benefit cost
49
47
43
(4)
12
7
Total recognized in net periodic benefit cost and other comprehensive income (loss)
$
33
$
64
$
97
$
81
$
(51)
$
136
Other Postretirement Benefit Plans
U.S. plans
Non-U.S. plans
2018
2017
2016
2018
2017
2016
Current year actuarial (gain) loss
$
(10)
$
(12)
$
9
$
—
$
—
$
—
Amortization of actuarial loss
(2)
(3)
(2)
—
(1)
—
Current year prior service credit
—
—
—
—
—
(2)
Amortization of prior service credit
6
6
7
—
2
—
Total recognized in other comprehensive income (loss)
(6)
(9)
14
—
1
(2)
Amounts related to discontinued operations
—
—
(1)
—
(1)
3
Total recognized in other comprehensive income (loss) in continuing operations
(6)
(9)
13
—
—
1
Net periodic benefit cost
1
3
1
—
—
—
Total recognized in net periodic benefit cost and other comprehensive income (loss)
$
(5)
$
(6)
$
14
$
—
$
—
$
1</t>
  </si>
  <si>
    <t>INCOME TAXES (Tables)</t>
  </si>
  <si>
    <t>Income Tax</t>
  </si>
  <si>
    <t>Schedule of income tax expense (benefit)</t>
  </si>
  <si>
    <t>The following is a summary of U.S. and non‑U.S. provisions for current and deferred income taxes (dollars in millions):
Huntsman Corporation
Year ended December 31,
2018
2017
2016
Income tax expense (benefit):
U.S.
Current
$
57
$
23
$
50
Deferred
19
(95)
(15)
Non-U.S.
Current
155
94
55
Deferred
(134)
42
19
Total
$
97
$
64
$
109</t>
  </si>
  <si>
    <t>Schedule of reconciliation of the differences between the U.S. federal income taxes at the U.S. statutory rate to total provision for income taxes</t>
  </si>
  <si>
    <t>The following schedule reconciles the differences between the U.S. federal income taxes at the U.S. statutory rate to our provision for income taxes (dollars in millions):
Huntsman Corporation
Year ended December 31,
2018
2017
2016
Income from continuing operations before income taxes
$
942
$
647
$
474
Expected tax expense at U.S. statutory rate of 21%, 35% and 35% respectively
$
198
$
227
$
166
Change resulting from:
State tax expense net of federal benefit
5
(2)
(1)
Non-U.S. tax rate differentials
29
(64)
(32)
Non-taxable portion of gain on sale of European surfactants business
—
—
(23)
U.S. Tax Reform Act impact
32
(52)
—
Currency exchange gains/losses (net)
(10)
15
(5)
Non-U.S. income subject to U.S. tax not offset by U.S. foreign tax credits
16
—
—
Tax authority audits and dispute resolutions
5
9
2
Share-based compensation excess tax benefits
(14)
(10)
—
Change in valuation allowance
(185)
(72)
(38)
Fair value adjustments to Venator investment
18
—
—
Impact of equity method investments
(14)
(3)
(1)
Other non-U.S. tax effects, including nondeductible expenses, tax effect of rate changes, transfer pricing adjustments and various withholding taxes
17
7
31
Other U.S. tax effects, including nondeductible expenses and other credits
—
9
10
Total income tax expense
$
97
$
64
$
109</t>
  </si>
  <si>
    <t>Schedule of components of income (loss) from continuing operations before income taxes</t>
  </si>
  <si>
    <t>The components of income (loss) from continuing operations before income taxes were as follows (dollars in millions):
Huntsman Corporation
Year ended December 31,
2018
2017
2016
U.S.
$
165
$
(39)
$
91
Non-U.S.
777
686
383
Total
$
942
$
647
$
474</t>
  </si>
  <si>
    <t>Schedule of components of deferred income tax assets and liabilities</t>
  </si>
  <si>
    <t>Components of deferred income tax assets and liabilities were as follows (dollars in millions):
Huntsman Corporation
December 31,
2018
2017
Deferred income tax assets:
Net operating loss carryforwards
$
359
$
411
Pension and other employee compensation
198
205
Property, plant and equipment
20
29
Intangible assets
79
88
Unrealized currency gains
—
8
Other, net
45
46
Total
$
701
$
787
Deferred income tax liabilities:
Property, plant and equipment
$
(363)
$
(351)
Pension and other employee compensation
—
(3)
Intangible assets
(34)
(7)
Unrealized currency losses
(37)
(27)
Other, net
(12)
(31)
Total
$
(446)
$
(419)
Net deferred tax asset before valuation allowance
$
255
$
368
Valuation allowance—net operating losses and other
(227)
(424)
Net deferred tax asset (liability)
$
28
$
(56)
Non-current deferred tax asset
324
208
Non-current deferred tax liability
(296)
(264)
Net deferred tax asset (liability)
$
28
$
(56)</t>
  </si>
  <si>
    <t>Schedule of changes in valuation allowance</t>
  </si>
  <si>
    <t>The following is a summary of changes in the valuation allowance (dollars in millions):
Huntsman Corporation
2018
2017
2016
Valuation allowance as of January 1
$
424
$
496
$
526
Valuation allowance as of December 31
227
424
496
Net (increase) decrease
197
72
30
Foreign currency movements
3
11
(11)
(Decrease) increase to deferred tax assets with no impact on operating tax expense, including an offsetting (decrease) increase to valuation allowances
(15)
(11)
19
Change in valuation allowance per rate reconciliation
$
185
$
72
$
38
Components of change in valuation allowance affecting tax expense:
Pre-tax income and losses in jurisdictions with valuation allowances resulting in no tax expense or benefit
$
53
$
50
$
31
Releases of valuation allowances in various jurisdictions
132
22
19
Establishments of valuation allowances in various jurisdictions
—
—
(12)
Change in valuation allowance per rate reconciliation
$
185
$
72
$
38</t>
  </si>
  <si>
    <t>Schedule of reconciliation of unrecognized tax benefits</t>
  </si>
  <si>
    <t>The following is a reconciliation of our unrecognized tax benefits (dollars in millions):
2018
2017
Unrecognized tax benefits as of January 1
$
23
$
17
Gross increases and decreases—tax positions taken during a prior period
1
3
Gross increases and decreases—tax positions taken during the current period
3
4
Decreases related to settlements of amounts due to tax authorities
—
—
Reductions resulting from the lapse of statutes of limitation
—
(2)
Foreign currency movements
(1)
1
Unrecognized tax benefits as of December 31
$
26
$
23</t>
  </si>
  <si>
    <t>Schedule of interest and penalties accrued related to unrecognized tax benefits included in the income tax expense</t>
  </si>
  <si>
    <t>Year ended December 31,
2018
2017
2016
Interest expense included in tax expense
$
—
$
—
$
1
Penalties expense included in tax expense
—
—
—
December 31,
2018
2017
Accrued liability for interest
$
3
$
3
Accrued liability for penalties
—
—</t>
  </si>
  <si>
    <t>Summary of the tax years that remain subject to examination by major tax jurisdictions</t>
  </si>
  <si>
    <t>Tax Jurisdiction
Open Tax Years
China
2009 and later
Hong Kong
2015 and later
Germany
2013 and later
India
2004 and later
Italy
2014 and later
Mexico
2013 and later
Switzerland
2011 and later
Thailand
2012 and later
The Netherlands
2015 and later
United Kingdom
2017 and later
United States federal
2017 and later</t>
  </si>
  <si>
    <t>Year ended December 31,
2018
2017
2016
Income tax expense (benefit):
U.S.
Current
$
57
$
16
$
50
Deferred
15
(92)
(16)
Non-U.S.
Current
155
94
55
Deferred
(134)
43
19
Total
$
93
$
61
$
108</t>
  </si>
  <si>
    <t>Year ended December 31,
2018
2017
2016
Income from continuing operations before income taxes
$
924
$
640
$
475
Expected tax expense at U.S. statutory rate of 21%, 35% and 35% respectively
$
194
$
224
$
165
Change resulting from:
State tax expense net of federal benefit
5
(2)
(1)
Non-U.S. tax rate differentials
29
(64)
(32)
Non-taxable portion of gain on sale of European surfactants business
—
—
(23)
U.S. Tax Reform Act impact
32
(53)
—
Currency exchange gains/losses (net)
(10)
15
(5)
Non-U.S. income subject to U.S. tax not offset by U.S. foreign tax credits
16
—
—
Tax authority audits and dispute resolutions
5
9
2
Share-based compensation excess tax benefits
(14)
(10)
—
Change in valuation allowance
(185)
(72)
(39)
Fair value adjustments to Venator investment
18
—
—
Impact of equity method investments
(14)
(3)
(1)
Other non-U.S. tax effects, including nondeductible expenses, tax effect of rate changes, transfer pricing adjustments and various withholding taxes
17
8
33
Other U.S. tax effects, including nondeductible expenses and other credits
—
9
9
Total income tax expense
$
93
$
61
$
108</t>
  </si>
  <si>
    <t>Year ended December 31,
2018
2017
2016
U.S.
$
147
$
(46)
$
92
Non-U.S.
777
686
383
Total
$
924
$
640
$
475</t>
  </si>
  <si>
    <t>December 31,
2018
2017
Deferred income tax assets:
Net operating loss carryforwards
$
359
$
411
Pension and other employee compensation
198
205
Property, plant and equipment
20
29
Intangible assets
79
88
Unrealized currency gains
—
8
Other, net
45
46
Total
$
701
$
787
Deferred income tax liabilities:
Property, plant and equipment
$
(363)
$
(351)
Pension and other employee compensation
—
(3)
Intangible assets
(34)
(7)
Unrealized currency losses
(37)
(27)
Other, net
(10)
(32)
Total
$
(444)
$
(420)
Net deferred tax asset before valuation allowance
$
257
$
367
Valuation allowance—net operating losses and other
(227)
(424)
Net deferred tax asset (liability)
$
30
$
(57)
Non-current deferred tax asset
324
208
Non-current deferred tax liability
(294)
(265)
Net deferred tax asset (liability)
$
30
$
(57)</t>
  </si>
  <si>
    <t>2018
2017
2016
Valuation allowance as of January 1
$
424
$
499
$
530
Valuation allowance as of December 31
227
424
499
Net (increase) decrease
197
75
31
Foreign currency movements
3
11
(11)
(Decrease) increase to deferred tax assets with no impact on operating tax expense, including an offsetting (decrease) increase to valuation allowances
(15)
(14)
19
Change in valuation allowance per rate reconciliation
$
185
$
72
$
39
Components of change in valuation allowance affecting tax expense:
Pre-tax income and losses in jurisdictions with valuation allowances resulting in no tax expense or benefit
$
53
$
49
$
32
Releases of valuation allowances in various jurisdictions
132
23
19
Establishments of valuation allowances in various jurisdictions
—
—
(12)
Change in valuation allowance per rate reconciliation
$
185
$
72
$
39</t>
  </si>
  <si>
    <t>COMMITMENTS AND CONTINGENCIES (Tables)</t>
  </si>
  <si>
    <t>Schedule of total purchase commitments</t>
  </si>
  <si>
    <t>Total purchase commitments as of December 31, 2018 are as follows (dollars in millions):
Year ending December 31,
2019
$
1,424
2020
855
2021
666
2022
629
2023
414
Thereafter
1,794
$
5,782</t>
  </si>
  <si>
    <t>Schedule of future minimum lease payments under operating leases</t>
  </si>
  <si>
    <t>Future minimum lease payments under operating leases as of December 31, 2018 are as follows (dollars in millions):
Year ending December 31,
2019
$
59
2020
53
2021
52
2022
49
2023
45
Thereafter
234
$
492</t>
  </si>
  <si>
    <t>HUNTSMAN CORPORATION STOCKHOLDERS' EQUITY (Tables)</t>
  </si>
  <si>
    <t>Schedule of dividends on common stock</t>
  </si>
  <si>
    <t>The following tables represent dividends on common stock for our Company for the years ended December 31, 2018 and 2017 (dollars in millions, except per share payment amounts):
2018
Approximate
Per share
amount
Quarter ended
payment amount
paid
March 31, 2018
$
0.1625
$
39
June 30, 2018
0.1625
39
September 30, 2018
0.1625
39
December 31, 2018
0.1625
39
2017
Approximate
Per share
amount
Quarter ended
payment amount
paid
March 31, 2017
$
0.125
$
30
June 30, 2017
0.125
30
September 30, 2017
0.125
30
December 31, 2017
0.125
30</t>
  </si>
  <si>
    <t>STOCK-BASED COMPENSATION PLAN (Tables)</t>
  </si>
  <si>
    <t>Schedule of compensation cost under the 2016 Stock Incentive Plan and the Prior Plan</t>
  </si>
  <si>
    <t>The compensation cost under the 2016 Stock Incentive Plan and the Prior Plan for our Company and Huntsman International were as follows (dollars in millions):
Year ended December 31,
2018
2017
2016
Huntsman Corporation compensation cost
$
27
$
36
$
32
Huntsman International compensation cost
26
35
31</t>
  </si>
  <si>
    <t>Schedule of assumptions used to calculate fair value of each stock option award estimated on the date of grant using the Black-Scholes valuation model</t>
  </si>
  <si>
    <t>Year ended December 31,
2018
2017
2016
Dividend yield
1.6
%
2.4
%
5.6
%
Expected volatility
55.2
%
56.9
%
57.9
%
Risk-free interest rate
2.6
%
2.0
%
1.4
%
Expected life of stock options granted during the period
5.9
years
5.9
years
5.9
years</t>
  </si>
  <si>
    <t>Summary of stock option activity under the 2016 Stock Incentive Plan and the Prior Plan</t>
  </si>
  <si>
    <t>Weighted
Weighted
Average
Average
Remaining
Aggregate
Exercise
Contractual
Intrinsic
Option Awards
Shares
Price
Term
Value
(in thousands)
(years)
(in millions)
Outstanding at January 1, 2018
7,988
$
13.99
Granted
509
32.51
Exercised
(3,873)
11.85
Forfeited
(79)
18.70
Outstanding at December 31, 2018
4,545
17.81
6.5
$
18
Exercisable at December 31, 2018
2,816
17.02
5.6
10</t>
  </si>
  <si>
    <t>Summary of status of nonvested shares</t>
  </si>
  <si>
    <t>Equity Awards
Liability Awards
Weighted
Weighted
Average
Average
Grant-Date
Grant-Date
Shares
Fair Value
Shares
Fair Value
(in thousands)
(in thousands)
Nonvested at January 1, 2018
2,457
$
14.93
696
$
14.69
Granted
435
35.04
169
32.77
Vested
(840)
(1)
15.67
(337)
14.70
Forfeited
(129)
16.22
(24)
16.66
Nonvested at December 31, 2018
1,923
19.08
504
20.66
(1)
As of December 31, 2018, a total of 358,609 restricted stock units were vested but not yet issued, of which 15,922 vested during 2018. These shares have not been reflected as vested shares in this table because, in accordance with the restricted stock unit agreements, shares of common stock are not issued for vested restricted stock units until termination of employment.</t>
  </si>
  <si>
    <t>REVENUE RECOGNITION (Tables)</t>
  </si>
  <si>
    <t>Schedule of disaggregation of revenue by major source</t>
  </si>
  <si>
    <t>The following table disaggregates our revenue by major source for the year ended December 31, 2018 (dollars in millions):
Polyurethanes
Performance Products
Advanced Materials
Textile Effects
Eliminations
Total
Primary Geographic Markets(1)
U.S. and Canada
$
1,700
$
1,305
285
$
68
$
31
$
3,389
Europe
1,278
423
445
135
(17)
2,264
Asia Pacific
1,236
432
301
485
(23)
2,431
Rest of world
880
195
85
136
(1)
1,295
$
5,094
$
2,355
$
1,116
$
824
$
(10)
$
9,379
Major Product Groupings
MDI urethanes
$
4,525
$
4,525
MTBE
569
569
Differentiated
$
2,120
2,120
Upstream
235
235
Specialty
$
932
932
Non-specialty
184
184
Textile chemicals and dyes and digital inks
$
824
824
Eliminations
$
(10)
(10)
$
5,094
$
2,355
$
1,116
$
824
$
(10)
$
9,379
(a)
Geographic information for revenues is based upon countries into which product is sold.</t>
  </si>
  <si>
    <t>OTHER COMPREHENSIVE INCOME (LOSS) (Tables)</t>
  </si>
  <si>
    <t>OTHER COMPREHENSIVE INCOME</t>
  </si>
  <si>
    <t>Schedule of other comprehensive loss</t>
  </si>
  <si>
    <t>Other comprehensive loss consisted of the following (dollars in millions):
Huntsman Corporation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8
$
(249)
$
(1,189)
$
3
$
24
$
(1,411)
$
143
$
(1,268)
Cumulative effect of changes in fair value of equity investments
—
—
—
(10)
(10)
—
(10)
Revised beginning balance, January 1, 2018
(249)
(1,189)
3
14
(1,421)
143
(1,278)
Other comprehensive (loss) income before reclassifications, gross
(186)
(130)
—
—
(316)
47
(269)
Tax (expense) benefit
(6)
27
—
(3)
18
—
18
Amounts reclassified from accumulated other comprehensive loss, gross(c)
—
77
—
—
77
—
77
Tax expense
—
(13)
—
(6)
(19)
—
(19)
Net current-period other comprehensive (loss) income
(192)
(39)
—
(9)
(240)
47
(193)
Disposition of a portion of Venator
—
—
—
—
—
(5)
(5)
Deconsolidation of Venator
70
285
5
—
360
(149)
211
Tax expense
—
(51)
—
—
(51)
—
(51)
Ending balance, December 31, 2018
$
(371)
$
(994)
$
8
$
5
$
(1,352)
$
36
$
(1,316)
(a)
Amounts are net of tax of $71 and $65 as of December 31, 2018 and January 1, 2018, respectively.
(b)
Amounts are net of tax of $135 and $172 as of December 31, 2018 and January 1, 2018, respectively.
(c)
See table below for details about these reclassifications.
Pension and
Other
Foreign
other
comprehensive
Amounts
Amounts
currency
postretirement
income of
attributable to
attributable to
translation
benefits
unconsolidated
noncontrolling
Huntsman
adjustment(a)
adjustments(b)
affiliates
Other, net
Total
interests
Corporation
Beginning balance, January 1, 2017
$
(459)
$
(1,275)
$
4
$
23
$
(1,707)
$
36
$
(1,671)
Other comprehensive income (loss) before reclassifications, gross
175
11
(1)
9
194
(22)
172
Tax benefit
35
9
—
2
46
—
46
Amounts reclassified from accumulated other comprehensive loss, gross(c)
—
80
—
(10)
70
—
70
Tax expense
—
(14)
—
—
(14)
—
(14)
Net current-period other comprehensive income (loss)
210
86
(1)
1
296
(22)
274
Disposition of a portion of Venator
—
—
—
—
—
129
129
Ending balance, December 31, 2017
$
(249)
$
(1,189)
$
3
$
24
$
(1,411)
$
143
$
(1,268)
(a)
Amounts are net of tax of $65 and $100 as of December 31, 2017 and January 1, 2017, respectively.
(b)
Amounts are net of tax of $172 and $177 as of December 31, 2017 and January 1, 2017, respectively.
(c)
See table below for details about these reclassifications.</t>
  </si>
  <si>
    <t>Schedule of details about reclassifications from other comprehensive loss</t>
  </si>
  <si>
    <t>Year ended December 31,
2018
2017
2016
Amounts reclassified
Amounts reclassified
Amounts reclassified
Affected line item in
from accumulated
from accumulated
from accumulated
the statement
Details about Accumulated Other
other
other
other
where net income
Comprehensive Loss Components(a):
comprehensive loss
comprehensive loss
comprehensive loss
is presented
Amortization of pension and other postretirement benefits:
Prior service credit
$
(12)
$
(15)
$
(16)
(b)
Settlement loss
2
—
—
(b)
Actuarial loss
87
95
69
(b)(c)
77
80
53
Total before tax
(13)
(14)
(15)
Income tax expense
Total reclassifications for the period
$
64
$
66
$
38
Net of tax
(a)
(b)
(c)</t>
  </si>
  <si>
    <t>Huntsman International
Foreign
Pension
Other
Other, net
Total
Amounts
Amounts
Beginning balance, January 1, 2018
$
(252)
$
(1,174)
$
3
$
17
$
(1,406)
$
143
$
(1,263)
Cumulative effect of changes in fair value of equity investments
—
—
—
(10)
(10)
—
(10)
Revised beginning balance, January 1, 2018
(252)
(1,174)
3
7
(1,416)
143
(1,273)
Other comprehensive (loss) income before reclassifications, gross
(188)
(130)
—
—
(318)
47
(271)
Tax (expense) benefit
(6)
27
—
(1)
20
—
20
Amounts reclassified from accumulated other comprehensive loss, gross(c)
—
80
—
—
80
—
80
Tax expense
—
(14)
—
(5)
(19)
—
(19)
Net current-period other comprehensive (loss) income
(194)
(37)
—
(6)
(237)
47
(190)
Disposition of a portion of Venator
—
—
—
—
—
(5)
(5)
Deconsolidation of Venator
70
285
5
—
360
(149)
211
Tax expense
—
(51)
—
—
(51)
—
(51)
Ending balance, December 31, 2018
$
(376)
$
(977)
$
8
$
1
$
(1,344)
$
36
$
(1,308)
(a)
Amounts are net of tax of $57 and $51 as of December 31, 2018 and January 1, 2018, respectively.
(b)
Amounts are net of tax of $161 and $199 as of December 31, 2018 and January 1, 2018, respectively.
(c)
See table below for details about these reclassifications.
Foreign
Pension
Other
Other, net
Total
Amounts
Amounts
Beginning balance, January 1, 2017
$
(462)
$
(1,286)
$
4
$
17
$
(1,727)
$
36
$
(1,691)
Other comprehensive income before reclassifications, gross
175
12
(1)
8
194
(22)
172
Tax benefit (expense)
35
9
—
2
46
—
46
Amounts reclassified from accumulated other comprehensive loss, gross(c)
—
86
—
(10)
76
—
76
Contribution of other comprehensive income from Parent
—
20
—
—
20
—
20
Tax expense
—
(15)
—
—
(15)
—
(15)
Net current-period other comprehensive income (loss)
210
112
(1)
—
321
(22)
299
Disposition of a portion of Venator
—
—
—
—
—
129
129
Ending balance, December 31, 2017
$
(252)
$
(1,174)
$
3
$
17
$
(1,406)
$
143
$
(1,263)
(a)
Amounts are net of tax of $51 and $86 as of December 31, 2017 and January 1, 2017, respectively.
(b)
Amounts are net of tax of $199 and $205 as of December 31, 2017 and January 1, 2017, respectively.
(c)
See table below for details about these reclassifications.</t>
  </si>
  <si>
    <t>Year ended December 31,
2018
2017
2016
Amounts reclassified
Amounts reclassified
Amounts reclassified
Affected line item in
from accumulated
from accumulated
from accumulated
the statement
Details about Accumulated Other
other
other
other
where net income
Comprehensive Loss Components(a):
comprehensive loss
comprehensive loss
comprehensive loss
is presented
Amortization of pension and other postretirement benefits:
Prior service credit
$
(12)
$
(15)
$
(16)
(b)
Settlement loss
2
—
—
(b)
Actuarial loss
90
101
77
(b)(c)
80
86
61
Total before tax
(14)
(15)
(16)
Income tax expense
Total reclassifications for the period
$
66
$
71
$
45
Net of tax
(a)
Pension and other postretirement benefits amounts in parentheses indicate credits on our consolidated statements of operations.
(b)
These accumulated other comprehensive loss components are included in the computation of net periodic pension costs. See “Note 17. Employee Benefit Plans.”
(c)
Amounts contain approximately $16 million and $24 million and $18 million of prior service credit and actuarial loss related to discontinued operations for the years ended December 31, 2018, 2017 and 2016, respectively.</t>
  </si>
  <si>
    <t>RELATED PARTY TRANSACTIONS (Tables)</t>
  </si>
  <si>
    <t>Schedule of transactions with affiliates</t>
  </si>
  <si>
    <t>Our consolidated financial statements include the following transactions with our affiliates not otherwise disclosed (dollars in millions):
Year ended December 31,
2018
2017
2016
Sales to:
Unconsolidated affiliates
$
159
$
150
$
131
Inventory purchases from:
Unconsolidated affiliates
417
280
243</t>
  </si>
  <si>
    <t>OPERATING SEGMENT INFORMATION (Tables)</t>
  </si>
  <si>
    <t>Schedule of major products by reportable operating segment</t>
  </si>
  <si>
    <t>Segment
Products
Polyurethanes
MDI, PO, polyols, PG, TPU, aniline and MTBE
Performance Products
Amines, surfactants, LAB, maleic anhydride, other performance chemicals, EG, olefins and technology licenses
Advanced Materials
Basic liquid and solid epoxy resins; specialty resin compounds; cross-linking, matting and curing agents; epoxy, acrylic and polyurethane-based formulations
Textile Effects
Textile chemicals, dyes and digital inks</t>
  </si>
  <si>
    <t>Schedule of revenues and EBITDA for each of the entity's reportable operating segments and reconciliation of adjusted EBITDA to net income</t>
  </si>
  <si>
    <t>The revenues and adjusted EBITDA for each of our reportable operating segments are as follows (dollars in millions):
Year ended December 31,
2018
2017
2016
Revenues:
Polyurethanes
$
5,094
$
4,399
$
3,667
Performance Products
2,355
2,109
2,126
Advanced Materials
1,116
1,040
1,020
Textile Effects
824
776
751
Corporate and eliminations
(10)
34
(46)
Total
$
9,379
$
8,358
$
7,518
Huntsman Corporation:
Segment adjusted EBITDA(1):
Polyurethanes
$
946
$
850
$
569
Performance Products
367
296
316
Advanced Materials
225
219
223
Textile Effects
101
83
73
Corporate and other(2)
(170)
(189)
(184)
Total
1,469
1,259
997
Reconciliation of adjusted EBITDA to net income:
Interest expense—continuing operations
(115)
(165)
(203)
Interest (expense) income—discontinued operations
(36)
(19)
1
Income tax expense—continuing operations
(97)
(64)
(109)
Income tax (expense) benefit—discontinued operations
(34)
(67)
24
Depreciation and amortization—continuing operations
(343)
(319)
(318)
Depreciation and amortization—discontinued operations
—
(68)
(114)
Net income attributable to noncontrolling interests
313
105
31
Other adjustments:
Business acquisition and integration expenses
(5)
(19)
(12)
Purchase accounting inventory adjustments
(4)
—
—
Merger costs
(2)
(28)
—
EBITDA from discontinued operations
(125)
312
81
Noncontrolling interest of discontinued operations
(232)
(49)
(11)
Fair value adjustments to Venator investment
(62)
—
—
Loss on early extinguishment of debt
(3)
(54)
(3)
Certain legal settlements and related (expenses) income
(6)
11
(1)
Gain on sale of assets
—
9
97
Amortization of pension and postretirement actuarial losses
(71)
(73)
(55)
Plant incident remediation costs
(1)
(16)
—
U.S. Tax Reform Act impact on noncontrolling interest
—
6
—
Restructuring, impairment and plant closing and transition credits (costs)
4
(20)
(48)
Net income
$
650
$
741
$
357
Year ended December 31,
2018
2017
2016
Depreciation and Amortization:
Polyurethanes
$
129
$
116
$
114
Performance Products
145
137
132
Advanced Materials
37
33
35
Textile Effects
16
14
15
Corporate and other
16
19
22
Total
$
343
$
319
$
318
Year ended December 31,
2018
2017
2016
Capital Expenditures:
Polyurethanes
$
168
$
162
$
143
Performance Products
95
79
131
Advanced Materials
21
21
16
Textile Effects
21
16
19
Corporate and other
8
4
9
Total
$
313
$
282
$
318
December 31,
2018
2017
2016
Total Assets:
Polyurethanes
$
3,427
$
3,112
$
2,677
Performance Products
2,088
2,069
2,046
Advanced Materials
796
796
728
Textile Effects
571
564
523
Corporate and other
1,071
823
975
Total
$
7,953
$
7,364
$
6,949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noncontrolling interest of discontinued operations; (e) fair value adjustments to Venator investment; (f) loss on early extinguishment of debt; (g) certain legal settlements and related income (expenses); (h) gain (loss) on sale of assets; (i) amortization of pension and postretirement actuarial losses; (j) plant incident remediation costs; (k) U.S. Tax Reform Act impact on noncontrolling interest; and (l) restructuring, impairment, plant closing and transition credits (costs).
(2) Corporate and other includes unallocated corporate overhead, unallocated foreign exchange gains and losses, LIFO inventory valuation reserve adjustments, nonoperating income and expense, benzene sales and gains and losses on the disposition of corporate assets.</t>
  </si>
  <si>
    <t>Schedule of revenues and long-lived assets by geographical area</t>
  </si>
  <si>
    <t>Year ended December 31,
2018
2017
2016
Revenues by geographic area(1):
United States
$
3,160
$
2,729
$
2,514
China
1,281
1,147
908
Mexico
587
481
433
Germany
537
508
466
Other nations
3,814
3,493
3,197
Total
$
9,379
$
8,358
$
7,518
December 31,
2018
2017
2016
Long-lived assets(2):
Huntsman Corporation
United States
$
1,637
$
1,597
$
1,570
The Netherlands
331
343
294
China
247
268
235
Saudi Arabia
161
172
185
Germany
143
163
136
Switzerland
108
112
110
Singapore
96
100
110
Other nations
341
343
394
Total
$
3,064
$
3,098
$
3,034
Huntsman International
United States
$
1,637
$
1,594
$
1,548
The Netherlands
331
343
294
China
247
268
235
Saudi Arabia
161
172
185
Germany
143
163
136
Switzerland
108
112
110
Singapore
96
100
110
Other nations
341
343
394
Total
$
3,064
$
3,095
$
3,012
(1) Geographic information for revenues is based upon countries into which product is sold.
(2) Long‑lived assets consist of property, plant and equipment, net.</t>
  </si>
  <si>
    <t>Year ended December 31,
Huntsman International:
2018
2017
2016
Segment adjusted EBITDA(1):
Polyurethanes
$
946
$
850
$
569
Performance Products
367
296
316
Advanced Materials
225
219
223
Textile Effects
101
83
73
Corporate and other(2)
(166)
(185)
(180)
Total
1,473
1,263
1,001
Reconciliation of adjusted EBITDA to net income:
Interest expense—continuing operations
(136)
(181)
(215)
Interest (expense) income—discontinued operations
(36)
(19)
1
Income tax expense—continuing operations
(93)
(61)
(108)
Income tax (expense) benefit—discontinued operations
(34)
(67)
24
Depreciation and amortization—continuing operations
(340)
(311)
(306)
Depreciation and amortization—discontinued operations
—
(68)
(114)
Net income attributable to noncontrolling interests
313
105
31
Other adjustments:
Business acquisition and integration expenses
(5)
(19)
(12)
Purchase accounting inventory adjustments
(4)
—
—
Merger costs
(2)
(28)
—
EBITDA from discontinued operations
(125)
309
76
Noncontrolling interest of discontinued operations
(232)
(49)
(11)
Fair value adjustments to Venator investment
(62)
—
—
Loss on early extinguishment of debt
(3)
(54)
(3)
Certain legal settlements and related (expenses) income
(6)
11
(1)
Gain on sale of assets
—
9
97
Amortization of pension and postretirement actuarial losses
(75)
(76)
(58)
Plant incident remediation costs
(1)
(16)
—
U.S. Tax Reform Act impact on noncontrolling interest
—
6
—
Restructuring, impairment and plant closing and transition credits (costs)
4
(20)
(48)
Net income
$
636
$
734
$
354
December 31,
2018
2017
2016
Depreciation and Amortization:
Polyurethanes
$
129
$
116
$
114
Performance Products
145
137
132
Advanced Materials
37
33
35
Textile Effects
16
14
15
Corporate and other
13
11
10
Total
$
340
$
311
$
306
December 31,
2018
2017
2016
Capital Expenditures:
Polyurethanes
$
163
$
162
$
143
Performance Products
100
79
131
Advanced Materials
20
21
16
Textile Effects
20
16
19
Corporate and other
10
4
9
Total
$
313
$
282
$
318
December 31,
2018
2017
2016
Total Assets:
Polyurethanes
$
3,427
$
3,109
$
2,665
Performance Products
2,088
2,069
2,045
Advanced Materials
796
796
728
Textile Effects
571
564
523
Corporate and other
1,453
1,167
1,274
Total
$
8,335
$
7,705
$
7,235
(1) We use segment adjusted EBITDA as the measure of each segment’s profit or loss. We believe that segment adjusted EBITDA more accurately reflects what management uses to make decisions about resources to be allocated to the segments and assess their financial performance. Segment adjusted EBITDA is defined as net income of Huntsman Corporation or Huntsman International, as appropriate, before interest, income tax, depreciation and amortization, net income attributable to noncontrolling interests and certain Corporate and other items, as well as eliminating the following adjustments: (a) business acquisition and integration expenses; (b) merger costs; (c) EBITDA from discontinued operations; (d) noncontrolling interest of discontinued operations; (e) fair value adjustments to Venator investment; (f) loss on early extinguishment of debt; (g) certain legal settlements and related income (expenses); (h) gain (loss) on sale of assets; (i) amortization of pension and postretirement actuarial losses; (j) plant incident remediation costs; (k) U.S. Tax Reform Act impact on noncontrolling interest; and (l) restructuring, impairment, plant closing and transition credits (costs).
(2) Corporate and other includes unallocated corporate overhead, unallocated foreign exchange gains and losses, LIFO inventory valuation reserve adjustments, nonoperating income and expense, benzene sales and gains and losses on the disposition of corporate assets.</t>
  </si>
  <si>
    <t>SELECTED UNAUDITED QUARTERLY FINANCIAL DATA (Tables)</t>
  </si>
  <si>
    <t>Quarterly Financial Information</t>
  </si>
  <si>
    <t>Summary of selected unaudited quarterly financial data</t>
  </si>
  <si>
    <t>A summary of selected unaudited quarterly financial data for the years ended December 31, 2018 and 2017 is as follows (dollars in millions, except per share amounts):
Huntsman Corporation
Three months ended
March 31,
June 30,
September 30,
December 31,
2018
2018
2018(1)
2018(2)
Revenues
$
2,295
$
2,404
$
2,444
$
2,236
Gross profit
540
555
524
406
Restructuring, impairment and plant closing costs (credits)
2
1
5
(13)
Income from continuing operations
236
289
229
91
Net income (loss)
350
623
(8)
(315)
Net income attributable to noncontrolling interests(3)
76
209
3
25
Net income (loss) attributable to Huntsman Corporation
274
414
(11)
(340)
Basic income (loss) per share(4):
Income from continuing operations attributable to Huntsman Corporation common stockholders
0.66
1.12
0.86
3.21
Net income (loss) attributable to Huntsman Corporation common stockholders
1.14
1.73
(0.05)
(1.79)
Diluted income (loss) per share(4):
Income from continuing operations attributable to Huntsman Corporation common stockholders
0.65
1.11
0.85
3.16
Net income (loss) attributable to Huntsman Corporation common stockholders
1.11
1.71
(0.05)
(1.77)
Three months ended
March 31,
June 30,
September 30,
December 31,
2017
2017
2017
2017(5)
Revenues
$
1,932
$
2,054
$
2,169
$
2,203
Gross profit
390
436
472
508
Restructuring, impairment and plant closing costs
9
3
1
7
Income from continuing operations
99
138
116
230
Net income
92
183
179
287
Net income attributable to noncontrolling interests(3)
16
16
32
41
Net income attributable to Huntsman Corporation
76
167
147
246
Basic income per share(4):
Income from continuing operations attributable to Huntsman Corporation common stockholders
0.35
0.51
0.36
0.79
Net income attributable to Huntsman Corporation common stockholders
0.32
0.70
0.62
1.03
Diluted income per share(4):
Income from continuing operations attributable to Huntsman Corporation common stockholders
0.34
0.50
0.34
0.77
Net income attributable to Huntsman Corporation common stockholders
0.31
0.69
0.60
1.00
(1)
During the third quarter of 2018, we recognized a net after tax valuation allowance of $270 million to adjust the carrying amount of the assets and liabilities held for sale and the amount of accumulated comprehensive income recorded in equity related to Venator to the lower of cost or estimated fair value, less cost to sell. This loss was recorded in discontinued operations on our consolidated statements of operations. For more information see “Note 4. Discontinued Operations and Dispositions – Separation and Deconsolidation of Venator.”
(2)
In connection with the deconsolidation of Venator, we recorded a pretax loss of $427 million during the fourth quarter of 2018 to record our remaining ownership interest in Venator at fair value. This loss was recorded in discontinued operations on our consolidated statements of operations. We elected the fair value option to account for our equity method investment in Venator post deconsolidation. Accordingly, at December 31, 2018, we recorded a pretax loss of $57 million to record our equity method investment in Venator at fair value. This loss was recorded in “Fair value adjustments to Venator investment” on our consolidated statements of operations. Furthermore, in connection with the December 3, 2018 sale of Venator shares to Bank of America N.A., we recorded a forward swap. During December 2018, we recorded a loss of $5 million in “Fair value adjustments to Venator investment” on our consolidated statements of operations to record the forward swap at fair value. For more information, see “Note 4. Discontinued Operations and Dispositions – Separation and Deconsolidation of Venator.”
(3)
In connection with the Venator IPO in August 2017, we separated the P&amp;A Business and, beginning in the third quarter of 2017, we reported the results of operations of Venator as discontinued operations on our consolidated financial statements. On December 3, 2018, we further reduced our investment in Venator by the sale of Venator ordinary shares which allowed us to deconsolidate Venator beginning in December 2018. See “Note 4. Discontinued Operations and Business Dispositions—Separation of Venator.”
(4)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5)
On December 22, 2017, the U.S. enacted the U.S. Tax Reform Act. During the fourth quarter of 2017, we and Huntsman International recorded the impact of the U.S. Tax Reform Act which resulted in a net $52 million and $53 million, respectively, income tax benefit.</t>
  </si>
  <si>
    <t>Three months ended
March 31,
June 30,
September 30,
December 31,
2018
2018
2018(1)
2018(2)
Revenues
$
2,295
$
2,404
2,444
$
2,236
Gross profit
541
556
525
406
Restructuring, impairment and plant closing costs
2
1
5
(13)
Income from continuing operations
233
286
226
86
Net income (loss)
347
620
(11)
(320)
Net income attributable to noncontrolling interests(3)
76
209
3
25
Net income (loss) attributable to Huntsman International
271
411
(14)
(345)
Three months ended
March 31,
June 30,
September 30,
December 31,
2017
2017
2017
2017(5)
Revenues
$
1,932
$
2,054
$
2,169
$
2,203
Gross profit
392
437
474
509
Restructuring, impairment and plant closing costs (credits)
9
3
1
7
Income from continuing operations
98
139
115
227
Net income
91
182
177
284
Net income attributable to noncontrolling interests(3)
16
16
32
41
Net income attributable to Huntsman International
75
166
145
243
(1)
During the third quarter of 2018, we recognized a net after tax valuation allowance of $270 million to adjust the carrying amount of the assets and liabilities held for sale and the amount of accumulated comprehensive income recorded in equity related to Venator to the lower of cost or estimated fair value, less cost to sell. This loss was recorded in discontinued operations on our consolidated statements of operations. For more information see “Note 4. Discontinued Operations and Dispositions – Separation and Deconsolidation of Venator.”
(2)
In connection with the deconsolidation of Venator, we recorded a pretax loss of $427 million during the fourth quarter of 2018 to record our remaining ownership interest in Venator at fair value. This loss was recorded in discontinued operations on our consolidated statements of operations. We elected the fair value option to account for our equity method investment in Venator post deconsolidation. Accordingly, at December 31, 2018, we recorded a pretax loss of $57 million to record our equity method investment in Venator at fair value. This loss was recorded in “Fair value adjustments to Venator investment” on our consolidated statements of operations. Furthermore, in connection with the December 3, 2018 sale of Venator shares to Bank of America N.A., we recorded a forward swap. During December 2018, we recorded a loss of $5 million in “Fair value adjustments to Venator investment” on our consolidated statements of operations to record the forward swap at fair value. For more information, see “Note 4. Discontinued Operations and Dispositions – Separation and Deconsolidation of Venator.”
(3)
In connection with the Venator IPO in August 2017, we separated the P&amp;A Business and, beginning in the third quarter of 2017, we reported the results of operations of Venator as discontinued operations on our consolidated financial statements. On December 3, 2018, we further reduced our investment in Venator by the sale of Venator ordinary shares which allowed us to deconsolidate Venator
(4)
Basic and diluted income per share are computed independently for each of the quarters presented based on the weighted average number of common shares outstanding during that period. Therefore, the sum of quarterly basic and diluted per share information may not equal annual basic and diluted earnings per share.
(5)
On December 22, 2017, the U.S. enacted the U.S. Tax Reform Act. During the fourth quarter of 2017, we and Huntsman International recorded the impact of the U.S. Tax Reform Act which resulted in a net $52 million and $53 million, respectively, income tax benefit.</t>
  </si>
  <si>
    <t>GENERAL - DESCRIPTION (Details)</t>
  </si>
  <si>
    <t>Dec. 31, 2018segmentcompany</t>
  </si>
  <si>
    <t>Number of Chinese chemical companies | company</t>
  </si>
  <si>
    <t>Number of operating segments | segment</t>
  </si>
  <si>
    <t>Ownership interest (as a percent)</t>
  </si>
  <si>
    <t>100.00%</t>
  </si>
  <si>
    <t>GENERAL - SEPARATION AND DECONSOLIDATION (Details) - USD ($) $ in Millions</t>
  </si>
  <si>
    <t>Dec. 03, 2018</t>
  </si>
  <si>
    <t>Mar. 31, 2019</t>
  </si>
  <si>
    <t>Sep. 30, 2018</t>
  </si>
  <si>
    <t>Jan. 03, 2018</t>
  </si>
  <si>
    <t>Aggregate proceeds from sale of investment</t>
  </si>
  <si>
    <t>Equity Securities, FV-NI, Unrealized Loss</t>
  </si>
  <si>
    <t>Discontinued Operations, Held-for-sale | Venator Pigments and Additives Business</t>
  </si>
  <si>
    <t>Valuation allowance</t>
  </si>
  <si>
    <t>Discontinued Operations, Disposed of by Means Other than Sale | Venator Pigments and Additives Business</t>
  </si>
  <si>
    <t>Pre-tax loss on discontinued operations</t>
  </si>
  <si>
    <t>Venator Materials PLC</t>
  </si>
  <si>
    <t>Aggregate number shares sold</t>
  </si>
  <si>
    <t>Percentage of equity ownership interest sold</t>
  </si>
  <si>
    <t>4.00%</t>
  </si>
  <si>
    <t>Equity Method Investment, Ownership Percentage</t>
  </si>
  <si>
    <t>49.00%</t>
  </si>
  <si>
    <t>Venator Materials PLC | Over allotment</t>
  </si>
  <si>
    <t>Underwriters purchased an additional shares</t>
  </si>
  <si>
    <t>53.00%</t>
  </si>
  <si>
    <t>GENERAL - OTHER (Details) - USD ($) $ in Millions</t>
  </si>
  <si>
    <t>May 21, 2018</t>
  </si>
  <si>
    <t>Apr. 23, 2018</t>
  </si>
  <si>
    <t>May 03, 2018</t>
  </si>
  <si>
    <t>Sep. 29, 2015</t>
  </si>
  <si>
    <t>Share Repurchase Program</t>
  </si>
  <si>
    <t>Number of shares repurchased</t>
  </si>
  <si>
    <t>Payments for stock repurchased, excluding commissions</t>
  </si>
  <si>
    <t>Share Repurchase Program 2015</t>
  </si>
  <si>
    <t>Remaining amount authorized for repurchase</t>
  </si>
  <si>
    <t>Share Repurchase Program 2015 | Maximum</t>
  </si>
  <si>
    <t>Amount of shares authorized to repurchased</t>
  </si>
  <si>
    <t>Share Repurchase Program 2018 | Maximum</t>
  </si>
  <si>
    <t>HUNTSMAN INTERNATIONAL LLC AND SUBSIDIARIES | 2018 Revolving Credit Facility</t>
  </si>
  <si>
    <t>Optional increase to committed amount of facility</t>
  </si>
  <si>
    <t>HUNTSMAN INTERNATIONAL LLC AND SUBSIDIARIES | Prior Credit Facility</t>
  </si>
  <si>
    <t>Demilec</t>
  </si>
  <si>
    <t>Equity interest acquired (as a percent)</t>
  </si>
  <si>
    <t>Net acquisition cost</t>
  </si>
  <si>
    <t>SUMMARY OF SIGNIFICANT ACCOUNTING POLICIES - ASSET RETIREMENT OBLIGATIONS (Details) - USD ($) $ in Millions</t>
  </si>
  <si>
    <t>Asset retirement obligations</t>
  </si>
  <si>
    <t>SUMMARY OF SIGNIFICANT ACCOUNTING POLICIES - DERIVATIVES AND HEDGING ACTIVITIES (Details)</t>
  </si>
  <si>
    <t>Quarterly period of effectiveness assessments</t>
  </si>
  <si>
    <t>3 months</t>
  </si>
  <si>
    <t>Minimum</t>
  </si>
  <si>
    <t>Derivative designated as a cash flow hedge, effectiveness percentage (as a percent)</t>
  </si>
  <si>
    <t>80.00%</t>
  </si>
  <si>
    <t>Maximum</t>
  </si>
  <si>
    <t>125.00%</t>
  </si>
  <si>
    <t>SUMMARY OF SIGNIFICANT ACCOUNTING POLICIES - FOREIGN CURRENCY TRANSLATION (Details) - USD ($) $ in Millions</t>
  </si>
  <si>
    <t>Cumulative inflation rate used to determine if economic environment is highly inflationary (as a percent)</t>
  </si>
  <si>
    <t>Period used to determine if economic environment is highly inflationary</t>
  </si>
  <si>
    <t>3 years</t>
  </si>
  <si>
    <t>Foreign currency transaction gains</t>
  </si>
  <si>
    <t>SUMMARY OF SIGNIFICANT ACCOUNTING POLICIES - INCOME TAXES (Details) - USD ($) $ in Millions</t>
  </si>
  <si>
    <t>3 Months Ended</t>
  </si>
  <si>
    <t>24 Months Ended</t>
  </si>
  <si>
    <t>U.S. Tax Reform Act</t>
  </si>
  <si>
    <t>U.S. income tax statutory rate (as a percent)</t>
  </si>
  <si>
    <t>21.00%</t>
  </si>
  <si>
    <t>35.00%</t>
  </si>
  <si>
    <t>Net tax benefits from due to remeasurement of deferred tax assets and liabilities</t>
  </si>
  <si>
    <t>Income tax benefit from remeasurement of deferred assets and liabilities</t>
  </si>
  <si>
    <t>Final tax expense from remeasurement of deferred assets and liabilities</t>
  </si>
  <si>
    <t>Net tax expenses due to transition tax on deemed repatriation of deferred foreign income</t>
  </si>
  <si>
    <t>Provisional tax expense due to transition tax on deemed repatriation of deferred foreign income</t>
  </si>
  <si>
    <t>Final federal tax expense on deemed repatriation of deferred foreign income</t>
  </si>
  <si>
    <t>Final state tax expense on deemed repatriation of deferred foreign income</t>
  </si>
  <si>
    <t>SUMMARY OF SIGNIFICANT ACCOUNTING POLICIES - FINITE-LIVED INTANGIBLES (Details)</t>
  </si>
  <si>
    <t>Patents and technology | Minimum</t>
  </si>
  <si>
    <t>Estimated useful life</t>
  </si>
  <si>
    <t>5 years</t>
  </si>
  <si>
    <t>Patents and technology | Maximum</t>
  </si>
  <si>
    <t>30 years</t>
  </si>
  <si>
    <t>Trademarks | Minimum</t>
  </si>
  <si>
    <t>9 years</t>
  </si>
  <si>
    <t>Trademarks | Maximum</t>
  </si>
  <si>
    <t>Licenses and other agreements | Minimum</t>
  </si>
  <si>
    <t>Licenses and other agreements | Maximum</t>
  </si>
  <si>
    <t>15 years</t>
  </si>
  <si>
    <t>Other intangibles | Minimum</t>
  </si>
  <si>
    <t>Other intangibles | Maximum</t>
  </si>
  <si>
    <t>SUMMARY OF SIGNIFICANT ACCOUNTING POLICIES - GOODWILL (Details) $ in Millions</t>
  </si>
  <si>
    <t>Dec. 31, 2018USD ($)</t>
  </si>
  <si>
    <t>Goodwill rollforward</t>
  </si>
  <si>
    <t>Goodwill, Beginning Balance</t>
  </si>
  <si>
    <t>Goodwill acquired during year</t>
  </si>
  <si>
    <t>Foreign current effect on balance</t>
  </si>
  <si>
    <t>Goodwill, Ending Balance</t>
  </si>
  <si>
    <t>Polyurethanes</t>
  </si>
  <si>
    <t>Performance Products</t>
  </si>
  <si>
    <t>Advanced Materials</t>
  </si>
  <si>
    <t>SUMMARY OF SIGNIFICANT ACCOUNTING POLICIES - NET INCOME PER SHARE (Details) - USD ($) shares in Millions, $ in Millions</t>
  </si>
  <si>
    <t>Jun. 30, 2018</t>
  </si>
  <si>
    <t>Mar. 31, 2018</t>
  </si>
  <si>
    <t>Sep. 30, 2017</t>
  </si>
  <si>
    <t>Jun. 30, 2017</t>
  </si>
  <si>
    <t>Mar. 31, 2017</t>
  </si>
  <si>
    <t>Basic and diluted income from continuing operations:</t>
  </si>
  <si>
    <t>Income from continuing operations attributable to Huntsman Corporation</t>
  </si>
  <si>
    <t>Basic and diluted net income:</t>
  </si>
  <si>
    <t>Net income attributable to Huntsman Corporation or Huntsman International</t>
  </si>
  <si>
    <t>Denominator:</t>
  </si>
  <si>
    <t>Weighted average shares outstanding (in shares)</t>
  </si>
  <si>
    <t>Dilutive shares:</t>
  </si>
  <si>
    <t>Stock-based awards (in shares)</t>
  </si>
  <si>
    <t>Total weighted average shares outstanding, including dilutive shares</t>
  </si>
  <si>
    <t>SUMMARY OF SIGNIFICANT ACCOUNTING POLICIES - ANTIDILUTIVE SHARES (Details) - shares shares in Millions</t>
  </si>
  <si>
    <t>Outstanding stock-based awards</t>
  </si>
  <si>
    <t>Antidilutive shares not included in the computation of income (loss) per share</t>
  </si>
  <si>
    <t>Weighted average equivalent shares</t>
  </si>
  <si>
    <t>SUMMARY OF SIGNIFICANT ACCOUNTING POLICIES - PROPERTY, PLANT AND EQUIPMENT (Details) - USD ($) $ in Millions</t>
  </si>
  <si>
    <t>Interest expense capitalized as part of plant and equipment</t>
  </si>
  <si>
    <t>Buildings and equipment | Minimum</t>
  </si>
  <si>
    <t>Estimated useful lives</t>
  </si>
  <si>
    <t>Buildings and equipment | Maximum</t>
  </si>
  <si>
    <t>50 years</t>
  </si>
  <si>
    <t>Plant and equipment | Minimum</t>
  </si>
  <si>
    <t>Plant and equipment | Maximum</t>
  </si>
  <si>
    <t>Furniture, fixtures and leasehold improvements | Minimum</t>
  </si>
  <si>
    <t>Furniture, fixtures and leasehold improvements | Maximum</t>
  </si>
  <si>
    <t>20 years</t>
  </si>
  <si>
    <t>SUMMARY OF SIGNIFICANT ACCOUNTING POLICIES - RECENTLY ISSUED ACCOUNTING PRONOUNCEMENTS (Details) - USD ($) $ in Millions</t>
  </si>
  <si>
    <t>Jan. 01, 2018</t>
  </si>
  <si>
    <t>Adjustment | ASU 2016-01</t>
  </si>
  <si>
    <t>RECENTLY ISSUED ACCOUNTING PRONOUNCEMENTS</t>
  </si>
  <si>
    <t>Cumulative effect of changes in fair value of equity investments</t>
  </si>
  <si>
    <t>Minimum | ASU 2016-02</t>
  </si>
  <si>
    <t>Operating and finance less right-of-use asset</t>
  </si>
  <si>
    <t>Operating and finance lease liability</t>
  </si>
  <si>
    <t>Maximum | ASU 2016-02</t>
  </si>
  <si>
    <t>BUSINESS COMBINATION (Details) - USD ($) $ / shares in Units, $ in Millions</t>
  </si>
  <si>
    <t>BUSINESS COMBINATIONS</t>
  </si>
  <si>
    <t>Transaction related costs</t>
  </si>
  <si>
    <t>Fair value of assets acquired and liabilities assumed:</t>
  </si>
  <si>
    <t>Estimated pro forma revenues and net income (loss) attributable to business acquisition</t>
  </si>
  <si>
    <t>Revenues</t>
  </si>
  <si>
    <t>Net income attributable to business acquisition</t>
  </si>
  <si>
    <t>Income per share:</t>
  </si>
  <si>
    <t>Basic (in dollars per share)</t>
  </si>
  <si>
    <t>Diluted (in dollars per share)</t>
  </si>
  <si>
    <t>Acquired intangible assets estimated useful life</t>
  </si>
  <si>
    <t>Revenue from date of acquisition</t>
  </si>
  <si>
    <t>Net income from date of acquisition</t>
  </si>
  <si>
    <t>Cash paid for Demilec Acquisition in Q2 2018</t>
  </si>
  <si>
    <t>Purchase price adjustment received in Q3 2018</t>
  </si>
  <si>
    <t>Cash</t>
  </si>
  <si>
    <t>Accounts receivable</t>
  </si>
  <si>
    <t>Prepaid expenses and other current assets</t>
  </si>
  <si>
    <t>Property, plant and equipment</t>
  </si>
  <si>
    <t>Intangible assets</t>
  </si>
  <si>
    <t>Deferred income taxes, non-current</t>
  </si>
  <si>
    <t>Total fair value of net assets acquired</t>
  </si>
  <si>
    <t>DISCONTINUED OPERATIONS - BALANCE SHEET (Details) - USD ($) $ in Millions</t>
  </si>
  <si>
    <t>Aug. 31, 2017</t>
  </si>
  <si>
    <t>Venator Materials PLC | Forward Swap</t>
  </si>
  <si>
    <t>Carrying amounts of major classes of assets held for sale:</t>
  </si>
  <si>
    <t>Total assets held for sale</t>
  </si>
  <si>
    <t>Carrying amounts of major classes of liabilities held for sale:</t>
  </si>
  <si>
    <t>Other current liabilities</t>
  </si>
  <si>
    <t>Long term debt</t>
  </si>
  <si>
    <t>Total liabilities held for sale</t>
  </si>
  <si>
    <t>Expected period of service provided after separation</t>
  </si>
  <si>
    <t>24 months</t>
  </si>
  <si>
    <t>Over allotment | Venator Materials PLC</t>
  </si>
  <si>
    <t>DISCONTINUED OPERATIONS - OPERATIONS DATA (Details) - USD ($) $ in Millions</t>
  </si>
  <si>
    <t>Major classes of line items constituting pretax income of discontinued operations:</t>
  </si>
  <si>
    <t>Income tax benefit (expense)</t>
  </si>
  <si>
    <t>Income (loss) from discontinued operations, net of tax</t>
  </si>
  <si>
    <t>Net income (loss) attributable to discontinued operations</t>
  </si>
  <si>
    <t>Venator Pigments and Additives Business | Discontinued Operations, Disposed of by Means Other than Sale</t>
  </si>
  <si>
    <t>Trade sales, services and fees, net</t>
  </si>
  <si>
    <t>Other expense items, net that are not major</t>
  </si>
  <si>
    <t>Income (loss) from discontinued operations before income taxes</t>
  </si>
  <si>
    <t>Loss on disposal</t>
  </si>
  <si>
    <t>Valuation Allowance</t>
  </si>
  <si>
    <t>HUNTSMAN INTERNATIONAL LLC AND SUBSIDIARIES | Venator Pigments and Additives Business | Discontinued Operations, Disposed of by Means Other than Sale</t>
  </si>
  <si>
    <t>DISCONTINUED OPERATIONS - EUROPEAN SURFACTANTS (Details) - European Surfactants Manufacturing Facilities - Discontinued Operations, Disposed of by Sale - USD ($) $ in Millions</t>
  </si>
  <si>
    <t>Dec. 30, 2016</t>
  </si>
  <si>
    <t>Sale consideration in cash</t>
  </si>
  <si>
    <t>Retention of trade receivables and payables for an enterprise value</t>
  </si>
  <si>
    <t>Other operating income, net</t>
  </si>
  <si>
    <t>Pre-tax gain on disposal</t>
  </si>
  <si>
    <t>INVENTORIES (Details) - USD ($) $ in Millions</t>
  </si>
  <si>
    <t>Raw materials and supplies</t>
  </si>
  <si>
    <t>Work in progress</t>
  </si>
  <si>
    <t>Finished goods</t>
  </si>
  <si>
    <t>LIFO reserves</t>
  </si>
  <si>
    <t>Net inventories</t>
  </si>
  <si>
    <t>Percentage of inventories recorded using the LIFO cost method</t>
  </si>
  <si>
    <t>13.00%</t>
  </si>
  <si>
    <t>12.00%</t>
  </si>
  <si>
    <t>PROPERTY, PLANT AND EQUIPMENT (Details) - USD ($) $ in Millions</t>
  </si>
  <si>
    <t>Less accumulated depreciation</t>
  </si>
  <si>
    <t>Net</t>
  </si>
  <si>
    <t>Depreciation expense</t>
  </si>
  <si>
    <t>Land</t>
  </si>
  <si>
    <t>Land | HUNTSMAN INTERNATIONAL LLC AND SUBSIDIARIES</t>
  </si>
  <si>
    <t>Buildings</t>
  </si>
  <si>
    <t>Buildings | HUNTSMAN INTERNATIONAL LLC AND SUBSIDIARIES</t>
  </si>
  <si>
    <t>Plant and equipment</t>
  </si>
  <si>
    <t>Plant and equipment | HUNTSMAN INTERNATIONAL LLC AND SUBSIDIARIES</t>
  </si>
  <si>
    <t>Construction in progress</t>
  </si>
  <si>
    <t>Construction in progress | HUNTSMAN INTERNATIONAL LLC AND SUBSIDIARIES</t>
  </si>
  <si>
    <t>INVESTMENT IN UNCONSOLIDATED AFFILIATES (Details) - USD ($) $ in Millions</t>
  </si>
  <si>
    <t>Total equity method investments</t>
  </si>
  <si>
    <t>Total investments</t>
  </si>
  <si>
    <t>BASF Huntsman Shanghai Isocyanate Investment BV</t>
  </si>
  <si>
    <t>50.00%</t>
  </si>
  <si>
    <t>BASF Huntsman Shanghai Isocyanate Investment BV | SLIC</t>
  </si>
  <si>
    <t>Ownership interest held by equity method investee that creates an indirect ownership interest by the reporting entity (as a percent)</t>
  </si>
  <si>
    <t>70.00%</t>
  </si>
  <si>
    <t>Indirect ownership interest in an unaffiliated entity (as a percent)</t>
  </si>
  <si>
    <t>Nanjing Jinling Huntsman New Material Co., Ltd.</t>
  </si>
  <si>
    <t>Jurong Ningwu New Materials Development Co Ltd</t>
  </si>
  <si>
    <t>30.00%</t>
  </si>
  <si>
    <t>International Diol Company</t>
  </si>
  <si>
    <t>Ownership percentage in cost method unconsolidated affiliates</t>
  </si>
  <si>
    <t>International Diol Company | International Diol Company</t>
  </si>
  <si>
    <t>Cost Method Investments</t>
  </si>
  <si>
    <t>SUMMARIZED FINANCIAL INFORMATION OF UNCONSOLIDATED AFFILIATES (Details) - USD ($) $ in Millions</t>
  </si>
  <si>
    <t>Current assets</t>
  </si>
  <si>
    <t>Current liabilities</t>
  </si>
  <si>
    <t>Unconsolidated affiliates</t>
  </si>
  <si>
    <t>Noncurrent assets</t>
  </si>
  <si>
    <t>Noncurrent liabilities</t>
  </si>
  <si>
    <t>Noncontrolling interests</t>
  </si>
  <si>
    <t>VARIABLE INTEREST ENTITIES (Details) $ in Millions</t>
  </si>
  <si>
    <t>Sep. 30, 2018USD ($)</t>
  </si>
  <si>
    <t>Jun. 30, 2018USD ($)</t>
  </si>
  <si>
    <t>Mar. 31, 2018USD ($)</t>
  </si>
  <si>
    <t>Dec. 31, 2017USD ($)</t>
  </si>
  <si>
    <t>Sep. 30, 2017USD ($)</t>
  </si>
  <si>
    <t>Jun. 30, 2017USD ($)</t>
  </si>
  <si>
    <t>Mar. 31, 2017USD ($)</t>
  </si>
  <si>
    <t>Dec. 31, 2018USD ($)item</t>
  </si>
  <si>
    <t>Dec. 31, 2016USD ($)</t>
  </si>
  <si>
    <t>Assets and liabilities of VIE</t>
  </si>
  <si>
    <t>Revenues, income from continuing operations before income taxes and net cash provided by operating activities for our variable interest entities</t>
  </si>
  <si>
    <t>Number of variable interests of additional joint ventures held prior to Separation | item</t>
  </si>
  <si>
    <t>Rubicon, Arabian Amines, and Sasol Huntsman</t>
  </si>
  <si>
    <t>Rubicon LLC</t>
  </si>
  <si>
    <t>Identification of variable interest entities through investments and transactions</t>
  </si>
  <si>
    <t>Variable interest entity ownership percentage</t>
  </si>
  <si>
    <t>Arabian Amines Company</t>
  </si>
  <si>
    <t>Sasol Huntsman GmbH and Co. KG</t>
  </si>
  <si>
    <t>INTANGIBLE ASSETS (Details) - USD ($) $ in Millions</t>
  </si>
  <si>
    <t>Carrying Amount</t>
  </si>
  <si>
    <t>Accumulated Amortization</t>
  </si>
  <si>
    <t>Amortization expense</t>
  </si>
  <si>
    <t>Estimated future amortization expense for intangible assets</t>
  </si>
  <si>
    <t>Patents, trademarks and technology</t>
  </si>
  <si>
    <t>Patents, trademarks and technology | HUNTSMAN INTERNATIONAL LLC AND SUBSIDIARIES</t>
  </si>
  <si>
    <t>Licenses and other agreements</t>
  </si>
  <si>
    <t>Licenses and other agreements | HUNTSMAN INTERNATIONAL LLC AND SUBSIDIARIES</t>
  </si>
  <si>
    <t>Non-compete agreements</t>
  </si>
  <si>
    <t>Non-compete agreements | HUNTSMAN INTERNATIONAL LLC AND SUBSIDIARIES</t>
  </si>
  <si>
    <t>Other intangibles</t>
  </si>
  <si>
    <t>Other intangibles | HUNTSMAN INTERNATIONAL LLC AND SUBSIDIARIES</t>
  </si>
  <si>
    <t>OTHER NONCURRENT ASSETS (Details) - USD ($) $ in Millions</t>
  </si>
  <si>
    <t>Capitalized turnaround costs, net</t>
  </si>
  <si>
    <t>Catalyst assets, net</t>
  </si>
  <si>
    <t>Other</t>
  </si>
  <si>
    <t>Amortization expense of catalyst assets</t>
  </si>
  <si>
    <t>ACCRUED LIABILITIES (Details) - USD ($) $ in Millions</t>
  </si>
  <si>
    <t>Payroll and related accruals</t>
  </si>
  <si>
    <t>Income taxes</t>
  </si>
  <si>
    <t>Volume and rebate accruals</t>
  </si>
  <si>
    <t>Taxes other than income taxes</t>
  </si>
  <si>
    <t>Restructuring and plant closing reserves</t>
  </si>
  <si>
    <t>Interest</t>
  </si>
  <si>
    <t>Pension liabilities</t>
  </si>
  <si>
    <t>Other postretirement benefits</t>
  </si>
  <si>
    <t>Environmental accruals</t>
  </si>
  <si>
    <t>Other miscellaneous accruals</t>
  </si>
  <si>
    <t>RESTRUCTURING, IMPAIRMENT AND PLANT CLOSING COSTS - ACCRUED RESTRUCTURING, IMPAIRMENT AND PLANT CLOSING COSTS BY TYPE OF COST AND INITIATIVE (Details) $ in Millions</t>
  </si>
  <si>
    <t>Accrued restructuring costs roll forward</t>
  </si>
  <si>
    <t>Accrued liabilities at the beginning of the period</t>
  </si>
  <si>
    <t>Reversal of reserves no longer required</t>
  </si>
  <si>
    <t>Distribution of prefunded restructuring costs</t>
  </si>
  <si>
    <t>Foreign currency effect on liability balance</t>
  </si>
  <si>
    <t>Accrued liabilities at the end of the period</t>
  </si>
  <si>
    <t>Workforce reductions</t>
  </si>
  <si>
    <t>Number of positions terminated | item</t>
  </si>
  <si>
    <t>Number of positions not terminated | item</t>
  </si>
  <si>
    <t>Demolition and decommissioning</t>
  </si>
  <si>
    <t>Non-cancelable lease and contract termination costs</t>
  </si>
  <si>
    <t>Other restructuring costs</t>
  </si>
  <si>
    <t>2016 initiatives</t>
  </si>
  <si>
    <t>Restructuring charges</t>
  </si>
  <si>
    <t>Restructuring payments</t>
  </si>
  <si>
    <t>2016 initiatives | Workforce reductions</t>
  </si>
  <si>
    <t>2016 initiatives | Other restructuring costs</t>
  </si>
  <si>
    <t>2017 and prior initiatives</t>
  </si>
  <si>
    <t>Restructuring charges (credits)</t>
  </si>
  <si>
    <t>2017 and prior initiatives | Workforce reductions</t>
  </si>
  <si>
    <t>2017 and prior initiatives | Demolition and decommissioning</t>
  </si>
  <si>
    <t>2017 and prior initiatives | Non-cancelable lease and contract termination costs</t>
  </si>
  <si>
    <t>2015 and prior initiatives</t>
  </si>
  <si>
    <t>2015 and prior initiatives | Workforce reductions</t>
  </si>
  <si>
    <t>2015 and prior initiatives | Demolition and decommissioning</t>
  </si>
  <si>
    <t>2015 and prior initiatives | Non-cancelable lease and contract termination costs</t>
  </si>
  <si>
    <t>2015 and prior initiatives | Other restructuring costs</t>
  </si>
  <si>
    <t>2017 initiatives</t>
  </si>
  <si>
    <t>2017 initiatives | Workforce reductions</t>
  </si>
  <si>
    <t>2017 initiatives | Other restructuring costs</t>
  </si>
  <si>
    <t>2016 and prior initiatives</t>
  </si>
  <si>
    <t>2016 and prior initiatives | Workforce reductions</t>
  </si>
  <si>
    <t>2016 and prior initiatives | Demolition and decommissioning</t>
  </si>
  <si>
    <t>2016 and prior initiatives | Non-cancelable lease and contract termination costs</t>
  </si>
  <si>
    <t>2016 and prior initiatives | Other restructuring costs</t>
  </si>
  <si>
    <t>2018 initiatives</t>
  </si>
  <si>
    <t>2018 initiatives | Workforce reductions</t>
  </si>
  <si>
    <t>2018 initiatives | Other restructuring costs</t>
  </si>
  <si>
    <t>RESTRUCTURING, IMPAIRMENT AND PLANT CLOSING COSTS - ACCRUED LIABILITIES BY INITIATIVE (Details) - USD ($) $ in Millions</t>
  </si>
  <si>
    <t>Dec. 31, 2015</t>
  </si>
  <si>
    <t>Accrued liabilities by initiatives</t>
  </si>
  <si>
    <t>2015 initiatives</t>
  </si>
  <si>
    <t>RESTRUCTURING, IMPAIRMENT AND PLANT CLOSING COSTS - RESERVES FOR RESTRUCTURING, IMPAIRMENT AND PLANT CLOSING COSTS (Details) - USD ($) $ in Millions</t>
  </si>
  <si>
    <t>Current portion of restructuring reserves</t>
  </si>
  <si>
    <t>Long-term portion of restructuring reserves</t>
  </si>
  <si>
    <t>Corporate and other</t>
  </si>
  <si>
    <t>Polyurethanes | Operating segments</t>
  </si>
  <si>
    <t>Performance Products | Operating segments</t>
  </si>
  <si>
    <t>Advanced Materials | Operating segments</t>
  </si>
  <si>
    <t>Textile Effects | Operating segments</t>
  </si>
  <si>
    <t>2015 and prior initiatives | Corporate and other</t>
  </si>
  <si>
    <t>2015 and prior initiatives | Polyurethanes | Operating segments</t>
  </si>
  <si>
    <t>2015 and prior initiatives | Performance Products | Operating segments</t>
  </si>
  <si>
    <t>2015 and prior initiatives | Textile Effects | Operating segments</t>
  </si>
  <si>
    <t>2016 initiatives | Corporate and other</t>
  </si>
  <si>
    <t>2016 initiatives | Polyurethanes | Operating segments</t>
  </si>
  <si>
    <t>2016 initiatives | Textile Effects | Operating segments</t>
  </si>
  <si>
    <t>2016 and prior initiatives | Polyurethanes | Operating segments</t>
  </si>
  <si>
    <t>2016 and prior initiatives | Textile Effects | Operating segments</t>
  </si>
  <si>
    <t>2017 and prior initiatives | Corporate and other</t>
  </si>
  <si>
    <t>2017 and prior initiatives | Polyurethanes | Operating segments</t>
  </si>
  <si>
    <t>2017 and prior initiatives | Performance Products | Operating segments</t>
  </si>
  <si>
    <t>2017 and prior initiatives | Textile Effects | Operating segments</t>
  </si>
  <si>
    <t>2017 initiatives | Corporate and other</t>
  </si>
  <si>
    <t>2017 initiatives | Performance Products | Operating segments</t>
  </si>
  <si>
    <t>2017 initiatives | Textile Effects | Operating segments</t>
  </si>
  <si>
    <t>2018 initiatives | Corporate and other</t>
  </si>
  <si>
    <t>2018 initiatives | Performance Products | Operating segments</t>
  </si>
  <si>
    <t>2018 initiatives | Advanced Materials | Operating segments</t>
  </si>
  <si>
    <t>RESTRUCTURING, IMPAIRMENT AND PLANT CLOSING COSTS - CASH AND NONCASH (Details) - USD ($) $ in Millions</t>
  </si>
  <si>
    <t>Restructuring, impairment and plant closing costs</t>
  </si>
  <si>
    <t>Pension-related charges</t>
  </si>
  <si>
    <t>Accelerated depreciation</t>
  </si>
  <si>
    <t>Other non-cash credits</t>
  </si>
  <si>
    <t>Gain on sale of land</t>
  </si>
  <si>
    <t>Other non-cash charges</t>
  </si>
  <si>
    <t>Total restructuring, impairment and plant closing costs</t>
  </si>
  <si>
    <t>RESTRUCTURING, IMPAIRMENT AND PLANT CLOSING COSTS - NARRATIVE (Details) - USD ($) $ in Millions</t>
  </si>
  <si>
    <t>Dec. 31, 2023</t>
  </si>
  <si>
    <t>Dec. 31, 2019</t>
  </si>
  <si>
    <t>Operating segments | Performance Products</t>
  </si>
  <si>
    <t>Operating segments | Textile Effects</t>
  </si>
  <si>
    <t>Operating segments | Textile Effects | Basel, Switzerland</t>
  </si>
  <si>
    <t>Corporate Initiatives | Corporate and other</t>
  </si>
  <si>
    <t>Workforce reductions | Operating segments | Textile Effects</t>
  </si>
  <si>
    <t>Non-cancelable lease and contract termination costs | Operating segments | Textile Effects</t>
  </si>
  <si>
    <t>Non-cancelable lease and contract termination costs | Operating segments | Textile Effects | Basel, Switzerland</t>
  </si>
  <si>
    <t>Restructuring settlement</t>
  </si>
  <si>
    <t>Demolition and decommissioning | Operating segments | Textile Effects</t>
  </si>
  <si>
    <t>Demolition and decommissioning | Operating segments | Textile Effects | Basel, Switzerland</t>
  </si>
  <si>
    <t>Forecast | Non-cancelable lease and contract termination costs | Operating segments | Textile Effects | Basel, Switzerland</t>
  </si>
  <si>
    <t>Payments for restructuring</t>
  </si>
  <si>
    <t>OTHER NONCURRENT LIABILITIES (Details) - USD ($) $ in Millions</t>
  </si>
  <si>
    <t>Employee benefit accrual</t>
  </si>
  <si>
    <t>DEBT - DEBT OUTSTANDING (Details) - USD ($) $ in Millions</t>
  </si>
  <si>
    <t>Total debt - excluding debt to affiliates</t>
  </si>
  <si>
    <t>Total current portion of debt</t>
  </si>
  <si>
    <t>Long-term portion of debt</t>
  </si>
  <si>
    <t>Total debt</t>
  </si>
  <si>
    <t>Notes payable to affiliates-current</t>
  </si>
  <si>
    <t>Notes payable to affiliates-noncurrent</t>
  </si>
  <si>
    <t>2018 Revolving Credit Facility</t>
  </si>
  <si>
    <t>2018 Revolving Credit Facility | HUNTSMAN INTERNATIONAL LLC AND SUBSIDIARIES</t>
  </si>
  <si>
    <t>Accounts receivable programs</t>
  </si>
  <si>
    <t>Accounts receivable programs | HUNTSMAN INTERNATIONAL LLC AND SUBSIDIARIES</t>
  </si>
  <si>
    <t>Senior notes</t>
  </si>
  <si>
    <t>Senior notes | HUNTSMAN INTERNATIONAL LLC AND SUBSIDIARIES</t>
  </si>
  <si>
    <t>Variable interest entities</t>
  </si>
  <si>
    <t>Variable interest entities | HUNTSMAN INTERNATIONAL LLC AND SUBSIDIARIES</t>
  </si>
  <si>
    <t>Other | HUNTSMAN INTERNATIONAL LLC AND SUBSIDIARIES</t>
  </si>
  <si>
    <t>DEBT - ISSUANCE COSTS (Details) - USD ($) $ in Millions</t>
  </si>
  <si>
    <t>Debt issuance costs</t>
  </si>
  <si>
    <t>DEBT - CREDIT FACILITIES (Details) - USD ($) $ in Millions</t>
  </si>
  <si>
    <t>Committed Amount</t>
  </si>
  <si>
    <t>Principal Outstanding</t>
  </si>
  <si>
    <t>Carrying value</t>
  </si>
  <si>
    <t>Amount of letter of credit and bank guarantees issued and outstanding</t>
  </si>
  <si>
    <t>Proceeds from borrowings</t>
  </si>
  <si>
    <t>Repayment of debt</t>
  </si>
  <si>
    <t>2018 Revolving Credit Facility | HUNTSMAN INTERNATIONAL LLC AND SUBSIDIARIES | LIBOR</t>
  </si>
  <si>
    <t>Basis spread (as a percent)</t>
  </si>
  <si>
    <t>1.75%</t>
  </si>
  <si>
    <t>Prior Credit Facility | HUNTSMAN INTERNATIONAL LLC AND SUBSIDIARIES</t>
  </si>
  <si>
    <t>Demilec | Prior Credit Facility | HUNTSMAN INTERNATIONAL LLC AND SUBSIDIARIES</t>
  </si>
  <si>
    <t>Demilec | U.S. A/R Program | HUNTSMAN INTERNATIONAL LLC AND SUBSIDIARIES</t>
  </si>
  <si>
    <t>DEBT - ACCOUNT RECEIVABLE PROGRAMS (Details) € in Millions, $ in Millions</t>
  </si>
  <si>
    <t>Dec. 31, 2018EUR (€)</t>
  </si>
  <si>
    <t>Debt outstanding</t>
  </si>
  <si>
    <t>Accounts receivable programs | HUNTSMAN INTERNATIONAL LLC AND SUBSIDIARIES | Continuing operations</t>
  </si>
  <si>
    <t>Accounts receivable pledged as collateral</t>
  </si>
  <si>
    <t>U.S. A/R Program Maturing April 2020 | HUNTSMAN INTERNATIONAL LLC AND SUBSIDIARIES</t>
  </si>
  <si>
    <t>Maximum Funding Availability</t>
  </si>
  <si>
    <t>EU A/R Program Maturing April 2020 | HUNTSMAN INTERNATIONAL LLC AND SUBSIDIARIES</t>
  </si>
  <si>
    <t>LIBOR | U.S. A/R Program Maturing April 2020 | HUNTSMAN INTERNATIONAL LLC AND SUBSIDIARIES</t>
  </si>
  <si>
    <t>0.95%</t>
  </si>
  <si>
    <t>LIBOR | EU A/R Program Maturing April 2020 | HUNTSMAN INTERNATIONAL LLC AND SUBSIDIARIES</t>
  </si>
  <si>
    <t>1.30%</t>
  </si>
  <si>
    <t>DEBT - NOTES (Details) € in Millions, $ in Millions</t>
  </si>
  <si>
    <t>Carrying amount of debt</t>
  </si>
  <si>
    <t>2020 Senior Notes | HUNTSMAN INTERNATIONAL LLC AND SUBSIDIARIES</t>
  </si>
  <si>
    <t>Interest rate (as a percent)</t>
  </si>
  <si>
    <t>4.875%</t>
  </si>
  <si>
    <t>Unamortized Discounts and Debt Issuance Costs</t>
  </si>
  <si>
    <t>2021 Senior Notes | HUNTSMAN INTERNATIONAL LLC AND SUBSIDIARIES</t>
  </si>
  <si>
    <t>5.125%</t>
  </si>
  <si>
    <t>Principal Outstanding | €</t>
  </si>
  <si>
    <t>2022 Senior Notes | HUNTSMAN INTERNATIONAL LLC AND SUBSIDIARIES</t>
  </si>
  <si>
    <t>2025 Senior Notes | HUNTSMAN INTERNATIONAL LLC AND SUBSIDIARIES</t>
  </si>
  <si>
    <t>4.25%</t>
  </si>
  <si>
    <t>Debt Instrument Redemption Period Upon Occurrence Certain Change Of Control Events | Senior notes | HUNTSMAN INTERNATIONAL LLC AND SUBSIDIARIES</t>
  </si>
  <si>
    <t>Percentage of principal amount at which the entity may redeem some or all of the notes</t>
  </si>
  <si>
    <t>101.00%</t>
  </si>
  <si>
    <t>DEBT - VARIABLE INTEREST ENTITY DEBT (Details) - USD ($) $ in Millions</t>
  </si>
  <si>
    <t>DEBT - INTERCOMPANY NOTES AND OTHER (Details) ¥ in Millions, $ in Millions</t>
  </si>
  <si>
    <t>Jul. 05, 2018CNY (¥)</t>
  </si>
  <si>
    <t>Jul. 05, 2018USD ($)</t>
  </si>
  <si>
    <t>Loan to subsidiary</t>
  </si>
  <si>
    <t>HUNTSMAN INTERNATIONAL LLC AND SUBSIDIARIES | U.S. A/R Program</t>
  </si>
  <si>
    <t>Reduction in applicable margin on borrowings (as a percent)</t>
  </si>
  <si>
    <t>0.10%</t>
  </si>
  <si>
    <t>Huntsman Polyurethanes Shanghai</t>
  </si>
  <si>
    <t>Early repayment of term loan</t>
  </si>
  <si>
    <t>Other debt outstanding</t>
  </si>
  <si>
    <t>Maximum | HUNTSMAN INTERNATIONAL LLC AND SUBSIDIARIES | U.S. A/R Program</t>
  </si>
  <si>
    <t>0.25%</t>
  </si>
  <si>
    <t>DEBT - MATURITIES (Details) - USD ($) $ in Millions</t>
  </si>
  <si>
    <t>Scheduled maturities of our debt (excluding debt to affiliates)</t>
  </si>
  <si>
    <t>Thereafter</t>
  </si>
  <si>
    <t>DERIVATIVE INSTRUMENTS AND HEDGING ACTIVITIES (Details) € in Millions, $ in Millions</t>
  </si>
  <si>
    <t>1 Months Ended</t>
  </si>
  <si>
    <t>Aug. 31, 2017USD ($)</t>
  </si>
  <si>
    <t>Nov. 30, 2014EUR (€)item</t>
  </si>
  <si>
    <t>Nov. 30, 2014USD ($)item</t>
  </si>
  <si>
    <t>Accumulated other comprehensive loss expected to be reclassified to earnings</t>
  </si>
  <si>
    <t>Notional Amounts</t>
  </si>
  <si>
    <t>Amount of gain (loss) recognized on the hedge of net investments</t>
  </si>
  <si>
    <t>Proceeds from termination</t>
  </si>
  <si>
    <t>Forward foreign currency contracts</t>
  </si>
  <si>
    <t>Maximum maturity period of spot or forward exchange rate contracts</t>
  </si>
  <si>
    <t>Approximate term of foreign currency contracts</t>
  </si>
  <si>
    <t>1 month</t>
  </si>
  <si>
    <t>Cross Currency Interest Rate Contracts | Designated as Hedging Instrument</t>
  </si>
  <si>
    <t>Five years cross currency interest rate contract | Designated as Hedging Instrument</t>
  </si>
  <si>
    <t>Number of derivative instruments held | item</t>
  </si>
  <si>
    <t>Term of cross currency interest rate contract</t>
  </si>
  <si>
    <t>Eight years cross currency interest rate contract | Designated as Hedging Instrument</t>
  </si>
  <si>
    <t>8 years</t>
  </si>
  <si>
    <t>FAIR VALUE - FAIR VALUES OF FINANCIAL INSTRUMENTS (Details) - USD ($) $ in Millions</t>
  </si>
  <si>
    <t>Fair values of financial instruments</t>
  </si>
  <si>
    <t>Non-qualified employee benefit plan investments</t>
  </si>
  <si>
    <t>Forward swap contract related to the sale of investment in Venator</t>
  </si>
  <si>
    <t>Long-term debt (including current portion)</t>
  </si>
  <si>
    <t>Estimated Fair Value</t>
  </si>
  <si>
    <t>FAIR VALUE - ASSETS AND LIABILITIES MEASURED AT FAIR VALUE ON A RECURRING BASIS (Details) - Recurring basis - USD ($) $ in Millions</t>
  </si>
  <si>
    <t>Assets:</t>
  </si>
  <si>
    <t>Quoted prices in active markets for identical assets (Level 1)</t>
  </si>
  <si>
    <t>Significant other observable inputs (Level 2)</t>
  </si>
  <si>
    <t>FAIR VALUE - INSTRUMENTS MEASURED AT FAIR VALUE ON A RECURRING BASIS USING SIGNIFICANT UNOBSERVABLE INPUTS (LEVEL 3) AND INSTRUMENTS MEASURED AT FAIR VALUE ON A NON-RECURRING BASIS (Details) $ in Millions</t>
  </si>
  <si>
    <t>Reconciliation of beginning and ending balances for assets measured at fair value on a recurring basis</t>
  </si>
  <si>
    <t>Number of instruments categorized as Level 3 | item</t>
  </si>
  <si>
    <t>Fair Value Measurements Using Significant Unobservable Inputs (Level 3)</t>
  </si>
  <si>
    <t>Transfers out of Level 3</t>
  </si>
  <si>
    <t>Recurring basis</t>
  </si>
  <si>
    <t>Total (losses) gains:</t>
  </si>
  <si>
    <t>Total net gains included in earnings</t>
  </si>
  <si>
    <t>Recurring basis | Cross Currency Interest Rate Contracts</t>
  </si>
  <si>
    <t>Balance at beginning of period</t>
  </si>
  <si>
    <t>Included in other comprehensive (loss) income</t>
  </si>
  <si>
    <t>Purchases, sales, issuances and settlements</t>
  </si>
  <si>
    <t>Balance at end of period</t>
  </si>
  <si>
    <t>EMPLOYEE BENEFIT PLANS - INFORMATION (Details)</t>
  </si>
  <si>
    <t>Dec. 31, 2018item</t>
  </si>
  <si>
    <t>Defined Benefit Plans | Minimum</t>
  </si>
  <si>
    <t>Annual pay credits, percentage of eligible pay</t>
  </si>
  <si>
    <t>6.00%</t>
  </si>
  <si>
    <t>Defined Benefit Plans | Maximum</t>
  </si>
  <si>
    <t>Other Postretirement Benefit Plans</t>
  </si>
  <si>
    <t>Number of fully insured Medicare Part D plans in which participants have access</t>
  </si>
  <si>
    <t>Salary deferral plan for new hires | United States | Maximum</t>
  </si>
  <si>
    <t>Non-discretionary employer contributions (as a percent)</t>
  </si>
  <si>
    <t>Employer contribution (as a percent of compensation)</t>
  </si>
  <si>
    <t>Total employer contribution (as a percent)</t>
  </si>
  <si>
    <t>10.00%</t>
  </si>
  <si>
    <t>EMPLOYEE BENEFIT PLANS - CHANGE IN BENEFIT OBLIGATION AND PLAN ASSETS (Details) - USD ($) $ in Millions</t>
  </si>
  <si>
    <t>Defined Benefit Plans</t>
  </si>
  <si>
    <t>Change in plan assets</t>
  </si>
  <si>
    <t>Fair value of plan assets at beginning of year</t>
  </si>
  <si>
    <t>Fair value of plan assets at end of year</t>
  </si>
  <si>
    <t>Funded status</t>
  </si>
  <si>
    <t>Fair value of plan assets</t>
  </si>
  <si>
    <t>Defined Benefit Plans | United States</t>
  </si>
  <si>
    <t>Change in benefit obligation</t>
  </si>
  <si>
    <t>Benefit obligation at beginning of year</t>
  </si>
  <si>
    <t>Service cost</t>
  </si>
  <si>
    <t>Interest cost</t>
  </si>
  <si>
    <t>Settlements/transfers/divestitures</t>
  </si>
  <si>
    <t>Actuarial (gain) loss</t>
  </si>
  <si>
    <t>Benefits paid</t>
  </si>
  <si>
    <t>Benefit obligation at end of year</t>
  </si>
  <si>
    <t>Actual return on plan assets</t>
  </si>
  <si>
    <t>Settlements/transfers</t>
  </si>
  <si>
    <t>Company contributions</t>
  </si>
  <si>
    <t>Benefit obligation</t>
  </si>
  <si>
    <t>Accrued benefit cost</t>
  </si>
  <si>
    <t>Amounts recognized in balance sheet:</t>
  </si>
  <si>
    <t>Current liability</t>
  </si>
  <si>
    <t>Noncurrent liability</t>
  </si>
  <si>
    <t>Defined Benefit Plans | Non-U.S. Defined Benefit Plans</t>
  </si>
  <si>
    <t>Participant contributions</t>
  </si>
  <si>
    <t>Plan amendments</t>
  </si>
  <si>
    <t>Foreign currency exchange rate changes</t>
  </si>
  <si>
    <t>Special termination benefits</t>
  </si>
  <si>
    <t>Noncurrent asset</t>
  </si>
  <si>
    <t>Other Postretirement Benefit Plans | United States</t>
  </si>
  <si>
    <t>EMPLOYEE BENEFIT PLANS - AMOUNTS RECOGNIZED AND AMOUNTS EXPECTED TO BE RECOGNIZED IN OTHER COMPREHENSIVE INCOME LOSS AND COMPONENTS OF NET PERIODIC BENEFIT COST (Details) - USD ($) $ in Millions</t>
  </si>
  <si>
    <t>Components of net periodic benefit cost</t>
  </si>
  <si>
    <t>Amortization of actuarial loss</t>
  </si>
  <si>
    <t>Amounts recognized in accumulated other comprehensive loss:</t>
  </si>
  <si>
    <t>Net actuarial loss</t>
  </si>
  <si>
    <t>Prior service credit</t>
  </si>
  <si>
    <t>Amounts in accumulated other comprehensive loss that are expected to be recognized as components of net periodic benefit cost during the next fiscal year</t>
  </si>
  <si>
    <t>Actuarial loss</t>
  </si>
  <si>
    <t>Expected return on assets</t>
  </si>
  <si>
    <t>Amortization of prior service benefit</t>
  </si>
  <si>
    <t>Settlement loss</t>
  </si>
  <si>
    <t>Net periodic benefit cost</t>
  </si>
  <si>
    <t>Defined Benefit Plans | United States | HUNTSMAN INTERNATIONAL LLC AND SUBSIDIARIES</t>
  </si>
  <si>
    <t>Defined Benefit Plans | Non-U.S. Defined Benefit Plans | HUNTSMAN INTERNATIONAL LLC AND SUBSIDIARIES</t>
  </si>
  <si>
    <t>Other Postretirement Benefit Plans | United States | HUNTSMAN INTERNATIONAL LLC AND SUBSIDIARIES</t>
  </si>
  <si>
    <t>EMPLOYEE BENEFIT PLANS - AMOUNTS RECOGNIZED IN NET PERIODIC BENEFIT COST AND OTHER COMPREHENSIVE INCOME (LOSS) (Details) - USD ($) $ in Millions</t>
  </si>
  <si>
    <t>Amounts recognized in net periodic benefit cost and other comprehensive income (loss)</t>
  </si>
  <si>
    <t>Current year actuarial loss (gain)</t>
  </si>
  <si>
    <t>Amortization of prior service credit</t>
  </si>
  <si>
    <t>Settlements</t>
  </si>
  <si>
    <t>Total recognized in other comprehensive income (loss)</t>
  </si>
  <si>
    <t>Amounts related to discontinued operations</t>
  </si>
  <si>
    <t>Total recognized in other comprehensive income (loss) in continuing operations</t>
  </si>
  <si>
    <t>Total recognized in net periodic benefit cost and other comprehensive income (loss)</t>
  </si>
  <si>
    <t>Projected benefit obligation:</t>
  </si>
  <si>
    <t>Discount rate (as a percent)</t>
  </si>
  <si>
    <t>4.39%</t>
  </si>
  <si>
    <t>3.74%</t>
  </si>
  <si>
    <t>4.24%</t>
  </si>
  <si>
    <t>Rate of compensation increase (as a percent)</t>
  </si>
  <si>
    <t>4.13%</t>
  </si>
  <si>
    <t>4.17%</t>
  </si>
  <si>
    <t>Net periodic pension cost:</t>
  </si>
  <si>
    <t>4.90%</t>
  </si>
  <si>
    <t>Expected return on plan assets (as a percent)</t>
  </si>
  <si>
    <t>7.55%</t>
  </si>
  <si>
    <t>7.54%</t>
  </si>
  <si>
    <t>Current year prior service (credit) cost</t>
  </si>
  <si>
    <t>Curtailment (gain)/loss</t>
  </si>
  <si>
    <t>1.65%</t>
  </si>
  <si>
    <t>1.61%</t>
  </si>
  <si>
    <t>2.64%</t>
  </si>
  <si>
    <t>3.38%</t>
  </si>
  <si>
    <t>3.37%</t>
  </si>
  <si>
    <t>2.15%</t>
  </si>
  <si>
    <t>3.28%</t>
  </si>
  <si>
    <t>5.88%</t>
  </si>
  <si>
    <t>5.68%</t>
  </si>
  <si>
    <t>5.91%</t>
  </si>
  <si>
    <t>4.26%</t>
  </si>
  <si>
    <t>3.57%</t>
  </si>
  <si>
    <t>4.03%</t>
  </si>
  <si>
    <t>4.68%</t>
  </si>
  <si>
    <t>Other Postretirement Benefit Plans | Non-U.S. Defined Benefit Plans</t>
  </si>
  <si>
    <t>3.50%</t>
  </si>
  <si>
    <t>3.30%</t>
  </si>
  <si>
    <t>3.70%</t>
  </si>
  <si>
    <t>Other Postretirement Benefit Plans | Non-U.S. Defined Benefit Plans | HUNTSMAN INTERNATIONAL LLC AND SUBSIDIARIES</t>
  </si>
  <si>
    <t>EMPLOYEE BENEFIT PLANS - HEALTH CARE TREND RATES, EFFECTS OF ONE PERCENT CHANGE IN HEALTH CARE COST RATES AND EXPECTED BENEFIT PAYMENTS (Details) - USD ($) $ in Millions</t>
  </si>
  <si>
    <t>Health care trend rate</t>
  </si>
  <si>
    <t>Health care trend rate (as a percent)</t>
  </si>
  <si>
    <t>6.75%</t>
  </si>
  <si>
    <t>Ultimate health care trend rate (as a percent)</t>
  </si>
  <si>
    <t>5.00%</t>
  </si>
  <si>
    <t>Effects of one-percent-point change in assumed health care cost trend rates</t>
  </si>
  <si>
    <t>Effect on postretirement benefit obligation, Increase</t>
  </si>
  <si>
    <t>Effect on postretirement benefit obligation, Decrease</t>
  </si>
  <si>
    <t>Expected benefit payments:</t>
  </si>
  <si>
    <t>Net transfer out of Level 3 assets due to a change in the significance of unobservable inputs for several investments</t>
  </si>
  <si>
    <t>Projected benefit obligation in excess of plan assets</t>
  </si>
  <si>
    <t>Projected benefit obligation</t>
  </si>
  <si>
    <t>Accumulated benefit obligation in excess of plan assets</t>
  </si>
  <si>
    <t>Accumulated benefit obligation</t>
  </si>
  <si>
    <t>2018 expected employer contributions:</t>
  </si>
  <si>
    <t>To plan trusts</t>
  </si>
  <si>
    <t>2023 - 2027</t>
  </si>
  <si>
    <t>EMPLOYEE BENEFIT PLANS - FAIR VALUE OF PLAN ASSETS (Details) - Defined Benefit Plans - USD ($) $ in Millions</t>
  </si>
  <si>
    <t>Fair Value Measurements of Plan Assets Using Significant Unobservable Inputs (Level 3)</t>
  </si>
  <si>
    <t>Expected long term rate of return on the pension assets (as a percent)</t>
  </si>
  <si>
    <t>United States</t>
  </si>
  <si>
    <t>Allocation (as a percent)</t>
  </si>
  <si>
    <t>United States | Forecast</t>
  </si>
  <si>
    <t>Target allocation (as a percent)</t>
  </si>
  <si>
    <t>United States | Quoted prices in active markets for identical assets (Level 1)</t>
  </si>
  <si>
    <t>United States | Significant other observable inputs (Level 2)</t>
  </si>
  <si>
    <t>United States | Significant unobservable inputs (Level 3)</t>
  </si>
  <si>
    <t>United States | Recurring basis</t>
  </si>
  <si>
    <t>Non-U.S. Defined Benefit Plans</t>
  </si>
  <si>
    <t>Non-U.S. Defined Benefit Plans | Forecast</t>
  </si>
  <si>
    <t>Non-U.S. Defined Benefit Plans | Quoted prices in active markets for identical assets (Level 1)</t>
  </si>
  <si>
    <t>Non-U.S. Defined Benefit Plans | Significant other observable inputs (Level 2)</t>
  </si>
  <si>
    <t>Non-U.S. Defined Benefit Plans | Significant unobservable inputs (Level 3)</t>
  </si>
  <si>
    <t>Non-U.S. Defined Benefit Plans | Recurring basis</t>
  </si>
  <si>
    <t>Investments in equity securities | United States</t>
  </si>
  <si>
    <t>54.00%</t>
  </si>
  <si>
    <t>Investments in equity securities | United States | Forecast</t>
  </si>
  <si>
    <t>Investments in equity securities | United States | Quoted prices in active markets for identical assets (Level 1)</t>
  </si>
  <si>
    <t>Investments in equity securities | United States | Significant other observable inputs (Level 2)</t>
  </si>
  <si>
    <t>Investments in equity securities | United States | Recurring basis</t>
  </si>
  <si>
    <t>Investments in equity securities | Non-U.S. Defined Benefit Plans</t>
  </si>
  <si>
    <t>27.00%</t>
  </si>
  <si>
    <t>32.00%</t>
  </si>
  <si>
    <t>Investments in equity securities | Non-U.S. Defined Benefit Plans | Forecast</t>
  </si>
  <si>
    <t>37.00%</t>
  </si>
  <si>
    <t>Investments in equity securities | Non-U.S. Defined Benefit Plans | Quoted prices in active markets for identical assets (Level 1)</t>
  </si>
  <si>
    <t>Investments in equity securities | Non-U.S. Defined Benefit Plans | Significant other observable inputs (Level 2)</t>
  </si>
  <si>
    <t>Investments in equity securities | Non-U.S. Defined Benefit Plans | Recurring basis</t>
  </si>
  <si>
    <t>Fixed income | United States</t>
  </si>
  <si>
    <t>41.00%</t>
  </si>
  <si>
    <t>38.00%</t>
  </si>
  <si>
    <t>Fixed income | United States | Forecast</t>
  </si>
  <si>
    <t>39.00%</t>
  </si>
  <si>
    <t>Fixed income | United States | Quoted prices in active markets for identical assets (Level 1)</t>
  </si>
  <si>
    <t>Fixed income | United States | Significant other observable inputs (Level 2)</t>
  </si>
  <si>
    <t>Fixed income | United States | Recurring basis</t>
  </si>
  <si>
    <t>Fixed income | Non-U.S. Defined Benefit Plans</t>
  </si>
  <si>
    <t>43.00%</t>
  </si>
  <si>
    <t>Fixed income | Non-U.S. Defined Benefit Plans | Forecast</t>
  </si>
  <si>
    <t>Fixed income | Non-U.S. Defined Benefit Plans | Quoted prices in active markets for identical assets (Level 1)</t>
  </si>
  <si>
    <t>Fixed income | Non-U.S. Defined Benefit Plans | Significant other observable inputs (Level 2)</t>
  </si>
  <si>
    <t>Fixed income | Non-U.S. Defined Benefit Plans | Recurring basis</t>
  </si>
  <si>
    <t>Real Estate/Other | Significant unobservable inputs (Level 3)</t>
  </si>
  <si>
    <t>Return on pension plan assets</t>
  </si>
  <si>
    <t>Purchases, sales and settlements</t>
  </si>
  <si>
    <t>Real Estate/Other | United States</t>
  </si>
  <si>
    <t>9.00%</t>
  </si>
  <si>
    <t>8.00%</t>
  </si>
  <si>
    <t>Real Estate/Other | United States | Forecast</t>
  </si>
  <si>
    <t>Real Estate/Other | United States | Significant unobservable inputs (Level 3)</t>
  </si>
  <si>
    <t>Real Estate/Other | United States | Recurring basis</t>
  </si>
  <si>
    <t>Real Estate/Other | Non-U.S. Defined Benefit Plans</t>
  </si>
  <si>
    <t>28.00%</t>
  </si>
  <si>
    <t>Real Estate/Other | Non-U.S. Defined Benefit Plans | Forecast</t>
  </si>
  <si>
    <t>Real Estate/Other | Non-U.S. Defined Benefit Plans | Quoted prices in active markets for identical assets (Level 1)</t>
  </si>
  <si>
    <t>Real Estate/Other | Non-U.S. Defined Benefit Plans | Significant other observable inputs (Level 2)</t>
  </si>
  <si>
    <t>Real Estate/Other | Non-U.S. Defined Benefit Plans | Significant unobservable inputs (Level 3)</t>
  </si>
  <si>
    <t>Real Estate/Other | Non-U.S. Defined Benefit Plans | Recurring basis</t>
  </si>
  <si>
    <t>Cash | Non-U.S. Defined Benefit Plans</t>
  </si>
  <si>
    <t>2.00%</t>
  </si>
  <si>
    <t>Cash | Non-U.S. Defined Benefit Plans | Forecast</t>
  </si>
  <si>
    <t>Cash | Non-U.S. Defined Benefit Plans | Quoted prices in active markets for identical assets (Level 1)</t>
  </si>
  <si>
    <t>Cash | Non-U.S. Defined Benefit Plans | Significant other observable inputs (Level 2)</t>
  </si>
  <si>
    <t>Cash | Non-U.S. Defined Benefit Plans | Recurring basis</t>
  </si>
  <si>
    <t>EMPLOYEE BENEFIT PLANS - DEFINED CONTRIBUTION PLANS (Details) - USD ($) $ in Millions</t>
  </si>
  <si>
    <t>SUPPLEMENTAL SALARY DEFERRAL PLAN AND SUPPLEMENTAL EXECUTIVE RETIREMENT PLAN</t>
  </si>
  <si>
    <t>Maximum percentage of salary which participant can defer under Huntsman supplemental deferral plan</t>
  </si>
  <si>
    <t>75.00%</t>
  </si>
  <si>
    <t>Carrying amount of assets included in other noncurrent assets</t>
  </si>
  <si>
    <t>Deferred compensation expense</t>
  </si>
  <si>
    <t>DEFINED CONTRIBUTION PLANS</t>
  </si>
  <si>
    <t>Total defined contribution expense</t>
  </si>
  <si>
    <t>Money purchase pension plan | United States</t>
  </si>
  <si>
    <t>Salary deferral plan | United States | Maximum</t>
  </si>
  <si>
    <t>Huntsman UK Pension Plan | Non-U.S. Defined Benefit Plans</t>
  </si>
  <si>
    <t>Transition period for contributions</t>
  </si>
  <si>
    <t>15.00%</t>
  </si>
  <si>
    <t>Huntsman UK Pension Plan New Hires | Non-U.S. Defined Benefit Plans | Maximum</t>
  </si>
  <si>
    <t>EMPLOYEE BENEFIT PLANS - STOCK BASED INCENTIVE PLAN (Details) - shares shares in Millions</t>
  </si>
  <si>
    <t>May 05, 2016</t>
  </si>
  <si>
    <t>Authorized number of shares to be granted under the Stock Incentive Plan</t>
  </si>
  <si>
    <t>Shares available for grant</t>
  </si>
  <si>
    <t>the "Prior Plan"</t>
  </si>
  <si>
    <t>INCOME TAXES - COMPONENTS OF INCOME TAX EXPENSE (Details) - USD ($) $ in Millions</t>
  </si>
  <si>
    <t>U.S.</t>
  </si>
  <si>
    <t>Current</t>
  </si>
  <si>
    <t>Deferred</t>
  </si>
  <si>
    <t>Non-U.S.</t>
  </si>
  <si>
    <t>Total income tax expense</t>
  </si>
  <si>
    <t>INCOME TAXES - RECONCILIATION TABLE (Details) - USD ($) $ in Millions</t>
  </si>
  <si>
    <t>Reconciliation between the U.S. federal income taxes at the U.S. statutory rate to the provision (benefit) for income taxes</t>
  </si>
  <si>
    <t>Expected tax expense at U.S. statutory rate of 35%</t>
  </si>
  <si>
    <t>Change resulting from:</t>
  </si>
  <si>
    <t>State tax expense net of federal benefit</t>
  </si>
  <si>
    <t>Non-U.S. tax rate differentials</t>
  </si>
  <si>
    <t>Non-taxable portion of gain on sale of European surfactants business</t>
  </si>
  <si>
    <t>U.S. Tax Reform Act impact</t>
  </si>
  <si>
    <t>Currency exchange gains/losses (net)</t>
  </si>
  <si>
    <t>Non-U.S. income subject to U.S. tax not offset by U.S. foreign tax credits</t>
  </si>
  <si>
    <t>Tax authority audits and dispute resolutions</t>
  </si>
  <si>
    <t>Share-based compensation excess tax benefits</t>
  </si>
  <si>
    <t>Change in valuation allowance</t>
  </si>
  <si>
    <t>Impact of equity method investments</t>
  </si>
  <si>
    <t>Other non-U.S. tax effects, including nondeductible expenses, tax effect of rate changes, transfer pricing adjustments and various withholding taxes</t>
  </si>
  <si>
    <t>Other U.S. tax effects, including nondeductible expenses and other credits</t>
  </si>
  <si>
    <t>INCOME TAXES - RECONCILIATION NARRATIVE (Details) - USD ($) $ in Millions</t>
  </si>
  <si>
    <t>Non-U.S. tax rate net provision (benefit)</t>
  </si>
  <si>
    <t>Tax (expense) benefit from currency exchange gains before valuation allowances and contingencies</t>
  </si>
  <si>
    <t>China, Germany, India, and Luxembourg</t>
  </si>
  <si>
    <t>Netherlands, China, U. K., Switzerland and Luxembourg</t>
  </si>
  <si>
    <t>Netherlands, China and Switzerland</t>
  </si>
  <si>
    <t>INCOME TAXES - U.S. TAX REFORM ACT (Details) - USD ($) $ in Millions</t>
  </si>
  <si>
    <t>Net tax benefits due to enactment of U.S. Tax Reform Act</t>
  </si>
  <si>
    <t>GILTI maximum blended tax rate</t>
  </si>
  <si>
    <t>13.125%</t>
  </si>
  <si>
    <t>Income tax expense from GILTI expense allocations</t>
  </si>
  <si>
    <t>INCOME TAXES - COMPONENTS OF INCOME (LOSS) FROM CONTINUING OPERATIONS (Details) - USD ($) $ in Millions</t>
  </si>
  <si>
    <t>Component of income (loss) from continuing operations before income taxes</t>
  </si>
  <si>
    <t>INCOME TAXES - DEFERRED TAX ASSETS AND LIABILITIES (Details) - USD ($) $ in Millions</t>
  </si>
  <si>
    <t>Deferred income tax assets:</t>
  </si>
  <si>
    <t>Net operating loss carryforwards</t>
  </si>
  <si>
    <t>Pension and other employee compensation</t>
  </si>
  <si>
    <t>Unrealized currency loss</t>
  </si>
  <si>
    <t>Deferred income tax liabilities:</t>
  </si>
  <si>
    <t>Net deferred tax asset before valuation allowance</t>
  </si>
  <si>
    <t>Valuation allowance-net operating losses and other</t>
  </si>
  <si>
    <t>Net deferred tax asset</t>
  </si>
  <si>
    <t>Net deferred tax liability</t>
  </si>
  <si>
    <t>Non-current deferred tax asset</t>
  </si>
  <si>
    <t>Non-current deferred tax liability</t>
  </si>
  <si>
    <t>INCOME TAXES - TAX CREDITS AND OPERATING LOSS CARRYFORWARDS (Details) - USD ($) $ in Millions</t>
  </si>
  <si>
    <t>Deferred Tax Assets, Operating Loss Carryforwards</t>
  </si>
  <si>
    <t>Valuation allowance on net deferred tax assets</t>
  </si>
  <si>
    <t>Releases of valuation allowances</t>
  </si>
  <si>
    <t>Establishments of valuation allowances in various jurisdictions</t>
  </si>
  <si>
    <t>Luxembourg</t>
  </si>
  <si>
    <t>Operating loss carryforwards</t>
  </si>
  <si>
    <t>Operating loss carryforwards, valuation allowance</t>
  </si>
  <si>
    <t>Italy</t>
  </si>
  <si>
    <t>China</t>
  </si>
  <si>
    <t>Spain</t>
  </si>
  <si>
    <t>Netherlands</t>
  </si>
  <si>
    <t>Switzerland</t>
  </si>
  <si>
    <t>Carryover period</t>
  </si>
  <si>
    <t>7 years</t>
  </si>
  <si>
    <t>UK</t>
  </si>
  <si>
    <t>Non-US jurisdictions</t>
  </si>
  <si>
    <t>Operating loss carryforwards, subject to expiration</t>
  </si>
  <si>
    <t>Portion of operating loss carryforwards that are subject to expiration, subject to valuation allowance</t>
  </si>
  <si>
    <t>Non-US jurisdictions | Expiration in 2018</t>
  </si>
  <si>
    <t>Non-US jurisdictions | Expiration in 2019</t>
  </si>
  <si>
    <t>INCOME TAXES - SUMMARY OF CHANGES IN VALUATION ALLOWANCE (Details) - USD ($) $ in Millions</t>
  </si>
  <si>
    <t>Summary of changes in the valuation allowance</t>
  </si>
  <si>
    <t>Valuation allowance at the beginning of the period</t>
  </si>
  <si>
    <t>Valuation allowance at the end of the period</t>
  </si>
  <si>
    <t>Net (increase) decrease</t>
  </si>
  <si>
    <t>Foreign currency movements</t>
  </si>
  <si>
    <t>(Decrease) increase to deferred tax assets with no impact on operating tax expense, including an offsetting (decrease) increase to valuation allowances</t>
  </si>
  <si>
    <t>Change in valuation allowance per rate reconciliation</t>
  </si>
  <si>
    <t>Components of change in valuation allowance affecting tax expense</t>
  </si>
  <si>
    <t>Pre-tax income and losses in jurisdictions with valuation allowances resulting in no tax expense or benefit</t>
  </si>
  <si>
    <t>Releases of valuation allowances in various jurisdictions</t>
  </si>
  <si>
    <t>Expense (benefit) as a result of pre-tax income and losses in jurisdictions with valuation allowances</t>
  </si>
  <si>
    <t>INCOME TAXES - UNRECOGNIZED TAX BENEFITS (Details) - USD ($) $ in Millions</t>
  </si>
  <si>
    <t>Reconciliation of unrecognized tax benefits</t>
  </si>
  <si>
    <t>Unrecognized tax benefits, balance at the beginning of the period</t>
  </si>
  <si>
    <t>Gross increases and decreases-tax positions taken during the prior period</t>
  </si>
  <si>
    <t>Gross increases and decreases-tax positions taken during the current period</t>
  </si>
  <si>
    <t>Reductions resulting from the lapse of statutes of limitation</t>
  </si>
  <si>
    <t>Unrecognized tax benefits, balance at the end of the period</t>
  </si>
  <si>
    <t>Unrecognized tax benefits which, if recognized, would affect the effective tax rate</t>
  </si>
  <si>
    <t>Net increase (decrease) in unrecognized tax benefits with a corresponding income tax expense</t>
  </si>
  <si>
    <t>Interest and penalties related to unrecognized tax benefits included in tax expense</t>
  </si>
  <si>
    <t>Interest expense included in tax expense</t>
  </si>
  <si>
    <t>Interest and penalties accrued related to unrecognized tax benefits</t>
  </si>
  <si>
    <t>Accrued liability for interest</t>
  </si>
  <si>
    <t>Number of months from the reporting date during which unrecognized tax benefit would result in change in income tax</t>
  </si>
  <si>
    <t>12 months</t>
  </si>
  <si>
    <t>Decrease in the unrecognized tax benefits reasonably possible, low end of range</t>
  </si>
  <si>
    <t>COMMITMENTS AND CONTINGENCIES - PURCHASE COMMITMENTS AND OPERATING LEASES (Details) - USD ($) $ in Millions</t>
  </si>
  <si>
    <t>Minimum contracts period which require minimum volume purchases</t>
  </si>
  <si>
    <t>1 year</t>
  </si>
  <si>
    <t>Minimum payments under purchase commitments</t>
  </si>
  <si>
    <t>Purchase commitments:</t>
  </si>
  <si>
    <t>Operating Leases</t>
  </si>
  <si>
    <t>Rent expense</t>
  </si>
  <si>
    <t>Sublease rentals</t>
  </si>
  <si>
    <t>Future minimum lease payments</t>
  </si>
  <si>
    <t>COMMITMENTS AND CONTINGENCIES - LEGAL MATTERS (Details) $ in Millions</t>
  </si>
  <si>
    <t>Indemnification Matters</t>
  </si>
  <si>
    <t>LEGAL MATTERS</t>
  </si>
  <si>
    <t>Accrued liability relating to the cases</t>
  </si>
  <si>
    <t>ENVIRONMENTAL, HEALTH AND SAFETY MATTERS (Details) $ in Millions</t>
  </si>
  <si>
    <t>Capital expenditures for EHS matters</t>
  </si>
  <si>
    <t>Accrued environmental liabilities</t>
  </si>
  <si>
    <t>Environmental liabilities, classified as accrued liabilities</t>
  </si>
  <si>
    <t>Environmental liabilities, classified as other noncurrent liabilities</t>
  </si>
  <si>
    <t>Maximum period for payment of remediation liabilities</t>
  </si>
  <si>
    <t>Number of former facilities or third-party sites with potential claims against the entity for cleanup liabilities | item</t>
  </si>
  <si>
    <t>HUNTSMAN CORPORATION STOCKHOLDERS EQUITY (Details) - USD ($) $ / shares in Units, $ in Millions</t>
  </si>
  <si>
    <t>Jan. 31, 2016</t>
  </si>
  <si>
    <t>Oct. 27, 2015</t>
  </si>
  <si>
    <t>SHARE REPURCHASE PROGRAM</t>
  </si>
  <si>
    <t>DIVIDENDS ON COMMON STOCK</t>
  </si>
  <si>
    <t>Cash dividends paid</t>
  </si>
  <si>
    <t>Cash dividends paid (in dollars per share)</t>
  </si>
  <si>
    <t>Cash declared (in dollars per share)</t>
  </si>
  <si>
    <t>Citibank, N.A</t>
  </si>
  <si>
    <t>Value authorized to be repurchased</t>
  </si>
  <si>
    <t>Shares authorized for repurchase</t>
  </si>
  <si>
    <t>Stock repurchase price (in dollars per share)</t>
  </si>
  <si>
    <t>STOCK-BASED COMPENSATION PLAN - COMPENSATION COST AND STOCK OPTIONS (Details) - USD ($) $ / shares in Units, shares in Thousands, $ in Millions</t>
  </si>
  <si>
    <t>Compensation cost</t>
  </si>
  <si>
    <t>Total income tax benefit recognized in the statements of operations for stock-based compensation arrangements</t>
  </si>
  <si>
    <t>Stock options</t>
  </si>
  <si>
    <t>Weighted average of the assumptions utilized for stock options granted</t>
  </si>
  <si>
    <t>Dividend yield (as a percent)</t>
  </si>
  <si>
    <t>1.60%</t>
  </si>
  <si>
    <t>2.40%</t>
  </si>
  <si>
    <t>5.60%</t>
  </si>
  <si>
    <t>Expected volatility (as a percent)</t>
  </si>
  <si>
    <t>55.20%</t>
  </si>
  <si>
    <t>56.90%</t>
  </si>
  <si>
    <t>57.90%</t>
  </si>
  <si>
    <t>Risk-free interest rate (as a percent)</t>
  </si>
  <si>
    <t>2.60%</t>
  </si>
  <si>
    <t>1.40%</t>
  </si>
  <si>
    <t>Expected life of stock options granted during the period</t>
  </si>
  <si>
    <t>5 years 10 months 24 days</t>
  </si>
  <si>
    <t>Share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Outstanding, Weighted Average Remaining Contractual Term (years)</t>
  </si>
  <si>
    <t>6 years 6 months</t>
  </si>
  <si>
    <t>Exercisable, Weighted Average Remaining Contractual Term (years)</t>
  </si>
  <si>
    <t>5 years 7 months 6 days</t>
  </si>
  <si>
    <t>Outstanding, Aggregate Intrinsic Value (in dollars)</t>
  </si>
  <si>
    <t>Exercisable, Aggregate Intrinsic Value (in dollars)</t>
  </si>
  <si>
    <t>Weighted-average grant-date fair value of stock options granted (in dollars per share)</t>
  </si>
  <si>
    <t>Total unrecognized compensation cost</t>
  </si>
  <si>
    <t>Weighted-average period over which cost is expected to be recognized (years)</t>
  </si>
  <si>
    <t>1 year 9 months 18 days</t>
  </si>
  <si>
    <t>Total intrinsic value of stock options exercised</t>
  </si>
  <si>
    <t>Cash received from stock options exercised</t>
  </si>
  <si>
    <t>Cash tax benefit from stock options exercised</t>
  </si>
  <si>
    <t>Stock options | Maximum</t>
  </si>
  <si>
    <t>Contractual term</t>
  </si>
  <si>
    <t>10 years</t>
  </si>
  <si>
    <t>Vesting period</t>
  </si>
  <si>
    <t>STOCK-BASED COMPENSATION PLAN - NONVESTED SHARES (Details) - USD ($) $ / shares in Units, $ in Millions</t>
  </si>
  <si>
    <t>Additional information</t>
  </si>
  <si>
    <t>Value of share awards vested</t>
  </si>
  <si>
    <t>Nonvested shares</t>
  </si>
  <si>
    <t>1 year 8 months 12 days</t>
  </si>
  <si>
    <t>Performance Awards</t>
  </si>
  <si>
    <t>Weighted-average expected volatility rate</t>
  </si>
  <si>
    <t>44.30%</t>
  </si>
  <si>
    <t>45.00%</t>
  </si>
  <si>
    <t>39.30%</t>
  </si>
  <si>
    <t>Weighted-average risk-free interest rate (as a percent)</t>
  </si>
  <si>
    <t>2.30%</t>
  </si>
  <si>
    <t>1.50%</t>
  </si>
  <si>
    <t>0.90%</t>
  </si>
  <si>
    <t>Performance Awards | Maximum</t>
  </si>
  <si>
    <t>Performance period</t>
  </si>
  <si>
    <t>Equity Awards</t>
  </si>
  <si>
    <t>Nonvested at the beginning of the period (in shares)</t>
  </si>
  <si>
    <t>Vested (in shares)</t>
  </si>
  <si>
    <t>Nonvested at the end of the period (in shares)</t>
  </si>
  <si>
    <t>Weighted Average Grant-Date Fair Value</t>
  </si>
  <si>
    <t>Nonvested at the beginning of the period (in dollars per share)</t>
  </si>
  <si>
    <t>Vested (in dollars per share)</t>
  </si>
  <si>
    <t>Nonvested at the end of the period (in dollars per share)</t>
  </si>
  <si>
    <t>Liability Awards</t>
  </si>
  <si>
    <t>Restricted stock units</t>
  </si>
  <si>
    <t>Units vested but not yet issued</t>
  </si>
  <si>
    <t>REVENUE RECOGNITION (Details) $ in Millions</t>
  </si>
  <si>
    <t>Disaggregation of revenue</t>
  </si>
  <si>
    <t>Practical expedient - incremental cost</t>
  </si>
  <si>
    <t>true</t>
  </si>
  <si>
    <t>Practical expedient - financing component</t>
  </si>
  <si>
    <t>MDI Urethanes</t>
  </si>
  <si>
    <t>MTBE</t>
  </si>
  <si>
    <t>Differentiated</t>
  </si>
  <si>
    <t>Upstream</t>
  </si>
  <si>
    <t>Specialty</t>
  </si>
  <si>
    <t>Non-specialty</t>
  </si>
  <si>
    <t>Textile Chemicals and Dyes and Digital Inks</t>
  </si>
  <si>
    <t>Eliminations of Product and Services</t>
  </si>
  <si>
    <t>U.S. and Canada</t>
  </si>
  <si>
    <t>Europe</t>
  </si>
  <si>
    <t>Asia Pacific</t>
  </si>
  <si>
    <t>Rest of world</t>
  </si>
  <si>
    <t>Operating segments | Polyurethanes</t>
  </si>
  <si>
    <t>Operating segments | Polyurethanes | MDI Urethanes</t>
  </si>
  <si>
    <t>Operating segments | Polyurethanes | MTBE</t>
  </si>
  <si>
    <t>Operating segments | Polyurethanes | U.S. and Canada</t>
  </si>
  <si>
    <t>Operating segments | Polyurethanes | Europe</t>
  </si>
  <si>
    <t>Operating segments | Polyurethanes | Asia Pacific</t>
  </si>
  <si>
    <t>Operating segments | Polyurethanes | Rest of world</t>
  </si>
  <si>
    <t>Operating segments | Performance Products | Differentiated</t>
  </si>
  <si>
    <t>Operating segments | Performance Products | Upstream</t>
  </si>
  <si>
    <t>Operating segments | Performance Products | U.S. and Canada</t>
  </si>
  <si>
    <t>Operating segments | Performance Products | Europe</t>
  </si>
  <si>
    <t>Operating segments | Performance Products | Asia Pacific</t>
  </si>
  <si>
    <t>Operating segments | Performance Products | Rest of world</t>
  </si>
  <si>
    <t>Operating segments | Advanced Materials</t>
  </si>
  <si>
    <t>Operating segments | Advanced Materials | Specialty</t>
  </si>
  <si>
    <t>Operating segments | Advanced Materials | Non-specialty</t>
  </si>
  <si>
    <t>Operating segments | Advanced Materials | U.S. and Canada</t>
  </si>
  <si>
    <t>Operating segments | Advanced Materials | Europe</t>
  </si>
  <si>
    <t>Operating segments | Advanced Materials | Asia Pacific</t>
  </si>
  <si>
    <t>Operating segments | Advanced Materials | Rest of world</t>
  </si>
  <si>
    <t>Operating segments | Textile Effects | Textile Chemicals and Dyes and Digital Inks</t>
  </si>
  <si>
    <t>Operating segments | Textile Effects | U.S. and Canada</t>
  </si>
  <si>
    <t>Operating segments | Textile Effects | Europe</t>
  </si>
  <si>
    <t>Operating segments | Textile Effects | Asia Pacific</t>
  </si>
  <si>
    <t>Operating segments | Textile Effects | Rest of world</t>
  </si>
  <si>
    <t>Eliminations</t>
  </si>
  <si>
    <t>Eliminations | Eliminations of Product and Services</t>
  </si>
  <si>
    <t>Eliminations | U.S. and Canada</t>
  </si>
  <si>
    <t>Eliminations | Europe</t>
  </si>
  <si>
    <t>Eliminations | Asia Pacific</t>
  </si>
  <si>
    <t>Eliminations | Rest of world</t>
  </si>
  <si>
    <t>OTHER COMPREHENSIVE INCOME (LOSS) - COMPONENTS AND CHANGES IN ACCUMULATED OTHER COMPREHENSIVE LOSS - HUNTSMAN CORPORATION (Details) - USD ($) $ in Millions</t>
  </si>
  <si>
    <t>Components of other comprehensive income</t>
  </si>
  <si>
    <t>Balance at the beginning of the period</t>
  </si>
  <si>
    <t>Balance at the end of the period</t>
  </si>
  <si>
    <t>Revised beginning balance</t>
  </si>
  <si>
    <t>Other comprehensive (loss) income before reclassifications, gross</t>
  </si>
  <si>
    <t>Tax benefit (expense)</t>
  </si>
  <si>
    <t>Amounts reclassified from accumulated other comprehensive loss, gross</t>
  </si>
  <si>
    <t>Tax expense</t>
  </si>
  <si>
    <t>Net current-period other comprehensive income (loss)</t>
  </si>
  <si>
    <t>Foreign currency translation adjustment</t>
  </si>
  <si>
    <t>Foreign currency translation adjustment, tax</t>
  </si>
  <si>
    <t>Pension and other postretirement benefits adjustments, tax</t>
  </si>
  <si>
    <t>Other comprehensive income of unconsolidated affiliates</t>
  </si>
  <si>
    <t>Amounts attributable to noncontrolling interests</t>
  </si>
  <si>
    <t>ASU 2016-01 | Total</t>
  </si>
  <si>
    <t>ASU 2016-01 | Other, net</t>
  </si>
  <si>
    <t>ASU 2016-01 | Accumulated other comprehensive (loss) income</t>
  </si>
  <si>
    <t>OTHER COMPREHENSIVE INCOME (LOSS) - RECLASSIFICATION DETAILS - HUNTSMAN CORPORATION (Details) - USD ($) $ in Millions</t>
  </si>
  <si>
    <t>Reclassification from accumulated other comprehensive loss</t>
  </si>
  <si>
    <t>Total before tax</t>
  </si>
  <si>
    <t>Net of tax</t>
  </si>
  <si>
    <t>Pension and other postretirement benefits adjustments | Discontinued Operations</t>
  </si>
  <si>
    <t>OTHER COMPREHENSIVE INCOME (LOSS) - COMPONENTS AND CHANGES IN ACCUMULATED OTHER COMPREHENSIVE LOSS - HUNTSMAN INTERNATIONAL (Details) - USD ($) $ in Millions</t>
  </si>
  <si>
    <t>Tax benefit</t>
  </si>
  <si>
    <t>Total | HUNTSMAN INTERNATIONAL LLC AND SUBSIDIARIES</t>
  </si>
  <si>
    <t>Contribution of other comprehensive income from Parent</t>
  </si>
  <si>
    <t>Foreign currency translation adjustment | HUNTSMAN INTERNATIONAL LLC AND SUBSIDIARIES</t>
  </si>
  <si>
    <t>Pension and other postretirement benefits adjustments | HUNTSMAN INTERNATIONAL LLC AND SUBSIDIARIES</t>
  </si>
  <si>
    <t>Other comprehensive income of unconsolidated affiliates | HUNTSMAN INTERNATIONAL LLC AND SUBSIDIARIES</t>
  </si>
  <si>
    <t>Other, net | HUNTSMAN INTERNATIONAL LLC AND SUBSIDIARIES</t>
  </si>
  <si>
    <t>Amounts attributable to noncontrolling interests | HUNTSMAN INTERNATIONAL LLC AND SUBSIDIARIES</t>
  </si>
  <si>
    <t>Accumulated other comprehensive (loss) income | HUNTSMAN INTERNATIONAL LLC AND SUBSIDIARIES</t>
  </si>
  <si>
    <t>ASU 2016-01 | Total | HUNTSMAN INTERNATIONAL LLC AND SUBSIDIARIES</t>
  </si>
  <si>
    <t>ASU 2016-01 | Other, net | HUNTSMAN INTERNATIONAL LLC AND SUBSIDIARIES</t>
  </si>
  <si>
    <t>ASU 2016-01 | Accumulated other comprehensive (loss) income | HUNTSMAN INTERNATIONAL LLC AND SUBSIDIARIES</t>
  </si>
  <si>
    <t>OTHER COMPREHENSIVE INCOME (LOSS) - RECLASSIFICATION DETAILS - HUNTSMAN INTERNATIONAL (Details) - USD ($) $ in Millions</t>
  </si>
  <si>
    <t>Pension and other postretirement benefits adjustments | HUNTSMAN INTERNATIONAL LLC AND SUBSIDIARIES | Discontinued Operations</t>
  </si>
  <si>
    <t>Prior service credit | HUNTSMAN INTERNATIONAL LLC AND SUBSIDIARIES</t>
  </si>
  <si>
    <t>Actuarial loss | HUNTSMAN INTERNATIONAL LLC AND SUBSIDIARIES</t>
  </si>
  <si>
    <t>Settlement loss | HUNTSMAN INTERNATIONAL LLC AND SUBSIDIARIES</t>
  </si>
  <si>
    <t>RELATED PARTY TRANSACTIONS (Details) - USD ($) $ in Millions</t>
  </si>
  <si>
    <t>Net Sales</t>
  </si>
  <si>
    <t>Inventory purchases</t>
  </si>
  <si>
    <t>OPERATING SEGMENT INFORMATION - FINANCIAL INFORMATION BY SEGMENT (Details) $ in Millions</t>
  </si>
  <si>
    <t>Dec. 31, 2018USD ($)segment</t>
  </si>
  <si>
    <t>Number of reportable segments | segment</t>
  </si>
  <si>
    <t>Segment adjusted EBITDA</t>
  </si>
  <si>
    <t>Reconciliation of adjusted EBITDA to net income:</t>
  </si>
  <si>
    <t>Interest (expense) income</t>
  </si>
  <si>
    <t>Interest expense - discontinued operations</t>
  </si>
  <si>
    <t>Income tax expense - continuing operations</t>
  </si>
  <si>
    <t>Income tax benefit (expense)-discontinued operations</t>
  </si>
  <si>
    <t>Depreciation and amortization - continuing operations</t>
  </si>
  <si>
    <t>Depreciation and amortization - discontinued operations</t>
  </si>
  <si>
    <t>Other adjustments:</t>
  </si>
  <si>
    <t>Business integration expenses</t>
  </si>
  <si>
    <t>Purchase accounting inventory adjustments</t>
  </si>
  <si>
    <t>EBITDA from discontinued operations</t>
  </si>
  <si>
    <t>Noncontrolling interest of discontinued operations</t>
  </si>
  <si>
    <t>Certain legal settlements and related income (expenses)</t>
  </si>
  <si>
    <t>Gain on sale of assets</t>
  </si>
  <si>
    <t>Amortization of pension and postretirement actuarial losses</t>
  </si>
  <si>
    <t>Plant incident remediation costs</t>
  </si>
  <si>
    <t>U.S. Tax Reform Act impact on noncontrolling interest</t>
  </si>
  <si>
    <t>Restructuring, impairment and plant closing and transition credits (costs)</t>
  </si>
  <si>
    <t>Corporate and eliminations</t>
  </si>
  <si>
    <t>Acquisition and integration expenses and purchase accounting adjustments</t>
  </si>
  <si>
    <t>HUNTSMAN INTERNATIONAL LLC AND SUBSIDIARIES | Operating segments | Polyurethanes</t>
  </si>
  <si>
    <t>HUNTSMAN INTERNATIONAL LLC AND SUBSIDIARIES | Operating segments | Performance Products</t>
  </si>
  <si>
    <t>HUNTSMAN INTERNATIONAL LLC AND SUBSIDIARIES | Operating segments | Advanced Materials</t>
  </si>
  <si>
    <t>HUNTSMAN INTERNATIONAL LLC AND SUBSIDIARIES | Operating segments | Textile Effects</t>
  </si>
  <si>
    <t>HUNTSMAN INTERNATIONAL LLC AND SUBSIDIARIES | Corporate and other</t>
  </si>
  <si>
    <t>OPERATING SEGMENT INFORMATION - CAPITAL EXPENDITURES AND ASSETS BY SEGMENT (Details) - USD ($) $ in Millions</t>
  </si>
  <si>
    <t>Capital Expenditures</t>
  </si>
  <si>
    <t>Total Assets</t>
  </si>
  <si>
    <t>OPERATING SEGMENT INFORMATION - REVENUES AND LONG-LIVED ASSETS BY GEOGRAPHICAL AREA (Details) - USD ($) $ in Millions</t>
  </si>
  <si>
    <t>Revenues and long-lived assets</t>
  </si>
  <si>
    <t>Long-lived assets</t>
  </si>
  <si>
    <t>United States | HUNTSMAN INTERNATIONAL LLC AND SUBSIDIARIES</t>
  </si>
  <si>
    <t>Netherlands | HUNTSMAN INTERNATIONAL LLC AND SUBSIDIARIES</t>
  </si>
  <si>
    <t>China | HUNTSMAN INTERNATIONAL LLC AND SUBSIDIARIES</t>
  </si>
  <si>
    <t>Saudi Arabia</t>
  </si>
  <si>
    <t>Saudi Arabia | HUNTSMAN INTERNATIONAL LLC AND SUBSIDIARIES</t>
  </si>
  <si>
    <t>Germany</t>
  </si>
  <si>
    <t>Germany | HUNTSMAN INTERNATIONAL LLC AND SUBSIDIARIES</t>
  </si>
  <si>
    <t>Mexico</t>
  </si>
  <si>
    <t>Switzerland | HUNTSMAN INTERNATIONAL LLC AND SUBSIDIARIES</t>
  </si>
  <si>
    <t>Singapore</t>
  </si>
  <si>
    <t>Singapore | HUNTSMAN INTERNATIONAL LLC AND SUBSIDIARIES</t>
  </si>
  <si>
    <t>Other nations</t>
  </si>
  <si>
    <t>Other nations | HUNTSMAN INTERNATIONAL LLC AND SUBSIDIARIES</t>
  </si>
  <si>
    <t>SELECTED UNAUDITED QUARTERLY FINANCIAL DATA (Details) - USD ($) $ / shares in Units, $ in Millions</t>
  </si>
  <si>
    <t>Basic income per share</t>
  </si>
  <si>
    <t>Diluted income per share</t>
  </si>
  <si>
    <t>Net income (loss) attributable to Huntsman Corporation common stockholders (in dollars per share)</t>
  </si>
  <si>
    <t>U.S. Tax Reform Act which resulted in income tax benefit</t>
  </si>
  <si>
    <t>Forward Swap | Venator Materials PLC</t>
  </si>
  <si>
    <t>Schedule I - Condensed Financial Information of Registrant (PARENT ONLY) - BALANCE SHEETS (Details) - USD ($) $ / shares in Units, $ in Millions</t>
  </si>
  <si>
    <t>ASSETS</t>
  </si>
  <si>
    <t>Prepaid assets</t>
  </si>
  <si>
    <t>Receivable from affiliate</t>
  </si>
  <si>
    <t>Investment in and advances to affiliates</t>
  </si>
  <si>
    <t>LIABILITIES AND STOCKHOLDERS' EQUITY</t>
  </si>
  <si>
    <t>Payable to affiliate</t>
  </si>
  <si>
    <t>Other long-term liabilities</t>
  </si>
  <si>
    <t>STOCKHOLDERS' EQUITY</t>
  </si>
  <si>
    <t>Parent</t>
  </si>
  <si>
    <t>Note receivable from affiliate</t>
  </si>
  <si>
    <t>Note receivable from affiliate-long-term</t>
  </si>
  <si>
    <t>Schedule I - Condensed Financial Information of Registrant (PARENT ONLY) - STATEMENTS OF OPERATIONS (Details) - USD ($) $ in Millions</t>
  </si>
  <si>
    <t>CONDENSED CONSOLIDATING FINANCIAL INFORMATION</t>
  </si>
  <si>
    <t>Selling, general and administrative expenses</t>
  </si>
  <si>
    <t>Equity in income (loss) of subsidiaries</t>
  </si>
  <si>
    <t>Dividend income - affiliate</t>
  </si>
  <si>
    <t>Schedule I - Condensed Financial Information of Registrant (PARENT ONLY) - STATEMENTS OF COMPREHENSIVE INCOME (LOSS) (Details) - USD ($) $ in Millions</t>
  </si>
  <si>
    <t>Comprehensive loss</t>
  </si>
  <si>
    <t>Schedule I - Condensed Financial Information of Registrant (PARENT ONLY) - STATEMENTS OF STOCKHOLDERS' EQUITY (Details) - USD ($) $ in Millions</t>
  </si>
  <si>
    <t>Increase (Decrease) in Stockholders' Equity</t>
  </si>
  <si>
    <t>Balance</t>
  </si>
  <si>
    <t>Balance (in shares)</t>
  </si>
  <si>
    <t>Net (loss) income attributable to Huntsman Corporation</t>
  </si>
  <si>
    <t>Treasury stock repurchased</t>
  </si>
  <si>
    <t>Treasury stock repurchased (in shares)</t>
  </si>
  <si>
    <t>Common stock | Parent</t>
  </si>
  <si>
    <t>Additional paid-in capital | Parent</t>
  </si>
  <si>
    <t>Treasury stock | Parent</t>
  </si>
  <si>
    <t>Unearned stock-based compensation | Parent</t>
  </si>
  <si>
    <t>Retained earnings (accumulated deficit) | ASU 2016-01</t>
  </si>
  <si>
    <t>Retained earnings (accumulated deficit) | Parent</t>
  </si>
  <si>
    <t>Retained earnings (accumulated deficit) | Parent | ASU 2016-01</t>
  </si>
  <si>
    <t>Accumulated other comprehensive (loss) income | ASU 2016-01</t>
  </si>
  <si>
    <t>Accumulated other comprehensive (loss) income | Parent</t>
  </si>
  <si>
    <t>Accumulated other comprehensive (loss) income | Parent | ASU 2016-01</t>
  </si>
  <si>
    <t>Schedule I - Condensed Financial Information of Registrant (PARENT ONLY) - STATEMENTS OF CASH FLOWS (Details) - USD ($) $ in Millions</t>
  </si>
  <si>
    <t>Equity in (income) loss of subsidiaries</t>
  </si>
  <si>
    <t>Cash, cash equivalents and restricted cash from continuing operations at end of period</t>
  </si>
  <si>
    <t>Noncash interest income</t>
  </si>
  <si>
    <t>Changes in operating assets and liabilities</t>
  </si>
  <si>
    <t>Loan to affiliate</t>
  </si>
  <si>
    <t>Proceeds from loan repayment by affiliate</t>
  </si>
  <si>
    <t>Increase (decrease) in payable to affiliates</t>
  </si>
  <si>
    <t>Schedule II - Valuation and Qualifying Accounts (Details) - USD ($) $ in Millions</t>
  </si>
  <si>
    <t>Balance at Beginning of Period</t>
  </si>
  <si>
    <t>Charges (credits) to cost and expenses</t>
  </si>
  <si>
    <t>Charged to other account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0.0_);(#,##0.0)" numFmtId="166"/>
    <numFmt formatCode="_(&quot;$ &quot;#,##0.0000_);_(&quot;$ &quot;(#,##0.0000)" numFmtId="167"/>
    <numFmt formatCode="_(&quot;€ &quot;#,##0_);_(&quot;€ &quot;(#,##0)" numFmtId="168"/>
    <numFmt formatCode="_(&quot;¥ &quot;#,##0_);_(&quot;¥ &quot;(#,##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sharedStrings.xml" Type="http://schemas.openxmlformats.org/officeDocument/2006/relationships/sharedStrings"/><Relationship Id="rId147" Target="styles.xml" Type="http://schemas.openxmlformats.org/officeDocument/2006/relationships/styles"/><Relationship Id="rId1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0795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D16" s="6" t="n">
        <v>6285496925</v>
      </c>
    </row>
    <row r="17" spans="1:4">
      <c r="A17" s="4" t="s">
        <v>27</v>
      </c>
      <c r="C17" s="5" t="n">
        <v>233379080</v>
      </c>
    </row>
    <row r="18" spans="1:4">
      <c r="A18" s="4" t="s">
        <v>28</v>
      </c>
      <c r="B18" s="5" t="n">
        <v>2018</v>
      </c>
    </row>
    <row r="19" spans="1:4">
      <c r="A19" s="4" t="s">
        <v>29</v>
      </c>
      <c r="B19"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14"/>
  </cols>
  <sheetData>
    <row r="1" spans="1:4">
      <c r="A1" s="1" t="s">
        <v>966</v>
      </c>
      <c r="C1" s="2" t="s">
        <v>1</v>
      </c>
    </row>
    <row r="2" spans="1:4">
      <c r="C2" s="2" t="s">
        <v>2</v>
      </c>
      <c r="D2" s="2" t="s">
        <v>32</v>
      </c>
    </row>
    <row r="3" spans="1:4">
      <c r="A3" s="3" t="s">
        <v>414</v>
      </c>
    </row>
    <row r="4" spans="1:4">
      <c r="A4" s="4" t="s">
        <v>909</v>
      </c>
      <c r="C4" s="6" t="n">
        <v>2320</v>
      </c>
      <c r="D4" s="6" t="n">
        <v>2298</v>
      </c>
    </row>
    <row r="5" spans="1:4">
      <c r="A5" s="4" t="s">
        <v>910</v>
      </c>
      <c r="B5" s="4" t="s">
        <v>35</v>
      </c>
      <c r="C5" s="5" t="n">
        <v>96</v>
      </c>
      <c r="D5" s="5" t="n">
        <v>40</v>
      </c>
    </row>
    <row r="6" spans="1:4">
      <c r="A6" s="4" t="s">
        <v>911</v>
      </c>
      <c r="B6" s="4" t="s">
        <v>35</v>
      </c>
      <c r="C6" s="6" t="n">
        <v>2224</v>
      </c>
      <c r="D6" s="6" t="n">
        <v>2258</v>
      </c>
    </row>
    <row r="7" spans="1:4">
      <c r="A7" s="4" t="s">
        <v>782</v>
      </c>
    </row>
    <row r="8" spans="1:4">
      <c r="A8" s="3" t="s">
        <v>414</v>
      </c>
    </row>
    <row r="9" spans="1:4">
      <c r="A9" s="4" t="s">
        <v>781</v>
      </c>
      <c r="C9" s="4" t="s">
        <v>746</v>
      </c>
    </row>
    <row r="10" spans="1:4">
      <c r="A10" s="4" t="s">
        <v>909</v>
      </c>
      <c r="C10" s="6" t="n">
        <v>86</v>
      </c>
    </row>
    <row r="11" spans="1:4">
      <c r="A11" s="4" t="s">
        <v>910</v>
      </c>
      <c r="C11" s="5" t="n">
        <v>25</v>
      </c>
    </row>
    <row r="12" spans="1:4">
      <c r="A12" s="4" t="s">
        <v>911</v>
      </c>
      <c r="C12" s="6" t="n">
        <v>61</v>
      </c>
    </row>
    <row r="13" spans="1:4"/>
    <row r="14" spans="1:4">
      <c r="A14" s="4" t="s">
        <v>35</v>
      </c>
      <c r="B14" s="4" t="s">
        <v>79</v>
      </c>
    </row>
  </sheetData>
  <mergeCells count="3">
    <mergeCell ref="A1:B2"/>
    <mergeCell ref="A13:C13"/>
    <mergeCell ref="B14:C1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967</v>
      </c>
      <c r="B1" s="2" t="s">
        <v>968</v>
      </c>
      <c r="C1" s="2" t="s">
        <v>969</v>
      </c>
      <c r="D1" s="2" t="s">
        <v>621</v>
      </c>
      <c r="E1" s="2" t="s">
        <v>769</v>
      </c>
    </row>
    <row r="2" spans="1:5">
      <c r="A2" s="3" t="s">
        <v>414</v>
      </c>
    </row>
    <row r="3" spans="1:5">
      <c r="A3" s="4" t="s">
        <v>970</v>
      </c>
      <c r="D3" s="6" t="n">
        <v>588</v>
      </c>
    </row>
    <row r="4" spans="1:5">
      <c r="A4" s="4" t="s">
        <v>75</v>
      </c>
    </row>
    <row r="5" spans="1:5">
      <c r="A5" s="3" t="s">
        <v>414</v>
      </c>
    </row>
    <row r="6" spans="1:5">
      <c r="A6" s="4" t="s">
        <v>913</v>
      </c>
      <c r="D6" s="6" t="n">
        <v>100</v>
      </c>
      <c r="E6" s="6" t="n">
        <v>100</v>
      </c>
    </row>
    <row r="7" spans="1:5">
      <c r="A7" s="4" t="s">
        <v>971</v>
      </c>
    </row>
    <row r="8" spans="1:5">
      <c r="A8" s="3" t="s">
        <v>414</v>
      </c>
    </row>
    <row r="9" spans="1:5">
      <c r="A9" s="4" t="s">
        <v>972</v>
      </c>
      <c r="D9" s="4" t="s">
        <v>973</v>
      </c>
    </row>
    <row r="10" spans="1:5">
      <c r="A10" s="4" t="s">
        <v>974</v>
      </c>
    </row>
    <row r="11" spans="1:5">
      <c r="A11" s="3" t="s">
        <v>414</v>
      </c>
    </row>
    <row r="12" spans="1:5">
      <c r="A12" s="4" t="s">
        <v>975</v>
      </c>
      <c r="B12" s="12" t="n">
        <v>277</v>
      </c>
      <c r="C12" s="6" t="n">
        <v>42</v>
      </c>
    </row>
    <row r="13" spans="1:5">
      <c r="A13" s="4" t="s">
        <v>976</v>
      </c>
      <c r="C13" s="6" t="n">
        <v>0</v>
      </c>
    </row>
    <row r="14" spans="1:5">
      <c r="A14" s="4" t="s">
        <v>977</v>
      </c>
    </row>
    <row r="15" spans="1:5">
      <c r="A15" s="3" t="s">
        <v>414</v>
      </c>
    </row>
    <row r="16" spans="1:5">
      <c r="A16" s="4" t="s">
        <v>972</v>
      </c>
      <c r="D16" s="4" t="s">
        <v>97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79</v>
      </c>
      <c r="B1" s="2" t="s">
        <v>2</v>
      </c>
      <c r="C1" s="2" t="s">
        <v>32</v>
      </c>
    </row>
    <row r="2" spans="1:3">
      <c r="A2" s="3" t="s">
        <v>980</v>
      </c>
    </row>
    <row r="3" spans="1:3">
      <c r="A3" s="5" t="n">
        <v>2019</v>
      </c>
      <c r="B3" s="6" t="n">
        <v>96</v>
      </c>
    </row>
    <row r="4" spans="1:3">
      <c r="A4" s="5" t="n">
        <v>2020</v>
      </c>
      <c r="B4" s="5" t="n">
        <v>933</v>
      </c>
    </row>
    <row r="5" spans="1:3">
      <c r="A5" s="5" t="n">
        <v>2021</v>
      </c>
      <c r="B5" s="5" t="n">
        <v>533</v>
      </c>
    </row>
    <row r="6" spans="1:3">
      <c r="A6" s="5" t="n">
        <v>2022</v>
      </c>
      <c r="B6" s="5" t="n">
        <v>402</v>
      </c>
    </row>
    <row r="7" spans="1:3">
      <c r="A7" s="5" t="n">
        <v>2023</v>
      </c>
      <c r="B7" s="5" t="n">
        <v>2</v>
      </c>
    </row>
    <row r="8" spans="1:3">
      <c r="A8" s="4" t="s">
        <v>981</v>
      </c>
      <c r="B8" s="5" t="n">
        <v>354</v>
      </c>
    </row>
    <row r="9" spans="1:3">
      <c r="A9" s="4" t="s">
        <v>909</v>
      </c>
      <c r="B9" s="6" t="n">
        <v>2320</v>
      </c>
      <c r="C9" s="6" t="n">
        <v>229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5"/>
  </cols>
  <sheetData>
    <row r="1" spans="1:9">
      <c r="A1" s="1" t="s">
        <v>982</v>
      </c>
      <c r="B1" s="2" t="s">
        <v>983</v>
      </c>
      <c r="D1" s="2" t="s">
        <v>1</v>
      </c>
    </row>
    <row r="2" spans="1:9">
      <c r="B2" s="2" t="s">
        <v>984</v>
      </c>
      <c r="C2" s="2" t="s">
        <v>985</v>
      </c>
      <c r="D2" s="2" t="s">
        <v>621</v>
      </c>
      <c r="E2" s="2" t="s">
        <v>769</v>
      </c>
      <c r="F2" s="2" t="s">
        <v>774</v>
      </c>
      <c r="G2" s="2" t="s">
        <v>940</v>
      </c>
      <c r="H2" s="2" t="s">
        <v>621</v>
      </c>
      <c r="I2" s="2" t="s">
        <v>986</v>
      </c>
    </row>
    <row r="3" spans="1:9">
      <c r="A3" s="3" t="s">
        <v>282</v>
      </c>
    </row>
    <row r="4" spans="1:9">
      <c r="A4" s="4" t="s">
        <v>987</v>
      </c>
      <c r="D4" s="6" t="n">
        <v>0</v>
      </c>
    </row>
    <row r="5" spans="1:9">
      <c r="A5" s="4" t="s">
        <v>988</v>
      </c>
      <c r="G5" s="11" t="n">
        <v>510</v>
      </c>
      <c r="H5" s="6" t="n">
        <v>581</v>
      </c>
    </row>
    <row r="6" spans="1:9">
      <c r="A6" s="4" t="s">
        <v>989</v>
      </c>
      <c r="D6" s="6" t="n">
        <v>35</v>
      </c>
      <c r="E6" s="6" t="n">
        <v>-96</v>
      </c>
      <c r="F6" s="6" t="n">
        <v>27</v>
      </c>
    </row>
    <row r="7" spans="1:9">
      <c r="A7" s="4" t="s">
        <v>990</v>
      </c>
      <c r="E7" s="5" t="n">
        <v>7</v>
      </c>
    </row>
    <row r="8" spans="1:9">
      <c r="A8" s="4" t="s">
        <v>75</v>
      </c>
    </row>
    <row r="9" spans="1:9">
      <c r="A9" s="3" t="s">
        <v>282</v>
      </c>
    </row>
    <row r="10" spans="1:9">
      <c r="A10" s="4" t="s">
        <v>990</v>
      </c>
      <c r="E10" s="5" t="n">
        <v>7</v>
      </c>
    </row>
    <row r="11" spans="1:9">
      <c r="A11" s="4" t="s">
        <v>991</v>
      </c>
    </row>
    <row r="12" spans="1:9">
      <c r="A12" s="3" t="s">
        <v>282</v>
      </c>
    </row>
    <row r="13" spans="1:9">
      <c r="A13" s="4" t="s">
        <v>988</v>
      </c>
      <c r="E13" s="6" t="n">
        <v>93</v>
      </c>
      <c r="H13" s="6" t="n">
        <v>151</v>
      </c>
    </row>
    <row r="14" spans="1:9">
      <c r="A14" s="4" t="s">
        <v>992</v>
      </c>
      <c r="D14" s="4" t="s">
        <v>581</v>
      </c>
    </row>
    <row r="15" spans="1:9">
      <c r="A15" s="4" t="s">
        <v>993</v>
      </c>
      <c r="D15" s="4" t="s">
        <v>994</v>
      </c>
    </row>
    <row r="16" spans="1:9">
      <c r="A16" s="4" t="s">
        <v>995</v>
      </c>
    </row>
    <row r="17" spans="1:9">
      <c r="A17" s="3" t="s">
        <v>282</v>
      </c>
    </row>
    <row r="18" spans="1:9">
      <c r="A18" s="4" t="s">
        <v>988</v>
      </c>
      <c r="C18" s="11" t="n">
        <v>161</v>
      </c>
      <c r="I18" s="6" t="n">
        <v>200</v>
      </c>
    </row>
    <row r="19" spans="1:9">
      <c r="A19" s="4" t="s">
        <v>990</v>
      </c>
      <c r="B19" s="6" t="n">
        <v>7</v>
      </c>
    </row>
    <row r="20" spans="1:9">
      <c r="A20" s="4" t="s">
        <v>996</v>
      </c>
    </row>
    <row r="21" spans="1:9">
      <c r="A21" s="3" t="s">
        <v>282</v>
      </c>
    </row>
    <row r="22" spans="1:9">
      <c r="A22" s="4" t="s">
        <v>997</v>
      </c>
      <c r="C22" s="5" t="n">
        <v>2</v>
      </c>
      <c r="I22" s="5" t="n">
        <v>2</v>
      </c>
    </row>
    <row r="23" spans="1:9">
      <c r="A23" s="4" t="s">
        <v>998</v>
      </c>
      <c r="C23" s="4" t="s">
        <v>609</v>
      </c>
    </row>
    <row r="24" spans="1:9">
      <c r="A24" s="4" t="s">
        <v>999</v>
      </c>
    </row>
    <row r="25" spans="1:9">
      <c r="A25" s="3" t="s">
        <v>282</v>
      </c>
    </row>
    <row r="26" spans="1:9">
      <c r="A26" s="4" t="s">
        <v>997</v>
      </c>
      <c r="C26" s="5" t="n">
        <v>1</v>
      </c>
      <c r="I26" s="5" t="n">
        <v>1</v>
      </c>
    </row>
    <row r="27" spans="1:9">
      <c r="A27" s="4" t="s">
        <v>998</v>
      </c>
      <c r="C27" s="4" t="s">
        <v>1000</v>
      </c>
    </row>
  </sheetData>
  <mergeCells count="4">
    <mergeCell ref="A1:A2"/>
    <mergeCell ref="B1:C1"/>
    <mergeCell ref="D1:F1"/>
    <mergeCell ref="G1:H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2</v>
      </c>
    </row>
    <row r="2" spans="1:3">
      <c r="A2" s="3" t="s">
        <v>1002</v>
      </c>
    </row>
    <row r="3" spans="1:3">
      <c r="A3" s="4" t="s">
        <v>1003</v>
      </c>
      <c r="B3" s="6" t="n">
        <v>32</v>
      </c>
      <c r="C3" s="6" t="n">
        <v>33</v>
      </c>
    </row>
    <row r="4" spans="1:3">
      <c r="A4" s="4" t="s">
        <v>785</v>
      </c>
    </row>
    <row r="5" spans="1:3">
      <c r="A5" s="3" t="s">
        <v>1002</v>
      </c>
    </row>
    <row r="6" spans="1:3">
      <c r="A6" s="4" t="s">
        <v>1003</v>
      </c>
      <c r="B6" s="5" t="n">
        <v>23</v>
      </c>
      <c r="C6" s="5" t="n">
        <v>33</v>
      </c>
    </row>
    <row r="7" spans="1:3">
      <c r="A7" s="4" t="s">
        <v>1004</v>
      </c>
      <c r="B7" s="5" t="n">
        <v>14</v>
      </c>
    </row>
    <row r="8" spans="1:3">
      <c r="A8" s="4" t="s">
        <v>1005</v>
      </c>
      <c r="B8" s="5" t="n">
        <v>-2320</v>
      </c>
      <c r="C8" s="5" t="n">
        <v>-2298</v>
      </c>
    </row>
    <row r="9" spans="1:3">
      <c r="A9" s="4" t="s">
        <v>1006</v>
      </c>
    </row>
    <row r="10" spans="1:3">
      <c r="A10" s="3" t="s">
        <v>1002</v>
      </c>
    </row>
    <row r="11" spans="1:3">
      <c r="A11" s="4" t="s">
        <v>1003</v>
      </c>
      <c r="B11" s="5" t="n">
        <v>23</v>
      </c>
      <c r="C11" s="5" t="n">
        <v>33</v>
      </c>
    </row>
    <row r="12" spans="1:3">
      <c r="A12" s="4" t="s">
        <v>1004</v>
      </c>
      <c r="B12" s="5" t="n">
        <v>14</v>
      </c>
    </row>
    <row r="13" spans="1:3">
      <c r="A13" s="4" t="s">
        <v>1005</v>
      </c>
      <c r="B13" s="6" t="n">
        <v>-2403</v>
      </c>
      <c r="C13" s="6" t="n">
        <v>-248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7</v>
      </c>
      <c r="B1" s="2" t="s">
        <v>2</v>
      </c>
      <c r="C1" s="2" t="s">
        <v>32</v>
      </c>
    </row>
    <row r="2" spans="1:3">
      <c r="A2" s="3" t="s">
        <v>1008</v>
      </c>
    </row>
    <row r="3" spans="1:3">
      <c r="A3" s="4" t="s">
        <v>1003</v>
      </c>
      <c r="B3" s="6" t="n">
        <v>23</v>
      </c>
      <c r="C3" s="6" t="n">
        <v>33</v>
      </c>
    </row>
    <row r="4" spans="1:3">
      <c r="A4" s="4" t="s">
        <v>1004</v>
      </c>
      <c r="B4" s="5" t="n">
        <v>14</v>
      </c>
    </row>
    <row r="5" spans="1:3">
      <c r="A5" s="4" t="s">
        <v>51</v>
      </c>
      <c r="B5" s="5" t="n">
        <v>37</v>
      </c>
    </row>
    <row r="6" spans="1:3">
      <c r="A6" s="4" t="s">
        <v>1009</v>
      </c>
    </row>
    <row r="7" spans="1:3">
      <c r="A7" s="3" t="s">
        <v>1008</v>
      </c>
    </row>
    <row r="8" spans="1:3">
      <c r="A8" s="4" t="s">
        <v>1003</v>
      </c>
      <c r="B8" s="5" t="n">
        <v>23</v>
      </c>
      <c r="C8" s="6" t="n">
        <v>33</v>
      </c>
    </row>
    <row r="9" spans="1:3">
      <c r="A9" s="4" t="s">
        <v>51</v>
      </c>
      <c r="B9" s="5" t="n">
        <v>23</v>
      </c>
    </row>
    <row r="10" spans="1:3">
      <c r="A10" s="4" t="s">
        <v>1010</v>
      </c>
    </row>
    <row r="11" spans="1:3">
      <c r="A11" s="3" t="s">
        <v>1008</v>
      </c>
    </row>
    <row r="12" spans="1:3">
      <c r="A12" s="4" t="s">
        <v>1004</v>
      </c>
      <c r="B12" s="5" t="n">
        <v>14</v>
      </c>
    </row>
    <row r="13" spans="1:3">
      <c r="A13" s="4" t="s">
        <v>51</v>
      </c>
      <c r="B13" s="6" t="n">
        <v>1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011</v>
      </c>
      <c r="B1" s="2" t="s">
        <v>1</v>
      </c>
    </row>
    <row r="2" spans="1:3">
      <c r="B2" s="2" t="s">
        <v>773</v>
      </c>
      <c r="C2" s="2" t="s">
        <v>769</v>
      </c>
    </row>
    <row r="3" spans="1:3">
      <c r="A3" s="3" t="s">
        <v>1012</v>
      </c>
    </row>
    <row r="4" spans="1:3">
      <c r="A4" s="4" t="s">
        <v>1013</v>
      </c>
      <c r="B4" s="5" t="n">
        <v>0</v>
      </c>
    </row>
    <row r="5" spans="1:3">
      <c r="A5" s="3" t="s">
        <v>1014</v>
      </c>
    </row>
    <row r="6" spans="1:3">
      <c r="A6" s="4" t="s">
        <v>1015</v>
      </c>
      <c r="B6" s="6" t="n">
        <v>0</v>
      </c>
    </row>
    <row r="7" spans="1:3">
      <c r="A7" s="4" t="s">
        <v>1016</v>
      </c>
    </row>
    <row r="8" spans="1:3">
      <c r="A8" s="3" t="s">
        <v>1017</v>
      </c>
    </row>
    <row r="9" spans="1:3">
      <c r="A9" s="4" t="s">
        <v>1018</v>
      </c>
      <c r="C9" s="6" t="n">
        <v>0</v>
      </c>
    </row>
    <row r="10" spans="1:3">
      <c r="A10" s="4" t="s">
        <v>1019</v>
      </c>
    </row>
    <row r="11" spans="1:3">
      <c r="A11" s="3" t="s">
        <v>1014</v>
      </c>
    </row>
    <row r="12" spans="1:3">
      <c r="A12" s="4" t="s">
        <v>1020</v>
      </c>
      <c r="B12" s="6" t="n">
        <v>0</v>
      </c>
      <c r="C12" s="5" t="n">
        <v>29</v>
      </c>
    </row>
    <row r="13" spans="1:3">
      <c r="A13" s="3" t="s">
        <v>1017</v>
      </c>
    </row>
    <row r="14" spans="1:3">
      <c r="A14" s="4" t="s">
        <v>1021</v>
      </c>
      <c r="C14" s="5" t="n">
        <v>-22</v>
      </c>
    </row>
    <row r="15" spans="1:3">
      <c r="A15" s="4" t="s">
        <v>1022</v>
      </c>
      <c r="C15" s="5" t="n">
        <v>-7</v>
      </c>
    </row>
    <row r="16" spans="1:3">
      <c r="A16" s="4" t="s">
        <v>1023</v>
      </c>
      <c r="C16" s="6" t="n">
        <v>0</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8"/>
  </cols>
  <sheetData>
    <row r="1" spans="1:2">
      <c r="A1" s="1" t="s">
        <v>1024</v>
      </c>
      <c r="B1" s="2" t="s">
        <v>1</v>
      </c>
    </row>
    <row r="2" spans="1:2">
      <c r="B2" s="2" t="s">
        <v>1025</v>
      </c>
    </row>
    <row r="3" spans="1:2">
      <c r="A3" s="4" t="s">
        <v>1026</v>
      </c>
    </row>
    <row r="4" spans="1:2">
      <c r="A4" s="3" t="s">
        <v>286</v>
      </c>
    </row>
    <row r="5" spans="1:2">
      <c r="A5" s="4" t="s">
        <v>1027</v>
      </c>
      <c r="B5" s="4" t="s">
        <v>1028</v>
      </c>
    </row>
    <row r="6" spans="1:2">
      <c r="A6" s="4" t="s">
        <v>1029</v>
      </c>
    </row>
    <row r="7" spans="1:2">
      <c r="A7" s="3" t="s">
        <v>286</v>
      </c>
    </row>
    <row r="8" spans="1:2">
      <c r="A8" s="4" t="s">
        <v>1027</v>
      </c>
      <c r="B8" s="4" t="s">
        <v>729</v>
      </c>
    </row>
    <row r="9" spans="1:2">
      <c r="A9" s="4" t="s">
        <v>1030</v>
      </c>
    </row>
    <row r="10" spans="1:2">
      <c r="A10" s="3" t="s">
        <v>286</v>
      </c>
    </row>
    <row r="11" spans="1:2">
      <c r="A11" s="4" t="s">
        <v>1031</v>
      </c>
      <c r="B11" s="5" t="n">
        <v>2</v>
      </c>
    </row>
    <row r="12" spans="1:2">
      <c r="A12" s="4" t="s">
        <v>1032</v>
      </c>
    </row>
    <row r="13" spans="1:2">
      <c r="A13" s="3" t="s">
        <v>286</v>
      </c>
    </row>
    <row r="14" spans="1:2">
      <c r="A14" s="4" t="s">
        <v>1033</v>
      </c>
      <c r="B14" s="4" t="s">
        <v>1028</v>
      </c>
    </row>
    <row r="15" spans="1:2">
      <c r="A15" s="4" t="s">
        <v>1034</v>
      </c>
      <c r="B15" s="4" t="s">
        <v>552</v>
      </c>
    </row>
    <row r="16" spans="1:2">
      <c r="A16" s="4" t="s">
        <v>1035</v>
      </c>
      <c r="B16" s="4" t="s">
        <v>1036</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37</v>
      </c>
      <c r="B1" s="2" t="s">
        <v>1</v>
      </c>
    </row>
    <row r="2" spans="1:6">
      <c r="B2" s="2" t="s">
        <v>2</v>
      </c>
      <c r="C2" s="2" t="s">
        <v>32</v>
      </c>
      <c r="D2" s="2" t="s">
        <v>97</v>
      </c>
      <c r="E2" s="2" t="s">
        <v>2</v>
      </c>
      <c r="F2" s="2" t="s">
        <v>32</v>
      </c>
    </row>
    <row r="3" spans="1:6">
      <c r="A3" s="4" t="s">
        <v>1038</v>
      </c>
    </row>
    <row r="4" spans="1:6">
      <c r="A4" s="3" t="s">
        <v>1039</v>
      </c>
    </row>
    <row r="5" spans="1:6">
      <c r="A5" s="4" t="s">
        <v>1040</v>
      </c>
      <c r="B5" s="6" t="n">
        <v>2700</v>
      </c>
    </row>
    <row r="6" spans="1:6">
      <c r="A6" s="4" t="s">
        <v>1041</v>
      </c>
      <c r="B6" s="5" t="n">
        <v>2500</v>
      </c>
      <c r="C6" s="6" t="n">
        <v>2700</v>
      </c>
    </row>
    <row r="7" spans="1:6">
      <c r="A7" s="3" t="s">
        <v>1042</v>
      </c>
    </row>
    <row r="8" spans="1:6">
      <c r="A8" s="4" t="s">
        <v>1043</v>
      </c>
      <c r="B8" s="5" t="n">
        <v>2700</v>
      </c>
      <c r="C8" s="5" t="n">
        <v>2700</v>
      </c>
      <c r="E8" s="6" t="n">
        <v>2500</v>
      </c>
      <c r="F8" s="6" t="n">
        <v>2700</v>
      </c>
    </row>
    <row r="9" spans="1:6">
      <c r="A9" s="4" t="s">
        <v>1044</v>
      </c>
    </row>
    <row r="10" spans="1:6">
      <c r="A10" s="3" t="s">
        <v>1045</v>
      </c>
    </row>
    <row r="11" spans="1:6">
      <c r="A11" s="4" t="s">
        <v>1046</v>
      </c>
      <c r="B11" s="5" t="n">
        <v>1153</v>
      </c>
      <c r="C11" s="5" t="n">
        <v>1049</v>
      </c>
    </row>
    <row r="12" spans="1:6">
      <c r="A12" s="4" t="s">
        <v>1047</v>
      </c>
      <c r="B12" s="5" t="n">
        <v>32</v>
      </c>
      <c r="C12" s="5" t="n">
        <v>30</v>
      </c>
      <c r="D12" s="6" t="n">
        <v>30</v>
      </c>
    </row>
    <row r="13" spans="1:6">
      <c r="A13" s="4" t="s">
        <v>1048</v>
      </c>
      <c r="B13" s="5" t="n">
        <v>44</v>
      </c>
      <c r="C13" s="5" t="n">
        <v>44</v>
      </c>
      <c r="D13" s="5" t="n">
        <v>47</v>
      </c>
    </row>
    <row r="14" spans="1:6">
      <c r="A14" s="4" t="s">
        <v>1049</v>
      </c>
      <c r="B14" s="5" t="n">
        <v>-6</v>
      </c>
    </row>
    <row r="15" spans="1:6">
      <c r="A15" s="4" t="s">
        <v>1050</v>
      </c>
      <c r="B15" s="5" t="n">
        <v>-81</v>
      </c>
      <c r="C15" s="5" t="n">
        <v>91</v>
      </c>
    </row>
    <row r="16" spans="1:6">
      <c r="A16" s="4" t="s">
        <v>1051</v>
      </c>
      <c r="B16" s="5" t="n">
        <v>-62</v>
      </c>
      <c r="C16" s="5" t="n">
        <v>-61</v>
      </c>
    </row>
    <row r="17" spans="1:6">
      <c r="A17" s="4" t="s">
        <v>1052</v>
      </c>
      <c r="B17" s="5" t="n">
        <v>1080</v>
      </c>
      <c r="C17" s="5" t="n">
        <v>1153</v>
      </c>
      <c r="D17" s="5" t="n">
        <v>1049</v>
      </c>
    </row>
    <row r="18" spans="1:6">
      <c r="A18" s="3" t="s">
        <v>1039</v>
      </c>
    </row>
    <row r="19" spans="1:6">
      <c r="A19" s="4" t="s">
        <v>1040</v>
      </c>
      <c r="B19" s="5" t="n">
        <v>821</v>
      </c>
      <c r="C19" s="5" t="n">
        <v>721</v>
      </c>
    </row>
    <row r="20" spans="1:6">
      <c r="A20" s="4" t="s">
        <v>1053</v>
      </c>
      <c r="B20" s="5" t="n">
        <v>-38</v>
      </c>
      <c r="C20" s="5" t="n">
        <v>104</v>
      </c>
    </row>
    <row r="21" spans="1:6">
      <c r="A21" s="4" t="s">
        <v>1054</v>
      </c>
      <c r="B21" s="5" t="n">
        <v>-6</v>
      </c>
    </row>
    <row r="22" spans="1:6">
      <c r="A22" s="4" t="s">
        <v>1055</v>
      </c>
      <c r="B22" s="5" t="n">
        <v>52</v>
      </c>
      <c r="C22" s="5" t="n">
        <v>57</v>
      </c>
    </row>
    <row r="23" spans="1:6">
      <c r="A23" s="4" t="s">
        <v>1051</v>
      </c>
      <c r="B23" s="5" t="n">
        <v>-62</v>
      </c>
      <c r="C23" s="5" t="n">
        <v>-61</v>
      </c>
    </row>
    <row r="24" spans="1:6">
      <c r="A24" s="4" t="s">
        <v>1041</v>
      </c>
      <c r="B24" s="5" t="n">
        <v>767</v>
      </c>
      <c r="C24" s="5" t="n">
        <v>821</v>
      </c>
      <c r="D24" s="5" t="n">
        <v>721</v>
      </c>
    </row>
    <row r="25" spans="1:6">
      <c r="A25" s="3" t="s">
        <v>1042</v>
      </c>
    </row>
    <row r="26" spans="1:6">
      <c r="A26" s="4" t="s">
        <v>1043</v>
      </c>
      <c r="B26" s="5" t="n">
        <v>821</v>
      </c>
      <c r="C26" s="5" t="n">
        <v>721</v>
      </c>
      <c r="D26" s="5" t="n">
        <v>721</v>
      </c>
      <c r="E26" s="5" t="n">
        <v>767</v>
      </c>
      <c r="F26" s="5" t="n">
        <v>821</v>
      </c>
    </row>
    <row r="27" spans="1:6">
      <c r="A27" s="4" t="s">
        <v>1056</v>
      </c>
      <c r="B27" s="5" t="n">
        <v>1153</v>
      </c>
      <c r="C27" s="5" t="n">
        <v>1049</v>
      </c>
      <c r="D27" s="5" t="n">
        <v>1049</v>
      </c>
      <c r="E27" s="5" t="n">
        <v>1080</v>
      </c>
      <c r="F27" s="5" t="n">
        <v>1153</v>
      </c>
    </row>
    <row r="28" spans="1:6">
      <c r="A28" s="4" t="s">
        <v>1057</v>
      </c>
      <c r="E28" s="5" t="n">
        <v>-313</v>
      </c>
      <c r="F28" s="5" t="n">
        <v>-332</v>
      </c>
    </row>
    <row r="29" spans="1:6">
      <c r="A29" s="3" t="s">
        <v>1058</v>
      </c>
    </row>
    <row r="30" spans="1:6">
      <c r="A30" s="4" t="s">
        <v>1059</v>
      </c>
      <c r="E30" s="5" t="n">
        <v>-5</v>
      </c>
      <c r="F30" s="5" t="n">
        <v>-10</v>
      </c>
    </row>
    <row r="31" spans="1:6">
      <c r="A31" s="4" t="s">
        <v>1060</v>
      </c>
      <c r="E31" s="5" t="n">
        <v>-308</v>
      </c>
      <c r="F31" s="5" t="n">
        <v>-322</v>
      </c>
    </row>
    <row r="32" spans="1:6">
      <c r="A32" s="4" t="s">
        <v>151</v>
      </c>
      <c r="E32" s="5" t="n">
        <v>-313</v>
      </c>
      <c r="F32" s="5" t="n">
        <v>-332</v>
      </c>
    </row>
    <row r="33" spans="1:6">
      <c r="A33" s="4" t="s">
        <v>1061</v>
      </c>
    </row>
    <row r="34" spans="1:6">
      <c r="A34" s="3" t="s">
        <v>1045</v>
      </c>
    </row>
    <row r="35" spans="1:6">
      <c r="A35" s="4" t="s">
        <v>1046</v>
      </c>
      <c r="B35" s="5" t="n">
        <v>2259</v>
      </c>
      <c r="C35" s="5" t="n">
        <v>2064</v>
      </c>
    </row>
    <row r="36" spans="1:6">
      <c r="A36" s="4" t="s">
        <v>1047</v>
      </c>
      <c r="B36" s="5" t="n">
        <v>32</v>
      </c>
      <c r="C36" s="5" t="n">
        <v>33</v>
      </c>
      <c r="D36" s="5" t="n">
        <v>29</v>
      </c>
    </row>
    <row r="37" spans="1:6">
      <c r="A37" s="4" t="s">
        <v>1048</v>
      </c>
      <c r="B37" s="5" t="n">
        <v>37</v>
      </c>
      <c r="C37" s="5" t="n">
        <v>35</v>
      </c>
      <c r="D37" s="5" t="n">
        <v>41</v>
      </c>
    </row>
    <row r="38" spans="1:6">
      <c r="A38" s="4" t="s">
        <v>1062</v>
      </c>
      <c r="B38" s="5" t="n">
        <v>5</v>
      </c>
      <c r="C38" s="5" t="n">
        <v>5</v>
      </c>
    </row>
    <row r="39" spans="1:6">
      <c r="A39" s="4" t="s">
        <v>1063</v>
      </c>
      <c r="B39" s="5" t="n">
        <v>4</v>
      </c>
      <c r="C39" s="5" t="n">
        <v>-1</v>
      </c>
    </row>
    <row r="40" spans="1:6">
      <c r="A40" s="4" t="s">
        <v>1064</v>
      </c>
      <c r="B40" s="5" t="n">
        <v>-74</v>
      </c>
      <c r="C40" s="5" t="n">
        <v>207</v>
      </c>
    </row>
    <row r="41" spans="1:6">
      <c r="A41" s="4" t="s">
        <v>1065</v>
      </c>
      <c r="C41" s="5" t="n">
        <v>1</v>
      </c>
    </row>
    <row r="42" spans="1:6">
      <c r="A42" s="4" t="s">
        <v>1049</v>
      </c>
      <c r="B42" s="5" t="n">
        <v>-3</v>
      </c>
    </row>
    <row r="43" spans="1:6">
      <c r="A43" s="4" t="s">
        <v>1050</v>
      </c>
      <c r="B43" s="5" t="n">
        <v>-30</v>
      </c>
      <c r="C43" s="5" t="n">
        <v>-10</v>
      </c>
    </row>
    <row r="44" spans="1:6">
      <c r="A44" s="4" t="s">
        <v>1051</v>
      </c>
      <c r="B44" s="5" t="n">
        <v>-73</v>
      </c>
      <c r="C44" s="5" t="n">
        <v>-75</v>
      </c>
    </row>
    <row r="45" spans="1:6">
      <c r="A45" s="4" t="s">
        <v>1052</v>
      </c>
      <c r="B45" s="5" t="n">
        <v>2157</v>
      </c>
      <c r="C45" s="5" t="n">
        <v>2259</v>
      </c>
      <c r="D45" s="5" t="n">
        <v>2064</v>
      </c>
    </row>
    <row r="46" spans="1:6">
      <c r="A46" s="3" t="s">
        <v>1039</v>
      </c>
    </row>
    <row r="47" spans="1:6">
      <c r="A47" s="4" t="s">
        <v>1040</v>
      </c>
      <c r="B47" s="5" t="n">
        <v>1883</v>
      </c>
      <c r="C47" s="5" t="n">
        <v>1639</v>
      </c>
    </row>
    <row r="48" spans="1:6">
      <c r="A48" s="4" t="s">
        <v>1053</v>
      </c>
      <c r="B48" s="5" t="n">
        <v>-38</v>
      </c>
      <c r="C48" s="5" t="n">
        <v>109</v>
      </c>
    </row>
    <row r="49" spans="1:6">
      <c r="A49" s="4" t="s">
        <v>1064</v>
      </c>
      <c r="B49" s="5" t="n">
        <v>-62</v>
      </c>
      <c r="C49" s="5" t="n">
        <v>166</v>
      </c>
    </row>
    <row r="50" spans="1:6">
      <c r="A50" s="4" t="s">
        <v>1062</v>
      </c>
      <c r="B50" s="5" t="n">
        <v>5</v>
      </c>
      <c r="C50" s="5" t="n">
        <v>5</v>
      </c>
    </row>
    <row r="51" spans="1:6">
      <c r="A51" s="4" t="s">
        <v>1054</v>
      </c>
      <c r="B51" s="5" t="n">
        <v>-3</v>
      </c>
    </row>
    <row r="52" spans="1:6">
      <c r="A52" s="4" t="s">
        <v>1055</v>
      </c>
      <c r="B52" s="5" t="n">
        <v>39</v>
      </c>
      <c r="C52" s="5" t="n">
        <v>39</v>
      </c>
    </row>
    <row r="53" spans="1:6">
      <c r="A53" s="4" t="s">
        <v>1051</v>
      </c>
      <c r="B53" s="5" t="n">
        <v>-73</v>
      </c>
      <c r="C53" s="5" t="n">
        <v>-75</v>
      </c>
    </row>
    <row r="54" spans="1:6">
      <c r="A54" s="4" t="s">
        <v>1041</v>
      </c>
      <c r="B54" s="5" t="n">
        <v>1751</v>
      </c>
      <c r="C54" s="5" t="n">
        <v>1883</v>
      </c>
      <c r="D54" s="5" t="n">
        <v>1639</v>
      </c>
    </row>
    <row r="55" spans="1:6">
      <c r="A55" s="3" t="s">
        <v>1042</v>
      </c>
    </row>
    <row r="56" spans="1:6">
      <c r="A56" s="4" t="s">
        <v>1043</v>
      </c>
      <c r="B56" s="5" t="n">
        <v>1883</v>
      </c>
      <c r="C56" s="5" t="n">
        <v>1639</v>
      </c>
      <c r="D56" s="5" t="n">
        <v>1639</v>
      </c>
      <c r="E56" s="5" t="n">
        <v>1751</v>
      </c>
      <c r="F56" s="5" t="n">
        <v>1883</v>
      </c>
    </row>
    <row r="57" spans="1:6">
      <c r="A57" s="4" t="s">
        <v>1056</v>
      </c>
      <c r="B57" s="5" t="n">
        <v>2259</v>
      </c>
      <c r="C57" s="5" t="n">
        <v>2064</v>
      </c>
      <c r="D57" s="5" t="n">
        <v>2064</v>
      </c>
      <c r="E57" s="5" t="n">
        <v>2157</v>
      </c>
      <c r="F57" s="5" t="n">
        <v>2259</v>
      </c>
    </row>
    <row r="58" spans="1:6">
      <c r="A58" s="4" t="s">
        <v>1057</v>
      </c>
      <c r="E58" s="5" t="n">
        <v>-406</v>
      </c>
      <c r="F58" s="5" t="n">
        <v>-376</v>
      </c>
    </row>
    <row r="59" spans="1:6">
      <c r="A59" s="3" t="s">
        <v>1058</v>
      </c>
    </row>
    <row r="60" spans="1:6">
      <c r="A60" s="4" t="s">
        <v>1066</v>
      </c>
      <c r="E60" s="5" t="n">
        <v>10</v>
      </c>
      <c r="F60" s="5" t="n">
        <v>22</v>
      </c>
    </row>
    <row r="61" spans="1:6">
      <c r="A61" s="4" t="s">
        <v>1059</v>
      </c>
      <c r="E61" s="5" t="n">
        <v>-6</v>
      </c>
      <c r="F61" s="5" t="n">
        <v>-5</v>
      </c>
    </row>
    <row r="62" spans="1:6">
      <c r="A62" s="4" t="s">
        <v>1060</v>
      </c>
      <c r="E62" s="5" t="n">
        <v>-410</v>
      </c>
      <c r="F62" s="5" t="n">
        <v>-393</v>
      </c>
    </row>
    <row r="63" spans="1:6">
      <c r="A63" s="4" t="s">
        <v>151</v>
      </c>
      <c r="E63" s="5" t="n">
        <v>-406</v>
      </c>
      <c r="F63" s="5" t="n">
        <v>-376</v>
      </c>
    </row>
    <row r="64" spans="1:6">
      <c r="A64" s="4" t="s">
        <v>1067</v>
      </c>
    </row>
    <row r="65" spans="1:6">
      <c r="A65" s="3" t="s">
        <v>1045</v>
      </c>
    </row>
    <row r="66" spans="1:6">
      <c r="A66" s="4" t="s">
        <v>1046</v>
      </c>
      <c r="B66" s="5" t="n">
        <v>80</v>
      </c>
      <c r="C66" s="5" t="n">
        <v>93</v>
      </c>
    </row>
    <row r="67" spans="1:6">
      <c r="A67" s="4" t="s">
        <v>1047</v>
      </c>
      <c r="B67" s="5" t="n">
        <v>2</v>
      </c>
      <c r="C67" s="5" t="n">
        <v>3</v>
      </c>
      <c r="D67" s="5" t="n">
        <v>2</v>
      </c>
    </row>
    <row r="68" spans="1:6">
      <c r="A68" s="4" t="s">
        <v>1048</v>
      </c>
      <c r="B68" s="5" t="n">
        <v>3</v>
      </c>
      <c r="C68" s="5" t="n">
        <v>3</v>
      </c>
      <c r="D68" s="5" t="n">
        <v>4</v>
      </c>
    </row>
    <row r="69" spans="1:6">
      <c r="A69" s="4" t="s">
        <v>1062</v>
      </c>
      <c r="B69" s="5" t="n">
        <v>2</v>
      </c>
      <c r="C69" s="5" t="n">
        <v>2</v>
      </c>
    </row>
    <row r="70" spans="1:6">
      <c r="A70" s="4" t="s">
        <v>1050</v>
      </c>
      <c r="B70" s="5" t="n">
        <v>-9</v>
      </c>
      <c r="C70" s="5" t="n">
        <v>-12</v>
      </c>
    </row>
    <row r="71" spans="1:6">
      <c r="A71" s="4" t="s">
        <v>1051</v>
      </c>
      <c r="B71" s="5" t="n">
        <v>-7</v>
      </c>
      <c r="C71" s="5" t="n">
        <v>-9</v>
      </c>
    </row>
    <row r="72" spans="1:6">
      <c r="A72" s="4" t="s">
        <v>1052</v>
      </c>
      <c r="B72" s="5" t="n">
        <v>71</v>
      </c>
      <c r="C72" s="5" t="n">
        <v>80</v>
      </c>
      <c r="D72" s="5" t="n">
        <v>93</v>
      </c>
    </row>
    <row r="73" spans="1:6">
      <c r="A73" s="3" t="s">
        <v>1039</v>
      </c>
    </row>
    <row r="74" spans="1:6">
      <c r="A74" s="4" t="s">
        <v>1062</v>
      </c>
      <c r="B74" s="5" t="n">
        <v>2</v>
      </c>
      <c r="C74" s="5" t="n">
        <v>2</v>
      </c>
    </row>
    <row r="75" spans="1:6">
      <c r="A75" s="4" t="s">
        <v>1055</v>
      </c>
      <c r="B75" s="5" t="n">
        <v>5</v>
      </c>
      <c r="C75" s="5" t="n">
        <v>7</v>
      </c>
    </row>
    <row r="76" spans="1:6">
      <c r="A76" s="4" t="s">
        <v>1051</v>
      </c>
      <c r="B76" s="5" t="n">
        <v>-7</v>
      </c>
      <c r="C76" s="5" t="n">
        <v>-9</v>
      </c>
    </row>
    <row r="77" spans="1:6">
      <c r="A77" s="3" t="s">
        <v>1042</v>
      </c>
    </row>
    <row r="78" spans="1:6">
      <c r="A78" s="4" t="s">
        <v>1056</v>
      </c>
      <c r="B78" s="6" t="n">
        <v>80</v>
      </c>
      <c r="C78" s="6" t="n">
        <v>93</v>
      </c>
      <c r="D78" s="6" t="n">
        <v>93</v>
      </c>
      <c r="E78" s="5" t="n">
        <v>71</v>
      </c>
      <c r="F78" s="5" t="n">
        <v>80</v>
      </c>
    </row>
    <row r="79" spans="1:6">
      <c r="A79" s="4" t="s">
        <v>1057</v>
      </c>
      <c r="E79" s="5" t="n">
        <v>-71</v>
      </c>
      <c r="F79" s="5" t="n">
        <v>-80</v>
      </c>
    </row>
    <row r="80" spans="1:6">
      <c r="A80" s="3" t="s">
        <v>1058</v>
      </c>
    </row>
    <row r="81" spans="1:6">
      <c r="A81" s="4" t="s">
        <v>1059</v>
      </c>
      <c r="E81" s="5" t="n">
        <v>-6</v>
      </c>
      <c r="F81" s="5" t="n">
        <v>-7</v>
      </c>
    </row>
    <row r="82" spans="1:6">
      <c r="A82" s="4" t="s">
        <v>1060</v>
      </c>
      <c r="E82" s="5" t="n">
        <v>-65</v>
      </c>
      <c r="F82" s="5" t="n">
        <v>-73</v>
      </c>
    </row>
    <row r="83" spans="1:6">
      <c r="A83" s="4" t="s">
        <v>151</v>
      </c>
      <c r="E83" s="6" t="n">
        <v>-71</v>
      </c>
      <c r="F83" s="6" t="n">
        <v>-8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8</v>
      </c>
      <c r="B1" s="2" t="s">
        <v>1</v>
      </c>
    </row>
    <row r="2" spans="1:4">
      <c r="B2" s="2" t="s">
        <v>2</v>
      </c>
      <c r="C2" s="2" t="s">
        <v>32</v>
      </c>
      <c r="D2" s="2" t="s">
        <v>97</v>
      </c>
    </row>
    <row r="3" spans="1:4">
      <c r="A3" s="3" t="s">
        <v>1069</v>
      </c>
    </row>
    <row r="4" spans="1:4">
      <c r="A4" s="4" t="s">
        <v>1070</v>
      </c>
      <c r="B4" s="6" t="n">
        <v>71</v>
      </c>
      <c r="C4" s="6" t="n">
        <v>73</v>
      </c>
      <c r="D4" s="6" t="n">
        <v>55</v>
      </c>
    </row>
    <row r="5" spans="1:4">
      <c r="A5" s="4" t="s">
        <v>75</v>
      </c>
    </row>
    <row r="6" spans="1:4">
      <c r="A6" s="3" t="s">
        <v>1069</v>
      </c>
    </row>
    <row r="7" spans="1:4">
      <c r="A7" s="4" t="s">
        <v>1070</v>
      </c>
      <c r="B7" s="5" t="n">
        <v>75</v>
      </c>
      <c r="C7" s="5" t="n">
        <v>76</v>
      </c>
      <c r="D7" s="5" t="n">
        <v>58</v>
      </c>
    </row>
    <row r="8" spans="1:4">
      <c r="A8" s="4" t="s">
        <v>1044</v>
      </c>
    </row>
    <row r="9" spans="1:4">
      <c r="A9" s="3" t="s">
        <v>1071</v>
      </c>
    </row>
    <row r="10" spans="1:4">
      <c r="A10" s="4" t="s">
        <v>1072</v>
      </c>
      <c r="B10" s="5" t="n">
        <v>401</v>
      </c>
      <c r="C10" s="5" t="n">
        <v>419</v>
      </c>
    </row>
    <row r="11" spans="1:4">
      <c r="A11" s="4" t="s">
        <v>1073</v>
      </c>
      <c r="B11" s="5" t="n">
        <v>-13</v>
      </c>
      <c r="C11" s="5" t="n">
        <v>-15</v>
      </c>
    </row>
    <row r="12" spans="1:4">
      <c r="A12" s="4" t="s">
        <v>151</v>
      </c>
      <c r="B12" s="5" t="n">
        <v>388</v>
      </c>
      <c r="C12" s="5" t="n">
        <v>404</v>
      </c>
    </row>
    <row r="13" spans="1:4">
      <c r="A13" s="3" t="s">
        <v>1074</v>
      </c>
    </row>
    <row r="14" spans="1:4">
      <c r="A14" s="4" t="s">
        <v>1075</v>
      </c>
      <c r="B14" s="5" t="n">
        <v>26</v>
      </c>
    </row>
    <row r="15" spans="1:4">
      <c r="A15" s="4" t="s">
        <v>1073</v>
      </c>
      <c r="B15" s="5" t="n">
        <v>-2</v>
      </c>
    </row>
    <row r="16" spans="1:4">
      <c r="A16" s="4" t="s">
        <v>151</v>
      </c>
      <c r="B16" s="5" t="n">
        <v>24</v>
      </c>
    </row>
    <row r="17" spans="1:4">
      <c r="A17" s="3" t="s">
        <v>1069</v>
      </c>
    </row>
    <row r="18" spans="1:4">
      <c r="A18" s="4" t="s">
        <v>1047</v>
      </c>
      <c r="B18" s="5" t="n">
        <v>32</v>
      </c>
      <c r="C18" s="5" t="n">
        <v>30</v>
      </c>
      <c r="D18" s="5" t="n">
        <v>30</v>
      </c>
    </row>
    <row r="19" spans="1:4">
      <c r="A19" s="4" t="s">
        <v>1048</v>
      </c>
      <c r="B19" s="5" t="n">
        <v>44</v>
      </c>
      <c r="C19" s="5" t="n">
        <v>44</v>
      </c>
      <c r="D19" s="5" t="n">
        <v>47</v>
      </c>
    </row>
    <row r="20" spans="1:4">
      <c r="A20" s="4" t="s">
        <v>1076</v>
      </c>
      <c r="B20" s="5" t="n">
        <v>-61</v>
      </c>
      <c r="C20" s="5" t="n">
        <v>-55</v>
      </c>
      <c r="D20" s="5" t="n">
        <v>-54</v>
      </c>
    </row>
    <row r="21" spans="1:4">
      <c r="A21" s="4" t="s">
        <v>1077</v>
      </c>
      <c r="B21" s="5" t="n">
        <v>-2</v>
      </c>
      <c r="C21" s="5" t="n">
        <v>-2</v>
      </c>
      <c r="D21" s="5" t="n">
        <v>-5</v>
      </c>
    </row>
    <row r="22" spans="1:4">
      <c r="A22" s="4" t="s">
        <v>1070</v>
      </c>
      <c r="B22" s="5" t="n">
        <v>34</v>
      </c>
      <c r="C22" s="5" t="n">
        <v>30</v>
      </c>
      <c r="D22" s="5" t="n">
        <v>25</v>
      </c>
    </row>
    <row r="23" spans="1:4">
      <c r="A23" s="4" t="s">
        <v>1078</v>
      </c>
      <c r="B23" s="5" t="n">
        <v>2</v>
      </c>
    </row>
    <row r="24" spans="1:4">
      <c r="A24" s="4" t="s">
        <v>1079</v>
      </c>
      <c r="B24" s="5" t="n">
        <v>49</v>
      </c>
      <c r="C24" s="5" t="n">
        <v>47</v>
      </c>
      <c r="D24" s="5" t="n">
        <v>43</v>
      </c>
    </row>
    <row r="25" spans="1:4">
      <c r="A25" s="4" t="s">
        <v>1080</v>
      </c>
    </row>
    <row r="26" spans="1:4">
      <c r="A26" s="3" t="s">
        <v>1071</v>
      </c>
    </row>
    <row r="27" spans="1:4">
      <c r="A27" s="4" t="s">
        <v>1072</v>
      </c>
      <c r="B27" s="5" t="n">
        <v>402</v>
      </c>
      <c r="D27" s="5" t="n">
        <v>420</v>
      </c>
    </row>
    <row r="28" spans="1:4">
      <c r="A28" s="4" t="s">
        <v>1073</v>
      </c>
      <c r="B28" s="5" t="n">
        <v>-13</v>
      </c>
      <c r="D28" s="5" t="n">
        <v>-15</v>
      </c>
    </row>
    <row r="29" spans="1:4">
      <c r="A29" s="4" t="s">
        <v>151</v>
      </c>
      <c r="B29" s="5" t="n">
        <v>389</v>
      </c>
      <c r="D29" s="5" t="n">
        <v>405</v>
      </c>
    </row>
    <row r="30" spans="1:4">
      <c r="A30" s="3" t="s">
        <v>1074</v>
      </c>
    </row>
    <row r="31" spans="1:4">
      <c r="A31" s="4" t="s">
        <v>1075</v>
      </c>
      <c r="B31" s="5" t="n">
        <v>27</v>
      </c>
    </row>
    <row r="32" spans="1:4">
      <c r="A32" s="4" t="s">
        <v>1073</v>
      </c>
      <c r="B32" s="5" t="n">
        <v>-2</v>
      </c>
    </row>
    <row r="33" spans="1:4">
      <c r="A33" s="4" t="s">
        <v>151</v>
      </c>
      <c r="B33" s="5" t="n">
        <v>25</v>
      </c>
    </row>
    <row r="34" spans="1:4">
      <c r="A34" s="3" t="s">
        <v>1069</v>
      </c>
    </row>
    <row r="35" spans="1:4">
      <c r="A35" s="4" t="s">
        <v>1047</v>
      </c>
      <c r="B35" s="5" t="n">
        <v>32</v>
      </c>
      <c r="C35" s="5" t="n">
        <v>30</v>
      </c>
      <c r="D35" s="5" t="n">
        <v>30</v>
      </c>
    </row>
    <row r="36" spans="1:4">
      <c r="A36" s="4" t="s">
        <v>1048</v>
      </c>
      <c r="B36" s="5" t="n">
        <v>44</v>
      </c>
      <c r="C36" s="5" t="n">
        <v>44</v>
      </c>
      <c r="D36" s="5" t="n">
        <v>47</v>
      </c>
    </row>
    <row r="37" spans="1:4">
      <c r="A37" s="4" t="s">
        <v>1076</v>
      </c>
      <c r="B37" s="5" t="n">
        <v>-61</v>
      </c>
      <c r="C37" s="5" t="n">
        <v>-55</v>
      </c>
      <c r="D37" s="5" t="n">
        <v>-54</v>
      </c>
    </row>
    <row r="38" spans="1:4">
      <c r="A38" s="4" t="s">
        <v>1077</v>
      </c>
      <c r="B38" s="5" t="n">
        <v>-2</v>
      </c>
      <c r="C38" s="5" t="n">
        <v>-2</v>
      </c>
      <c r="D38" s="5" t="n">
        <v>-5</v>
      </c>
    </row>
    <row r="39" spans="1:4">
      <c r="A39" s="4" t="s">
        <v>1070</v>
      </c>
      <c r="B39" s="5" t="n">
        <v>34</v>
      </c>
      <c r="C39" s="5" t="n">
        <v>30</v>
      </c>
      <c r="D39" s="5" t="n">
        <v>25</v>
      </c>
    </row>
    <row r="40" spans="1:4">
      <c r="A40" s="4" t="s">
        <v>1078</v>
      </c>
      <c r="B40" s="5" t="n">
        <v>2</v>
      </c>
    </row>
    <row r="41" spans="1:4">
      <c r="A41" s="4" t="s">
        <v>1079</v>
      </c>
      <c r="B41" s="5" t="n">
        <v>49</v>
      </c>
      <c r="C41" s="5" t="n">
        <v>47</v>
      </c>
      <c r="D41" s="5" t="n">
        <v>43</v>
      </c>
    </row>
    <row r="42" spans="1:4">
      <c r="A42" s="4" t="s">
        <v>1061</v>
      </c>
    </row>
    <row r="43" spans="1:4">
      <c r="A43" s="3" t="s">
        <v>1071</v>
      </c>
    </row>
    <row r="44" spans="1:4">
      <c r="A44" s="4" t="s">
        <v>1072</v>
      </c>
      <c r="B44" s="5" t="n">
        <v>784</v>
      </c>
      <c r="C44" s="5" t="n">
        <v>1000</v>
      </c>
    </row>
    <row r="45" spans="1:4">
      <c r="A45" s="4" t="s">
        <v>1073</v>
      </c>
      <c r="B45" s="5" t="n">
        <v>-27</v>
      </c>
      <c r="C45" s="5" t="n">
        <v>-29</v>
      </c>
    </row>
    <row r="46" spans="1:4">
      <c r="A46" s="4" t="s">
        <v>151</v>
      </c>
      <c r="B46" s="5" t="n">
        <v>757</v>
      </c>
      <c r="C46" s="5" t="n">
        <v>971</v>
      </c>
    </row>
    <row r="47" spans="1:4">
      <c r="A47" s="3" t="s">
        <v>1074</v>
      </c>
    </row>
    <row r="48" spans="1:4">
      <c r="A48" s="4" t="s">
        <v>1075</v>
      </c>
      <c r="B48" s="5" t="n">
        <v>45</v>
      </c>
    </row>
    <row r="49" spans="1:4">
      <c r="A49" s="4" t="s">
        <v>1073</v>
      </c>
      <c r="B49" s="5" t="n">
        <v>-4</v>
      </c>
    </row>
    <row r="50" spans="1:4">
      <c r="A50" s="4" t="s">
        <v>151</v>
      </c>
      <c r="B50" s="5" t="n">
        <v>41</v>
      </c>
    </row>
    <row r="51" spans="1:4">
      <c r="A51" s="3" t="s">
        <v>1069</v>
      </c>
    </row>
    <row r="52" spans="1:4">
      <c r="A52" s="4" t="s">
        <v>1047</v>
      </c>
      <c r="B52" s="5" t="n">
        <v>32</v>
      </c>
      <c r="C52" s="5" t="n">
        <v>33</v>
      </c>
      <c r="D52" s="5" t="n">
        <v>29</v>
      </c>
    </row>
    <row r="53" spans="1:4">
      <c r="A53" s="4" t="s">
        <v>1048</v>
      </c>
      <c r="B53" s="5" t="n">
        <v>37</v>
      </c>
      <c r="C53" s="5" t="n">
        <v>35</v>
      </c>
      <c r="D53" s="5" t="n">
        <v>41</v>
      </c>
    </row>
    <row r="54" spans="1:4">
      <c r="A54" s="4" t="s">
        <v>1076</v>
      </c>
      <c r="B54" s="5" t="n">
        <v>-109</v>
      </c>
      <c r="C54" s="5" t="n">
        <v>-100</v>
      </c>
      <c r="D54" s="5" t="n">
        <v>-93</v>
      </c>
    </row>
    <row r="55" spans="1:4">
      <c r="A55" s="4" t="s">
        <v>1077</v>
      </c>
      <c r="B55" s="5" t="n">
        <v>-5</v>
      </c>
      <c r="C55" s="5" t="n">
        <v>-5</v>
      </c>
      <c r="D55" s="5" t="n">
        <v>-4</v>
      </c>
    </row>
    <row r="56" spans="1:4">
      <c r="A56" s="4" t="s">
        <v>1070</v>
      </c>
      <c r="B56" s="5" t="n">
        <v>38</v>
      </c>
      <c r="C56" s="5" t="n">
        <v>45</v>
      </c>
      <c r="D56" s="5" t="n">
        <v>31</v>
      </c>
    </row>
    <row r="57" spans="1:4">
      <c r="A57" s="4" t="s">
        <v>1065</v>
      </c>
      <c r="C57" s="5" t="n">
        <v>1</v>
      </c>
    </row>
    <row r="58" spans="1:4">
      <c r="A58" s="4" t="s">
        <v>1079</v>
      </c>
      <c r="B58" s="5" t="n">
        <v>-7</v>
      </c>
      <c r="C58" s="5" t="n">
        <v>9</v>
      </c>
      <c r="D58" s="5" t="n">
        <v>4</v>
      </c>
    </row>
    <row r="59" spans="1:4">
      <c r="A59" s="4" t="s">
        <v>1081</v>
      </c>
    </row>
    <row r="60" spans="1:4">
      <c r="A60" s="3" t="s">
        <v>1071</v>
      </c>
    </row>
    <row r="61" spans="1:4">
      <c r="A61" s="4" t="s">
        <v>1072</v>
      </c>
      <c r="B61" s="5" t="n">
        <v>793</v>
      </c>
      <c r="C61" s="5" t="n">
        <v>1030</v>
      </c>
    </row>
    <row r="62" spans="1:4">
      <c r="A62" s="4" t="s">
        <v>1073</v>
      </c>
      <c r="B62" s="5" t="n">
        <v>-27</v>
      </c>
      <c r="C62" s="5" t="n">
        <v>-29</v>
      </c>
    </row>
    <row r="63" spans="1:4">
      <c r="A63" s="4" t="s">
        <v>151</v>
      </c>
      <c r="B63" s="5" t="n">
        <v>766</v>
      </c>
      <c r="C63" s="5" t="n">
        <v>1001</v>
      </c>
    </row>
    <row r="64" spans="1:4">
      <c r="A64" s="3" t="s">
        <v>1074</v>
      </c>
    </row>
    <row r="65" spans="1:4">
      <c r="A65" s="4" t="s">
        <v>1075</v>
      </c>
      <c r="B65" s="5" t="n">
        <v>48</v>
      </c>
    </row>
    <row r="66" spans="1:4">
      <c r="A66" s="4" t="s">
        <v>1073</v>
      </c>
      <c r="B66" s="5" t="n">
        <v>-4</v>
      </c>
    </row>
    <row r="67" spans="1:4">
      <c r="A67" s="4" t="s">
        <v>151</v>
      </c>
      <c r="B67" s="5" t="n">
        <v>44</v>
      </c>
    </row>
    <row r="68" spans="1:4">
      <c r="A68" s="3" t="s">
        <v>1069</v>
      </c>
    </row>
    <row r="69" spans="1:4">
      <c r="A69" s="4" t="s">
        <v>1047</v>
      </c>
      <c r="B69" s="5" t="n">
        <v>32</v>
      </c>
      <c r="C69" s="5" t="n">
        <v>33</v>
      </c>
      <c r="D69" s="5" t="n">
        <v>29</v>
      </c>
    </row>
    <row r="70" spans="1:4">
      <c r="A70" s="4" t="s">
        <v>1048</v>
      </c>
      <c r="B70" s="5" t="n">
        <v>37</v>
      </c>
      <c r="C70" s="5" t="n">
        <v>35</v>
      </c>
      <c r="D70" s="5" t="n">
        <v>41</v>
      </c>
    </row>
    <row r="71" spans="1:4">
      <c r="A71" s="4" t="s">
        <v>1076</v>
      </c>
      <c r="B71" s="5" t="n">
        <v>-109</v>
      </c>
      <c r="C71" s="5" t="n">
        <v>-100</v>
      </c>
      <c r="D71" s="5" t="n">
        <v>-93</v>
      </c>
    </row>
    <row r="72" spans="1:4">
      <c r="A72" s="4" t="s">
        <v>1077</v>
      </c>
      <c r="B72" s="5" t="n">
        <v>-5</v>
      </c>
      <c r="C72" s="5" t="n">
        <v>-5</v>
      </c>
      <c r="D72" s="5" t="n">
        <v>-4</v>
      </c>
    </row>
    <row r="73" spans="1:4">
      <c r="A73" s="4" t="s">
        <v>1070</v>
      </c>
      <c r="B73" s="5" t="n">
        <v>41</v>
      </c>
      <c r="C73" s="5" t="n">
        <v>48</v>
      </c>
      <c r="D73" s="5" t="n">
        <v>34</v>
      </c>
    </row>
    <row r="74" spans="1:4">
      <c r="A74" s="4" t="s">
        <v>1065</v>
      </c>
      <c r="C74" s="5" t="n">
        <v>1</v>
      </c>
    </row>
    <row r="75" spans="1:4">
      <c r="A75" s="4" t="s">
        <v>1079</v>
      </c>
      <c r="B75" s="5" t="n">
        <v>-4</v>
      </c>
      <c r="C75" s="5" t="n">
        <v>12</v>
      </c>
      <c r="D75" s="5" t="n">
        <v>7</v>
      </c>
    </row>
    <row r="76" spans="1:4">
      <c r="A76" s="4" t="s">
        <v>1067</v>
      </c>
    </row>
    <row r="77" spans="1:4">
      <c r="A77" s="3" t="s">
        <v>1071</v>
      </c>
    </row>
    <row r="78" spans="1:4">
      <c r="A78" s="4" t="s">
        <v>1072</v>
      </c>
      <c r="B78" s="5" t="n">
        <v>21</v>
      </c>
      <c r="C78" s="5" t="n">
        <v>30</v>
      </c>
    </row>
    <row r="79" spans="1:4">
      <c r="A79" s="4" t="s">
        <v>1073</v>
      </c>
      <c r="B79" s="5" t="n">
        <v>-38</v>
      </c>
      <c r="C79" s="5" t="n">
        <v>-45</v>
      </c>
    </row>
    <row r="80" spans="1:4">
      <c r="A80" s="4" t="s">
        <v>151</v>
      </c>
      <c r="B80" s="5" t="n">
        <v>-17</v>
      </c>
      <c r="C80" s="5" t="n">
        <v>-15</v>
      </c>
    </row>
    <row r="81" spans="1:4">
      <c r="A81" s="3" t="s">
        <v>1074</v>
      </c>
    </row>
    <row r="82" spans="1:4">
      <c r="A82" s="4" t="s">
        <v>1075</v>
      </c>
      <c r="B82" s="5" t="n">
        <v>1</v>
      </c>
    </row>
    <row r="83" spans="1:4">
      <c r="A83" s="4" t="s">
        <v>1073</v>
      </c>
      <c r="B83" s="5" t="n">
        <v>-5</v>
      </c>
    </row>
    <row r="84" spans="1:4">
      <c r="A84" s="4" t="s">
        <v>151</v>
      </c>
      <c r="B84" s="5" t="n">
        <v>-4</v>
      </c>
    </row>
    <row r="85" spans="1:4">
      <c r="A85" s="3" t="s">
        <v>1069</v>
      </c>
    </row>
    <row r="86" spans="1:4">
      <c r="A86" s="4" t="s">
        <v>1047</v>
      </c>
      <c r="B86" s="5" t="n">
        <v>2</v>
      </c>
      <c r="C86" s="5" t="n">
        <v>3</v>
      </c>
      <c r="D86" s="5" t="n">
        <v>2</v>
      </c>
    </row>
    <row r="87" spans="1:4">
      <c r="A87" s="4" t="s">
        <v>1048</v>
      </c>
      <c r="B87" s="5" t="n">
        <v>3</v>
      </c>
      <c r="C87" s="5" t="n">
        <v>3</v>
      </c>
      <c r="D87" s="5" t="n">
        <v>4</v>
      </c>
    </row>
    <row r="88" spans="1:4">
      <c r="A88" s="4" t="s">
        <v>1077</v>
      </c>
      <c r="B88" s="5" t="n">
        <v>-6</v>
      </c>
      <c r="C88" s="5" t="n">
        <v>-6</v>
      </c>
      <c r="D88" s="5" t="n">
        <v>-7</v>
      </c>
    </row>
    <row r="89" spans="1:4">
      <c r="A89" s="4" t="s">
        <v>1070</v>
      </c>
      <c r="B89" s="5" t="n">
        <v>2</v>
      </c>
      <c r="C89" s="5" t="n">
        <v>3</v>
      </c>
      <c r="D89" s="5" t="n">
        <v>2</v>
      </c>
    </row>
    <row r="90" spans="1:4">
      <c r="A90" s="4" t="s">
        <v>1079</v>
      </c>
      <c r="B90" s="5" t="n">
        <v>1</v>
      </c>
      <c r="C90" s="5" t="n">
        <v>3</v>
      </c>
      <c r="D90" s="5" t="n">
        <v>1</v>
      </c>
    </row>
    <row r="91" spans="1:4">
      <c r="A91" s="4" t="s">
        <v>1082</v>
      </c>
    </row>
    <row r="92" spans="1:4">
      <c r="A92" s="3" t="s">
        <v>1071</v>
      </c>
    </row>
    <row r="93" spans="1:4">
      <c r="A93" s="4" t="s">
        <v>1072</v>
      </c>
      <c r="B93" s="5" t="n">
        <v>21</v>
      </c>
      <c r="C93" s="5" t="n">
        <v>30</v>
      </c>
    </row>
    <row r="94" spans="1:4">
      <c r="A94" s="4" t="s">
        <v>1073</v>
      </c>
      <c r="B94" s="5" t="n">
        <v>-38</v>
      </c>
      <c r="C94" s="5" t="n">
        <v>-45</v>
      </c>
    </row>
    <row r="95" spans="1:4">
      <c r="A95" s="4" t="s">
        <v>151</v>
      </c>
      <c r="B95" s="5" t="n">
        <v>-17</v>
      </c>
      <c r="C95" s="5" t="n">
        <v>-15</v>
      </c>
    </row>
    <row r="96" spans="1:4">
      <c r="A96" s="3" t="s">
        <v>1074</v>
      </c>
    </row>
    <row r="97" spans="1:4">
      <c r="A97" s="4" t="s">
        <v>1075</v>
      </c>
      <c r="B97" s="5" t="n">
        <v>1</v>
      </c>
    </row>
    <row r="98" spans="1:4">
      <c r="A98" s="4" t="s">
        <v>1073</v>
      </c>
      <c r="B98" s="5" t="n">
        <v>-5</v>
      </c>
    </row>
    <row r="99" spans="1:4">
      <c r="A99" s="4" t="s">
        <v>151</v>
      </c>
      <c r="B99" s="5" t="n">
        <v>-4</v>
      </c>
    </row>
    <row r="100" spans="1:4">
      <c r="A100" s="3" t="s">
        <v>1069</v>
      </c>
    </row>
    <row r="101" spans="1:4">
      <c r="A101" s="4" t="s">
        <v>1047</v>
      </c>
      <c r="B101" s="5" t="n">
        <v>2</v>
      </c>
      <c r="C101" s="5" t="n">
        <v>3</v>
      </c>
      <c r="D101" s="5" t="n">
        <v>2</v>
      </c>
    </row>
    <row r="102" spans="1:4">
      <c r="A102" s="4" t="s">
        <v>1048</v>
      </c>
      <c r="B102" s="5" t="n">
        <v>3</v>
      </c>
      <c r="C102" s="5" t="n">
        <v>3</v>
      </c>
      <c r="D102" s="5" t="n">
        <v>4</v>
      </c>
    </row>
    <row r="103" spans="1:4">
      <c r="A103" s="4" t="s">
        <v>1077</v>
      </c>
      <c r="B103" s="5" t="n">
        <v>-6</v>
      </c>
      <c r="C103" s="5" t="n">
        <v>-6</v>
      </c>
      <c r="D103" s="5" t="n">
        <v>-7</v>
      </c>
    </row>
    <row r="104" spans="1:4">
      <c r="A104" s="4" t="s">
        <v>1070</v>
      </c>
      <c r="B104" s="5" t="n">
        <v>2</v>
      </c>
      <c r="C104" s="5" t="n">
        <v>3</v>
      </c>
      <c r="D104" s="5" t="n">
        <v>2</v>
      </c>
    </row>
    <row r="105" spans="1:4">
      <c r="A105" s="4" t="s">
        <v>1079</v>
      </c>
      <c r="B105" s="6" t="n">
        <v>1</v>
      </c>
      <c r="C105" s="6" t="n">
        <v>3</v>
      </c>
      <c r="D105" s="6" t="n">
        <v>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97</v>
      </c>
    </row>
    <row r="3" spans="1:4">
      <c r="A3" s="4" t="s">
        <v>1044</v>
      </c>
    </row>
    <row r="4" spans="1:4">
      <c r="A4" s="3" t="s">
        <v>1084</v>
      </c>
    </row>
    <row r="5" spans="1:4">
      <c r="A5" s="4" t="s">
        <v>1085</v>
      </c>
      <c r="B5" s="6" t="n">
        <v>18</v>
      </c>
      <c r="C5" s="6" t="n">
        <v>42</v>
      </c>
      <c r="D5" s="6" t="n">
        <v>74</v>
      </c>
    </row>
    <row r="6" spans="1:4">
      <c r="A6" s="4" t="s">
        <v>1070</v>
      </c>
      <c r="B6" s="5" t="n">
        <v>-34</v>
      </c>
      <c r="C6" s="5" t="n">
        <v>-30</v>
      </c>
      <c r="D6" s="5" t="n">
        <v>-25</v>
      </c>
    </row>
    <row r="7" spans="1:4">
      <c r="A7" s="4" t="s">
        <v>1086</v>
      </c>
      <c r="B7" s="5" t="n">
        <v>2</v>
      </c>
      <c r="C7" s="5" t="n">
        <v>2</v>
      </c>
      <c r="D7" s="5" t="n">
        <v>5</v>
      </c>
    </row>
    <row r="8" spans="1:4">
      <c r="A8" s="4" t="s">
        <v>1087</v>
      </c>
      <c r="B8" s="5" t="n">
        <v>-2</v>
      </c>
    </row>
    <row r="9" spans="1:4">
      <c r="A9" s="4" t="s">
        <v>1088</v>
      </c>
      <c r="B9" s="5" t="n">
        <v>-16</v>
      </c>
      <c r="C9" s="5" t="n">
        <v>14</v>
      </c>
      <c r="D9" s="5" t="n">
        <v>54</v>
      </c>
    </row>
    <row r="10" spans="1:4">
      <c r="A10" s="4" t="s">
        <v>1089</v>
      </c>
      <c r="C10" s="5" t="n">
        <v>3</v>
      </c>
    </row>
    <row r="11" spans="1:4">
      <c r="A11" s="4" t="s">
        <v>1090</v>
      </c>
      <c r="B11" s="5" t="n">
        <v>-16</v>
      </c>
      <c r="C11" s="5" t="n">
        <v>17</v>
      </c>
      <c r="D11" s="5" t="n">
        <v>54</v>
      </c>
    </row>
    <row r="12" spans="1:4">
      <c r="A12" s="4" t="s">
        <v>1079</v>
      </c>
      <c r="B12" s="5" t="n">
        <v>49</v>
      </c>
      <c r="C12" s="5" t="n">
        <v>47</v>
      </c>
      <c r="D12" s="5" t="n">
        <v>43</v>
      </c>
    </row>
    <row r="13" spans="1:4">
      <c r="A13" s="4" t="s">
        <v>1091</v>
      </c>
      <c r="B13" s="6" t="n">
        <v>33</v>
      </c>
      <c r="C13" s="6" t="n">
        <v>64</v>
      </c>
      <c r="D13" s="6" t="n">
        <v>97</v>
      </c>
    </row>
    <row r="14" spans="1:4">
      <c r="A14" s="3" t="s">
        <v>1092</v>
      </c>
    </row>
    <row r="15" spans="1:4">
      <c r="A15" s="4" t="s">
        <v>1093</v>
      </c>
      <c r="B15" s="4" t="s">
        <v>1094</v>
      </c>
      <c r="C15" s="4" t="s">
        <v>1095</v>
      </c>
      <c r="D15" s="4" t="s">
        <v>1096</v>
      </c>
    </row>
    <row r="16" spans="1:4">
      <c r="A16" s="4" t="s">
        <v>1097</v>
      </c>
      <c r="B16" s="4" t="s">
        <v>1098</v>
      </c>
      <c r="C16" s="4" t="s">
        <v>1098</v>
      </c>
      <c r="D16" s="4" t="s">
        <v>1099</v>
      </c>
    </row>
    <row r="17" spans="1:4">
      <c r="A17" s="3" t="s">
        <v>1100</v>
      </c>
    </row>
    <row r="18" spans="1:4">
      <c r="A18" s="4" t="s">
        <v>1093</v>
      </c>
      <c r="B18" s="4" t="s">
        <v>1095</v>
      </c>
      <c r="C18" s="4" t="s">
        <v>1096</v>
      </c>
      <c r="D18" s="4" t="s">
        <v>1101</v>
      </c>
    </row>
    <row r="19" spans="1:4">
      <c r="A19" s="4" t="s">
        <v>1097</v>
      </c>
      <c r="B19" s="4" t="s">
        <v>1098</v>
      </c>
      <c r="C19" s="4" t="s">
        <v>1099</v>
      </c>
      <c r="D19" s="4" t="s">
        <v>1099</v>
      </c>
    </row>
    <row r="20" spans="1:4">
      <c r="A20" s="4" t="s">
        <v>1102</v>
      </c>
      <c r="B20" s="4" t="s">
        <v>1103</v>
      </c>
      <c r="C20" s="4" t="s">
        <v>1103</v>
      </c>
      <c r="D20" s="4" t="s">
        <v>1104</v>
      </c>
    </row>
    <row r="21" spans="1:4">
      <c r="A21" s="4" t="s">
        <v>1080</v>
      </c>
    </row>
    <row r="22" spans="1:4">
      <c r="A22" s="3" t="s">
        <v>1084</v>
      </c>
    </row>
    <row r="23" spans="1:4">
      <c r="A23" s="4" t="s">
        <v>1085</v>
      </c>
      <c r="B23" s="6" t="n">
        <v>18</v>
      </c>
      <c r="C23" s="6" t="n">
        <v>42</v>
      </c>
      <c r="D23" s="6" t="n">
        <v>74</v>
      </c>
    </row>
    <row r="24" spans="1:4">
      <c r="A24" s="4" t="s">
        <v>1070</v>
      </c>
      <c r="B24" s="5" t="n">
        <v>-34</v>
      </c>
      <c r="C24" s="5" t="n">
        <v>-30</v>
      </c>
      <c r="D24" s="5" t="n">
        <v>-25</v>
      </c>
    </row>
    <row r="25" spans="1:4">
      <c r="A25" s="4" t="s">
        <v>1086</v>
      </c>
      <c r="B25" s="5" t="n">
        <v>2</v>
      </c>
      <c r="C25" s="5" t="n">
        <v>2</v>
      </c>
      <c r="D25" s="5" t="n">
        <v>5</v>
      </c>
    </row>
    <row r="26" spans="1:4">
      <c r="A26" s="4" t="s">
        <v>1087</v>
      </c>
      <c r="B26" s="5" t="n">
        <v>-2</v>
      </c>
    </row>
    <row r="27" spans="1:4">
      <c r="A27" s="4" t="s">
        <v>1088</v>
      </c>
      <c r="B27" s="5" t="n">
        <v>-16</v>
      </c>
      <c r="C27" s="5" t="n">
        <v>14</v>
      </c>
      <c r="D27" s="5" t="n">
        <v>54</v>
      </c>
    </row>
    <row r="28" spans="1:4">
      <c r="A28" s="4" t="s">
        <v>1089</v>
      </c>
      <c r="C28" s="5" t="n">
        <v>3</v>
      </c>
    </row>
    <row r="29" spans="1:4">
      <c r="A29" s="4" t="s">
        <v>1090</v>
      </c>
      <c r="B29" s="5" t="n">
        <v>-16</v>
      </c>
      <c r="C29" s="5" t="n">
        <v>17</v>
      </c>
      <c r="D29" s="5" t="n">
        <v>54</v>
      </c>
    </row>
    <row r="30" spans="1:4">
      <c r="A30" s="4" t="s">
        <v>1079</v>
      </c>
      <c r="B30" s="5" t="n">
        <v>49</v>
      </c>
      <c r="C30" s="5" t="n">
        <v>47</v>
      </c>
      <c r="D30" s="5" t="n">
        <v>43</v>
      </c>
    </row>
    <row r="31" spans="1:4">
      <c r="A31" s="4" t="s">
        <v>1091</v>
      </c>
      <c r="B31" s="5" t="n">
        <v>33</v>
      </c>
      <c r="C31" s="5" t="n">
        <v>64</v>
      </c>
      <c r="D31" s="5" t="n">
        <v>97</v>
      </c>
    </row>
    <row r="32" spans="1:4">
      <c r="A32" s="4" t="s">
        <v>1061</v>
      </c>
    </row>
    <row r="33" spans="1:4">
      <c r="A33" s="3" t="s">
        <v>1084</v>
      </c>
    </row>
    <row r="34" spans="1:4">
      <c r="A34" s="4" t="s">
        <v>1085</v>
      </c>
      <c r="B34" s="5" t="n">
        <v>117</v>
      </c>
      <c r="C34" s="5" t="n">
        <v>-42</v>
      </c>
      <c r="D34" s="5" t="n">
        <v>235</v>
      </c>
    </row>
    <row r="35" spans="1:4">
      <c r="A35" s="4" t="s">
        <v>1070</v>
      </c>
      <c r="B35" s="5" t="n">
        <v>-38</v>
      </c>
      <c r="C35" s="5" t="n">
        <v>-61</v>
      </c>
      <c r="D35" s="5" t="n">
        <v>-42</v>
      </c>
    </row>
    <row r="36" spans="1:4">
      <c r="A36" s="4" t="s">
        <v>1105</v>
      </c>
      <c r="B36" s="5" t="n">
        <v>4</v>
      </c>
      <c r="C36" s="5" t="n">
        <v>-2</v>
      </c>
    </row>
    <row r="37" spans="1:4">
      <c r="A37" s="4" t="s">
        <v>1086</v>
      </c>
      <c r="B37" s="5" t="n">
        <v>5</v>
      </c>
      <c r="C37" s="5" t="n">
        <v>4</v>
      </c>
      <c r="D37" s="5" t="n">
        <v>4</v>
      </c>
    </row>
    <row r="38" spans="1:4">
      <c r="A38" s="4" t="s">
        <v>1106</v>
      </c>
      <c r="C38" s="5" t="n">
        <v>3</v>
      </c>
    </row>
    <row r="39" spans="1:4">
      <c r="A39" s="4" t="s">
        <v>1088</v>
      </c>
      <c r="B39" s="5" t="n">
        <v>88</v>
      </c>
      <c r="C39" s="5" t="n">
        <v>-98</v>
      </c>
      <c r="D39" s="5" t="n">
        <v>197</v>
      </c>
    </row>
    <row r="40" spans="1:4">
      <c r="A40" s="4" t="s">
        <v>1089</v>
      </c>
      <c r="C40" s="5" t="n">
        <v>37</v>
      </c>
      <c r="D40" s="5" t="n">
        <v>-65</v>
      </c>
    </row>
    <row r="41" spans="1:4">
      <c r="A41" s="4" t="s">
        <v>1090</v>
      </c>
      <c r="B41" s="5" t="n">
        <v>88</v>
      </c>
      <c r="C41" s="5" t="n">
        <v>-61</v>
      </c>
      <c r="D41" s="5" t="n">
        <v>132</v>
      </c>
    </row>
    <row r="42" spans="1:4">
      <c r="A42" s="4" t="s">
        <v>1079</v>
      </c>
      <c r="B42" s="5" t="n">
        <v>-7</v>
      </c>
      <c r="C42" s="5" t="n">
        <v>9</v>
      </c>
      <c r="D42" s="5" t="n">
        <v>4</v>
      </c>
    </row>
    <row r="43" spans="1:4">
      <c r="A43" s="4" t="s">
        <v>1091</v>
      </c>
      <c r="B43" s="6" t="n">
        <v>81</v>
      </c>
      <c r="C43" s="6" t="n">
        <v>-52</v>
      </c>
      <c r="D43" s="6" t="n">
        <v>136</v>
      </c>
    </row>
    <row r="44" spans="1:4">
      <c r="A44" s="3" t="s">
        <v>1092</v>
      </c>
    </row>
    <row r="45" spans="1:4">
      <c r="A45" s="4" t="s">
        <v>1093</v>
      </c>
      <c r="B45" s="4" t="s">
        <v>935</v>
      </c>
      <c r="C45" s="4" t="s">
        <v>1107</v>
      </c>
      <c r="D45" s="4" t="s">
        <v>1108</v>
      </c>
    </row>
    <row r="46" spans="1:4">
      <c r="A46" s="4" t="s">
        <v>1097</v>
      </c>
      <c r="B46" s="4" t="s">
        <v>1109</v>
      </c>
      <c r="C46" s="4" t="s">
        <v>1110</v>
      </c>
      <c r="D46" s="4" t="s">
        <v>1111</v>
      </c>
    </row>
    <row r="47" spans="1:4">
      <c r="A47" s="3" t="s">
        <v>1100</v>
      </c>
    </row>
    <row r="48" spans="1:4">
      <c r="A48" s="4" t="s">
        <v>1093</v>
      </c>
      <c r="B48" s="4" t="s">
        <v>1107</v>
      </c>
      <c r="C48" s="4" t="s">
        <v>1108</v>
      </c>
      <c r="D48" s="4" t="s">
        <v>1112</v>
      </c>
    </row>
    <row r="49" spans="1:4">
      <c r="A49" s="4" t="s">
        <v>1097</v>
      </c>
      <c r="B49" s="4" t="s">
        <v>1110</v>
      </c>
      <c r="C49" s="4" t="s">
        <v>1111</v>
      </c>
      <c r="D49" s="4" t="s">
        <v>1113</v>
      </c>
    </row>
    <row r="50" spans="1:4">
      <c r="A50" s="4" t="s">
        <v>1102</v>
      </c>
      <c r="B50" s="4" t="s">
        <v>1114</v>
      </c>
      <c r="C50" s="4" t="s">
        <v>1115</v>
      </c>
      <c r="D50" s="4" t="s">
        <v>1116</v>
      </c>
    </row>
    <row r="51" spans="1:4">
      <c r="A51" s="4" t="s">
        <v>1081</v>
      </c>
    </row>
    <row r="52" spans="1:4">
      <c r="A52" s="3" t="s">
        <v>1084</v>
      </c>
    </row>
    <row r="53" spans="1:4">
      <c r="A53" s="4" t="s">
        <v>1085</v>
      </c>
      <c r="B53" s="6" t="n">
        <v>117</v>
      </c>
      <c r="C53" s="6" t="n">
        <v>-42</v>
      </c>
      <c r="D53" s="6" t="n">
        <v>235</v>
      </c>
    </row>
    <row r="54" spans="1:4">
      <c r="A54" s="4" t="s">
        <v>1070</v>
      </c>
      <c r="B54" s="5" t="n">
        <v>-41</v>
      </c>
      <c r="C54" s="5" t="n">
        <v>-68</v>
      </c>
      <c r="D54" s="5" t="n">
        <v>-49</v>
      </c>
    </row>
    <row r="55" spans="1:4">
      <c r="A55" s="4" t="s">
        <v>1105</v>
      </c>
      <c r="B55" s="5" t="n">
        <v>4</v>
      </c>
      <c r="C55" s="5" t="n">
        <v>-2</v>
      </c>
    </row>
    <row r="56" spans="1:4">
      <c r="A56" s="4" t="s">
        <v>1086</v>
      </c>
      <c r="B56" s="5" t="n">
        <v>5</v>
      </c>
      <c r="C56" s="5" t="n">
        <v>4</v>
      </c>
      <c r="D56" s="5" t="n">
        <v>4</v>
      </c>
    </row>
    <row r="57" spans="1:4">
      <c r="A57" s="4" t="s">
        <v>1106</v>
      </c>
      <c r="C57" s="5" t="n">
        <v>3</v>
      </c>
    </row>
    <row r="58" spans="1:4">
      <c r="A58" s="4" t="s">
        <v>1088</v>
      </c>
      <c r="B58" s="5" t="n">
        <v>85</v>
      </c>
      <c r="C58" s="5" t="n">
        <v>-105</v>
      </c>
      <c r="D58" s="5" t="n">
        <v>190</v>
      </c>
    </row>
    <row r="59" spans="1:4">
      <c r="A59" s="4" t="s">
        <v>1089</v>
      </c>
      <c r="C59" s="5" t="n">
        <v>42</v>
      </c>
      <c r="D59" s="5" t="n">
        <v>-61</v>
      </c>
    </row>
    <row r="60" spans="1:4">
      <c r="A60" s="4" t="s">
        <v>1090</v>
      </c>
      <c r="B60" s="5" t="n">
        <v>85</v>
      </c>
      <c r="C60" s="5" t="n">
        <v>-63</v>
      </c>
      <c r="D60" s="5" t="n">
        <v>129</v>
      </c>
    </row>
    <row r="61" spans="1:4">
      <c r="A61" s="4" t="s">
        <v>1079</v>
      </c>
      <c r="B61" s="5" t="n">
        <v>-4</v>
      </c>
      <c r="C61" s="5" t="n">
        <v>12</v>
      </c>
      <c r="D61" s="5" t="n">
        <v>7</v>
      </c>
    </row>
    <row r="62" spans="1:4">
      <c r="A62" s="4" t="s">
        <v>1091</v>
      </c>
      <c r="B62" s="5" t="n">
        <v>81</v>
      </c>
      <c r="C62" s="5" t="n">
        <v>-51</v>
      </c>
      <c r="D62" s="5" t="n">
        <v>136</v>
      </c>
    </row>
    <row r="63" spans="1:4">
      <c r="A63" s="4" t="s">
        <v>1067</v>
      </c>
    </row>
    <row r="64" spans="1:4">
      <c r="A64" s="3" t="s">
        <v>1084</v>
      </c>
    </row>
    <row r="65" spans="1:4">
      <c r="A65" s="4" t="s">
        <v>1085</v>
      </c>
      <c r="B65" s="5" t="n">
        <v>-10</v>
      </c>
      <c r="C65" s="5" t="n">
        <v>-12</v>
      </c>
      <c r="D65" s="5" t="n">
        <v>9</v>
      </c>
    </row>
    <row r="66" spans="1:4">
      <c r="A66" s="4" t="s">
        <v>1070</v>
      </c>
      <c r="B66" s="5" t="n">
        <v>-2</v>
      </c>
      <c r="C66" s="5" t="n">
        <v>-3</v>
      </c>
      <c r="D66" s="5" t="n">
        <v>-2</v>
      </c>
    </row>
    <row r="67" spans="1:4">
      <c r="A67" s="4" t="s">
        <v>1086</v>
      </c>
      <c r="B67" s="5" t="n">
        <v>6</v>
      </c>
      <c r="C67" s="5" t="n">
        <v>6</v>
      </c>
      <c r="D67" s="5" t="n">
        <v>7</v>
      </c>
    </row>
    <row r="68" spans="1:4">
      <c r="A68" s="4" t="s">
        <v>1088</v>
      </c>
      <c r="B68" s="5" t="n">
        <v>-6</v>
      </c>
      <c r="C68" s="5" t="n">
        <v>-9</v>
      </c>
      <c r="D68" s="5" t="n">
        <v>14</v>
      </c>
    </row>
    <row r="69" spans="1:4">
      <c r="A69" s="4" t="s">
        <v>1089</v>
      </c>
      <c r="D69" s="5" t="n">
        <v>-1</v>
      </c>
    </row>
    <row r="70" spans="1:4">
      <c r="A70" s="4" t="s">
        <v>1090</v>
      </c>
      <c r="B70" s="5" t="n">
        <v>-6</v>
      </c>
      <c r="C70" s="5" t="n">
        <v>-9</v>
      </c>
      <c r="D70" s="5" t="n">
        <v>13</v>
      </c>
    </row>
    <row r="71" spans="1:4">
      <c r="A71" s="4" t="s">
        <v>1079</v>
      </c>
      <c r="B71" s="5" t="n">
        <v>1</v>
      </c>
      <c r="C71" s="5" t="n">
        <v>3</v>
      </c>
      <c r="D71" s="5" t="n">
        <v>1</v>
      </c>
    </row>
    <row r="72" spans="1:4">
      <c r="A72" s="4" t="s">
        <v>1091</v>
      </c>
      <c r="B72" s="6" t="n">
        <v>-5</v>
      </c>
      <c r="C72" s="6" t="n">
        <v>-6</v>
      </c>
      <c r="D72" s="6" t="n">
        <v>14</v>
      </c>
    </row>
    <row r="73" spans="1:4">
      <c r="A73" s="3" t="s">
        <v>1092</v>
      </c>
    </row>
    <row r="74" spans="1:4">
      <c r="A74" s="4" t="s">
        <v>1093</v>
      </c>
      <c r="B74" s="4" t="s">
        <v>1117</v>
      </c>
      <c r="C74" s="4" t="s">
        <v>1118</v>
      </c>
      <c r="D74" s="4" t="s">
        <v>1119</v>
      </c>
    </row>
    <row r="75" spans="1:4">
      <c r="A75" s="3" t="s">
        <v>1100</v>
      </c>
    </row>
    <row r="76" spans="1:4">
      <c r="A76" s="4" t="s">
        <v>1093</v>
      </c>
      <c r="B76" s="4" t="s">
        <v>1118</v>
      </c>
      <c r="C76" s="4" t="s">
        <v>1119</v>
      </c>
      <c r="D76" s="4" t="s">
        <v>1120</v>
      </c>
    </row>
    <row r="77" spans="1:4">
      <c r="A77" s="4" t="s">
        <v>1082</v>
      </c>
    </row>
    <row r="78" spans="1:4">
      <c r="A78" s="3" t="s">
        <v>1084</v>
      </c>
    </row>
    <row r="79" spans="1:4">
      <c r="A79" s="4" t="s">
        <v>1085</v>
      </c>
      <c r="B79" s="6" t="n">
        <v>-10</v>
      </c>
      <c r="C79" s="6" t="n">
        <v>-12</v>
      </c>
      <c r="D79" s="6" t="n">
        <v>9</v>
      </c>
    </row>
    <row r="80" spans="1:4">
      <c r="A80" s="4" t="s">
        <v>1070</v>
      </c>
      <c r="B80" s="5" t="n">
        <v>-2</v>
      </c>
      <c r="C80" s="5" t="n">
        <v>-3</v>
      </c>
      <c r="D80" s="5" t="n">
        <v>-2</v>
      </c>
    </row>
    <row r="81" spans="1:4">
      <c r="A81" s="4" t="s">
        <v>1086</v>
      </c>
      <c r="B81" s="5" t="n">
        <v>6</v>
      </c>
      <c r="C81" s="5" t="n">
        <v>6</v>
      </c>
      <c r="D81" s="5" t="n">
        <v>7</v>
      </c>
    </row>
    <row r="82" spans="1:4">
      <c r="A82" s="4" t="s">
        <v>1088</v>
      </c>
      <c r="B82" s="5" t="n">
        <v>-6</v>
      </c>
      <c r="C82" s="5" t="n">
        <v>-9</v>
      </c>
      <c r="D82" s="5" t="n">
        <v>14</v>
      </c>
    </row>
    <row r="83" spans="1:4">
      <c r="A83" s="4" t="s">
        <v>1089</v>
      </c>
      <c r="D83" s="5" t="n">
        <v>-1</v>
      </c>
    </row>
    <row r="84" spans="1:4">
      <c r="A84" s="4" t="s">
        <v>1090</v>
      </c>
      <c r="B84" s="5" t="n">
        <v>-6</v>
      </c>
      <c r="C84" s="5" t="n">
        <v>-9</v>
      </c>
      <c r="D84" s="5" t="n">
        <v>13</v>
      </c>
    </row>
    <row r="85" spans="1:4">
      <c r="A85" s="4" t="s">
        <v>1079</v>
      </c>
      <c r="B85" s="5" t="n">
        <v>1</v>
      </c>
      <c r="C85" s="5" t="n">
        <v>3</v>
      </c>
      <c r="D85" s="5" t="n">
        <v>1</v>
      </c>
    </row>
    <row r="86" spans="1:4">
      <c r="A86" s="4" t="s">
        <v>1091</v>
      </c>
      <c r="B86" s="6" t="n">
        <v>-5</v>
      </c>
      <c r="C86" s="5" t="n">
        <v>-6</v>
      </c>
      <c r="D86" s="5" t="n">
        <v>14</v>
      </c>
    </row>
    <row r="87" spans="1:4">
      <c r="A87" s="4" t="s">
        <v>1121</v>
      </c>
    </row>
    <row r="88" spans="1:4">
      <c r="A88" s="3" t="s">
        <v>1084</v>
      </c>
    </row>
    <row r="89" spans="1:4">
      <c r="A89" s="4" t="s">
        <v>1070</v>
      </c>
      <c r="C89" s="5" t="n">
        <v>-1</v>
      </c>
    </row>
    <row r="90" spans="1:4">
      <c r="A90" s="4" t="s">
        <v>1105</v>
      </c>
      <c r="D90" s="5" t="n">
        <v>-2</v>
      </c>
    </row>
    <row r="91" spans="1:4">
      <c r="A91" s="4" t="s">
        <v>1086</v>
      </c>
      <c r="C91" s="5" t="n">
        <v>2</v>
      </c>
    </row>
    <row r="92" spans="1:4">
      <c r="A92" s="4" t="s">
        <v>1088</v>
      </c>
      <c r="C92" s="5" t="n">
        <v>1</v>
      </c>
      <c r="D92" s="5" t="n">
        <v>-2</v>
      </c>
    </row>
    <row r="93" spans="1:4">
      <c r="A93" s="4" t="s">
        <v>1089</v>
      </c>
      <c r="C93" s="6" t="n">
        <v>-1</v>
      </c>
      <c r="D93" s="5" t="n">
        <v>3</v>
      </c>
    </row>
    <row r="94" spans="1:4">
      <c r="A94" s="4" t="s">
        <v>1090</v>
      </c>
      <c r="D94" s="5" t="n">
        <v>1</v>
      </c>
    </row>
    <row r="95" spans="1:4">
      <c r="A95" s="4" t="s">
        <v>1091</v>
      </c>
      <c r="D95" s="6" t="n">
        <v>1</v>
      </c>
    </row>
    <row r="96" spans="1:4">
      <c r="A96" s="3" t="s">
        <v>1092</v>
      </c>
    </row>
    <row r="97" spans="1:4">
      <c r="A97" s="4" t="s">
        <v>1093</v>
      </c>
      <c r="B97" s="4" t="s">
        <v>1122</v>
      </c>
      <c r="C97" s="4" t="s">
        <v>1123</v>
      </c>
      <c r="D97" s="4" t="s">
        <v>1122</v>
      </c>
    </row>
    <row r="98" spans="1:4">
      <c r="A98" s="3" t="s">
        <v>1100</v>
      </c>
    </row>
    <row r="99" spans="1:4">
      <c r="A99" s="4" t="s">
        <v>1093</v>
      </c>
      <c r="B99" s="4" t="s">
        <v>1123</v>
      </c>
      <c r="C99" s="4" t="s">
        <v>1122</v>
      </c>
      <c r="D99" s="4" t="s">
        <v>1124</v>
      </c>
    </row>
    <row r="100" spans="1:4">
      <c r="A100" s="4" t="s">
        <v>1125</v>
      </c>
    </row>
    <row r="101" spans="1:4">
      <c r="A101" s="3" t="s">
        <v>1084</v>
      </c>
    </row>
    <row r="102" spans="1:4">
      <c r="A102" s="4" t="s">
        <v>1070</v>
      </c>
      <c r="C102" s="6" t="n">
        <v>-1</v>
      </c>
    </row>
    <row r="103" spans="1:4">
      <c r="A103" s="4" t="s">
        <v>1105</v>
      </c>
      <c r="D103" s="6" t="n">
        <v>-2</v>
      </c>
    </row>
    <row r="104" spans="1:4">
      <c r="A104" s="4" t="s">
        <v>1086</v>
      </c>
      <c r="C104" s="5" t="n">
        <v>2</v>
      </c>
    </row>
    <row r="105" spans="1:4">
      <c r="A105" s="4" t="s">
        <v>1088</v>
      </c>
      <c r="C105" s="5" t="n">
        <v>1</v>
      </c>
      <c r="D105" s="5" t="n">
        <v>-2</v>
      </c>
    </row>
    <row r="106" spans="1:4">
      <c r="A106" s="4" t="s">
        <v>1089</v>
      </c>
      <c r="C106" s="6" t="n">
        <v>-1</v>
      </c>
      <c r="D106" s="5" t="n">
        <v>3</v>
      </c>
    </row>
    <row r="107" spans="1:4">
      <c r="A107" s="4" t="s">
        <v>1090</v>
      </c>
      <c r="D107" s="5" t="n">
        <v>1</v>
      </c>
    </row>
    <row r="108" spans="1:4">
      <c r="A108" s="4" t="s">
        <v>1091</v>
      </c>
      <c r="D108" s="6" t="n">
        <v>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6</v>
      </c>
      <c r="B1" s="2" t="s">
        <v>1</v>
      </c>
    </row>
    <row r="2" spans="1:3">
      <c r="B2" s="2" t="s">
        <v>2</v>
      </c>
      <c r="C2" s="2" t="s">
        <v>32</v>
      </c>
    </row>
    <row r="3" spans="1:3">
      <c r="A3" s="3" t="s">
        <v>1127</v>
      </c>
    </row>
    <row r="4" spans="1:3">
      <c r="A4" s="4" t="s">
        <v>1128</v>
      </c>
      <c r="B4" s="4" t="s">
        <v>1129</v>
      </c>
      <c r="C4" s="4" t="s">
        <v>1129</v>
      </c>
    </row>
    <row r="5" spans="1:3">
      <c r="A5" s="4" t="s">
        <v>1130</v>
      </c>
      <c r="B5" s="4" t="s">
        <v>1131</v>
      </c>
      <c r="C5" s="4" t="s">
        <v>1131</v>
      </c>
    </row>
    <row r="6" spans="1:3">
      <c r="A6" s="3" t="s">
        <v>1132</v>
      </c>
    </row>
    <row r="7" spans="1:3">
      <c r="A7" s="4" t="s">
        <v>1133</v>
      </c>
      <c r="B7" s="6" t="n">
        <v>1</v>
      </c>
    </row>
    <row r="8" spans="1:3">
      <c r="A8" s="4" t="s">
        <v>1134</v>
      </c>
      <c r="B8" s="5" t="n">
        <v>-2</v>
      </c>
    </row>
    <row r="9" spans="1:3">
      <c r="A9" s="3" t="s">
        <v>1135</v>
      </c>
    </row>
    <row r="10" spans="1:3">
      <c r="A10" s="4" t="s">
        <v>1136</v>
      </c>
      <c r="B10" s="5" t="n">
        <v>0</v>
      </c>
    </row>
    <row r="11" spans="1:3">
      <c r="A11" s="4" t="s">
        <v>1044</v>
      </c>
    </row>
    <row r="12" spans="1:3">
      <c r="A12" s="3" t="s">
        <v>1137</v>
      </c>
    </row>
    <row r="13" spans="1:3">
      <c r="A13" s="4" t="s">
        <v>1138</v>
      </c>
      <c r="B13" s="5" t="n">
        <v>1080</v>
      </c>
      <c r="C13" s="6" t="n">
        <v>1153</v>
      </c>
    </row>
    <row r="14" spans="1:3">
      <c r="A14" s="4" t="s">
        <v>1043</v>
      </c>
      <c r="B14" s="5" t="n">
        <v>767</v>
      </c>
      <c r="C14" s="5" t="n">
        <v>821</v>
      </c>
    </row>
    <row r="15" spans="1:3">
      <c r="A15" s="3" t="s">
        <v>1139</v>
      </c>
    </row>
    <row r="16" spans="1:3">
      <c r="A16" s="4" t="s">
        <v>1138</v>
      </c>
      <c r="B16" s="5" t="n">
        <v>1080</v>
      </c>
      <c r="C16" s="5" t="n">
        <v>1153</v>
      </c>
    </row>
    <row r="17" spans="1:3">
      <c r="A17" s="4" t="s">
        <v>1140</v>
      </c>
      <c r="B17" s="5" t="n">
        <v>1057</v>
      </c>
      <c r="C17" s="5" t="n">
        <v>1127</v>
      </c>
    </row>
    <row r="18" spans="1:3">
      <c r="A18" s="4" t="s">
        <v>1043</v>
      </c>
      <c r="B18" s="5" t="n">
        <v>767</v>
      </c>
      <c r="C18" s="5" t="n">
        <v>821</v>
      </c>
    </row>
    <row r="19" spans="1:3">
      <c r="A19" s="3" t="s">
        <v>1141</v>
      </c>
    </row>
    <row r="20" spans="1:3">
      <c r="A20" s="4" t="s">
        <v>1142</v>
      </c>
      <c r="B20" s="5" t="n">
        <v>50</v>
      </c>
    </row>
    <row r="21" spans="1:3">
      <c r="A21" s="3" t="s">
        <v>1135</v>
      </c>
    </row>
    <row r="22" spans="1:3">
      <c r="A22" s="5" t="n">
        <v>2018</v>
      </c>
      <c r="B22" s="5" t="n">
        <v>72</v>
      </c>
    </row>
    <row r="23" spans="1:3">
      <c r="A23" s="5" t="n">
        <v>2019</v>
      </c>
      <c r="B23" s="5" t="n">
        <v>63</v>
      </c>
    </row>
    <row r="24" spans="1:3">
      <c r="A24" s="5" t="n">
        <v>2020</v>
      </c>
      <c r="B24" s="5" t="n">
        <v>63</v>
      </c>
    </row>
    <row r="25" spans="1:3">
      <c r="A25" s="5" t="n">
        <v>2021</v>
      </c>
      <c r="B25" s="5" t="n">
        <v>67</v>
      </c>
    </row>
    <row r="26" spans="1:3">
      <c r="A26" s="5" t="n">
        <v>2022</v>
      </c>
      <c r="B26" s="5" t="n">
        <v>114</v>
      </c>
    </row>
    <row r="27" spans="1:3">
      <c r="A27" s="4" t="s">
        <v>1143</v>
      </c>
      <c r="B27" s="5" t="n">
        <v>376</v>
      </c>
    </row>
    <row r="28" spans="1:3">
      <c r="A28" s="4" t="s">
        <v>1061</v>
      </c>
    </row>
    <row r="29" spans="1:3">
      <c r="A29" s="3" t="s">
        <v>1137</v>
      </c>
    </row>
    <row r="30" spans="1:3">
      <c r="A30" s="4" t="s">
        <v>1138</v>
      </c>
      <c r="B30" s="5" t="n">
        <v>1790</v>
      </c>
      <c r="C30" s="5" t="n">
        <v>1213</v>
      </c>
    </row>
    <row r="31" spans="1:3">
      <c r="A31" s="4" t="s">
        <v>1043</v>
      </c>
      <c r="B31" s="5" t="n">
        <v>1375</v>
      </c>
      <c r="C31" s="5" t="n">
        <v>815</v>
      </c>
    </row>
    <row r="32" spans="1:3">
      <c r="A32" s="3" t="s">
        <v>1139</v>
      </c>
    </row>
    <row r="33" spans="1:3">
      <c r="A33" s="4" t="s">
        <v>1138</v>
      </c>
      <c r="B33" s="5" t="n">
        <v>986</v>
      </c>
      <c r="C33" s="5" t="n">
        <v>1026</v>
      </c>
    </row>
    <row r="34" spans="1:3">
      <c r="A34" s="4" t="s">
        <v>1140</v>
      </c>
      <c r="B34" s="5" t="n">
        <v>919</v>
      </c>
      <c r="C34" s="5" t="n">
        <v>957</v>
      </c>
    </row>
    <row r="35" spans="1:3">
      <c r="A35" s="4" t="s">
        <v>1043</v>
      </c>
      <c r="B35" s="5" t="n">
        <v>608</v>
      </c>
      <c r="C35" s="6" t="n">
        <v>638</v>
      </c>
    </row>
    <row r="36" spans="1:3">
      <c r="A36" s="3" t="s">
        <v>1141</v>
      </c>
    </row>
    <row r="37" spans="1:3">
      <c r="A37" s="4" t="s">
        <v>1142</v>
      </c>
      <c r="B37" s="5" t="n">
        <v>38</v>
      </c>
    </row>
    <row r="38" spans="1:3">
      <c r="A38" s="3" t="s">
        <v>1135</v>
      </c>
    </row>
    <row r="39" spans="1:3">
      <c r="A39" s="5" t="n">
        <v>2018</v>
      </c>
      <c r="B39" s="5" t="n">
        <v>69</v>
      </c>
    </row>
    <row r="40" spans="1:3">
      <c r="A40" s="5" t="n">
        <v>2019</v>
      </c>
      <c r="B40" s="5" t="n">
        <v>69</v>
      </c>
    </row>
    <row r="41" spans="1:3">
      <c r="A41" s="5" t="n">
        <v>2020</v>
      </c>
      <c r="B41" s="5" t="n">
        <v>73</v>
      </c>
    </row>
    <row r="42" spans="1:3">
      <c r="A42" s="5" t="n">
        <v>2021</v>
      </c>
      <c r="B42" s="5" t="n">
        <v>75</v>
      </c>
    </row>
    <row r="43" spans="1:3">
      <c r="A43" s="5" t="n">
        <v>2022</v>
      </c>
      <c r="B43" s="5" t="n">
        <v>80</v>
      </c>
    </row>
    <row r="44" spans="1:3">
      <c r="A44" s="4" t="s">
        <v>1143</v>
      </c>
      <c r="B44" s="5" t="n">
        <v>428</v>
      </c>
    </row>
    <row r="45" spans="1:3">
      <c r="A45" s="4" t="s">
        <v>1067</v>
      </c>
    </row>
    <row r="46" spans="1:3">
      <c r="A46" s="3" t="s">
        <v>1141</v>
      </c>
    </row>
    <row r="47" spans="1:3">
      <c r="A47" s="4" t="s">
        <v>1142</v>
      </c>
      <c r="B47" s="5" t="n">
        <v>6</v>
      </c>
    </row>
    <row r="48" spans="1:3">
      <c r="A48" s="3" t="s">
        <v>1135</v>
      </c>
    </row>
    <row r="49" spans="1:3">
      <c r="A49" s="5" t="n">
        <v>2018</v>
      </c>
      <c r="B49" s="5" t="n">
        <v>6</v>
      </c>
    </row>
    <row r="50" spans="1:3">
      <c r="A50" s="5" t="n">
        <v>2019</v>
      </c>
      <c r="B50" s="5" t="n">
        <v>6</v>
      </c>
    </row>
    <row r="51" spans="1:3">
      <c r="A51" s="5" t="n">
        <v>2020</v>
      </c>
      <c r="B51" s="5" t="n">
        <v>6</v>
      </c>
    </row>
    <row r="52" spans="1:3">
      <c r="A52" s="5" t="n">
        <v>2021</v>
      </c>
      <c r="B52" s="5" t="n">
        <v>6</v>
      </c>
    </row>
    <row r="53" spans="1:3">
      <c r="A53" s="5" t="n">
        <v>2022</v>
      </c>
      <c r="B53" s="5" t="n">
        <v>6</v>
      </c>
    </row>
    <row r="54" spans="1:3">
      <c r="A54" s="4" t="s">
        <v>1143</v>
      </c>
      <c r="B54" s="6" t="n">
        <v>3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144</v>
      </c>
      <c r="B1" s="2" t="s">
        <v>1</v>
      </c>
    </row>
    <row r="2" spans="1:7">
      <c r="B2" s="2" t="s">
        <v>2</v>
      </c>
      <c r="C2" s="2" t="s">
        <v>32</v>
      </c>
      <c r="D2" s="2" t="s">
        <v>97</v>
      </c>
      <c r="E2" s="2" t="s">
        <v>893</v>
      </c>
      <c r="F2" s="2" t="s">
        <v>2</v>
      </c>
      <c r="G2" s="2" t="s">
        <v>32</v>
      </c>
    </row>
    <row r="3" spans="1:7">
      <c r="A3" s="3" t="s">
        <v>286</v>
      </c>
    </row>
    <row r="4" spans="1:7">
      <c r="A4" s="4" t="s">
        <v>1043</v>
      </c>
      <c r="B4" s="6" t="n">
        <v>2700</v>
      </c>
      <c r="C4" s="6" t="n">
        <v>2700</v>
      </c>
      <c r="F4" s="6" t="n">
        <v>2500</v>
      </c>
      <c r="G4" s="6" t="n">
        <v>2700</v>
      </c>
    </row>
    <row r="5" spans="1:7">
      <c r="A5" s="3" t="s">
        <v>1145</v>
      </c>
    </row>
    <row r="6" spans="1:7">
      <c r="A6" s="4" t="s">
        <v>1040</v>
      </c>
      <c r="B6" s="5" t="n">
        <v>2700</v>
      </c>
    </row>
    <row r="7" spans="1:7">
      <c r="A7" s="4" t="s">
        <v>1041</v>
      </c>
      <c r="B7" s="6" t="n">
        <v>2500</v>
      </c>
      <c r="C7" s="5" t="n">
        <v>2700</v>
      </c>
    </row>
    <row r="8" spans="1:7">
      <c r="A8" s="4" t="s">
        <v>582</v>
      </c>
    </row>
    <row r="9" spans="1:7">
      <c r="A9" s="3" t="s">
        <v>1145</v>
      </c>
    </row>
    <row r="10" spans="1:7">
      <c r="A10" s="4" t="s">
        <v>1146</v>
      </c>
      <c r="B10" s="4" t="s">
        <v>1115</v>
      </c>
    </row>
    <row r="11" spans="1:7">
      <c r="A11" s="4" t="s">
        <v>585</v>
      </c>
    </row>
    <row r="12" spans="1:7">
      <c r="A12" s="3" t="s">
        <v>1145</v>
      </c>
    </row>
    <row r="13" spans="1:7">
      <c r="A13" s="4" t="s">
        <v>1146</v>
      </c>
      <c r="B13" s="4" t="s">
        <v>1103</v>
      </c>
    </row>
    <row r="14" spans="1:7">
      <c r="A14" s="4" t="s">
        <v>1147</v>
      </c>
    </row>
    <row r="15" spans="1:7">
      <c r="A15" s="3" t="s">
        <v>286</v>
      </c>
    </row>
    <row r="16" spans="1:7">
      <c r="A16" s="4" t="s">
        <v>1043</v>
      </c>
      <c r="B16" s="6" t="n">
        <v>821</v>
      </c>
      <c r="C16" s="5" t="n">
        <v>721</v>
      </c>
      <c r="D16" s="6" t="n">
        <v>721</v>
      </c>
      <c r="F16" s="6" t="n">
        <v>767</v>
      </c>
      <c r="G16" s="6" t="n">
        <v>821</v>
      </c>
    </row>
    <row r="17" spans="1:7">
      <c r="A17" s="3" t="s">
        <v>1145</v>
      </c>
    </row>
    <row r="18" spans="1:7">
      <c r="A18" s="4" t="s">
        <v>1040</v>
      </c>
      <c r="B18" s="5" t="n">
        <v>821</v>
      </c>
      <c r="C18" s="5" t="n">
        <v>721</v>
      </c>
    </row>
    <row r="19" spans="1:7">
      <c r="A19" s="4" t="s">
        <v>1041</v>
      </c>
      <c r="B19" s="6" t="n">
        <v>767</v>
      </c>
      <c r="C19" s="6" t="n">
        <v>821</v>
      </c>
      <c r="D19" s="6" t="n">
        <v>721</v>
      </c>
    </row>
    <row r="20" spans="1:7">
      <c r="A20" s="4" t="s">
        <v>1146</v>
      </c>
      <c r="B20" s="4" t="s">
        <v>1103</v>
      </c>
      <c r="C20" s="4" t="s">
        <v>1103</v>
      </c>
      <c r="D20" s="4" t="s">
        <v>1104</v>
      </c>
    </row>
    <row r="21" spans="1:7">
      <c r="A21" s="4" t="s">
        <v>1148</v>
      </c>
      <c r="F21" s="4" t="s">
        <v>537</v>
      </c>
      <c r="G21" s="4" t="s">
        <v>537</v>
      </c>
    </row>
    <row r="22" spans="1:7">
      <c r="A22" s="4" t="s">
        <v>1149</v>
      </c>
    </row>
    <row r="23" spans="1:7">
      <c r="A23" s="3" t="s">
        <v>1145</v>
      </c>
    </row>
    <row r="24" spans="1:7">
      <c r="A24" s="4" t="s">
        <v>1150</v>
      </c>
      <c r="E24" s="4" t="s">
        <v>537</v>
      </c>
    </row>
    <row r="25" spans="1:7">
      <c r="A25" s="4" t="s">
        <v>1151</v>
      </c>
    </row>
    <row r="26" spans="1:7">
      <c r="A26" s="3" t="s">
        <v>286</v>
      </c>
    </row>
    <row r="27" spans="1:7">
      <c r="A27" s="4" t="s">
        <v>1043</v>
      </c>
      <c r="B27" s="6" t="n">
        <v>557</v>
      </c>
      <c r="C27" s="6" t="n">
        <v>557</v>
      </c>
      <c r="F27" s="6" t="n">
        <v>515</v>
      </c>
      <c r="G27" s="6" t="n">
        <v>557</v>
      </c>
    </row>
    <row r="28" spans="1:7">
      <c r="A28" s="3" t="s">
        <v>1145</v>
      </c>
    </row>
    <row r="29" spans="1:7">
      <c r="A29" s="4" t="s">
        <v>1040</v>
      </c>
      <c r="B29" s="5" t="n">
        <v>557</v>
      </c>
    </row>
    <row r="30" spans="1:7">
      <c r="A30" s="4" t="s">
        <v>1041</v>
      </c>
      <c r="B30" s="5" t="n">
        <v>515</v>
      </c>
      <c r="C30" s="5" t="n">
        <v>557</v>
      </c>
    </row>
    <row r="31" spans="1:7">
      <c r="A31" s="4" t="s">
        <v>1152</v>
      </c>
    </row>
    <row r="32" spans="1:7">
      <c r="A32" s="3" t="s">
        <v>286</v>
      </c>
    </row>
    <row r="33" spans="1:7">
      <c r="A33" s="4" t="s">
        <v>1043</v>
      </c>
      <c r="B33" s="5" t="n">
        <v>194</v>
      </c>
      <c r="C33" s="5" t="n">
        <v>194</v>
      </c>
      <c r="F33" s="5" t="n">
        <v>178</v>
      </c>
      <c r="G33" s="5" t="n">
        <v>194</v>
      </c>
    </row>
    <row r="34" spans="1:7">
      <c r="A34" s="3" t="s">
        <v>1145</v>
      </c>
    </row>
    <row r="35" spans="1:7">
      <c r="A35" s="4" t="s">
        <v>1040</v>
      </c>
      <c r="B35" s="5" t="n">
        <v>194</v>
      </c>
    </row>
    <row r="36" spans="1:7">
      <c r="A36" s="4" t="s">
        <v>1041</v>
      </c>
      <c r="B36" s="5" t="n">
        <v>178</v>
      </c>
      <c r="C36" s="5" t="n">
        <v>194</v>
      </c>
    </row>
    <row r="37" spans="1:7">
      <c r="A37" s="4" t="s">
        <v>1153</v>
      </c>
    </row>
    <row r="38" spans="1:7">
      <c r="A38" s="3" t="s">
        <v>286</v>
      </c>
    </row>
    <row r="39" spans="1:7">
      <c r="A39" s="4" t="s">
        <v>1043</v>
      </c>
      <c r="B39" s="5" t="n">
        <v>70</v>
      </c>
      <c r="C39" s="5" t="n">
        <v>70</v>
      </c>
      <c r="F39" s="5" t="n">
        <v>74</v>
      </c>
      <c r="G39" s="5" t="n">
        <v>70</v>
      </c>
    </row>
    <row r="40" spans="1:7">
      <c r="A40" s="3" t="s">
        <v>1145</v>
      </c>
    </row>
    <row r="41" spans="1:7">
      <c r="A41" s="4" t="s">
        <v>1040</v>
      </c>
      <c r="B41" s="5" t="n">
        <v>70</v>
      </c>
    </row>
    <row r="42" spans="1:7">
      <c r="A42" s="4" t="s">
        <v>1041</v>
      </c>
      <c r="B42" s="5" t="n">
        <v>74</v>
      </c>
      <c r="C42" s="5" t="n">
        <v>70</v>
      </c>
    </row>
    <row r="43" spans="1:7">
      <c r="A43" s="4" t="s">
        <v>1154</v>
      </c>
    </row>
    <row r="44" spans="1:7">
      <c r="A44" s="3" t="s">
        <v>286</v>
      </c>
    </row>
    <row r="45" spans="1:7">
      <c r="A45" s="4" t="s">
        <v>1043</v>
      </c>
      <c r="B45" s="5" t="n">
        <v>821</v>
      </c>
      <c r="C45" s="5" t="n">
        <v>821</v>
      </c>
      <c r="F45" s="5" t="n">
        <v>767</v>
      </c>
      <c r="G45" s="5" t="n">
        <v>821</v>
      </c>
    </row>
    <row r="46" spans="1:7">
      <c r="A46" s="3" t="s">
        <v>1145</v>
      </c>
    </row>
    <row r="47" spans="1:7">
      <c r="A47" s="4" t="s">
        <v>1040</v>
      </c>
      <c r="B47" s="5" t="n">
        <v>821</v>
      </c>
    </row>
    <row r="48" spans="1:7">
      <c r="A48" s="4" t="s">
        <v>1041</v>
      </c>
      <c r="B48" s="5" t="n">
        <v>767</v>
      </c>
      <c r="C48" s="5" t="n">
        <v>821</v>
      </c>
    </row>
    <row r="49" spans="1:7">
      <c r="A49" s="4" t="s">
        <v>1155</v>
      </c>
    </row>
    <row r="50" spans="1:7">
      <c r="A50" s="3" t="s">
        <v>286</v>
      </c>
    </row>
    <row r="51" spans="1:7">
      <c r="A51" s="4" t="s">
        <v>1043</v>
      </c>
      <c r="B51" s="5" t="n">
        <v>1883</v>
      </c>
      <c r="C51" s="5" t="n">
        <v>1639</v>
      </c>
      <c r="D51" s="6" t="n">
        <v>1639</v>
      </c>
      <c r="F51" s="6" t="n">
        <v>1751</v>
      </c>
      <c r="G51" s="6" t="n">
        <v>1883</v>
      </c>
    </row>
    <row r="52" spans="1:7">
      <c r="A52" s="3" t="s">
        <v>1145</v>
      </c>
    </row>
    <row r="53" spans="1:7">
      <c r="A53" s="4" t="s">
        <v>1040</v>
      </c>
      <c r="B53" s="5" t="n">
        <v>1883</v>
      </c>
      <c r="C53" s="5" t="n">
        <v>1639</v>
      </c>
    </row>
    <row r="54" spans="1:7">
      <c r="A54" s="4" t="s">
        <v>1041</v>
      </c>
      <c r="B54" s="6" t="n">
        <v>1751</v>
      </c>
      <c r="C54" s="6" t="n">
        <v>1883</v>
      </c>
      <c r="D54" s="6" t="n">
        <v>1639</v>
      </c>
    </row>
    <row r="55" spans="1:7">
      <c r="A55" s="4" t="s">
        <v>1146</v>
      </c>
      <c r="B55" s="4" t="s">
        <v>1114</v>
      </c>
      <c r="C55" s="4" t="s">
        <v>1115</v>
      </c>
      <c r="D55" s="4" t="s">
        <v>1116</v>
      </c>
    </row>
    <row r="56" spans="1:7">
      <c r="A56" s="4" t="s">
        <v>1148</v>
      </c>
      <c r="F56" s="4" t="s">
        <v>537</v>
      </c>
      <c r="G56" s="4" t="s">
        <v>537</v>
      </c>
    </row>
    <row r="57" spans="1:7">
      <c r="A57" s="4" t="s">
        <v>1156</v>
      </c>
    </row>
    <row r="58" spans="1:7">
      <c r="A58" s="3" t="s">
        <v>1145</v>
      </c>
    </row>
    <row r="59" spans="1:7">
      <c r="A59" s="4" t="s">
        <v>1150</v>
      </c>
      <c r="E59" s="4" t="s">
        <v>537</v>
      </c>
    </row>
    <row r="60" spans="1:7">
      <c r="A60" s="4" t="s">
        <v>1157</v>
      </c>
    </row>
    <row r="61" spans="1:7">
      <c r="A61" s="3" t="s">
        <v>286</v>
      </c>
    </row>
    <row r="62" spans="1:7">
      <c r="A62" s="4" t="s">
        <v>1043</v>
      </c>
      <c r="B62" s="6" t="n">
        <v>844</v>
      </c>
      <c r="C62" s="6" t="n">
        <v>844</v>
      </c>
      <c r="F62" s="6" t="n">
        <v>786</v>
      </c>
      <c r="G62" s="6" t="n">
        <v>844</v>
      </c>
    </row>
    <row r="63" spans="1:7">
      <c r="A63" s="3" t="s">
        <v>1145</v>
      </c>
    </row>
    <row r="64" spans="1:7">
      <c r="A64" s="4" t="s">
        <v>1040</v>
      </c>
      <c r="B64" s="5" t="n">
        <v>844</v>
      </c>
    </row>
    <row r="65" spans="1:7">
      <c r="A65" s="4" t="s">
        <v>1041</v>
      </c>
      <c r="B65" s="5" t="n">
        <v>786</v>
      </c>
      <c r="C65" s="5" t="n">
        <v>844</v>
      </c>
    </row>
    <row r="66" spans="1:7">
      <c r="A66" s="4" t="s">
        <v>1158</v>
      </c>
    </row>
    <row r="67" spans="1:7">
      <c r="A67" s="3" t="s">
        <v>286</v>
      </c>
    </row>
    <row r="68" spans="1:7">
      <c r="A68" s="4" t="s">
        <v>1043</v>
      </c>
      <c r="B68" s="5" t="n">
        <v>984</v>
      </c>
      <c r="C68" s="5" t="n">
        <v>984</v>
      </c>
      <c r="F68" s="5" t="n">
        <v>909</v>
      </c>
      <c r="G68" s="5" t="n">
        <v>984</v>
      </c>
    </row>
    <row r="69" spans="1:7">
      <c r="A69" s="3" t="s">
        <v>1145</v>
      </c>
    </row>
    <row r="70" spans="1:7">
      <c r="A70" s="4" t="s">
        <v>1040</v>
      </c>
      <c r="B70" s="5" t="n">
        <v>984</v>
      </c>
    </row>
    <row r="71" spans="1:7">
      <c r="A71" s="4" t="s">
        <v>1041</v>
      </c>
      <c r="B71" s="5" t="n">
        <v>909</v>
      </c>
      <c r="C71" s="5" t="n">
        <v>984</v>
      </c>
    </row>
    <row r="72" spans="1:7">
      <c r="A72" s="4" t="s">
        <v>1159</v>
      </c>
    </row>
    <row r="73" spans="1:7">
      <c r="A73" s="3" t="s">
        <v>286</v>
      </c>
    </row>
    <row r="74" spans="1:7">
      <c r="A74" s="4" t="s">
        <v>1043</v>
      </c>
      <c r="B74" s="5" t="n">
        <v>55</v>
      </c>
      <c r="C74" s="5" t="n">
        <v>55</v>
      </c>
      <c r="F74" s="5" t="n">
        <v>56</v>
      </c>
      <c r="G74" s="5" t="n">
        <v>55</v>
      </c>
    </row>
    <row r="75" spans="1:7">
      <c r="A75" s="3" t="s">
        <v>1145</v>
      </c>
    </row>
    <row r="76" spans="1:7">
      <c r="A76" s="4" t="s">
        <v>1040</v>
      </c>
      <c r="B76" s="5" t="n">
        <v>55</v>
      </c>
    </row>
    <row r="77" spans="1:7">
      <c r="A77" s="4" t="s">
        <v>1041</v>
      </c>
      <c r="B77" s="5" t="n">
        <v>56</v>
      </c>
      <c r="C77" s="5" t="n">
        <v>55</v>
      </c>
    </row>
    <row r="78" spans="1:7">
      <c r="A78" s="4" t="s">
        <v>1160</v>
      </c>
    </row>
    <row r="79" spans="1:7">
      <c r="A79" s="3" t="s">
        <v>286</v>
      </c>
    </row>
    <row r="80" spans="1:7">
      <c r="A80" s="4" t="s">
        <v>1043</v>
      </c>
      <c r="B80" s="5" t="n">
        <v>1883</v>
      </c>
      <c r="C80" s="5" t="n">
        <v>1883</v>
      </c>
      <c r="F80" s="6" t="n">
        <v>1751</v>
      </c>
      <c r="G80" s="6" t="n">
        <v>1883</v>
      </c>
    </row>
    <row r="81" spans="1:7">
      <c r="A81" s="3" t="s">
        <v>1145</v>
      </c>
    </row>
    <row r="82" spans="1:7">
      <c r="A82" s="4" t="s">
        <v>1040</v>
      </c>
      <c r="B82" s="5" t="n">
        <v>1883</v>
      </c>
    </row>
    <row r="83" spans="1:7">
      <c r="A83" s="4" t="s">
        <v>1041</v>
      </c>
      <c r="B83" s="5" t="n">
        <v>1751</v>
      </c>
      <c r="C83" s="5" t="n">
        <v>1883</v>
      </c>
    </row>
    <row r="84" spans="1:7">
      <c r="A84" s="4" t="s">
        <v>1161</v>
      </c>
    </row>
    <row r="85" spans="1:7">
      <c r="A85" s="3" t="s">
        <v>1145</v>
      </c>
    </row>
    <row r="86" spans="1:7">
      <c r="A86" s="4" t="s">
        <v>1148</v>
      </c>
      <c r="F86" s="4" t="s">
        <v>746</v>
      </c>
      <c r="G86" s="4" t="s">
        <v>1162</v>
      </c>
    </row>
    <row r="87" spans="1:7">
      <c r="A87" s="4" t="s">
        <v>1163</v>
      </c>
    </row>
    <row r="88" spans="1:7">
      <c r="A88" s="3" t="s">
        <v>1145</v>
      </c>
    </row>
    <row r="89" spans="1:7">
      <c r="A89" s="4" t="s">
        <v>1150</v>
      </c>
      <c r="E89" s="4" t="s">
        <v>557</v>
      </c>
    </row>
    <row r="90" spans="1:7">
      <c r="A90" s="4" t="s">
        <v>1164</v>
      </c>
    </row>
    <row r="91" spans="1:7">
      <c r="A91" s="3" t="s">
        <v>286</v>
      </c>
    </row>
    <row r="92" spans="1:7">
      <c r="A92" s="4" t="s">
        <v>1043</v>
      </c>
      <c r="B92" s="5" t="n">
        <v>318</v>
      </c>
      <c r="C92" s="5" t="n">
        <v>318</v>
      </c>
      <c r="F92" s="6" t="n">
        <v>275</v>
      </c>
      <c r="G92" s="6" t="n">
        <v>318</v>
      </c>
    </row>
    <row r="93" spans="1:7">
      <c r="A93" s="3" t="s">
        <v>1145</v>
      </c>
    </row>
    <row r="94" spans="1:7">
      <c r="A94" s="4" t="s">
        <v>1040</v>
      </c>
      <c r="B94" s="5" t="n">
        <v>318</v>
      </c>
    </row>
    <row r="95" spans="1:7">
      <c r="A95" s="4" t="s">
        <v>1041</v>
      </c>
      <c r="B95" s="5" t="n">
        <v>275</v>
      </c>
      <c r="C95" s="5" t="n">
        <v>318</v>
      </c>
    </row>
    <row r="96" spans="1:7">
      <c r="A96" s="4" t="s">
        <v>1165</v>
      </c>
    </row>
    <row r="97" spans="1:7">
      <c r="A97" s="3" t="s">
        <v>286</v>
      </c>
    </row>
    <row r="98" spans="1:7">
      <c r="A98" s="4" t="s">
        <v>1043</v>
      </c>
      <c r="B98" s="5" t="n">
        <v>122</v>
      </c>
      <c r="C98" s="5" t="n">
        <v>122</v>
      </c>
      <c r="F98" s="5" t="n">
        <v>107</v>
      </c>
      <c r="G98" s="5" t="n">
        <v>122</v>
      </c>
    </row>
    <row r="99" spans="1:7">
      <c r="A99" s="3" t="s">
        <v>1145</v>
      </c>
    </row>
    <row r="100" spans="1:7">
      <c r="A100" s="4" t="s">
        <v>1040</v>
      </c>
      <c r="B100" s="5" t="n">
        <v>122</v>
      </c>
    </row>
    <row r="101" spans="1:7">
      <c r="A101" s="4" t="s">
        <v>1041</v>
      </c>
      <c r="B101" s="5" t="n">
        <v>107</v>
      </c>
      <c r="C101" s="5" t="n">
        <v>122</v>
      </c>
    </row>
    <row r="102" spans="1:7">
      <c r="A102" s="4" t="s">
        <v>1166</v>
      </c>
    </row>
    <row r="103" spans="1:7">
      <c r="A103" s="3" t="s">
        <v>286</v>
      </c>
    </row>
    <row r="104" spans="1:7">
      <c r="A104" s="4" t="s">
        <v>1043</v>
      </c>
      <c r="B104" s="5" t="n">
        <v>440</v>
      </c>
      <c r="C104" s="5" t="n">
        <v>440</v>
      </c>
      <c r="F104" s="6" t="n">
        <v>382</v>
      </c>
      <c r="G104" s="6" t="n">
        <v>440</v>
      </c>
    </row>
    <row r="105" spans="1:7">
      <c r="A105" s="3" t="s">
        <v>1145</v>
      </c>
    </row>
    <row r="106" spans="1:7">
      <c r="A106" s="4" t="s">
        <v>1040</v>
      </c>
      <c r="B106" s="5" t="n">
        <v>440</v>
      </c>
    </row>
    <row r="107" spans="1:7">
      <c r="A107" s="4" t="s">
        <v>1041</v>
      </c>
      <c r="B107" s="5" t="n">
        <v>382</v>
      </c>
      <c r="C107" s="5" t="n">
        <v>440</v>
      </c>
    </row>
    <row r="108" spans="1:7">
      <c r="A108" s="4" t="s">
        <v>1167</v>
      </c>
    </row>
    <row r="109" spans="1:7">
      <c r="A109" s="3" t="s">
        <v>1145</v>
      </c>
    </row>
    <row r="110" spans="1:7">
      <c r="A110" s="4" t="s">
        <v>1148</v>
      </c>
      <c r="F110" s="4" t="s">
        <v>1168</v>
      </c>
      <c r="G110" s="4" t="s">
        <v>1169</v>
      </c>
    </row>
    <row r="111" spans="1:7">
      <c r="A111" s="4" t="s">
        <v>1170</v>
      </c>
    </row>
    <row r="112" spans="1:7">
      <c r="A112" s="3" t="s">
        <v>1145</v>
      </c>
    </row>
    <row r="113" spans="1:7">
      <c r="A113" s="4" t="s">
        <v>1150</v>
      </c>
      <c r="E113" s="4" t="s">
        <v>1171</v>
      </c>
    </row>
    <row r="114" spans="1:7">
      <c r="A114" s="4" t="s">
        <v>1172</v>
      </c>
    </row>
    <row r="115" spans="1:7">
      <c r="A115" s="3" t="s">
        <v>286</v>
      </c>
    </row>
    <row r="116" spans="1:7">
      <c r="A116" s="4" t="s">
        <v>1043</v>
      </c>
      <c r="B116" s="5" t="n">
        <v>230</v>
      </c>
      <c r="C116" s="5" t="n">
        <v>230</v>
      </c>
      <c r="F116" s="6" t="n">
        <v>161</v>
      </c>
      <c r="G116" s="6" t="n">
        <v>230</v>
      </c>
    </row>
    <row r="117" spans="1:7">
      <c r="A117" s="3" t="s">
        <v>1145</v>
      </c>
    </row>
    <row r="118" spans="1:7">
      <c r="A118" s="4" t="s">
        <v>1040</v>
      </c>
      <c r="B118" s="5" t="n">
        <v>230</v>
      </c>
    </row>
    <row r="119" spans="1:7">
      <c r="A119" s="4" t="s">
        <v>1041</v>
      </c>
      <c r="B119" s="5" t="n">
        <v>161</v>
      </c>
      <c r="C119" s="5" t="n">
        <v>230</v>
      </c>
    </row>
    <row r="120" spans="1:7">
      <c r="A120" s="4" t="s">
        <v>1173</v>
      </c>
    </row>
    <row r="121" spans="1:7">
      <c r="A121" s="3" t="s">
        <v>286</v>
      </c>
    </row>
    <row r="122" spans="1:7">
      <c r="A122" s="4" t="s">
        <v>1043</v>
      </c>
      <c r="B122" s="5" t="n">
        <v>372</v>
      </c>
      <c r="C122" s="5" t="n">
        <v>372</v>
      </c>
      <c r="F122" s="5" t="n">
        <v>310</v>
      </c>
      <c r="G122" s="5" t="n">
        <v>372</v>
      </c>
    </row>
    <row r="123" spans="1:7">
      <c r="A123" s="3" t="s">
        <v>1145</v>
      </c>
    </row>
    <row r="124" spans="1:7">
      <c r="A124" s="4" t="s">
        <v>1040</v>
      </c>
      <c r="B124" s="5" t="n">
        <v>372</v>
      </c>
    </row>
    <row r="125" spans="1:7">
      <c r="A125" s="4" t="s">
        <v>1041</v>
      </c>
      <c r="B125" s="5" t="n">
        <v>310</v>
      </c>
      <c r="C125" s="5" t="n">
        <v>372</v>
      </c>
    </row>
    <row r="126" spans="1:7">
      <c r="A126" s="4" t="s">
        <v>1174</v>
      </c>
    </row>
    <row r="127" spans="1:7">
      <c r="A127" s="3" t="s">
        <v>286</v>
      </c>
    </row>
    <row r="128" spans="1:7">
      <c r="A128" s="4" t="s">
        <v>1043</v>
      </c>
      <c r="B128" s="5" t="n">
        <v>602</v>
      </c>
      <c r="C128" s="5" t="n">
        <v>602</v>
      </c>
      <c r="F128" s="6" t="n">
        <v>471</v>
      </c>
      <c r="G128" s="6" t="n">
        <v>602</v>
      </c>
    </row>
    <row r="129" spans="1:7">
      <c r="A129" s="3" t="s">
        <v>1145</v>
      </c>
    </row>
    <row r="130" spans="1:7">
      <c r="A130" s="4" t="s">
        <v>1040</v>
      </c>
      <c r="B130" s="5" t="n">
        <v>602</v>
      </c>
    </row>
    <row r="131" spans="1:7">
      <c r="A131" s="4" t="s">
        <v>1041</v>
      </c>
      <c r="B131" s="5" t="n">
        <v>471</v>
      </c>
      <c r="C131" s="5" t="n">
        <v>602</v>
      </c>
    </row>
    <row r="132" spans="1:7">
      <c r="A132" s="4" t="s">
        <v>1175</v>
      </c>
    </row>
    <row r="133" spans="1:7">
      <c r="A133" s="3" t="s">
        <v>1145</v>
      </c>
    </row>
    <row r="134" spans="1:7">
      <c r="A134" s="4" t="s">
        <v>1148</v>
      </c>
      <c r="F134" s="4" t="s">
        <v>1176</v>
      </c>
      <c r="G134" s="4" t="s">
        <v>1177</v>
      </c>
    </row>
    <row r="135" spans="1:7">
      <c r="A135" s="4" t="s">
        <v>1178</v>
      </c>
    </row>
    <row r="136" spans="1:7">
      <c r="A136" s="3" t="s">
        <v>1145</v>
      </c>
    </row>
    <row r="137" spans="1:7">
      <c r="A137" s="4" t="s">
        <v>1150</v>
      </c>
      <c r="E137" s="4" t="s">
        <v>1179</v>
      </c>
    </row>
    <row r="138" spans="1:7">
      <c r="A138" s="4" t="s">
        <v>1180</v>
      </c>
    </row>
    <row r="139" spans="1:7">
      <c r="A139" s="3" t="s">
        <v>286</v>
      </c>
    </row>
    <row r="140" spans="1:7">
      <c r="A140" s="4" t="s">
        <v>1043</v>
      </c>
      <c r="B140" s="5" t="n">
        <v>239</v>
      </c>
      <c r="C140" s="5" t="n">
        <v>239</v>
      </c>
      <c r="F140" s="6" t="n">
        <v>240</v>
      </c>
      <c r="G140" s="6" t="n">
        <v>239</v>
      </c>
    </row>
    <row r="141" spans="1:7">
      <c r="A141" s="3" t="s">
        <v>1145</v>
      </c>
    </row>
    <row r="142" spans="1:7">
      <c r="A142" s="4" t="s">
        <v>1040</v>
      </c>
      <c r="B142" s="5" t="n">
        <v>239</v>
      </c>
    </row>
    <row r="143" spans="1:7">
      <c r="A143" s="4" t="s">
        <v>1041</v>
      </c>
      <c r="B143" s="5" t="n">
        <v>240</v>
      </c>
      <c r="C143" s="5" t="n">
        <v>239</v>
      </c>
    </row>
    <row r="144" spans="1:7">
      <c r="A144" s="4" t="s">
        <v>1181</v>
      </c>
    </row>
    <row r="145" spans="1:7">
      <c r="A145" s="3" t="s">
        <v>286</v>
      </c>
    </row>
    <row r="146" spans="1:7">
      <c r="A146" s="4" t="s">
        <v>1043</v>
      </c>
      <c r="B146" s="5" t="n">
        <v>72</v>
      </c>
      <c r="C146" s="5" t="n">
        <v>72</v>
      </c>
      <c r="F146" s="5" t="n">
        <v>71</v>
      </c>
      <c r="G146" s="5" t="n">
        <v>72</v>
      </c>
    </row>
    <row r="147" spans="1:7">
      <c r="A147" s="3" t="s">
        <v>1145</v>
      </c>
    </row>
    <row r="148" spans="1:7">
      <c r="A148" s="4" t="s">
        <v>1040</v>
      </c>
      <c r="B148" s="5" t="n">
        <v>72</v>
      </c>
    </row>
    <row r="149" spans="1:7">
      <c r="A149" s="4" t="s">
        <v>1041</v>
      </c>
      <c r="B149" s="5" t="n">
        <v>71</v>
      </c>
      <c r="C149" s="5" t="n">
        <v>72</v>
      </c>
    </row>
    <row r="150" spans="1:7">
      <c r="A150" s="4" t="s">
        <v>1182</v>
      </c>
    </row>
    <row r="151" spans="1:7">
      <c r="A151" s="3" t="s">
        <v>286</v>
      </c>
    </row>
    <row r="152" spans="1:7">
      <c r="A152" s="4" t="s">
        <v>1043</v>
      </c>
      <c r="B152" s="5" t="n">
        <v>311</v>
      </c>
      <c r="C152" s="5" t="n">
        <v>311</v>
      </c>
      <c r="F152" s="6" t="n">
        <v>311</v>
      </c>
      <c r="G152" s="6" t="n">
        <v>311</v>
      </c>
    </row>
    <row r="153" spans="1:7">
      <c r="A153" s="3" t="s">
        <v>1145</v>
      </c>
    </row>
    <row r="154" spans="1:7">
      <c r="A154" s="4" t="s">
        <v>1040</v>
      </c>
      <c r="B154" s="5" t="n">
        <v>311</v>
      </c>
    </row>
    <row r="155" spans="1:7">
      <c r="A155" s="4" t="s">
        <v>1041</v>
      </c>
      <c r="B155" s="5" t="n">
        <v>311</v>
      </c>
      <c r="C155" s="5" t="n">
        <v>311</v>
      </c>
    </row>
    <row r="156" spans="1:7">
      <c r="A156" s="4" t="s">
        <v>1183</v>
      </c>
    </row>
    <row r="157" spans="1:7">
      <c r="A157" s="3" t="s">
        <v>1145</v>
      </c>
    </row>
    <row r="158" spans="1:7">
      <c r="A158" s="4" t="s">
        <v>1148</v>
      </c>
      <c r="F158" s="4" t="s">
        <v>1184</v>
      </c>
      <c r="G158" s="4" t="s">
        <v>1179</v>
      </c>
    </row>
    <row r="159" spans="1:7">
      <c r="A159" s="4" t="s">
        <v>1185</v>
      </c>
    </row>
    <row r="160" spans="1:7">
      <c r="A160" s="3" t="s">
        <v>1145</v>
      </c>
    </row>
    <row r="161" spans="1:7">
      <c r="A161" s="4" t="s">
        <v>1150</v>
      </c>
      <c r="E161" s="4" t="s">
        <v>1176</v>
      </c>
    </row>
    <row r="162" spans="1:7">
      <c r="A162" s="4" t="s">
        <v>1186</v>
      </c>
    </row>
    <row r="163" spans="1:7">
      <c r="A163" s="3" t="s">
        <v>286</v>
      </c>
    </row>
    <row r="164" spans="1:7">
      <c r="A164" s="4" t="s">
        <v>1043</v>
      </c>
      <c r="B164" s="5" t="n">
        <v>477</v>
      </c>
      <c r="C164" s="5" t="n">
        <v>477</v>
      </c>
      <c r="F164" s="6" t="n">
        <v>496</v>
      </c>
      <c r="G164" s="6" t="n">
        <v>477</v>
      </c>
    </row>
    <row r="165" spans="1:7">
      <c r="A165" s="3" t="s">
        <v>1145</v>
      </c>
    </row>
    <row r="166" spans="1:7">
      <c r="A166" s="4" t="s">
        <v>1040</v>
      </c>
      <c r="B166" s="5" t="n">
        <v>477</v>
      </c>
    </row>
    <row r="167" spans="1:7">
      <c r="A167" s="4" t="s">
        <v>1041</v>
      </c>
      <c r="B167" s="5" t="n">
        <v>496</v>
      </c>
      <c r="C167" s="5" t="n">
        <v>477</v>
      </c>
    </row>
    <row r="168" spans="1:7">
      <c r="A168" s="4" t="s">
        <v>1187</v>
      </c>
    </row>
    <row r="169" spans="1:7">
      <c r="A169" s="3" t="s">
        <v>286</v>
      </c>
    </row>
    <row r="170" spans="1:7">
      <c r="A170" s="4" t="s">
        <v>1043</v>
      </c>
      <c r="B170" s="5" t="n">
        <v>262</v>
      </c>
      <c r="C170" s="5" t="n">
        <v>262</v>
      </c>
      <c r="F170" s="5" t="n">
        <v>251</v>
      </c>
      <c r="G170" s="5" t="n">
        <v>262</v>
      </c>
    </row>
    <row r="171" spans="1:7">
      <c r="A171" s="3" t="s">
        <v>1145</v>
      </c>
    </row>
    <row r="172" spans="1:7">
      <c r="A172" s="4" t="s">
        <v>1040</v>
      </c>
      <c r="B172" s="5" t="n">
        <v>262</v>
      </c>
    </row>
    <row r="173" spans="1:7">
      <c r="A173" s="4" t="s">
        <v>1041</v>
      </c>
      <c r="B173" s="5" t="n">
        <v>251</v>
      </c>
      <c r="C173" s="5" t="n">
        <v>262</v>
      </c>
    </row>
    <row r="174" spans="1:7">
      <c r="A174" s="4" t="s">
        <v>1188</v>
      </c>
    </row>
    <row r="175" spans="1:7">
      <c r="A175" s="3" t="s">
        <v>286</v>
      </c>
    </row>
    <row r="176" spans="1:7">
      <c r="A176" s="4" t="s">
        <v>1043</v>
      </c>
      <c r="B176" s="5" t="n">
        <v>739</v>
      </c>
      <c r="C176" s="5" t="n">
        <v>739</v>
      </c>
      <c r="F176" s="5" t="n">
        <v>747</v>
      </c>
      <c r="G176" s="5" t="n">
        <v>739</v>
      </c>
    </row>
    <row r="177" spans="1:7">
      <c r="A177" s="3" t="s">
        <v>1145</v>
      </c>
    </row>
    <row r="178" spans="1:7">
      <c r="A178" s="4" t="s">
        <v>1040</v>
      </c>
      <c r="B178" s="5" t="n">
        <v>739</v>
      </c>
    </row>
    <row r="179" spans="1:7">
      <c r="A179" s="4" t="s">
        <v>1041</v>
      </c>
      <c r="B179" s="5" t="n">
        <v>747</v>
      </c>
      <c r="C179" s="5" t="n">
        <v>739</v>
      </c>
    </row>
    <row r="180" spans="1:7">
      <c r="A180" s="4" t="s">
        <v>1189</v>
      </c>
    </row>
    <row r="181" spans="1:7">
      <c r="A181" s="3" t="s">
        <v>286</v>
      </c>
    </row>
    <row r="182" spans="1:7">
      <c r="A182" s="4" t="s">
        <v>1043</v>
      </c>
      <c r="B182" s="5" t="n">
        <v>125</v>
      </c>
      <c r="C182" s="5" t="n">
        <v>106</v>
      </c>
      <c r="D182" s="6" t="n">
        <v>106</v>
      </c>
      <c r="F182" s="6" t="n">
        <v>130</v>
      </c>
      <c r="G182" s="6" t="n">
        <v>125</v>
      </c>
    </row>
    <row r="183" spans="1:7">
      <c r="A183" s="3" t="s">
        <v>1145</v>
      </c>
    </row>
    <row r="184" spans="1:7">
      <c r="A184" s="4" t="s">
        <v>1040</v>
      </c>
      <c r="B184" s="5" t="n">
        <v>125</v>
      </c>
      <c r="C184" s="5" t="n">
        <v>106</v>
      </c>
    </row>
    <row r="185" spans="1:7">
      <c r="A185" s="4" t="s">
        <v>1190</v>
      </c>
      <c r="B185" s="5" t="n">
        <v>5</v>
      </c>
      <c r="C185" s="5" t="n">
        <v>14</v>
      </c>
    </row>
    <row r="186" spans="1:7">
      <c r="A186" s="4" t="s">
        <v>1191</v>
      </c>
      <c r="C186" s="5" t="n">
        <v>5</v>
      </c>
    </row>
    <row r="187" spans="1:7">
      <c r="A187" s="4" t="s">
        <v>1041</v>
      </c>
      <c r="B187" s="5" t="n">
        <v>130</v>
      </c>
      <c r="C187" s="5" t="n">
        <v>125</v>
      </c>
      <c r="D187" s="6" t="n">
        <v>106</v>
      </c>
    </row>
    <row r="188" spans="1:7">
      <c r="A188" s="4" t="s">
        <v>1192</v>
      </c>
    </row>
    <row r="189" spans="1:7">
      <c r="A189" s="3" t="s">
        <v>1145</v>
      </c>
    </row>
    <row r="190" spans="1:7">
      <c r="A190" s="4" t="s">
        <v>1148</v>
      </c>
      <c r="F190" s="4" t="s">
        <v>1193</v>
      </c>
      <c r="G190" s="4" t="s">
        <v>1194</v>
      </c>
    </row>
    <row r="191" spans="1:7">
      <c r="A191" s="4" t="s">
        <v>1195</v>
      </c>
    </row>
    <row r="192" spans="1:7">
      <c r="A192" s="3" t="s">
        <v>1145</v>
      </c>
    </row>
    <row r="193" spans="1:7">
      <c r="A193" s="4" t="s">
        <v>1150</v>
      </c>
      <c r="E193" s="4" t="s">
        <v>1194</v>
      </c>
    </row>
    <row r="194" spans="1:7">
      <c r="A194" s="4" t="s">
        <v>1196</v>
      </c>
    </row>
    <row r="195" spans="1:7">
      <c r="A195" s="3" t="s">
        <v>286</v>
      </c>
    </row>
    <row r="196" spans="1:7">
      <c r="A196" s="4" t="s">
        <v>1043</v>
      </c>
      <c r="B196" s="5" t="n">
        <v>70</v>
      </c>
      <c r="C196" s="5" t="n">
        <v>70</v>
      </c>
      <c r="F196" s="6" t="n">
        <v>74</v>
      </c>
      <c r="G196" s="6" t="n">
        <v>70</v>
      </c>
    </row>
    <row r="197" spans="1:7">
      <c r="A197" s="3" t="s">
        <v>1145</v>
      </c>
    </row>
    <row r="198" spans="1:7">
      <c r="A198" s="4" t="s">
        <v>1040</v>
      </c>
      <c r="B198" s="5" t="n">
        <v>70</v>
      </c>
    </row>
    <row r="199" spans="1:7">
      <c r="A199" s="4" t="s">
        <v>1041</v>
      </c>
      <c r="B199" s="5" t="n">
        <v>74</v>
      </c>
      <c r="C199" s="5" t="n">
        <v>70</v>
      </c>
    </row>
    <row r="200" spans="1:7">
      <c r="A200" s="4" t="s">
        <v>1197</v>
      </c>
    </row>
    <row r="201" spans="1:7">
      <c r="A201" s="3" t="s">
        <v>286</v>
      </c>
    </row>
    <row r="202" spans="1:7">
      <c r="A202" s="4" t="s">
        <v>1043</v>
      </c>
      <c r="B202" s="5" t="n">
        <v>70</v>
      </c>
      <c r="C202" s="5" t="n">
        <v>70</v>
      </c>
      <c r="F202" s="6" t="n">
        <v>74</v>
      </c>
      <c r="G202" s="6" t="n">
        <v>70</v>
      </c>
    </row>
    <row r="203" spans="1:7">
      <c r="A203" s="3" t="s">
        <v>1145</v>
      </c>
    </row>
    <row r="204" spans="1:7">
      <c r="A204" s="4" t="s">
        <v>1040</v>
      </c>
      <c r="B204" s="5" t="n">
        <v>70</v>
      </c>
    </row>
    <row r="205" spans="1:7">
      <c r="A205" s="4" t="s">
        <v>1041</v>
      </c>
      <c r="B205" s="5" t="n">
        <v>74</v>
      </c>
      <c r="C205" s="5" t="n">
        <v>70</v>
      </c>
    </row>
    <row r="206" spans="1:7">
      <c r="A206" s="4" t="s">
        <v>1198</v>
      </c>
    </row>
    <row r="207" spans="1:7">
      <c r="A207" s="3" t="s">
        <v>1145</v>
      </c>
    </row>
    <row r="208" spans="1:7">
      <c r="A208" s="4" t="s">
        <v>1148</v>
      </c>
      <c r="F208" s="4" t="s">
        <v>1199</v>
      </c>
      <c r="G208" s="4" t="s">
        <v>1168</v>
      </c>
    </row>
    <row r="209" spans="1:7">
      <c r="A209" s="4" t="s">
        <v>1200</v>
      </c>
    </row>
    <row r="210" spans="1:7">
      <c r="A210" s="3" t="s">
        <v>1145</v>
      </c>
    </row>
    <row r="211" spans="1:7">
      <c r="A211" s="4" t="s">
        <v>1150</v>
      </c>
      <c r="E211" s="4" t="s">
        <v>728</v>
      </c>
    </row>
    <row r="212" spans="1:7">
      <c r="A212" s="4" t="s">
        <v>1201</v>
      </c>
    </row>
    <row r="213" spans="1:7">
      <c r="A213" s="3" t="s">
        <v>286</v>
      </c>
    </row>
    <row r="214" spans="1:7">
      <c r="A214" s="4" t="s">
        <v>1043</v>
      </c>
      <c r="B214" s="5" t="n">
        <v>104</v>
      </c>
      <c r="C214" s="5" t="n">
        <v>104</v>
      </c>
      <c r="F214" s="6" t="n">
        <v>93</v>
      </c>
      <c r="G214" s="6" t="n">
        <v>104</v>
      </c>
    </row>
    <row r="215" spans="1:7">
      <c r="A215" s="3" t="s">
        <v>1145</v>
      </c>
    </row>
    <row r="216" spans="1:7">
      <c r="A216" s="4" t="s">
        <v>1040</v>
      </c>
      <c r="B216" s="5" t="n">
        <v>104</v>
      </c>
    </row>
    <row r="217" spans="1:7">
      <c r="A217" s="4" t="s">
        <v>1041</v>
      </c>
      <c r="B217" s="5" t="n">
        <v>93</v>
      </c>
      <c r="C217" s="5" t="n">
        <v>104</v>
      </c>
    </row>
    <row r="218" spans="1:7">
      <c r="A218" s="4" t="s">
        <v>1202</v>
      </c>
    </row>
    <row r="219" spans="1:7">
      <c r="A219" s="3" t="s">
        <v>286</v>
      </c>
    </row>
    <row r="220" spans="1:7">
      <c r="A220" s="4" t="s">
        <v>1043</v>
      </c>
      <c r="B220" s="5" t="n">
        <v>349</v>
      </c>
      <c r="C220" s="5" t="n">
        <v>349</v>
      </c>
      <c r="F220" s="5" t="n">
        <v>348</v>
      </c>
      <c r="G220" s="5" t="n">
        <v>349</v>
      </c>
    </row>
    <row r="221" spans="1:7">
      <c r="A221" s="3" t="s">
        <v>1145</v>
      </c>
    </row>
    <row r="222" spans="1:7">
      <c r="A222" s="4" t="s">
        <v>1040</v>
      </c>
      <c r="B222" s="5" t="n">
        <v>349</v>
      </c>
    </row>
    <row r="223" spans="1:7">
      <c r="A223" s="4" t="s">
        <v>1041</v>
      </c>
      <c r="B223" s="5" t="n">
        <v>348</v>
      </c>
      <c r="C223" s="5" t="n">
        <v>349</v>
      </c>
    </row>
    <row r="224" spans="1:7">
      <c r="A224" s="4" t="s">
        <v>1203</v>
      </c>
    </row>
    <row r="225" spans="1:7">
      <c r="A225" s="3" t="s">
        <v>286</v>
      </c>
    </row>
    <row r="226" spans="1:7">
      <c r="A226" s="4" t="s">
        <v>1043</v>
      </c>
      <c r="B226" s="5" t="n">
        <v>55</v>
      </c>
      <c r="C226" s="5" t="n">
        <v>55</v>
      </c>
      <c r="F226" s="5" t="n">
        <v>56</v>
      </c>
      <c r="G226" s="5" t="n">
        <v>55</v>
      </c>
    </row>
    <row r="227" spans="1:7">
      <c r="A227" s="3" t="s">
        <v>1145</v>
      </c>
    </row>
    <row r="228" spans="1:7">
      <c r="A228" s="4" t="s">
        <v>1040</v>
      </c>
      <c r="B228" s="5" t="n">
        <v>55</v>
      </c>
    </row>
    <row r="229" spans="1:7">
      <c r="A229" s="4" t="s">
        <v>1041</v>
      </c>
      <c r="B229" s="5" t="n">
        <v>56</v>
      </c>
      <c r="C229" s="5" t="n">
        <v>55</v>
      </c>
    </row>
    <row r="230" spans="1:7">
      <c r="A230" s="4" t="s">
        <v>1204</v>
      </c>
    </row>
    <row r="231" spans="1:7">
      <c r="A231" s="3" t="s">
        <v>286</v>
      </c>
    </row>
    <row r="232" spans="1:7">
      <c r="A232" s="4" t="s">
        <v>1043</v>
      </c>
      <c r="B232" s="5" t="n">
        <v>508</v>
      </c>
      <c r="C232" s="5" t="n">
        <v>508</v>
      </c>
      <c r="F232" s="6" t="n">
        <v>497</v>
      </c>
      <c r="G232" s="6" t="n">
        <v>508</v>
      </c>
    </row>
    <row r="233" spans="1:7">
      <c r="A233" s="3" t="s">
        <v>1145</v>
      </c>
    </row>
    <row r="234" spans="1:7">
      <c r="A234" s="4" t="s">
        <v>1040</v>
      </c>
      <c r="B234" s="5" t="n">
        <v>508</v>
      </c>
    </row>
    <row r="235" spans="1:7">
      <c r="A235" s="4" t="s">
        <v>1041</v>
      </c>
      <c r="B235" s="5" t="n">
        <v>497</v>
      </c>
      <c r="C235" s="5" t="n">
        <v>508</v>
      </c>
    </row>
    <row r="236" spans="1:7">
      <c r="A236" s="4" t="s">
        <v>1205</v>
      </c>
    </row>
    <row r="237" spans="1:7">
      <c r="A237" s="3" t="s">
        <v>1145</v>
      </c>
    </row>
    <row r="238" spans="1:7">
      <c r="A238" s="4" t="s">
        <v>1148</v>
      </c>
      <c r="F238" s="4" t="s">
        <v>1206</v>
      </c>
      <c r="G238" s="4" t="s">
        <v>1206</v>
      </c>
    </row>
    <row r="239" spans="1:7">
      <c r="A239" s="4" t="s">
        <v>1207</v>
      </c>
    </row>
    <row r="240" spans="1:7">
      <c r="A240" s="3" t="s">
        <v>1145</v>
      </c>
    </row>
    <row r="241" spans="1:7">
      <c r="A241" s="4" t="s">
        <v>1150</v>
      </c>
      <c r="E241" s="4" t="s">
        <v>1193</v>
      </c>
    </row>
    <row r="242" spans="1:7">
      <c r="A242" s="4" t="s">
        <v>1208</v>
      </c>
    </row>
    <row r="243" spans="1:7">
      <c r="A243" s="3" t="s">
        <v>286</v>
      </c>
    </row>
    <row r="244" spans="1:7">
      <c r="A244" s="4" t="s">
        <v>1043</v>
      </c>
      <c r="B244" s="5" t="n">
        <v>33</v>
      </c>
      <c r="C244" s="5" t="n">
        <v>33</v>
      </c>
      <c r="F244" s="6" t="n">
        <v>36</v>
      </c>
      <c r="G244" s="6" t="n">
        <v>33</v>
      </c>
    </row>
    <row r="245" spans="1:7">
      <c r="A245" s="3" t="s">
        <v>1145</v>
      </c>
    </row>
    <row r="246" spans="1:7">
      <c r="A246" s="4" t="s">
        <v>1040</v>
      </c>
      <c r="B246" s="5" t="n">
        <v>33</v>
      </c>
    </row>
    <row r="247" spans="1:7">
      <c r="A247" s="4" t="s">
        <v>1041</v>
      </c>
      <c r="B247" s="5" t="n">
        <v>36</v>
      </c>
      <c r="C247" s="5" t="n">
        <v>33</v>
      </c>
    </row>
    <row r="248" spans="1:7">
      <c r="A248" s="4" t="s">
        <v>1209</v>
      </c>
    </row>
    <row r="249" spans="1:7">
      <c r="A249" s="3" t="s">
        <v>286</v>
      </c>
    </row>
    <row r="250" spans="1:7">
      <c r="A250" s="4" t="s">
        <v>1043</v>
      </c>
      <c r="B250" s="5" t="n">
        <v>1</v>
      </c>
      <c r="C250" s="5" t="n">
        <v>1</v>
      </c>
      <c r="G250" s="5" t="n">
        <v>1</v>
      </c>
    </row>
    <row r="251" spans="1:7">
      <c r="A251" s="3" t="s">
        <v>1145</v>
      </c>
    </row>
    <row r="252" spans="1:7">
      <c r="A252" s="4" t="s">
        <v>1040</v>
      </c>
      <c r="B252" s="5" t="n">
        <v>1</v>
      </c>
    </row>
    <row r="253" spans="1:7">
      <c r="A253" s="4" t="s">
        <v>1041</v>
      </c>
      <c r="C253" s="5" t="n">
        <v>1</v>
      </c>
    </row>
    <row r="254" spans="1:7">
      <c r="A254" s="4" t="s">
        <v>1210</v>
      </c>
    </row>
    <row r="255" spans="1:7">
      <c r="A255" s="3" t="s">
        <v>286</v>
      </c>
    </row>
    <row r="256" spans="1:7">
      <c r="A256" s="4" t="s">
        <v>1043</v>
      </c>
      <c r="B256" s="5" t="n">
        <v>34</v>
      </c>
      <c r="C256" s="5" t="n">
        <v>34</v>
      </c>
      <c r="F256" s="6" t="n">
        <v>36</v>
      </c>
      <c r="G256" s="6" t="n">
        <v>34</v>
      </c>
    </row>
    <row r="257" spans="1:7">
      <c r="A257" s="3" t="s">
        <v>1145</v>
      </c>
    </row>
    <row r="258" spans="1:7">
      <c r="A258" s="4" t="s">
        <v>1040</v>
      </c>
      <c r="B258" s="5" t="n">
        <v>34</v>
      </c>
    </row>
    <row r="259" spans="1:7">
      <c r="A259" s="4" t="s">
        <v>1041</v>
      </c>
      <c r="B259" s="6" t="n">
        <v>36</v>
      </c>
      <c r="C259" s="6" t="n">
        <v>3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2</v>
      </c>
      <c r="D2" s="2" t="s">
        <v>97</v>
      </c>
    </row>
    <row r="3" spans="1:4">
      <c r="A3" s="3" t="s">
        <v>1212</v>
      </c>
    </row>
    <row r="4" spans="1:4">
      <c r="A4" s="4" t="s">
        <v>1213</v>
      </c>
      <c r="B4" s="4" t="s">
        <v>1214</v>
      </c>
    </row>
    <row r="5" spans="1:4">
      <c r="A5" s="4" t="s">
        <v>1215</v>
      </c>
      <c r="B5" s="6" t="n">
        <v>32</v>
      </c>
      <c r="C5" s="6" t="n">
        <v>33</v>
      </c>
    </row>
    <row r="6" spans="1:4">
      <c r="A6" s="4" t="s">
        <v>1216</v>
      </c>
      <c r="B6" s="5" t="n">
        <v>1</v>
      </c>
      <c r="C6" s="5" t="n">
        <v>1</v>
      </c>
      <c r="D6" s="6" t="n">
        <v>1</v>
      </c>
    </row>
    <row r="7" spans="1:4">
      <c r="A7" s="4" t="s">
        <v>1147</v>
      </c>
    </row>
    <row r="8" spans="1:4">
      <c r="A8" s="3" t="s">
        <v>1217</v>
      </c>
    </row>
    <row r="9" spans="1:4">
      <c r="A9" s="4" t="s">
        <v>1218</v>
      </c>
      <c r="B9" s="5" t="n">
        <v>21</v>
      </c>
      <c r="C9" s="5" t="n">
        <v>22</v>
      </c>
      <c r="D9" s="5" t="n">
        <v>20</v>
      </c>
    </row>
    <row r="10" spans="1:4">
      <c r="A10" s="4" t="s">
        <v>1155</v>
      </c>
    </row>
    <row r="11" spans="1:4">
      <c r="A11" s="3" t="s">
        <v>1217</v>
      </c>
    </row>
    <row r="12" spans="1:4">
      <c r="A12" s="4" t="s">
        <v>1218</v>
      </c>
      <c r="B12" s="6" t="n">
        <v>4</v>
      </c>
      <c r="C12" s="6" t="n">
        <v>5</v>
      </c>
      <c r="D12" s="6" t="n">
        <v>4</v>
      </c>
    </row>
    <row r="13" spans="1:4">
      <c r="A13" s="4" t="s">
        <v>1219</v>
      </c>
    </row>
    <row r="14" spans="1:4">
      <c r="A14" s="3" t="s">
        <v>1217</v>
      </c>
    </row>
    <row r="15" spans="1:4">
      <c r="A15" s="4" t="s">
        <v>1033</v>
      </c>
      <c r="B15" s="4" t="s">
        <v>1194</v>
      </c>
    </row>
    <row r="16" spans="1:4">
      <c r="A16" s="4" t="s">
        <v>1220</v>
      </c>
    </row>
    <row r="17" spans="1:4">
      <c r="A17" s="3" t="s">
        <v>1217</v>
      </c>
    </row>
    <row r="18" spans="1:4">
      <c r="A18" s="4" t="s">
        <v>1034</v>
      </c>
      <c r="B18" s="4" t="s">
        <v>552</v>
      </c>
    </row>
    <row r="19" spans="1:4">
      <c r="A19" s="4" t="s">
        <v>1032</v>
      </c>
    </row>
    <row r="20" spans="1:4">
      <c r="A20" s="3" t="s">
        <v>1217</v>
      </c>
    </row>
    <row r="21" spans="1:4">
      <c r="A21" s="4" t="s">
        <v>1033</v>
      </c>
      <c r="B21" s="4" t="s">
        <v>1028</v>
      </c>
    </row>
    <row r="22" spans="1:4">
      <c r="A22" s="4" t="s">
        <v>1034</v>
      </c>
      <c r="B22" s="4" t="s">
        <v>552</v>
      </c>
    </row>
    <row r="23" spans="1:4">
      <c r="A23" s="4" t="s">
        <v>1221</v>
      </c>
    </row>
    <row r="24" spans="1:4">
      <c r="A24" s="3" t="s">
        <v>1217</v>
      </c>
    </row>
    <row r="25" spans="1:4">
      <c r="A25" s="4" t="s">
        <v>1222</v>
      </c>
      <c r="B25" s="4" t="s">
        <v>609</v>
      </c>
    </row>
    <row r="26" spans="1:4">
      <c r="A26" s="4" t="s">
        <v>1034</v>
      </c>
      <c r="B26" s="4" t="s">
        <v>1223</v>
      </c>
    </row>
    <row r="27" spans="1:4">
      <c r="A27" s="4" t="s">
        <v>1224</v>
      </c>
    </row>
    <row r="28" spans="1:4">
      <c r="A28" s="3" t="s">
        <v>1217</v>
      </c>
    </row>
    <row r="29" spans="1:4">
      <c r="A29" s="4" t="s">
        <v>1034</v>
      </c>
      <c r="B29" s="4" t="s">
        <v>729</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225</v>
      </c>
      <c r="B1" s="2" t="s">
        <v>2</v>
      </c>
      <c r="C1" s="2" t="s">
        <v>1226</v>
      </c>
    </row>
    <row r="2" spans="1:3">
      <c r="A2" s="3" t="s">
        <v>296</v>
      </c>
    </row>
    <row r="3" spans="1:3">
      <c r="A3" s="4" t="s">
        <v>1227</v>
      </c>
      <c r="C3" s="9" t="n">
        <v>8.199999999999999</v>
      </c>
    </row>
    <row r="4" spans="1:3">
      <c r="A4" s="4" t="s">
        <v>1228</v>
      </c>
      <c r="B4" s="9" t="n">
        <v>9.5</v>
      </c>
    </row>
    <row r="5" spans="1:3">
      <c r="A5" s="4" t="s">
        <v>1229</v>
      </c>
    </row>
    <row r="6" spans="1:3">
      <c r="A6" s="3" t="s">
        <v>296</v>
      </c>
    </row>
    <row r="7" spans="1:3">
      <c r="A7" s="4" t="s">
        <v>1228</v>
      </c>
      <c r="C7" s="5"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2</v>
      </c>
      <c r="D2" s="2" t="s">
        <v>97</v>
      </c>
    </row>
    <row r="3" spans="1:4">
      <c r="A3" s="3" t="s">
        <v>1231</v>
      </c>
    </row>
    <row r="4" spans="1:4">
      <c r="A4" s="4" t="s">
        <v>1232</v>
      </c>
      <c r="B4" s="6" t="n">
        <v>57</v>
      </c>
      <c r="C4" s="6" t="n">
        <v>23</v>
      </c>
      <c r="D4" s="6" t="n">
        <v>50</v>
      </c>
    </row>
    <row r="5" spans="1:4">
      <c r="A5" s="4" t="s">
        <v>1233</v>
      </c>
      <c r="B5" s="5" t="n">
        <v>19</v>
      </c>
      <c r="C5" s="5" t="n">
        <v>-95</v>
      </c>
      <c r="D5" s="5" t="n">
        <v>-15</v>
      </c>
    </row>
    <row r="6" spans="1:4">
      <c r="A6" s="3" t="s">
        <v>1234</v>
      </c>
    </row>
    <row r="7" spans="1:4">
      <c r="A7" s="4" t="s">
        <v>1232</v>
      </c>
      <c r="B7" s="5" t="n">
        <v>155</v>
      </c>
      <c r="C7" s="5" t="n">
        <v>94</v>
      </c>
      <c r="D7" s="5" t="n">
        <v>55</v>
      </c>
    </row>
    <row r="8" spans="1:4">
      <c r="A8" s="4" t="s">
        <v>1233</v>
      </c>
      <c r="B8" s="5" t="n">
        <v>-134</v>
      </c>
      <c r="C8" s="5" t="n">
        <v>42</v>
      </c>
      <c r="D8" s="5" t="n">
        <v>19</v>
      </c>
    </row>
    <row r="9" spans="1:4">
      <c r="A9" s="4" t="s">
        <v>1235</v>
      </c>
      <c r="B9" s="5" t="n">
        <v>97</v>
      </c>
      <c r="C9" s="5" t="n">
        <v>64</v>
      </c>
      <c r="D9" s="5" t="n">
        <v>109</v>
      </c>
    </row>
    <row r="10" spans="1:4">
      <c r="A10" s="4" t="s">
        <v>75</v>
      </c>
    </row>
    <row r="11" spans="1:4">
      <c r="A11" s="3" t="s">
        <v>1231</v>
      </c>
    </row>
    <row r="12" spans="1:4">
      <c r="A12" s="4" t="s">
        <v>1232</v>
      </c>
      <c r="B12" s="5" t="n">
        <v>57</v>
      </c>
      <c r="C12" s="5" t="n">
        <v>16</v>
      </c>
      <c r="D12" s="5" t="n">
        <v>50</v>
      </c>
    </row>
    <row r="13" spans="1:4">
      <c r="A13" s="4" t="s">
        <v>1233</v>
      </c>
      <c r="B13" s="5" t="n">
        <v>15</v>
      </c>
      <c r="C13" s="5" t="n">
        <v>-92</v>
      </c>
      <c r="D13" s="5" t="n">
        <v>-16</v>
      </c>
    </row>
    <row r="14" spans="1:4">
      <c r="A14" s="3" t="s">
        <v>1234</v>
      </c>
    </row>
    <row r="15" spans="1:4">
      <c r="A15" s="4" t="s">
        <v>1232</v>
      </c>
      <c r="B15" s="5" t="n">
        <v>155</v>
      </c>
      <c r="C15" s="5" t="n">
        <v>94</v>
      </c>
      <c r="D15" s="5" t="n">
        <v>55</v>
      </c>
    </row>
    <row r="16" spans="1:4">
      <c r="A16" s="4" t="s">
        <v>1233</v>
      </c>
      <c r="B16" s="5" t="n">
        <v>-134</v>
      </c>
      <c r="C16" s="5" t="n">
        <v>43</v>
      </c>
      <c r="D16" s="5" t="n">
        <v>19</v>
      </c>
    </row>
    <row r="17" spans="1:4">
      <c r="A17" s="4" t="s">
        <v>1235</v>
      </c>
      <c r="B17" s="6" t="n">
        <v>93</v>
      </c>
      <c r="C17" s="6" t="n">
        <v>61</v>
      </c>
      <c r="D17" s="6" t="n">
        <v>10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6</v>
      </c>
      <c r="B1" s="2" t="s">
        <v>1</v>
      </c>
    </row>
    <row r="2" spans="1:4">
      <c r="B2" s="2" t="s">
        <v>2</v>
      </c>
      <c r="C2" s="2" t="s">
        <v>32</v>
      </c>
      <c r="D2" s="2" t="s">
        <v>97</v>
      </c>
    </row>
    <row r="3" spans="1:4">
      <c r="A3" s="3" t="s">
        <v>1237</v>
      </c>
    </row>
    <row r="4" spans="1:4">
      <c r="A4" s="4" t="s">
        <v>115</v>
      </c>
      <c r="B4" s="6" t="n">
        <v>942</v>
      </c>
      <c r="C4" s="6" t="n">
        <v>647</v>
      </c>
      <c r="D4" s="6" t="n">
        <v>474</v>
      </c>
    </row>
    <row r="5" spans="1:4">
      <c r="A5" s="4" t="s">
        <v>1238</v>
      </c>
      <c r="B5" s="5" t="n">
        <v>198</v>
      </c>
      <c r="C5" s="5" t="n">
        <v>227</v>
      </c>
      <c r="D5" s="5" t="n">
        <v>166</v>
      </c>
    </row>
    <row r="6" spans="1:4">
      <c r="A6" s="3" t="s">
        <v>1239</v>
      </c>
    </row>
    <row r="7" spans="1:4">
      <c r="A7" s="4" t="s">
        <v>1240</v>
      </c>
      <c r="B7" s="5" t="n">
        <v>5</v>
      </c>
      <c r="C7" s="5" t="n">
        <v>-2</v>
      </c>
      <c r="D7" s="5" t="n">
        <v>-1</v>
      </c>
    </row>
    <row r="8" spans="1:4">
      <c r="A8" s="4" t="s">
        <v>1241</v>
      </c>
      <c r="B8" s="5" t="n">
        <v>29</v>
      </c>
      <c r="C8" s="5" t="n">
        <v>-64</v>
      </c>
      <c r="D8" s="5" t="n">
        <v>-32</v>
      </c>
    </row>
    <row r="9" spans="1:4">
      <c r="A9" s="4" t="s">
        <v>1242</v>
      </c>
      <c r="D9" s="5" t="n">
        <v>-23</v>
      </c>
    </row>
    <row r="10" spans="1:4">
      <c r="A10" s="4" t="s">
        <v>1243</v>
      </c>
      <c r="B10" s="5" t="n">
        <v>32</v>
      </c>
      <c r="C10" s="5" t="n">
        <v>-52</v>
      </c>
    </row>
    <row r="11" spans="1:4">
      <c r="A11" s="4" t="s">
        <v>1244</v>
      </c>
      <c r="B11" s="5" t="n">
        <v>-10</v>
      </c>
      <c r="C11" s="5" t="n">
        <v>15</v>
      </c>
      <c r="D11" s="5" t="n">
        <v>-5</v>
      </c>
    </row>
    <row r="12" spans="1:4">
      <c r="A12" s="4" t="s">
        <v>1245</v>
      </c>
      <c r="B12" s="5" t="n">
        <v>16</v>
      </c>
    </row>
    <row r="13" spans="1:4">
      <c r="A13" s="4" t="s">
        <v>1246</v>
      </c>
      <c r="B13" s="5" t="n">
        <v>5</v>
      </c>
      <c r="C13" s="5" t="n">
        <v>9</v>
      </c>
      <c r="D13" s="5" t="n">
        <v>2</v>
      </c>
    </row>
    <row r="14" spans="1:4">
      <c r="A14" s="4" t="s">
        <v>1247</v>
      </c>
      <c r="B14" s="5" t="n">
        <v>-14</v>
      </c>
      <c r="C14" s="5" t="n">
        <v>-10</v>
      </c>
    </row>
    <row r="15" spans="1:4">
      <c r="A15" s="4" t="s">
        <v>1248</v>
      </c>
      <c r="B15" s="5" t="n">
        <v>-185</v>
      </c>
      <c r="C15" s="5" t="n">
        <v>-72</v>
      </c>
      <c r="D15" s="5" t="n">
        <v>-38</v>
      </c>
    </row>
    <row r="16" spans="1:4">
      <c r="A16" s="4" t="s">
        <v>112</v>
      </c>
      <c r="B16" s="5" t="n">
        <v>18</v>
      </c>
    </row>
    <row r="17" spans="1:4">
      <c r="A17" s="4" t="s">
        <v>1249</v>
      </c>
      <c r="B17" s="5" t="n">
        <v>-14</v>
      </c>
      <c r="C17" s="5" t="n">
        <v>-3</v>
      </c>
      <c r="D17" s="5" t="n">
        <v>-1</v>
      </c>
    </row>
    <row r="18" spans="1:4">
      <c r="A18" s="4" t="s">
        <v>1250</v>
      </c>
      <c r="B18" s="5" t="n">
        <v>17</v>
      </c>
      <c r="C18" s="5" t="n">
        <v>7</v>
      </c>
      <c r="D18" s="5" t="n">
        <v>31</v>
      </c>
    </row>
    <row r="19" spans="1:4">
      <c r="A19" s="4" t="s">
        <v>1251</v>
      </c>
      <c r="C19" s="5" t="n">
        <v>9</v>
      </c>
      <c r="D19" s="5" t="n">
        <v>10</v>
      </c>
    </row>
    <row r="20" spans="1:4">
      <c r="A20" s="4" t="s">
        <v>1235</v>
      </c>
      <c r="B20" s="6" t="n">
        <v>97</v>
      </c>
      <c r="C20" s="6" t="n">
        <v>64</v>
      </c>
      <c r="D20" s="6" t="n">
        <v>109</v>
      </c>
    </row>
    <row r="21" spans="1:4">
      <c r="A21" s="4" t="s">
        <v>596</v>
      </c>
      <c r="B21" s="4" t="s">
        <v>597</v>
      </c>
      <c r="C21" s="4" t="s">
        <v>598</v>
      </c>
      <c r="D21" s="4" t="s">
        <v>598</v>
      </c>
    </row>
    <row r="22" spans="1:4">
      <c r="A22" s="4" t="s">
        <v>75</v>
      </c>
    </row>
    <row r="23" spans="1:4">
      <c r="A23" s="3" t="s">
        <v>1237</v>
      </c>
    </row>
    <row r="24" spans="1:4">
      <c r="A24" s="4" t="s">
        <v>115</v>
      </c>
      <c r="B24" s="6" t="n">
        <v>924</v>
      </c>
      <c r="C24" s="6" t="n">
        <v>640</v>
      </c>
      <c r="D24" s="6" t="n">
        <v>475</v>
      </c>
    </row>
    <row r="25" spans="1:4">
      <c r="A25" s="4" t="s">
        <v>1238</v>
      </c>
      <c r="B25" s="5" t="n">
        <v>194</v>
      </c>
      <c r="C25" s="5" t="n">
        <v>224</v>
      </c>
      <c r="D25" s="5" t="n">
        <v>165</v>
      </c>
    </row>
    <row r="26" spans="1:4">
      <c r="A26" s="3" t="s">
        <v>1239</v>
      </c>
    </row>
    <row r="27" spans="1:4">
      <c r="A27" s="4" t="s">
        <v>1240</v>
      </c>
      <c r="B27" s="5" t="n">
        <v>5</v>
      </c>
      <c r="C27" s="5" t="n">
        <v>-2</v>
      </c>
      <c r="D27" s="5" t="n">
        <v>-1</v>
      </c>
    </row>
    <row r="28" spans="1:4">
      <c r="A28" s="4" t="s">
        <v>1241</v>
      </c>
      <c r="B28" s="5" t="n">
        <v>29</v>
      </c>
      <c r="C28" s="5" t="n">
        <v>-64</v>
      </c>
      <c r="D28" s="5" t="n">
        <v>-32</v>
      </c>
    </row>
    <row r="29" spans="1:4">
      <c r="A29" s="4" t="s">
        <v>1242</v>
      </c>
      <c r="D29" s="5" t="n">
        <v>-23</v>
      </c>
    </row>
    <row r="30" spans="1:4">
      <c r="A30" s="4" t="s">
        <v>1243</v>
      </c>
      <c r="B30" s="5" t="n">
        <v>32</v>
      </c>
      <c r="C30" s="5" t="n">
        <v>-53</v>
      </c>
    </row>
    <row r="31" spans="1:4">
      <c r="A31" s="4" t="s">
        <v>1244</v>
      </c>
      <c r="B31" s="5" t="n">
        <v>-10</v>
      </c>
      <c r="C31" s="5" t="n">
        <v>15</v>
      </c>
      <c r="D31" s="5" t="n">
        <v>-5</v>
      </c>
    </row>
    <row r="32" spans="1:4">
      <c r="A32" s="4" t="s">
        <v>1245</v>
      </c>
      <c r="B32" s="5" t="n">
        <v>16</v>
      </c>
    </row>
    <row r="33" spans="1:4">
      <c r="A33" s="4" t="s">
        <v>1246</v>
      </c>
      <c r="B33" s="5" t="n">
        <v>5</v>
      </c>
      <c r="C33" s="5" t="n">
        <v>9</v>
      </c>
      <c r="D33" s="5" t="n">
        <v>2</v>
      </c>
    </row>
    <row r="34" spans="1:4">
      <c r="A34" s="4" t="s">
        <v>1247</v>
      </c>
      <c r="B34" s="5" t="n">
        <v>-14</v>
      </c>
      <c r="C34" s="5" t="n">
        <v>-10</v>
      </c>
    </row>
    <row r="35" spans="1:4">
      <c r="A35" s="4" t="s">
        <v>1248</v>
      </c>
      <c r="B35" s="5" t="n">
        <v>-185</v>
      </c>
      <c r="C35" s="5" t="n">
        <v>-72</v>
      </c>
      <c r="D35" s="5" t="n">
        <v>-39</v>
      </c>
    </row>
    <row r="36" spans="1:4">
      <c r="A36" s="4" t="s">
        <v>112</v>
      </c>
      <c r="B36" s="5" t="n">
        <v>18</v>
      </c>
    </row>
    <row r="37" spans="1:4">
      <c r="A37" s="4" t="s">
        <v>1249</v>
      </c>
      <c r="B37" s="5" t="n">
        <v>-14</v>
      </c>
      <c r="C37" s="5" t="n">
        <v>-3</v>
      </c>
      <c r="D37" s="5" t="n">
        <v>-1</v>
      </c>
    </row>
    <row r="38" spans="1:4">
      <c r="A38" s="4" t="s">
        <v>1250</v>
      </c>
      <c r="B38" s="5" t="n">
        <v>17</v>
      </c>
      <c r="C38" s="5" t="n">
        <v>8</v>
      </c>
      <c r="D38" s="5" t="n">
        <v>33</v>
      </c>
    </row>
    <row r="39" spans="1:4">
      <c r="A39" s="4" t="s">
        <v>1251</v>
      </c>
      <c r="C39" s="5" t="n">
        <v>9</v>
      </c>
      <c r="D39" s="5" t="n">
        <v>9</v>
      </c>
    </row>
    <row r="40" spans="1:4">
      <c r="A40" s="4" t="s">
        <v>1235</v>
      </c>
      <c r="B40" s="6" t="n">
        <v>93</v>
      </c>
      <c r="C40" s="6" t="n">
        <v>61</v>
      </c>
      <c r="D40" s="6" t="n">
        <v>108</v>
      </c>
    </row>
    <row r="41" spans="1:4">
      <c r="A41" s="4" t="s">
        <v>596</v>
      </c>
      <c r="B41" s="4" t="s">
        <v>597</v>
      </c>
      <c r="C41" s="4" t="s">
        <v>598</v>
      </c>
      <c r="D41" s="4" t="s">
        <v>59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32</v>
      </c>
      <c r="D2" s="2" t="s">
        <v>97</v>
      </c>
    </row>
    <row r="3" spans="1:4">
      <c r="A3" s="3" t="s">
        <v>466</v>
      </c>
    </row>
    <row r="4" spans="1:4">
      <c r="A4" s="4" t="s">
        <v>1253</v>
      </c>
      <c r="B4" s="6" t="n">
        <v>29</v>
      </c>
      <c r="C4" s="6" t="n">
        <v>-64</v>
      </c>
      <c r="D4" s="6" t="n">
        <v>-32</v>
      </c>
    </row>
    <row r="5" spans="1:4">
      <c r="A5" s="4" t="s">
        <v>1254</v>
      </c>
      <c r="B5" s="5" t="n">
        <v>10</v>
      </c>
      <c r="C5" s="5" t="n">
        <v>-15</v>
      </c>
      <c r="D5" s="5" t="n">
        <v>5</v>
      </c>
    </row>
    <row r="6" spans="1:4">
      <c r="A6" s="4" t="s">
        <v>1255</v>
      </c>
    </row>
    <row r="7" spans="1:4">
      <c r="A7" s="3" t="s">
        <v>466</v>
      </c>
    </row>
    <row r="8" spans="1:4">
      <c r="A8" s="4" t="s">
        <v>1253</v>
      </c>
      <c r="B8" s="6" t="n">
        <v>29</v>
      </c>
    </row>
    <row r="9" spans="1:4">
      <c r="A9" s="4" t="s">
        <v>1256</v>
      </c>
    </row>
    <row r="10" spans="1:4">
      <c r="A10" s="3" t="s">
        <v>466</v>
      </c>
    </row>
    <row r="11" spans="1:4">
      <c r="A11" s="4" t="s">
        <v>1253</v>
      </c>
      <c r="C11" s="6" t="n">
        <v>-64</v>
      </c>
    </row>
    <row r="12" spans="1:4">
      <c r="A12" s="4" t="s">
        <v>1257</v>
      </c>
    </row>
    <row r="13" spans="1:4">
      <c r="A13" s="3" t="s">
        <v>466</v>
      </c>
    </row>
    <row r="14" spans="1:4">
      <c r="A14" s="4" t="s">
        <v>1253</v>
      </c>
      <c r="D14" s="6" t="n">
        <v>-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258</v>
      </c>
      <c r="B1" s="2" t="s">
        <v>593</v>
      </c>
      <c r="C1" s="2" t="s">
        <v>1</v>
      </c>
      <c r="E1" s="2" t="s">
        <v>594</v>
      </c>
    </row>
    <row r="2" spans="1:5">
      <c r="B2" s="2" t="s">
        <v>32</v>
      </c>
      <c r="C2" s="2" t="s">
        <v>2</v>
      </c>
      <c r="D2" s="2" t="s">
        <v>32</v>
      </c>
      <c r="E2" s="2" t="s">
        <v>2</v>
      </c>
    </row>
    <row r="3" spans="1:5">
      <c r="A3" s="3" t="s">
        <v>595</v>
      </c>
    </row>
    <row r="4" spans="1:5">
      <c r="A4" s="4" t="s">
        <v>1259</v>
      </c>
      <c r="E4" s="6" t="n">
        <v>20</v>
      </c>
    </row>
    <row r="5" spans="1:5">
      <c r="A5" s="4" t="s">
        <v>599</v>
      </c>
      <c r="E5" s="5" t="n">
        <v>135</v>
      </c>
    </row>
    <row r="6" spans="1:5">
      <c r="A6" s="4" t="s">
        <v>600</v>
      </c>
      <c r="B6" s="6" t="n">
        <v>52</v>
      </c>
      <c r="D6" s="6" t="n">
        <v>137</v>
      </c>
    </row>
    <row r="7" spans="1:5">
      <c r="A7" s="4" t="s">
        <v>601</v>
      </c>
      <c r="C7" s="6" t="n">
        <v>2</v>
      </c>
    </row>
    <row r="8" spans="1:5">
      <c r="A8" s="4" t="s">
        <v>602</v>
      </c>
      <c r="E8" s="6" t="n">
        <v>115</v>
      </c>
    </row>
    <row r="9" spans="1:5">
      <c r="A9" s="4" t="s">
        <v>603</v>
      </c>
      <c r="D9" s="6" t="n">
        <v>85</v>
      </c>
    </row>
    <row r="10" spans="1:5">
      <c r="A10" s="4" t="s">
        <v>604</v>
      </c>
      <c r="C10" s="5" t="n">
        <v>29</v>
      </c>
    </row>
    <row r="11" spans="1:5">
      <c r="A11" s="4" t="s">
        <v>605</v>
      </c>
      <c r="C11" s="6" t="n">
        <v>1</v>
      </c>
    </row>
    <row r="12" spans="1:5">
      <c r="A12" s="4" t="s">
        <v>1260</v>
      </c>
      <c r="C12" s="4" t="s">
        <v>1261</v>
      </c>
    </row>
    <row r="13" spans="1:5">
      <c r="A13" s="4" t="s">
        <v>1262</v>
      </c>
      <c r="C13" s="6" t="n">
        <v>16</v>
      </c>
    </row>
  </sheetData>
  <mergeCells count="2">
    <mergeCell ref="A1:A2"/>
    <mergeCell ref="C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97</v>
      </c>
    </row>
    <row r="3" spans="1:4">
      <c r="A3" s="3" t="s">
        <v>1264</v>
      </c>
    </row>
    <row r="4" spans="1:4">
      <c r="A4" s="4" t="s">
        <v>1231</v>
      </c>
      <c r="B4" s="6" t="n">
        <v>165</v>
      </c>
      <c r="C4" s="6" t="n">
        <v>-39</v>
      </c>
      <c r="D4" s="6" t="n">
        <v>91</v>
      </c>
    </row>
    <row r="5" spans="1:4">
      <c r="A5" s="4" t="s">
        <v>1234</v>
      </c>
      <c r="B5" s="5" t="n">
        <v>777</v>
      </c>
      <c r="C5" s="5" t="n">
        <v>686</v>
      </c>
      <c r="D5" s="5" t="n">
        <v>383</v>
      </c>
    </row>
    <row r="6" spans="1:4">
      <c r="A6" s="4" t="s">
        <v>115</v>
      </c>
      <c r="B6" s="5" t="n">
        <v>942</v>
      </c>
      <c r="C6" s="5" t="n">
        <v>647</v>
      </c>
      <c r="D6" s="5" t="n">
        <v>474</v>
      </c>
    </row>
    <row r="7" spans="1:4">
      <c r="A7" s="4" t="s">
        <v>75</v>
      </c>
    </row>
    <row r="8" spans="1:4">
      <c r="A8" s="3" t="s">
        <v>1264</v>
      </c>
    </row>
    <row r="9" spans="1:4">
      <c r="A9" s="4" t="s">
        <v>1231</v>
      </c>
      <c r="B9" s="5" t="n">
        <v>147</v>
      </c>
      <c r="C9" s="5" t="n">
        <v>-46</v>
      </c>
      <c r="D9" s="5" t="n">
        <v>92</v>
      </c>
    </row>
    <row r="10" spans="1:4">
      <c r="A10" s="4" t="s">
        <v>1234</v>
      </c>
      <c r="B10" s="5" t="n">
        <v>777</v>
      </c>
      <c r="C10" s="5" t="n">
        <v>686</v>
      </c>
      <c r="D10" s="5" t="n">
        <v>383</v>
      </c>
    </row>
    <row r="11" spans="1:4">
      <c r="A11" s="4" t="s">
        <v>115</v>
      </c>
      <c r="B11" s="6" t="n">
        <v>924</v>
      </c>
      <c r="C11" s="6" t="n">
        <v>640</v>
      </c>
      <c r="D11" s="6" t="n">
        <v>475</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5</v>
      </c>
      <c r="B1" s="2" t="s">
        <v>2</v>
      </c>
      <c r="C1" s="2" t="s">
        <v>32</v>
      </c>
    </row>
    <row r="2" spans="1:3">
      <c r="A2" s="3" t="s">
        <v>1266</v>
      </c>
    </row>
    <row r="3" spans="1:3">
      <c r="A3" s="4" t="s">
        <v>1267</v>
      </c>
      <c r="B3" s="6" t="n">
        <v>359</v>
      </c>
      <c r="C3" s="6" t="n">
        <v>411</v>
      </c>
    </row>
    <row r="4" spans="1:3">
      <c r="A4" s="4" t="s">
        <v>1268</v>
      </c>
      <c r="B4" s="5" t="n">
        <v>198</v>
      </c>
      <c r="C4" s="5" t="n">
        <v>205</v>
      </c>
    </row>
    <row r="5" spans="1:3">
      <c r="A5" s="4" t="s">
        <v>687</v>
      </c>
      <c r="B5" s="5" t="n">
        <v>20</v>
      </c>
      <c r="C5" s="5" t="n">
        <v>29</v>
      </c>
    </row>
    <row r="6" spans="1:3">
      <c r="A6" s="4" t="s">
        <v>688</v>
      </c>
      <c r="B6" s="5" t="n">
        <v>79</v>
      </c>
      <c r="C6" s="5" t="n">
        <v>88</v>
      </c>
    </row>
    <row r="7" spans="1:3">
      <c r="A7" s="4" t="s">
        <v>1269</v>
      </c>
      <c r="C7" s="5" t="n">
        <v>8</v>
      </c>
    </row>
    <row r="8" spans="1:3">
      <c r="A8" s="4" t="s">
        <v>138</v>
      </c>
      <c r="B8" s="5" t="n">
        <v>45</v>
      </c>
      <c r="C8" s="5" t="n">
        <v>46</v>
      </c>
    </row>
    <row r="9" spans="1:3">
      <c r="A9" s="4" t="s">
        <v>151</v>
      </c>
      <c r="B9" s="5" t="n">
        <v>701</v>
      </c>
      <c r="C9" s="5" t="n">
        <v>787</v>
      </c>
    </row>
    <row r="10" spans="1:3">
      <c r="A10" s="3" t="s">
        <v>1270</v>
      </c>
    </row>
    <row r="11" spans="1:3">
      <c r="A11" s="4" t="s">
        <v>687</v>
      </c>
      <c r="B11" s="5" t="n">
        <v>-363</v>
      </c>
      <c r="C11" s="5" t="n">
        <v>-351</v>
      </c>
    </row>
    <row r="12" spans="1:3">
      <c r="A12" s="4" t="s">
        <v>1268</v>
      </c>
      <c r="C12" s="5" t="n">
        <v>-3</v>
      </c>
    </row>
    <row r="13" spans="1:3">
      <c r="A13" s="4" t="s">
        <v>688</v>
      </c>
      <c r="B13" s="5" t="n">
        <v>-34</v>
      </c>
      <c r="C13" s="5" t="n">
        <v>-7</v>
      </c>
    </row>
    <row r="14" spans="1:3">
      <c r="A14" s="4" t="s">
        <v>1269</v>
      </c>
      <c r="B14" s="5" t="n">
        <v>-37</v>
      </c>
      <c r="C14" s="5" t="n">
        <v>-27</v>
      </c>
    </row>
    <row r="15" spans="1:3">
      <c r="A15" s="4" t="s">
        <v>138</v>
      </c>
      <c r="B15" s="5" t="n">
        <v>-12</v>
      </c>
      <c r="C15" s="5" t="n">
        <v>-31</v>
      </c>
    </row>
    <row r="16" spans="1:3">
      <c r="A16" s="4" t="s">
        <v>151</v>
      </c>
      <c r="B16" s="5" t="n">
        <v>-446</v>
      </c>
      <c r="C16" s="5" t="n">
        <v>-419</v>
      </c>
    </row>
    <row r="17" spans="1:3">
      <c r="A17" s="4" t="s">
        <v>1271</v>
      </c>
      <c r="B17" s="5" t="n">
        <v>255</v>
      </c>
      <c r="C17" s="5" t="n">
        <v>368</v>
      </c>
    </row>
    <row r="18" spans="1:3">
      <c r="A18" s="4" t="s">
        <v>1272</v>
      </c>
      <c r="B18" s="5" t="n">
        <v>-227</v>
      </c>
      <c r="C18" s="5" t="n">
        <v>-424</v>
      </c>
    </row>
    <row r="19" spans="1:3">
      <c r="A19" s="4" t="s">
        <v>1273</v>
      </c>
      <c r="B19" s="5" t="n">
        <v>28</v>
      </c>
    </row>
    <row r="20" spans="1:3">
      <c r="A20" s="4" t="s">
        <v>1274</v>
      </c>
      <c r="C20" s="5" t="n">
        <v>-56</v>
      </c>
    </row>
    <row r="21" spans="1:3">
      <c r="A21" s="4" t="s">
        <v>1275</v>
      </c>
      <c r="B21" s="5" t="n">
        <v>324</v>
      </c>
      <c r="C21" s="5" t="n">
        <v>208</v>
      </c>
    </row>
    <row r="22" spans="1:3">
      <c r="A22" s="4" t="s">
        <v>1276</v>
      </c>
      <c r="B22" s="5" t="n">
        <v>-296</v>
      </c>
      <c r="C22" s="5" t="n">
        <v>-264</v>
      </c>
    </row>
    <row r="23" spans="1:3">
      <c r="A23" s="4" t="s">
        <v>75</v>
      </c>
    </row>
    <row r="24" spans="1:3">
      <c r="A24" s="3" t="s">
        <v>1266</v>
      </c>
    </row>
    <row r="25" spans="1:3">
      <c r="A25" s="4" t="s">
        <v>1267</v>
      </c>
      <c r="B25" s="5" t="n">
        <v>359</v>
      </c>
      <c r="C25" s="5" t="n">
        <v>411</v>
      </c>
    </row>
    <row r="26" spans="1:3">
      <c r="A26" s="4" t="s">
        <v>1268</v>
      </c>
      <c r="B26" s="5" t="n">
        <v>198</v>
      </c>
      <c r="C26" s="5" t="n">
        <v>205</v>
      </c>
    </row>
    <row r="27" spans="1:3">
      <c r="A27" s="4" t="s">
        <v>687</v>
      </c>
      <c r="B27" s="5" t="n">
        <v>20</v>
      </c>
      <c r="C27" s="5" t="n">
        <v>29</v>
      </c>
    </row>
    <row r="28" spans="1:3">
      <c r="A28" s="4" t="s">
        <v>688</v>
      </c>
      <c r="B28" s="5" t="n">
        <v>79</v>
      </c>
      <c r="C28" s="5" t="n">
        <v>88</v>
      </c>
    </row>
    <row r="29" spans="1:3">
      <c r="A29" s="4" t="s">
        <v>1269</v>
      </c>
      <c r="C29" s="5" t="n">
        <v>8</v>
      </c>
    </row>
    <row r="30" spans="1:3">
      <c r="A30" s="4" t="s">
        <v>138</v>
      </c>
      <c r="B30" s="5" t="n">
        <v>45</v>
      </c>
      <c r="C30" s="5" t="n">
        <v>46</v>
      </c>
    </row>
    <row r="31" spans="1:3">
      <c r="A31" s="4" t="s">
        <v>151</v>
      </c>
      <c r="B31" s="5" t="n">
        <v>701</v>
      </c>
      <c r="C31" s="5" t="n">
        <v>787</v>
      </c>
    </row>
    <row r="32" spans="1:3">
      <c r="A32" s="3" t="s">
        <v>1270</v>
      </c>
    </row>
    <row r="33" spans="1:3">
      <c r="A33" s="4" t="s">
        <v>687</v>
      </c>
      <c r="B33" s="5" t="n">
        <v>-363</v>
      </c>
      <c r="C33" s="5" t="n">
        <v>-351</v>
      </c>
    </row>
    <row r="34" spans="1:3">
      <c r="A34" s="4" t="s">
        <v>1268</v>
      </c>
      <c r="C34" s="5" t="n">
        <v>-3</v>
      </c>
    </row>
    <row r="35" spans="1:3">
      <c r="A35" s="4" t="s">
        <v>688</v>
      </c>
      <c r="B35" s="5" t="n">
        <v>-34</v>
      </c>
      <c r="C35" s="5" t="n">
        <v>-7</v>
      </c>
    </row>
    <row r="36" spans="1:3">
      <c r="A36" s="4" t="s">
        <v>1269</v>
      </c>
      <c r="B36" s="5" t="n">
        <v>-37</v>
      </c>
      <c r="C36" s="5" t="n">
        <v>-27</v>
      </c>
    </row>
    <row r="37" spans="1:3">
      <c r="A37" s="4" t="s">
        <v>138</v>
      </c>
      <c r="B37" s="5" t="n">
        <v>-10</v>
      </c>
      <c r="C37" s="5" t="n">
        <v>-32</v>
      </c>
    </row>
    <row r="38" spans="1:3">
      <c r="A38" s="4" t="s">
        <v>151</v>
      </c>
      <c r="B38" s="5" t="n">
        <v>-444</v>
      </c>
      <c r="C38" s="5" t="n">
        <v>-420</v>
      </c>
    </row>
    <row r="39" spans="1:3">
      <c r="A39" s="4" t="s">
        <v>1271</v>
      </c>
      <c r="B39" s="5" t="n">
        <v>257</v>
      </c>
      <c r="C39" s="5" t="n">
        <v>367</v>
      </c>
    </row>
    <row r="40" spans="1:3">
      <c r="A40" s="4" t="s">
        <v>1272</v>
      </c>
      <c r="B40" s="5" t="n">
        <v>-227</v>
      </c>
      <c r="C40" s="5" t="n">
        <v>-424</v>
      </c>
    </row>
    <row r="41" spans="1:3">
      <c r="A41" s="4" t="s">
        <v>1273</v>
      </c>
      <c r="B41" s="5" t="n">
        <v>30</v>
      </c>
    </row>
    <row r="42" spans="1:3">
      <c r="A42" s="4" t="s">
        <v>1274</v>
      </c>
      <c r="C42" s="5" t="n">
        <v>-57</v>
      </c>
    </row>
    <row r="43" spans="1:3">
      <c r="A43" s="4" t="s">
        <v>1275</v>
      </c>
      <c r="B43" s="5" t="n">
        <v>324</v>
      </c>
      <c r="C43" s="5" t="n">
        <v>208</v>
      </c>
    </row>
    <row r="44" spans="1:3">
      <c r="A44" s="4" t="s">
        <v>1276</v>
      </c>
      <c r="B44" s="6" t="n">
        <v>-294</v>
      </c>
      <c r="C44" s="6" t="n">
        <v>-265</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1277</v>
      </c>
      <c r="B1" s="2" t="s">
        <v>593</v>
      </c>
      <c r="D1" s="2" t="s">
        <v>1</v>
      </c>
    </row>
    <row r="2" spans="1:7">
      <c r="B2" s="2" t="s">
        <v>541</v>
      </c>
      <c r="C2" s="2" t="s">
        <v>631</v>
      </c>
      <c r="D2" s="2" t="s">
        <v>2</v>
      </c>
      <c r="E2" s="2" t="s">
        <v>32</v>
      </c>
      <c r="F2" s="2" t="s">
        <v>97</v>
      </c>
      <c r="G2" s="2" t="s">
        <v>853</v>
      </c>
    </row>
    <row r="3" spans="1:7">
      <c r="A3" s="3" t="s">
        <v>466</v>
      </c>
    </row>
    <row r="4" spans="1:7">
      <c r="A4" s="4" t="s">
        <v>1278</v>
      </c>
      <c r="D4" s="6" t="n">
        <v>359</v>
      </c>
      <c r="E4" s="6" t="n">
        <v>411</v>
      </c>
    </row>
    <row r="5" spans="1:7">
      <c r="A5" s="4" t="s">
        <v>1279</v>
      </c>
      <c r="D5" s="5" t="n">
        <v>227</v>
      </c>
      <c r="E5" s="5" t="n">
        <v>424</v>
      </c>
      <c r="F5" s="6" t="n">
        <v>496</v>
      </c>
      <c r="G5" s="6" t="n">
        <v>526</v>
      </c>
    </row>
    <row r="6" spans="1:7">
      <c r="A6" s="4" t="s">
        <v>1280</v>
      </c>
      <c r="D6" s="5" t="n">
        <v>132</v>
      </c>
      <c r="E6" s="5" t="n">
        <v>22</v>
      </c>
      <c r="F6" s="5" t="n">
        <v>19</v>
      </c>
    </row>
    <row r="7" spans="1:7">
      <c r="A7" s="4" t="s">
        <v>1281</v>
      </c>
      <c r="F7" s="5" t="n">
        <v>12</v>
      </c>
    </row>
    <row r="8" spans="1:7">
      <c r="A8" s="4" t="s">
        <v>1282</v>
      </c>
    </row>
    <row r="9" spans="1:7">
      <c r="A9" s="3" t="s">
        <v>466</v>
      </c>
    </row>
    <row r="10" spans="1:7">
      <c r="A10" s="4" t="s">
        <v>1283</v>
      </c>
      <c r="D10" s="5" t="n">
        <v>670</v>
      </c>
    </row>
    <row r="11" spans="1:7">
      <c r="A11" s="4" t="s">
        <v>1284</v>
      </c>
      <c r="D11" s="5" t="n">
        <v>102</v>
      </c>
    </row>
    <row r="12" spans="1:7">
      <c r="A12" s="4" t="s">
        <v>1278</v>
      </c>
      <c r="D12" s="6" t="n">
        <v>174</v>
      </c>
    </row>
    <row r="13" spans="1:7">
      <c r="A13" s="4" t="s">
        <v>1280</v>
      </c>
      <c r="B13" s="6" t="n">
        <v>24</v>
      </c>
      <c r="E13" s="5" t="n">
        <v>15</v>
      </c>
    </row>
    <row r="14" spans="1:7">
      <c r="A14" s="4" t="s">
        <v>1285</v>
      </c>
    </row>
    <row r="15" spans="1:7">
      <c r="A15" s="3" t="s">
        <v>466</v>
      </c>
    </row>
    <row r="16" spans="1:7">
      <c r="A16" s="4" t="s">
        <v>1280</v>
      </c>
      <c r="E16" s="6" t="n">
        <v>7</v>
      </c>
    </row>
    <row r="17" spans="1:7">
      <c r="A17" s="4" t="s">
        <v>1281</v>
      </c>
      <c r="F17" s="5" t="n">
        <v>9</v>
      </c>
    </row>
    <row r="18" spans="1:7">
      <c r="A18" s="4" t="s">
        <v>1286</v>
      </c>
    </row>
    <row r="19" spans="1:7">
      <c r="A19" s="3" t="s">
        <v>466</v>
      </c>
    </row>
    <row r="20" spans="1:7">
      <c r="A20" s="4" t="s">
        <v>1281</v>
      </c>
      <c r="F20" s="5" t="n">
        <v>3</v>
      </c>
    </row>
    <row r="21" spans="1:7">
      <c r="A21" s="4" t="s">
        <v>1287</v>
      </c>
    </row>
    <row r="22" spans="1:7">
      <c r="A22" s="3" t="s">
        <v>466</v>
      </c>
    </row>
    <row r="23" spans="1:7">
      <c r="A23" s="4" t="s">
        <v>1280</v>
      </c>
      <c r="F23" s="5" t="n">
        <v>12</v>
      </c>
    </row>
    <row r="24" spans="1:7">
      <c r="A24" s="4" t="s">
        <v>1288</v>
      </c>
    </row>
    <row r="25" spans="1:7">
      <c r="A25" s="3" t="s">
        <v>466</v>
      </c>
    </row>
    <row r="26" spans="1:7">
      <c r="A26" s="4" t="s">
        <v>1280</v>
      </c>
      <c r="F26" s="6" t="n">
        <v>7</v>
      </c>
    </row>
    <row r="27" spans="1:7">
      <c r="A27" s="4" t="s">
        <v>1289</v>
      </c>
    </row>
    <row r="28" spans="1:7">
      <c r="A28" s="3" t="s">
        <v>466</v>
      </c>
    </row>
    <row r="29" spans="1:7">
      <c r="A29" s="4" t="s">
        <v>1280</v>
      </c>
      <c r="C29" s="6" t="n">
        <v>80</v>
      </c>
    </row>
    <row r="30" spans="1:7">
      <c r="A30" s="4" t="s">
        <v>1290</v>
      </c>
      <c r="D30" s="4" t="s">
        <v>1291</v>
      </c>
    </row>
    <row r="31" spans="1:7">
      <c r="A31" s="4" t="s">
        <v>1292</v>
      </c>
    </row>
    <row r="32" spans="1:7">
      <c r="A32" s="3" t="s">
        <v>466</v>
      </c>
    </row>
    <row r="33" spans="1:7">
      <c r="A33" s="4" t="s">
        <v>1280</v>
      </c>
      <c r="C33" s="6" t="n">
        <v>15</v>
      </c>
    </row>
    <row r="34" spans="1:7">
      <c r="A34" s="4" t="s">
        <v>1293</v>
      </c>
    </row>
    <row r="35" spans="1:7">
      <c r="A35" s="3" t="s">
        <v>466</v>
      </c>
    </row>
    <row r="36" spans="1:7">
      <c r="A36" s="4" t="s">
        <v>1283</v>
      </c>
      <c r="D36" s="6" t="n">
        <v>1449</v>
      </c>
    </row>
    <row r="37" spans="1:7">
      <c r="A37" s="4" t="s">
        <v>1294</v>
      </c>
      <c r="D37" s="5" t="n">
        <v>330</v>
      </c>
    </row>
    <row r="38" spans="1:7">
      <c r="A38" s="4" t="s">
        <v>1295</v>
      </c>
      <c r="D38" s="5" t="n">
        <v>259</v>
      </c>
    </row>
    <row r="39" spans="1:7">
      <c r="A39" s="4" t="s">
        <v>1280</v>
      </c>
      <c r="D39" s="5" t="n">
        <v>13</v>
      </c>
    </row>
    <row r="40" spans="1:7">
      <c r="A40" s="4" t="s">
        <v>1296</v>
      </c>
    </row>
    <row r="41" spans="1:7">
      <c r="A41" s="3" t="s">
        <v>466</v>
      </c>
    </row>
    <row r="42" spans="1:7">
      <c r="A42" s="4" t="s">
        <v>1295</v>
      </c>
      <c r="D42" s="5" t="n">
        <v>91</v>
      </c>
    </row>
    <row r="43" spans="1:7">
      <c r="A43" s="4" t="s">
        <v>1297</v>
      </c>
    </row>
    <row r="44" spans="1:7">
      <c r="A44" s="3" t="s">
        <v>466</v>
      </c>
    </row>
    <row r="45" spans="1:7">
      <c r="A45" s="4" t="s">
        <v>1294</v>
      </c>
      <c r="D45" s="5" t="n">
        <v>156</v>
      </c>
    </row>
    <row r="46" spans="1:7">
      <c r="A46" s="4" t="s">
        <v>1295</v>
      </c>
      <c r="D46" s="6" t="n">
        <v>138</v>
      </c>
    </row>
  </sheetData>
  <mergeCells count="3">
    <mergeCell ref="A1:A2"/>
    <mergeCell ref="B1:C1"/>
    <mergeCell ref="D1:F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2</v>
      </c>
      <c r="D2" s="2" t="s">
        <v>97</v>
      </c>
    </row>
    <row r="3" spans="1:4">
      <c r="A3" s="3" t="s">
        <v>1299</v>
      </c>
    </row>
    <row r="4" spans="1:4">
      <c r="A4" s="4" t="s">
        <v>1300</v>
      </c>
      <c r="B4" s="6" t="n">
        <v>424</v>
      </c>
      <c r="C4" s="6" t="n">
        <v>496</v>
      </c>
      <c r="D4" s="6" t="n">
        <v>526</v>
      </c>
    </row>
    <row r="5" spans="1:4">
      <c r="A5" s="4" t="s">
        <v>1301</v>
      </c>
      <c r="B5" s="5" t="n">
        <v>227</v>
      </c>
      <c r="C5" s="5" t="n">
        <v>424</v>
      </c>
      <c r="D5" s="5" t="n">
        <v>496</v>
      </c>
    </row>
    <row r="6" spans="1:4">
      <c r="A6" s="4" t="s">
        <v>1302</v>
      </c>
      <c r="B6" s="5" t="n">
        <v>197</v>
      </c>
      <c r="C6" s="5" t="n">
        <v>72</v>
      </c>
      <c r="D6" s="5" t="n">
        <v>30</v>
      </c>
    </row>
    <row r="7" spans="1:4">
      <c r="A7" s="4" t="s">
        <v>1303</v>
      </c>
      <c r="B7" s="5" t="n">
        <v>3</v>
      </c>
      <c r="C7" s="5" t="n">
        <v>11</v>
      </c>
      <c r="D7" s="5" t="n">
        <v>-11</v>
      </c>
    </row>
    <row r="8" spans="1:4">
      <c r="A8" s="4" t="s">
        <v>1304</v>
      </c>
      <c r="B8" s="5" t="n">
        <v>-15</v>
      </c>
      <c r="C8" s="5" t="n">
        <v>-11</v>
      </c>
      <c r="D8" s="5" t="n">
        <v>19</v>
      </c>
    </row>
    <row r="9" spans="1:4">
      <c r="A9" s="4" t="s">
        <v>1305</v>
      </c>
      <c r="B9" s="5" t="n">
        <v>185</v>
      </c>
      <c r="C9" s="5" t="n">
        <v>72</v>
      </c>
      <c r="D9" s="5" t="n">
        <v>38</v>
      </c>
    </row>
    <row r="10" spans="1:4">
      <c r="A10" s="3" t="s">
        <v>1306</v>
      </c>
    </row>
    <row r="11" spans="1:4">
      <c r="A11" s="4" t="s">
        <v>1307</v>
      </c>
      <c r="B11" s="5" t="n">
        <v>53</v>
      </c>
      <c r="C11" s="5" t="n">
        <v>50</v>
      </c>
      <c r="D11" s="5" t="n">
        <v>31</v>
      </c>
    </row>
    <row r="12" spans="1:4">
      <c r="A12" s="4" t="s">
        <v>1308</v>
      </c>
      <c r="B12" s="5" t="n">
        <v>132</v>
      </c>
      <c r="C12" s="5" t="n">
        <v>22</v>
      </c>
      <c r="D12" s="5" t="n">
        <v>19</v>
      </c>
    </row>
    <row r="13" spans="1:4">
      <c r="A13" s="4" t="s">
        <v>1281</v>
      </c>
      <c r="D13" s="5" t="n">
        <v>-12</v>
      </c>
    </row>
    <row r="14" spans="1:4">
      <c r="A14" s="4" t="s">
        <v>1305</v>
      </c>
      <c r="B14" s="5" t="n">
        <v>185</v>
      </c>
      <c r="C14" s="5" t="n">
        <v>72</v>
      </c>
      <c r="D14" s="5" t="n">
        <v>38</v>
      </c>
    </row>
    <row r="15" spans="1:4">
      <c r="A15" s="4" t="s">
        <v>1309</v>
      </c>
      <c r="B15" s="5" t="n">
        <v>0</v>
      </c>
      <c r="C15" s="5" t="n">
        <v>0</v>
      </c>
      <c r="D15" s="5" t="n">
        <v>0</v>
      </c>
    </row>
    <row r="16" spans="1:4">
      <c r="A16" s="4" t="s">
        <v>75</v>
      </c>
    </row>
    <row r="17" spans="1:4">
      <c r="A17" s="3" t="s">
        <v>1299</v>
      </c>
    </row>
    <row r="18" spans="1:4">
      <c r="A18" s="4" t="s">
        <v>1300</v>
      </c>
      <c r="B18" s="5" t="n">
        <v>424</v>
      </c>
      <c r="C18" s="5" t="n">
        <v>499</v>
      </c>
      <c r="D18" s="5" t="n">
        <v>530</v>
      </c>
    </row>
    <row r="19" spans="1:4">
      <c r="A19" s="4" t="s">
        <v>1301</v>
      </c>
      <c r="B19" s="5" t="n">
        <v>227</v>
      </c>
      <c r="C19" s="5" t="n">
        <v>424</v>
      </c>
      <c r="D19" s="5" t="n">
        <v>499</v>
      </c>
    </row>
    <row r="20" spans="1:4">
      <c r="A20" s="4" t="s">
        <v>1302</v>
      </c>
      <c r="B20" s="5" t="n">
        <v>197</v>
      </c>
      <c r="C20" s="5" t="n">
        <v>75</v>
      </c>
      <c r="D20" s="5" t="n">
        <v>31</v>
      </c>
    </row>
    <row r="21" spans="1:4">
      <c r="A21" s="4" t="s">
        <v>1303</v>
      </c>
      <c r="B21" s="5" t="n">
        <v>3</v>
      </c>
      <c r="C21" s="5" t="n">
        <v>11</v>
      </c>
      <c r="D21" s="5" t="n">
        <v>-11</v>
      </c>
    </row>
    <row r="22" spans="1:4">
      <c r="A22" s="4" t="s">
        <v>1304</v>
      </c>
      <c r="B22" s="5" t="n">
        <v>-15</v>
      </c>
      <c r="C22" s="5" t="n">
        <v>-14</v>
      </c>
      <c r="D22" s="5" t="n">
        <v>19</v>
      </c>
    </row>
    <row r="23" spans="1:4">
      <c r="A23" s="4" t="s">
        <v>1305</v>
      </c>
      <c r="B23" s="5" t="n">
        <v>185</v>
      </c>
      <c r="C23" s="5" t="n">
        <v>72</v>
      </c>
      <c r="D23" s="5" t="n">
        <v>39</v>
      </c>
    </row>
    <row r="24" spans="1:4">
      <c r="A24" s="3" t="s">
        <v>1306</v>
      </c>
    </row>
    <row r="25" spans="1:4">
      <c r="A25" s="4" t="s">
        <v>1307</v>
      </c>
      <c r="B25" s="5" t="n">
        <v>53</v>
      </c>
      <c r="C25" s="5" t="n">
        <v>49</v>
      </c>
      <c r="D25" s="5" t="n">
        <v>32</v>
      </c>
    </row>
    <row r="26" spans="1:4">
      <c r="A26" s="4" t="s">
        <v>1308</v>
      </c>
      <c r="B26" s="5" t="n">
        <v>132</v>
      </c>
      <c r="C26" s="5" t="n">
        <v>23</v>
      </c>
      <c r="D26" s="5" t="n">
        <v>19</v>
      </c>
    </row>
    <row r="27" spans="1:4">
      <c r="A27" s="4" t="s">
        <v>1281</v>
      </c>
      <c r="D27" s="5" t="n">
        <v>-12</v>
      </c>
    </row>
    <row r="28" spans="1:4">
      <c r="A28" s="4" t="s">
        <v>1305</v>
      </c>
      <c r="B28" s="5" t="n">
        <v>185</v>
      </c>
      <c r="C28" s="5" t="n">
        <v>72</v>
      </c>
      <c r="D28" s="5" t="n">
        <v>39</v>
      </c>
    </row>
    <row r="29" spans="1:4">
      <c r="A29" s="4" t="s">
        <v>1309</v>
      </c>
      <c r="B29" s="6" t="n">
        <v>0</v>
      </c>
      <c r="C29" s="6" t="n">
        <v>0</v>
      </c>
      <c r="D29" s="6" t="n">
        <v>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2</v>
      </c>
      <c r="D2" s="2" t="s">
        <v>97</v>
      </c>
    </row>
    <row r="3" spans="1:4">
      <c r="A3" s="3" t="s">
        <v>1311</v>
      </c>
    </row>
    <row r="4" spans="1:4">
      <c r="A4" s="4" t="s">
        <v>1312</v>
      </c>
      <c r="B4" s="6" t="n">
        <v>23</v>
      </c>
      <c r="C4" s="6" t="n">
        <v>17</v>
      </c>
    </row>
    <row r="5" spans="1:4">
      <c r="A5" s="4" t="s">
        <v>1313</v>
      </c>
      <c r="B5" s="5" t="n">
        <v>1</v>
      </c>
      <c r="C5" s="5" t="n">
        <v>3</v>
      </c>
    </row>
    <row r="6" spans="1:4">
      <c r="A6" s="4" t="s">
        <v>1314</v>
      </c>
      <c r="B6" s="5" t="n">
        <v>3</v>
      </c>
      <c r="C6" s="5" t="n">
        <v>4</v>
      </c>
    </row>
    <row r="7" spans="1:4">
      <c r="A7" s="4" t="s">
        <v>1315</v>
      </c>
      <c r="C7" s="5" t="n">
        <v>-2</v>
      </c>
    </row>
    <row r="8" spans="1:4">
      <c r="A8" s="4" t="s">
        <v>1303</v>
      </c>
      <c r="B8" s="5" t="n">
        <v>-1</v>
      </c>
      <c r="C8" s="5" t="n">
        <v>1</v>
      </c>
    </row>
    <row r="9" spans="1:4">
      <c r="A9" s="4" t="s">
        <v>1316</v>
      </c>
      <c r="B9" s="5" t="n">
        <v>26</v>
      </c>
      <c r="C9" s="5" t="n">
        <v>23</v>
      </c>
      <c r="D9" s="6" t="n">
        <v>17</v>
      </c>
    </row>
    <row r="10" spans="1:4">
      <c r="A10" s="4" t="s">
        <v>1317</v>
      </c>
      <c r="B10" s="5" t="n">
        <v>23</v>
      </c>
      <c r="C10" s="5" t="n">
        <v>19</v>
      </c>
    </row>
    <row r="11" spans="1:4">
      <c r="A11" s="4" t="s">
        <v>1318</v>
      </c>
      <c r="B11" s="5" t="n">
        <v>5</v>
      </c>
      <c r="C11" s="5" t="n">
        <v>9</v>
      </c>
      <c r="D11" s="5" t="n">
        <v>2</v>
      </c>
    </row>
    <row r="12" spans="1:4">
      <c r="A12" s="3" t="s">
        <v>1319</v>
      </c>
    </row>
    <row r="13" spans="1:4">
      <c r="A13" s="4" t="s">
        <v>1320</v>
      </c>
      <c r="D13" s="6" t="n">
        <v>1</v>
      </c>
    </row>
    <row r="14" spans="1:4">
      <c r="A14" s="3" t="s">
        <v>1321</v>
      </c>
    </row>
    <row r="15" spans="1:4">
      <c r="A15" s="4" t="s">
        <v>1322</v>
      </c>
      <c r="B15" s="6" t="n">
        <v>3</v>
      </c>
      <c r="C15" s="6" t="n">
        <v>3</v>
      </c>
    </row>
    <row r="16" spans="1:4">
      <c r="A16" s="4" t="s">
        <v>1323</v>
      </c>
      <c r="B16" s="4" t="s">
        <v>1324</v>
      </c>
    </row>
    <row r="17" spans="1:4">
      <c r="A17" s="4" t="s">
        <v>582</v>
      </c>
    </row>
    <row r="18" spans="1:4">
      <c r="A18" s="3" t="s">
        <v>1321</v>
      </c>
    </row>
    <row r="19" spans="1:4">
      <c r="A19" s="4" t="s">
        <v>1325</v>
      </c>
      <c r="B19" s="6" t="n">
        <v>0</v>
      </c>
    </row>
    <row r="20" spans="1:4">
      <c r="A20" s="4" t="s">
        <v>585</v>
      </c>
    </row>
    <row r="21" spans="1:4">
      <c r="A21" s="3" t="s">
        <v>1321</v>
      </c>
    </row>
    <row r="22" spans="1:4">
      <c r="A22" s="4" t="s">
        <v>1325</v>
      </c>
      <c r="B22" s="6" t="n">
        <v>7</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6</v>
      </c>
      <c r="B1" s="2" t="s">
        <v>1</v>
      </c>
    </row>
    <row r="2" spans="1:4">
      <c r="B2" s="2" t="s">
        <v>2</v>
      </c>
      <c r="C2" s="2" t="s">
        <v>32</v>
      </c>
      <c r="D2" s="2" t="s">
        <v>97</v>
      </c>
    </row>
    <row r="3" spans="1:4">
      <c r="A3" s="3" t="s">
        <v>290</v>
      </c>
    </row>
    <row r="4" spans="1:4">
      <c r="A4" s="4" t="s">
        <v>1327</v>
      </c>
      <c r="B4" s="4" t="s">
        <v>1328</v>
      </c>
    </row>
    <row r="5" spans="1:4">
      <c r="A5" s="4" t="s">
        <v>1329</v>
      </c>
      <c r="B5" s="6" t="n">
        <v>0</v>
      </c>
      <c r="C5" s="6" t="n">
        <v>0</v>
      </c>
      <c r="D5" s="6" t="n">
        <v>1</v>
      </c>
    </row>
    <row r="6" spans="1:4">
      <c r="A6" s="3" t="s">
        <v>1330</v>
      </c>
    </row>
    <row r="7" spans="1:4">
      <c r="A7" s="5" t="n">
        <v>2019</v>
      </c>
      <c r="B7" s="5" t="n">
        <v>1424</v>
      </c>
    </row>
    <row r="8" spans="1:4">
      <c r="A8" s="5" t="n">
        <v>2020</v>
      </c>
      <c r="B8" s="5" t="n">
        <v>855</v>
      </c>
    </row>
    <row r="9" spans="1:4">
      <c r="A9" s="5" t="n">
        <v>2021</v>
      </c>
      <c r="B9" s="5" t="n">
        <v>666</v>
      </c>
    </row>
    <row r="10" spans="1:4">
      <c r="A10" s="5" t="n">
        <v>2022</v>
      </c>
      <c r="B10" s="5" t="n">
        <v>629</v>
      </c>
    </row>
    <row r="11" spans="1:4">
      <c r="A11" s="5" t="n">
        <v>2023</v>
      </c>
      <c r="B11" s="5" t="n">
        <v>414</v>
      </c>
    </row>
    <row r="12" spans="1:4">
      <c r="A12" s="4" t="s">
        <v>981</v>
      </c>
      <c r="B12" s="5" t="n">
        <v>1794</v>
      </c>
    </row>
    <row r="13" spans="1:4">
      <c r="A13" s="4" t="s">
        <v>151</v>
      </c>
      <c r="B13" s="5" t="n">
        <v>5782</v>
      </c>
    </row>
    <row r="14" spans="1:4">
      <c r="A14" s="3" t="s">
        <v>1331</v>
      </c>
    </row>
    <row r="15" spans="1:4">
      <c r="A15" s="4" t="s">
        <v>1332</v>
      </c>
      <c r="B15" s="5" t="n">
        <v>76</v>
      </c>
      <c r="C15" s="5" t="n">
        <v>80</v>
      </c>
      <c r="D15" s="5" t="n">
        <v>81</v>
      </c>
    </row>
    <row r="16" spans="1:4">
      <c r="A16" s="4" t="s">
        <v>1333</v>
      </c>
      <c r="B16" s="5" t="n">
        <v>2</v>
      </c>
      <c r="C16" s="6" t="n">
        <v>2</v>
      </c>
      <c r="D16" s="6" t="n">
        <v>2</v>
      </c>
    </row>
    <row r="17" spans="1:4">
      <c r="A17" s="3" t="s">
        <v>1334</v>
      </c>
    </row>
    <row r="18" spans="1:4">
      <c r="A18" s="5" t="n">
        <v>2019</v>
      </c>
      <c r="B18" s="5" t="n">
        <v>59</v>
      </c>
    </row>
    <row r="19" spans="1:4">
      <c r="A19" s="5" t="n">
        <v>2020</v>
      </c>
      <c r="B19" s="5" t="n">
        <v>53</v>
      </c>
    </row>
    <row r="20" spans="1:4">
      <c r="A20" s="5" t="n">
        <v>2021</v>
      </c>
      <c r="B20" s="5" t="n">
        <v>52</v>
      </c>
    </row>
    <row r="21" spans="1:4">
      <c r="A21" s="5" t="n">
        <v>2022</v>
      </c>
      <c r="B21" s="5" t="n">
        <v>49</v>
      </c>
    </row>
    <row r="22" spans="1:4">
      <c r="A22" s="5" t="n">
        <v>2023</v>
      </c>
      <c r="B22" s="5" t="n">
        <v>45</v>
      </c>
    </row>
    <row r="23" spans="1:4">
      <c r="A23" s="4" t="s">
        <v>981</v>
      </c>
      <c r="B23" s="5" t="n">
        <v>234</v>
      </c>
    </row>
    <row r="24" spans="1:4">
      <c r="A24" s="4" t="s">
        <v>151</v>
      </c>
      <c r="B24" s="6" t="n">
        <v>49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335</v>
      </c>
      <c r="B1" s="2" t="s">
        <v>621</v>
      </c>
    </row>
    <row r="2" spans="1:2">
      <c r="A2" s="4" t="s">
        <v>1336</v>
      </c>
    </row>
    <row r="3" spans="1:2">
      <c r="A3" s="3" t="s">
        <v>1337</v>
      </c>
    </row>
    <row r="4" spans="1:2">
      <c r="A4" s="4" t="s">
        <v>1338</v>
      </c>
      <c r="B4" s="6" t="n">
        <v>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339</v>
      </c>
      <c r="B1" s="2" t="s">
        <v>1</v>
      </c>
    </row>
    <row r="2" spans="1:4">
      <c r="B2" s="2" t="s">
        <v>773</v>
      </c>
      <c r="C2" s="2" t="s">
        <v>769</v>
      </c>
      <c r="D2" s="2" t="s">
        <v>774</v>
      </c>
    </row>
    <row r="3" spans="1:4">
      <c r="A3" s="3" t="s">
        <v>292</v>
      </c>
    </row>
    <row r="4" spans="1:4">
      <c r="A4" s="4" t="s">
        <v>1340</v>
      </c>
      <c r="B4" s="6" t="n">
        <v>44</v>
      </c>
      <c r="C4" s="6" t="n">
        <v>47</v>
      </c>
      <c r="D4" s="6" t="n">
        <v>55</v>
      </c>
    </row>
    <row r="5" spans="1:4">
      <c r="A5" s="4" t="s">
        <v>1341</v>
      </c>
      <c r="B5" s="5" t="n">
        <v>7</v>
      </c>
      <c r="C5" s="5" t="n">
        <v>21</v>
      </c>
    </row>
    <row r="6" spans="1:4">
      <c r="A6" s="4" t="s">
        <v>1342</v>
      </c>
      <c r="B6" s="5" t="n">
        <v>2</v>
      </c>
      <c r="C6" s="5" t="n">
        <v>6</v>
      </c>
    </row>
    <row r="7" spans="1:4">
      <c r="A7" s="4" t="s">
        <v>1343</v>
      </c>
      <c r="B7" s="6" t="n">
        <v>5</v>
      </c>
      <c r="C7" s="6" t="n">
        <v>15</v>
      </c>
    </row>
    <row r="8" spans="1:4">
      <c r="A8" s="4" t="s">
        <v>1344</v>
      </c>
      <c r="B8" s="4" t="s">
        <v>611</v>
      </c>
    </row>
    <row r="9" spans="1:4">
      <c r="A9" s="4" t="s">
        <v>1345</v>
      </c>
      <c r="B9" s="5" t="n">
        <v>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s>
  <sheetData>
    <row r="1" spans="1:18">
      <c r="A1" s="1" t="s">
        <v>1346</v>
      </c>
      <c r="B1" s="2" t="s">
        <v>190</v>
      </c>
      <c r="C1" s="2" t="s">
        <v>3</v>
      </c>
      <c r="D1" s="2" t="s">
        <v>2</v>
      </c>
      <c r="E1" s="2" t="s">
        <v>541</v>
      </c>
      <c r="F1" s="2" t="s">
        <v>631</v>
      </c>
      <c r="G1" s="2" t="s">
        <v>632</v>
      </c>
      <c r="H1" s="2" t="s">
        <v>32</v>
      </c>
      <c r="I1" s="2" t="s">
        <v>633</v>
      </c>
      <c r="J1" s="2" t="s">
        <v>634</v>
      </c>
      <c r="K1" s="2" t="s">
        <v>635</v>
      </c>
      <c r="L1" s="2" t="s">
        <v>2</v>
      </c>
      <c r="M1" s="2" t="s">
        <v>32</v>
      </c>
      <c r="N1" s="2" t="s">
        <v>97</v>
      </c>
      <c r="O1" s="2" t="s">
        <v>561</v>
      </c>
      <c r="P1" s="2" t="s">
        <v>1347</v>
      </c>
      <c r="Q1" s="2" t="s">
        <v>1348</v>
      </c>
      <c r="R1" s="2" t="s">
        <v>562</v>
      </c>
    </row>
    <row r="2" spans="1:18">
      <c r="A2" s="3" t="s">
        <v>1349</v>
      </c>
    </row>
    <row r="3" spans="1:18">
      <c r="A3" s="4" t="s">
        <v>564</v>
      </c>
      <c r="C3" s="5" t="n">
        <v>537018</v>
      </c>
      <c r="L3" s="5" t="n">
        <v>10405457</v>
      </c>
    </row>
    <row r="4" spans="1:18">
      <c r="A4" s="4" t="s">
        <v>565</v>
      </c>
      <c r="C4" s="6" t="n">
        <v>11</v>
      </c>
      <c r="L4" s="6" t="n">
        <v>276</v>
      </c>
    </row>
    <row r="5" spans="1:18">
      <c r="A5" s="3" t="s">
        <v>1350</v>
      </c>
    </row>
    <row r="6" spans="1:18">
      <c r="A6" s="4" t="s">
        <v>1351</v>
      </c>
      <c r="D6" s="6" t="n">
        <v>39</v>
      </c>
      <c r="E6" s="6" t="n">
        <v>39</v>
      </c>
      <c r="F6" s="6" t="n">
        <v>39</v>
      </c>
      <c r="G6" s="6" t="n">
        <v>39</v>
      </c>
      <c r="H6" s="6" t="n">
        <v>30</v>
      </c>
      <c r="I6" s="6" t="n">
        <v>30</v>
      </c>
      <c r="J6" s="6" t="n">
        <v>30</v>
      </c>
      <c r="K6" s="6" t="n">
        <v>30</v>
      </c>
      <c r="L6" s="6" t="n">
        <v>156</v>
      </c>
      <c r="M6" s="6" t="n">
        <v>120</v>
      </c>
      <c r="N6" s="6" t="n">
        <v>120</v>
      </c>
    </row>
    <row r="7" spans="1:18">
      <c r="A7" s="4" t="s">
        <v>1352</v>
      </c>
      <c r="D7" s="10" t="n">
        <v>0.1625</v>
      </c>
      <c r="E7" s="10" t="n">
        <v>0.1625</v>
      </c>
      <c r="F7" s="10" t="n">
        <v>0.1625</v>
      </c>
      <c r="G7" s="10" t="n">
        <v>0.1625</v>
      </c>
      <c r="H7" s="13" t="n">
        <v>0.125</v>
      </c>
      <c r="I7" s="13" t="n">
        <v>0.125</v>
      </c>
      <c r="J7" s="13" t="n">
        <v>0.125</v>
      </c>
      <c r="K7" s="13" t="n">
        <v>0.125</v>
      </c>
    </row>
    <row r="8" spans="1:18">
      <c r="A8" s="4" t="s">
        <v>1353</v>
      </c>
      <c r="B8" s="10" t="n">
        <v>0.1625</v>
      </c>
      <c r="L8" s="7" t="n">
        <v>0.65</v>
      </c>
      <c r="M8" s="7" t="n">
        <v>0.5</v>
      </c>
      <c r="N8" s="7" t="n">
        <v>0.5</v>
      </c>
    </row>
    <row r="9" spans="1:18">
      <c r="A9" s="4" t="s">
        <v>1354</v>
      </c>
    </row>
    <row r="10" spans="1:18">
      <c r="A10" s="3" t="s">
        <v>1349</v>
      </c>
    </row>
    <row r="11" spans="1:18">
      <c r="A11" s="4" t="s">
        <v>1355</v>
      </c>
      <c r="Q11" s="6" t="n">
        <v>100</v>
      </c>
    </row>
    <row r="12" spans="1:18">
      <c r="A12" s="4" t="s">
        <v>1356</v>
      </c>
      <c r="P12" s="5" t="n">
        <v>1500000</v>
      </c>
      <c r="Q12" s="5" t="n">
        <v>7100000</v>
      </c>
    </row>
    <row r="13" spans="1:18">
      <c r="A13" s="4" t="s">
        <v>1357</v>
      </c>
      <c r="Q13" s="7" t="n">
        <v>11.94</v>
      </c>
    </row>
    <row r="14" spans="1:18">
      <c r="A14" s="4" t="s">
        <v>566</v>
      </c>
    </row>
    <row r="15" spans="1:18">
      <c r="A15" s="3" t="s">
        <v>1349</v>
      </c>
    </row>
    <row r="16" spans="1:18">
      <c r="A16" s="4" t="s">
        <v>567</v>
      </c>
      <c r="O16" s="6" t="n">
        <v>50</v>
      </c>
    </row>
    <row r="17" spans="1:18">
      <c r="A17" s="4" t="s">
        <v>568</v>
      </c>
    </row>
    <row r="18" spans="1:18">
      <c r="A18" s="3" t="s">
        <v>1349</v>
      </c>
    </row>
    <row r="19" spans="1:18">
      <c r="A19" s="4" t="s">
        <v>1355</v>
      </c>
      <c r="R19" s="6" t="n">
        <v>150</v>
      </c>
    </row>
    <row r="20" spans="1:18">
      <c r="A20" s="4" t="s">
        <v>570</v>
      </c>
    </row>
    <row r="21" spans="1:18">
      <c r="A21" s="3" t="s">
        <v>1349</v>
      </c>
    </row>
    <row r="22" spans="1:18">
      <c r="A22" s="4" t="s">
        <v>1355</v>
      </c>
      <c r="O22" s="6" t="n">
        <v>95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13"/>
  </cols>
  <sheetData>
    <row r="1" spans="1:5">
      <c r="A1" s="1" t="s">
        <v>1358</v>
      </c>
      <c r="B1" s="2" t="s">
        <v>1</v>
      </c>
    </row>
    <row r="2" spans="1:5">
      <c r="B2" s="2" t="s">
        <v>2</v>
      </c>
      <c r="C2" s="2" t="s">
        <v>32</v>
      </c>
      <c r="D2" s="2" t="s">
        <v>97</v>
      </c>
      <c r="E2" s="2" t="s">
        <v>1226</v>
      </c>
    </row>
    <row r="3" spans="1:5">
      <c r="A3" s="3" t="s">
        <v>296</v>
      </c>
    </row>
    <row r="4" spans="1:5">
      <c r="A4" s="4" t="s">
        <v>1227</v>
      </c>
      <c r="E4" s="5" t="n">
        <v>8200</v>
      </c>
    </row>
    <row r="5" spans="1:5">
      <c r="A5" s="4" t="s">
        <v>1228</v>
      </c>
      <c r="B5" s="5" t="n">
        <v>9500</v>
      </c>
    </row>
    <row r="6" spans="1:5">
      <c r="A6" s="4" t="s">
        <v>1359</v>
      </c>
      <c r="B6" s="6" t="n">
        <v>27</v>
      </c>
      <c r="C6" s="6" t="n">
        <v>36</v>
      </c>
      <c r="D6" s="6" t="n">
        <v>32</v>
      </c>
    </row>
    <row r="7" spans="1:5">
      <c r="A7" s="4" t="s">
        <v>1360</v>
      </c>
      <c r="B7" s="6" t="n">
        <v>18</v>
      </c>
      <c r="C7" s="6" t="n">
        <v>18</v>
      </c>
      <c r="D7" s="6" t="n">
        <v>7</v>
      </c>
    </row>
    <row r="8" spans="1:5">
      <c r="A8" s="4" t="s">
        <v>1229</v>
      </c>
    </row>
    <row r="9" spans="1:5">
      <c r="A9" s="3" t="s">
        <v>296</v>
      </c>
    </row>
    <row r="10" spans="1:5">
      <c r="A10" s="4" t="s">
        <v>1228</v>
      </c>
      <c r="E10" s="5" t="n">
        <v>0</v>
      </c>
    </row>
    <row r="11" spans="1:5">
      <c r="A11" s="4" t="s">
        <v>1361</v>
      </c>
    </row>
    <row r="12" spans="1:5">
      <c r="A12" s="3" t="s">
        <v>1362</v>
      </c>
    </row>
    <row r="13" spans="1:5">
      <c r="A13" s="4" t="s">
        <v>1363</v>
      </c>
      <c r="B13" s="4" t="s">
        <v>1364</v>
      </c>
      <c r="C13" s="4" t="s">
        <v>1365</v>
      </c>
      <c r="D13" s="4" t="s">
        <v>1366</v>
      </c>
    </row>
    <row r="14" spans="1:5">
      <c r="A14" s="4" t="s">
        <v>1367</v>
      </c>
      <c r="B14" s="4" t="s">
        <v>1368</v>
      </c>
      <c r="C14" s="4" t="s">
        <v>1369</v>
      </c>
      <c r="D14" s="4" t="s">
        <v>1370</v>
      </c>
    </row>
    <row r="15" spans="1:5">
      <c r="A15" s="4" t="s">
        <v>1371</v>
      </c>
      <c r="B15" s="4" t="s">
        <v>1372</v>
      </c>
      <c r="C15" s="4" t="s">
        <v>1206</v>
      </c>
      <c r="D15" s="4" t="s">
        <v>1373</v>
      </c>
    </row>
    <row r="16" spans="1:5">
      <c r="A16" s="4" t="s">
        <v>1374</v>
      </c>
      <c r="B16" s="4" t="s">
        <v>1375</v>
      </c>
      <c r="C16" s="4" t="s">
        <v>1375</v>
      </c>
      <c r="D16" s="4" t="s">
        <v>1375</v>
      </c>
    </row>
    <row r="17" spans="1:5">
      <c r="A17" s="3" t="s">
        <v>1376</v>
      </c>
    </row>
    <row r="18" spans="1:5">
      <c r="A18" s="4" t="s">
        <v>1377</v>
      </c>
      <c r="B18" s="5" t="n">
        <v>7988</v>
      </c>
    </row>
    <row r="19" spans="1:5">
      <c r="A19" s="4" t="s">
        <v>1378</v>
      </c>
      <c r="B19" s="5" t="n">
        <v>509</v>
      </c>
    </row>
    <row r="20" spans="1:5">
      <c r="A20" s="4" t="s">
        <v>1379</v>
      </c>
      <c r="B20" s="5" t="n">
        <v>-3873</v>
      </c>
    </row>
    <row r="21" spans="1:5">
      <c r="A21" s="4" t="s">
        <v>1380</v>
      </c>
      <c r="B21" s="5" t="n">
        <v>-79</v>
      </c>
    </row>
    <row r="22" spans="1:5">
      <c r="A22" s="4" t="s">
        <v>1381</v>
      </c>
      <c r="B22" s="5" t="n">
        <v>4545</v>
      </c>
      <c r="C22" s="5" t="n">
        <v>7988</v>
      </c>
    </row>
    <row r="23" spans="1:5">
      <c r="A23" s="4" t="s">
        <v>1382</v>
      </c>
      <c r="B23" s="5" t="n">
        <v>2816</v>
      </c>
    </row>
    <row r="24" spans="1:5">
      <c r="A24" s="3" t="s">
        <v>1383</v>
      </c>
    </row>
    <row r="25" spans="1:5">
      <c r="A25" s="4" t="s">
        <v>1384</v>
      </c>
      <c r="B25" s="7" t="n">
        <v>13.99</v>
      </c>
    </row>
    <row r="26" spans="1:5">
      <c r="A26" s="4" t="s">
        <v>1385</v>
      </c>
      <c r="B26" s="8" t="n">
        <v>32.51</v>
      </c>
    </row>
    <row r="27" spans="1:5">
      <c r="A27" s="4" t="s">
        <v>1386</v>
      </c>
      <c r="B27" s="8" t="n">
        <v>11.85</v>
      </c>
    </row>
    <row r="28" spans="1:5">
      <c r="A28" s="4" t="s">
        <v>1387</v>
      </c>
      <c r="B28" s="8" t="n">
        <v>18.7</v>
      </c>
    </row>
    <row r="29" spans="1:5">
      <c r="A29" s="4" t="s">
        <v>1388</v>
      </c>
      <c r="B29" s="8" t="n">
        <v>17.81</v>
      </c>
      <c r="C29" s="7" t="n">
        <v>13.99</v>
      </c>
    </row>
    <row r="30" spans="1:5">
      <c r="A30" s="4" t="s">
        <v>1389</v>
      </c>
      <c r="B30" s="7" t="n">
        <v>17.02</v>
      </c>
    </row>
    <row r="31" spans="1:5">
      <c r="A31" s="4" t="s">
        <v>1390</v>
      </c>
      <c r="B31" s="4" t="s">
        <v>1391</v>
      </c>
    </row>
    <row r="32" spans="1:5">
      <c r="A32" s="4" t="s">
        <v>1392</v>
      </c>
      <c r="B32" s="4" t="s">
        <v>1393</v>
      </c>
    </row>
    <row r="33" spans="1:5">
      <c r="A33" s="4" t="s">
        <v>1394</v>
      </c>
      <c r="B33" s="6" t="n">
        <v>18</v>
      </c>
    </row>
    <row r="34" spans="1:5">
      <c r="A34" s="4" t="s">
        <v>1395</v>
      </c>
      <c r="B34" s="6" t="n">
        <v>10</v>
      </c>
    </row>
    <row r="35" spans="1:5">
      <c r="A35" s="4" t="s">
        <v>1396</v>
      </c>
      <c r="B35" s="7" t="n">
        <v>15.2</v>
      </c>
      <c r="C35" s="7" t="n">
        <v>9.26</v>
      </c>
      <c r="D35" s="7" t="n">
        <v>3.15</v>
      </c>
    </row>
    <row r="36" spans="1:5">
      <c r="A36" s="4" t="s">
        <v>1397</v>
      </c>
      <c r="B36" s="6" t="n">
        <v>8</v>
      </c>
    </row>
    <row r="37" spans="1:5">
      <c r="A37" s="4" t="s">
        <v>1398</v>
      </c>
      <c r="B37" s="4" t="s">
        <v>1399</v>
      </c>
    </row>
    <row r="38" spans="1:5">
      <c r="A38" s="4" t="s">
        <v>1400</v>
      </c>
      <c r="B38" s="6" t="n">
        <v>78</v>
      </c>
      <c r="C38" s="6" t="n">
        <v>48</v>
      </c>
      <c r="D38" s="6" t="n">
        <v>1</v>
      </c>
    </row>
    <row r="39" spans="1:5">
      <c r="A39" s="4" t="s">
        <v>1401</v>
      </c>
      <c r="B39" s="5" t="n">
        <v>17</v>
      </c>
      <c r="C39" s="5" t="n">
        <v>35</v>
      </c>
      <c r="D39" s="5" t="n">
        <v>1</v>
      </c>
    </row>
    <row r="40" spans="1:5">
      <c r="A40" s="4" t="s">
        <v>1402</v>
      </c>
      <c r="B40" s="6" t="n">
        <v>17</v>
      </c>
      <c r="C40" s="5" t="n">
        <v>15</v>
      </c>
      <c r="D40" s="5" t="n">
        <v>0</v>
      </c>
    </row>
    <row r="41" spans="1:5">
      <c r="A41" s="4" t="s">
        <v>1403</v>
      </c>
    </row>
    <row r="42" spans="1:5">
      <c r="A42" s="3" t="s">
        <v>296</v>
      </c>
    </row>
    <row r="43" spans="1:5">
      <c r="A43" s="4" t="s">
        <v>1404</v>
      </c>
      <c r="B43" s="4" t="s">
        <v>1405</v>
      </c>
    </row>
    <row r="44" spans="1:5">
      <c r="A44" s="4" t="s">
        <v>646</v>
      </c>
    </row>
    <row r="45" spans="1:5">
      <c r="A45" s="3" t="s">
        <v>296</v>
      </c>
    </row>
    <row r="46" spans="1:5">
      <c r="A46" s="4" t="s">
        <v>1406</v>
      </c>
      <c r="B46" s="4" t="s">
        <v>590</v>
      </c>
    </row>
    <row r="47" spans="1:5">
      <c r="A47" s="4" t="s">
        <v>75</v>
      </c>
    </row>
    <row r="48" spans="1:5">
      <c r="A48" s="3" t="s">
        <v>296</v>
      </c>
    </row>
    <row r="49" spans="1:5">
      <c r="A49" s="4" t="s">
        <v>1359</v>
      </c>
      <c r="B49" s="6" t="n">
        <v>26</v>
      </c>
      <c r="C49" s="6" t="n">
        <v>35</v>
      </c>
      <c r="D49" s="6" t="n">
        <v>31</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407</v>
      </c>
      <c r="B1" s="2" t="s">
        <v>1</v>
      </c>
    </row>
    <row r="2" spans="1:4">
      <c r="B2" s="2" t="s">
        <v>2</v>
      </c>
      <c r="C2" s="2" t="s">
        <v>32</v>
      </c>
      <c r="D2" s="2" t="s">
        <v>97</v>
      </c>
    </row>
    <row r="3" spans="1:4">
      <c r="A3" s="3" t="s">
        <v>1408</v>
      </c>
    </row>
    <row r="4" spans="1:4">
      <c r="A4" s="4" t="s">
        <v>1409</v>
      </c>
      <c r="B4" s="6" t="n">
        <v>24</v>
      </c>
      <c r="C4" s="6" t="n">
        <v>22</v>
      </c>
      <c r="D4" s="6" t="n">
        <v>16</v>
      </c>
    </row>
    <row r="5" spans="1:4">
      <c r="A5" s="4" t="s">
        <v>1410</v>
      </c>
    </row>
    <row r="6" spans="1:4">
      <c r="A6" s="3" t="s">
        <v>1408</v>
      </c>
    </row>
    <row r="7" spans="1:4">
      <c r="A7" s="4" t="s">
        <v>1397</v>
      </c>
      <c r="B7" s="6" t="n">
        <v>19</v>
      </c>
    </row>
    <row r="8" spans="1:4">
      <c r="A8" s="4" t="s">
        <v>1398</v>
      </c>
      <c r="B8" s="4" t="s">
        <v>1411</v>
      </c>
    </row>
    <row r="9" spans="1:4">
      <c r="A9" s="4" t="s">
        <v>1412</v>
      </c>
    </row>
    <row r="10" spans="1:4">
      <c r="A10" s="3" t="s">
        <v>296</v>
      </c>
    </row>
    <row r="11" spans="1:4">
      <c r="A11" s="4" t="s">
        <v>1413</v>
      </c>
      <c r="B11" s="4" t="s">
        <v>1414</v>
      </c>
      <c r="C11" s="4" t="s">
        <v>1415</v>
      </c>
      <c r="D11" s="4" t="s">
        <v>1416</v>
      </c>
    </row>
    <row r="12" spans="1:4">
      <c r="A12" s="4" t="s">
        <v>1417</v>
      </c>
      <c r="B12" s="4" t="s">
        <v>1418</v>
      </c>
      <c r="C12" s="4" t="s">
        <v>1419</v>
      </c>
      <c r="D12" s="4" t="s">
        <v>1420</v>
      </c>
    </row>
    <row r="13" spans="1:4">
      <c r="A13" s="4" t="s">
        <v>1421</v>
      </c>
    </row>
    <row r="14" spans="1:4">
      <c r="A14" s="3" t="s">
        <v>1408</v>
      </c>
    </row>
    <row r="15" spans="1:4">
      <c r="A15" s="4" t="s">
        <v>1422</v>
      </c>
      <c r="B15" s="4" t="s">
        <v>590</v>
      </c>
    </row>
    <row r="16" spans="1:4">
      <c r="A16" s="4" t="s">
        <v>1423</v>
      </c>
    </row>
    <row r="17" spans="1:4">
      <c r="A17" s="3" t="s">
        <v>1376</v>
      </c>
    </row>
    <row r="18" spans="1:4">
      <c r="A18" s="4" t="s">
        <v>1424</v>
      </c>
      <c r="B18" s="5" t="n">
        <v>2457000</v>
      </c>
    </row>
    <row r="19" spans="1:4">
      <c r="A19" s="4" t="s">
        <v>1378</v>
      </c>
      <c r="B19" s="5" t="n">
        <v>435000</v>
      </c>
    </row>
    <row r="20" spans="1:4">
      <c r="A20" s="4" t="s">
        <v>1425</v>
      </c>
      <c r="B20" s="5" t="n">
        <v>-840000</v>
      </c>
    </row>
    <row r="21" spans="1:4">
      <c r="A21" s="4" t="s">
        <v>1380</v>
      </c>
      <c r="B21" s="5" t="n">
        <v>-129000</v>
      </c>
    </row>
    <row r="22" spans="1:4">
      <c r="A22" s="4" t="s">
        <v>1426</v>
      </c>
      <c r="B22" s="5" t="n">
        <v>1923000</v>
      </c>
      <c r="C22" s="5" t="n">
        <v>2457000</v>
      </c>
    </row>
    <row r="23" spans="1:4">
      <c r="A23" s="3" t="s">
        <v>1427</v>
      </c>
    </row>
    <row r="24" spans="1:4">
      <c r="A24" s="4" t="s">
        <v>1428</v>
      </c>
      <c r="B24" s="7" t="n">
        <v>14.93</v>
      </c>
    </row>
    <row r="25" spans="1:4">
      <c r="A25" s="4" t="s">
        <v>1385</v>
      </c>
      <c r="B25" s="8" t="n">
        <v>35.04</v>
      </c>
    </row>
    <row r="26" spans="1:4">
      <c r="A26" s="4" t="s">
        <v>1429</v>
      </c>
      <c r="B26" s="8" t="n">
        <v>15.67</v>
      </c>
    </row>
    <row r="27" spans="1:4">
      <c r="A27" s="4" t="s">
        <v>1387</v>
      </c>
      <c r="B27" s="8" t="n">
        <v>16.22</v>
      </c>
    </row>
    <row r="28" spans="1:4">
      <c r="A28" s="4" t="s">
        <v>1430</v>
      </c>
      <c r="B28" s="7" t="n">
        <v>19.08</v>
      </c>
      <c r="C28" s="7" t="n">
        <v>14.93</v>
      </c>
    </row>
    <row r="29" spans="1:4">
      <c r="A29" s="4" t="s">
        <v>1431</v>
      </c>
    </row>
    <row r="30" spans="1:4">
      <c r="A30" s="3" t="s">
        <v>1376</v>
      </c>
    </row>
    <row r="31" spans="1:4">
      <c r="A31" s="4" t="s">
        <v>1424</v>
      </c>
      <c r="B31" s="5" t="n">
        <v>696000</v>
      </c>
    </row>
    <row r="32" spans="1:4">
      <c r="A32" s="4" t="s">
        <v>1378</v>
      </c>
      <c r="B32" s="5" t="n">
        <v>169000</v>
      </c>
    </row>
    <row r="33" spans="1:4">
      <c r="A33" s="4" t="s">
        <v>1425</v>
      </c>
      <c r="B33" s="5" t="n">
        <v>-337000</v>
      </c>
    </row>
    <row r="34" spans="1:4">
      <c r="A34" s="4" t="s">
        <v>1380</v>
      </c>
      <c r="B34" s="5" t="n">
        <v>-24000</v>
      </c>
    </row>
    <row r="35" spans="1:4">
      <c r="A35" s="4" t="s">
        <v>1426</v>
      </c>
      <c r="B35" s="5" t="n">
        <v>504000</v>
      </c>
      <c r="C35" s="5" t="n">
        <v>696000</v>
      </c>
    </row>
    <row r="36" spans="1:4">
      <c r="A36" s="3" t="s">
        <v>1427</v>
      </c>
    </row>
    <row r="37" spans="1:4">
      <c r="A37" s="4" t="s">
        <v>1428</v>
      </c>
      <c r="B37" s="7" t="n">
        <v>14.69</v>
      </c>
    </row>
    <row r="38" spans="1:4">
      <c r="A38" s="4" t="s">
        <v>1385</v>
      </c>
      <c r="B38" s="8" t="n">
        <v>32.77</v>
      </c>
    </row>
    <row r="39" spans="1:4">
      <c r="A39" s="4" t="s">
        <v>1429</v>
      </c>
      <c r="B39" s="8" t="n">
        <v>14.7</v>
      </c>
    </row>
    <row r="40" spans="1:4">
      <c r="A40" s="4" t="s">
        <v>1387</v>
      </c>
      <c r="B40" s="8" t="n">
        <v>16.66</v>
      </c>
    </row>
    <row r="41" spans="1:4">
      <c r="A41" s="4" t="s">
        <v>1430</v>
      </c>
      <c r="B41" s="7" t="n">
        <v>20.66</v>
      </c>
      <c r="C41" s="7" t="n">
        <v>14.69</v>
      </c>
    </row>
    <row r="42" spans="1:4">
      <c r="A42" s="4" t="s">
        <v>1432</v>
      </c>
    </row>
    <row r="43" spans="1:4">
      <c r="A43" s="3" t="s">
        <v>1376</v>
      </c>
    </row>
    <row r="44" spans="1:4">
      <c r="A44" s="4" t="s">
        <v>1425</v>
      </c>
      <c r="B44" s="5" t="n">
        <v>-15922</v>
      </c>
    </row>
    <row r="45" spans="1:4">
      <c r="A45" s="3" t="s">
        <v>1408</v>
      </c>
    </row>
    <row r="46" spans="1:4">
      <c r="A46" s="4" t="s">
        <v>1433</v>
      </c>
      <c r="B46" s="5" t="n">
        <v>35860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41"/>
  <sheetViews>
    <sheetView workbookViewId="0">
      <selection activeCell="A1" sqref="A1"/>
    </sheetView>
  </sheetViews>
  <sheetFormatPr baseColWidth="8" defaultRowHeight="15" outlineLevelCol="0"/>
  <cols>
    <col customWidth="1" max="1" min="1" width="80"/>
    <col customWidth="1" max="2" min="2" width="21"/>
  </cols>
  <sheetData>
    <row r="1" spans="1:2">
      <c r="A1" s="1" t="s">
        <v>1434</v>
      </c>
      <c r="B1" s="2" t="s">
        <v>1</v>
      </c>
    </row>
    <row r="2" spans="1:2">
      <c r="B2" s="2" t="s">
        <v>621</v>
      </c>
    </row>
    <row r="3" spans="1:2">
      <c r="A3" s="3" t="s">
        <v>1435</v>
      </c>
    </row>
    <row r="4" spans="1:2">
      <c r="A4" s="4" t="s">
        <v>1436</v>
      </c>
      <c r="B4" s="4" t="s">
        <v>1437</v>
      </c>
    </row>
    <row r="5" spans="1:2">
      <c r="A5" s="4" t="s">
        <v>1438</v>
      </c>
      <c r="B5" s="4" t="s">
        <v>1437</v>
      </c>
    </row>
    <row r="6" spans="1:2">
      <c r="A6" s="4" t="s">
        <v>99</v>
      </c>
      <c r="B6" s="6" t="n">
        <v>9379</v>
      </c>
    </row>
    <row r="7" spans="1:2">
      <c r="A7" s="4" t="s">
        <v>1439</v>
      </c>
    </row>
    <row r="8" spans="1:2">
      <c r="A8" s="3" t="s">
        <v>1435</v>
      </c>
    </row>
    <row r="9" spans="1:2">
      <c r="A9" s="4" t="s">
        <v>99</v>
      </c>
      <c r="B9" s="5" t="n">
        <v>4525</v>
      </c>
    </row>
    <row r="10" spans="1:2">
      <c r="A10" s="4" t="s">
        <v>1440</v>
      </c>
    </row>
    <row r="11" spans="1:2">
      <c r="A11" s="3" t="s">
        <v>1435</v>
      </c>
    </row>
    <row r="12" spans="1:2">
      <c r="A12" s="4" t="s">
        <v>99</v>
      </c>
      <c r="B12" s="5" t="n">
        <v>569</v>
      </c>
    </row>
    <row r="13" spans="1:2">
      <c r="A13" s="4" t="s">
        <v>1441</v>
      </c>
    </row>
    <row r="14" spans="1:2">
      <c r="A14" s="3" t="s">
        <v>1435</v>
      </c>
    </row>
    <row r="15" spans="1:2">
      <c r="A15" s="4" t="s">
        <v>99</v>
      </c>
      <c r="B15" s="5" t="n">
        <v>2120</v>
      </c>
    </row>
    <row r="16" spans="1:2">
      <c r="A16" s="4" t="s">
        <v>1442</v>
      </c>
    </row>
    <row r="17" spans="1:2">
      <c r="A17" s="3" t="s">
        <v>1435</v>
      </c>
    </row>
    <row r="18" spans="1:2">
      <c r="A18" s="4" t="s">
        <v>99</v>
      </c>
      <c r="B18" s="5" t="n">
        <v>235</v>
      </c>
    </row>
    <row r="19" spans="1:2">
      <c r="A19" s="4" t="s">
        <v>1443</v>
      </c>
    </row>
    <row r="20" spans="1:2">
      <c r="A20" s="3" t="s">
        <v>1435</v>
      </c>
    </row>
    <row r="21" spans="1:2">
      <c r="A21" s="4" t="s">
        <v>99</v>
      </c>
      <c r="B21" s="5" t="n">
        <v>932</v>
      </c>
    </row>
    <row r="22" spans="1:2">
      <c r="A22" s="4" t="s">
        <v>1444</v>
      </c>
    </row>
    <row r="23" spans="1:2">
      <c r="A23" s="3" t="s">
        <v>1435</v>
      </c>
    </row>
    <row r="24" spans="1:2">
      <c r="A24" s="4" t="s">
        <v>99</v>
      </c>
      <c r="B24" s="5" t="n">
        <v>184</v>
      </c>
    </row>
    <row r="25" spans="1:2">
      <c r="A25" s="4" t="s">
        <v>1445</v>
      </c>
    </row>
    <row r="26" spans="1:2">
      <c r="A26" s="3" t="s">
        <v>1435</v>
      </c>
    </row>
    <row r="27" spans="1:2">
      <c r="A27" s="4" t="s">
        <v>99</v>
      </c>
      <c r="B27" s="5" t="n">
        <v>824</v>
      </c>
    </row>
    <row r="28" spans="1:2">
      <c r="A28" s="4" t="s">
        <v>1446</v>
      </c>
    </row>
    <row r="29" spans="1:2">
      <c r="A29" s="3" t="s">
        <v>1435</v>
      </c>
    </row>
    <row r="30" spans="1:2">
      <c r="A30" s="4" t="s">
        <v>99</v>
      </c>
      <c r="B30" s="5" t="n">
        <v>-10</v>
      </c>
    </row>
    <row r="31" spans="1:2">
      <c r="A31" s="4" t="s">
        <v>1447</v>
      </c>
    </row>
    <row r="32" spans="1:2">
      <c r="A32" s="3" t="s">
        <v>1435</v>
      </c>
    </row>
    <row r="33" spans="1:2">
      <c r="A33" s="4" t="s">
        <v>99</v>
      </c>
      <c r="B33" s="5" t="n">
        <v>3389</v>
      </c>
    </row>
    <row r="34" spans="1:2">
      <c r="A34" s="4" t="s">
        <v>1448</v>
      </c>
    </row>
    <row r="35" spans="1:2">
      <c r="A35" s="3" t="s">
        <v>1435</v>
      </c>
    </row>
    <row r="36" spans="1:2">
      <c r="A36" s="4" t="s">
        <v>99</v>
      </c>
      <c r="B36" s="5" t="n">
        <v>2264</v>
      </c>
    </row>
    <row r="37" spans="1:2">
      <c r="A37" s="4" t="s">
        <v>1449</v>
      </c>
    </row>
    <row r="38" spans="1:2">
      <c r="A38" s="3" t="s">
        <v>1435</v>
      </c>
    </row>
    <row r="39" spans="1:2">
      <c r="A39" s="4" t="s">
        <v>99</v>
      </c>
      <c r="B39" s="5" t="n">
        <v>2431</v>
      </c>
    </row>
    <row r="40" spans="1:2">
      <c r="A40" s="4" t="s">
        <v>1450</v>
      </c>
    </row>
    <row r="41" spans="1:2">
      <c r="A41" s="3" t="s">
        <v>1435</v>
      </c>
    </row>
    <row r="42" spans="1:2">
      <c r="A42" s="4" t="s">
        <v>99</v>
      </c>
      <c r="B42" s="5" t="n">
        <v>1295</v>
      </c>
    </row>
    <row r="43" spans="1:2">
      <c r="A43" s="4" t="s">
        <v>1451</v>
      </c>
    </row>
    <row r="44" spans="1:2">
      <c r="A44" s="3" t="s">
        <v>1435</v>
      </c>
    </row>
    <row r="45" spans="1:2">
      <c r="A45" s="4" t="s">
        <v>99</v>
      </c>
      <c r="B45" s="5" t="n">
        <v>5094</v>
      </c>
    </row>
    <row r="46" spans="1:2">
      <c r="A46" s="4" t="s">
        <v>1452</v>
      </c>
    </row>
    <row r="47" spans="1:2">
      <c r="A47" s="3" t="s">
        <v>1435</v>
      </c>
    </row>
    <row r="48" spans="1:2">
      <c r="A48" s="4" t="s">
        <v>99</v>
      </c>
      <c r="B48" s="5" t="n">
        <v>4525</v>
      </c>
    </row>
    <row r="49" spans="1:2">
      <c r="A49" s="4" t="s">
        <v>1453</v>
      </c>
    </row>
    <row r="50" spans="1:2">
      <c r="A50" s="3" t="s">
        <v>1435</v>
      </c>
    </row>
    <row r="51" spans="1:2">
      <c r="A51" s="4" t="s">
        <v>99</v>
      </c>
      <c r="B51" s="5" t="n">
        <v>569</v>
      </c>
    </row>
    <row r="52" spans="1:2">
      <c r="A52" s="4" t="s">
        <v>1454</v>
      </c>
    </row>
    <row r="53" spans="1:2">
      <c r="A53" s="3" t="s">
        <v>1435</v>
      </c>
    </row>
    <row r="54" spans="1:2">
      <c r="A54" s="4" t="s">
        <v>99</v>
      </c>
      <c r="B54" s="5" t="n">
        <v>1700</v>
      </c>
    </row>
    <row r="55" spans="1:2">
      <c r="A55" s="4" t="s">
        <v>1455</v>
      </c>
    </row>
    <row r="56" spans="1:2">
      <c r="A56" s="3" t="s">
        <v>1435</v>
      </c>
    </row>
    <row r="57" spans="1:2">
      <c r="A57" s="4" t="s">
        <v>99</v>
      </c>
      <c r="B57" s="5" t="n">
        <v>1278</v>
      </c>
    </row>
    <row r="58" spans="1:2">
      <c r="A58" s="4" t="s">
        <v>1456</v>
      </c>
    </row>
    <row r="59" spans="1:2">
      <c r="A59" s="3" t="s">
        <v>1435</v>
      </c>
    </row>
    <row r="60" spans="1:2">
      <c r="A60" s="4" t="s">
        <v>99</v>
      </c>
      <c r="B60" s="5" t="n">
        <v>1236</v>
      </c>
    </row>
    <row r="61" spans="1:2">
      <c r="A61" s="4" t="s">
        <v>1457</v>
      </c>
    </row>
    <row r="62" spans="1:2">
      <c r="A62" s="3" t="s">
        <v>1435</v>
      </c>
    </row>
    <row r="63" spans="1:2">
      <c r="A63" s="4" t="s">
        <v>99</v>
      </c>
      <c r="B63" s="5" t="n">
        <v>880</v>
      </c>
    </row>
    <row r="64" spans="1:2">
      <c r="A64" s="4" t="s">
        <v>894</v>
      </c>
    </row>
    <row r="65" spans="1:2">
      <c r="A65" s="3" t="s">
        <v>1435</v>
      </c>
    </row>
    <row r="66" spans="1:2">
      <c r="A66" s="4" t="s">
        <v>99</v>
      </c>
      <c r="B66" s="5" t="n">
        <v>2355</v>
      </c>
    </row>
    <row r="67" spans="1:2">
      <c r="A67" s="4" t="s">
        <v>1458</v>
      </c>
    </row>
    <row r="68" spans="1:2">
      <c r="A68" s="3" t="s">
        <v>1435</v>
      </c>
    </row>
    <row r="69" spans="1:2">
      <c r="A69" s="4" t="s">
        <v>99</v>
      </c>
      <c r="B69" s="5" t="n">
        <v>2120</v>
      </c>
    </row>
    <row r="70" spans="1:2">
      <c r="A70" s="4" t="s">
        <v>1459</v>
      </c>
    </row>
    <row r="71" spans="1:2">
      <c r="A71" s="3" t="s">
        <v>1435</v>
      </c>
    </row>
    <row r="72" spans="1:2">
      <c r="A72" s="4" t="s">
        <v>99</v>
      </c>
      <c r="B72" s="5" t="n">
        <v>235</v>
      </c>
    </row>
    <row r="73" spans="1:2">
      <c r="A73" s="4" t="s">
        <v>1460</v>
      </c>
    </row>
    <row r="74" spans="1:2">
      <c r="A74" s="3" t="s">
        <v>1435</v>
      </c>
    </row>
    <row r="75" spans="1:2">
      <c r="A75" s="4" t="s">
        <v>99</v>
      </c>
      <c r="B75" s="5" t="n">
        <v>1305</v>
      </c>
    </row>
    <row r="76" spans="1:2">
      <c r="A76" s="4" t="s">
        <v>1461</v>
      </c>
    </row>
    <row r="77" spans="1:2">
      <c r="A77" s="3" t="s">
        <v>1435</v>
      </c>
    </row>
    <row r="78" spans="1:2">
      <c r="A78" s="4" t="s">
        <v>99</v>
      </c>
      <c r="B78" s="5" t="n">
        <v>423</v>
      </c>
    </row>
    <row r="79" spans="1:2">
      <c r="A79" s="4" t="s">
        <v>1462</v>
      </c>
    </row>
    <row r="80" spans="1:2">
      <c r="A80" s="3" t="s">
        <v>1435</v>
      </c>
    </row>
    <row r="81" spans="1:2">
      <c r="A81" s="4" t="s">
        <v>99</v>
      </c>
      <c r="B81" s="5" t="n">
        <v>432</v>
      </c>
    </row>
    <row r="82" spans="1:2">
      <c r="A82" s="4" t="s">
        <v>1463</v>
      </c>
    </row>
    <row r="83" spans="1:2">
      <c r="A83" s="3" t="s">
        <v>1435</v>
      </c>
    </row>
    <row r="84" spans="1:2">
      <c r="A84" s="4" t="s">
        <v>99</v>
      </c>
      <c r="B84" s="5" t="n">
        <v>195</v>
      </c>
    </row>
    <row r="85" spans="1:2">
      <c r="A85" s="4" t="s">
        <v>1464</v>
      </c>
    </row>
    <row r="86" spans="1:2">
      <c r="A86" s="3" t="s">
        <v>1435</v>
      </c>
    </row>
    <row r="87" spans="1:2">
      <c r="A87" s="4" t="s">
        <v>99</v>
      </c>
      <c r="B87" s="5" t="n">
        <v>1116</v>
      </c>
    </row>
    <row r="88" spans="1:2">
      <c r="A88" s="4" t="s">
        <v>1465</v>
      </c>
    </row>
    <row r="89" spans="1:2">
      <c r="A89" s="3" t="s">
        <v>1435</v>
      </c>
    </row>
    <row r="90" spans="1:2">
      <c r="A90" s="4" t="s">
        <v>99</v>
      </c>
      <c r="B90" s="5" t="n">
        <v>932</v>
      </c>
    </row>
    <row r="91" spans="1:2">
      <c r="A91" s="4" t="s">
        <v>1466</v>
      </c>
    </row>
    <row r="92" spans="1:2">
      <c r="A92" s="3" t="s">
        <v>1435</v>
      </c>
    </row>
    <row r="93" spans="1:2">
      <c r="A93" s="4" t="s">
        <v>99</v>
      </c>
      <c r="B93" s="5" t="n">
        <v>184</v>
      </c>
    </row>
    <row r="94" spans="1:2">
      <c r="A94" s="4" t="s">
        <v>1467</v>
      </c>
    </row>
    <row r="95" spans="1:2">
      <c r="A95" s="3" t="s">
        <v>1435</v>
      </c>
    </row>
    <row r="96" spans="1:2">
      <c r="A96" s="4" t="s">
        <v>99</v>
      </c>
      <c r="B96" s="5" t="n">
        <v>285</v>
      </c>
    </row>
    <row r="97" spans="1:2">
      <c r="A97" s="4" t="s">
        <v>1468</v>
      </c>
    </row>
    <row r="98" spans="1:2">
      <c r="A98" s="3" t="s">
        <v>1435</v>
      </c>
    </row>
    <row r="99" spans="1:2">
      <c r="A99" s="4" t="s">
        <v>99</v>
      </c>
      <c r="B99" s="5" t="n">
        <v>445</v>
      </c>
    </row>
    <row r="100" spans="1:2">
      <c r="A100" s="4" t="s">
        <v>1469</v>
      </c>
    </row>
    <row r="101" spans="1:2">
      <c r="A101" s="3" t="s">
        <v>1435</v>
      </c>
    </row>
    <row r="102" spans="1:2">
      <c r="A102" s="4" t="s">
        <v>99</v>
      </c>
      <c r="B102" s="5" t="n">
        <v>301</v>
      </c>
    </row>
    <row r="103" spans="1:2">
      <c r="A103" s="4" t="s">
        <v>1470</v>
      </c>
    </row>
    <row r="104" spans="1:2">
      <c r="A104" s="3" t="s">
        <v>1435</v>
      </c>
    </row>
    <row r="105" spans="1:2">
      <c r="A105" s="4" t="s">
        <v>99</v>
      </c>
      <c r="B105" s="5" t="n">
        <v>85</v>
      </c>
    </row>
    <row r="106" spans="1:2">
      <c r="A106" s="4" t="s">
        <v>895</v>
      </c>
    </row>
    <row r="107" spans="1:2">
      <c r="A107" s="3" t="s">
        <v>1435</v>
      </c>
    </row>
    <row r="108" spans="1:2">
      <c r="A108" s="4" t="s">
        <v>99</v>
      </c>
      <c r="B108" s="5" t="n">
        <v>824</v>
      </c>
    </row>
    <row r="109" spans="1:2">
      <c r="A109" s="4" t="s">
        <v>1471</v>
      </c>
    </row>
    <row r="110" spans="1:2">
      <c r="A110" s="3" t="s">
        <v>1435</v>
      </c>
    </row>
    <row r="111" spans="1:2">
      <c r="A111" s="4" t="s">
        <v>99</v>
      </c>
      <c r="B111" s="5" t="n">
        <v>824</v>
      </c>
    </row>
    <row r="112" spans="1:2">
      <c r="A112" s="4" t="s">
        <v>1472</v>
      </c>
    </row>
    <row r="113" spans="1:2">
      <c r="A113" s="3" t="s">
        <v>1435</v>
      </c>
    </row>
    <row r="114" spans="1:2">
      <c r="A114" s="4" t="s">
        <v>99</v>
      </c>
      <c r="B114" s="5" t="n">
        <v>68</v>
      </c>
    </row>
    <row r="115" spans="1:2">
      <c r="A115" s="4" t="s">
        <v>1473</v>
      </c>
    </row>
    <row r="116" spans="1:2">
      <c r="A116" s="3" t="s">
        <v>1435</v>
      </c>
    </row>
    <row r="117" spans="1:2">
      <c r="A117" s="4" t="s">
        <v>99</v>
      </c>
      <c r="B117" s="5" t="n">
        <v>135</v>
      </c>
    </row>
    <row r="118" spans="1:2">
      <c r="A118" s="4" t="s">
        <v>1474</v>
      </c>
    </row>
    <row r="119" spans="1:2">
      <c r="A119" s="3" t="s">
        <v>1435</v>
      </c>
    </row>
    <row r="120" spans="1:2">
      <c r="A120" s="4" t="s">
        <v>99</v>
      </c>
      <c r="B120" s="5" t="n">
        <v>485</v>
      </c>
    </row>
    <row r="121" spans="1:2">
      <c r="A121" s="4" t="s">
        <v>1475</v>
      </c>
    </row>
    <row r="122" spans="1:2">
      <c r="A122" s="3" t="s">
        <v>1435</v>
      </c>
    </row>
    <row r="123" spans="1:2">
      <c r="A123" s="4" t="s">
        <v>99</v>
      </c>
      <c r="B123" s="5" t="n">
        <v>136</v>
      </c>
    </row>
    <row r="124" spans="1:2">
      <c r="A124" s="4" t="s">
        <v>1476</v>
      </c>
    </row>
    <row r="125" spans="1:2">
      <c r="A125" s="3" t="s">
        <v>1435</v>
      </c>
    </row>
    <row r="126" spans="1:2">
      <c r="A126" s="4" t="s">
        <v>99</v>
      </c>
      <c r="B126" s="5" t="n">
        <v>-10</v>
      </c>
    </row>
    <row r="127" spans="1:2">
      <c r="A127" s="4" t="s">
        <v>1477</v>
      </c>
    </row>
    <row r="128" spans="1:2">
      <c r="A128" s="3" t="s">
        <v>1435</v>
      </c>
    </row>
    <row r="129" spans="1:2">
      <c r="A129" s="4" t="s">
        <v>99</v>
      </c>
      <c r="B129" s="5" t="n">
        <v>-10</v>
      </c>
    </row>
    <row r="130" spans="1:2">
      <c r="A130" s="4" t="s">
        <v>1478</v>
      </c>
    </row>
    <row r="131" spans="1:2">
      <c r="A131" s="3" t="s">
        <v>1435</v>
      </c>
    </row>
    <row r="132" spans="1:2">
      <c r="A132" s="4" t="s">
        <v>99</v>
      </c>
      <c r="B132" s="5" t="n">
        <v>31</v>
      </c>
    </row>
    <row r="133" spans="1:2">
      <c r="A133" s="4" t="s">
        <v>1479</v>
      </c>
    </row>
    <row r="134" spans="1:2">
      <c r="A134" s="3" t="s">
        <v>1435</v>
      </c>
    </row>
    <row r="135" spans="1:2">
      <c r="A135" s="4" t="s">
        <v>99</v>
      </c>
      <c r="B135" s="5" t="n">
        <v>-17</v>
      </c>
    </row>
    <row r="136" spans="1:2">
      <c r="A136" s="4" t="s">
        <v>1480</v>
      </c>
    </row>
    <row r="137" spans="1:2">
      <c r="A137" s="3" t="s">
        <v>1435</v>
      </c>
    </row>
    <row r="138" spans="1:2">
      <c r="A138" s="4" t="s">
        <v>99</v>
      </c>
      <c r="B138" s="5" t="n">
        <v>-23</v>
      </c>
    </row>
    <row r="139" spans="1:2">
      <c r="A139" s="4" t="s">
        <v>1481</v>
      </c>
    </row>
    <row r="140" spans="1:2">
      <c r="A140" s="3" t="s">
        <v>1435</v>
      </c>
    </row>
    <row r="141" spans="1:2">
      <c r="A141" s="4" t="s">
        <v>99</v>
      </c>
      <c r="B141" s="6" t="n">
        <v>-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2</v>
      </c>
      <c r="D2" s="2" t="s">
        <v>97</v>
      </c>
    </row>
    <row r="3" spans="1:4">
      <c r="A3" s="3" t="s">
        <v>1483</v>
      </c>
    </row>
    <row r="4" spans="1:4">
      <c r="A4" s="4" t="s">
        <v>1484</v>
      </c>
      <c r="B4" s="6" t="n">
        <v>3371</v>
      </c>
      <c r="C4" s="6" t="n">
        <v>1467</v>
      </c>
      <c r="D4" s="6" t="n">
        <v>1629</v>
      </c>
    </row>
    <row r="5" spans="1:4">
      <c r="A5" s="4" t="s">
        <v>1485</v>
      </c>
      <c r="B5" s="5" t="n">
        <v>2749</v>
      </c>
      <c r="C5" s="5" t="n">
        <v>3371</v>
      </c>
      <c r="D5" s="5" t="n">
        <v>1467</v>
      </c>
    </row>
    <row r="6" spans="1:4">
      <c r="A6" s="4" t="s">
        <v>151</v>
      </c>
    </row>
    <row r="7" spans="1:4">
      <c r="A7" s="3" t="s">
        <v>1483</v>
      </c>
    </row>
    <row r="8" spans="1:4">
      <c r="A8" s="4" t="s">
        <v>1484</v>
      </c>
      <c r="B8" s="5" t="n">
        <v>-1411</v>
      </c>
      <c r="C8" s="5" t="n">
        <v>-1707</v>
      </c>
    </row>
    <row r="9" spans="1:4">
      <c r="A9" s="4" t="s">
        <v>1486</v>
      </c>
      <c r="C9" s="5" t="n">
        <v>-1421</v>
      </c>
    </row>
    <row r="10" spans="1:4">
      <c r="A10" s="4" t="s">
        <v>1487</v>
      </c>
      <c r="B10" s="5" t="n">
        <v>-316</v>
      </c>
      <c r="C10" s="5" t="n">
        <v>194</v>
      </c>
    </row>
    <row r="11" spans="1:4">
      <c r="A11" s="4" t="s">
        <v>1488</v>
      </c>
      <c r="B11" s="5" t="n">
        <v>18</v>
      </c>
      <c r="C11" s="5" t="n">
        <v>46</v>
      </c>
    </row>
    <row r="12" spans="1:4">
      <c r="A12" s="4" t="s">
        <v>1489</v>
      </c>
      <c r="B12" s="5" t="n">
        <v>77</v>
      </c>
      <c r="C12" s="5" t="n">
        <v>70</v>
      </c>
    </row>
    <row r="13" spans="1:4">
      <c r="A13" s="4" t="s">
        <v>1490</v>
      </c>
      <c r="B13" s="5" t="n">
        <v>-19</v>
      </c>
      <c r="C13" s="5" t="n">
        <v>-14</v>
      </c>
    </row>
    <row r="14" spans="1:4">
      <c r="A14" s="4" t="s">
        <v>1491</v>
      </c>
      <c r="B14" s="5" t="n">
        <v>-240</v>
      </c>
      <c r="C14" s="5" t="n">
        <v>296</v>
      </c>
    </row>
    <row r="15" spans="1:4">
      <c r="A15" s="4" t="s">
        <v>185</v>
      </c>
      <c r="B15" s="5" t="n">
        <v>360</v>
      </c>
    </row>
    <row r="16" spans="1:4">
      <c r="A16" s="4" t="s">
        <v>1485</v>
      </c>
      <c r="B16" s="5" t="n">
        <v>-1352</v>
      </c>
      <c r="C16" s="5" t="n">
        <v>-1411</v>
      </c>
      <c r="D16" s="5" t="n">
        <v>-1707</v>
      </c>
    </row>
    <row r="17" spans="1:4">
      <c r="A17" s="4" t="s">
        <v>1492</v>
      </c>
    </row>
    <row r="18" spans="1:4">
      <c r="A18" s="3" t="s">
        <v>1483</v>
      </c>
    </row>
    <row r="19" spans="1:4">
      <c r="A19" s="4" t="s">
        <v>1484</v>
      </c>
      <c r="B19" s="5" t="n">
        <v>-249</v>
      </c>
      <c r="C19" s="5" t="n">
        <v>-459</v>
      </c>
    </row>
    <row r="20" spans="1:4">
      <c r="A20" s="4" t="s">
        <v>1486</v>
      </c>
      <c r="C20" s="5" t="n">
        <v>-249</v>
      </c>
    </row>
    <row r="21" spans="1:4">
      <c r="A21" s="4" t="s">
        <v>1487</v>
      </c>
      <c r="B21" s="5" t="n">
        <v>-186</v>
      </c>
      <c r="C21" s="5" t="n">
        <v>175</v>
      </c>
    </row>
    <row r="22" spans="1:4">
      <c r="A22" s="4" t="s">
        <v>1488</v>
      </c>
      <c r="B22" s="5" t="n">
        <v>-6</v>
      </c>
      <c r="C22" s="5" t="n">
        <v>35</v>
      </c>
    </row>
    <row r="23" spans="1:4">
      <c r="A23" s="4" t="s">
        <v>1491</v>
      </c>
      <c r="B23" s="5" t="n">
        <v>-192</v>
      </c>
      <c r="C23" s="5" t="n">
        <v>210</v>
      </c>
    </row>
    <row r="24" spans="1:4">
      <c r="A24" s="4" t="s">
        <v>185</v>
      </c>
      <c r="B24" s="5" t="n">
        <v>70</v>
      </c>
    </row>
    <row r="25" spans="1:4">
      <c r="A25" s="4" t="s">
        <v>1485</v>
      </c>
      <c r="B25" s="5" t="n">
        <v>-371</v>
      </c>
      <c r="C25" s="5" t="n">
        <v>-249</v>
      </c>
      <c r="D25" s="5" t="n">
        <v>-459</v>
      </c>
    </row>
    <row r="26" spans="1:4">
      <c r="A26" s="4" t="s">
        <v>1493</v>
      </c>
      <c r="B26" s="5" t="n">
        <v>71</v>
      </c>
      <c r="C26" s="5" t="n">
        <v>65</v>
      </c>
      <c r="D26" s="5" t="n">
        <v>100</v>
      </c>
    </row>
    <row r="27" spans="1:4">
      <c r="A27" s="4" t="s">
        <v>137</v>
      </c>
    </row>
    <row r="28" spans="1:4">
      <c r="A28" s="3" t="s">
        <v>1483</v>
      </c>
    </row>
    <row r="29" spans="1:4">
      <c r="A29" s="4" t="s">
        <v>1484</v>
      </c>
      <c r="B29" s="5" t="n">
        <v>-1189</v>
      </c>
      <c r="C29" s="5" t="n">
        <v>-1275</v>
      </c>
    </row>
    <row r="30" spans="1:4">
      <c r="A30" s="4" t="s">
        <v>1486</v>
      </c>
      <c r="C30" s="5" t="n">
        <v>-1189</v>
      </c>
    </row>
    <row r="31" spans="1:4">
      <c r="A31" s="4" t="s">
        <v>1487</v>
      </c>
      <c r="B31" s="5" t="n">
        <v>-130</v>
      </c>
      <c r="C31" s="5" t="n">
        <v>11</v>
      </c>
    </row>
    <row r="32" spans="1:4">
      <c r="A32" s="4" t="s">
        <v>1488</v>
      </c>
      <c r="B32" s="5" t="n">
        <v>27</v>
      </c>
      <c r="C32" s="5" t="n">
        <v>9</v>
      </c>
    </row>
    <row r="33" spans="1:4">
      <c r="A33" s="4" t="s">
        <v>1489</v>
      </c>
      <c r="B33" s="5" t="n">
        <v>77</v>
      </c>
      <c r="C33" s="5" t="n">
        <v>80</v>
      </c>
      <c r="D33" s="5" t="n">
        <v>53</v>
      </c>
    </row>
    <row r="34" spans="1:4">
      <c r="A34" s="4" t="s">
        <v>1490</v>
      </c>
      <c r="B34" s="5" t="n">
        <v>-13</v>
      </c>
      <c r="C34" s="5" t="n">
        <v>-14</v>
      </c>
      <c r="D34" s="5" t="n">
        <v>-15</v>
      </c>
    </row>
    <row r="35" spans="1:4">
      <c r="A35" s="4" t="s">
        <v>1491</v>
      </c>
      <c r="B35" s="5" t="n">
        <v>-39</v>
      </c>
      <c r="C35" s="5" t="n">
        <v>86</v>
      </c>
    </row>
    <row r="36" spans="1:4">
      <c r="A36" s="4" t="s">
        <v>185</v>
      </c>
      <c r="B36" s="5" t="n">
        <v>285</v>
      </c>
    </row>
    <row r="37" spans="1:4">
      <c r="A37" s="4" t="s">
        <v>1485</v>
      </c>
      <c r="B37" s="5" t="n">
        <v>-994</v>
      </c>
      <c r="C37" s="5" t="n">
        <v>-1189</v>
      </c>
      <c r="D37" s="5" t="n">
        <v>-1275</v>
      </c>
    </row>
    <row r="38" spans="1:4">
      <c r="A38" s="4" t="s">
        <v>1494</v>
      </c>
      <c r="B38" s="5" t="n">
        <v>135</v>
      </c>
      <c r="C38" s="5" t="n">
        <v>172</v>
      </c>
      <c r="D38" s="5" t="n">
        <v>177</v>
      </c>
    </row>
    <row r="39" spans="1:4">
      <c r="A39" s="4" t="s">
        <v>1495</v>
      </c>
    </row>
    <row r="40" spans="1:4">
      <c r="A40" s="3" t="s">
        <v>1483</v>
      </c>
    </row>
    <row r="41" spans="1:4">
      <c r="A41" s="4" t="s">
        <v>1484</v>
      </c>
      <c r="B41" s="5" t="n">
        <v>3</v>
      </c>
      <c r="C41" s="5" t="n">
        <v>4</v>
      </c>
    </row>
    <row r="42" spans="1:4">
      <c r="A42" s="4" t="s">
        <v>1486</v>
      </c>
      <c r="C42" s="5" t="n">
        <v>3</v>
      </c>
    </row>
    <row r="43" spans="1:4">
      <c r="A43" s="4" t="s">
        <v>1487</v>
      </c>
      <c r="C43" s="5" t="n">
        <v>-1</v>
      </c>
    </row>
    <row r="44" spans="1:4">
      <c r="A44" s="4" t="s">
        <v>1491</v>
      </c>
      <c r="C44" s="5" t="n">
        <v>-1</v>
      </c>
    </row>
    <row r="45" spans="1:4">
      <c r="A45" s="4" t="s">
        <v>185</v>
      </c>
      <c r="B45" s="5" t="n">
        <v>5</v>
      </c>
    </row>
    <row r="46" spans="1:4">
      <c r="A46" s="4" t="s">
        <v>1485</v>
      </c>
      <c r="B46" s="5" t="n">
        <v>8</v>
      </c>
      <c r="C46" s="5" t="n">
        <v>3</v>
      </c>
      <c r="D46" s="5" t="n">
        <v>4</v>
      </c>
    </row>
    <row r="47" spans="1:4">
      <c r="A47" s="4" t="s">
        <v>138</v>
      </c>
    </row>
    <row r="48" spans="1:4">
      <c r="A48" s="3" t="s">
        <v>1483</v>
      </c>
    </row>
    <row r="49" spans="1:4">
      <c r="A49" s="4" t="s">
        <v>1484</v>
      </c>
      <c r="B49" s="5" t="n">
        <v>24</v>
      </c>
      <c r="C49" s="5" t="n">
        <v>23</v>
      </c>
    </row>
    <row r="50" spans="1:4">
      <c r="A50" s="4" t="s">
        <v>1486</v>
      </c>
      <c r="C50" s="5" t="n">
        <v>14</v>
      </c>
    </row>
    <row r="51" spans="1:4">
      <c r="A51" s="4" t="s">
        <v>1487</v>
      </c>
      <c r="C51" s="5" t="n">
        <v>9</v>
      </c>
    </row>
    <row r="52" spans="1:4">
      <c r="A52" s="4" t="s">
        <v>1488</v>
      </c>
      <c r="B52" s="5" t="n">
        <v>-3</v>
      </c>
      <c r="C52" s="5" t="n">
        <v>2</v>
      </c>
    </row>
    <row r="53" spans="1:4">
      <c r="A53" s="4" t="s">
        <v>1489</v>
      </c>
      <c r="C53" s="5" t="n">
        <v>-10</v>
      </c>
    </row>
    <row r="54" spans="1:4">
      <c r="A54" s="4" t="s">
        <v>1490</v>
      </c>
      <c r="B54" s="5" t="n">
        <v>-6</v>
      </c>
    </row>
    <row r="55" spans="1:4">
      <c r="A55" s="4" t="s">
        <v>1491</v>
      </c>
      <c r="B55" s="5" t="n">
        <v>-9</v>
      </c>
      <c r="C55" s="5" t="n">
        <v>1</v>
      </c>
    </row>
    <row r="56" spans="1:4">
      <c r="A56" s="4" t="s">
        <v>1485</v>
      </c>
      <c r="B56" s="5" t="n">
        <v>5</v>
      </c>
      <c r="C56" s="5" t="n">
        <v>24</v>
      </c>
      <c r="D56" s="5" t="n">
        <v>23</v>
      </c>
    </row>
    <row r="57" spans="1:4">
      <c r="A57" s="4" t="s">
        <v>1496</v>
      </c>
    </row>
    <row r="58" spans="1:4">
      <c r="A58" s="3" t="s">
        <v>1483</v>
      </c>
    </row>
    <row r="59" spans="1:4">
      <c r="A59" s="4" t="s">
        <v>1484</v>
      </c>
      <c r="B59" s="5" t="n">
        <v>143</v>
      </c>
      <c r="C59" s="5" t="n">
        <v>36</v>
      </c>
    </row>
    <row r="60" spans="1:4">
      <c r="A60" s="4" t="s">
        <v>1486</v>
      </c>
      <c r="C60" s="5" t="n">
        <v>143</v>
      </c>
    </row>
    <row r="61" spans="1:4">
      <c r="A61" s="4" t="s">
        <v>1487</v>
      </c>
      <c r="B61" s="5" t="n">
        <v>47</v>
      </c>
      <c r="C61" s="5" t="n">
        <v>-22</v>
      </c>
    </row>
    <row r="62" spans="1:4">
      <c r="A62" s="4" t="s">
        <v>1491</v>
      </c>
      <c r="B62" s="5" t="n">
        <v>47</v>
      </c>
      <c r="C62" s="5" t="n">
        <v>-22</v>
      </c>
    </row>
    <row r="63" spans="1:4">
      <c r="A63" s="4" t="s">
        <v>175</v>
      </c>
      <c r="B63" s="5" t="n">
        <v>-5</v>
      </c>
      <c r="C63" s="5" t="n">
        <v>129</v>
      </c>
    </row>
    <row r="64" spans="1:4">
      <c r="A64" s="4" t="s">
        <v>185</v>
      </c>
      <c r="B64" s="5" t="n">
        <v>-149</v>
      </c>
    </row>
    <row r="65" spans="1:4">
      <c r="A65" s="4" t="s">
        <v>1485</v>
      </c>
      <c r="B65" s="5" t="n">
        <v>36</v>
      </c>
      <c r="C65" s="5" t="n">
        <v>143</v>
      </c>
      <c r="D65" s="5" t="n">
        <v>36</v>
      </c>
    </row>
    <row r="66" spans="1:4">
      <c r="A66" s="4" t="s">
        <v>150</v>
      </c>
    </row>
    <row r="67" spans="1:4">
      <c r="A67" s="3" t="s">
        <v>1483</v>
      </c>
    </row>
    <row r="68" spans="1:4">
      <c r="A68" s="4" t="s">
        <v>1484</v>
      </c>
      <c r="B68" s="5" t="n">
        <v>-1268</v>
      </c>
      <c r="C68" s="5" t="n">
        <v>-1671</v>
      </c>
      <c r="D68" s="5" t="n">
        <v>-1288</v>
      </c>
    </row>
    <row r="69" spans="1:4">
      <c r="A69" s="4" t="s">
        <v>1486</v>
      </c>
      <c r="C69" s="5" t="n">
        <v>-1278</v>
      </c>
    </row>
    <row r="70" spans="1:4">
      <c r="A70" s="4" t="s">
        <v>1487</v>
      </c>
      <c r="B70" s="5" t="n">
        <v>-269</v>
      </c>
      <c r="C70" s="5" t="n">
        <v>172</v>
      </c>
    </row>
    <row r="71" spans="1:4">
      <c r="A71" s="4" t="s">
        <v>1488</v>
      </c>
      <c r="B71" s="5" t="n">
        <v>18</v>
      </c>
      <c r="C71" s="5" t="n">
        <v>46</v>
      </c>
    </row>
    <row r="72" spans="1:4">
      <c r="A72" s="4" t="s">
        <v>1489</v>
      </c>
      <c r="B72" s="5" t="n">
        <v>77</v>
      </c>
      <c r="C72" s="5" t="n">
        <v>70</v>
      </c>
    </row>
    <row r="73" spans="1:4">
      <c r="A73" s="4" t="s">
        <v>1490</v>
      </c>
      <c r="B73" s="5" t="n">
        <v>-19</v>
      </c>
      <c r="C73" s="5" t="n">
        <v>-14</v>
      </c>
    </row>
    <row r="74" spans="1:4">
      <c r="A74" s="4" t="s">
        <v>1491</v>
      </c>
      <c r="B74" s="5" t="n">
        <v>-193</v>
      </c>
      <c r="C74" s="5" t="n">
        <v>274</v>
      </c>
    </row>
    <row r="75" spans="1:4">
      <c r="A75" s="4" t="s">
        <v>175</v>
      </c>
      <c r="B75" s="5" t="n">
        <v>-5</v>
      </c>
      <c r="C75" s="5" t="n">
        <v>129</v>
      </c>
    </row>
    <row r="76" spans="1:4">
      <c r="A76" s="4" t="s">
        <v>185</v>
      </c>
      <c r="B76" s="5" t="n">
        <v>211</v>
      </c>
    </row>
    <row r="77" spans="1:4">
      <c r="A77" s="4" t="s">
        <v>1485</v>
      </c>
      <c r="B77" s="6" t="n">
        <v>-1316</v>
      </c>
      <c r="C77" s="5" t="n">
        <v>-1268</v>
      </c>
      <c r="D77" s="6" t="n">
        <v>-1671</v>
      </c>
    </row>
    <row r="78" spans="1:4">
      <c r="A78" s="4" t="s">
        <v>1497</v>
      </c>
    </row>
    <row r="79" spans="1:4">
      <c r="A79" s="3" t="s">
        <v>1483</v>
      </c>
    </row>
    <row r="80" spans="1:4">
      <c r="A80" s="4" t="s">
        <v>664</v>
      </c>
      <c r="C80" s="5" t="n">
        <v>-10</v>
      </c>
    </row>
    <row r="81" spans="1:4">
      <c r="A81" s="4" t="s">
        <v>1498</v>
      </c>
    </row>
    <row r="82" spans="1:4">
      <c r="A82" s="3" t="s">
        <v>1483</v>
      </c>
    </row>
    <row r="83" spans="1:4">
      <c r="A83" s="4" t="s">
        <v>664</v>
      </c>
      <c r="C83" s="5" t="n">
        <v>-10</v>
      </c>
    </row>
    <row r="84" spans="1:4">
      <c r="A84" s="4" t="s">
        <v>1499</v>
      </c>
    </row>
    <row r="85" spans="1:4">
      <c r="A85" s="3" t="s">
        <v>1483</v>
      </c>
    </row>
    <row r="86" spans="1:4">
      <c r="A86" s="4" t="s">
        <v>664</v>
      </c>
      <c r="C86" s="6" t="n">
        <v>-1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32</v>
      </c>
      <c r="D2" s="2" t="s">
        <v>97</v>
      </c>
    </row>
    <row r="3" spans="1:4">
      <c r="A3" s="4" t="s">
        <v>137</v>
      </c>
    </row>
    <row r="4" spans="1:4">
      <c r="A4" s="3" t="s">
        <v>1501</v>
      </c>
    </row>
    <row r="5" spans="1:4">
      <c r="A5" s="4" t="s">
        <v>1502</v>
      </c>
      <c r="B5" s="6" t="n">
        <v>77</v>
      </c>
      <c r="C5" s="6" t="n">
        <v>80</v>
      </c>
      <c r="D5" s="6" t="n">
        <v>53</v>
      </c>
    </row>
    <row r="6" spans="1:4">
      <c r="A6" s="4" t="s">
        <v>705</v>
      </c>
      <c r="B6" s="5" t="n">
        <v>-13</v>
      </c>
      <c r="C6" s="5" t="n">
        <v>-14</v>
      </c>
      <c r="D6" s="5" t="n">
        <v>-15</v>
      </c>
    </row>
    <row r="7" spans="1:4">
      <c r="A7" s="4" t="s">
        <v>1503</v>
      </c>
      <c r="B7" s="5" t="n">
        <v>64</v>
      </c>
      <c r="C7" s="5" t="n">
        <v>66</v>
      </c>
      <c r="D7" s="5" t="n">
        <v>38</v>
      </c>
    </row>
    <row r="8" spans="1:4">
      <c r="A8" s="4" t="s">
        <v>1504</v>
      </c>
    </row>
    <row r="9" spans="1:4">
      <c r="A9" s="3" t="s">
        <v>1501</v>
      </c>
    </row>
    <row r="10" spans="1:4">
      <c r="A10" s="4" t="s">
        <v>1502</v>
      </c>
      <c r="B10" s="5" t="n">
        <v>16</v>
      </c>
      <c r="C10" s="5" t="n">
        <v>19</v>
      </c>
      <c r="D10" s="5" t="n">
        <v>14</v>
      </c>
    </row>
    <row r="11" spans="1:4">
      <c r="A11" s="4" t="s">
        <v>1073</v>
      </c>
    </row>
    <row r="12" spans="1:4">
      <c r="A12" s="3" t="s">
        <v>1501</v>
      </c>
    </row>
    <row r="13" spans="1:4">
      <c r="A13" s="4" t="s">
        <v>1502</v>
      </c>
      <c r="B13" s="5" t="n">
        <v>-12</v>
      </c>
      <c r="C13" s="5" t="n">
        <v>-15</v>
      </c>
      <c r="D13" s="5" t="n">
        <v>-16</v>
      </c>
    </row>
    <row r="14" spans="1:4">
      <c r="A14" s="4" t="s">
        <v>1078</v>
      </c>
    </row>
    <row r="15" spans="1:4">
      <c r="A15" s="3" t="s">
        <v>1501</v>
      </c>
    </row>
    <row r="16" spans="1:4">
      <c r="A16" s="4" t="s">
        <v>1502</v>
      </c>
      <c r="B16" s="5" t="n">
        <v>2</v>
      </c>
    </row>
    <row r="17" spans="1:4">
      <c r="A17" s="4" t="s">
        <v>1075</v>
      </c>
    </row>
    <row r="18" spans="1:4">
      <c r="A18" s="3" t="s">
        <v>1501</v>
      </c>
    </row>
    <row r="19" spans="1:4">
      <c r="A19" s="4" t="s">
        <v>1502</v>
      </c>
      <c r="B19" s="6" t="n">
        <v>87</v>
      </c>
      <c r="C19" s="6" t="n">
        <v>95</v>
      </c>
      <c r="D19" s="6" t="n">
        <v>69</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5</v>
      </c>
      <c r="B1" s="2" t="s">
        <v>1</v>
      </c>
    </row>
    <row r="2" spans="1:4">
      <c r="B2" s="2" t="s">
        <v>2</v>
      </c>
      <c r="C2" s="2" t="s">
        <v>32</v>
      </c>
      <c r="D2" s="2" t="s">
        <v>97</v>
      </c>
    </row>
    <row r="3" spans="1:4">
      <c r="A3" s="4" t="s">
        <v>75</v>
      </c>
    </row>
    <row r="4" spans="1:4">
      <c r="A4" s="3" t="s">
        <v>1483</v>
      </c>
    </row>
    <row r="5" spans="1:4">
      <c r="A5" s="4" t="s">
        <v>1484</v>
      </c>
      <c r="B5" s="6" t="n">
        <v>2834</v>
      </c>
      <c r="C5" s="6" t="n">
        <v>936</v>
      </c>
      <c r="D5" s="6" t="n">
        <v>1084</v>
      </c>
    </row>
    <row r="6" spans="1:4">
      <c r="A6" s="4" t="s">
        <v>1485</v>
      </c>
      <c r="B6" s="5" t="n">
        <v>2488</v>
      </c>
      <c r="C6" s="5" t="n">
        <v>2834</v>
      </c>
      <c r="D6" s="5" t="n">
        <v>936</v>
      </c>
    </row>
    <row r="7" spans="1:4">
      <c r="A7" s="4" t="s">
        <v>151</v>
      </c>
    </row>
    <row r="8" spans="1:4">
      <c r="A8" s="3" t="s">
        <v>1483</v>
      </c>
    </row>
    <row r="9" spans="1:4">
      <c r="A9" s="4" t="s">
        <v>1487</v>
      </c>
      <c r="B9" s="5" t="n">
        <v>-316</v>
      </c>
      <c r="C9" s="5" t="n">
        <v>194</v>
      </c>
    </row>
    <row r="10" spans="1:4">
      <c r="A10" s="4" t="s">
        <v>1506</v>
      </c>
      <c r="B10" s="5" t="n">
        <v>18</v>
      </c>
      <c r="C10" s="5" t="n">
        <v>46</v>
      </c>
    </row>
    <row r="11" spans="1:4">
      <c r="A11" s="4" t="s">
        <v>1489</v>
      </c>
      <c r="B11" s="5" t="n">
        <v>77</v>
      </c>
      <c r="C11" s="5" t="n">
        <v>70</v>
      </c>
    </row>
    <row r="12" spans="1:4">
      <c r="A12" s="4" t="s">
        <v>1490</v>
      </c>
      <c r="B12" s="5" t="n">
        <v>-19</v>
      </c>
      <c r="C12" s="5" t="n">
        <v>-14</v>
      </c>
    </row>
    <row r="13" spans="1:4">
      <c r="A13" s="4" t="s">
        <v>1491</v>
      </c>
      <c r="B13" s="5" t="n">
        <v>-240</v>
      </c>
      <c r="C13" s="5" t="n">
        <v>296</v>
      </c>
    </row>
    <row r="14" spans="1:4">
      <c r="A14" s="4" t="s">
        <v>185</v>
      </c>
      <c r="B14" s="5" t="n">
        <v>360</v>
      </c>
    </row>
    <row r="15" spans="1:4">
      <c r="A15" s="4" t="s">
        <v>1490</v>
      </c>
      <c r="B15" s="5" t="n">
        <v>-51</v>
      </c>
    </row>
    <row r="16" spans="1:4">
      <c r="A16" s="4" t="s">
        <v>1507</v>
      </c>
    </row>
    <row r="17" spans="1:4">
      <c r="A17" s="3" t="s">
        <v>1483</v>
      </c>
    </row>
    <row r="18" spans="1:4">
      <c r="A18" s="4" t="s">
        <v>1484</v>
      </c>
      <c r="B18" s="5" t="n">
        <v>-1406</v>
      </c>
      <c r="C18" s="5" t="n">
        <v>-1727</v>
      </c>
    </row>
    <row r="19" spans="1:4">
      <c r="A19" s="4" t="s">
        <v>1486</v>
      </c>
      <c r="C19" s="5" t="n">
        <v>-1416</v>
      </c>
    </row>
    <row r="20" spans="1:4">
      <c r="A20" s="4" t="s">
        <v>1487</v>
      </c>
      <c r="B20" s="5" t="n">
        <v>-318</v>
      </c>
      <c r="C20" s="5" t="n">
        <v>194</v>
      </c>
    </row>
    <row r="21" spans="1:4">
      <c r="A21" s="4" t="s">
        <v>1506</v>
      </c>
      <c r="B21" s="5" t="n">
        <v>20</v>
      </c>
      <c r="C21" s="5" t="n">
        <v>46</v>
      </c>
    </row>
    <row r="22" spans="1:4">
      <c r="A22" s="4" t="s">
        <v>1489</v>
      </c>
      <c r="B22" s="5" t="n">
        <v>80</v>
      </c>
      <c r="C22" s="5" t="n">
        <v>76</v>
      </c>
    </row>
    <row r="23" spans="1:4">
      <c r="A23" s="4" t="s">
        <v>1508</v>
      </c>
      <c r="C23" s="5" t="n">
        <v>20</v>
      </c>
    </row>
    <row r="24" spans="1:4">
      <c r="A24" s="4" t="s">
        <v>1490</v>
      </c>
      <c r="B24" s="5" t="n">
        <v>-19</v>
      </c>
      <c r="C24" s="5" t="n">
        <v>-15</v>
      </c>
    </row>
    <row r="25" spans="1:4">
      <c r="A25" s="4" t="s">
        <v>1491</v>
      </c>
      <c r="B25" s="5" t="n">
        <v>-237</v>
      </c>
      <c r="C25" s="5" t="n">
        <v>321</v>
      </c>
    </row>
    <row r="26" spans="1:4">
      <c r="A26" s="4" t="s">
        <v>185</v>
      </c>
      <c r="B26" s="5" t="n">
        <v>360</v>
      </c>
    </row>
    <row r="27" spans="1:4">
      <c r="A27" s="4" t="s">
        <v>1490</v>
      </c>
      <c r="B27" s="5" t="n">
        <v>-51</v>
      </c>
    </row>
    <row r="28" spans="1:4">
      <c r="A28" s="4" t="s">
        <v>1485</v>
      </c>
      <c r="B28" s="5" t="n">
        <v>-1344</v>
      </c>
      <c r="C28" s="5" t="n">
        <v>-1406</v>
      </c>
      <c r="D28" s="5" t="n">
        <v>-1727</v>
      </c>
    </row>
    <row r="29" spans="1:4">
      <c r="A29" s="4" t="s">
        <v>1492</v>
      </c>
    </row>
    <row r="30" spans="1:4">
      <c r="A30" s="3" t="s">
        <v>1483</v>
      </c>
    </row>
    <row r="31" spans="1:4">
      <c r="A31" s="4" t="s">
        <v>1487</v>
      </c>
      <c r="B31" s="5" t="n">
        <v>-186</v>
      </c>
      <c r="C31" s="5" t="n">
        <v>175</v>
      </c>
    </row>
    <row r="32" spans="1:4">
      <c r="A32" s="4" t="s">
        <v>1506</v>
      </c>
      <c r="B32" s="5" t="n">
        <v>-6</v>
      </c>
      <c r="C32" s="5" t="n">
        <v>35</v>
      </c>
    </row>
    <row r="33" spans="1:4">
      <c r="A33" s="4" t="s">
        <v>1491</v>
      </c>
      <c r="B33" s="5" t="n">
        <v>-192</v>
      </c>
      <c r="C33" s="5" t="n">
        <v>210</v>
      </c>
    </row>
    <row r="34" spans="1:4">
      <c r="A34" s="4" t="s">
        <v>185</v>
      </c>
      <c r="B34" s="5" t="n">
        <v>70</v>
      </c>
    </row>
    <row r="35" spans="1:4">
      <c r="A35" s="4" t="s">
        <v>1493</v>
      </c>
      <c r="B35" s="5" t="n">
        <v>71</v>
      </c>
      <c r="C35" s="5" t="n">
        <v>65</v>
      </c>
      <c r="D35" s="5" t="n">
        <v>100</v>
      </c>
    </row>
    <row r="36" spans="1:4">
      <c r="A36" s="4" t="s">
        <v>1509</v>
      </c>
    </row>
    <row r="37" spans="1:4">
      <c r="A37" s="3" t="s">
        <v>1483</v>
      </c>
    </row>
    <row r="38" spans="1:4">
      <c r="A38" s="4" t="s">
        <v>1484</v>
      </c>
      <c r="B38" s="5" t="n">
        <v>-252</v>
      </c>
      <c r="C38" s="5" t="n">
        <v>-462</v>
      </c>
    </row>
    <row r="39" spans="1:4">
      <c r="A39" s="4" t="s">
        <v>1486</v>
      </c>
      <c r="C39" s="5" t="n">
        <v>-252</v>
      </c>
    </row>
    <row r="40" spans="1:4">
      <c r="A40" s="4" t="s">
        <v>1487</v>
      </c>
      <c r="B40" s="5" t="n">
        <v>-188</v>
      </c>
      <c r="C40" s="5" t="n">
        <v>175</v>
      </c>
    </row>
    <row r="41" spans="1:4">
      <c r="A41" s="4" t="s">
        <v>1506</v>
      </c>
      <c r="B41" s="5" t="n">
        <v>-6</v>
      </c>
      <c r="C41" s="5" t="n">
        <v>35</v>
      </c>
    </row>
    <row r="42" spans="1:4">
      <c r="A42" s="4" t="s">
        <v>1491</v>
      </c>
      <c r="B42" s="5" t="n">
        <v>-194</v>
      </c>
      <c r="C42" s="5" t="n">
        <v>210</v>
      </c>
    </row>
    <row r="43" spans="1:4">
      <c r="A43" s="4" t="s">
        <v>185</v>
      </c>
      <c r="B43" s="5" t="n">
        <v>70</v>
      </c>
    </row>
    <row r="44" spans="1:4">
      <c r="A44" s="4" t="s">
        <v>1485</v>
      </c>
      <c r="B44" s="5" t="n">
        <v>-376</v>
      </c>
      <c r="C44" s="5" t="n">
        <v>-252</v>
      </c>
      <c r="D44" s="5" t="n">
        <v>-462</v>
      </c>
    </row>
    <row r="45" spans="1:4">
      <c r="A45" s="4" t="s">
        <v>1493</v>
      </c>
      <c r="B45" s="5" t="n">
        <v>57</v>
      </c>
      <c r="C45" s="5" t="n">
        <v>51</v>
      </c>
      <c r="D45" s="5" t="n">
        <v>86</v>
      </c>
    </row>
    <row r="46" spans="1:4">
      <c r="A46" s="4" t="s">
        <v>137</v>
      </c>
    </row>
    <row r="47" spans="1:4">
      <c r="A47" s="3" t="s">
        <v>1483</v>
      </c>
    </row>
    <row r="48" spans="1:4">
      <c r="A48" s="4" t="s">
        <v>1487</v>
      </c>
      <c r="B48" s="5" t="n">
        <v>-130</v>
      </c>
      <c r="C48" s="5" t="n">
        <v>11</v>
      </c>
    </row>
    <row r="49" spans="1:4">
      <c r="A49" s="4" t="s">
        <v>1506</v>
      </c>
      <c r="B49" s="5" t="n">
        <v>27</v>
      </c>
      <c r="C49" s="5" t="n">
        <v>9</v>
      </c>
    </row>
    <row r="50" spans="1:4">
      <c r="A50" s="4" t="s">
        <v>1489</v>
      </c>
      <c r="B50" s="5" t="n">
        <v>77</v>
      </c>
      <c r="C50" s="5" t="n">
        <v>80</v>
      </c>
      <c r="D50" s="5" t="n">
        <v>53</v>
      </c>
    </row>
    <row r="51" spans="1:4">
      <c r="A51" s="4" t="s">
        <v>1490</v>
      </c>
      <c r="B51" s="5" t="n">
        <v>-13</v>
      </c>
      <c r="C51" s="5" t="n">
        <v>-14</v>
      </c>
      <c r="D51" s="5" t="n">
        <v>-15</v>
      </c>
    </row>
    <row r="52" spans="1:4">
      <c r="A52" s="4" t="s">
        <v>1491</v>
      </c>
      <c r="B52" s="5" t="n">
        <v>-39</v>
      </c>
      <c r="C52" s="5" t="n">
        <v>86</v>
      </c>
    </row>
    <row r="53" spans="1:4">
      <c r="A53" s="4" t="s">
        <v>185</v>
      </c>
      <c r="B53" s="5" t="n">
        <v>285</v>
      </c>
    </row>
    <row r="54" spans="1:4">
      <c r="A54" s="4" t="s">
        <v>1490</v>
      </c>
      <c r="B54" s="5" t="n">
        <v>-51</v>
      </c>
    </row>
    <row r="55" spans="1:4">
      <c r="A55" s="4" t="s">
        <v>1494</v>
      </c>
      <c r="B55" s="5" t="n">
        <v>135</v>
      </c>
      <c r="C55" s="5" t="n">
        <v>172</v>
      </c>
      <c r="D55" s="5" t="n">
        <v>177</v>
      </c>
    </row>
    <row r="56" spans="1:4">
      <c r="A56" s="4" t="s">
        <v>1510</v>
      </c>
    </row>
    <row r="57" spans="1:4">
      <c r="A57" s="3" t="s">
        <v>1483</v>
      </c>
    </row>
    <row r="58" spans="1:4">
      <c r="A58" s="4" t="s">
        <v>1484</v>
      </c>
      <c r="B58" s="5" t="n">
        <v>-1174</v>
      </c>
      <c r="C58" s="5" t="n">
        <v>-1286</v>
      </c>
    </row>
    <row r="59" spans="1:4">
      <c r="A59" s="4" t="s">
        <v>1486</v>
      </c>
      <c r="C59" s="5" t="n">
        <v>-1174</v>
      </c>
    </row>
    <row r="60" spans="1:4">
      <c r="A60" s="4" t="s">
        <v>1487</v>
      </c>
      <c r="B60" s="5" t="n">
        <v>-130</v>
      </c>
      <c r="C60" s="5" t="n">
        <v>12</v>
      </c>
    </row>
    <row r="61" spans="1:4">
      <c r="A61" s="4" t="s">
        <v>1506</v>
      </c>
      <c r="B61" s="5" t="n">
        <v>27</v>
      </c>
      <c r="C61" s="5" t="n">
        <v>9</v>
      </c>
    </row>
    <row r="62" spans="1:4">
      <c r="A62" s="4" t="s">
        <v>1489</v>
      </c>
      <c r="B62" s="5" t="n">
        <v>80</v>
      </c>
      <c r="C62" s="5" t="n">
        <v>86</v>
      </c>
      <c r="D62" s="5" t="n">
        <v>61</v>
      </c>
    </row>
    <row r="63" spans="1:4">
      <c r="A63" s="4" t="s">
        <v>1508</v>
      </c>
      <c r="C63" s="5" t="n">
        <v>20</v>
      </c>
    </row>
    <row r="64" spans="1:4">
      <c r="A64" s="4" t="s">
        <v>1490</v>
      </c>
      <c r="B64" s="5" t="n">
        <v>-14</v>
      </c>
      <c r="C64" s="5" t="n">
        <v>-15</v>
      </c>
      <c r="D64" s="5" t="n">
        <v>-16</v>
      </c>
    </row>
    <row r="65" spans="1:4">
      <c r="A65" s="4" t="s">
        <v>1491</v>
      </c>
      <c r="B65" s="5" t="n">
        <v>-37</v>
      </c>
      <c r="C65" s="5" t="n">
        <v>112</v>
      </c>
    </row>
    <row r="66" spans="1:4">
      <c r="A66" s="4" t="s">
        <v>185</v>
      </c>
      <c r="B66" s="5" t="n">
        <v>285</v>
      </c>
    </row>
    <row r="67" spans="1:4">
      <c r="A67" s="4" t="s">
        <v>1490</v>
      </c>
      <c r="B67" s="5" t="n">
        <v>-51</v>
      </c>
    </row>
    <row r="68" spans="1:4">
      <c r="A68" s="4" t="s">
        <v>1485</v>
      </c>
      <c r="B68" s="5" t="n">
        <v>-977</v>
      </c>
      <c r="C68" s="5" t="n">
        <v>-1174</v>
      </c>
      <c r="D68" s="5" t="n">
        <v>-1286</v>
      </c>
    </row>
    <row r="69" spans="1:4">
      <c r="A69" s="4" t="s">
        <v>1494</v>
      </c>
      <c r="B69" s="5" t="n">
        <v>161</v>
      </c>
      <c r="C69" s="5" t="n">
        <v>199</v>
      </c>
      <c r="D69" s="5" t="n">
        <v>205</v>
      </c>
    </row>
    <row r="70" spans="1:4">
      <c r="A70" s="4" t="s">
        <v>1495</v>
      </c>
    </row>
    <row r="71" spans="1:4">
      <c r="A71" s="3" t="s">
        <v>1483</v>
      </c>
    </row>
    <row r="72" spans="1:4">
      <c r="A72" s="4" t="s">
        <v>1487</v>
      </c>
      <c r="C72" s="5" t="n">
        <v>-1</v>
      </c>
    </row>
    <row r="73" spans="1:4">
      <c r="A73" s="4" t="s">
        <v>1491</v>
      </c>
      <c r="C73" s="5" t="n">
        <v>-1</v>
      </c>
    </row>
    <row r="74" spans="1:4">
      <c r="A74" s="4" t="s">
        <v>185</v>
      </c>
      <c r="B74" s="5" t="n">
        <v>5</v>
      </c>
    </row>
    <row r="75" spans="1:4">
      <c r="A75" s="4" t="s">
        <v>1511</v>
      </c>
    </row>
    <row r="76" spans="1:4">
      <c r="A76" s="3" t="s">
        <v>1483</v>
      </c>
    </row>
    <row r="77" spans="1:4">
      <c r="A77" s="4" t="s">
        <v>1484</v>
      </c>
      <c r="B77" s="5" t="n">
        <v>3</v>
      </c>
      <c r="C77" s="5" t="n">
        <v>4</v>
      </c>
    </row>
    <row r="78" spans="1:4">
      <c r="A78" s="4" t="s">
        <v>1486</v>
      </c>
      <c r="C78" s="5" t="n">
        <v>3</v>
      </c>
    </row>
    <row r="79" spans="1:4">
      <c r="A79" s="4" t="s">
        <v>1487</v>
      </c>
      <c r="C79" s="5" t="n">
        <v>-1</v>
      </c>
    </row>
    <row r="80" spans="1:4">
      <c r="A80" s="4" t="s">
        <v>1491</v>
      </c>
      <c r="C80" s="5" t="n">
        <v>-1</v>
      </c>
    </row>
    <row r="81" spans="1:4">
      <c r="A81" s="4" t="s">
        <v>185</v>
      </c>
      <c r="B81" s="5" t="n">
        <v>5</v>
      </c>
    </row>
    <row r="82" spans="1:4">
      <c r="A82" s="4" t="s">
        <v>1485</v>
      </c>
      <c r="B82" s="5" t="n">
        <v>8</v>
      </c>
      <c r="C82" s="5" t="n">
        <v>3</v>
      </c>
      <c r="D82" s="5" t="n">
        <v>4</v>
      </c>
    </row>
    <row r="83" spans="1:4">
      <c r="A83" s="4" t="s">
        <v>138</v>
      </c>
    </row>
    <row r="84" spans="1:4">
      <c r="A84" s="3" t="s">
        <v>1483</v>
      </c>
    </row>
    <row r="85" spans="1:4">
      <c r="A85" s="4" t="s">
        <v>1487</v>
      </c>
      <c r="C85" s="5" t="n">
        <v>9</v>
      </c>
    </row>
    <row r="86" spans="1:4">
      <c r="A86" s="4" t="s">
        <v>1506</v>
      </c>
      <c r="B86" s="5" t="n">
        <v>-3</v>
      </c>
      <c r="C86" s="5" t="n">
        <v>2</v>
      </c>
    </row>
    <row r="87" spans="1:4">
      <c r="A87" s="4" t="s">
        <v>1489</v>
      </c>
      <c r="C87" s="5" t="n">
        <v>-10</v>
      </c>
    </row>
    <row r="88" spans="1:4">
      <c r="A88" s="4" t="s">
        <v>1490</v>
      </c>
      <c r="B88" s="5" t="n">
        <v>-6</v>
      </c>
    </row>
    <row r="89" spans="1:4">
      <c r="A89" s="4" t="s">
        <v>1491</v>
      </c>
      <c r="B89" s="5" t="n">
        <v>-9</v>
      </c>
      <c r="C89" s="5" t="n">
        <v>1</v>
      </c>
    </row>
    <row r="90" spans="1:4">
      <c r="A90" s="4" t="s">
        <v>1512</v>
      </c>
    </row>
    <row r="91" spans="1:4">
      <c r="A91" s="3" t="s">
        <v>1483</v>
      </c>
    </row>
    <row r="92" spans="1:4">
      <c r="A92" s="4" t="s">
        <v>1484</v>
      </c>
      <c r="B92" s="5" t="n">
        <v>17</v>
      </c>
      <c r="C92" s="5" t="n">
        <v>17</v>
      </c>
    </row>
    <row r="93" spans="1:4">
      <c r="A93" s="4" t="s">
        <v>1486</v>
      </c>
      <c r="C93" s="5" t="n">
        <v>7</v>
      </c>
    </row>
    <row r="94" spans="1:4">
      <c r="A94" s="4" t="s">
        <v>1487</v>
      </c>
      <c r="C94" s="5" t="n">
        <v>8</v>
      </c>
    </row>
    <row r="95" spans="1:4">
      <c r="A95" s="4" t="s">
        <v>1506</v>
      </c>
      <c r="B95" s="5" t="n">
        <v>-1</v>
      </c>
      <c r="C95" s="5" t="n">
        <v>2</v>
      </c>
    </row>
    <row r="96" spans="1:4">
      <c r="A96" s="4" t="s">
        <v>1489</v>
      </c>
      <c r="C96" s="5" t="n">
        <v>-10</v>
      </c>
    </row>
    <row r="97" spans="1:4">
      <c r="A97" s="4" t="s">
        <v>1490</v>
      </c>
      <c r="B97" s="5" t="n">
        <v>-5</v>
      </c>
    </row>
    <row r="98" spans="1:4">
      <c r="A98" s="4" t="s">
        <v>1491</v>
      </c>
      <c r="B98" s="5" t="n">
        <v>-6</v>
      </c>
    </row>
    <row r="99" spans="1:4">
      <c r="A99" s="4" t="s">
        <v>1485</v>
      </c>
      <c r="B99" s="5" t="n">
        <v>1</v>
      </c>
      <c r="C99" s="5" t="n">
        <v>17</v>
      </c>
      <c r="D99" s="5" t="n">
        <v>17</v>
      </c>
    </row>
    <row r="100" spans="1:4">
      <c r="A100" s="4" t="s">
        <v>1496</v>
      </c>
    </row>
    <row r="101" spans="1:4">
      <c r="A101" s="3" t="s">
        <v>1483</v>
      </c>
    </row>
    <row r="102" spans="1:4">
      <c r="A102" s="4" t="s">
        <v>1487</v>
      </c>
      <c r="B102" s="5" t="n">
        <v>47</v>
      </c>
      <c r="C102" s="5" t="n">
        <v>-22</v>
      </c>
    </row>
    <row r="103" spans="1:4">
      <c r="A103" s="4" t="s">
        <v>1491</v>
      </c>
      <c r="B103" s="5" t="n">
        <v>47</v>
      </c>
      <c r="C103" s="5" t="n">
        <v>-22</v>
      </c>
    </row>
    <row r="104" spans="1:4">
      <c r="A104" s="4" t="s">
        <v>175</v>
      </c>
      <c r="B104" s="5" t="n">
        <v>-5</v>
      </c>
      <c r="C104" s="5" t="n">
        <v>129</v>
      </c>
    </row>
    <row r="105" spans="1:4">
      <c r="A105" s="4" t="s">
        <v>185</v>
      </c>
      <c r="B105" s="5" t="n">
        <v>-149</v>
      </c>
    </row>
    <row r="106" spans="1:4">
      <c r="A106" s="4" t="s">
        <v>1513</v>
      </c>
    </row>
    <row r="107" spans="1:4">
      <c r="A107" s="3" t="s">
        <v>1483</v>
      </c>
    </row>
    <row r="108" spans="1:4">
      <c r="A108" s="4" t="s">
        <v>1484</v>
      </c>
      <c r="B108" s="5" t="n">
        <v>143</v>
      </c>
      <c r="C108" s="5" t="n">
        <v>36</v>
      </c>
    </row>
    <row r="109" spans="1:4">
      <c r="A109" s="4" t="s">
        <v>1486</v>
      </c>
      <c r="C109" s="5" t="n">
        <v>143</v>
      </c>
    </row>
    <row r="110" spans="1:4">
      <c r="A110" s="4" t="s">
        <v>1487</v>
      </c>
      <c r="B110" s="5" t="n">
        <v>47</v>
      </c>
      <c r="C110" s="5" t="n">
        <v>-22</v>
      </c>
    </row>
    <row r="111" spans="1:4">
      <c r="A111" s="4" t="s">
        <v>1491</v>
      </c>
      <c r="B111" s="5" t="n">
        <v>47</v>
      </c>
      <c r="C111" s="5" t="n">
        <v>-22</v>
      </c>
    </row>
    <row r="112" spans="1:4">
      <c r="A112" s="4" t="s">
        <v>175</v>
      </c>
      <c r="B112" s="5" t="n">
        <v>-5</v>
      </c>
      <c r="C112" s="5" t="n">
        <v>129</v>
      </c>
    </row>
    <row r="113" spans="1:4">
      <c r="A113" s="4" t="s">
        <v>185</v>
      </c>
      <c r="B113" s="5" t="n">
        <v>-149</v>
      </c>
    </row>
    <row r="114" spans="1:4">
      <c r="A114" s="4" t="s">
        <v>1485</v>
      </c>
      <c r="B114" s="5" t="n">
        <v>36</v>
      </c>
      <c r="C114" s="5" t="n">
        <v>143</v>
      </c>
      <c r="D114" s="5" t="n">
        <v>36</v>
      </c>
    </row>
    <row r="115" spans="1:4">
      <c r="A115" s="4" t="s">
        <v>150</v>
      </c>
    </row>
    <row r="116" spans="1:4">
      <c r="A116" s="3" t="s">
        <v>1483</v>
      </c>
    </row>
    <row r="117" spans="1:4">
      <c r="A117" s="4" t="s">
        <v>1487</v>
      </c>
      <c r="B117" s="5" t="n">
        <v>-269</v>
      </c>
      <c r="C117" s="5" t="n">
        <v>172</v>
      </c>
    </row>
    <row r="118" spans="1:4">
      <c r="A118" s="4" t="s">
        <v>1506</v>
      </c>
      <c r="B118" s="5" t="n">
        <v>18</v>
      </c>
      <c r="C118" s="5" t="n">
        <v>46</v>
      </c>
    </row>
    <row r="119" spans="1:4">
      <c r="A119" s="4" t="s">
        <v>1489</v>
      </c>
      <c r="B119" s="5" t="n">
        <v>77</v>
      </c>
      <c r="C119" s="5" t="n">
        <v>70</v>
      </c>
    </row>
    <row r="120" spans="1:4">
      <c r="A120" s="4" t="s">
        <v>1490</v>
      </c>
      <c r="B120" s="5" t="n">
        <v>-19</v>
      </c>
      <c r="C120" s="5" t="n">
        <v>-14</v>
      </c>
    </row>
    <row r="121" spans="1:4">
      <c r="A121" s="4" t="s">
        <v>1491</v>
      </c>
      <c r="B121" s="5" t="n">
        <v>-193</v>
      </c>
      <c r="C121" s="5" t="n">
        <v>274</v>
      </c>
    </row>
    <row r="122" spans="1:4">
      <c r="A122" s="4" t="s">
        <v>175</v>
      </c>
      <c r="B122" s="5" t="n">
        <v>-5</v>
      </c>
      <c r="C122" s="5" t="n">
        <v>129</v>
      </c>
    </row>
    <row r="123" spans="1:4">
      <c r="A123" s="4" t="s">
        <v>185</v>
      </c>
      <c r="B123" s="5" t="n">
        <v>211</v>
      </c>
    </row>
    <row r="124" spans="1:4">
      <c r="A124" s="4" t="s">
        <v>1490</v>
      </c>
      <c r="B124" s="5" t="n">
        <v>-51</v>
      </c>
    </row>
    <row r="125" spans="1:4">
      <c r="A125" s="4" t="s">
        <v>1514</v>
      </c>
    </row>
    <row r="126" spans="1:4">
      <c r="A126" s="3" t="s">
        <v>1483</v>
      </c>
    </row>
    <row r="127" spans="1:4">
      <c r="A127" s="4" t="s">
        <v>1484</v>
      </c>
      <c r="B127" s="5" t="n">
        <v>-1263</v>
      </c>
      <c r="C127" s="5" t="n">
        <v>-1691</v>
      </c>
      <c r="D127" s="5" t="n">
        <v>-1316</v>
      </c>
    </row>
    <row r="128" spans="1:4">
      <c r="A128" s="4" t="s">
        <v>1486</v>
      </c>
      <c r="C128" s="5" t="n">
        <v>-1273</v>
      </c>
    </row>
    <row r="129" spans="1:4">
      <c r="A129" s="4" t="s">
        <v>1487</v>
      </c>
      <c r="B129" s="5" t="n">
        <v>-271</v>
      </c>
      <c r="C129" s="5" t="n">
        <v>172</v>
      </c>
    </row>
    <row r="130" spans="1:4">
      <c r="A130" s="4" t="s">
        <v>1506</v>
      </c>
      <c r="B130" s="5" t="n">
        <v>20</v>
      </c>
      <c r="C130" s="5" t="n">
        <v>46</v>
      </c>
    </row>
    <row r="131" spans="1:4">
      <c r="A131" s="4" t="s">
        <v>1489</v>
      </c>
      <c r="B131" s="5" t="n">
        <v>80</v>
      </c>
      <c r="C131" s="5" t="n">
        <v>76</v>
      </c>
    </row>
    <row r="132" spans="1:4">
      <c r="A132" s="4" t="s">
        <v>1508</v>
      </c>
      <c r="C132" s="5" t="n">
        <v>20</v>
      </c>
    </row>
    <row r="133" spans="1:4">
      <c r="A133" s="4" t="s">
        <v>1490</v>
      </c>
      <c r="B133" s="5" t="n">
        <v>-19</v>
      </c>
      <c r="C133" s="5" t="n">
        <v>-15</v>
      </c>
    </row>
    <row r="134" spans="1:4">
      <c r="A134" s="4" t="s">
        <v>1491</v>
      </c>
      <c r="B134" s="5" t="n">
        <v>-190</v>
      </c>
      <c r="C134" s="5" t="n">
        <v>299</v>
      </c>
    </row>
    <row r="135" spans="1:4">
      <c r="A135" s="4" t="s">
        <v>175</v>
      </c>
      <c r="B135" s="5" t="n">
        <v>-5</v>
      </c>
      <c r="C135" s="5" t="n">
        <v>129</v>
      </c>
    </row>
    <row r="136" spans="1:4">
      <c r="A136" s="4" t="s">
        <v>185</v>
      </c>
      <c r="B136" s="5" t="n">
        <v>211</v>
      </c>
    </row>
    <row r="137" spans="1:4">
      <c r="A137" s="4" t="s">
        <v>1490</v>
      </c>
      <c r="B137" s="5" t="n">
        <v>-51</v>
      </c>
    </row>
    <row r="138" spans="1:4">
      <c r="A138" s="4" t="s">
        <v>1485</v>
      </c>
      <c r="B138" s="6" t="n">
        <v>-1308</v>
      </c>
      <c r="C138" s="5" t="n">
        <v>-1263</v>
      </c>
      <c r="D138" s="6" t="n">
        <v>-1691</v>
      </c>
    </row>
    <row r="139" spans="1:4">
      <c r="A139" s="4" t="s">
        <v>1497</v>
      </c>
    </row>
    <row r="140" spans="1:4">
      <c r="A140" s="3" t="s">
        <v>1483</v>
      </c>
    </row>
    <row r="141" spans="1:4">
      <c r="A141" s="4" t="s">
        <v>664</v>
      </c>
      <c r="C141" s="5" t="n">
        <v>-10</v>
      </c>
    </row>
    <row r="142" spans="1:4">
      <c r="A142" s="4" t="s">
        <v>1515</v>
      </c>
    </row>
    <row r="143" spans="1:4">
      <c r="A143" s="3" t="s">
        <v>1483</v>
      </c>
    </row>
    <row r="144" spans="1:4">
      <c r="A144" s="4" t="s">
        <v>664</v>
      </c>
      <c r="C144" s="5" t="n">
        <v>-10</v>
      </c>
    </row>
    <row r="145" spans="1:4">
      <c r="A145" s="4" t="s">
        <v>1498</v>
      </c>
    </row>
    <row r="146" spans="1:4">
      <c r="A146" s="3" t="s">
        <v>1483</v>
      </c>
    </row>
    <row r="147" spans="1:4">
      <c r="A147" s="4" t="s">
        <v>664</v>
      </c>
      <c r="C147" s="5" t="n">
        <v>-10</v>
      </c>
    </row>
    <row r="148" spans="1:4">
      <c r="A148" s="4" t="s">
        <v>1516</v>
      </c>
    </row>
    <row r="149" spans="1:4">
      <c r="A149" s="3" t="s">
        <v>1483</v>
      </c>
    </row>
    <row r="150" spans="1:4">
      <c r="A150" s="4" t="s">
        <v>664</v>
      </c>
      <c r="C150" s="5" t="n">
        <v>-10</v>
      </c>
    </row>
    <row r="151" spans="1:4">
      <c r="A151" s="4" t="s">
        <v>1499</v>
      </c>
    </row>
    <row r="152" spans="1:4">
      <c r="A152" s="3" t="s">
        <v>1483</v>
      </c>
    </row>
    <row r="153" spans="1:4">
      <c r="A153" s="4" t="s">
        <v>664</v>
      </c>
      <c r="C153" s="5" t="n">
        <v>-10</v>
      </c>
    </row>
    <row r="154" spans="1:4">
      <c r="A154" s="4" t="s">
        <v>1517</v>
      </c>
    </row>
    <row r="155" spans="1:4">
      <c r="A155" s="3" t="s">
        <v>1483</v>
      </c>
    </row>
    <row r="156" spans="1:4">
      <c r="A156" s="4" t="s">
        <v>664</v>
      </c>
      <c r="C156" s="6" t="n">
        <v>-10</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8</v>
      </c>
      <c r="B1" s="2" t="s">
        <v>1</v>
      </c>
    </row>
    <row r="2" spans="1:4">
      <c r="B2" s="2" t="s">
        <v>2</v>
      </c>
      <c r="C2" s="2" t="s">
        <v>32</v>
      </c>
      <c r="D2" s="2" t="s">
        <v>97</v>
      </c>
    </row>
    <row r="3" spans="1:4">
      <c r="A3" s="4" t="s">
        <v>137</v>
      </c>
    </row>
    <row r="4" spans="1:4">
      <c r="A4" s="3" t="s">
        <v>1501</v>
      </c>
    </row>
    <row r="5" spans="1:4">
      <c r="A5" s="4" t="s">
        <v>1502</v>
      </c>
      <c r="B5" s="6" t="n">
        <v>77</v>
      </c>
      <c r="C5" s="6" t="n">
        <v>80</v>
      </c>
      <c r="D5" s="6" t="n">
        <v>53</v>
      </c>
    </row>
    <row r="6" spans="1:4">
      <c r="A6" s="4" t="s">
        <v>705</v>
      </c>
      <c r="B6" s="5" t="n">
        <v>-13</v>
      </c>
      <c r="C6" s="5" t="n">
        <v>-14</v>
      </c>
      <c r="D6" s="5" t="n">
        <v>-15</v>
      </c>
    </row>
    <row r="7" spans="1:4">
      <c r="A7" s="4" t="s">
        <v>1503</v>
      </c>
      <c r="B7" s="5" t="n">
        <v>64</v>
      </c>
      <c r="C7" s="5" t="n">
        <v>66</v>
      </c>
      <c r="D7" s="5" t="n">
        <v>38</v>
      </c>
    </row>
    <row r="8" spans="1:4">
      <c r="A8" s="4" t="s">
        <v>1504</v>
      </c>
    </row>
    <row r="9" spans="1:4">
      <c r="A9" s="3" t="s">
        <v>1501</v>
      </c>
    </row>
    <row r="10" spans="1:4">
      <c r="A10" s="4" t="s">
        <v>1502</v>
      </c>
      <c r="B10" s="5" t="n">
        <v>16</v>
      </c>
      <c r="C10" s="5" t="n">
        <v>19</v>
      </c>
      <c r="D10" s="5" t="n">
        <v>14</v>
      </c>
    </row>
    <row r="11" spans="1:4">
      <c r="A11" s="4" t="s">
        <v>1510</v>
      </c>
    </row>
    <row r="12" spans="1:4">
      <c r="A12" s="3" t="s">
        <v>1501</v>
      </c>
    </row>
    <row r="13" spans="1:4">
      <c r="A13" s="4" t="s">
        <v>1502</v>
      </c>
      <c r="B13" s="5" t="n">
        <v>80</v>
      </c>
      <c r="C13" s="5" t="n">
        <v>86</v>
      </c>
      <c r="D13" s="5" t="n">
        <v>61</v>
      </c>
    </row>
    <row r="14" spans="1:4">
      <c r="A14" s="4" t="s">
        <v>705</v>
      </c>
      <c r="B14" s="5" t="n">
        <v>-14</v>
      </c>
      <c r="C14" s="5" t="n">
        <v>-15</v>
      </c>
      <c r="D14" s="5" t="n">
        <v>-16</v>
      </c>
    </row>
    <row r="15" spans="1:4">
      <c r="A15" s="4" t="s">
        <v>1503</v>
      </c>
      <c r="B15" s="5" t="n">
        <v>66</v>
      </c>
      <c r="C15" s="5" t="n">
        <v>71</v>
      </c>
      <c r="D15" s="5" t="n">
        <v>45</v>
      </c>
    </row>
    <row r="16" spans="1:4">
      <c r="A16" s="4" t="s">
        <v>1519</v>
      </c>
    </row>
    <row r="17" spans="1:4">
      <c r="A17" s="3" t="s">
        <v>1501</v>
      </c>
    </row>
    <row r="18" spans="1:4">
      <c r="A18" s="4" t="s">
        <v>1502</v>
      </c>
      <c r="B18" s="5" t="n">
        <v>16</v>
      </c>
      <c r="C18" s="5" t="n">
        <v>24</v>
      </c>
      <c r="D18" s="5" t="n">
        <v>18</v>
      </c>
    </row>
    <row r="19" spans="1:4">
      <c r="A19" s="4" t="s">
        <v>1073</v>
      </c>
    </row>
    <row r="20" spans="1:4">
      <c r="A20" s="3" t="s">
        <v>1501</v>
      </c>
    </row>
    <row r="21" spans="1:4">
      <c r="A21" s="4" t="s">
        <v>1502</v>
      </c>
      <c r="B21" s="5" t="n">
        <v>-12</v>
      </c>
      <c r="C21" s="5" t="n">
        <v>-15</v>
      </c>
      <c r="D21" s="5" t="n">
        <v>-16</v>
      </c>
    </row>
    <row r="22" spans="1:4">
      <c r="A22" s="4" t="s">
        <v>1520</v>
      </c>
    </row>
    <row r="23" spans="1:4">
      <c r="A23" s="3" t="s">
        <v>1501</v>
      </c>
    </row>
    <row r="24" spans="1:4">
      <c r="A24" s="4" t="s">
        <v>1502</v>
      </c>
      <c r="B24" s="5" t="n">
        <v>-12</v>
      </c>
      <c r="C24" s="5" t="n">
        <v>-15</v>
      </c>
      <c r="D24" s="5" t="n">
        <v>-16</v>
      </c>
    </row>
    <row r="25" spans="1:4">
      <c r="A25" s="4" t="s">
        <v>1075</v>
      </c>
    </row>
    <row r="26" spans="1:4">
      <c r="A26" s="3" t="s">
        <v>1501</v>
      </c>
    </row>
    <row r="27" spans="1:4">
      <c r="A27" s="4" t="s">
        <v>1502</v>
      </c>
      <c r="B27" s="5" t="n">
        <v>87</v>
      </c>
      <c r="C27" s="5" t="n">
        <v>95</v>
      </c>
      <c r="D27" s="5" t="n">
        <v>69</v>
      </c>
    </row>
    <row r="28" spans="1:4">
      <c r="A28" s="4" t="s">
        <v>1521</v>
      </c>
    </row>
    <row r="29" spans="1:4">
      <c r="A29" s="3" t="s">
        <v>1501</v>
      </c>
    </row>
    <row r="30" spans="1:4">
      <c r="A30" s="4" t="s">
        <v>1502</v>
      </c>
      <c r="B30" s="5" t="n">
        <v>90</v>
      </c>
      <c r="C30" s="6" t="n">
        <v>101</v>
      </c>
      <c r="D30" s="6" t="n">
        <v>77</v>
      </c>
    </row>
    <row r="31" spans="1:4">
      <c r="A31" s="4" t="s">
        <v>1078</v>
      </c>
    </row>
    <row r="32" spans="1:4">
      <c r="A32" s="3" t="s">
        <v>1501</v>
      </c>
    </row>
    <row r="33" spans="1:4">
      <c r="A33" s="4" t="s">
        <v>1502</v>
      </c>
      <c r="B33" s="5" t="n">
        <v>2</v>
      </c>
    </row>
    <row r="34" spans="1:4">
      <c r="A34" s="4" t="s">
        <v>1522</v>
      </c>
    </row>
    <row r="35" spans="1:4">
      <c r="A35" s="3" t="s">
        <v>1501</v>
      </c>
    </row>
    <row r="36" spans="1:4">
      <c r="A36" s="4" t="s">
        <v>1502</v>
      </c>
      <c r="B36" s="6" t="n">
        <v>2</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23</v>
      </c>
      <c r="B1" s="2" t="s">
        <v>593</v>
      </c>
      <c r="J1" s="2" t="s">
        <v>1</v>
      </c>
    </row>
    <row r="2" spans="1:12">
      <c r="B2" s="2" t="s">
        <v>2</v>
      </c>
      <c r="C2" s="2" t="s">
        <v>541</v>
      </c>
      <c r="D2" s="2" t="s">
        <v>631</v>
      </c>
      <c r="E2" s="2" t="s">
        <v>632</v>
      </c>
      <c r="F2" s="2" t="s">
        <v>32</v>
      </c>
      <c r="G2" s="2" t="s">
        <v>633</v>
      </c>
      <c r="H2" s="2" t="s">
        <v>634</v>
      </c>
      <c r="I2" s="2" t="s">
        <v>635</v>
      </c>
      <c r="J2" s="2" t="s">
        <v>2</v>
      </c>
      <c r="K2" s="2" t="s">
        <v>32</v>
      </c>
      <c r="L2" s="2" t="s">
        <v>97</v>
      </c>
    </row>
    <row r="3" spans="1:12">
      <c r="A3" s="3" t="s">
        <v>302</v>
      </c>
    </row>
    <row r="4" spans="1:12">
      <c r="A4" s="4" t="s">
        <v>1524</v>
      </c>
      <c r="B4" s="6" t="n">
        <v>2236</v>
      </c>
      <c r="C4" s="6" t="n">
        <v>2444</v>
      </c>
      <c r="D4" s="6" t="n">
        <v>2404</v>
      </c>
      <c r="E4" s="6" t="n">
        <v>2295</v>
      </c>
      <c r="F4" s="6" t="n">
        <v>2203</v>
      </c>
      <c r="G4" s="6" t="n">
        <v>2169</v>
      </c>
      <c r="H4" s="6" t="n">
        <v>2054</v>
      </c>
      <c r="I4" s="6" t="n">
        <v>1932</v>
      </c>
      <c r="J4" s="6" t="n">
        <v>9379</v>
      </c>
      <c r="K4" s="6" t="n">
        <v>8358</v>
      </c>
      <c r="L4" s="6" t="n">
        <v>7518</v>
      </c>
    </row>
    <row r="5" spans="1:12">
      <c r="A5" s="4" t="s">
        <v>1524</v>
      </c>
      <c r="J5" s="5" t="n">
        <v>9379</v>
      </c>
    </row>
    <row r="6" spans="1:12">
      <c r="A6" s="4" t="s">
        <v>761</v>
      </c>
    </row>
    <row r="7" spans="1:12">
      <c r="A7" s="3" t="s">
        <v>302</v>
      </c>
    </row>
    <row r="8" spans="1:12">
      <c r="A8" s="4" t="s">
        <v>1524</v>
      </c>
      <c r="J8" s="5" t="n">
        <v>159</v>
      </c>
      <c r="K8" s="5" t="n">
        <v>150</v>
      </c>
      <c r="L8" s="5" t="n">
        <v>131</v>
      </c>
    </row>
    <row r="9" spans="1:12">
      <c r="A9" s="4" t="s">
        <v>1525</v>
      </c>
      <c r="J9" s="6" t="n">
        <v>417</v>
      </c>
      <c r="K9" s="6" t="n">
        <v>280</v>
      </c>
      <c r="L9" s="6" t="n">
        <v>243</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1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526</v>
      </c>
      <c r="B1" s="2" t="s">
        <v>593</v>
      </c>
      <c r="J1" s="2" t="s">
        <v>1</v>
      </c>
    </row>
    <row r="2" spans="1:12">
      <c r="B2" s="2" t="s">
        <v>621</v>
      </c>
      <c r="C2" s="2" t="s">
        <v>766</v>
      </c>
      <c r="D2" s="2" t="s">
        <v>767</v>
      </c>
      <c r="E2" s="2" t="s">
        <v>768</v>
      </c>
      <c r="F2" s="2" t="s">
        <v>769</v>
      </c>
      <c r="G2" s="2" t="s">
        <v>770</v>
      </c>
      <c r="H2" s="2" t="s">
        <v>771</v>
      </c>
      <c r="I2" s="2" t="s">
        <v>772</v>
      </c>
      <c r="J2" s="2" t="s">
        <v>1527</v>
      </c>
      <c r="K2" s="2" t="s">
        <v>769</v>
      </c>
      <c r="L2" s="2" t="s">
        <v>774</v>
      </c>
    </row>
    <row r="3" spans="1:12">
      <c r="A3" s="3" t="s">
        <v>304</v>
      </c>
    </row>
    <row r="4" spans="1:12">
      <c r="A4" s="4" t="s">
        <v>1528</v>
      </c>
      <c r="J4" s="5" t="n">
        <v>4</v>
      </c>
    </row>
    <row r="5" spans="1:12">
      <c r="A5" s="4" t="s">
        <v>99</v>
      </c>
      <c r="B5" s="6" t="n">
        <v>2236</v>
      </c>
      <c r="C5" s="6" t="n">
        <v>2444</v>
      </c>
      <c r="D5" s="6" t="n">
        <v>2404</v>
      </c>
      <c r="E5" s="6" t="n">
        <v>2295</v>
      </c>
      <c r="F5" s="6" t="n">
        <v>2203</v>
      </c>
      <c r="G5" s="6" t="n">
        <v>2169</v>
      </c>
      <c r="H5" s="6" t="n">
        <v>2054</v>
      </c>
      <c r="I5" s="6" t="n">
        <v>1932</v>
      </c>
      <c r="J5" s="6" t="n">
        <v>9379</v>
      </c>
      <c r="K5" s="6" t="n">
        <v>8358</v>
      </c>
      <c r="L5" s="6" t="n">
        <v>7518</v>
      </c>
    </row>
    <row r="6" spans="1:12">
      <c r="A6" s="4" t="s">
        <v>1529</v>
      </c>
      <c r="J6" s="5" t="n">
        <v>1469</v>
      </c>
      <c r="K6" s="5" t="n">
        <v>1259</v>
      </c>
      <c r="L6" s="5" t="n">
        <v>997</v>
      </c>
    </row>
    <row r="7" spans="1:12">
      <c r="A7" s="3" t="s">
        <v>1530</v>
      </c>
    </row>
    <row r="8" spans="1:12">
      <c r="A8" s="4" t="s">
        <v>1531</v>
      </c>
      <c r="J8" s="5" t="n">
        <v>-115</v>
      </c>
      <c r="K8" s="5" t="n">
        <v>-165</v>
      </c>
      <c r="L8" s="5" t="n">
        <v>-203</v>
      </c>
    </row>
    <row r="9" spans="1:12">
      <c r="A9" s="4" t="s">
        <v>1532</v>
      </c>
      <c r="J9" s="5" t="n">
        <v>-36</v>
      </c>
      <c r="K9" s="5" t="n">
        <v>-19</v>
      </c>
      <c r="L9" s="5" t="n">
        <v>1</v>
      </c>
    </row>
    <row r="10" spans="1:12">
      <c r="A10" s="4" t="s">
        <v>1533</v>
      </c>
      <c r="J10" s="5" t="n">
        <v>-97</v>
      </c>
      <c r="K10" s="5" t="n">
        <v>-64</v>
      </c>
      <c r="L10" s="5" t="n">
        <v>-109</v>
      </c>
    </row>
    <row r="11" spans="1:12">
      <c r="A11" s="4" t="s">
        <v>1534</v>
      </c>
      <c r="J11" s="5" t="n">
        <v>-34</v>
      </c>
      <c r="K11" s="5" t="n">
        <v>-67</v>
      </c>
      <c r="L11" s="5" t="n">
        <v>24</v>
      </c>
    </row>
    <row r="12" spans="1:12">
      <c r="A12" s="4" t="s">
        <v>1535</v>
      </c>
      <c r="J12" s="5" t="n">
        <v>-343</v>
      </c>
      <c r="K12" s="5" t="n">
        <v>-319</v>
      </c>
      <c r="L12" s="5" t="n">
        <v>-318</v>
      </c>
    </row>
    <row r="13" spans="1:12">
      <c r="A13" s="4" t="s">
        <v>1536</v>
      </c>
      <c r="K13" s="5" t="n">
        <v>-68</v>
      </c>
      <c r="L13" s="5" t="n">
        <v>-114</v>
      </c>
    </row>
    <row r="14" spans="1:12">
      <c r="A14" s="4" t="s">
        <v>120</v>
      </c>
      <c r="J14" s="5" t="n">
        <v>313</v>
      </c>
      <c r="K14" s="5" t="n">
        <v>105</v>
      </c>
      <c r="L14" s="5" t="n">
        <v>31</v>
      </c>
    </row>
    <row r="15" spans="1:12">
      <c r="A15" s="3" t="s">
        <v>1537</v>
      </c>
    </row>
    <row r="16" spans="1:12">
      <c r="A16" s="4" t="s">
        <v>1538</v>
      </c>
      <c r="J16" s="5" t="n">
        <v>-5</v>
      </c>
      <c r="K16" s="5" t="n">
        <v>-19</v>
      </c>
      <c r="L16" s="5" t="n">
        <v>-12</v>
      </c>
    </row>
    <row r="17" spans="1:12">
      <c r="A17" s="4" t="s">
        <v>1539</v>
      </c>
      <c r="J17" s="5" t="n">
        <v>-4</v>
      </c>
    </row>
    <row r="18" spans="1:12">
      <c r="A18" s="4" t="s">
        <v>106</v>
      </c>
      <c r="J18" s="5" t="n">
        <v>-2</v>
      </c>
      <c r="K18" s="5" t="n">
        <v>-28</v>
      </c>
    </row>
    <row r="19" spans="1:12">
      <c r="A19" s="4" t="s">
        <v>1540</v>
      </c>
      <c r="J19" s="5" t="n">
        <v>-125</v>
      </c>
      <c r="K19" s="5" t="n">
        <v>312</v>
      </c>
      <c r="L19" s="5" t="n">
        <v>81</v>
      </c>
    </row>
    <row r="20" spans="1:12">
      <c r="A20" s="4" t="s">
        <v>1541</v>
      </c>
      <c r="J20" s="5" t="n">
        <v>-232</v>
      </c>
      <c r="K20" s="5" t="n">
        <v>-49</v>
      </c>
      <c r="L20" s="5" t="n">
        <v>-11</v>
      </c>
    </row>
    <row r="21" spans="1:12">
      <c r="A21" s="4" t="s">
        <v>112</v>
      </c>
      <c r="J21" s="5" t="n">
        <v>-62</v>
      </c>
    </row>
    <row r="22" spans="1:12">
      <c r="A22" s="4" t="s">
        <v>113</v>
      </c>
      <c r="J22" s="5" t="n">
        <v>-3</v>
      </c>
      <c r="K22" s="5" t="n">
        <v>-54</v>
      </c>
      <c r="L22" s="5" t="n">
        <v>-3</v>
      </c>
    </row>
    <row r="23" spans="1:12">
      <c r="A23" s="4" t="s">
        <v>1542</v>
      </c>
      <c r="J23" s="5" t="n">
        <v>-6</v>
      </c>
      <c r="K23" s="5" t="n">
        <v>11</v>
      </c>
      <c r="L23" s="5" t="n">
        <v>-1</v>
      </c>
    </row>
    <row r="24" spans="1:12">
      <c r="A24" s="4" t="s">
        <v>1543</v>
      </c>
      <c r="K24" s="5" t="n">
        <v>9</v>
      </c>
      <c r="L24" s="5" t="n">
        <v>97</v>
      </c>
    </row>
    <row r="25" spans="1:12">
      <c r="A25" s="4" t="s">
        <v>1544</v>
      </c>
      <c r="J25" s="5" t="n">
        <v>-71</v>
      </c>
      <c r="K25" s="5" t="n">
        <v>-73</v>
      </c>
      <c r="L25" s="5" t="n">
        <v>-55</v>
      </c>
    </row>
    <row r="26" spans="1:12">
      <c r="A26" s="4" t="s">
        <v>1545</v>
      </c>
      <c r="J26" s="5" t="n">
        <v>-1</v>
      </c>
      <c r="K26" s="5" t="n">
        <v>-16</v>
      </c>
    </row>
    <row r="27" spans="1:12">
      <c r="A27" s="4" t="s">
        <v>1546</v>
      </c>
      <c r="K27" s="5" t="n">
        <v>6</v>
      </c>
    </row>
    <row r="28" spans="1:12">
      <c r="A28" s="4" t="s">
        <v>1547</v>
      </c>
      <c r="J28" s="5" t="n">
        <v>4</v>
      </c>
      <c r="K28" s="5" t="n">
        <v>-20</v>
      </c>
      <c r="L28" s="5" t="n">
        <v>-48</v>
      </c>
    </row>
    <row r="29" spans="1:12">
      <c r="A29" s="4" t="s">
        <v>119</v>
      </c>
      <c r="B29" s="5" t="n">
        <v>-315</v>
      </c>
      <c r="C29" s="5" t="n">
        <v>-8</v>
      </c>
      <c r="D29" s="5" t="n">
        <v>623</v>
      </c>
      <c r="E29" s="5" t="n">
        <v>350</v>
      </c>
      <c r="F29" s="5" t="n">
        <v>287</v>
      </c>
      <c r="G29" s="5" t="n">
        <v>179</v>
      </c>
      <c r="H29" s="5" t="n">
        <v>183</v>
      </c>
      <c r="I29" s="5" t="n">
        <v>92</v>
      </c>
      <c r="J29" s="5" t="n">
        <v>650</v>
      </c>
      <c r="K29" s="5" t="n">
        <v>741</v>
      </c>
      <c r="L29" s="5" t="n">
        <v>357</v>
      </c>
    </row>
    <row r="30" spans="1:12">
      <c r="A30" s="4" t="s">
        <v>1451</v>
      </c>
    </row>
    <row r="31" spans="1:12">
      <c r="A31" s="3" t="s">
        <v>304</v>
      </c>
    </row>
    <row r="32" spans="1:12">
      <c r="A32" s="4" t="s">
        <v>99</v>
      </c>
      <c r="J32" s="5" t="n">
        <v>5094</v>
      </c>
      <c r="K32" s="5" t="n">
        <v>4399</v>
      </c>
      <c r="L32" s="5" t="n">
        <v>3667</v>
      </c>
    </row>
    <row r="33" spans="1:12">
      <c r="A33" s="4" t="s">
        <v>1529</v>
      </c>
      <c r="J33" s="5" t="n">
        <v>946</v>
      </c>
      <c r="K33" s="5" t="n">
        <v>850</v>
      </c>
      <c r="L33" s="5" t="n">
        <v>569</v>
      </c>
    </row>
    <row r="34" spans="1:12">
      <c r="A34" s="3" t="s">
        <v>1530</v>
      </c>
    </row>
    <row r="35" spans="1:12">
      <c r="A35" s="4" t="s">
        <v>1535</v>
      </c>
      <c r="J35" s="5" t="n">
        <v>-129</v>
      </c>
      <c r="K35" s="5" t="n">
        <v>-116</v>
      </c>
      <c r="L35" s="5" t="n">
        <v>-114</v>
      </c>
    </row>
    <row r="36" spans="1:12">
      <c r="A36" s="4" t="s">
        <v>894</v>
      </c>
    </row>
    <row r="37" spans="1:12">
      <c r="A37" s="3" t="s">
        <v>304</v>
      </c>
    </row>
    <row r="38" spans="1:12">
      <c r="A38" s="4" t="s">
        <v>99</v>
      </c>
      <c r="J38" s="5" t="n">
        <v>2355</v>
      </c>
      <c r="K38" s="5" t="n">
        <v>2109</v>
      </c>
      <c r="L38" s="5" t="n">
        <v>2126</v>
      </c>
    </row>
    <row r="39" spans="1:12">
      <c r="A39" s="4" t="s">
        <v>1529</v>
      </c>
      <c r="J39" s="5" t="n">
        <v>367</v>
      </c>
      <c r="K39" s="5" t="n">
        <v>296</v>
      </c>
      <c r="L39" s="5" t="n">
        <v>316</v>
      </c>
    </row>
    <row r="40" spans="1:12">
      <c r="A40" s="3" t="s">
        <v>1530</v>
      </c>
    </row>
    <row r="41" spans="1:12">
      <c r="A41" s="4" t="s">
        <v>1535</v>
      </c>
      <c r="J41" s="5" t="n">
        <v>-145</v>
      </c>
      <c r="K41" s="5" t="n">
        <v>-137</v>
      </c>
      <c r="L41" s="5" t="n">
        <v>-132</v>
      </c>
    </row>
    <row r="42" spans="1:12">
      <c r="A42" s="4" t="s">
        <v>1464</v>
      </c>
    </row>
    <row r="43" spans="1:12">
      <c r="A43" s="3" t="s">
        <v>304</v>
      </c>
    </row>
    <row r="44" spans="1:12">
      <c r="A44" s="4" t="s">
        <v>99</v>
      </c>
      <c r="J44" s="5" t="n">
        <v>1116</v>
      </c>
      <c r="K44" s="5" t="n">
        <v>1040</v>
      </c>
      <c r="L44" s="5" t="n">
        <v>1020</v>
      </c>
    </row>
    <row r="45" spans="1:12">
      <c r="A45" s="4" t="s">
        <v>1529</v>
      </c>
      <c r="J45" s="5" t="n">
        <v>225</v>
      </c>
      <c r="K45" s="5" t="n">
        <v>219</v>
      </c>
      <c r="L45" s="5" t="n">
        <v>223</v>
      </c>
    </row>
    <row r="46" spans="1:12">
      <c r="A46" s="3" t="s">
        <v>1530</v>
      </c>
    </row>
    <row r="47" spans="1:12">
      <c r="A47" s="4" t="s">
        <v>1535</v>
      </c>
      <c r="J47" s="5" t="n">
        <v>-37</v>
      </c>
      <c r="K47" s="5" t="n">
        <v>-33</v>
      </c>
      <c r="L47" s="5" t="n">
        <v>-35</v>
      </c>
    </row>
    <row r="48" spans="1:12">
      <c r="A48" s="4" t="s">
        <v>895</v>
      </c>
    </row>
    <row r="49" spans="1:12">
      <c r="A49" s="3" t="s">
        <v>304</v>
      </c>
    </row>
    <row r="50" spans="1:12">
      <c r="A50" s="4" t="s">
        <v>99</v>
      </c>
      <c r="J50" s="5" t="n">
        <v>824</v>
      </c>
      <c r="K50" s="5" t="n">
        <v>776</v>
      </c>
      <c r="L50" s="5" t="n">
        <v>751</v>
      </c>
    </row>
    <row r="51" spans="1:12">
      <c r="A51" s="4" t="s">
        <v>1529</v>
      </c>
      <c r="J51" s="5" t="n">
        <v>101</v>
      </c>
      <c r="K51" s="5" t="n">
        <v>83</v>
      </c>
      <c r="L51" s="5" t="n">
        <v>73</v>
      </c>
    </row>
    <row r="52" spans="1:12">
      <c r="A52" s="3" t="s">
        <v>1530</v>
      </c>
    </row>
    <row r="53" spans="1:12">
      <c r="A53" s="4" t="s">
        <v>1535</v>
      </c>
      <c r="J53" s="5" t="n">
        <v>-16</v>
      </c>
      <c r="K53" s="5" t="n">
        <v>-14</v>
      </c>
      <c r="L53" s="5" t="n">
        <v>-15</v>
      </c>
    </row>
    <row r="54" spans="1:12">
      <c r="A54" s="4" t="s">
        <v>1548</v>
      </c>
    </row>
    <row r="55" spans="1:12">
      <c r="A55" s="3" t="s">
        <v>304</v>
      </c>
    </row>
    <row r="56" spans="1:12">
      <c r="A56" s="4" t="s">
        <v>99</v>
      </c>
      <c r="J56" s="5" t="n">
        <v>-10</v>
      </c>
      <c r="K56" s="5" t="n">
        <v>34</v>
      </c>
      <c r="L56" s="5" t="n">
        <v>-46</v>
      </c>
    </row>
    <row r="57" spans="1:12">
      <c r="A57" s="4" t="s">
        <v>859</v>
      </c>
    </row>
    <row r="58" spans="1:12">
      <c r="A58" s="3" t="s">
        <v>304</v>
      </c>
    </row>
    <row r="59" spans="1:12">
      <c r="A59" s="4" t="s">
        <v>1529</v>
      </c>
      <c r="J59" s="5" t="n">
        <v>-170</v>
      </c>
      <c r="K59" s="5" t="n">
        <v>-189</v>
      </c>
      <c r="L59" s="5" t="n">
        <v>-184</v>
      </c>
    </row>
    <row r="60" spans="1:12">
      <c r="A60" s="3" t="s">
        <v>1530</v>
      </c>
    </row>
    <row r="61" spans="1:12">
      <c r="A61" s="4" t="s">
        <v>1535</v>
      </c>
      <c r="J61" s="5" t="n">
        <v>-16</v>
      </c>
      <c r="K61" s="5" t="n">
        <v>-19</v>
      </c>
      <c r="L61" s="5" t="n">
        <v>-22</v>
      </c>
    </row>
    <row r="62" spans="1:12">
      <c r="A62" s="4" t="s">
        <v>75</v>
      </c>
    </row>
    <row r="63" spans="1:12">
      <c r="A63" s="3" t="s">
        <v>304</v>
      </c>
    </row>
    <row r="64" spans="1:12">
      <c r="A64" s="4" t="s">
        <v>99</v>
      </c>
      <c r="B64" s="5" t="n">
        <v>2236</v>
      </c>
      <c r="C64" s="5" t="n">
        <v>2444</v>
      </c>
      <c r="D64" s="5" t="n">
        <v>2404</v>
      </c>
      <c r="E64" s="5" t="n">
        <v>2295</v>
      </c>
      <c r="F64" s="5" t="n">
        <v>2203</v>
      </c>
      <c r="G64" s="5" t="n">
        <v>2169</v>
      </c>
      <c r="H64" s="5" t="n">
        <v>2054</v>
      </c>
      <c r="I64" s="5" t="n">
        <v>1932</v>
      </c>
      <c r="J64" s="5" t="n">
        <v>9379</v>
      </c>
      <c r="K64" s="5" t="n">
        <v>8358</v>
      </c>
      <c r="L64" s="5" t="n">
        <v>7518</v>
      </c>
    </row>
    <row r="65" spans="1:12">
      <c r="A65" s="4" t="s">
        <v>1529</v>
      </c>
      <c r="J65" s="5" t="n">
        <v>1473</v>
      </c>
      <c r="K65" s="5" t="n">
        <v>1263</v>
      </c>
      <c r="L65" s="5" t="n">
        <v>1001</v>
      </c>
    </row>
    <row r="66" spans="1:12">
      <c r="A66" s="3" t="s">
        <v>1530</v>
      </c>
    </row>
    <row r="67" spans="1:12">
      <c r="A67" s="4" t="s">
        <v>1531</v>
      </c>
      <c r="J67" s="5" t="n">
        <v>-136</v>
      </c>
      <c r="K67" s="5" t="n">
        <v>-181</v>
      </c>
      <c r="L67" s="5" t="n">
        <v>-215</v>
      </c>
    </row>
    <row r="68" spans="1:12">
      <c r="A68" s="4" t="s">
        <v>1532</v>
      </c>
      <c r="J68" s="5" t="n">
        <v>-36</v>
      </c>
      <c r="K68" s="5" t="n">
        <v>-19</v>
      </c>
      <c r="L68" s="5" t="n">
        <v>1</v>
      </c>
    </row>
    <row r="69" spans="1:12">
      <c r="A69" s="4" t="s">
        <v>1533</v>
      </c>
      <c r="J69" s="5" t="n">
        <v>-93</v>
      </c>
      <c r="K69" s="5" t="n">
        <v>-61</v>
      </c>
      <c r="L69" s="5" t="n">
        <v>-108</v>
      </c>
    </row>
    <row r="70" spans="1:12">
      <c r="A70" s="4" t="s">
        <v>1534</v>
      </c>
      <c r="J70" s="5" t="n">
        <v>-34</v>
      </c>
      <c r="K70" s="5" t="n">
        <v>-67</v>
      </c>
      <c r="L70" s="5" t="n">
        <v>24</v>
      </c>
    </row>
    <row r="71" spans="1:12">
      <c r="A71" s="4" t="s">
        <v>1535</v>
      </c>
      <c r="J71" s="5" t="n">
        <v>-340</v>
      </c>
      <c r="K71" s="5" t="n">
        <v>-311</v>
      </c>
      <c r="L71" s="5" t="n">
        <v>-306</v>
      </c>
    </row>
    <row r="72" spans="1:12">
      <c r="A72" s="4" t="s">
        <v>1536</v>
      </c>
      <c r="K72" s="5" t="n">
        <v>-68</v>
      </c>
      <c r="L72" s="5" t="n">
        <v>-114</v>
      </c>
    </row>
    <row r="73" spans="1:12">
      <c r="A73" s="4" t="s">
        <v>120</v>
      </c>
      <c r="J73" s="5" t="n">
        <v>313</v>
      </c>
      <c r="K73" s="5" t="n">
        <v>105</v>
      </c>
      <c r="L73" s="5" t="n">
        <v>31</v>
      </c>
    </row>
    <row r="74" spans="1:12">
      <c r="A74" s="3" t="s">
        <v>1537</v>
      </c>
    </row>
    <row r="75" spans="1:12">
      <c r="A75" s="4" t="s">
        <v>1549</v>
      </c>
      <c r="J75" s="5" t="n">
        <v>-5</v>
      </c>
      <c r="K75" s="5" t="n">
        <v>-19</v>
      </c>
      <c r="L75" s="5" t="n">
        <v>-12</v>
      </c>
    </row>
    <row r="76" spans="1:12">
      <c r="A76" s="4" t="s">
        <v>1539</v>
      </c>
      <c r="J76" s="5" t="n">
        <v>-4</v>
      </c>
    </row>
    <row r="77" spans="1:12">
      <c r="A77" s="4" t="s">
        <v>106</v>
      </c>
      <c r="J77" s="5" t="n">
        <v>-2</v>
      </c>
      <c r="K77" s="5" t="n">
        <v>-28</v>
      </c>
    </row>
    <row r="78" spans="1:12">
      <c r="A78" s="4" t="s">
        <v>1540</v>
      </c>
      <c r="J78" s="5" t="n">
        <v>-125</v>
      </c>
      <c r="K78" s="5" t="n">
        <v>309</v>
      </c>
      <c r="L78" s="5" t="n">
        <v>76</v>
      </c>
    </row>
    <row r="79" spans="1:12">
      <c r="A79" s="4" t="s">
        <v>1541</v>
      </c>
      <c r="J79" s="5" t="n">
        <v>-232</v>
      </c>
      <c r="K79" s="5" t="n">
        <v>-49</v>
      </c>
      <c r="L79" s="5" t="n">
        <v>-11</v>
      </c>
    </row>
    <row r="80" spans="1:12">
      <c r="A80" s="4" t="s">
        <v>112</v>
      </c>
      <c r="J80" s="5" t="n">
        <v>-62</v>
      </c>
    </row>
    <row r="81" spans="1:12">
      <c r="A81" s="4" t="s">
        <v>113</v>
      </c>
      <c r="J81" s="5" t="n">
        <v>-3</v>
      </c>
      <c r="K81" s="5" t="n">
        <v>-54</v>
      </c>
      <c r="L81" s="5" t="n">
        <v>-3</v>
      </c>
    </row>
    <row r="82" spans="1:12">
      <c r="A82" s="4" t="s">
        <v>1542</v>
      </c>
      <c r="J82" s="5" t="n">
        <v>-6</v>
      </c>
      <c r="K82" s="5" t="n">
        <v>11</v>
      </c>
      <c r="L82" s="5" t="n">
        <v>-1</v>
      </c>
    </row>
    <row r="83" spans="1:12">
      <c r="A83" s="4" t="s">
        <v>1543</v>
      </c>
      <c r="K83" s="5" t="n">
        <v>9</v>
      </c>
      <c r="L83" s="5" t="n">
        <v>97</v>
      </c>
    </row>
    <row r="84" spans="1:12">
      <c r="A84" s="4" t="s">
        <v>1544</v>
      </c>
      <c r="J84" s="5" t="n">
        <v>-75</v>
      </c>
      <c r="K84" s="5" t="n">
        <v>-76</v>
      </c>
      <c r="L84" s="5" t="n">
        <v>-58</v>
      </c>
    </row>
    <row r="85" spans="1:12">
      <c r="A85" s="4" t="s">
        <v>1545</v>
      </c>
      <c r="J85" s="5" t="n">
        <v>-1</v>
      </c>
      <c r="K85" s="5" t="n">
        <v>-16</v>
      </c>
    </row>
    <row r="86" spans="1:12">
      <c r="A86" s="4" t="s">
        <v>1546</v>
      </c>
      <c r="K86" s="5" t="n">
        <v>6</v>
      </c>
    </row>
    <row r="87" spans="1:12">
      <c r="A87" s="4" t="s">
        <v>1547</v>
      </c>
      <c r="J87" s="5" t="n">
        <v>4</v>
      </c>
      <c r="K87" s="5" t="n">
        <v>-20</v>
      </c>
      <c r="L87" s="5" t="n">
        <v>-48</v>
      </c>
    </row>
    <row r="88" spans="1:12">
      <c r="A88" s="4" t="s">
        <v>119</v>
      </c>
      <c r="B88" s="6" t="n">
        <v>-320</v>
      </c>
      <c r="C88" s="6" t="n">
        <v>-11</v>
      </c>
      <c r="D88" s="6" t="n">
        <v>620</v>
      </c>
      <c r="E88" s="6" t="n">
        <v>347</v>
      </c>
      <c r="F88" s="6" t="n">
        <v>284</v>
      </c>
      <c r="G88" s="6" t="n">
        <v>177</v>
      </c>
      <c r="H88" s="6" t="n">
        <v>182</v>
      </c>
      <c r="I88" s="6" t="n">
        <v>91</v>
      </c>
      <c r="J88" s="5" t="n">
        <v>636</v>
      </c>
      <c r="K88" s="5" t="n">
        <v>734</v>
      </c>
      <c r="L88" s="5" t="n">
        <v>354</v>
      </c>
    </row>
    <row r="89" spans="1:12">
      <c r="A89" s="4" t="s">
        <v>1550</v>
      </c>
    </row>
    <row r="90" spans="1:12">
      <c r="A90" s="3" t="s">
        <v>304</v>
      </c>
    </row>
    <row r="91" spans="1:12">
      <c r="A91" s="4" t="s">
        <v>1529</v>
      </c>
      <c r="J91" s="5" t="n">
        <v>946</v>
      </c>
      <c r="K91" s="5" t="n">
        <v>850</v>
      </c>
      <c r="L91" s="5" t="n">
        <v>569</v>
      </c>
    </row>
    <row r="92" spans="1:12">
      <c r="A92" s="3" t="s">
        <v>1530</v>
      </c>
    </row>
    <row r="93" spans="1:12">
      <c r="A93" s="4" t="s">
        <v>1535</v>
      </c>
      <c r="J93" s="5" t="n">
        <v>-129</v>
      </c>
      <c r="K93" s="5" t="n">
        <v>-116</v>
      </c>
      <c r="L93" s="5" t="n">
        <v>-114</v>
      </c>
    </row>
    <row r="94" spans="1:12">
      <c r="A94" s="4" t="s">
        <v>1551</v>
      </c>
    </row>
    <row r="95" spans="1:12">
      <c r="A95" s="3" t="s">
        <v>304</v>
      </c>
    </row>
    <row r="96" spans="1:12">
      <c r="A96" s="4" t="s">
        <v>1529</v>
      </c>
      <c r="J96" s="5" t="n">
        <v>367</v>
      </c>
      <c r="K96" s="5" t="n">
        <v>296</v>
      </c>
      <c r="L96" s="5" t="n">
        <v>316</v>
      </c>
    </row>
    <row r="97" spans="1:12">
      <c r="A97" s="3" t="s">
        <v>1530</v>
      </c>
    </row>
    <row r="98" spans="1:12">
      <c r="A98" s="4" t="s">
        <v>1535</v>
      </c>
      <c r="J98" s="5" t="n">
        <v>-145</v>
      </c>
      <c r="K98" s="5" t="n">
        <v>-137</v>
      </c>
      <c r="L98" s="5" t="n">
        <v>-132</v>
      </c>
    </row>
    <row r="99" spans="1:12">
      <c r="A99" s="4" t="s">
        <v>1552</v>
      </c>
    </row>
    <row r="100" spans="1:12">
      <c r="A100" s="3" t="s">
        <v>304</v>
      </c>
    </row>
    <row r="101" spans="1:12">
      <c r="A101" s="4" t="s">
        <v>1529</v>
      </c>
      <c r="J101" s="5" t="n">
        <v>225</v>
      </c>
      <c r="K101" s="5" t="n">
        <v>219</v>
      </c>
      <c r="L101" s="5" t="n">
        <v>223</v>
      </c>
    </row>
    <row r="102" spans="1:12">
      <c r="A102" s="3" t="s">
        <v>1530</v>
      </c>
    </row>
    <row r="103" spans="1:12">
      <c r="A103" s="4" t="s">
        <v>1535</v>
      </c>
      <c r="J103" s="5" t="n">
        <v>-37</v>
      </c>
      <c r="K103" s="5" t="n">
        <v>-33</v>
      </c>
      <c r="L103" s="5" t="n">
        <v>-35</v>
      </c>
    </row>
    <row r="104" spans="1:12">
      <c r="A104" s="4" t="s">
        <v>1553</v>
      </c>
    </row>
    <row r="105" spans="1:12">
      <c r="A105" s="3" t="s">
        <v>304</v>
      </c>
    </row>
    <row r="106" spans="1:12">
      <c r="A106" s="4" t="s">
        <v>1529</v>
      </c>
      <c r="J106" s="5" t="n">
        <v>101</v>
      </c>
      <c r="K106" s="5" t="n">
        <v>83</v>
      </c>
      <c r="L106" s="5" t="n">
        <v>73</v>
      </c>
    </row>
    <row r="107" spans="1:12">
      <c r="A107" s="3" t="s">
        <v>1530</v>
      </c>
    </row>
    <row r="108" spans="1:12">
      <c r="A108" s="4" t="s">
        <v>1535</v>
      </c>
      <c r="J108" s="5" t="n">
        <v>-16</v>
      </c>
      <c r="K108" s="5" t="n">
        <v>-14</v>
      </c>
      <c r="L108" s="5" t="n">
        <v>-15</v>
      </c>
    </row>
    <row r="109" spans="1:12">
      <c r="A109" s="4" t="s">
        <v>1554</v>
      </c>
    </row>
    <row r="110" spans="1:12">
      <c r="A110" s="3" t="s">
        <v>304</v>
      </c>
    </row>
    <row r="111" spans="1:12">
      <c r="A111" s="4" t="s">
        <v>1529</v>
      </c>
      <c r="J111" s="5" t="n">
        <v>-166</v>
      </c>
      <c r="K111" s="5" t="n">
        <v>-185</v>
      </c>
      <c r="L111" s="5" t="n">
        <v>-180</v>
      </c>
    </row>
    <row r="112" spans="1:12">
      <c r="A112" s="3" t="s">
        <v>1530</v>
      </c>
    </row>
    <row r="113" spans="1:12">
      <c r="A113" s="4" t="s">
        <v>1535</v>
      </c>
      <c r="J113" s="6" t="n">
        <v>-13</v>
      </c>
      <c r="K113" s="6" t="n">
        <v>-11</v>
      </c>
      <c r="L113" s="6" t="n">
        <v>-10</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97</v>
      </c>
    </row>
    <row r="3" spans="1:4">
      <c r="A3" s="3" t="s">
        <v>304</v>
      </c>
    </row>
    <row r="4" spans="1:4">
      <c r="A4" s="4" t="s">
        <v>1556</v>
      </c>
      <c r="B4" s="6" t="n">
        <v>313</v>
      </c>
      <c r="C4" s="6" t="n">
        <v>282</v>
      </c>
      <c r="D4" s="6" t="n">
        <v>318</v>
      </c>
    </row>
    <row r="5" spans="1:4">
      <c r="A5" s="4" t="s">
        <v>1557</v>
      </c>
      <c r="B5" s="5" t="n">
        <v>7953</v>
      </c>
      <c r="C5" s="5" t="n">
        <v>7364</v>
      </c>
      <c r="D5" s="5" t="n">
        <v>6949</v>
      </c>
    </row>
    <row r="6" spans="1:4">
      <c r="A6" s="4" t="s">
        <v>1451</v>
      </c>
    </row>
    <row r="7" spans="1:4">
      <c r="A7" s="3" t="s">
        <v>304</v>
      </c>
    </row>
    <row r="8" spans="1:4">
      <c r="A8" s="4" t="s">
        <v>1556</v>
      </c>
      <c r="B8" s="5" t="n">
        <v>163</v>
      </c>
      <c r="C8" s="5" t="n">
        <v>162</v>
      </c>
      <c r="D8" s="5" t="n">
        <v>143</v>
      </c>
    </row>
    <row r="9" spans="1:4">
      <c r="A9" s="4" t="s">
        <v>1557</v>
      </c>
      <c r="B9" s="5" t="n">
        <v>3427</v>
      </c>
      <c r="C9" s="5" t="n">
        <v>3112</v>
      </c>
      <c r="D9" s="5" t="n">
        <v>2677</v>
      </c>
    </row>
    <row r="10" spans="1:4">
      <c r="A10" s="4" t="s">
        <v>894</v>
      </c>
    </row>
    <row r="11" spans="1:4">
      <c r="A11" s="3" t="s">
        <v>304</v>
      </c>
    </row>
    <row r="12" spans="1:4">
      <c r="A12" s="4" t="s">
        <v>1556</v>
      </c>
      <c r="B12" s="5" t="n">
        <v>100</v>
      </c>
      <c r="C12" s="5" t="n">
        <v>79</v>
      </c>
      <c r="D12" s="5" t="n">
        <v>131</v>
      </c>
    </row>
    <row r="13" spans="1:4">
      <c r="A13" s="4" t="s">
        <v>1557</v>
      </c>
      <c r="B13" s="5" t="n">
        <v>2088</v>
      </c>
      <c r="C13" s="5" t="n">
        <v>2069</v>
      </c>
      <c r="D13" s="5" t="n">
        <v>2046</v>
      </c>
    </row>
    <row r="14" spans="1:4">
      <c r="A14" s="4" t="s">
        <v>1464</v>
      </c>
    </row>
    <row r="15" spans="1:4">
      <c r="A15" s="3" t="s">
        <v>304</v>
      </c>
    </row>
    <row r="16" spans="1:4">
      <c r="A16" s="4" t="s">
        <v>1556</v>
      </c>
      <c r="B16" s="5" t="n">
        <v>20</v>
      </c>
      <c r="C16" s="5" t="n">
        <v>21</v>
      </c>
      <c r="D16" s="5" t="n">
        <v>16</v>
      </c>
    </row>
    <row r="17" spans="1:4">
      <c r="A17" s="4" t="s">
        <v>1557</v>
      </c>
      <c r="B17" s="5" t="n">
        <v>796</v>
      </c>
      <c r="C17" s="5" t="n">
        <v>796</v>
      </c>
      <c r="D17" s="5" t="n">
        <v>728</v>
      </c>
    </row>
    <row r="18" spans="1:4">
      <c r="A18" s="4" t="s">
        <v>895</v>
      </c>
    </row>
    <row r="19" spans="1:4">
      <c r="A19" s="3" t="s">
        <v>304</v>
      </c>
    </row>
    <row r="20" spans="1:4">
      <c r="A20" s="4" t="s">
        <v>1556</v>
      </c>
      <c r="B20" s="5" t="n">
        <v>20</v>
      </c>
      <c r="C20" s="5" t="n">
        <v>16</v>
      </c>
      <c r="D20" s="5" t="n">
        <v>19</v>
      </c>
    </row>
    <row r="21" spans="1:4">
      <c r="A21" s="4" t="s">
        <v>1557</v>
      </c>
      <c r="B21" s="5" t="n">
        <v>571</v>
      </c>
      <c r="C21" s="5" t="n">
        <v>564</v>
      </c>
      <c r="D21" s="5" t="n">
        <v>523</v>
      </c>
    </row>
    <row r="22" spans="1:4">
      <c r="A22" s="4" t="s">
        <v>859</v>
      </c>
    </row>
    <row r="23" spans="1:4">
      <c r="A23" s="3" t="s">
        <v>304</v>
      </c>
    </row>
    <row r="24" spans="1:4">
      <c r="A24" s="4" t="s">
        <v>1556</v>
      </c>
      <c r="B24" s="5" t="n">
        <v>10</v>
      </c>
      <c r="C24" s="5" t="n">
        <v>4</v>
      </c>
      <c r="D24" s="5" t="n">
        <v>9</v>
      </c>
    </row>
    <row r="25" spans="1:4">
      <c r="A25" s="4" t="s">
        <v>1557</v>
      </c>
      <c r="B25" s="5" t="n">
        <v>1071</v>
      </c>
      <c r="C25" s="5" t="n">
        <v>823</v>
      </c>
      <c r="D25" s="5" t="n">
        <v>975</v>
      </c>
    </row>
    <row r="26" spans="1:4">
      <c r="A26" s="4" t="s">
        <v>75</v>
      </c>
    </row>
    <row r="27" spans="1:4">
      <c r="A27" s="3" t="s">
        <v>304</v>
      </c>
    </row>
    <row r="28" spans="1:4">
      <c r="A28" s="4" t="s">
        <v>1556</v>
      </c>
      <c r="B28" s="5" t="n">
        <v>313</v>
      </c>
      <c r="C28" s="5" t="n">
        <v>282</v>
      </c>
      <c r="D28" s="5" t="n">
        <v>318</v>
      </c>
    </row>
    <row r="29" spans="1:4">
      <c r="A29" s="4" t="s">
        <v>1557</v>
      </c>
      <c r="B29" s="5" t="n">
        <v>8335</v>
      </c>
      <c r="C29" s="5" t="n">
        <v>7705</v>
      </c>
      <c r="D29" s="5" t="n">
        <v>7235</v>
      </c>
    </row>
    <row r="30" spans="1:4">
      <c r="A30" s="4" t="s">
        <v>1550</v>
      </c>
    </row>
    <row r="31" spans="1:4">
      <c r="A31" s="3" t="s">
        <v>304</v>
      </c>
    </row>
    <row r="32" spans="1:4">
      <c r="A32" s="4" t="s">
        <v>1556</v>
      </c>
      <c r="B32" s="5" t="n">
        <v>163</v>
      </c>
      <c r="C32" s="5" t="n">
        <v>162</v>
      </c>
      <c r="D32" s="5" t="n">
        <v>143</v>
      </c>
    </row>
    <row r="33" spans="1:4">
      <c r="A33" s="4" t="s">
        <v>1557</v>
      </c>
      <c r="B33" s="5" t="n">
        <v>3427</v>
      </c>
      <c r="C33" s="5" t="n">
        <v>3109</v>
      </c>
      <c r="D33" s="5" t="n">
        <v>2665</v>
      </c>
    </row>
    <row r="34" spans="1:4">
      <c r="A34" s="4" t="s">
        <v>1551</v>
      </c>
    </row>
    <row r="35" spans="1:4">
      <c r="A35" s="3" t="s">
        <v>304</v>
      </c>
    </row>
    <row r="36" spans="1:4">
      <c r="A36" s="4" t="s">
        <v>1556</v>
      </c>
      <c r="B36" s="5" t="n">
        <v>100</v>
      </c>
      <c r="C36" s="5" t="n">
        <v>79</v>
      </c>
      <c r="D36" s="5" t="n">
        <v>131</v>
      </c>
    </row>
    <row r="37" spans="1:4">
      <c r="A37" s="4" t="s">
        <v>1557</v>
      </c>
      <c r="B37" s="5" t="n">
        <v>2088</v>
      </c>
      <c r="C37" s="5" t="n">
        <v>2069</v>
      </c>
      <c r="D37" s="5" t="n">
        <v>2045</v>
      </c>
    </row>
    <row r="38" spans="1:4">
      <c r="A38" s="4" t="s">
        <v>1552</v>
      </c>
    </row>
    <row r="39" spans="1:4">
      <c r="A39" s="3" t="s">
        <v>304</v>
      </c>
    </row>
    <row r="40" spans="1:4">
      <c r="A40" s="4" t="s">
        <v>1556</v>
      </c>
      <c r="B40" s="5" t="n">
        <v>20</v>
      </c>
      <c r="C40" s="5" t="n">
        <v>21</v>
      </c>
      <c r="D40" s="5" t="n">
        <v>16</v>
      </c>
    </row>
    <row r="41" spans="1:4">
      <c r="A41" s="4" t="s">
        <v>1557</v>
      </c>
      <c r="B41" s="5" t="n">
        <v>796</v>
      </c>
      <c r="C41" s="5" t="n">
        <v>796</v>
      </c>
      <c r="D41" s="5" t="n">
        <v>728</v>
      </c>
    </row>
    <row r="42" spans="1:4">
      <c r="A42" s="4" t="s">
        <v>1553</v>
      </c>
    </row>
    <row r="43" spans="1:4">
      <c r="A43" s="3" t="s">
        <v>304</v>
      </c>
    </row>
    <row r="44" spans="1:4">
      <c r="A44" s="4" t="s">
        <v>1556</v>
      </c>
      <c r="B44" s="5" t="n">
        <v>20</v>
      </c>
      <c r="C44" s="5" t="n">
        <v>16</v>
      </c>
      <c r="D44" s="5" t="n">
        <v>19</v>
      </c>
    </row>
    <row r="45" spans="1:4">
      <c r="A45" s="4" t="s">
        <v>1557</v>
      </c>
      <c r="B45" s="5" t="n">
        <v>571</v>
      </c>
      <c r="C45" s="5" t="n">
        <v>564</v>
      </c>
      <c r="D45" s="5" t="n">
        <v>523</v>
      </c>
    </row>
    <row r="46" spans="1:4">
      <c r="A46" s="4" t="s">
        <v>1554</v>
      </c>
    </row>
    <row r="47" spans="1:4">
      <c r="A47" s="3" t="s">
        <v>304</v>
      </c>
    </row>
    <row r="48" spans="1:4">
      <c r="A48" s="4" t="s">
        <v>1556</v>
      </c>
      <c r="B48" s="5" t="n">
        <v>10</v>
      </c>
      <c r="C48" s="5" t="n">
        <v>4</v>
      </c>
      <c r="D48" s="5" t="n">
        <v>9</v>
      </c>
    </row>
    <row r="49" spans="1:4">
      <c r="A49" s="4" t="s">
        <v>1557</v>
      </c>
      <c r="B49" s="6" t="n">
        <v>1453</v>
      </c>
      <c r="C49" s="6" t="n">
        <v>1167</v>
      </c>
      <c r="D49" s="6" t="n">
        <v>127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P6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s>
  <sheetData>
    <row r="1" spans="1:16">
      <c r="A1" s="1" t="s">
        <v>1558</v>
      </c>
      <c r="B1" s="2" t="s">
        <v>593</v>
      </c>
      <c r="L1" s="2" t="s">
        <v>1</v>
      </c>
    </row>
    <row r="2" spans="1:16">
      <c r="B2" s="2" t="s">
        <v>2</v>
      </c>
      <c r="D2" s="2" t="s">
        <v>541</v>
      </c>
      <c r="E2" s="2" t="s">
        <v>631</v>
      </c>
      <c r="F2" s="2" t="s">
        <v>632</v>
      </c>
      <c r="G2" s="2" t="s">
        <v>32</v>
      </c>
      <c r="I2" s="2" t="s">
        <v>633</v>
      </c>
      <c r="J2" s="2" t="s">
        <v>634</v>
      </c>
      <c r="K2" s="2" t="s">
        <v>635</v>
      </c>
      <c r="L2" s="2" t="s">
        <v>2</v>
      </c>
      <c r="N2" s="2" t="s">
        <v>32</v>
      </c>
      <c r="P2" s="2" t="s">
        <v>97</v>
      </c>
    </row>
    <row r="3" spans="1:16">
      <c r="A3" s="3" t="s">
        <v>1559</v>
      </c>
    </row>
    <row r="4" spans="1:16">
      <c r="A4" s="4" t="s">
        <v>674</v>
      </c>
      <c r="B4" s="6" t="n">
        <v>2236</v>
      </c>
      <c r="D4" s="6" t="n">
        <v>2444</v>
      </c>
      <c r="E4" s="6" t="n">
        <v>2404</v>
      </c>
      <c r="F4" s="6" t="n">
        <v>2295</v>
      </c>
      <c r="G4" s="6" t="n">
        <v>2203</v>
      </c>
      <c r="I4" s="6" t="n">
        <v>2169</v>
      </c>
      <c r="J4" s="6" t="n">
        <v>2054</v>
      </c>
      <c r="K4" s="6" t="n">
        <v>1932</v>
      </c>
      <c r="L4" s="6" t="n">
        <v>9379</v>
      </c>
      <c r="N4" s="6" t="n">
        <v>8358</v>
      </c>
      <c r="P4" s="6" t="n">
        <v>7518</v>
      </c>
    </row>
    <row r="5" spans="1:16">
      <c r="A5" s="4" t="s">
        <v>1560</v>
      </c>
      <c r="B5" s="5" t="n">
        <v>3064</v>
      </c>
      <c r="C5" s="4" t="s">
        <v>35</v>
      </c>
      <c r="G5" s="5" t="n">
        <v>3098</v>
      </c>
      <c r="H5" s="4" t="s">
        <v>35</v>
      </c>
      <c r="L5" s="5" t="n">
        <v>3064</v>
      </c>
      <c r="M5" s="4" t="s">
        <v>35</v>
      </c>
      <c r="N5" s="5" t="n">
        <v>3098</v>
      </c>
      <c r="O5" s="4" t="s">
        <v>35</v>
      </c>
      <c r="P5" s="5" t="n">
        <v>3034</v>
      </c>
    </row>
    <row r="6" spans="1:16">
      <c r="A6" s="4" t="s">
        <v>75</v>
      </c>
    </row>
    <row r="7" spans="1:16">
      <c r="A7" s="3" t="s">
        <v>1559</v>
      </c>
    </row>
    <row r="8" spans="1:16">
      <c r="A8" s="4" t="s">
        <v>674</v>
      </c>
      <c r="B8" s="5" t="n">
        <v>2236</v>
      </c>
      <c r="D8" s="6" t="n">
        <v>2444</v>
      </c>
      <c r="E8" s="6" t="n">
        <v>2404</v>
      </c>
      <c r="F8" s="6" t="n">
        <v>2295</v>
      </c>
      <c r="G8" s="5" t="n">
        <v>2203</v>
      </c>
      <c r="I8" s="6" t="n">
        <v>2169</v>
      </c>
      <c r="J8" s="6" t="n">
        <v>2054</v>
      </c>
      <c r="K8" s="6" t="n">
        <v>1932</v>
      </c>
      <c r="L8" s="5" t="n">
        <v>9379</v>
      </c>
      <c r="N8" s="5" t="n">
        <v>8358</v>
      </c>
      <c r="P8" s="5" t="n">
        <v>7518</v>
      </c>
    </row>
    <row r="9" spans="1:16">
      <c r="A9" s="4" t="s">
        <v>1560</v>
      </c>
      <c r="B9" s="5" t="n">
        <v>3064</v>
      </c>
      <c r="C9" s="4" t="s">
        <v>35</v>
      </c>
      <c r="G9" s="5" t="n">
        <v>3095</v>
      </c>
      <c r="H9" s="4" t="s">
        <v>35</v>
      </c>
      <c r="L9" s="5" t="n">
        <v>3064</v>
      </c>
      <c r="M9" s="4" t="s">
        <v>35</v>
      </c>
      <c r="N9" s="5" t="n">
        <v>3095</v>
      </c>
      <c r="O9" s="4" t="s">
        <v>35</v>
      </c>
      <c r="P9" s="5" t="n">
        <v>3012</v>
      </c>
    </row>
    <row r="10" spans="1:16">
      <c r="A10" s="4" t="s">
        <v>1147</v>
      </c>
    </row>
    <row r="11" spans="1:16">
      <c r="A11" s="3" t="s">
        <v>1559</v>
      </c>
    </row>
    <row r="12" spans="1:16">
      <c r="A12" s="4" t="s">
        <v>674</v>
      </c>
      <c r="L12" s="5" t="n">
        <v>3160</v>
      </c>
      <c r="N12" s="5" t="n">
        <v>2729</v>
      </c>
      <c r="P12" s="5" t="n">
        <v>2514</v>
      </c>
    </row>
    <row r="13" spans="1:16">
      <c r="A13" s="4" t="s">
        <v>1560</v>
      </c>
      <c r="B13" s="5" t="n">
        <v>1637</v>
      </c>
      <c r="G13" s="5" t="n">
        <v>1597</v>
      </c>
      <c r="L13" s="5" t="n">
        <v>1637</v>
      </c>
      <c r="N13" s="5" t="n">
        <v>1597</v>
      </c>
      <c r="P13" s="5" t="n">
        <v>1570</v>
      </c>
    </row>
    <row r="14" spans="1:16">
      <c r="A14" s="4" t="s">
        <v>1561</v>
      </c>
    </row>
    <row r="15" spans="1:16">
      <c r="A15" s="3" t="s">
        <v>1559</v>
      </c>
    </row>
    <row r="16" spans="1:16">
      <c r="A16" s="4" t="s">
        <v>1560</v>
      </c>
      <c r="B16" s="5" t="n">
        <v>1637</v>
      </c>
      <c r="G16" s="5" t="n">
        <v>1594</v>
      </c>
      <c r="L16" s="5" t="n">
        <v>1637</v>
      </c>
      <c r="N16" s="5" t="n">
        <v>1594</v>
      </c>
      <c r="P16" s="5" t="n">
        <v>1548</v>
      </c>
    </row>
    <row r="17" spans="1:16">
      <c r="A17" s="4" t="s">
        <v>1288</v>
      </c>
    </row>
    <row r="18" spans="1:16">
      <c r="A18" s="3" t="s">
        <v>1559</v>
      </c>
    </row>
    <row r="19" spans="1:16">
      <c r="A19" s="4" t="s">
        <v>1560</v>
      </c>
      <c r="B19" s="5" t="n">
        <v>331</v>
      </c>
      <c r="G19" s="5" t="n">
        <v>343</v>
      </c>
      <c r="L19" s="5" t="n">
        <v>331</v>
      </c>
      <c r="N19" s="5" t="n">
        <v>343</v>
      </c>
      <c r="P19" s="5" t="n">
        <v>294</v>
      </c>
    </row>
    <row r="20" spans="1:16">
      <c r="A20" s="4" t="s">
        <v>1562</v>
      </c>
    </row>
    <row r="21" spans="1:16">
      <c r="A21" s="3" t="s">
        <v>1559</v>
      </c>
    </row>
    <row r="22" spans="1:16">
      <c r="A22" s="4" t="s">
        <v>1560</v>
      </c>
      <c r="B22" s="5" t="n">
        <v>331</v>
      </c>
      <c r="G22" s="5" t="n">
        <v>343</v>
      </c>
      <c r="L22" s="5" t="n">
        <v>331</v>
      </c>
      <c r="N22" s="5" t="n">
        <v>343</v>
      </c>
      <c r="P22" s="5" t="n">
        <v>294</v>
      </c>
    </row>
    <row r="23" spans="1:16">
      <c r="A23" s="4" t="s">
        <v>1286</v>
      </c>
    </row>
    <row r="24" spans="1:16">
      <c r="A24" s="3" t="s">
        <v>1559</v>
      </c>
    </row>
    <row r="25" spans="1:16">
      <c r="A25" s="4" t="s">
        <v>674</v>
      </c>
      <c r="L25" s="5" t="n">
        <v>1281</v>
      </c>
      <c r="N25" s="5" t="n">
        <v>1147</v>
      </c>
      <c r="P25" s="5" t="n">
        <v>908</v>
      </c>
    </row>
    <row r="26" spans="1:16">
      <c r="A26" s="4" t="s">
        <v>1560</v>
      </c>
      <c r="B26" s="5" t="n">
        <v>247</v>
      </c>
      <c r="G26" s="5" t="n">
        <v>268</v>
      </c>
      <c r="L26" s="5" t="n">
        <v>247</v>
      </c>
      <c r="N26" s="5" t="n">
        <v>268</v>
      </c>
      <c r="P26" s="5" t="n">
        <v>235</v>
      </c>
    </row>
    <row r="27" spans="1:16">
      <c r="A27" s="4" t="s">
        <v>1563</v>
      </c>
    </row>
    <row r="28" spans="1:16">
      <c r="A28" s="3" t="s">
        <v>1559</v>
      </c>
    </row>
    <row r="29" spans="1:16">
      <c r="A29" s="4" t="s">
        <v>1560</v>
      </c>
      <c r="B29" s="5" t="n">
        <v>247</v>
      </c>
      <c r="G29" s="5" t="n">
        <v>268</v>
      </c>
      <c r="L29" s="5" t="n">
        <v>247</v>
      </c>
      <c r="N29" s="5" t="n">
        <v>268</v>
      </c>
      <c r="P29" s="5" t="n">
        <v>235</v>
      </c>
    </row>
    <row r="30" spans="1:16">
      <c r="A30" s="4" t="s">
        <v>1564</v>
      </c>
    </row>
    <row r="31" spans="1:16">
      <c r="A31" s="3" t="s">
        <v>1559</v>
      </c>
    </row>
    <row r="32" spans="1:16">
      <c r="A32" s="4" t="s">
        <v>1560</v>
      </c>
      <c r="B32" s="5" t="n">
        <v>161</v>
      </c>
      <c r="G32" s="5" t="n">
        <v>172</v>
      </c>
      <c r="L32" s="5" t="n">
        <v>161</v>
      </c>
      <c r="N32" s="5" t="n">
        <v>172</v>
      </c>
      <c r="P32" s="5" t="n">
        <v>185</v>
      </c>
    </row>
    <row r="33" spans="1:16">
      <c r="A33" s="4" t="s">
        <v>1565</v>
      </c>
    </row>
    <row r="34" spans="1:16">
      <c r="A34" s="3" t="s">
        <v>1559</v>
      </c>
    </row>
    <row r="35" spans="1:16">
      <c r="A35" s="4" t="s">
        <v>1560</v>
      </c>
      <c r="B35" s="5" t="n">
        <v>161</v>
      </c>
      <c r="G35" s="5" t="n">
        <v>172</v>
      </c>
      <c r="L35" s="5" t="n">
        <v>161</v>
      </c>
      <c r="N35" s="5" t="n">
        <v>172</v>
      </c>
      <c r="P35" s="5" t="n">
        <v>185</v>
      </c>
    </row>
    <row r="36" spans="1:16">
      <c r="A36" s="4" t="s">
        <v>1566</v>
      </c>
    </row>
    <row r="37" spans="1:16">
      <c r="A37" s="3" t="s">
        <v>1559</v>
      </c>
    </row>
    <row r="38" spans="1:16">
      <c r="A38" s="4" t="s">
        <v>674</v>
      </c>
      <c r="L38" s="5" t="n">
        <v>537</v>
      </c>
      <c r="N38" s="5" t="n">
        <v>508</v>
      </c>
      <c r="P38" s="5" t="n">
        <v>466</v>
      </c>
    </row>
    <row r="39" spans="1:16">
      <c r="A39" s="4" t="s">
        <v>1560</v>
      </c>
      <c r="B39" s="5" t="n">
        <v>143</v>
      </c>
      <c r="G39" s="5" t="n">
        <v>163</v>
      </c>
      <c r="L39" s="5" t="n">
        <v>143</v>
      </c>
      <c r="N39" s="5" t="n">
        <v>163</v>
      </c>
      <c r="P39" s="5" t="n">
        <v>136</v>
      </c>
    </row>
    <row r="40" spans="1:16">
      <c r="A40" s="4" t="s">
        <v>1567</v>
      </c>
    </row>
    <row r="41" spans="1:16">
      <c r="A41" s="3" t="s">
        <v>1559</v>
      </c>
    </row>
    <row r="42" spans="1:16">
      <c r="A42" s="4" t="s">
        <v>1560</v>
      </c>
      <c r="B42" s="5" t="n">
        <v>143</v>
      </c>
      <c r="G42" s="5" t="n">
        <v>163</v>
      </c>
      <c r="L42" s="5" t="n">
        <v>143</v>
      </c>
      <c r="N42" s="5" t="n">
        <v>163</v>
      </c>
      <c r="P42" s="5" t="n">
        <v>136</v>
      </c>
    </row>
    <row r="43" spans="1:16">
      <c r="A43" s="4" t="s">
        <v>1568</v>
      </c>
    </row>
    <row r="44" spans="1:16">
      <c r="A44" s="3" t="s">
        <v>1559</v>
      </c>
    </row>
    <row r="45" spans="1:16">
      <c r="A45" s="4" t="s">
        <v>674</v>
      </c>
      <c r="L45" s="5" t="n">
        <v>587</v>
      </c>
      <c r="N45" s="5" t="n">
        <v>481</v>
      </c>
      <c r="P45" s="5" t="n">
        <v>433</v>
      </c>
    </row>
    <row r="46" spans="1:16">
      <c r="A46" s="4" t="s">
        <v>1289</v>
      </c>
    </row>
    <row r="47" spans="1:16">
      <c r="A47" s="3" t="s">
        <v>1559</v>
      </c>
    </row>
    <row r="48" spans="1:16">
      <c r="A48" s="4" t="s">
        <v>1560</v>
      </c>
      <c r="B48" s="5" t="n">
        <v>108</v>
      </c>
      <c r="G48" s="5" t="n">
        <v>112</v>
      </c>
      <c r="L48" s="5" t="n">
        <v>108</v>
      </c>
      <c r="N48" s="5" t="n">
        <v>112</v>
      </c>
      <c r="P48" s="5" t="n">
        <v>110</v>
      </c>
    </row>
    <row r="49" spans="1:16">
      <c r="A49" s="4" t="s">
        <v>1569</v>
      </c>
    </row>
    <row r="50" spans="1:16">
      <c r="A50" s="3" t="s">
        <v>1559</v>
      </c>
    </row>
    <row r="51" spans="1:16">
      <c r="A51" s="4" t="s">
        <v>1560</v>
      </c>
      <c r="B51" s="5" t="n">
        <v>108</v>
      </c>
      <c r="G51" s="5" t="n">
        <v>112</v>
      </c>
      <c r="L51" s="5" t="n">
        <v>108</v>
      </c>
      <c r="N51" s="5" t="n">
        <v>112</v>
      </c>
      <c r="P51" s="5" t="n">
        <v>110</v>
      </c>
    </row>
    <row r="52" spans="1:16">
      <c r="A52" s="4" t="s">
        <v>1570</v>
      </c>
    </row>
    <row r="53" spans="1:16">
      <c r="A53" s="3" t="s">
        <v>1559</v>
      </c>
    </row>
    <row r="54" spans="1:16">
      <c r="A54" s="4" t="s">
        <v>1560</v>
      </c>
      <c r="B54" s="5" t="n">
        <v>96</v>
      </c>
      <c r="G54" s="5" t="n">
        <v>100</v>
      </c>
      <c r="L54" s="5" t="n">
        <v>96</v>
      </c>
      <c r="N54" s="5" t="n">
        <v>100</v>
      </c>
      <c r="P54" s="5" t="n">
        <v>110</v>
      </c>
    </row>
    <row r="55" spans="1:16">
      <c r="A55" s="4" t="s">
        <v>1571</v>
      </c>
    </row>
    <row r="56" spans="1:16">
      <c r="A56" s="3" t="s">
        <v>1559</v>
      </c>
    </row>
    <row r="57" spans="1:16">
      <c r="A57" s="4" t="s">
        <v>1560</v>
      </c>
      <c r="B57" s="5" t="n">
        <v>96</v>
      </c>
      <c r="G57" s="5" t="n">
        <v>100</v>
      </c>
      <c r="L57" s="5" t="n">
        <v>96</v>
      </c>
      <c r="N57" s="5" t="n">
        <v>100</v>
      </c>
      <c r="P57" s="5" t="n">
        <v>110</v>
      </c>
    </row>
    <row r="58" spans="1:16">
      <c r="A58" s="4" t="s">
        <v>1572</v>
      </c>
    </row>
    <row r="59" spans="1:16">
      <c r="A59" s="3" t="s">
        <v>1559</v>
      </c>
    </row>
    <row r="60" spans="1:16">
      <c r="A60" s="4" t="s">
        <v>674</v>
      </c>
      <c r="L60" s="5" t="n">
        <v>3814</v>
      </c>
      <c r="N60" s="5" t="n">
        <v>3493</v>
      </c>
      <c r="P60" s="5" t="n">
        <v>3197</v>
      </c>
    </row>
    <row r="61" spans="1:16">
      <c r="A61" s="4" t="s">
        <v>1560</v>
      </c>
      <c r="B61" s="5" t="n">
        <v>341</v>
      </c>
      <c r="G61" s="5" t="n">
        <v>343</v>
      </c>
      <c r="L61" s="5" t="n">
        <v>341</v>
      </c>
      <c r="N61" s="5" t="n">
        <v>343</v>
      </c>
      <c r="P61" s="5" t="n">
        <v>394</v>
      </c>
    </row>
    <row r="62" spans="1:16">
      <c r="A62" s="4" t="s">
        <v>1573</v>
      </c>
    </row>
    <row r="63" spans="1:16">
      <c r="A63" s="3" t="s">
        <v>1559</v>
      </c>
    </row>
    <row r="64" spans="1:16">
      <c r="A64" s="4" t="s">
        <v>1560</v>
      </c>
      <c r="B64" s="6" t="n">
        <v>341</v>
      </c>
      <c r="G64" s="6" t="n">
        <v>343</v>
      </c>
      <c r="L64" s="6" t="n">
        <v>341</v>
      </c>
      <c r="N64" s="6" t="n">
        <v>343</v>
      </c>
      <c r="P64" s="6" t="n">
        <v>394</v>
      </c>
    </row>
    <row r="65" spans="1:16"/>
    <row r="66" spans="1:16">
      <c r="A66" s="4" t="s">
        <v>35</v>
      </c>
      <c r="B66" s="4" t="s">
        <v>79</v>
      </c>
    </row>
  </sheetData>
  <mergeCells count="9">
    <mergeCell ref="A1:A2"/>
    <mergeCell ref="B1:K1"/>
    <mergeCell ref="L1:P1"/>
    <mergeCell ref="B2:C2"/>
    <mergeCell ref="G2:H2"/>
    <mergeCell ref="L2:M2"/>
    <mergeCell ref="N2:O2"/>
    <mergeCell ref="A65:P65"/>
    <mergeCell ref="B66:P66"/>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1574</v>
      </c>
      <c r="B1" s="2" t="s">
        <v>2</v>
      </c>
      <c r="C1" s="2" t="s">
        <v>2</v>
      </c>
      <c r="D1" s="2" t="s">
        <v>2</v>
      </c>
      <c r="E1" s="2" t="s">
        <v>2</v>
      </c>
      <c r="F1" s="2" t="s">
        <v>541</v>
      </c>
      <c r="G1" s="2" t="s">
        <v>631</v>
      </c>
      <c r="H1" s="2" t="s">
        <v>632</v>
      </c>
      <c r="I1" s="2" t="s">
        <v>32</v>
      </c>
      <c r="J1" s="2" t="s">
        <v>633</v>
      </c>
      <c r="K1" s="2" t="s">
        <v>634</v>
      </c>
      <c r="L1" s="2" t="s">
        <v>635</v>
      </c>
      <c r="M1" s="2" t="s">
        <v>2</v>
      </c>
      <c r="N1" s="2" t="s">
        <v>32</v>
      </c>
      <c r="O1" s="2" t="s">
        <v>97</v>
      </c>
    </row>
    <row r="2" spans="1:15">
      <c r="A2" s="3" t="s">
        <v>528</v>
      </c>
    </row>
    <row r="3" spans="1:15">
      <c r="A3" s="4" t="s">
        <v>674</v>
      </c>
      <c r="E3" s="6" t="n">
        <v>2236</v>
      </c>
      <c r="F3" s="6" t="n">
        <v>2444</v>
      </c>
      <c r="G3" s="6" t="n">
        <v>2404</v>
      </c>
      <c r="H3" s="6" t="n">
        <v>2295</v>
      </c>
      <c r="I3" s="6" t="n">
        <v>2203</v>
      </c>
      <c r="J3" s="6" t="n">
        <v>2169</v>
      </c>
      <c r="K3" s="6" t="n">
        <v>2054</v>
      </c>
      <c r="L3" s="6" t="n">
        <v>1932</v>
      </c>
      <c r="M3" s="6" t="n">
        <v>9379</v>
      </c>
      <c r="N3" s="6" t="n">
        <v>8358</v>
      </c>
      <c r="O3" s="6" t="n">
        <v>7518</v>
      </c>
    </row>
    <row r="4" spans="1:15">
      <c r="A4" s="4" t="s">
        <v>101</v>
      </c>
      <c r="E4" s="5" t="n">
        <v>406</v>
      </c>
      <c r="F4" s="5" t="n">
        <v>524</v>
      </c>
      <c r="G4" s="5" t="n">
        <v>555</v>
      </c>
      <c r="H4" s="5" t="n">
        <v>540</v>
      </c>
      <c r="I4" s="5" t="n">
        <v>508</v>
      </c>
      <c r="J4" s="5" t="n">
        <v>472</v>
      </c>
      <c r="K4" s="5" t="n">
        <v>436</v>
      </c>
      <c r="L4" s="5" t="n">
        <v>390</v>
      </c>
      <c r="M4" s="5" t="n">
        <v>2025</v>
      </c>
      <c r="N4" s="5" t="n">
        <v>1806</v>
      </c>
      <c r="O4" s="5" t="n">
        <v>1518</v>
      </c>
    </row>
    <row r="5" spans="1:15">
      <c r="A5" s="4" t="s">
        <v>105</v>
      </c>
      <c r="E5" s="5" t="n">
        <v>-13</v>
      </c>
      <c r="F5" s="5" t="n">
        <v>5</v>
      </c>
      <c r="G5" s="5" t="n">
        <v>1</v>
      </c>
      <c r="H5" s="5" t="n">
        <v>2</v>
      </c>
      <c r="I5" s="5" t="n">
        <v>7</v>
      </c>
      <c r="J5" s="5" t="n">
        <v>1</v>
      </c>
      <c r="K5" s="5" t="n">
        <v>3</v>
      </c>
      <c r="L5" s="5" t="n">
        <v>9</v>
      </c>
      <c r="M5" s="5" t="n">
        <v>-5</v>
      </c>
      <c r="N5" s="5" t="n">
        <v>20</v>
      </c>
      <c r="O5" s="5" t="n">
        <v>47</v>
      </c>
    </row>
    <row r="6" spans="1:15">
      <c r="A6" s="4" t="s">
        <v>117</v>
      </c>
      <c r="E6" s="5" t="n">
        <v>91</v>
      </c>
      <c r="F6" s="5" t="n">
        <v>229</v>
      </c>
      <c r="G6" s="5" t="n">
        <v>289</v>
      </c>
      <c r="H6" s="5" t="n">
        <v>236</v>
      </c>
      <c r="I6" s="5" t="n">
        <v>230</v>
      </c>
      <c r="J6" s="5" t="n">
        <v>116</v>
      </c>
      <c r="K6" s="5" t="n">
        <v>138</v>
      </c>
      <c r="L6" s="5" t="n">
        <v>99</v>
      </c>
      <c r="M6" s="5" t="n">
        <v>845</v>
      </c>
      <c r="N6" s="5" t="n">
        <v>583</v>
      </c>
      <c r="O6" s="5" t="n">
        <v>365</v>
      </c>
    </row>
    <row r="7" spans="1:15">
      <c r="A7" s="4" t="s">
        <v>119</v>
      </c>
      <c r="E7" s="5" t="n">
        <v>-315</v>
      </c>
      <c r="F7" s="5" t="n">
        <v>-8</v>
      </c>
      <c r="G7" s="5" t="n">
        <v>623</v>
      </c>
      <c r="H7" s="5" t="n">
        <v>350</v>
      </c>
      <c r="I7" s="5" t="n">
        <v>287</v>
      </c>
      <c r="J7" s="5" t="n">
        <v>179</v>
      </c>
      <c r="K7" s="5" t="n">
        <v>183</v>
      </c>
      <c r="L7" s="5" t="n">
        <v>92</v>
      </c>
      <c r="M7" s="5" t="n">
        <v>650</v>
      </c>
      <c r="N7" s="5" t="n">
        <v>741</v>
      </c>
      <c r="O7" s="5" t="n">
        <v>357</v>
      </c>
    </row>
    <row r="8" spans="1:15">
      <c r="A8" s="4" t="s">
        <v>120</v>
      </c>
      <c r="E8" s="5" t="n">
        <v>25</v>
      </c>
      <c r="F8" s="5" t="n">
        <v>3</v>
      </c>
      <c r="G8" s="5" t="n">
        <v>209</v>
      </c>
      <c r="H8" s="5" t="n">
        <v>76</v>
      </c>
      <c r="I8" s="5" t="n">
        <v>41</v>
      </c>
      <c r="J8" s="5" t="n">
        <v>32</v>
      </c>
      <c r="K8" s="5" t="n">
        <v>16</v>
      </c>
      <c r="L8" s="5" t="n">
        <v>16</v>
      </c>
      <c r="M8" s="5" t="n">
        <v>313</v>
      </c>
      <c r="N8" s="5" t="n">
        <v>105</v>
      </c>
      <c r="O8" s="5" t="n">
        <v>31</v>
      </c>
    </row>
    <row r="9" spans="1:15">
      <c r="A9" s="4" t="s">
        <v>639</v>
      </c>
      <c r="E9" s="6" t="n">
        <v>-340</v>
      </c>
      <c r="F9" s="6" t="n">
        <v>-11</v>
      </c>
      <c r="G9" s="6" t="n">
        <v>414</v>
      </c>
      <c r="H9" s="6" t="n">
        <v>274</v>
      </c>
      <c r="I9" s="6" t="n">
        <v>246</v>
      </c>
      <c r="J9" s="6" t="n">
        <v>147</v>
      </c>
      <c r="K9" s="6" t="n">
        <v>167</v>
      </c>
      <c r="L9" s="6" t="n">
        <v>76</v>
      </c>
      <c r="M9" s="6" t="n">
        <v>337</v>
      </c>
      <c r="N9" s="6" t="n">
        <v>636</v>
      </c>
      <c r="O9" s="6" t="n">
        <v>326</v>
      </c>
    </row>
    <row r="10" spans="1:15">
      <c r="A10" s="3" t="s">
        <v>1575</v>
      </c>
    </row>
    <row r="11" spans="1:15">
      <c r="A11" s="4" t="s">
        <v>123</v>
      </c>
      <c r="E11" s="7" t="n">
        <v>0.32</v>
      </c>
      <c r="F11" s="7" t="n">
        <v>0.86</v>
      </c>
      <c r="G11" s="7" t="n">
        <v>1.12</v>
      </c>
      <c r="H11" s="7" t="n">
        <v>0.66</v>
      </c>
      <c r="I11" s="7" t="n">
        <v>0.79</v>
      </c>
      <c r="J11" s="7" t="n">
        <v>0.36</v>
      </c>
      <c r="K11" s="7" t="n">
        <v>0.51</v>
      </c>
      <c r="L11" s="7" t="n">
        <v>0.35</v>
      </c>
      <c r="M11" s="7" t="n">
        <v>3.21</v>
      </c>
      <c r="N11" s="7" t="n">
        <v>2.01</v>
      </c>
      <c r="O11" s="7" t="n">
        <v>1.41</v>
      </c>
    </row>
    <row r="12" spans="1:15">
      <c r="A12" s="4" t="s">
        <v>125</v>
      </c>
      <c r="E12" s="8" t="n">
        <v>-1.45</v>
      </c>
      <c r="F12" s="8" t="n">
        <v>-0.05</v>
      </c>
      <c r="G12" s="8" t="n">
        <v>1.73</v>
      </c>
      <c r="H12" s="8" t="n">
        <v>1.14</v>
      </c>
      <c r="I12" s="8" t="n">
        <v>1.03</v>
      </c>
      <c r="J12" s="8" t="n">
        <v>0.62</v>
      </c>
      <c r="K12" s="8" t="n">
        <v>0.7</v>
      </c>
      <c r="L12" s="8" t="n">
        <v>0.32</v>
      </c>
      <c r="M12" s="8" t="n">
        <v>1.42</v>
      </c>
      <c r="N12" s="8" t="n">
        <v>2.67</v>
      </c>
      <c r="O12" s="8" t="n">
        <v>1.38</v>
      </c>
    </row>
    <row r="13" spans="1:15">
      <c r="A13" s="3" t="s">
        <v>1576</v>
      </c>
    </row>
    <row r="14" spans="1:15">
      <c r="A14" s="4" t="s">
        <v>123</v>
      </c>
      <c r="E14" s="8" t="n">
        <v>0.32</v>
      </c>
      <c r="F14" s="8" t="n">
        <v>0.85</v>
      </c>
      <c r="G14" s="8" t="n">
        <v>1.11</v>
      </c>
      <c r="H14" s="8" t="n">
        <v>0.65</v>
      </c>
      <c r="I14" s="8" t="n">
        <v>0.77</v>
      </c>
      <c r="J14" s="8" t="n">
        <v>0.34</v>
      </c>
      <c r="K14" s="8" t="n">
        <v>0.5</v>
      </c>
      <c r="L14" s="8" t="n">
        <v>0.34</v>
      </c>
      <c r="M14" s="8" t="n">
        <v>3.16</v>
      </c>
      <c r="N14" s="8" t="n">
        <v>1.96</v>
      </c>
      <c r="O14" s="8" t="n">
        <v>1.39</v>
      </c>
    </row>
    <row r="15" spans="1:15">
      <c r="A15" s="4" t="s">
        <v>1577</v>
      </c>
      <c r="E15" s="7" t="n">
        <v>-1.43</v>
      </c>
      <c r="F15" s="7" t="n">
        <v>-0.05</v>
      </c>
      <c r="G15" s="7" t="n">
        <v>1.71</v>
      </c>
      <c r="H15" s="7" t="n">
        <v>1.11</v>
      </c>
      <c r="I15" s="6" t="n">
        <v>1</v>
      </c>
      <c r="J15" s="7" t="n">
        <v>0.6</v>
      </c>
      <c r="K15" s="7" t="n">
        <v>0.6899999999999999</v>
      </c>
      <c r="L15" s="7" t="n">
        <v>0.31</v>
      </c>
      <c r="M15" s="7" t="n">
        <v>1.39</v>
      </c>
      <c r="N15" s="7" t="n">
        <v>2.61</v>
      </c>
      <c r="O15" s="7" t="n">
        <v>1.36</v>
      </c>
    </row>
    <row r="16" spans="1:15">
      <c r="A16" s="4" t="s">
        <v>1578</v>
      </c>
      <c r="I16" s="6" t="n">
        <v>52</v>
      </c>
      <c r="N16" s="6" t="n">
        <v>137</v>
      </c>
    </row>
    <row r="17" spans="1:15">
      <c r="A17" s="4" t="s">
        <v>197</v>
      </c>
      <c r="M17" s="6" t="n">
        <v>62</v>
      </c>
    </row>
    <row r="18" spans="1:15">
      <c r="A18" s="4" t="s">
        <v>549</v>
      </c>
    </row>
    <row r="19" spans="1:15">
      <c r="A19" s="3" t="s">
        <v>1576</v>
      </c>
    </row>
    <row r="20" spans="1:15">
      <c r="A20" s="4" t="s">
        <v>197</v>
      </c>
      <c r="B20" s="6" t="n">
        <v>57</v>
      </c>
    </row>
    <row r="21" spans="1:15">
      <c r="A21" s="4" t="s">
        <v>75</v>
      </c>
    </row>
    <row r="22" spans="1:15">
      <c r="A22" s="3" t="s">
        <v>528</v>
      </c>
    </row>
    <row r="23" spans="1:15">
      <c r="A23" s="4" t="s">
        <v>674</v>
      </c>
      <c r="E23" s="6" t="n">
        <v>2236</v>
      </c>
      <c r="F23" s="6" t="n">
        <v>2444</v>
      </c>
      <c r="G23" s="6" t="n">
        <v>2404</v>
      </c>
      <c r="H23" s="6" t="n">
        <v>2295</v>
      </c>
      <c r="I23" s="5" t="n">
        <v>2203</v>
      </c>
      <c r="J23" s="6" t="n">
        <v>2169</v>
      </c>
      <c r="K23" s="6" t="n">
        <v>2054</v>
      </c>
      <c r="L23" s="6" t="n">
        <v>1932</v>
      </c>
      <c r="M23" s="5" t="n">
        <v>9379</v>
      </c>
      <c r="N23" s="5" t="n">
        <v>8358</v>
      </c>
      <c r="O23" s="6" t="n">
        <v>7518</v>
      </c>
    </row>
    <row r="24" spans="1:15">
      <c r="A24" s="4" t="s">
        <v>101</v>
      </c>
      <c r="E24" s="5" t="n">
        <v>406</v>
      </c>
      <c r="F24" s="5" t="n">
        <v>525</v>
      </c>
      <c r="G24" s="5" t="n">
        <v>556</v>
      </c>
      <c r="H24" s="5" t="n">
        <v>541</v>
      </c>
      <c r="I24" s="5" t="n">
        <v>509</v>
      </c>
      <c r="J24" s="5" t="n">
        <v>474</v>
      </c>
      <c r="K24" s="5" t="n">
        <v>437</v>
      </c>
      <c r="L24" s="5" t="n">
        <v>392</v>
      </c>
      <c r="M24" s="5" t="n">
        <v>2028</v>
      </c>
      <c r="N24" s="5" t="n">
        <v>1812</v>
      </c>
      <c r="O24" s="5" t="n">
        <v>1525</v>
      </c>
    </row>
    <row r="25" spans="1:15">
      <c r="A25" s="4" t="s">
        <v>105</v>
      </c>
      <c r="E25" s="5" t="n">
        <v>-13</v>
      </c>
      <c r="F25" s="5" t="n">
        <v>5</v>
      </c>
      <c r="G25" s="5" t="n">
        <v>1</v>
      </c>
      <c r="H25" s="5" t="n">
        <v>2</v>
      </c>
      <c r="I25" s="5" t="n">
        <v>7</v>
      </c>
      <c r="J25" s="5" t="n">
        <v>1</v>
      </c>
      <c r="K25" s="5" t="n">
        <v>3</v>
      </c>
      <c r="L25" s="5" t="n">
        <v>9</v>
      </c>
      <c r="M25" s="5" t="n">
        <v>-5</v>
      </c>
      <c r="N25" s="5" t="n">
        <v>20</v>
      </c>
      <c r="O25" s="5" t="n">
        <v>47</v>
      </c>
    </row>
    <row r="26" spans="1:15">
      <c r="A26" s="4" t="s">
        <v>117</v>
      </c>
      <c r="E26" s="5" t="n">
        <v>86</v>
      </c>
      <c r="F26" s="5" t="n">
        <v>226</v>
      </c>
      <c r="G26" s="5" t="n">
        <v>286</v>
      </c>
      <c r="H26" s="5" t="n">
        <v>233</v>
      </c>
      <c r="I26" s="5" t="n">
        <v>227</v>
      </c>
      <c r="J26" s="5" t="n">
        <v>115</v>
      </c>
      <c r="K26" s="5" t="n">
        <v>139</v>
      </c>
      <c r="L26" s="5" t="n">
        <v>98</v>
      </c>
      <c r="M26" s="5" t="n">
        <v>831</v>
      </c>
      <c r="N26" s="5" t="n">
        <v>579</v>
      </c>
      <c r="O26" s="5" t="n">
        <v>367</v>
      </c>
    </row>
    <row r="27" spans="1:15">
      <c r="A27" s="4" t="s">
        <v>119</v>
      </c>
      <c r="E27" s="5" t="n">
        <v>-320</v>
      </c>
      <c r="F27" s="5" t="n">
        <v>-11</v>
      </c>
      <c r="G27" s="5" t="n">
        <v>620</v>
      </c>
      <c r="H27" s="5" t="n">
        <v>347</v>
      </c>
      <c r="I27" s="5" t="n">
        <v>284</v>
      </c>
      <c r="J27" s="5" t="n">
        <v>177</v>
      </c>
      <c r="K27" s="5" t="n">
        <v>182</v>
      </c>
      <c r="L27" s="5" t="n">
        <v>91</v>
      </c>
      <c r="M27" s="5" t="n">
        <v>636</v>
      </c>
      <c r="N27" s="5" t="n">
        <v>734</v>
      </c>
      <c r="O27" s="5" t="n">
        <v>354</v>
      </c>
    </row>
    <row r="28" spans="1:15">
      <c r="A28" s="4" t="s">
        <v>120</v>
      </c>
      <c r="M28" s="5" t="n">
        <v>313</v>
      </c>
      <c r="N28" s="5" t="n">
        <v>105</v>
      </c>
      <c r="O28" s="5" t="n">
        <v>31</v>
      </c>
    </row>
    <row r="29" spans="1:15">
      <c r="A29" s="4" t="s">
        <v>639</v>
      </c>
      <c r="E29" s="5" t="n">
        <v>-345</v>
      </c>
      <c r="F29" s="5" t="n">
        <v>-14</v>
      </c>
      <c r="G29" s="6" t="n">
        <v>411</v>
      </c>
      <c r="H29" s="6" t="n">
        <v>271</v>
      </c>
      <c r="I29" s="5" t="n">
        <v>243</v>
      </c>
      <c r="J29" s="6" t="n">
        <v>145</v>
      </c>
      <c r="K29" s="6" t="n">
        <v>166</v>
      </c>
      <c r="L29" s="6" t="n">
        <v>75</v>
      </c>
      <c r="M29" s="5" t="n">
        <v>323</v>
      </c>
      <c r="N29" s="6" t="n">
        <v>629</v>
      </c>
      <c r="O29" s="6" t="n">
        <v>323</v>
      </c>
    </row>
    <row r="30" spans="1:15">
      <c r="A30" s="3" t="s">
        <v>1576</v>
      </c>
    </row>
    <row r="31" spans="1:15">
      <c r="A31" s="4" t="s">
        <v>1578</v>
      </c>
      <c r="I31" s="6" t="n">
        <v>53</v>
      </c>
    </row>
    <row r="32" spans="1:15">
      <c r="A32" s="4" t="s">
        <v>197</v>
      </c>
      <c r="M32" s="6" t="n">
        <v>62</v>
      </c>
    </row>
    <row r="33" spans="1:15">
      <c r="A33" s="4" t="s">
        <v>547</v>
      </c>
    </row>
    <row r="34" spans="1:15">
      <c r="A34" s="3" t="s">
        <v>1576</v>
      </c>
    </row>
    <row r="35" spans="1:15">
      <c r="A35" s="4" t="s">
        <v>548</v>
      </c>
      <c r="C35" s="6" t="n">
        <v>427</v>
      </c>
      <c r="E35" s="6" t="n">
        <v>427</v>
      </c>
    </row>
    <row r="36" spans="1:15">
      <c r="A36" s="4" t="s">
        <v>545</v>
      </c>
    </row>
    <row r="37" spans="1:15">
      <c r="A37" s="3" t="s">
        <v>1576</v>
      </c>
    </row>
    <row r="38" spans="1:15">
      <c r="A38" s="4" t="s">
        <v>546</v>
      </c>
      <c r="F38" s="6" t="n">
        <v>270</v>
      </c>
    </row>
    <row r="39" spans="1:15">
      <c r="A39" s="4" t="s">
        <v>1579</v>
      </c>
    </row>
    <row r="40" spans="1:15">
      <c r="A40" s="3" t="s">
        <v>1576</v>
      </c>
    </row>
    <row r="41" spans="1:15">
      <c r="A41" s="4" t="s">
        <v>197</v>
      </c>
      <c r="B41" s="6" t="n">
        <v>5</v>
      </c>
      <c r="D41" s="6" t="n">
        <v>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580</v>
      </c>
      <c r="C1" s="2" t="s">
        <v>2</v>
      </c>
      <c r="D1" s="2" t="s">
        <v>32</v>
      </c>
      <c r="E1" s="2" t="s">
        <v>97</v>
      </c>
      <c r="F1" s="2" t="s">
        <v>853</v>
      </c>
    </row>
    <row r="2" spans="1:6">
      <c r="A2" s="3" t="s">
        <v>1581</v>
      </c>
    </row>
    <row r="3" spans="1:6">
      <c r="A3" s="4" t="s">
        <v>34</v>
      </c>
      <c r="B3" s="4" t="s">
        <v>35</v>
      </c>
      <c r="C3" s="6" t="n">
        <v>340</v>
      </c>
      <c r="D3" s="6" t="n">
        <v>470</v>
      </c>
    </row>
    <row r="4" spans="1:6">
      <c r="A4" s="4" t="s">
        <v>1582</v>
      </c>
      <c r="C4" s="5" t="n">
        <v>66</v>
      </c>
      <c r="D4" s="5" t="n">
        <v>60</v>
      </c>
    </row>
    <row r="5" spans="1:6">
      <c r="A5" s="4" t="s">
        <v>1583</v>
      </c>
      <c r="C5" s="5" t="n">
        <v>18</v>
      </c>
      <c r="D5" s="5" t="n">
        <v>27</v>
      </c>
    </row>
    <row r="6" spans="1:6">
      <c r="A6" s="4" t="s">
        <v>43</v>
      </c>
      <c r="C6" s="5" t="n">
        <v>2958</v>
      </c>
      <c r="D6" s="5" t="n">
        <v>5979</v>
      </c>
    </row>
    <row r="7" spans="1:6">
      <c r="A7" s="4" t="s">
        <v>1584</v>
      </c>
      <c r="C7" s="5" t="n">
        <v>526</v>
      </c>
      <c r="D7" s="5" t="n">
        <v>266</v>
      </c>
    </row>
    <row r="8" spans="1:6">
      <c r="A8" s="4" t="s">
        <v>51</v>
      </c>
      <c r="C8" s="5" t="n">
        <v>7953</v>
      </c>
      <c r="D8" s="5" t="n">
        <v>10244</v>
      </c>
    </row>
    <row r="9" spans="1:6">
      <c r="A9" s="3" t="s">
        <v>1585</v>
      </c>
    </row>
    <row r="10" spans="1:6">
      <c r="A10" s="4" t="s">
        <v>1586</v>
      </c>
      <c r="C10" s="5" t="n">
        <v>32</v>
      </c>
      <c r="D10" s="5" t="n">
        <v>18</v>
      </c>
    </row>
    <row r="11" spans="1:6">
      <c r="A11" s="4" t="s">
        <v>55</v>
      </c>
      <c r="B11" s="4" t="s">
        <v>35</v>
      </c>
      <c r="C11" s="5" t="n">
        <v>554</v>
      </c>
      <c r="D11" s="5" t="n">
        <v>569</v>
      </c>
    </row>
    <row r="12" spans="1:6">
      <c r="A12" s="4" t="s">
        <v>58</v>
      </c>
      <c r="C12" s="5" t="n">
        <v>1611</v>
      </c>
      <c r="D12" s="5" t="n">
        <v>3265</v>
      </c>
    </row>
    <row r="13" spans="1:6">
      <c r="A13" s="4" t="s">
        <v>1587</v>
      </c>
      <c r="B13" s="4" t="s">
        <v>35</v>
      </c>
      <c r="C13" s="5" t="n">
        <v>1073</v>
      </c>
      <c r="D13" s="5" t="n">
        <v>1086</v>
      </c>
    </row>
    <row r="14" spans="1:6">
      <c r="A14" s="4" t="s">
        <v>61</v>
      </c>
      <c r="C14" s="5" t="n">
        <v>5204</v>
      </c>
      <c r="D14" s="5" t="n">
        <v>6873</v>
      </c>
    </row>
    <row r="15" spans="1:6">
      <c r="A15" s="3" t="s">
        <v>1588</v>
      </c>
    </row>
    <row r="16" spans="1:6">
      <c r="A16" s="4" t="s">
        <v>65</v>
      </c>
      <c r="C16" s="5" t="n">
        <v>3</v>
      </c>
      <c r="D16" s="5" t="n">
        <v>3</v>
      </c>
    </row>
    <row r="17" spans="1:6">
      <c r="A17" s="4" t="s">
        <v>66</v>
      </c>
      <c r="C17" s="5" t="n">
        <v>3984</v>
      </c>
      <c r="D17" s="5" t="n">
        <v>3889</v>
      </c>
    </row>
    <row r="18" spans="1:6">
      <c r="A18" s="4" t="s">
        <v>67</v>
      </c>
      <c r="C18" s="5" t="n">
        <v>-427</v>
      </c>
      <c r="D18" s="5" t="n">
        <v>-150</v>
      </c>
    </row>
    <row r="19" spans="1:6">
      <c r="A19" s="4" t="s">
        <v>68</v>
      </c>
      <c r="C19" s="5" t="n">
        <v>-16</v>
      </c>
      <c r="D19" s="5" t="n">
        <v>-15</v>
      </c>
    </row>
    <row r="20" spans="1:6">
      <c r="A20" s="4" t="s">
        <v>69</v>
      </c>
      <c r="C20" s="5" t="n">
        <v>292</v>
      </c>
      <c r="D20" s="5" t="n">
        <v>161</v>
      </c>
    </row>
    <row r="21" spans="1:6">
      <c r="A21" s="4" t="s">
        <v>70</v>
      </c>
      <c r="C21" s="5" t="n">
        <v>-1316</v>
      </c>
      <c r="D21" s="5" t="n">
        <v>-1268</v>
      </c>
    </row>
    <row r="22" spans="1:6">
      <c r="A22" s="4" t="s">
        <v>71</v>
      </c>
      <c r="C22" s="5" t="n">
        <v>2520</v>
      </c>
      <c r="D22" s="5" t="n">
        <v>2620</v>
      </c>
    </row>
    <row r="23" spans="1:6">
      <c r="A23" s="4" t="s">
        <v>74</v>
      </c>
      <c r="C23" s="6" t="n">
        <v>7953</v>
      </c>
      <c r="D23" s="6" t="n">
        <v>10244</v>
      </c>
    </row>
    <row r="24" spans="1:6">
      <c r="A24" s="4" t="s">
        <v>83</v>
      </c>
      <c r="C24" s="7" t="n">
        <v>0.01</v>
      </c>
      <c r="D24" s="7" t="n">
        <v>0.01</v>
      </c>
    </row>
    <row r="25" spans="1:6">
      <c r="A25" s="4" t="s">
        <v>84</v>
      </c>
      <c r="C25" s="5" t="n">
        <v>1200000000</v>
      </c>
      <c r="D25" s="5" t="n">
        <v>1200000000</v>
      </c>
    </row>
    <row r="26" spans="1:6">
      <c r="A26" s="4" t="s">
        <v>85</v>
      </c>
      <c r="C26" s="5" t="n">
        <v>256006849</v>
      </c>
      <c r="D26" s="5" t="n">
        <v>252759715</v>
      </c>
    </row>
    <row r="27" spans="1:6">
      <c r="A27" s="4" t="s">
        <v>86</v>
      </c>
      <c r="C27" s="5" t="n">
        <v>232994172</v>
      </c>
      <c r="D27" s="5" t="n">
        <v>240213606</v>
      </c>
    </row>
    <row r="28" spans="1:6">
      <c r="A28" s="4" t="s">
        <v>87</v>
      </c>
      <c r="C28" s="5" t="n">
        <v>23012680</v>
      </c>
      <c r="D28" s="5" t="n">
        <v>12607223</v>
      </c>
    </row>
    <row r="29" spans="1:6">
      <c r="A29" s="4" t="s">
        <v>1589</v>
      </c>
    </row>
    <row r="30" spans="1:6">
      <c r="A30" s="3" t="s">
        <v>1581</v>
      </c>
    </row>
    <row r="31" spans="1:6">
      <c r="A31" s="4" t="s">
        <v>34</v>
      </c>
      <c r="D31" s="6" t="n">
        <v>2</v>
      </c>
    </row>
    <row r="32" spans="1:6">
      <c r="A32" s="4" t="s">
        <v>1582</v>
      </c>
      <c r="C32" s="6" t="n">
        <v>1</v>
      </c>
      <c r="D32" s="5" t="n">
        <v>1</v>
      </c>
    </row>
    <row r="33" spans="1:6">
      <c r="A33" s="4" t="s">
        <v>1583</v>
      </c>
      <c r="C33" s="5" t="n">
        <v>72</v>
      </c>
      <c r="D33" s="5" t="n">
        <v>54</v>
      </c>
    </row>
    <row r="34" spans="1:6">
      <c r="A34" s="4" t="s">
        <v>1590</v>
      </c>
      <c r="C34" s="5" t="n">
        <v>100</v>
      </c>
      <c r="D34" s="5" t="n">
        <v>100</v>
      </c>
    </row>
    <row r="35" spans="1:6">
      <c r="A35" s="4" t="s">
        <v>43</v>
      </c>
      <c r="C35" s="5" t="n">
        <v>173</v>
      </c>
      <c r="D35" s="5" t="n">
        <v>157</v>
      </c>
    </row>
    <row r="36" spans="1:6">
      <c r="A36" s="4" t="s">
        <v>1591</v>
      </c>
      <c r="C36" s="5" t="n">
        <v>488</v>
      </c>
      <c r="D36" s="5" t="n">
        <v>742</v>
      </c>
    </row>
    <row r="37" spans="1:6">
      <c r="A37" s="4" t="s">
        <v>1584</v>
      </c>
      <c r="C37" s="5" t="n">
        <v>2251</v>
      </c>
      <c r="D37" s="5" t="n">
        <v>2082</v>
      </c>
    </row>
    <row r="38" spans="1:6">
      <c r="A38" s="4" t="s">
        <v>51</v>
      </c>
      <c r="C38" s="5" t="n">
        <v>2912</v>
      </c>
      <c r="D38" s="5" t="n">
        <v>2981</v>
      </c>
    </row>
    <row r="39" spans="1:6">
      <c r="A39" s="3" t="s">
        <v>1585</v>
      </c>
    </row>
    <row r="40" spans="1:6">
      <c r="A40" s="4" t="s">
        <v>1586</v>
      </c>
      <c r="C40" s="5" t="n">
        <v>381</v>
      </c>
      <c r="D40" s="5" t="n">
        <v>346</v>
      </c>
    </row>
    <row r="41" spans="1:6">
      <c r="A41" s="4" t="s">
        <v>55</v>
      </c>
      <c r="C41" s="5" t="n">
        <v>3</v>
      </c>
      <c r="D41" s="5" t="n">
        <v>3</v>
      </c>
    </row>
    <row r="42" spans="1:6">
      <c r="A42" s="4" t="s">
        <v>58</v>
      </c>
      <c r="C42" s="5" t="n">
        <v>384</v>
      </c>
      <c r="D42" s="5" t="n">
        <v>349</v>
      </c>
    </row>
    <row r="43" spans="1:6">
      <c r="A43" s="4" t="s">
        <v>1587</v>
      </c>
      <c r="C43" s="5" t="n">
        <v>8</v>
      </c>
      <c r="D43" s="5" t="n">
        <v>12</v>
      </c>
    </row>
    <row r="44" spans="1:6">
      <c r="A44" s="4" t="s">
        <v>61</v>
      </c>
      <c r="C44" s="5" t="n">
        <v>392</v>
      </c>
      <c r="D44" s="5" t="n">
        <v>361</v>
      </c>
    </row>
    <row r="45" spans="1:6">
      <c r="A45" s="3" t="s">
        <v>1588</v>
      </c>
    </row>
    <row r="46" spans="1:6">
      <c r="A46" s="4" t="s">
        <v>65</v>
      </c>
      <c r="C46" s="5" t="n">
        <v>3</v>
      </c>
      <c r="D46" s="5" t="n">
        <v>3</v>
      </c>
    </row>
    <row r="47" spans="1:6">
      <c r="A47" s="4" t="s">
        <v>66</v>
      </c>
      <c r="C47" s="5" t="n">
        <v>3984</v>
      </c>
      <c r="D47" s="5" t="n">
        <v>3889</v>
      </c>
    </row>
    <row r="48" spans="1:6">
      <c r="A48" s="4" t="s">
        <v>67</v>
      </c>
      <c r="C48" s="5" t="n">
        <v>-427</v>
      </c>
      <c r="D48" s="5" t="n">
        <v>-150</v>
      </c>
    </row>
    <row r="49" spans="1:6">
      <c r="A49" s="4" t="s">
        <v>68</v>
      </c>
      <c r="C49" s="5" t="n">
        <v>-16</v>
      </c>
      <c r="D49" s="5" t="n">
        <v>-15</v>
      </c>
    </row>
    <row r="50" spans="1:6">
      <c r="A50" s="4" t="s">
        <v>69</v>
      </c>
      <c r="C50" s="5" t="n">
        <v>292</v>
      </c>
      <c r="D50" s="5" t="n">
        <v>161</v>
      </c>
    </row>
    <row r="51" spans="1:6">
      <c r="A51" s="4" t="s">
        <v>70</v>
      </c>
      <c r="C51" s="5" t="n">
        <v>-1316</v>
      </c>
      <c r="D51" s="5" t="n">
        <v>-1268</v>
      </c>
    </row>
    <row r="52" spans="1:6">
      <c r="A52" s="4" t="s">
        <v>71</v>
      </c>
      <c r="C52" s="5" t="n">
        <v>2520</v>
      </c>
      <c r="D52" s="5" t="n">
        <v>2620</v>
      </c>
      <c r="E52" s="6" t="n">
        <v>1287</v>
      </c>
      <c r="F52" s="6" t="n">
        <v>1442</v>
      </c>
    </row>
    <row r="53" spans="1:6">
      <c r="A53" s="4" t="s">
        <v>74</v>
      </c>
      <c r="C53" s="6" t="n">
        <v>2912</v>
      </c>
      <c r="D53" s="6" t="n">
        <v>2981</v>
      </c>
    </row>
    <row r="54" spans="1:6">
      <c r="A54" s="4" t="s">
        <v>83</v>
      </c>
      <c r="C54" s="7" t="n">
        <v>0.01</v>
      </c>
      <c r="D54" s="7" t="n">
        <v>0.01</v>
      </c>
    </row>
    <row r="55" spans="1:6">
      <c r="A55" s="4" t="s">
        <v>84</v>
      </c>
      <c r="C55" s="5" t="n">
        <v>1200000000</v>
      </c>
      <c r="D55" s="5" t="n">
        <v>1200000000</v>
      </c>
    </row>
    <row r="56" spans="1:6">
      <c r="A56" s="4" t="s">
        <v>85</v>
      </c>
      <c r="C56" s="5" t="n">
        <v>256006849</v>
      </c>
      <c r="D56" s="5" t="n">
        <v>252759715</v>
      </c>
    </row>
    <row r="57" spans="1:6">
      <c r="A57" s="4" t="s">
        <v>86</v>
      </c>
      <c r="C57" s="5" t="n">
        <v>232994172</v>
      </c>
      <c r="D57" s="5" t="n">
        <v>240213606</v>
      </c>
    </row>
    <row r="58" spans="1:6">
      <c r="A58" s="4" t="s">
        <v>87</v>
      </c>
      <c r="C58" s="5" t="n">
        <v>23012680</v>
      </c>
      <c r="D58" s="5" t="n">
        <v>12607223</v>
      </c>
    </row>
    <row r="59" spans="1:6"/>
    <row r="60" spans="1:6">
      <c r="A60" s="4" t="s">
        <v>35</v>
      </c>
      <c r="B60" s="4" t="s">
        <v>79</v>
      </c>
    </row>
  </sheetData>
  <mergeCells count="3">
    <mergeCell ref="A1:B1"/>
    <mergeCell ref="A59:E59"/>
    <mergeCell ref="B60:E60"/>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2</v>
      </c>
      <c r="B1" s="2" t="s">
        <v>593</v>
      </c>
      <c r="J1" s="2" t="s">
        <v>1</v>
      </c>
    </row>
    <row r="2" spans="1:12">
      <c r="B2" s="2" t="s">
        <v>2</v>
      </c>
      <c r="C2" s="2" t="s">
        <v>541</v>
      </c>
      <c r="D2" s="2" t="s">
        <v>631</v>
      </c>
      <c r="E2" s="2" t="s">
        <v>632</v>
      </c>
      <c r="F2" s="2" t="s">
        <v>32</v>
      </c>
      <c r="G2" s="2" t="s">
        <v>633</v>
      </c>
      <c r="H2" s="2" t="s">
        <v>634</v>
      </c>
      <c r="I2" s="2" t="s">
        <v>635</v>
      </c>
      <c r="J2" s="2" t="s">
        <v>2</v>
      </c>
      <c r="K2" s="2" t="s">
        <v>32</v>
      </c>
      <c r="L2" s="2" t="s">
        <v>97</v>
      </c>
    </row>
    <row r="3" spans="1:12">
      <c r="A3" s="3" t="s">
        <v>1593</v>
      </c>
    </row>
    <row r="4" spans="1:12">
      <c r="A4" s="4" t="s">
        <v>1594</v>
      </c>
      <c r="J4" s="6" t="n">
        <v>-830</v>
      </c>
      <c r="K4" s="6" t="n">
        <v>-798</v>
      </c>
      <c r="L4" s="6" t="n">
        <v>-772</v>
      </c>
    </row>
    <row r="5" spans="1:12">
      <c r="A5" s="4" t="s">
        <v>1531</v>
      </c>
      <c r="J5" s="5" t="n">
        <v>-115</v>
      </c>
      <c r="K5" s="5" t="n">
        <v>-165</v>
      </c>
      <c r="L5" s="5" t="n">
        <v>-203</v>
      </c>
    </row>
    <row r="6" spans="1:12">
      <c r="A6" s="4" t="s">
        <v>1595</v>
      </c>
      <c r="J6" s="5" t="n">
        <v>55</v>
      </c>
      <c r="K6" s="5" t="n">
        <v>13</v>
      </c>
      <c r="L6" s="5" t="n">
        <v>5</v>
      </c>
    </row>
    <row r="7" spans="1:12">
      <c r="A7" s="4" t="s">
        <v>114</v>
      </c>
      <c r="J7" s="5" t="n">
        <v>29</v>
      </c>
      <c r="K7" s="5" t="n">
        <v>8</v>
      </c>
      <c r="L7" s="5" t="n">
        <v>12</v>
      </c>
    </row>
    <row r="8" spans="1:12">
      <c r="A8" s="4" t="s">
        <v>121</v>
      </c>
      <c r="B8" s="6" t="n">
        <v>-340</v>
      </c>
      <c r="C8" s="6" t="n">
        <v>-11</v>
      </c>
      <c r="D8" s="6" t="n">
        <v>414</v>
      </c>
      <c r="E8" s="6" t="n">
        <v>274</v>
      </c>
      <c r="F8" s="6" t="n">
        <v>246</v>
      </c>
      <c r="G8" s="6" t="n">
        <v>147</v>
      </c>
      <c r="H8" s="6" t="n">
        <v>167</v>
      </c>
      <c r="I8" s="6" t="n">
        <v>76</v>
      </c>
      <c r="J8" s="5" t="n">
        <v>337</v>
      </c>
      <c r="K8" s="5" t="n">
        <v>636</v>
      </c>
      <c r="L8" s="5" t="n">
        <v>326</v>
      </c>
    </row>
    <row r="9" spans="1:12">
      <c r="A9" s="4" t="s">
        <v>1589</v>
      </c>
    </row>
    <row r="10" spans="1:12">
      <c r="A10" s="3" t="s">
        <v>1593</v>
      </c>
    </row>
    <row r="11" spans="1:12">
      <c r="A11" s="4" t="s">
        <v>1594</v>
      </c>
      <c r="J11" s="5" t="n">
        <v>-4</v>
      </c>
      <c r="K11" s="5" t="n">
        <v>-4</v>
      </c>
      <c r="L11" s="5" t="n">
        <v>-4</v>
      </c>
    </row>
    <row r="12" spans="1:12">
      <c r="A12" s="4" t="s">
        <v>1531</v>
      </c>
      <c r="J12" s="5" t="n">
        <v>21</v>
      </c>
      <c r="K12" s="5" t="n">
        <v>16</v>
      </c>
      <c r="L12" s="5" t="n">
        <v>12</v>
      </c>
    </row>
    <row r="13" spans="1:12">
      <c r="A13" s="4" t="s">
        <v>1595</v>
      </c>
      <c r="J13" s="5" t="n">
        <v>163</v>
      </c>
      <c r="K13" s="5" t="n">
        <v>501</v>
      </c>
      <c r="L13" s="5" t="n">
        <v>196</v>
      </c>
    </row>
    <row r="14" spans="1:12">
      <c r="A14" s="4" t="s">
        <v>1596</v>
      </c>
      <c r="J14" s="5" t="n">
        <v>154</v>
      </c>
      <c r="K14" s="5" t="n">
        <v>120</v>
      </c>
      <c r="L14" s="5" t="n">
        <v>119</v>
      </c>
    </row>
    <row r="15" spans="1:12">
      <c r="A15" s="4" t="s">
        <v>114</v>
      </c>
      <c r="J15" s="5" t="n">
        <v>3</v>
      </c>
      <c r="K15" s="5" t="n">
        <v>3</v>
      </c>
      <c r="L15" s="5" t="n">
        <v>3</v>
      </c>
    </row>
    <row r="16" spans="1:12">
      <c r="A16" s="4" t="s">
        <v>121</v>
      </c>
      <c r="J16" s="6" t="n">
        <v>337</v>
      </c>
      <c r="K16" s="6" t="n">
        <v>636</v>
      </c>
      <c r="L16" s="6" t="n">
        <v>326</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7</v>
      </c>
      <c r="B1" s="2" t="s">
        <v>593</v>
      </c>
      <c r="J1" s="2" t="s">
        <v>1</v>
      </c>
    </row>
    <row r="2" spans="1:12">
      <c r="B2" s="2" t="s">
        <v>2</v>
      </c>
      <c r="C2" s="2" t="s">
        <v>541</v>
      </c>
      <c r="D2" s="2" t="s">
        <v>631</v>
      </c>
      <c r="E2" s="2" t="s">
        <v>632</v>
      </c>
      <c r="F2" s="2" t="s">
        <v>32</v>
      </c>
      <c r="G2" s="2" t="s">
        <v>633</v>
      </c>
      <c r="H2" s="2" t="s">
        <v>634</v>
      </c>
      <c r="I2" s="2" t="s">
        <v>635</v>
      </c>
      <c r="J2" s="2" t="s">
        <v>2</v>
      </c>
      <c r="K2" s="2" t="s">
        <v>32</v>
      </c>
      <c r="L2" s="2" t="s">
        <v>97</v>
      </c>
    </row>
    <row r="3" spans="1:12">
      <c r="A3" s="3" t="s">
        <v>1593</v>
      </c>
    </row>
    <row r="4" spans="1:12">
      <c r="A4" s="4" t="s">
        <v>119</v>
      </c>
      <c r="B4" s="6" t="n">
        <v>-315</v>
      </c>
      <c r="C4" s="6" t="n">
        <v>-8</v>
      </c>
      <c r="D4" s="6" t="n">
        <v>623</v>
      </c>
      <c r="E4" s="6" t="n">
        <v>350</v>
      </c>
      <c r="F4" s="6" t="n">
        <v>287</v>
      </c>
      <c r="G4" s="6" t="n">
        <v>179</v>
      </c>
      <c r="H4" s="6" t="n">
        <v>183</v>
      </c>
      <c r="I4" s="6" t="n">
        <v>92</v>
      </c>
      <c r="J4" s="6" t="n">
        <v>650</v>
      </c>
      <c r="K4" s="6" t="n">
        <v>741</v>
      </c>
      <c r="L4" s="6" t="n">
        <v>357</v>
      </c>
    </row>
    <row r="5" spans="1:12">
      <c r="A5" s="3" t="s">
        <v>135</v>
      </c>
    </row>
    <row r="6" spans="1:12">
      <c r="A6" s="4" t="s">
        <v>136</v>
      </c>
      <c r="J6" s="5" t="n">
        <v>-192</v>
      </c>
      <c r="K6" s="5" t="n">
        <v>210</v>
      </c>
      <c r="L6" s="5" t="n">
        <v>-171</v>
      </c>
    </row>
    <row r="7" spans="1:12">
      <c r="A7" s="4" t="s">
        <v>137</v>
      </c>
      <c r="J7" s="5" t="n">
        <v>-39</v>
      </c>
      <c r="K7" s="5" t="n">
        <v>86</v>
      </c>
      <c r="L7" s="5" t="n">
        <v>-219</v>
      </c>
    </row>
    <row r="8" spans="1:12">
      <c r="A8" s="4" t="s">
        <v>138</v>
      </c>
      <c r="J8" s="5" t="n">
        <v>-9</v>
      </c>
      <c r="L8" s="5" t="n">
        <v>-1</v>
      </c>
    </row>
    <row r="9" spans="1:12">
      <c r="A9" s="4" t="s">
        <v>139</v>
      </c>
      <c r="J9" s="5" t="n">
        <v>-240</v>
      </c>
      <c r="K9" s="5" t="n">
        <v>296</v>
      </c>
      <c r="L9" s="5" t="n">
        <v>-391</v>
      </c>
    </row>
    <row r="10" spans="1:12">
      <c r="A10" s="4" t="s">
        <v>1598</v>
      </c>
      <c r="J10" s="5" t="n">
        <v>410</v>
      </c>
      <c r="K10" s="5" t="n">
        <v>1037</v>
      </c>
      <c r="L10" s="5" t="n">
        <v>-34</v>
      </c>
    </row>
    <row r="11" spans="1:12">
      <c r="A11" s="4" t="s">
        <v>141</v>
      </c>
      <c r="J11" s="5" t="n">
        <v>-266</v>
      </c>
      <c r="K11" s="5" t="n">
        <v>-127</v>
      </c>
      <c r="L11" s="5" t="n">
        <v>-23</v>
      </c>
    </row>
    <row r="12" spans="1:12">
      <c r="A12" s="4" t="s">
        <v>142</v>
      </c>
      <c r="J12" s="5" t="n">
        <v>144</v>
      </c>
      <c r="K12" s="5" t="n">
        <v>910</v>
      </c>
      <c r="L12" s="5" t="n">
        <v>-57</v>
      </c>
    </row>
    <row r="13" spans="1:12">
      <c r="A13" s="4" t="s">
        <v>1589</v>
      </c>
    </row>
    <row r="14" spans="1:12">
      <c r="A14" s="3" t="s">
        <v>1593</v>
      </c>
    </row>
    <row r="15" spans="1:12">
      <c r="A15" s="4" t="s">
        <v>119</v>
      </c>
      <c r="J15" s="5" t="n">
        <v>337</v>
      </c>
      <c r="K15" s="5" t="n">
        <v>636</v>
      </c>
      <c r="L15" s="5" t="n">
        <v>326</v>
      </c>
    </row>
    <row r="16" spans="1:12">
      <c r="A16" s="3" t="s">
        <v>135</v>
      </c>
    </row>
    <row r="17" spans="1:12">
      <c r="A17" s="4" t="s">
        <v>136</v>
      </c>
      <c r="J17" s="5" t="n">
        <v>-192</v>
      </c>
      <c r="K17" s="5" t="n">
        <v>210</v>
      </c>
      <c r="L17" s="5" t="n">
        <v>-171</v>
      </c>
    </row>
    <row r="18" spans="1:12">
      <c r="A18" s="4" t="s">
        <v>137</v>
      </c>
      <c r="J18" s="5" t="n">
        <v>-39</v>
      </c>
      <c r="K18" s="5" t="n">
        <v>86</v>
      </c>
      <c r="L18" s="5" t="n">
        <v>-219</v>
      </c>
    </row>
    <row r="19" spans="1:12">
      <c r="A19" s="4" t="s">
        <v>138</v>
      </c>
      <c r="J19" s="5" t="n">
        <v>304</v>
      </c>
      <c r="K19" s="5" t="n">
        <v>105</v>
      </c>
      <c r="L19" s="5" t="n">
        <v>30</v>
      </c>
    </row>
    <row r="20" spans="1:12">
      <c r="A20" s="4" t="s">
        <v>139</v>
      </c>
      <c r="J20" s="5" t="n">
        <v>73</v>
      </c>
      <c r="K20" s="5" t="n">
        <v>401</v>
      </c>
      <c r="L20" s="5" t="n">
        <v>-360</v>
      </c>
    </row>
    <row r="21" spans="1:12">
      <c r="A21" s="4" t="s">
        <v>1598</v>
      </c>
      <c r="J21" s="5" t="n">
        <v>410</v>
      </c>
      <c r="K21" s="5" t="n">
        <v>1037</v>
      </c>
      <c r="L21" s="5" t="n">
        <v>-34</v>
      </c>
    </row>
    <row r="22" spans="1:12">
      <c r="A22" s="4" t="s">
        <v>141</v>
      </c>
      <c r="J22" s="5" t="n">
        <v>-266</v>
      </c>
      <c r="K22" s="5" t="n">
        <v>-127</v>
      </c>
      <c r="L22" s="5" t="n">
        <v>-23</v>
      </c>
    </row>
    <row r="23" spans="1:12">
      <c r="A23" s="4" t="s">
        <v>142</v>
      </c>
      <c r="J23" s="6" t="n">
        <v>144</v>
      </c>
      <c r="K23" s="6" t="n">
        <v>910</v>
      </c>
      <c r="L23" s="6" t="n">
        <v>-57</v>
      </c>
    </row>
  </sheetData>
  <mergeCells count="3">
    <mergeCell ref="A1:A2"/>
    <mergeCell ref="B1:I1"/>
    <mergeCell ref="J1:L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M1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599</v>
      </c>
      <c r="B1" s="2" t="s">
        <v>983</v>
      </c>
      <c r="C1" s="2" t="s">
        <v>593</v>
      </c>
      <c r="K1" s="2" t="s">
        <v>1</v>
      </c>
    </row>
    <row r="2" spans="1:13">
      <c r="B2" s="2" t="s">
        <v>3</v>
      </c>
      <c r="C2" s="2" t="s">
        <v>2</v>
      </c>
      <c r="D2" s="2" t="s">
        <v>541</v>
      </c>
      <c r="E2" s="2" t="s">
        <v>631</v>
      </c>
      <c r="F2" s="2" t="s">
        <v>632</v>
      </c>
      <c r="G2" s="2" t="s">
        <v>32</v>
      </c>
      <c r="H2" s="2" t="s">
        <v>633</v>
      </c>
      <c r="I2" s="2" t="s">
        <v>634</v>
      </c>
      <c r="J2" s="2" t="s">
        <v>635</v>
      </c>
      <c r="K2" s="2" t="s">
        <v>2</v>
      </c>
      <c r="L2" s="2" t="s">
        <v>32</v>
      </c>
      <c r="M2" s="2" t="s">
        <v>97</v>
      </c>
    </row>
    <row r="3" spans="1:13">
      <c r="A3" s="3" t="s">
        <v>1600</v>
      </c>
    </row>
    <row r="4" spans="1:13">
      <c r="A4" s="4" t="s">
        <v>1601</v>
      </c>
      <c r="B4" s="6" t="n">
        <v>2520</v>
      </c>
      <c r="F4" s="6" t="n">
        <v>2620</v>
      </c>
      <c r="K4" s="6" t="n">
        <v>2620</v>
      </c>
    </row>
    <row r="5" spans="1:13">
      <c r="A5" s="4" t="s">
        <v>1602</v>
      </c>
      <c r="B5" s="5" t="n">
        <v>232994172</v>
      </c>
      <c r="F5" s="5" t="n">
        <v>240213606</v>
      </c>
      <c r="K5" s="5" t="n">
        <v>240213606</v>
      </c>
    </row>
    <row r="6" spans="1:13">
      <c r="A6" s="4" t="s">
        <v>1603</v>
      </c>
      <c r="C6" s="6" t="n">
        <v>-340</v>
      </c>
      <c r="D6" s="6" t="n">
        <v>-11</v>
      </c>
      <c r="E6" s="6" t="n">
        <v>414</v>
      </c>
      <c r="F6" s="6" t="n">
        <v>274</v>
      </c>
      <c r="G6" s="6" t="n">
        <v>246</v>
      </c>
      <c r="H6" s="6" t="n">
        <v>147</v>
      </c>
      <c r="I6" s="6" t="n">
        <v>167</v>
      </c>
      <c r="J6" s="6" t="n">
        <v>76</v>
      </c>
      <c r="K6" s="6" t="n">
        <v>337</v>
      </c>
      <c r="L6" s="6" t="n">
        <v>636</v>
      </c>
      <c r="M6" s="6" t="n">
        <v>326</v>
      </c>
    </row>
    <row r="7" spans="1:13">
      <c r="A7" s="4" t="s">
        <v>160</v>
      </c>
      <c r="K7" s="5" t="n">
        <v>11</v>
      </c>
      <c r="L7" s="5" t="n">
        <v>8</v>
      </c>
      <c r="M7" s="5" t="n">
        <v>2</v>
      </c>
    </row>
    <row r="8" spans="1:13">
      <c r="A8" s="4" t="s">
        <v>162</v>
      </c>
      <c r="K8" s="5" t="n">
        <v>21</v>
      </c>
      <c r="L8" s="5" t="n">
        <v>28</v>
      </c>
      <c r="M8" s="5" t="n">
        <v>25</v>
      </c>
    </row>
    <row r="9" spans="1:13">
      <c r="A9" s="4" t="s">
        <v>163</v>
      </c>
      <c r="K9" s="5" t="n">
        <v>-30</v>
      </c>
      <c r="L9" s="5" t="n">
        <v>-12</v>
      </c>
      <c r="M9" s="5" t="n">
        <v>-3</v>
      </c>
    </row>
    <row r="10" spans="1:13">
      <c r="A10" s="4" t="s">
        <v>166</v>
      </c>
      <c r="K10" s="5" t="n">
        <v>17</v>
      </c>
      <c r="L10" s="5" t="n">
        <v>35</v>
      </c>
      <c r="M10" s="5" t="n">
        <v>1</v>
      </c>
    </row>
    <row r="11" spans="1:13">
      <c r="A11" s="4" t="s">
        <v>170</v>
      </c>
      <c r="M11" s="5" t="n">
        <v>-3</v>
      </c>
    </row>
    <row r="12" spans="1:13">
      <c r="A12" s="4" t="s">
        <v>1604</v>
      </c>
      <c r="K12" s="6" t="n">
        <v>-277</v>
      </c>
    </row>
    <row r="13" spans="1:13">
      <c r="A13" s="4" t="s">
        <v>1605</v>
      </c>
      <c r="B13" s="5" t="n">
        <v>-537018</v>
      </c>
      <c r="K13" s="5" t="n">
        <v>-10405457</v>
      </c>
    </row>
    <row r="14" spans="1:13">
      <c r="A14" s="4" t="s">
        <v>175</v>
      </c>
      <c r="K14" s="6" t="n">
        <v>18</v>
      </c>
      <c r="L14" s="5" t="n">
        <v>413</v>
      </c>
    </row>
    <row r="15" spans="1:13">
      <c r="A15" s="4" t="s">
        <v>176</v>
      </c>
      <c r="K15" s="5" t="n">
        <v>-2</v>
      </c>
      <c r="L15" s="5" t="n">
        <v>-58</v>
      </c>
    </row>
    <row r="16" spans="1:13">
      <c r="A16" s="4" t="s">
        <v>184</v>
      </c>
      <c r="K16" s="5" t="n">
        <v>-1</v>
      </c>
    </row>
    <row r="17" spans="1:13">
      <c r="A17" s="4" t="s">
        <v>171</v>
      </c>
      <c r="K17" s="5" t="n">
        <v>-156</v>
      </c>
      <c r="L17" s="5" t="n">
        <v>-120</v>
      </c>
      <c r="M17" s="5" t="n">
        <v>-120</v>
      </c>
    </row>
    <row r="18" spans="1:13">
      <c r="A18" s="4" t="s">
        <v>185</v>
      </c>
      <c r="K18" s="5" t="n">
        <v>-591</v>
      </c>
    </row>
    <row r="19" spans="1:13">
      <c r="A19" s="4" t="s">
        <v>1601</v>
      </c>
      <c r="C19" s="6" t="n">
        <v>2520</v>
      </c>
      <c r="G19" s="6" t="n">
        <v>2620</v>
      </c>
      <c r="K19" s="6" t="n">
        <v>2520</v>
      </c>
      <c r="L19" s="6" t="n">
        <v>2620</v>
      </c>
    </row>
    <row r="20" spans="1:13">
      <c r="A20" s="4" t="s">
        <v>1602</v>
      </c>
      <c r="C20" s="5" t="n">
        <v>232994172</v>
      </c>
      <c r="G20" s="5" t="n">
        <v>240213606</v>
      </c>
      <c r="K20" s="5" t="n">
        <v>232994172</v>
      </c>
      <c r="L20" s="5" t="n">
        <v>240213606</v>
      </c>
    </row>
    <row r="21" spans="1:13">
      <c r="A21" s="4" t="s">
        <v>1589</v>
      </c>
    </row>
    <row r="22" spans="1:13">
      <c r="A22" s="3" t="s">
        <v>1600</v>
      </c>
    </row>
    <row r="23" spans="1:13">
      <c r="A23" s="4" t="s">
        <v>1601</v>
      </c>
      <c r="B23" s="6" t="n">
        <v>2520</v>
      </c>
      <c r="F23" s="6" t="n">
        <v>2620</v>
      </c>
      <c r="J23" s="6" t="n">
        <v>1287</v>
      </c>
      <c r="K23" s="6" t="n">
        <v>2620</v>
      </c>
      <c r="L23" s="6" t="n">
        <v>1287</v>
      </c>
      <c r="M23" s="5" t="n">
        <v>1442</v>
      </c>
    </row>
    <row r="24" spans="1:13">
      <c r="A24" s="4" t="s">
        <v>1602</v>
      </c>
      <c r="B24" s="5" t="n">
        <v>232994172</v>
      </c>
      <c r="F24" s="5" t="n">
        <v>240213606</v>
      </c>
      <c r="K24" s="5" t="n">
        <v>240213606</v>
      </c>
    </row>
    <row r="25" spans="1:13">
      <c r="A25" s="4" t="s">
        <v>1603</v>
      </c>
      <c r="K25" s="6" t="n">
        <v>337</v>
      </c>
      <c r="L25" s="5" t="n">
        <v>636</v>
      </c>
      <c r="M25" s="5" t="n">
        <v>326</v>
      </c>
    </row>
    <row r="26" spans="1:13">
      <c r="A26" s="4" t="s">
        <v>157</v>
      </c>
      <c r="K26" s="5" t="n">
        <v>-198</v>
      </c>
      <c r="L26" s="5" t="n">
        <v>403</v>
      </c>
      <c r="M26" s="5" t="n">
        <v>-383</v>
      </c>
    </row>
    <row r="27" spans="1:13">
      <c r="A27" s="4" t="s">
        <v>160</v>
      </c>
      <c r="K27" s="5" t="n">
        <v>11</v>
      </c>
      <c r="L27" s="5" t="n">
        <v>8</v>
      </c>
      <c r="M27" s="5" t="n">
        <v>2</v>
      </c>
    </row>
    <row r="28" spans="1:13">
      <c r="A28" s="4" t="s">
        <v>162</v>
      </c>
      <c r="K28" s="5" t="n">
        <v>21</v>
      </c>
      <c r="L28" s="5" t="n">
        <v>28</v>
      </c>
      <c r="M28" s="5" t="n">
        <v>25</v>
      </c>
    </row>
    <row r="29" spans="1:13">
      <c r="A29" s="4" t="s">
        <v>163</v>
      </c>
      <c r="K29" s="5" t="n">
        <v>-30</v>
      </c>
      <c r="L29" s="5" t="n">
        <v>-12</v>
      </c>
      <c r="M29" s="5" t="n">
        <v>-3</v>
      </c>
    </row>
    <row r="30" spans="1:13">
      <c r="A30" s="4" t="s">
        <v>166</v>
      </c>
      <c r="K30" s="5" t="n">
        <v>17</v>
      </c>
      <c r="L30" s="5" t="n">
        <v>35</v>
      </c>
      <c r="M30" s="5" t="n">
        <v>1</v>
      </c>
    </row>
    <row r="31" spans="1:13">
      <c r="A31" s="4" t="s">
        <v>170</v>
      </c>
      <c r="M31" s="5" t="n">
        <v>-3</v>
      </c>
    </row>
    <row r="32" spans="1:13">
      <c r="A32" s="4" t="s">
        <v>1604</v>
      </c>
      <c r="K32" s="5" t="n">
        <v>-277</v>
      </c>
    </row>
    <row r="33" spans="1:13">
      <c r="A33" s="4" t="s">
        <v>175</v>
      </c>
      <c r="K33" s="5" t="n">
        <v>18</v>
      </c>
      <c r="L33" s="5" t="n">
        <v>413</v>
      </c>
    </row>
    <row r="34" spans="1:13">
      <c r="A34" s="4" t="s">
        <v>176</v>
      </c>
      <c r="K34" s="5" t="n">
        <v>-2</v>
      </c>
      <c r="L34" s="5" t="n">
        <v>-58</v>
      </c>
    </row>
    <row r="35" spans="1:13">
      <c r="A35" s="4" t="s">
        <v>184</v>
      </c>
      <c r="K35" s="5" t="n">
        <v>-1</v>
      </c>
    </row>
    <row r="36" spans="1:13">
      <c r="A36" s="4" t="s">
        <v>171</v>
      </c>
      <c r="K36" s="5" t="n">
        <v>-156</v>
      </c>
      <c r="L36" s="5" t="n">
        <v>-120</v>
      </c>
      <c r="M36" s="5" t="n">
        <v>-120</v>
      </c>
    </row>
    <row r="37" spans="1:13">
      <c r="A37" s="4" t="s">
        <v>185</v>
      </c>
      <c r="K37" s="5" t="n">
        <v>160</v>
      </c>
    </row>
    <row r="38" spans="1:13">
      <c r="A38" s="4" t="s">
        <v>1601</v>
      </c>
      <c r="C38" s="6" t="n">
        <v>2520</v>
      </c>
      <c r="G38" s="6" t="n">
        <v>2620</v>
      </c>
      <c r="K38" s="6" t="n">
        <v>2520</v>
      </c>
      <c r="L38" s="6" t="n">
        <v>2620</v>
      </c>
      <c r="M38" s="6" t="n">
        <v>1287</v>
      </c>
    </row>
    <row r="39" spans="1:13">
      <c r="A39" s="4" t="s">
        <v>1602</v>
      </c>
      <c r="C39" s="5" t="n">
        <v>232994172</v>
      </c>
      <c r="G39" s="5" t="n">
        <v>240213606</v>
      </c>
      <c r="K39" s="5" t="n">
        <v>232994172</v>
      </c>
      <c r="L39" s="5" t="n">
        <v>240213606</v>
      </c>
    </row>
    <row r="40" spans="1:13">
      <c r="A40" s="4" t="s">
        <v>148</v>
      </c>
    </row>
    <row r="41" spans="1:13">
      <c r="A41" s="3" t="s">
        <v>1600</v>
      </c>
    </row>
    <row r="42" spans="1:13">
      <c r="A42" s="4" t="s">
        <v>1602</v>
      </c>
      <c r="B42" s="5" t="n">
        <v>232994172</v>
      </c>
      <c r="F42" s="5" t="n">
        <v>240213606</v>
      </c>
      <c r="J42" s="5" t="n">
        <v>236370347</v>
      </c>
      <c r="K42" s="5" t="n">
        <v>240213606</v>
      </c>
      <c r="L42" s="5" t="n">
        <v>236370347</v>
      </c>
      <c r="M42" s="5" t="n">
        <v>237080026</v>
      </c>
    </row>
    <row r="43" spans="1:13">
      <c r="A43" s="4" t="s">
        <v>161</v>
      </c>
      <c r="K43" s="5" t="n">
        <v>1135003</v>
      </c>
      <c r="L43" s="5" t="n">
        <v>1316975</v>
      </c>
      <c r="M43" s="5" t="n">
        <v>914081</v>
      </c>
    </row>
    <row r="44" spans="1:13">
      <c r="A44" s="4" t="s">
        <v>164</v>
      </c>
      <c r="K44" s="5" t="n">
        <v>-259643</v>
      </c>
      <c r="L44" s="5" t="n">
        <v>-402978</v>
      </c>
      <c r="M44" s="5" t="n">
        <v>-256468</v>
      </c>
    </row>
    <row r="45" spans="1:13">
      <c r="A45" s="4" t="s">
        <v>167</v>
      </c>
      <c r="K45" s="5" t="n">
        <v>2310663</v>
      </c>
      <c r="L45" s="5" t="n">
        <v>2929262</v>
      </c>
      <c r="M45" s="5" t="n">
        <v>77477</v>
      </c>
    </row>
    <row r="46" spans="1:13">
      <c r="A46" s="4" t="s">
        <v>1605</v>
      </c>
      <c r="K46" s="5" t="n">
        <v>-10405457</v>
      </c>
      <c r="M46" s="5" t="n">
        <v>-1444769</v>
      </c>
    </row>
    <row r="47" spans="1:13">
      <c r="A47" s="4" t="s">
        <v>1602</v>
      </c>
      <c r="C47" s="5" t="n">
        <v>232994172</v>
      </c>
      <c r="G47" s="5" t="n">
        <v>240213606</v>
      </c>
      <c r="K47" s="5" t="n">
        <v>232994172</v>
      </c>
      <c r="L47" s="5" t="n">
        <v>240213606</v>
      </c>
      <c r="M47" s="5" t="n">
        <v>236370347</v>
      </c>
    </row>
    <row r="48" spans="1:13">
      <c r="A48" s="4" t="s">
        <v>1606</v>
      </c>
    </row>
    <row r="49" spans="1:13">
      <c r="A49" s="3" t="s">
        <v>1600</v>
      </c>
    </row>
    <row r="50" spans="1:13">
      <c r="A50" s="4" t="s">
        <v>1601</v>
      </c>
      <c r="B50" s="6" t="n">
        <v>3</v>
      </c>
      <c r="F50" s="6" t="n">
        <v>3</v>
      </c>
      <c r="J50" s="6" t="n">
        <v>3</v>
      </c>
      <c r="K50" s="6" t="n">
        <v>3</v>
      </c>
      <c r="L50" s="6" t="n">
        <v>3</v>
      </c>
      <c r="M50" s="6" t="n">
        <v>3</v>
      </c>
    </row>
    <row r="51" spans="1:13">
      <c r="A51" s="4" t="s">
        <v>1602</v>
      </c>
      <c r="B51" s="5" t="n">
        <v>232994172</v>
      </c>
      <c r="F51" s="5" t="n">
        <v>240213606</v>
      </c>
      <c r="J51" s="5" t="n">
        <v>236370347</v>
      </c>
      <c r="K51" s="5" t="n">
        <v>240213606</v>
      </c>
      <c r="L51" s="5" t="n">
        <v>236370347</v>
      </c>
      <c r="M51" s="5" t="n">
        <v>237080026</v>
      </c>
    </row>
    <row r="52" spans="1:13">
      <c r="A52" s="4" t="s">
        <v>161</v>
      </c>
      <c r="K52" s="5" t="n">
        <v>1135003</v>
      </c>
      <c r="L52" s="5" t="n">
        <v>1316975</v>
      </c>
      <c r="M52" s="5" t="n">
        <v>914081</v>
      </c>
    </row>
    <row r="53" spans="1:13">
      <c r="A53" s="4" t="s">
        <v>164</v>
      </c>
      <c r="K53" s="5" t="n">
        <v>-259643</v>
      </c>
      <c r="L53" s="5" t="n">
        <v>-402978</v>
      </c>
      <c r="M53" s="5" t="n">
        <v>-256468</v>
      </c>
    </row>
    <row r="54" spans="1:13">
      <c r="A54" s="4" t="s">
        <v>167</v>
      </c>
      <c r="K54" s="5" t="n">
        <v>2310663</v>
      </c>
      <c r="L54" s="5" t="n">
        <v>2929262</v>
      </c>
      <c r="M54" s="5" t="n">
        <v>77477</v>
      </c>
    </row>
    <row r="55" spans="1:13">
      <c r="A55" s="4" t="s">
        <v>1605</v>
      </c>
      <c r="K55" s="5" t="n">
        <v>-10405457</v>
      </c>
      <c r="M55" s="5" t="n">
        <v>-1444769</v>
      </c>
    </row>
    <row r="56" spans="1:13">
      <c r="A56" s="4" t="s">
        <v>1601</v>
      </c>
      <c r="C56" s="6" t="n">
        <v>3</v>
      </c>
      <c r="G56" s="6" t="n">
        <v>3</v>
      </c>
      <c r="K56" s="6" t="n">
        <v>3</v>
      </c>
      <c r="L56" s="6" t="n">
        <v>3</v>
      </c>
      <c r="M56" s="6" t="n">
        <v>3</v>
      </c>
    </row>
    <row r="57" spans="1:13">
      <c r="A57" s="4" t="s">
        <v>1602</v>
      </c>
      <c r="C57" s="5" t="n">
        <v>232994172</v>
      </c>
      <c r="G57" s="5" t="n">
        <v>240213606</v>
      </c>
      <c r="K57" s="5" t="n">
        <v>232994172</v>
      </c>
      <c r="L57" s="5" t="n">
        <v>240213606</v>
      </c>
      <c r="M57" s="5" t="n">
        <v>236370347</v>
      </c>
    </row>
    <row r="58" spans="1:13">
      <c r="A58" s="4" t="s">
        <v>66</v>
      </c>
    </row>
    <row r="59" spans="1:13">
      <c r="A59" s="3" t="s">
        <v>1600</v>
      </c>
    </row>
    <row r="60" spans="1:13">
      <c r="A60" s="4" t="s">
        <v>159</v>
      </c>
      <c r="K60" s="6" t="n">
        <v>14</v>
      </c>
      <c r="L60" s="6" t="n">
        <v>18</v>
      </c>
      <c r="M60" s="6" t="n">
        <v>16</v>
      </c>
    </row>
    <row r="61" spans="1:13">
      <c r="A61" s="4" t="s">
        <v>160</v>
      </c>
      <c r="K61" s="5" t="n">
        <v>11</v>
      </c>
      <c r="L61" s="5" t="n">
        <v>8</v>
      </c>
      <c r="M61" s="5" t="n">
        <v>2</v>
      </c>
    </row>
    <row r="62" spans="1:13">
      <c r="A62" s="4" t="s">
        <v>162</v>
      </c>
      <c r="K62" s="5" t="n">
        <v>8</v>
      </c>
      <c r="L62" s="5" t="n">
        <v>10</v>
      </c>
      <c r="M62" s="5" t="n">
        <v>9</v>
      </c>
    </row>
    <row r="63" spans="1:13">
      <c r="A63" s="4" t="s">
        <v>166</v>
      </c>
      <c r="K63" s="5" t="n">
        <v>46</v>
      </c>
      <c r="L63" s="5" t="n">
        <v>53</v>
      </c>
      <c r="M63" s="5" t="n">
        <v>1</v>
      </c>
    </row>
    <row r="64" spans="1:13">
      <c r="A64" s="4" t="s">
        <v>170</v>
      </c>
      <c r="M64" s="5" t="n">
        <v>-3</v>
      </c>
    </row>
    <row r="65" spans="1:13">
      <c r="A65" s="4" t="s">
        <v>1604</v>
      </c>
      <c r="M65" s="5" t="n">
        <v>15</v>
      </c>
    </row>
    <row r="66" spans="1:13">
      <c r="A66" s="4" t="s">
        <v>175</v>
      </c>
      <c r="K66" s="5" t="n">
        <v>18</v>
      </c>
      <c r="L66" s="5" t="n">
        <v>413</v>
      </c>
    </row>
    <row r="67" spans="1:13">
      <c r="A67" s="4" t="s">
        <v>176</v>
      </c>
      <c r="K67" s="5" t="n">
        <v>-2</v>
      </c>
      <c r="L67" s="5" t="n">
        <v>-58</v>
      </c>
    </row>
    <row r="68" spans="1:13">
      <c r="A68" s="4" t="s">
        <v>1607</v>
      </c>
    </row>
    <row r="69" spans="1:13">
      <c r="A69" s="3" t="s">
        <v>1600</v>
      </c>
    </row>
    <row r="70" spans="1:13">
      <c r="A70" s="4" t="s">
        <v>1601</v>
      </c>
      <c r="B70" s="6" t="n">
        <v>3984</v>
      </c>
      <c r="F70" s="6" t="n">
        <v>3889</v>
      </c>
      <c r="J70" s="6" t="n">
        <v>3447</v>
      </c>
      <c r="K70" s="5" t="n">
        <v>3889</v>
      </c>
      <c r="L70" s="5" t="n">
        <v>3447</v>
      </c>
      <c r="M70" s="5" t="n">
        <v>3407</v>
      </c>
    </row>
    <row r="71" spans="1:13">
      <c r="A71" s="4" t="s">
        <v>159</v>
      </c>
      <c r="K71" s="5" t="n">
        <v>14</v>
      </c>
      <c r="L71" s="5" t="n">
        <v>18</v>
      </c>
      <c r="M71" s="5" t="n">
        <v>16</v>
      </c>
    </row>
    <row r="72" spans="1:13">
      <c r="A72" s="4" t="s">
        <v>160</v>
      </c>
      <c r="K72" s="5" t="n">
        <v>11</v>
      </c>
      <c r="L72" s="5" t="n">
        <v>8</v>
      </c>
      <c r="M72" s="5" t="n">
        <v>2</v>
      </c>
    </row>
    <row r="73" spans="1:13">
      <c r="A73" s="4" t="s">
        <v>162</v>
      </c>
      <c r="K73" s="5" t="n">
        <v>8</v>
      </c>
      <c r="L73" s="5" t="n">
        <v>10</v>
      </c>
      <c r="M73" s="5" t="n">
        <v>9</v>
      </c>
    </row>
    <row r="74" spans="1:13">
      <c r="A74" s="4" t="s">
        <v>166</v>
      </c>
      <c r="K74" s="5" t="n">
        <v>46</v>
      </c>
      <c r="L74" s="5" t="n">
        <v>53</v>
      </c>
      <c r="M74" s="5" t="n">
        <v>1</v>
      </c>
    </row>
    <row r="75" spans="1:13">
      <c r="A75" s="4" t="s">
        <v>170</v>
      </c>
      <c r="M75" s="5" t="n">
        <v>-3</v>
      </c>
    </row>
    <row r="76" spans="1:13">
      <c r="A76" s="4" t="s">
        <v>1604</v>
      </c>
      <c r="M76" s="5" t="n">
        <v>15</v>
      </c>
    </row>
    <row r="77" spans="1:13">
      <c r="A77" s="4" t="s">
        <v>175</v>
      </c>
      <c r="K77" s="5" t="n">
        <v>18</v>
      </c>
      <c r="L77" s="5" t="n">
        <v>413</v>
      </c>
    </row>
    <row r="78" spans="1:13">
      <c r="A78" s="4" t="s">
        <v>176</v>
      </c>
      <c r="K78" s="5" t="n">
        <v>-2</v>
      </c>
      <c r="L78" s="5" t="n">
        <v>-58</v>
      </c>
    </row>
    <row r="79" spans="1:13">
      <c r="A79" s="4" t="s">
        <v>178</v>
      </c>
      <c r="L79" s="5" t="n">
        <v>-2</v>
      </c>
    </row>
    <row r="80" spans="1:13">
      <c r="A80" s="4" t="s">
        <v>1601</v>
      </c>
      <c r="C80" s="6" t="n">
        <v>3984</v>
      </c>
      <c r="G80" s="6" t="n">
        <v>3889</v>
      </c>
      <c r="K80" s="5" t="n">
        <v>3984</v>
      </c>
      <c r="L80" s="5" t="n">
        <v>3889</v>
      </c>
      <c r="M80" s="5" t="n">
        <v>3447</v>
      </c>
    </row>
    <row r="81" spans="1:13">
      <c r="A81" s="4" t="s">
        <v>149</v>
      </c>
    </row>
    <row r="82" spans="1:13">
      <c r="A82" s="3" t="s">
        <v>1600</v>
      </c>
    </row>
    <row r="83" spans="1:13">
      <c r="A83" s="4" t="s">
        <v>1604</v>
      </c>
      <c r="K83" s="5" t="n">
        <v>-277</v>
      </c>
      <c r="M83" s="5" t="n">
        <v>-15</v>
      </c>
    </row>
    <row r="84" spans="1:13">
      <c r="A84" s="4" t="s">
        <v>1608</v>
      </c>
    </row>
    <row r="85" spans="1:13">
      <c r="A85" s="3" t="s">
        <v>1600</v>
      </c>
    </row>
    <row r="86" spans="1:13">
      <c r="A86" s="4" t="s">
        <v>1601</v>
      </c>
      <c r="B86" s="5" t="n">
        <v>-427</v>
      </c>
      <c r="F86" s="5" t="n">
        <v>-150</v>
      </c>
      <c r="J86" s="5" t="n">
        <v>-150</v>
      </c>
      <c r="K86" s="5" t="n">
        <v>-150</v>
      </c>
      <c r="L86" s="5" t="n">
        <v>-150</v>
      </c>
      <c r="M86" s="5" t="n">
        <v>-135</v>
      </c>
    </row>
    <row r="87" spans="1:13">
      <c r="A87" s="4" t="s">
        <v>1604</v>
      </c>
      <c r="K87" s="5" t="n">
        <v>-277</v>
      </c>
      <c r="M87" s="5" t="n">
        <v>-15</v>
      </c>
    </row>
    <row r="88" spans="1:13">
      <c r="A88" s="4" t="s">
        <v>1601</v>
      </c>
      <c r="C88" s="5" t="n">
        <v>-427</v>
      </c>
      <c r="G88" s="5" t="n">
        <v>-150</v>
      </c>
      <c r="K88" s="5" t="n">
        <v>-427</v>
      </c>
      <c r="L88" s="5" t="n">
        <v>-150</v>
      </c>
      <c r="M88" s="5" t="n">
        <v>-150</v>
      </c>
    </row>
    <row r="89" spans="1:13">
      <c r="A89" s="4" t="s">
        <v>68</v>
      </c>
    </row>
    <row r="90" spans="1:13">
      <c r="A90" s="3" t="s">
        <v>1600</v>
      </c>
    </row>
    <row r="91" spans="1:13">
      <c r="A91" s="4" t="s">
        <v>159</v>
      </c>
      <c r="K91" s="5" t="n">
        <v>-14</v>
      </c>
      <c r="L91" s="5" t="n">
        <v>-18</v>
      </c>
      <c r="M91" s="5" t="n">
        <v>-16</v>
      </c>
    </row>
    <row r="92" spans="1:13">
      <c r="A92" s="4" t="s">
        <v>162</v>
      </c>
      <c r="K92" s="5" t="n">
        <v>13</v>
      </c>
      <c r="L92" s="5" t="n">
        <v>18</v>
      </c>
      <c r="M92" s="5" t="n">
        <v>16</v>
      </c>
    </row>
    <row r="93" spans="1:13">
      <c r="A93" s="4" t="s">
        <v>1609</v>
      </c>
    </row>
    <row r="94" spans="1:13">
      <c r="A94" s="3" t="s">
        <v>1600</v>
      </c>
    </row>
    <row r="95" spans="1:13">
      <c r="A95" s="4" t="s">
        <v>1601</v>
      </c>
      <c r="B95" s="5" t="n">
        <v>-16</v>
      </c>
      <c r="F95" s="5" t="n">
        <v>-15</v>
      </c>
      <c r="J95" s="5" t="n">
        <v>-17</v>
      </c>
      <c r="K95" s="5" t="n">
        <v>-15</v>
      </c>
      <c r="L95" s="5" t="n">
        <v>-17</v>
      </c>
      <c r="M95" s="5" t="n">
        <v>-17</v>
      </c>
    </row>
    <row r="96" spans="1:13">
      <c r="A96" s="4" t="s">
        <v>159</v>
      </c>
      <c r="K96" s="5" t="n">
        <v>-14</v>
      </c>
      <c r="L96" s="5" t="n">
        <v>-18</v>
      </c>
      <c r="M96" s="5" t="n">
        <v>-16</v>
      </c>
    </row>
    <row r="97" spans="1:13">
      <c r="A97" s="4" t="s">
        <v>162</v>
      </c>
      <c r="K97" s="5" t="n">
        <v>13</v>
      </c>
      <c r="L97" s="5" t="n">
        <v>18</v>
      </c>
      <c r="M97" s="5" t="n">
        <v>16</v>
      </c>
    </row>
    <row r="98" spans="1:13">
      <c r="A98" s="4" t="s">
        <v>178</v>
      </c>
      <c r="L98" s="5" t="n">
        <v>2</v>
      </c>
    </row>
    <row r="99" spans="1:13">
      <c r="A99" s="4" t="s">
        <v>1601</v>
      </c>
      <c r="C99" s="5" t="n">
        <v>-16</v>
      </c>
      <c r="G99" s="5" t="n">
        <v>-15</v>
      </c>
      <c r="K99" s="5" t="n">
        <v>-16</v>
      </c>
      <c r="L99" s="5" t="n">
        <v>-15</v>
      </c>
      <c r="M99" s="5" t="n">
        <v>-17</v>
      </c>
    </row>
    <row r="100" spans="1:13">
      <c r="A100" s="4" t="s">
        <v>69</v>
      </c>
    </row>
    <row r="101" spans="1:13">
      <c r="A101" s="3" t="s">
        <v>1600</v>
      </c>
    </row>
    <row r="102" spans="1:13">
      <c r="A102" s="4" t="s">
        <v>163</v>
      </c>
      <c r="K102" s="5" t="n">
        <v>-30</v>
      </c>
      <c r="L102" s="5" t="n">
        <v>-12</v>
      </c>
      <c r="M102" s="5" t="n">
        <v>-3</v>
      </c>
    </row>
    <row r="103" spans="1:13">
      <c r="A103" s="4" t="s">
        <v>166</v>
      </c>
      <c r="K103" s="5" t="n">
        <v>-29</v>
      </c>
      <c r="L103" s="5" t="n">
        <v>-18</v>
      </c>
    </row>
    <row r="104" spans="1:13">
      <c r="A104" s="4" t="s">
        <v>184</v>
      </c>
      <c r="K104" s="5" t="n">
        <v>-1</v>
      </c>
    </row>
    <row r="105" spans="1:13">
      <c r="A105" s="4" t="s">
        <v>171</v>
      </c>
      <c r="K105" s="5" t="n">
        <v>-156</v>
      </c>
      <c r="L105" s="5" t="n">
        <v>-120</v>
      </c>
      <c r="M105" s="5" t="n">
        <v>-120</v>
      </c>
    </row>
    <row r="106" spans="1:13">
      <c r="A106" s="4" t="s">
        <v>1610</v>
      </c>
    </row>
    <row r="107" spans="1:13">
      <c r="A107" s="3" t="s">
        <v>1600</v>
      </c>
    </row>
    <row r="108" spans="1:13">
      <c r="A108" s="4" t="s">
        <v>664</v>
      </c>
      <c r="G108" s="5" t="n">
        <v>10</v>
      </c>
      <c r="L108" s="5" t="n">
        <v>10</v>
      </c>
    </row>
    <row r="109" spans="1:13">
      <c r="A109" s="4" t="s">
        <v>1611</v>
      </c>
    </row>
    <row r="110" spans="1:13">
      <c r="A110" s="3" t="s">
        <v>1600</v>
      </c>
    </row>
    <row r="111" spans="1:13">
      <c r="A111" s="4" t="s">
        <v>1601</v>
      </c>
      <c r="B111" s="5" t="n">
        <v>292</v>
      </c>
      <c r="F111" s="5" t="n">
        <v>161</v>
      </c>
      <c r="J111" s="5" t="n">
        <v>-325</v>
      </c>
      <c r="K111" s="5" t="n">
        <v>161</v>
      </c>
      <c r="L111" s="5" t="n">
        <v>-325</v>
      </c>
      <c r="M111" s="5" t="n">
        <v>-528</v>
      </c>
    </row>
    <row r="112" spans="1:13">
      <c r="A112" s="4" t="s">
        <v>1603</v>
      </c>
      <c r="K112" s="5" t="n">
        <v>337</v>
      </c>
      <c r="L112" s="5" t="n">
        <v>636</v>
      </c>
      <c r="M112" s="5" t="n">
        <v>326</v>
      </c>
    </row>
    <row r="113" spans="1:13">
      <c r="A113" s="4" t="s">
        <v>163</v>
      </c>
      <c r="K113" s="5" t="n">
        <v>-30</v>
      </c>
      <c r="L113" s="5" t="n">
        <v>-12</v>
      </c>
      <c r="M113" s="5" t="n">
        <v>-3</v>
      </c>
    </row>
    <row r="114" spans="1:13">
      <c r="A114" s="4" t="s">
        <v>166</v>
      </c>
      <c r="K114" s="5" t="n">
        <v>-29</v>
      </c>
      <c r="L114" s="5" t="n">
        <v>-18</v>
      </c>
    </row>
    <row r="115" spans="1:13">
      <c r="A115" s="4" t="s">
        <v>184</v>
      </c>
      <c r="K115" s="5" t="n">
        <v>-1</v>
      </c>
    </row>
    <row r="116" spans="1:13">
      <c r="A116" s="4" t="s">
        <v>171</v>
      </c>
      <c r="K116" s="5" t="n">
        <v>-156</v>
      </c>
      <c r="L116" s="5" t="n">
        <v>-120</v>
      </c>
      <c r="M116" s="5" t="n">
        <v>-120</v>
      </c>
    </row>
    <row r="117" spans="1:13">
      <c r="A117" s="4" t="s">
        <v>1601</v>
      </c>
      <c r="C117" s="5" t="n">
        <v>292</v>
      </c>
      <c r="G117" s="5" t="n">
        <v>161</v>
      </c>
      <c r="K117" s="5" t="n">
        <v>292</v>
      </c>
      <c r="L117" s="5" t="n">
        <v>161</v>
      </c>
      <c r="M117" s="5" t="n">
        <v>-325</v>
      </c>
    </row>
    <row r="118" spans="1:13">
      <c r="A118" s="4" t="s">
        <v>1612</v>
      </c>
    </row>
    <row r="119" spans="1:13">
      <c r="A119" s="3" t="s">
        <v>1600</v>
      </c>
    </row>
    <row r="120" spans="1:13">
      <c r="A120" s="4" t="s">
        <v>664</v>
      </c>
      <c r="G120" s="5" t="n">
        <v>10</v>
      </c>
      <c r="L120" s="5" t="n">
        <v>10</v>
      </c>
    </row>
    <row r="121" spans="1:13">
      <c r="A121" s="4" t="s">
        <v>150</v>
      </c>
    </row>
    <row r="122" spans="1:13">
      <c r="A122" s="3" t="s">
        <v>1600</v>
      </c>
    </row>
    <row r="123" spans="1:13">
      <c r="A123" s="4" t="s">
        <v>185</v>
      </c>
      <c r="K123" s="5" t="n">
        <v>160</v>
      </c>
    </row>
    <row r="124" spans="1:13">
      <c r="A124" s="4" t="s">
        <v>1613</v>
      </c>
    </row>
    <row r="125" spans="1:13">
      <c r="A125" s="3" t="s">
        <v>1600</v>
      </c>
    </row>
    <row r="126" spans="1:13">
      <c r="A126" s="4" t="s">
        <v>664</v>
      </c>
      <c r="G126" s="5" t="n">
        <v>-10</v>
      </c>
      <c r="L126" s="5" t="n">
        <v>-10</v>
      </c>
    </row>
    <row r="127" spans="1:13">
      <c r="A127" s="4" t="s">
        <v>1614</v>
      </c>
    </row>
    <row r="128" spans="1:13">
      <c r="A128" s="3" t="s">
        <v>1600</v>
      </c>
    </row>
    <row r="129" spans="1:13">
      <c r="A129" s="4" t="s">
        <v>1601</v>
      </c>
      <c r="B129" s="6" t="n">
        <v>-1316</v>
      </c>
      <c r="F129" s="6" t="n">
        <v>-1268</v>
      </c>
      <c r="J129" s="6" t="n">
        <v>-1671</v>
      </c>
      <c r="K129" s="5" t="n">
        <v>-1268</v>
      </c>
      <c r="L129" s="5" t="n">
        <v>-1671</v>
      </c>
      <c r="M129" s="5" t="n">
        <v>-1288</v>
      </c>
    </row>
    <row r="130" spans="1:13">
      <c r="A130" s="4" t="s">
        <v>157</v>
      </c>
      <c r="K130" s="5" t="n">
        <v>-198</v>
      </c>
      <c r="L130" s="5" t="n">
        <v>403</v>
      </c>
      <c r="M130" s="5" t="n">
        <v>-383</v>
      </c>
    </row>
    <row r="131" spans="1:13">
      <c r="A131" s="4" t="s">
        <v>185</v>
      </c>
      <c r="K131" s="5" t="n">
        <v>160</v>
      </c>
    </row>
    <row r="132" spans="1:13">
      <c r="A132" s="4" t="s">
        <v>1601</v>
      </c>
      <c r="C132" s="6" t="n">
        <v>-1316</v>
      </c>
      <c r="G132" s="5" t="n">
        <v>-1268</v>
      </c>
      <c r="K132" s="6" t="n">
        <v>-1316</v>
      </c>
      <c r="L132" s="5" t="n">
        <v>-1268</v>
      </c>
      <c r="M132" s="6" t="n">
        <v>-1671</v>
      </c>
    </row>
    <row r="133" spans="1:13">
      <c r="A133" s="4" t="s">
        <v>1615</v>
      </c>
    </row>
    <row r="134" spans="1:13">
      <c r="A134" s="3" t="s">
        <v>1600</v>
      </c>
    </row>
    <row r="135" spans="1:13">
      <c r="A135" s="4" t="s">
        <v>664</v>
      </c>
      <c r="G135" s="6" t="n">
        <v>-10</v>
      </c>
      <c r="L135" s="6" t="n">
        <v>-10</v>
      </c>
    </row>
  </sheetData>
  <mergeCells count="3">
    <mergeCell ref="A1:A2"/>
    <mergeCell ref="C1:J1"/>
    <mergeCell ref="K1:M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6</v>
      </c>
      <c r="B1" s="2" t="s">
        <v>593</v>
      </c>
      <c r="J1" s="2" t="s">
        <v>1</v>
      </c>
    </row>
    <row r="2" spans="1:12">
      <c r="B2" s="2" t="s">
        <v>2</v>
      </c>
      <c r="C2" s="2" t="s">
        <v>541</v>
      </c>
      <c r="D2" s="2" t="s">
        <v>631</v>
      </c>
      <c r="E2" s="2" t="s">
        <v>632</v>
      </c>
      <c r="F2" s="2" t="s">
        <v>32</v>
      </c>
      <c r="G2" s="2" t="s">
        <v>633</v>
      </c>
      <c r="H2" s="2" t="s">
        <v>634</v>
      </c>
      <c r="I2" s="2" t="s">
        <v>635</v>
      </c>
      <c r="J2" s="2" t="s">
        <v>2</v>
      </c>
      <c r="K2" s="2" t="s">
        <v>32</v>
      </c>
      <c r="L2" s="2" t="s">
        <v>97</v>
      </c>
    </row>
    <row r="3" spans="1:12">
      <c r="A3" s="3" t="s">
        <v>194</v>
      </c>
    </row>
    <row r="4" spans="1:12">
      <c r="A4" s="4" t="s">
        <v>119</v>
      </c>
      <c r="B4" s="6" t="n">
        <v>-315</v>
      </c>
      <c r="C4" s="6" t="n">
        <v>-8</v>
      </c>
      <c r="D4" s="6" t="n">
        <v>623</v>
      </c>
      <c r="E4" s="6" t="n">
        <v>350</v>
      </c>
      <c r="F4" s="6" t="n">
        <v>287</v>
      </c>
      <c r="G4" s="6" t="n">
        <v>179</v>
      </c>
      <c r="H4" s="6" t="n">
        <v>183</v>
      </c>
      <c r="I4" s="6" t="n">
        <v>92</v>
      </c>
      <c r="J4" s="6" t="n">
        <v>650</v>
      </c>
      <c r="K4" s="6" t="n">
        <v>741</v>
      </c>
      <c r="L4" s="6" t="n">
        <v>357</v>
      </c>
    </row>
    <row r="5" spans="1:12">
      <c r="A5" s="4" t="s">
        <v>1617</v>
      </c>
      <c r="J5" s="5" t="n">
        <v>-55</v>
      </c>
      <c r="K5" s="5" t="n">
        <v>-13</v>
      </c>
      <c r="L5" s="5" t="n">
        <v>-5</v>
      </c>
    </row>
    <row r="6" spans="1:12">
      <c r="A6" s="4" t="s">
        <v>203</v>
      </c>
      <c r="J6" s="5" t="n">
        <v>27</v>
      </c>
      <c r="K6" s="5" t="n">
        <v>36</v>
      </c>
      <c r="L6" s="5" t="n">
        <v>32</v>
      </c>
    </row>
    <row r="7" spans="1:12">
      <c r="A7" s="4" t="s">
        <v>208</v>
      </c>
      <c r="J7" s="5" t="n">
        <v>1207</v>
      </c>
      <c r="K7" s="5" t="n">
        <v>1219</v>
      </c>
      <c r="L7" s="5" t="n">
        <v>1088</v>
      </c>
    </row>
    <row r="8" spans="1:12">
      <c r="A8" s="3" t="s">
        <v>209</v>
      </c>
    </row>
    <row r="9" spans="1:12">
      <c r="A9" s="4" t="s">
        <v>217</v>
      </c>
      <c r="J9" s="5" t="n">
        <v>-973</v>
      </c>
      <c r="K9" s="5" t="n">
        <v>-424</v>
      </c>
      <c r="L9" s="5" t="n">
        <v>-203</v>
      </c>
    </row>
    <row r="10" spans="1:12">
      <c r="A10" s="3" t="s">
        <v>218</v>
      </c>
    </row>
    <row r="11" spans="1:12">
      <c r="A11" s="4" t="s">
        <v>230</v>
      </c>
      <c r="B11" s="5" t="n">
        <v>-39</v>
      </c>
      <c r="C11" s="6" t="n">
        <v>-39</v>
      </c>
      <c r="D11" s="6" t="n">
        <v>-39</v>
      </c>
      <c r="E11" s="5" t="n">
        <v>-39</v>
      </c>
      <c r="F11" s="5" t="n">
        <v>-30</v>
      </c>
      <c r="G11" s="6" t="n">
        <v>-30</v>
      </c>
      <c r="H11" s="6" t="n">
        <v>-30</v>
      </c>
      <c r="I11" s="5" t="n">
        <v>-30</v>
      </c>
      <c r="J11" s="5" t="n">
        <v>-156</v>
      </c>
      <c r="K11" s="5" t="n">
        <v>-120</v>
      </c>
      <c r="L11" s="5" t="n">
        <v>-120</v>
      </c>
    </row>
    <row r="12" spans="1:12">
      <c r="A12" s="4" t="s">
        <v>163</v>
      </c>
      <c r="J12" s="5" t="n">
        <v>-30</v>
      </c>
      <c r="K12" s="5" t="n">
        <v>-12</v>
      </c>
      <c r="L12" s="5" t="n">
        <v>-3</v>
      </c>
    </row>
    <row r="13" spans="1:12">
      <c r="A13" s="4" t="s">
        <v>231</v>
      </c>
      <c r="J13" s="5" t="n">
        <v>17</v>
      </c>
      <c r="K13" s="5" t="n">
        <v>35</v>
      </c>
      <c r="L13" s="5" t="n">
        <v>1</v>
      </c>
    </row>
    <row r="14" spans="1:12">
      <c r="A14" s="4" t="s">
        <v>168</v>
      </c>
      <c r="J14" s="5" t="n">
        <v>-277</v>
      </c>
    </row>
    <row r="15" spans="1:12">
      <c r="A15" s="4" t="s">
        <v>138</v>
      </c>
      <c r="J15" s="5" t="n">
        <v>1</v>
      </c>
      <c r="K15" s="5" t="n">
        <v>1</v>
      </c>
      <c r="L15" s="5" t="n">
        <v>-1</v>
      </c>
    </row>
    <row r="16" spans="1:12">
      <c r="A16" s="4" t="s">
        <v>236</v>
      </c>
      <c r="J16" s="5" t="n">
        <v>-424</v>
      </c>
      <c r="K16" s="5" t="n">
        <v>-519</v>
      </c>
      <c r="L16" s="5" t="n">
        <v>-723</v>
      </c>
    </row>
    <row r="17" spans="1:12">
      <c r="A17" s="4" t="s">
        <v>238</v>
      </c>
      <c r="J17" s="5" t="n">
        <v>-225</v>
      </c>
      <c r="K17" s="5" t="n">
        <v>294</v>
      </c>
      <c r="L17" s="5" t="n">
        <v>156</v>
      </c>
    </row>
    <row r="18" spans="1:12">
      <c r="A18" s="4" t="s">
        <v>239</v>
      </c>
      <c r="E18" s="5" t="n">
        <v>481</v>
      </c>
      <c r="I18" s="5" t="n">
        <v>396</v>
      </c>
      <c r="J18" s="5" t="n">
        <v>481</v>
      </c>
      <c r="K18" s="5" t="n">
        <v>396</v>
      </c>
      <c r="L18" s="5" t="n">
        <v>248</v>
      </c>
    </row>
    <row r="19" spans="1:12">
      <c r="A19" s="4" t="s">
        <v>1618</v>
      </c>
      <c r="F19" s="5" t="n">
        <v>481</v>
      </c>
      <c r="K19" s="5" t="n">
        <v>481</v>
      </c>
      <c r="L19" s="5" t="n">
        <v>396</v>
      </c>
    </row>
    <row r="20" spans="1:12">
      <c r="A20" s="4" t="s">
        <v>1589</v>
      </c>
    </row>
    <row r="21" spans="1:12">
      <c r="A21" s="3" t="s">
        <v>194</v>
      </c>
    </row>
    <row r="22" spans="1:12">
      <c r="A22" s="4" t="s">
        <v>119</v>
      </c>
      <c r="J22" s="5" t="n">
        <v>337</v>
      </c>
      <c r="K22" s="5" t="n">
        <v>636</v>
      </c>
      <c r="L22" s="5" t="n">
        <v>326</v>
      </c>
    </row>
    <row r="23" spans="1:12">
      <c r="A23" s="4" t="s">
        <v>1617</v>
      </c>
      <c r="J23" s="5" t="n">
        <v>-163</v>
      </c>
      <c r="K23" s="5" t="n">
        <v>-501</v>
      </c>
      <c r="L23" s="5" t="n">
        <v>-196</v>
      </c>
    </row>
    <row r="24" spans="1:12">
      <c r="A24" s="4" t="s">
        <v>203</v>
      </c>
      <c r="J24" s="5" t="n">
        <v>1</v>
      </c>
      <c r="K24" s="5" t="n">
        <v>1</v>
      </c>
      <c r="L24" s="5" t="n">
        <v>1</v>
      </c>
    </row>
    <row r="25" spans="1:12">
      <c r="A25" s="4" t="s">
        <v>1619</v>
      </c>
      <c r="J25" s="5" t="n">
        <v>-21</v>
      </c>
      <c r="K25" s="5" t="n">
        <v>-16</v>
      </c>
      <c r="L25" s="5" t="n">
        <v>-12</v>
      </c>
    </row>
    <row r="26" spans="1:12">
      <c r="A26" s="4" t="s">
        <v>1620</v>
      </c>
      <c r="J26" s="5" t="n">
        <v>19</v>
      </c>
      <c r="K26" s="5" t="n">
        <v>10</v>
      </c>
      <c r="L26" s="5" t="n">
        <v>9</v>
      </c>
    </row>
    <row r="27" spans="1:12">
      <c r="A27" s="4" t="s">
        <v>208</v>
      </c>
      <c r="J27" s="5" t="n">
        <v>173</v>
      </c>
      <c r="K27" s="5" t="n">
        <v>130</v>
      </c>
      <c r="L27" s="5" t="n">
        <v>128</v>
      </c>
    </row>
    <row r="28" spans="1:12">
      <c r="A28" s="3" t="s">
        <v>209</v>
      </c>
    </row>
    <row r="29" spans="1:12">
      <c r="A29" s="4" t="s">
        <v>1621</v>
      </c>
      <c r="K29" s="5" t="n">
        <v>-47</v>
      </c>
    </row>
    <row r="30" spans="1:12">
      <c r="A30" s="4" t="s">
        <v>1622</v>
      </c>
      <c r="J30" s="5" t="n">
        <v>255</v>
      </c>
      <c r="L30" s="5" t="n">
        <v>1</v>
      </c>
    </row>
    <row r="31" spans="1:12">
      <c r="A31" s="4" t="s">
        <v>217</v>
      </c>
      <c r="J31" s="5" t="n">
        <v>255</v>
      </c>
      <c r="K31" s="5" t="n">
        <v>-47</v>
      </c>
      <c r="L31" s="5" t="n">
        <v>1</v>
      </c>
    </row>
    <row r="32" spans="1:12">
      <c r="A32" s="3" t="s">
        <v>218</v>
      </c>
    </row>
    <row r="33" spans="1:12">
      <c r="A33" s="4" t="s">
        <v>230</v>
      </c>
      <c r="J33" s="5" t="n">
        <v>-156</v>
      </c>
      <c r="K33" s="5" t="n">
        <v>-120</v>
      </c>
      <c r="L33" s="5" t="n">
        <v>-120</v>
      </c>
    </row>
    <row r="34" spans="1:12">
      <c r="A34" s="4" t="s">
        <v>163</v>
      </c>
      <c r="J34" s="5" t="n">
        <v>-30</v>
      </c>
      <c r="K34" s="5" t="n">
        <v>-12</v>
      </c>
      <c r="L34" s="5" t="n">
        <v>-3</v>
      </c>
    </row>
    <row r="35" spans="1:12">
      <c r="A35" s="4" t="s">
        <v>231</v>
      </c>
      <c r="J35" s="5" t="n">
        <v>17</v>
      </c>
      <c r="K35" s="5" t="n">
        <v>35</v>
      </c>
      <c r="L35" s="5" t="n">
        <v>1</v>
      </c>
    </row>
    <row r="36" spans="1:12">
      <c r="A36" s="4" t="s">
        <v>168</v>
      </c>
      <c r="J36" s="5" t="n">
        <v>-277</v>
      </c>
    </row>
    <row r="37" spans="1:12">
      <c r="A37" s="4" t="s">
        <v>1623</v>
      </c>
      <c r="J37" s="5" t="n">
        <v>16</v>
      </c>
      <c r="K37" s="5" t="n">
        <v>15</v>
      </c>
      <c r="L37" s="5" t="n">
        <v>-6</v>
      </c>
    </row>
    <row r="38" spans="1:12">
      <c r="A38" s="4" t="s">
        <v>236</v>
      </c>
      <c r="J38" s="5" t="n">
        <v>-430</v>
      </c>
      <c r="K38" s="5" t="n">
        <v>-82</v>
      </c>
      <c r="L38" s="5" t="n">
        <v>-128</v>
      </c>
    </row>
    <row r="39" spans="1:12">
      <c r="A39" s="4" t="s">
        <v>238</v>
      </c>
      <c r="J39" s="5" t="n">
        <v>-2</v>
      </c>
      <c r="K39" s="5" t="n">
        <v>1</v>
      </c>
      <c r="L39" s="5" t="n">
        <v>1</v>
      </c>
    </row>
    <row r="40" spans="1:12">
      <c r="A40" s="4" t="s">
        <v>239</v>
      </c>
      <c r="E40" s="6" t="n">
        <v>2</v>
      </c>
      <c r="I40" s="6" t="n">
        <v>1</v>
      </c>
      <c r="J40" s="5" t="n">
        <v>2</v>
      </c>
      <c r="K40" s="5" t="n">
        <v>1</v>
      </c>
      <c r="L40" s="5" t="n">
        <v>0</v>
      </c>
    </row>
    <row r="41" spans="1:12">
      <c r="A41" s="4" t="s">
        <v>1618</v>
      </c>
      <c r="B41" s="6" t="n">
        <v>0</v>
      </c>
      <c r="F41" s="6" t="n">
        <v>2</v>
      </c>
      <c r="J41" s="6" t="n">
        <v>0</v>
      </c>
      <c r="K41" s="6" t="n">
        <v>2</v>
      </c>
      <c r="L41" s="6" t="n">
        <v>1</v>
      </c>
    </row>
  </sheetData>
  <mergeCells count="3">
    <mergeCell ref="A1:A2"/>
    <mergeCell ref="B1:I1"/>
    <mergeCell ref="J1:L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4</v>
      </c>
      <c r="B1" s="2" t="s">
        <v>1</v>
      </c>
    </row>
    <row r="2" spans="1:4">
      <c r="B2" s="2" t="s">
        <v>2</v>
      </c>
      <c r="C2" s="2" t="s">
        <v>32</v>
      </c>
      <c r="D2" s="2" t="s">
        <v>97</v>
      </c>
    </row>
    <row r="3" spans="1:4">
      <c r="A3" s="3" t="s">
        <v>310</v>
      </c>
    </row>
    <row r="4" spans="1:4">
      <c r="A4" s="4" t="s">
        <v>1625</v>
      </c>
      <c r="B4" s="6" t="n">
        <v>25</v>
      </c>
      <c r="C4" s="6" t="n">
        <v>23</v>
      </c>
      <c r="D4" s="6" t="n">
        <v>22</v>
      </c>
    </row>
    <row r="5" spans="1:4">
      <c r="A5" s="4" t="s">
        <v>1626</v>
      </c>
      <c r="B5" s="5" t="n">
        <v>2</v>
      </c>
      <c r="C5" s="5" t="n">
        <v>3</v>
      </c>
      <c r="D5" s="5" t="n">
        <v>2</v>
      </c>
    </row>
    <row r="6" spans="1:4">
      <c r="A6" s="4" t="s">
        <v>1627</v>
      </c>
      <c r="B6" s="5" t="n">
        <v>-5</v>
      </c>
      <c r="C6" s="5" t="n">
        <v>-1</v>
      </c>
      <c r="D6" s="5" t="n">
        <v>-1</v>
      </c>
    </row>
    <row r="7" spans="1:4">
      <c r="A7" s="4" t="s">
        <v>1628</v>
      </c>
      <c r="B7" s="5" t="n">
        <v>22</v>
      </c>
      <c r="C7" s="5" t="n">
        <v>25</v>
      </c>
      <c r="D7" s="5" t="n">
        <v>23</v>
      </c>
    </row>
    <row r="8" spans="1:4">
      <c r="A8" s="4" t="s">
        <v>75</v>
      </c>
    </row>
    <row r="9" spans="1:4">
      <c r="A9" s="3" t="s">
        <v>310</v>
      </c>
    </row>
    <row r="10" spans="1:4">
      <c r="A10" s="4" t="s">
        <v>1625</v>
      </c>
      <c r="B10" s="5" t="n">
        <v>25</v>
      </c>
      <c r="C10" s="5" t="n">
        <v>23</v>
      </c>
      <c r="D10" s="5" t="n">
        <v>22</v>
      </c>
    </row>
    <row r="11" spans="1:4">
      <c r="A11" s="4" t="s">
        <v>1626</v>
      </c>
      <c r="B11" s="5" t="n">
        <v>2</v>
      </c>
      <c r="C11" s="5" t="n">
        <v>3</v>
      </c>
      <c r="D11" s="5" t="n">
        <v>2</v>
      </c>
    </row>
    <row r="12" spans="1:4">
      <c r="A12" s="4" t="s">
        <v>1627</v>
      </c>
      <c r="B12" s="5" t="n">
        <v>-5</v>
      </c>
      <c r="C12" s="5" t="n">
        <v>-1</v>
      </c>
      <c r="D12" s="5" t="n">
        <v>-1</v>
      </c>
    </row>
    <row r="13" spans="1:4">
      <c r="A13" s="4" t="s">
        <v>1628</v>
      </c>
      <c r="B13" s="6" t="n">
        <v>22</v>
      </c>
      <c r="C13" s="6" t="n">
        <v>25</v>
      </c>
      <c r="D13" s="6" t="n">
        <v>23</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B3" s="4" t="s">
        <v>35</v>
      </c>
      <c r="C3" s="6" t="n">
        <v>340</v>
      </c>
      <c r="D3" s="6" t="n">
        <v>470</v>
      </c>
    </row>
    <row r="4" spans="1:4">
      <c r="A4" s="4" t="s">
        <v>36</v>
      </c>
      <c r="B4" s="4" t="s">
        <v>35</v>
      </c>
      <c r="D4" s="5" t="n">
        <v>11</v>
      </c>
    </row>
    <row r="5" spans="1:4">
      <c r="A5" s="4" t="s">
        <v>37</v>
      </c>
      <c r="B5" s="4" t="s">
        <v>35</v>
      </c>
      <c r="C5" s="5" t="n">
        <v>1254</v>
      </c>
      <c r="D5" s="5" t="n">
        <v>1256</v>
      </c>
    </row>
    <row r="6" spans="1:4">
      <c r="A6" s="4" t="s">
        <v>38</v>
      </c>
      <c r="C6" s="5" t="n">
        <v>18</v>
      </c>
      <c r="D6" s="5" t="n">
        <v>27</v>
      </c>
    </row>
    <row r="7" spans="1:4">
      <c r="A7" s="4" t="s">
        <v>39</v>
      </c>
      <c r="B7" s="4" t="s">
        <v>35</v>
      </c>
      <c r="C7" s="5" t="n">
        <v>1134</v>
      </c>
      <c r="D7" s="5" t="n">
        <v>1073</v>
      </c>
    </row>
    <row r="8" spans="1:4">
      <c r="A8" s="4" t="s">
        <v>40</v>
      </c>
      <c r="C8" s="5" t="n">
        <v>66</v>
      </c>
      <c r="D8" s="5" t="n">
        <v>60</v>
      </c>
    </row>
    <row r="9" spans="1:4">
      <c r="A9" s="4" t="s">
        <v>41</v>
      </c>
      <c r="B9" s="4" t="s">
        <v>35</v>
      </c>
      <c r="C9" s="5" t="n">
        <v>146</v>
      </c>
      <c r="D9" s="5" t="n">
        <v>202</v>
      </c>
    </row>
    <row r="10" spans="1:4">
      <c r="A10" s="4" t="s">
        <v>42</v>
      </c>
      <c r="D10" s="5" t="n">
        <v>2880</v>
      </c>
    </row>
    <row r="11" spans="1:4">
      <c r="A11" s="4" t="s">
        <v>43</v>
      </c>
      <c r="C11" s="5" t="n">
        <v>2958</v>
      </c>
      <c r="D11" s="5" t="n">
        <v>5979</v>
      </c>
    </row>
    <row r="12" spans="1:4">
      <c r="A12" s="4" t="s">
        <v>44</v>
      </c>
      <c r="B12" s="4" t="s">
        <v>35</v>
      </c>
      <c r="C12" s="5" t="n">
        <v>3064</v>
      </c>
      <c r="D12" s="5" t="n">
        <v>3098</v>
      </c>
    </row>
    <row r="13" spans="1:4">
      <c r="A13" s="4" t="s">
        <v>45</v>
      </c>
      <c r="C13" s="5" t="n">
        <v>526</v>
      </c>
      <c r="D13" s="5" t="n">
        <v>266</v>
      </c>
    </row>
    <row r="14" spans="1:4">
      <c r="A14" s="4" t="s">
        <v>46</v>
      </c>
      <c r="B14" s="4" t="s">
        <v>35</v>
      </c>
      <c r="C14" s="5" t="n">
        <v>219</v>
      </c>
      <c r="D14" s="5" t="n">
        <v>56</v>
      </c>
    </row>
    <row r="15" spans="1:4">
      <c r="A15" s="4" t="s">
        <v>47</v>
      </c>
      <c r="C15" s="5" t="n">
        <v>275</v>
      </c>
      <c r="D15" s="5" t="n">
        <v>140</v>
      </c>
    </row>
    <row r="16" spans="1:4">
      <c r="A16" s="4" t="s">
        <v>48</v>
      </c>
      <c r="C16" s="5" t="n">
        <v>324</v>
      </c>
      <c r="D16" s="5" t="n">
        <v>208</v>
      </c>
    </row>
    <row r="17" spans="1:4">
      <c r="A17" s="4" t="s">
        <v>49</v>
      </c>
      <c r="C17" s="5" t="n">
        <v>34</v>
      </c>
    </row>
    <row r="18" spans="1:4">
      <c r="A18" s="4" t="s">
        <v>50</v>
      </c>
      <c r="B18" s="4" t="s">
        <v>35</v>
      </c>
      <c r="C18" s="5" t="n">
        <v>553</v>
      </c>
      <c r="D18" s="5" t="n">
        <v>497</v>
      </c>
    </row>
    <row r="19" spans="1:4">
      <c r="A19" s="4" t="s">
        <v>51</v>
      </c>
      <c r="C19" s="5" t="n">
        <v>7953</v>
      </c>
      <c r="D19" s="5" t="n">
        <v>10244</v>
      </c>
    </row>
    <row r="20" spans="1:4">
      <c r="A20" s="3" t="s">
        <v>52</v>
      </c>
    </row>
    <row r="21" spans="1:4">
      <c r="A21" s="4" t="s">
        <v>53</v>
      </c>
      <c r="B21" s="4" t="s">
        <v>35</v>
      </c>
      <c r="C21" s="5" t="n">
        <v>929</v>
      </c>
      <c r="D21" s="5" t="n">
        <v>946</v>
      </c>
    </row>
    <row r="22" spans="1:4">
      <c r="A22" s="4" t="s">
        <v>54</v>
      </c>
      <c r="C22" s="5" t="n">
        <v>32</v>
      </c>
      <c r="D22" s="5" t="n">
        <v>18</v>
      </c>
    </row>
    <row r="23" spans="1:4">
      <c r="A23" s="4" t="s">
        <v>55</v>
      </c>
      <c r="B23" s="4" t="s">
        <v>35</v>
      </c>
      <c r="C23" s="5" t="n">
        <v>554</v>
      </c>
      <c r="D23" s="5" t="n">
        <v>569</v>
      </c>
    </row>
    <row r="24" spans="1:4">
      <c r="A24" s="4" t="s">
        <v>56</v>
      </c>
      <c r="B24" s="4" t="s">
        <v>35</v>
      </c>
      <c r="C24" s="5" t="n">
        <v>96</v>
      </c>
      <c r="D24" s="5" t="n">
        <v>40</v>
      </c>
    </row>
    <row r="25" spans="1:4">
      <c r="A25" s="4" t="s">
        <v>57</v>
      </c>
      <c r="D25" s="5" t="n">
        <v>1692</v>
      </c>
    </row>
    <row r="26" spans="1:4">
      <c r="A26" s="4" t="s">
        <v>58</v>
      </c>
      <c r="C26" s="5" t="n">
        <v>1611</v>
      </c>
      <c r="D26" s="5" t="n">
        <v>3265</v>
      </c>
    </row>
    <row r="27" spans="1:4">
      <c r="A27" s="4" t="s">
        <v>59</v>
      </c>
      <c r="B27" s="4" t="s">
        <v>35</v>
      </c>
      <c r="C27" s="5" t="n">
        <v>2224</v>
      </c>
      <c r="D27" s="5" t="n">
        <v>2258</v>
      </c>
    </row>
    <row r="28" spans="1:4">
      <c r="A28" s="4" t="s">
        <v>48</v>
      </c>
      <c r="C28" s="5" t="n">
        <v>296</v>
      </c>
      <c r="D28" s="5" t="n">
        <v>264</v>
      </c>
    </row>
    <row r="29" spans="1:4">
      <c r="A29" s="4" t="s">
        <v>60</v>
      </c>
      <c r="B29" s="4" t="s">
        <v>35</v>
      </c>
      <c r="C29" s="5" t="n">
        <v>1073</v>
      </c>
      <c r="D29" s="5" t="n">
        <v>1086</v>
      </c>
    </row>
    <row r="30" spans="1:4">
      <c r="A30" s="4" t="s">
        <v>61</v>
      </c>
      <c r="C30" s="5" t="n">
        <v>5204</v>
      </c>
      <c r="D30" s="5" t="n">
        <v>6873</v>
      </c>
    </row>
    <row r="31" spans="1:4">
      <c r="A31" s="4" t="s">
        <v>62</v>
      </c>
      <c r="C31" s="4" t="s">
        <v>63</v>
      </c>
      <c r="D31" s="4" t="s">
        <v>63</v>
      </c>
    </row>
    <row r="32" spans="1:4">
      <c r="A32" s="3" t="s">
        <v>64</v>
      </c>
    </row>
    <row r="33" spans="1:4">
      <c r="A33" s="4" t="s">
        <v>65</v>
      </c>
      <c r="C33" s="5" t="n">
        <v>3</v>
      </c>
      <c r="D33" s="5" t="n">
        <v>3</v>
      </c>
    </row>
    <row r="34" spans="1:4">
      <c r="A34" s="4" t="s">
        <v>66</v>
      </c>
      <c r="C34" s="5" t="n">
        <v>3984</v>
      </c>
      <c r="D34" s="5" t="n">
        <v>3889</v>
      </c>
    </row>
    <row r="35" spans="1:4">
      <c r="A35" s="4" t="s">
        <v>67</v>
      </c>
      <c r="C35" s="5" t="n">
        <v>-427</v>
      </c>
      <c r="D35" s="5" t="n">
        <v>-150</v>
      </c>
    </row>
    <row r="36" spans="1:4">
      <c r="A36" s="4" t="s">
        <v>68</v>
      </c>
      <c r="C36" s="5" t="n">
        <v>-16</v>
      </c>
      <c r="D36" s="5" t="n">
        <v>-15</v>
      </c>
    </row>
    <row r="37" spans="1:4">
      <c r="A37" s="4" t="s">
        <v>69</v>
      </c>
      <c r="C37" s="5" t="n">
        <v>292</v>
      </c>
      <c r="D37" s="5" t="n">
        <v>161</v>
      </c>
    </row>
    <row r="38" spans="1:4">
      <c r="A38" s="4" t="s">
        <v>70</v>
      </c>
      <c r="C38" s="5" t="n">
        <v>-1316</v>
      </c>
      <c r="D38" s="5" t="n">
        <v>-1268</v>
      </c>
    </row>
    <row r="39" spans="1:4">
      <c r="A39" s="4" t="s">
        <v>71</v>
      </c>
      <c r="C39" s="5" t="n">
        <v>2520</v>
      </c>
      <c r="D39" s="5" t="n">
        <v>2620</v>
      </c>
    </row>
    <row r="40" spans="1:4">
      <c r="A40" s="4" t="s">
        <v>72</v>
      </c>
      <c r="C40" s="5" t="n">
        <v>229</v>
      </c>
      <c r="D40" s="5" t="n">
        <v>751</v>
      </c>
    </row>
    <row r="41" spans="1:4">
      <c r="A41" s="4" t="s">
        <v>73</v>
      </c>
      <c r="C41" s="5" t="n">
        <v>2749</v>
      </c>
      <c r="D41" s="5" t="n">
        <v>3371</v>
      </c>
    </row>
    <row r="42" spans="1:4">
      <c r="A42" s="4" t="s">
        <v>74</v>
      </c>
      <c r="C42" s="5" t="n">
        <v>7953</v>
      </c>
      <c r="D42" s="5" t="n">
        <v>10244</v>
      </c>
    </row>
    <row r="43" spans="1:4">
      <c r="A43" s="4" t="s">
        <v>75</v>
      </c>
    </row>
    <row r="44" spans="1:4">
      <c r="A44" s="3" t="s">
        <v>33</v>
      </c>
    </row>
    <row r="45" spans="1:4">
      <c r="A45" s="4" t="s">
        <v>34</v>
      </c>
      <c r="B45" s="4" t="s">
        <v>35</v>
      </c>
      <c r="C45" s="5" t="n">
        <v>340</v>
      </c>
      <c r="D45" s="5" t="n">
        <v>468</v>
      </c>
    </row>
    <row r="46" spans="1:4">
      <c r="A46" s="4" t="s">
        <v>36</v>
      </c>
      <c r="B46" s="4" t="s">
        <v>35</v>
      </c>
      <c r="D46" s="5" t="n">
        <v>11</v>
      </c>
    </row>
    <row r="47" spans="1:4">
      <c r="A47" s="4" t="s">
        <v>37</v>
      </c>
      <c r="B47" s="4" t="s">
        <v>35</v>
      </c>
      <c r="C47" s="5" t="n">
        <v>1254</v>
      </c>
      <c r="D47" s="5" t="n">
        <v>1255</v>
      </c>
    </row>
    <row r="48" spans="1:4">
      <c r="A48" s="4" t="s">
        <v>38</v>
      </c>
      <c r="C48" s="5" t="n">
        <v>399</v>
      </c>
      <c r="D48" s="5" t="n">
        <v>373</v>
      </c>
    </row>
    <row r="49" spans="1:4">
      <c r="A49" s="4" t="s">
        <v>39</v>
      </c>
      <c r="B49" s="4" t="s">
        <v>35</v>
      </c>
      <c r="C49" s="5" t="n">
        <v>1134</v>
      </c>
      <c r="D49" s="5" t="n">
        <v>1073</v>
      </c>
    </row>
    <row r="50" spans="1:4">
      <c r="A50" s="4" t="s">
        <v>40</v>
      </c>
      <c r="C50" s="5" t="n">
        <v>65</v>
      </c>
      <c r="D50" s="5" t="n">
        <v>59</v>
      </c>
    </row>
    <row r="51" spans="1:4">
      <c r="A51" s="4" t="s">
        <v>41</v>
      </c>
      <c r="B51" s="4" t="s">
        <v>35</v>
      </c>
      <c r="C51" s="5" t="n">
        <v>148</v>
      </c>
      <c r="D51" s="5" t="n">
        <v>204</v>
      </c>
    </row>
    <row r="52" spans="1:4">
      <c r="A52" s="4" t="s">
        <v>42</v>
      </c>
      <c r="D52" s="5" t="n">
        <v>2880</v>
      </c>
    </row>
    <row r="53" spans="1:4">
      <c r="A53" s="4" t="s">
        <v>43</v>
      </c>
      <c r="C53" s="5" t="n">
        <v>3340</v>
      </c>
      <c r="D53" s="5" t="n">
        <v>6323</v>
      </c>
    </row>
    <row r="54" spans="1:4">
      <c r="A54" s="4" t="s">
        <v>44</v>
      </c>
      <c r="B54" s="4" t="s">
        <v>35</v>
      </c>
      <c r="C54" s="5" t="n">
        <v>3064</v>
      </c>
      <c r="D54" s="5" t="n">
        <v>3095</v>
      </c>
    </row>
    <row r="55" spans="1:4">
      <c r="A55" s="4" t="s">
        <v>45</v>
      </c>
      <c r="C55" s="5" t="n">
        <v>526</v>
      </c>
      <c r="D55" s="5" t="n">
        <v>266</v>
      </c>
    </row>
    <row r="56" spans="1:4">
      <c r="A56" s="4" t="s">
        <v>46</v>
      </c>
      <c r="B56" s="4" t="s">
        <v>35</v>
      </c>
      <c r="C56" s="5" t="n">
        <v>219</v>
      </c>
      <c r="D56" s="5" t="n">
        <v>56</v>
      </c>
    </row>
    <row r="57" spans="1:4">
      <c r="A57" s="4" t="s">
        <v>47</v>
      </c>
      <c r="C57" s="5" t="n">
        <v>275</v>
      </c>
      <c r="D57" s="5" t="n">
        <v>140</v>
      </c>
    </row>
    <row r="58" spans="1:4">
      <c r="A58" s="4" t="s">
        <v>48</v>
      </c>
      <c r="C58" s="5" t="n">
        <v>324</v>
      </c>
      <c r="D58" s="5" t="n">
        <v>208</v>
      </c>
    </row>
    <row r="59" spans="1:4">
      <c r="A59" s="4" t="s">
        <v>49</v>
      </c>
      <c r="C59" s="5" t="n">
        <v>34</v>
      </c>
    </row>
    <row r="60" spans="1:4">
      <c r="A60" s="4" t="s">
        <v>50</v>
      </c>
      <c r="B60" s="4" t="s">
        <v>35</v>
      </c>
      <c r="C60" s="5" t="n">
        <v>553</v>
      </c>
      <c r="D60" s="5" t="n">
        <v>497</v>
      </c>
    </row>
    <row r="61" spans="1:4">
      <c r="A61" s="4" t="s">
        <v>51</v>
      </c>
      <c r="C61" s="5" t="n">
        <v>8335</v>
      </c>
      <c r="D61" s="5" t="n">
        <v>10585</v>
      </c>
    </row>
    <row r="62" spans="1:4">
      <c r="A62" s="3" t="s">
        <v>52</v>
      </c>
    </row>
    <row r="63" spans="1:4">
      <c r="A63" s="4" t="s">
        <v>53</v>
      </c>
      <c r="B63" s="4" t="s">
        <v>35</v>
      </c>
      <c r="C63" s="5" t="n">
        <v>929</v>
      </c>
      <c r="D63" s="5" t="n">
        <v>946</v>
      </c>
    </row>
    <row r="64" spans="1:4">
      <c r="A64" s="4" t="s">
        <v>54</v>
      </c>
      <c r="C64" s="5" t="n">
        <v>104</v>
      </c>
      <c r="D64" s="5" t="n">
        <v>70</v>
      </c>
    </row>
    <row r="65" spans="1:4">
      <c r="A65" s="4" t="s">
        <v>55</v>
      </c>
      <c r="B65" s="4" t="s">
        <v>35</v>
      </c>
      <c r="C65" s="5" t="n">
        <v>551</v>
      </c>
      <c r="D65" s="5" t="n">
        <v>566</v>
      </c>
    </row>
    <row r="66" spans="1:4">
      <c r="A66" s="4" t="s">
        <v>76</v>
      </c>
      <c r="C66" s="5" t="n">
        <v>100</v>
      </c>
      <c r="D66" s="5" t="n">
        <v>100</v>
      </c>
    </row>
    <row r="67" spans="1:4">
      <c r="A67" s="4" t="s">
        <v>56</v>
      </c>
      <c r="B67" s="4" t="s">
        <v>35</v>
      </c>
      <c r="C67" s="5" t="n">
        <v>96</v>
      </c>
      <c r="D67" s="5" t="n">
        <v>40</v>
      </c>
    </row>
    <row r="68" spans="1:4">
      <c r="A68" s="4" t="s">
        <v>57</v>
      </c>
      <c r="D68" s="5" t="n">
        <v>1692</v>
      </c>
    </row>
    <row r="69" spans="1:4">
      <c r="A69" s="4" t="s">
        <v>58</v>
      </c>
      <c r="C69" s="5" t="n">
        <v>1780</v>
      </c>
      <c r="D69" s="5" t="n">
        <v>3414</v>
      </c>
    </row>
    <row r="70" spans="1:4">
      <c r="A70" s="4" t="s">
        <v>59</v>
      </c>
      <c r="B70" s="4" t="s">
        <v>35</v>
      </c>
      <c r="C70" s="5" t="n">
        <v>2224</v>
      </c>
      <c r="D70" s="5" t="n">
        <v>2258</v>
      </c>
    </row>
    <row r="71" spans="1:4">
      <c r="A71" s="4" t="s">
        <v>76</v>
      </c>
      <c r="C71" s="5" t="n">
        <v>488</v>
      </c>
      <c r="D71" s="5" t="n">
        <v>742</v>
      </c>
    </row>
    <row r="72" spans="1:4">
      <c r="A72" s="4" t="s">
        <v>48</v>
      </c>
      <c r="C72" s="5" t="n">
        <v>294</v>
      </c>
      <c r="D72" s="5" t="n">
        <v>265</v>
      </c>
    </row>
    <row r="73" spans="1:4">
      <c r="A73" s="4" t="s">
        <v>60</v>
      </c>
      <c r="B73" s="4" t="s">
        <v>35</v>
      </c>
      <c r="C73" s="5" t="n">
        <v>1061</v>
      </c>
      <c r="D73" s="5" t="n">
        <v>1072</v>
      </c>
    </row>
    <row r="74" spans="1:4">
      <c r="A74" s="4" t="s">
        <v>61</v>
      </c>
      <c r="C74" s="5" t="n">
        <v>5847</v>
      </c>
      <c r="D74" s="5" t="n">
        <v>7751</v>
      </c>
    </row>
    <row r="75" spans="1:4">
      <c r="A75" s="4" t="s">
        <v>62</v>
      </c>
      <c r="C75" s="4" t="s">
        <v>63</v>
      </c>
      <c r="D75" s="4" t="s">
        <v>63</v>
      </c>
    </row>
    <row r="76" spans="1:4">
      <c r="A76" s="3" t="s">
        <v>64</v>
      </c>
    </row>
    <row r="77" spans="1:4">
      <c r="A77" s="4" t="s">
        <v>77</v>
      </c>
      <c r="C77" s="5" t="n">
        <v>3658</v>
      </c>
      <c r="D77" s="5" t="n">
        <v>3616</v>
      </c>
    </row>
    <row r="78" spans="1:4">
      <c r="A78" s="4" t="s">
        <v>69</v>
      </c>
      <c r="C78" s="5" t="n">
        <v>-91</v>
      </c>
      <c r="D78" s="5" t="n">
        <v>-270</v>
      </c>
    </row>
    <row r="79" spans="1:4">
      <c r="A79" s="4" t="s">
        <v>70</v>
      </c>
      <c r="C79" s="5" t="n">
        <v>-1308</v>
      </c>
      <c r="D79" s="5" t="n">
        <v>-1263</v>
      </c>
    </row>
    <row r="80" spans="1:4">
      <c r="A80" s="4" t="s">
        <v>78</v>
      </c>
      <c r="C80" s="5" t="n">
        <v>2259</v>
      </c>
      <c r="D80" s="5" t="n">
        <v>2083</v>
      </c>
    </row>
    <row r="81" spans="1:4">
      <c r="A81" s="4" t="s">
        <v>72</v>
      </c>
      <c r="C81" s="5" t="n">
        <v>229</v>
      </c>
      <c r="D81" s="5" t="n">
        <v>751</v>
      </c>
    </row>
    <row r="82" spans="1:4">
      <c r="A82" s="4" t="s">
        <v>73</v>
      </c>
      <c r="C82" s="5" t="n">
        <v>2488</v>
      </c>
      <c r="D82" s="5" t="n">
        <v>2834</v>
      </c>
    </row>
    <row r="83" spans="1:4">
      <c r="A83" s="4" t="s">
        <v>74</v>
      </c>
      <c r="C83" s="6" t="n">
        <v>8335</v>
      </c>
      <c r="D83" s="6" t="n">
        <v>10585</v>
      </c>
    </row>
    <row r="84" spans="1:4"/>
    <row r="85" spans="1:4">
      <c r="A85" s="4" t="s">
        <v>35</v>
      </c>
      <c r="B85" s="4" t="s">
        <v>79</v>
      </c>
    </row>
  </sheetData>
  <mergeCells count="3">
    <mergeCell ref="A1:B1"/>
    <mergeCell ref="A84:C84"/>
    <mergeCell ref="B85:C8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80</v>
      </c>
      <c r="C1" s="2" t="s">
        <v>2</v>
      </c>
      <c r="D1" s="2" t="s">
        <v>32</v>
      </c>
    </row>
    <row r="2" spans="1:4">
      <c r="A2" s="4" t="s">
        <v>81</v>
      </c>
      <c r="C2" s="6" t="n">
        <v>22</v>
      </c>
      <c r="D2" s="6" t="n">
        <v>25</v>
      </c>
    </row>
    <row r="3" spans="1:4">
      <c r="A3" s="4" t="s">
        <v>82</v>
      </c>
      <c r="C3" s="6" t="n">
        <v>341</v>
      </c>
      <c r="D3" s="6" t="n">
        <v>334</v>
      </c>
    </row>
    <row r="4" spans="1:4">
      <c r="A4" s="4" t="s">
        <v>83</v>
      </c>
      <c r="C4" s="7" t="n">
        <v>0.01</v>
      </c>
      <c r="D4" s="7" t="n">
        <v>0.01</v>
      </c>
    </row>
    <row r="5" spans="1:4">
      <c r="A5" s="4" t="s">
        <v>84</v>
      </c>
      <c r="C5" s="5" t="n">
        <v>1200000000</v>
      </c>
      <c r="D5" s="5" t="n">
        <v>1200000000</v>
      </c>
    </row>
    <row r="6" spans="1:4">
      <c r="A6" s="4" t="s">
        <v>85</v>
      </c>
      <c r="C6" s="5" t="n">
        <v>256006849</v>
      </c>
      <c r="D6" s="5" t="n">
        <v>252759715</v>
      </c>
    </row>
    <row r="7" spans="1:4">
      <c r="A7" s="4" t="s">
        <v>86</v>
      </c>
      <c r="C7" s="5" t="n">
        <v>232994172</v>
      </c>
      <c r="D7" s="5" t="n">
        <v>240213606</v>
      </c>
    </row>
    <row r="8" spans="1:4">
      <c r="A8" s="4" t="s">
        <v>87</v>
      </c>
      <c r="C8" s="5" t="n">
        <v>23012680</v>
      </c>
      <c r="D8" s="5" t="n">
        <v>12607223</v>
      </c>
    </row>
    <row r="9" spans="1:4">
      <c r="A9" s="3" t="s">
        <v>88</v>
      </c>
    </row>
    <row r="10" spans="1:4">
      <c r="A10" s="4" t="s">
        <v>34</v>
      </c>
      <c r="B10" s="4" t="s">
        <v>35</v>
      </c>
      <c r="C10" s="6" t="n">
        <v>340</v>
      </c>
      <c r="D10" s="6" t="n">
        <v>470</v>
      </c>
    </row>
    <row r="11" spans="1:4">
      <c r="A11" s="4" t="s">
        <v>36</v>
      </c>
      <c r="B11" s="4" t="s">
        <v>35</v>
      </c>
      <c r="D11" s="5" t="n">
        <v>11</v>
      </c>
    </row>
    <row r="12" spans="1:4">
      <c r="A12" s="4" t="s">
        <v>89</v>
      </c>
      <c r="B12" s="4" t="s">
        <v>35</v>
      </c>
      <c r="C12" s="5" t="n">
        <v>1254</v>
      </c>
      <c r="D12" s="5" t="n">
        <v>1256</v>
      </c>
    </row>
    <row r="13" spans="1:4">
      <c r="A13" s="4" t="s">
        <v>39</v>
      </c>
      <c r="B13" s="4" t="s">
        <v>35</v>
      </c>
      <c r="C13" s="5" t="n">
        <v>1134</v>
      </c>
      <c r="D13" s="5" t="n">
        <v>1073</v>
      </c>
    </row>
    <row r="14" spans="1:4">
      <c r="A14" s="4" t="s">
        <v>41</v>
      </c>
      <c r="B14" s="4" t="s">
        <v>35</v>
      </c>
      <c r="C14" s="5" t="n">
        <v>146</v>
      </c>
      <c r="D14" s="5" t="n">
        <v>202</v>
      </c>
    </row>
    <row r="15" spans="1:4">
      <c r="A15" s="4" t="s">
        <v>90</v>
      </c>
      <c r="B15" s="4" t="s">
        <v>35</v>
      </c>
      <c r="C15" s="5" t="n">
        <v>3064</v>
      </c>
      <c r="D15" s="5" t="n">
        <v>3098</v>
      </c>
    </row>
    <row r="16" spans="1:4">
      <c r="A16" s="4" t="s">
        <v>91</v>
      </c>
      <c r="B16" s="4" t="s">
        <v>35</v>
      </c>
      <c r="C16" s="5" t="n">
        <v>219</v>
      </c>
      <c r="D16" s="5" t="n">
        <v>56</v>
      </c>
    </row>
    <row r="17" spans="1:4">
      <c r="A17" s="4" t="s">
        <v>50</v>
      </c>
      <c r="B17" s="4" t="s">
        <v>35</v>
      </c>
      <c r="C17" s="5" t="n">
        <v>553</v>
      </c>
      <c r="D17" s="5" t="n">
        <v>497</v>
      </c>
    </row>
    <row r="18" spans="1:4">
      <c r="A18" s="4" t="s">
        <v>53</v>
      </c>
      <c r="B18" s="4" t="s">
        <v>35</v>
      </c>
      <c r="C18" s="5" t="n">
        <v>929</v>
      </c>
      <c r="D18" s="5" t="n">
        <v>946</v>
      </c>
    </row>
    <row r="19" spans="1:4">
      <c r="A19" s="4" t="s">
        <v>55</v>
      </c>
      <c r="B19" s="4" t="s">
        <v>35</v>
      </c>
      <c r="C19" s="5" t="n">
        <v>554</v>
      </c>
      <c r="D19" s="5" t="n">
        <v>569</v>
      </c>
    </row>
    <row r="20" spans="1:4">
      <c r="A20" s="4" t="s">
        <v>56</v>
      </c>
      <c r="B20" s="4" t="s">
        <v>35</v>
      </c>
      <c r="C20" s="5" t="n">
        <v>96</v>
      </c>
      <c r="D20" s="5" t="n">
        <v>40</v>
      </c>
    </row>
    <row r="21" spans="1:4">
      <c r="A21" s="4" t="s">
        <v>59</v>
      </c>
      <c r="B21" s="4" t="s">
        <v>35</v>
      </c>
      <c r="C21" s="5" t="n">
        <v>2224</v>
      </c>
      <c r="D21" s="5" t="n">
        <v>2258</v>
      </c>
    </row>
    <row r="22" spans="1:4">
      <c r="A22" s="4" t="s">
        <v>60</v>
      </c>
      <c r="B22" s="4" t="s">
        <v>35</v>
      </c>
      <c r="C22" s="5" t="n">
        <v>1073</v>
      </c>
      <c r="D22" s="5" t="n">
        <v>1086</v>
      </c>
    </row>
    <row r="23" spans="1:4">
      <c r="A23" s="4" t="s">
        <v>92</v>
      </c>
    </row>
    <row r="24" spans="1:4">
      <c r="A24" s="3" t="s">
        <v>88</v>
      </c>
    </row>
    <row r="25" spans="1:4">
      <c r="A25" s="4" t="s">
        <v>34</v>
      </c>
      <c r="C25" s="5" t="n">
        <v>7</v>
      </c>
      <c r="D25" s="5" t="n">
        <v>15</v>
      </c>
    </row>
    <row r="26" spans="1:4">
      <c r="A26" s="4" t="s">
        <v>36</v>
      </c>
      <c r="C26" s="5" t="n">
        <v>0</v>
      </c>
      <c r="D26" s="5" t="n">
        <v>11</v>
      </c>
    </row>
    <row r="27" spans="1:4">
      <c r="A27" s="4" t="s">
        <v>89</v>
      </c>
      <c r="C27" s="5" t="n">
        <v>30</v>
      </c>
      <c r="D27" s="5" t="n">
        <v>35</v>
      </c>
    </row>
    <row r="28" spans="1:4">
      <c r="A28" s="4" t="s">
        <v>39</v>
      </c>
      <c r="C28" s="5" t="n">
        <v>49</v>
      </c>
      <c r="D28" s="5" t="n">
        <v>46</v>
      </c>
    </row>
    <row r="29" spans="1:4">
      <c r="A29" s="4" t="s">
        <v>41</v>
      </c>
      <c r="C29" s="5" t="n">
        <v>5</v>
      </c>
      <c r="D29" s="5" t="n">
        <v>7</v>
      </c>
    </row>
    <row r="30" spans="1:4">
      <c r="A30" s="4" t="s">
        <v>90</v>
      </c>
      <c r="C30" s="5" t="n">
        <v>265</v>
      </c>
      <c r="D30" s="5" t="n">
        <v>283</v>
      </c>
    </row>
    <row r="31" spans="1:4">
      <c r="A31" s="4" t="s">
        <v>91</v>
      </c>
      <c r="C31" s="5" t="n">
        <v>10</v>
      </c>
      <c r="D31" s="5" t="n">
        <v>10</v>
      </c>
    </row>
    <row r="32" spans="1:4">
      <c r="A32" s="4" t="s">
        <v>50</v>
      </c>
      <c r="C32" s="5" t="n">
        <v>52</v>
      </c>
      <c r="D32" s="5" t="n">
        <v>43</v>
      </c>
    </row>
    <row r="33" spans="1:4">
      <c r="A33" s="4" t="s">
        <v>53</v>
      </c>
      <c r="C33" s="5" t="n">
        <v>123</v>
      </c>
      <c r="D33" s="5" t="n">
        <v>109</v>
      </c>
    </row>
    <row r="34" spans="1:4">
      <c r="A34" s="4" t="s">
        <v>55</v>
      </c>
      <c r="C34" s="5" t="n">
        <v>30</v>
      </c>
      <c r="D34" s="5" t="n">
        <v>32</v>
      </c>
    </row>
    <row r="35" spans="1:4">
      <c r="A35" s="4" t="s">
        <v>56</v>
      </c>
      <c r="C35" s="5" t="n">
        <v>25</v>
      </c>
      <c r="D35" s="5" t="n">
        <v>21</v>
      </c>
    </row>
    <row r="36" spans="1:4">
      <c r="A36" s="4" t="s">
        <v>59</v>
      </c>
      <c r="C36" s="5" t="n">
        <v>61</v>
      </c>
      <c r="D36" s="5" t="n">
        <v>86</v>
      </c>
    </row>
    <row r="37" spans="1:4">
      <c r="A37" s="4" t="s">
        <v>60</v>
      </c>
      <c r="C37" s="5" t="n">
        <v>97</v>
      </c>
      <c r="D37" s="5" t="n">
        <v>98</v>
      </c>
    </row>
    <row r="38" spans="1:4">
      <c r="A38" s="4" t="s">
        <v>75</v>
      </c>
    </row>
    <row r="39" spans="1:4">
      <c r="A39" s="4" t="s">
        <v>81</v>
      </c>
      <c r="C39" s="5" t="n">
        <v>22</v>
      </c>
      <c r="D39" s="5" t="n">
        <v>25</v>
      </c>
    </row>
    <row r="40" spans="1:4">
      <c r="A40" s="4" t="s">
        <v>82</v>
      </c>
      <c r="C40" s="6" t="n">
        <v>341</v>
      </c>
      <c r="D40" s="6" t="n">
        <v>334</v>
      </c>
    </row>
    <row r="41" spans="1:4">
      <c r="A41" s="4" t="s">
        <v>93</v>
      </c>
      <c r="C41" s="5" t="n">
        <v>2728</v>
      </c>
      <c r="D41" s="5" t="n">
        <v>2728</v>
      </c>
    </row>
    <row r="42" spans="1:4">
      <c r="A42" s="4" t="s">
        <v>94</v>
      </c>
      <c r="C42" s="5" t="n">
        <v>2728</v>
      </c>
      <c r="D42" s="5" t="n">
        <v>2728</v>
      </c>
    </row>
    <row r="43" spans="1:4">
      <c r="A43" s="3" t="s">
        <v>88</v>
      </c>
    </row>
    <row r="44" spans="1:4">
      <c r="A44" s="4" t="s">
        <v>34</v>
      </c>
      <c r="B44" s="4" t="s">
        <v>35</v>
      </c>
      <c r="C44" s="6" t="n">
        <v>340</v>
      </c>
      <c r="D44" s="6" t="n">
        <v>468</v>
      </c>
    </row>
    <row r="45" spans="1:4">
      <c r="A45" s="4" t="s">
        <v>36</v>
      </c>
      <c r="B45" s="4" t="s">
        <v>35</v>
      </c>
      <c r="D45" s="5" t="n">
        <v>11</v>
      </c>
    </row>
    <row r="46" spans="1:4">
      <c r="A46" s="4" t="s">
        <v>89</v>
      </c>
      <c r="B46" s="4" t="s">
        <v>35</v>
      </c>
      <c r="C46" s="5" t="n">
        <v>1254</v>
      </c>
      <c r="D46" s="5" t="n">
        <v>1255</v>
      </c>
    </row>
    <row r="47" spans="1:4">
      <c r="A47" s="4" t="s">
        <v>39</v>
      </c>
      <c r="B47" s="4" t="s">
        <v>35</v>
      </c>
      <c r="C47" s="5" t="n">
        <v>1134</v>
      </c>
      <c r="D47" s="5" t="n">
        <v>1073</v>
      </c>
    </row>
    <row r="48" spans="1:4">
      <c r="A48" s="4" t="s">
        <v>41</v>
      </c>
      <c r="B48" s="4" t="s">
        <v>35</v>
      </c>
      <c r="C48" s="5" t="n">
        <v>148</v>
      </c>
      <c r="D48" s="5" t="n">
        <v>204</v>
      </c>
    </row>
    <row r="49" spans="1:4">
      <c r="A49" s="4" t="s">
        <v>90</v>
      </c>
      <c r="B49" s="4" t="s">
        <v>35</v>
      </c>
      <c r="C49" s="5" t="n">
        <v>3064</v>
      </c>
      <c r="D49" s="5" t="n">
        <v>3095</v>
      </c>
    </row>
    <row r="50" spans="1:4">
      <c r="A50" s="4" t="s">
        <v>91</v>
      </c>
      <c r="B50" s="4" t="s">
        <v>35</v>
      </c>
      <c r="C50" s="5" t="n">
        <v>219</v>
      </c>
      <c r="D50" s="5" t="n">
        <v>56</v>
      </c>
    </row>
    <row r="51" spans="1:4">
      <c r="A51" s="4" t="s">
        <v>50</v>
      </c>
      <c r="B51" s="4" t="s">
        <v>35</v>
      </c>
      <c r="C51" s="5" t="n">
        <v>553</v>
      </c>
      <c r="D51" s="5" t="n">
        <v>497</v>
      </c>
    </row>
    <row r="52" spans="1:4">
      <c r="A52" s="4" t="s">
        <v>53</v>
      </c>
      <c r="B52" s="4" t="s">
        <v>35</v>
      </c>
      <c r="C52" s="5" t="n">
        <v>929</v>
      </c>
      <c r="D52" s="5" t="n">
        <v>946</v>
      </c>
    </row>
    <row r="53" spans="1:4">
      <c r="A53" s="4" t="s">
        <v>55</v>
      </c>
      <c r="B53" s="4" t="s">
        <v>35</v>
      </c>
      <c r="C53" s="5" t="n">
        <v>551</v>
      </c>
      <c r="D53" s="5" t="n">
        <v>566</v>
      </c>
    </row>
    <row r="54" spans="1:4">
      <c r="A54" s="4" t="s">
        <v>56</v>
      </c>
      <c r="B54" s="4" t="s">
        <v>35</v>
      </c>
      <c r="C54" s="5" t="n">
        <v>96</v>
      </c>
      <c r="D54" s="5" t="n">
        <v>40</v>
      </c>
    </row>
    <row r="55" spans="1:4">
      <c r="A55" s="4" t="s">
        <v>59</v>
      </c>
      <c r="B55" s="4" t="s">
        <v>35</v>
      </c>
      <c r="C55" s="5" t="n">
        <v>2224</v>
      </c>
      <c r="D55" s="5" t="n">
        <v>2258</v>
      </c>
    </row>
    <row r="56" spans="1:4">
      <c r="A56" s="4" t="s">
        <v>60</v>
      </c>
      <c r="B56" s="4" t="s">
        <v>35</v>
      </c>
      <c r="C56" s="5" t="n">
        <v>1061</v>
      </c>
      <c r="D56" s="5" t="n">
        <v>1072</v>
      </c>
    </row>
    <row r="57" spans="1:4">
      <c r="A57" s="4" t="s">
        <v>95</v>
      </c>
    </row>
    <row r="58" spans="1:4">
      <c r="A58" s="3" t="s">
        <v>88</v>
      </c>
    </row>
    <row r="59" spans="1:4">
      <c r="A59" s="4" t="s">
        <v>34</v>
      </c>
      <c r="C59" s="5" t="n">
        <v>7</v>
      </c>
      <c r="D59" s="5" t="n">
        <v>15</v>
      </c>
    </row>
    <row r="60" spans="1:4">
      <c r="A60" s="4" t="s">
        <v>36</v>
      </c>
      <c r="C60" s="5" t="n">
        <v>0</v>
      </c>
      <c r="D60" s="5" t="n">
        <v>11</v>
      </c>
    </row>
    <row r="61" spans="1:4">
      <c r="A61" s="4" t="s">
        <v>89</v>
      </c>
      <c r="C61" s="5" t="n">
        <v>30</v>
      </c>
      <c r="D61" s="5" t="n">
        <v>35</v>
      </c>
    </row>
    <row r="62" spans="1:4">
      <c r="A62" s="4" t="s">
        <v>39</v>
      </c>
      <c r="C62" s="5" t="n">
        <v>49</v>
      </c>
      <c r="D62" s="5" t="n">
        <v>46</v>
      </c>
    </row>
    <row r="63" spans="1:4">
      <c r="A63" s="4" t="s">
        <v>41</v>
      </c>
      <c r="C63" s="5" t="n">
        <v>5</v>
      </c>
      <c r="D63" s="5" t="n">
        <v>7</v>
      </c>
    </row>
    <row r="64" spans="1:4">
      <c r="A64" s="4" t="s">
        <v>90</v>
      </c>
      <c r="C64" s="5" t="n">
        <v>265</v>
      </c>
      <c r="D64" s="5" t="n">
        <v>283</v>
      </c>
    </row>
    <row r="65" spans="1:4">
      <c r="A65" s="4" t="s">
        <v>91</v>
      </c>
      <c r="C65" s="5" t="n">
        <v>10</v>
      </c>
      <c r="D65" s="5" t="n">
        <v>10</v>
      </c>
    </row>
    <row r="66" spans="1:4">
      <c r="A66" s="4" t="s">
        <v>50</v>
      </c>
      <c r="C66" s="5" t="n">
        <v>52</v>
      </c>
      <c r="D66" s="5" t="n">
        <v>43</v>
      </c>
    </row>
    <row r="67" spans="1:4">
      <c r="A67" s="4" t="s">
        <v>53</v>
      </c>
      <c r="C67" s="5" t="n">
        <v>123</v>
      </c>
      <c r="D67" s="5" t="n">
        <v>109</v>
      </c>
    </row>
    <row r="68" spans="1:4">
      <c r="A68" s="4" t="s">
        <v>55</v>
      </c>
      <c r="C68" s="5" t="n">
        <v>30</v>
      </c>
      <c r="D68" s="5" t="n">
        <v>32</v>
      </c>
    </row>
    <row r="69" spans="1:4">
      <c r="A69" s="4" t="s">
        <v>56</v>
      </c>
      <c r="C69" s="5" t="n">
        <v>25</v>
      </c>
      <c r="D69" s="5" t="n">
        <v>21</v>
      </c>
    </row>
    <row r="70" spans="1:4">
      <c r="A70" s="4" t="s">
        <v>59</v>
      </c>
      <c r="C70" s="5" t="n">
        <v>61</v>
      </c>
      <c r="D70" s="5" t="n">
        <v>86</v>
      </c>
    </row>
    <row r="71" spans="1:4">
      <c r="A71" s="4" t="s">
        <v>60</v>
      </c>
      <c r="C71" s="6" t="n">
        <v>97</v>
      </c>
      <c r="D71" s="6" t="n">
        <v>98</v>
      </c>
    </row>
    <row r="72" spans="1:4"/>
    <row r="73" spans="1:4">
      <c r="A73" s="4" t="s">
        <v>35</v>
      </c>
      <c r="B73" s="4" t="s">
        <v>79</v>
      </c>
    </row>
  </sheetData>
  <mergeCells count="3">
    <mergeCell ref="A1:B1"/>
    <mergeCell ref="A72:C72"/>
    <mergeCell ref="B73:C7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8</v>
      </c>
      <c r="B1" s="2" t="s">
        <v>1</v>
      </c>
    </row>
    <row r="2" spans="1:2">
      <c r="B2" s="2" t="s">
        <v>2</v>
      </c>
    </row>
    <row r="3" spans="1:2">
      <c r="A3" s="3" t="s">
        <v>308</v>
      </c>
    </row>
    <row r="4" spans="1:2">
      <c r="A4" s="4" t="s">
        <v>308</v>
      </c>
      <c r="B4"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310</v>
      </c>
      <c r="B1" s="2" t="s">
        <v>1</v>
      </c>
    </row>
    <row r="2" spans="1:2">
      <c r="B2" s="2" t="s">
        <v>2</v>
      </c>
    </row>
    <row r="3" spans="1:2">
      <c r="A3" s="3" t="s">
        <v>310</v>
      </c>
    </row>
    <row r="4" spans="1:2">
      <c r="A4" s="4" t="s">
        <v>310</v>
      </c>
      <c r="B4" s="4" t="s">
        <v>311</v>
      </c>
    </row>
    <row r="5" spans="1:2">
      <c r="A5" s="4" t="s">
        <v>75</v>
      </c>
    </row>
    <row r="6" spans="1:2">
      <c r="A6" s="3" t="s">
        <v>310</v>
      </c>
    </row>
    <row r="7" spans="1:2">
      <c r="A7" s="4" t="s">
        <v>310</v>
      </c>
      <c r="B7"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8"/>
    <col customWidth="1" max="2" min="2" width="80"/>
  </cols>
  <sheetData>
    <row r="1" spans="1:2">
      <c r="A1" s="1" t="s">
        <v>312</v>
      </c>
      <c r="B1" s="2" t="s">
        <v>1</v>
      </c>
    </row>
    <row r="2" spans="1:2">
      <c r="B2" s="2" t="s">
        <v>2</v>
      </c>
    </row>
    <row r="3" spans="1:2">
      <c r="A3" s="3" t="s">
        <v>256</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288</v>
      </c>
      <c r="B12" s="4" t="s">
        <v>329</v>
      </c>
    </row>
    <row r="13" spans="1:2">
      <c r="A13" s="4" t="s">
        <v>330</v>
      </c>
      <c r="B13" s="4" t="s">
        <v>331</v>
      </c>
    </row>
    <row r="14" spans="1:2">
      <c r="A14" s="4" t="s">
        <v>262</v>
      </c>
      <c r="B14" s="4" t="s">
        <v>332</v>
      </c>
    </row>
    <row r="15" spans="1:2">
      <c r="A15" s="4" t="s">
        <v>333</v>
      </c>
      <c r="B15" s="4" t="s">
        <v>334</v>
      </c>
    </row>
    <row r="16" spans="1:2">
      <c r="A16" s="4" t="s">
        <v>335</v>
      </c>
      <c r="B16" s="4" t="s">
        <v>336</v>
      </c>
    </row>
    <row r="17" spans="1:2">
      <c r="A17" s="4" t="s">
        <v>272</v>
      </c>
      <c r="B17" s="4" t="s">
        <v>337</v>
      </c>
    </row>
    <row r="18" spans="1:2">
      <c r="A18" s="4" t="s">
        <v>338</v>
      </c>
      <c r="B18" s="4" t="s">
        <v>339</v>
      </c>
    </row>
    <row r="19" spans="1:2">
      <c r="A19" s="4" t="s">
        <v>264</v>
      </c>
      <c r="B19" s="4" t="s">
        <v>340</v>
      </c>
    </row>
    <row r="20" spans="1:2">
      <c r="A20" s="4" t="s">
        <v>341</v>
      </c>
      <c r="B20" s="4" t="s">
        <v>342</v>
      </c>
    </row>
    <row r="21" spans="1:2">
      <c r="A21" s="4" t="s">
        <v>298</v>
      </c>
      <c r="B21" s="4" t="s">
        <v>343</v>
      </c>
    </row>
    <row r="22" spans="1:2">
      <c r="A22" s="4" t="s">
        <v>344</v>
      </c>
      <c r="B22" s="4" t="s">
        <v>345</v>
      </c>
    </row>
    <row r="23" spans="1:2">
      <c r="A23" s="4" t="s">
        <v>346</v>
      </c>
      <c r="B23" s="4" t="s">
        <v>347</v>
      </c>
    </row>
    <row r="24" spans="1:2">
      <c r="A24" s="4" t="s">
        <v>348</v>
      </c>
      <c r="B24" s="4" t="s">
        <v>349</v>
      </c>
    </row>
    <row r="25" spans="1:2">
      <c r="A25" s="4" t="s">
        <v>350</v>
      </c>
      <c r="B2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v>
      </c>
      <c r="C2" s="2" t="s">
        <v>32</v>
      </c>
      <c r="D2" s="2" t="s">
        <v>97</v>
      </c>
    </row>
    <row r="3" spans="1:4">
      <c r="A3" s="3" t="s">
        <v>98</v>
      </c>
    </row>
    <row r="4" spans="1:4">
      <c r="A4" s="4" t="s">
        <v>99</v>
      </c>
      <c r="B4" s="6" t="n">
        <v>9379</v>
      </c>
      <c r="C4" s="6" t="n">
        <v>8358</v>
      </c>
      <c r="D4" s="6" t="n">
        <v>7518</v>
      </c>
    </row>
    <row r="5" spans="1:4">
      <c r="A5" s="4" t="s">
        <v>100</v>
      </c>
      <c r="B5" s="5" t="n">
        <v>7354</v>
      </c>
      <c r="C5" s="5" t="n">
        <v>6552</v>
      </c>
      <c r="D5" s="5" t="n">
        <v>6000</v>
      </c>
    </row>
    <row r="6" spans="1:4">
      <c r="A6" s="4" t="s">
        <v>101</v>
      </c>
      <c r="B6" s="5" t="n">
        <v>2025</v>
      </c>
      <c r="C6" s="5" t="n">
        <v>1806</v>
      </c>
      <c r="D6" s="5" t="n">
        <v>1518</v>
      </c>
    </row>
    <row r="7" spans="1:4">
      <c r="A7" s="3" t="s">
        <v>102</v>
      </c>
    </row>
    <row r="8" spans="1:4">
      <c r="A8" s="4" t="s">
        <v>103</v>
      </c>
      <c r="B8" s="5" t="n">
        <v>830</v>
      </c>
      <c r="C8" s="5" t="n">
        <v>798</v>
      </c>
      <c r="D8" s="5" t="n">
        <v>772</v>
      </c>
    </row>
    <row r="9" spans="1:4">
      <c r="A9" s="4" t="s">
        <v>104</v>
      </c>
      <c r="B9" s="5" t="n">
        <v>152</v>
      </c>
      <c r="C9" s="5" t="n">
        <v>138</v>
      </c>
      <c r="D9" s="5" t="n">
        <v>137</v>
      </c>
    </row>
    <row r="10" spans="1:4">
      <c r="A10" s="4" t="s">
        <v>105</v>
      </c>
      <c r="B10" s="5" t="n">
        <v>-5</v>
      </c>
      <c r="C10" s="5" t="n">
        <v>20</v>
      </c>
      <c r="D10" s="5" t="n">
        <v>47</v>
      </c>
    </row>
    <row r="11" spans="1:4">
      <c r="A11" s="4" t="s">
        <v>106</v>
      </c>
      <c r="B11" s="5" t="n">
        <v>2</v>
      </c>
      <c r="C11" s="5" t="n">
        <v>28</v>
      </c>
    </row>
    <row r="12" spans="1:4">
      <c r="A12" s="4" t="s">
        <v>107</v>
      </c>
      <c r="B12" s="5" t="n">
        <v>8</v>
      </c>
      <c r="C12" s="5" t="n">
        <v>-23</v>
      </c>
      <c r="D12" s="5" t="n">
        <v>-101</v>
      </c>
    </row>
    <row r="13" spans="1:4">
      <c r="A13" s="4" t="s">
        <v>108</v>
      </c>
      <c r="B13" s="5" t="n">
        <v>987</v>
      </c>
      <c r="C13" s="5" t="n">
        <v>961</v>
      </c>
      <c r="D13" s="5" t="n">
        <v>855</v>
      </c>
    </row>
    <row r="14" spans="1:4">
      <c r="A14" s="4" t="s">
        <v>109</v>
      </c>
      <c r="B14" s="5" t="n">
        <v>1038</v>
      </c>
      <c r="C14" s="5" t="n">
        <v>845</v>
      </c>
      <c r="D14" s="5" t="n">
        <v>663</v>
      </c>
    </row>
    <row r="15" spans="1:4">
      <c r="A15" s="4" t="s">
        <v>110</v>
      </c>
      <c r="B15" s="5" t="n">
        <v>-115</v>
      </c>
      <c r="C15" s="5" t="n">
        <v>-165</v>
      </c>
      <c r="D15" s="5" t="n">
        <v>-203</v>
      </c>
    </row>
    <row r="16" spans="1:4">
      <c r="A16" s="4" t="s">
        <v>111</v>
      </c>
      <c r="B16" s="5" t="n">
        <v>55</v>
      </c>
      <c r="C16" s="5" t="n">
        <v>13</v>
      </c>
      <c r="D16" s="5" t="n">
        <v>5</v>
      </c>
    </row>
    <row r="17" spans="1:4">
      <c r="A17" s="4" t="s">
        <v>112</v>
      </c>
      <c r="B17" s="5" t="n">
        <v>-62</v>
      </c>
    </row>
    <row r="18" spans="1:4">
      <c r="A18" s="4" t="s">
        <v>113</v>
      </c>
      <c r="B18" s="5" t="n">
        <v>-3</v>
      </c>
      <c r="C18" s="5" t="n">
        <v>-54</v>
      </c>
      <c r="D18" s="5" t="n">
        <v>-3</v>
      </c>
    </row>
    <row r="19" spans="1:4">
      <c r="A19" s="4" t="s">
        <v>114</v>
      </c>
      <c r="B19" s="5" t="n">
        <v>29</v>
      </c>
      <c r="C19" s="5" t="n">
        <v>8</v>
      </c>
      <c r="D19" s="5" t="n">
        <v>12</v>
      </c>
    </row>
    <row r="20" spans="1:4">
      <c r="A20" s="4" t="s">
        <v>115</v>
      </c>
      <c r="B20" s="5" t="n">
        <v>942</v>
      </c>
      <c r="C20" s="5" t="n">
        <v>647</v>
      </c>
      <c r="D20" s="5" t="n">
        <v>474</v>
      </c>
    </row>
    <row r="21" spans="1:4">
      <c r="A21" s="4" t="s">
        <v>116</v>
      </c>
      <c r="B21" s="5" t="n">
        <v>-97</v>
      </c>
      <c r="C21" s="5" t="n">
        <v>-64</v>
      </c>
      <c r="D21" s="5" t="n">
        <v>-109</v>
      </c>
    </row>
    <row r="22" spans="1:4">
      <c r="A22" s="4" t="s">
        <v>117</v>
      </c>
      <c r="B22" s="5" t="n">
        <v>845</v>
      </c>
      <c r="C22" s="5" t="n">
        <v>583</v>
      </c>
      <c r="D22" s="5" t="n">
        <v>365</v>
      </c>
    </row>
    <row r="23" spans="1:4">
      <c r="A23" s="4" t="s">
        <v>118</v>
      </c>
      <c r="B23" s="5" t="n">
        <v>-195</v>
      </c>
      <c r="C23" s="5" t="n">
        <v>158</v>
      </c>
      <c r="D23" s="5" t="n">
        <v>-8</v>
      </c>
    </row>
    <row r="24" spans="1:4">
      <c r="A24" s="4" t="s">
        <v>119</v>
      </c>
      <c r="B24" s="5" t="n">
        <v>650</v>
      </c>
      <c r="C24" s="5" t="n">
        <v>741</v>
      </c>
      <c r="D24" s="5" t="n">
        <v>357</v>
      </c>
    </row>
    <row r="25" spans="1:4">
      <c r="A25" s="4" t="s">
        <v>120</v>
      </c>
      <c r="B25" s="5" t="n">
        <v>-313</v>
      </c>
      <c r="C25" s="5" t="n">
        <v>-105</v>
      </c>
      <c r="D25" s="5" t="n">
        <v>-31</v>
      </c>
    </row>
    <row r="26" spans="1:4">
      <c r="A26" s="4" t="s">
        <v>121</v>
      </c>
      <c r="B26" s="6" t="n">
        <v>337</v>
      </c>
      <c r="C26" s="6" t="n">
        <v>636</v>
      </c>
      <c r="D26" s="6" t="n">
        <v>326</v>
      </c>
    </row>
    <row r="27" spans="1:4">
      <c r="A27" s="3" t="s">
        <v>122</v>
      </c>
    </row>
    <row r="28" spans="1:4">
      <c r="A28" s="4" t="s">
        <v>123</v>
      </c>
      <c r="B28" s="7" t="n">
        <v>3.21</v>
      </c>
      <c r="C28" s="7" t="n">
        <v>2.01</v>
      </c>
      <c r="D28" s="7" t="n">
        <v>1.41</v>
      </c>
    </row>
    <row r="29" spans="1:4">
      <c r="A29" s="4" t="s">
        <v>124</v>
      </c>
      <c r="B29" s="8" t="n">
        <v>-1.79</v>
      </c>
      <c r="C29" s="8" t="n">
        <v>0.66</v>
      </c>
      <c r="D29" s="8" t="n">
        <v>-0.03</v>
      </c>
    </row>
    <row r="30" spans="1:4">
      <c r="A30" s="4" t="s">
        <v>125</v>
      </c>
      <c r="B30" s="7" t="n">
        <v>1.42</v>
      </c>
      <c r="C30" s="7" t="n">
        <v>2.67</v>
      </c>
      <c r="D30" s="7" t="n">
        <v>1.38</v>
      </c>
    </row>
    <row r="31" spans="1:4">
      <c r="A31" s="4" t="s">
        <v>126</v>
      </c>
      <c r="B31" s="9" t="n">
        <v>238.1</v>
      </c>
      <c r="C31" s="9" t="n">
        <v>238.4</v>
      </c>
      <c r="D31" s="9" t="n">
        <v>236.3</v>
      </c>
    </row>
    <row r="32" spans="1:4">
      <c r="A32" s="3" t="s">
        <v>127</v>
      </c>
    </row>
    <row r="33" spans="1:4">
      <c r="A33" s="4" t="s">
        <v>123</v>
      </c>
      <c r="B33" s="7" t="n">
        <v>3.16</v>
      </c>
      <c r="C33" s="7" t="n">
        <v>1.96</v>
      </c>
      <c r="D33" s="7" t="n">
        <v>1.39</v>
      </c>
    </row>
    <row r="34" spans="1:4">
      <c r="A34" s="4" t="s">
        <v>128</v>
      </c>
      <c r="B34" s="8" t="n">
        <v>-1.77</v>
      </c>
      <c r="C34" s="8" t="n">
        <v>0.65</v>
      </c>
      <c r="D34" s="8" t="n">
        <v>-0.03</v>
      </c>
    </row>
    <row r="35" spans="1:4">
      <c r="A35" s="4" t="s">
        <v>125</v>
      </c>
      <c r="B35" s="7" t="n">
        <v>1.39</v>
      </c>
      <c r="C35" s="7" t="n">
        <v>2.61</v>
      </c>
      <c r="D35" s="7" t="n">
        <v>1.36</v>
      </c>
    </row>
    <row r="36" spans="1:4">
      <c r="A36" s="4" t="s">
        <v>126</v>
      </c>
      <c r="B36" s="9" t="n">
        <v>241.6</v>
      </c>
      <c r="C36" s="9" t="n">
        <v>243.9</v>
      </c>
      <c r="D36" s="9" t="n">
        <v>239.6</v>
      </c>
    </row>
    <row r="37" spans="1:4">
      <c r="A37" s="3" t="s">
        <v>129</v>
      </c>
    </row>
    <row r="38" spans="1:4">
      <c r="A38" s="4" t="s">
        <v>117</v>
      </c>
      <c r="B38" s="6" t="n">
        <v>764</v>
      </c>
      <c r="C38" s="6" t="n">
        <v>478</v>
      </c>
      <c r="D38" s="6" t="n">
        <v>334</v>
      </c>
    </row>
    <row r="39" spans="1:4">
      <c r="A39" s="4" t="s">
        <v>118</v>
      </c>
      <c r="B39" s="5" t="n">
        <v>-427</v>
      </c>
      <c r="C39" s="5" t="n">
        <v>158</v>
      </c>
      <c r="D39" s="5" t="n">
        <v>-8</v>
      </c>
    </row>
    <row r="40" spans="1:4">
      <c r="A40" s="4" t="s">
        <v>121</v>
      </c>
      <c r="B40" s="5" t="n">
        <v>337</v>
      </c>
      <c r="C40" s="5" t="n">
        <v>636</v>
      </c>
      <c r="D40" s="5" t="n">
        <v>326</v>
      </c>
    </row>
    <row r="41" spans="1:4">
      <c r="A41" s="4" t="s">
        <v>130</v>
      </c>
    </row>
    <row r="42" spans="1:4">
      <c r="A42" s="3" t="s">
        <v>98</v>
      </c>
    </row>
    <row r="43" spans="1:4">
      <c r="A43" s="4" t="s">
        <v>99</v>
      </c>
      <c r="B43" s="5" t="n">
        <v>9220</v>
      </c>
      <c r="C43" s="5" t="n">
        <v>8208</v>
      </c>
      <c r="D43" s="5" t="n">
        <v>7387</v>
      </c>
    </row>
    <row r="44" spans="1:4">
      <c r="A44" s="4" t="s">
        <v>131</v>
      </c>
    </row>
    <row r="45" spans="1:4">
      <c r="A45" s="3" t="s">
        <v>98</v>
      </c>
    </row>
    <row r="46" spans="1:4">
      <c r="A46" s="4" t="s">
        <v>99</v>
      </c>
      <c r="B46" s="5" t="n">
        <v>159</v>
      </c>
      <c r="C46" s="5" t="n">
        <v>150</v>
      </c>
      <c r="D46" s="5" t="n">
        <v>131</v>
      </c>
    </row>
    <row r="47" spans="1:4">
      <c r="A47" s="4" t="s">
        <v>75</v>
      </c>
    </row>
    <row r="48" spans="1:4">
      <c r="A48" s="3" t="s">
        <v>98</v>
      </c>
    </row>
    <row r="49" spans="1:4">
      <c r="A49" s="4" t="s">
        <v>99</v>
      </c>
      <c r="B49" s="5" t="n">
        <v>9379</v>
      </c>
      <c r="C49" s="5" t="n">
        <v>8358</v>
      </c>
      <c r="D49" s="5" t="n">
        <v>7518</v>
      </c>
    </row>
    <row r="50" spans="1:4">
      <c r="A50" s="4" t="s">
        <v>100</v>
      </c>
      <c r="B50" s="5" t="n">
        <v>7351</v>
      </c>
      <c r="C50" s="5" t="n">
        <v>6546</v>
      </c>
      <c r="D50" s="5" t="n">
        <v>5993</v>
      </c>
    </row>
    <row r="51" spans="1:4">
      <c r="A51" s="4" t="s">
        <v>101</v>
      </c>
      <c r="B51" s="5" t="n">
        <v>2028</v>
      </c>
      <c r="C51" s="5" t="n">
        <v>1812</v>
      </c>
      <c r="D51" s="5" t="n">
        <v>1525</v>
      </c>
    </row>
    <row r="52" spans="1:4">
      <c r="A52" s="3" t="s">
        <v>102</v>
      </c>
    </row>
    <row r="53" spans="1:4">
      <c r="A53" s="4" t="s">
        <v>103</v>
      </c>
      <c r="B53" s="5" t="n">
        <v>825</v>
      </c>
      <c r="C53" s="5" t="n">
        <v>793</v>
      </c>
      <c r="D53" s="5" t="n">
        <v>768</v>
      </c>
    </row>
    <row r="54" spans="1:4">
      <c r="A54" s="4" t="s">
        <v>104</v>
      </c>
      <c r="B54" s="5" t="n">
        <v>152</v>
      </c>
      <c r="C54" s="5" t="n">
        <v>138</v>
      </c>
      <c r="D54" s="5" t="n">
        <v>137</v>
      </c>
    </row>
    <row r="55" spans="1:4">
      <c r="A55" s="4" t="s">
        <v>105</v>
      </c>
      <c r="B55" s="5" t="n">
        <v>-5</v>
      </c>
      <c r="C55" s="5" t="n">
        <v>20</v>
      </c>
      <c r="D55" s="5" t="n">
        <v>47</v>
      </c>
    </row>
    <row r="56" spans="1:4">
      <c r="A56" s="4" t="s">
        <v>106</v>
      </c>
      <c r="B56" s="5" t="n">
        <v>2</v>
      </c>
      <c r="C56" s="5" t="n">
        <v>28</v>
      </c>
    </row>
    <row r="57" spans="1:4">
      <c r="A57" s="4" t="s">
        <v>107</v>
      </c>
      <c r="B57" s="5" t="n">
        <v>8</v>
      </c>
      <c r="C57" s="5" t="n">
        <v>-23</v>
      </c>
      <c r="D57" s="5" t="n">
        <v>-101</v>
      </c>
    </row>
    <row r="58" spans="1:4">
      <c r="A58" s="4" t="s">
        <v>108</v>
      </c>
      <c r="B58" s="5" t="n">
        <v>982</v>
      </c>
      <c r="C58" s="5" t="n">
        <v>956</v>
      </c>
      <c r="D58" s="5" t="n">
        <v>851</v>
      </c>
    </row>
    <row r="59" spans="1:4">
      <c r="A59" s="4" t="s">
        <v>109</v>
      </c>
      <c r="B59" s="5" t="n">
        <v>1046</v>
      </c>
      <c r="C59" s="5" t="n">
        <v>856</v>
      </c>
      <c r="D59" s="5" t="n">
        <v>674</v>
      </c>
    </row>
    <row r="60" spans="1:4">
      <c r="A60" s="4" t="s">
        <v>110</v>
      </c>
      <c r="B60" s="5" t="n">
        <v>-136</v>
      </c>
      <c r="C60" s="5" t="n">
        <v>-181</v>
      </c>
      <c r="D60" s="5" t="n">
        <v>-215</v>
      </c>
    </row>
    <row r="61" spans="1:4">
      <c r="A61" s="4" t="s">
        <v>111</v>
      </c>
      <c r="B61" s="5" t="n">
        <v>55</v>
      </c>
      <c r="C61" s="5" t="n">
        <v>13</v>
      </c>
      <c r="D61" s="5" t="n">
        <v>5</v>
      </c>
    </row>
    <row r="62" spans="1:4">
      <c r="A62" s="4" t="s">
        <v>112</v>
      </c>
      <c r="B62" s="5" t="n">
        <v>-62</v>
      </c>
    </row>
    <row r="63" spans="1:4">
      <c r="A63" s="4" t="s">
        <v>113</v>
      </c>
      <c r="B63" s="5" t="n">
        <v>-3</v>
      </c>
      <c r="C63" s="5" t="n">
        <v>-54</v>
      </c>
      <c r="D63" s="5" t="n">
        <v>-3</v>
      </c>
    </row>
    <row r="64" spans="1:4">
      <c r="A64" s="4" t="s">
        <v>114</v>
      </c>
      <c r="B64" s="5" t="n">
        <v>24</v>
      </c>
      <c r="C64" s="5" t="n">
        <v>6</v>
      </c>
      <c r="D64" s="5" t="n">
        <v>14</v>
      </c>
    </row>
    <row r="65" spans="1:4">
      <c r="A65" s="4" t="s">
        <v>115</v>
      </c>
      <c r="B65" s="5" t="n">
        <v>924</v>
      </c>
      <c r="C65" s="5" t="n">
        <v>640</v>
      </c>
      <c r="D65" s="5" t="n">
        <v>475</v>
      </c>
    </row>
    <row r="66" spans="1:4">
      <c r="A66" s="4" t="s">
        <v>116</v>
      </c>
      <c r="B66" s="5" t="n">
        <v>-93</v>
      </c>
      <c r="C66" s="5" t="n">
        <v>-61</v>
      </c>
      <c r="D66" s="5" t="n">
        <v>-108</v>
      </c>
    </row>
    <row r="67" spans="1:4">
      <c r="A67" s="4" t="s">
        <v>117</v>
      </c>
      <c r="B67" s="5" t="n">
        <v>831</v>
      </c>
      <c r="C67" s="5" t="n">
        <v>579</v>
      </c>
      <c r="D67" s="5" t="n">
        <v>367</v>
      </c>
    </row>
    <row r="68" spans="1:4">
      <c r="A68" s="4" t="s">
        <v>118</v>
      </c>
      <c r="B68" s="5" t="n">
        <v>-195</v>
      </c>
      <c r="C68" s="5" t="n">
        <v>155</v>
      </c>
      <c r="D68" s="5" t="n">
        <v>-13</v>
      </c>
    </row>
    <row r="69" spans="1:4">
      <c r="A69" s="4" t="s">
        <v>119</v>
      </c>
      <c r="B69" s="5" t="n">
        <v>636</v>
      </c>
      <c r="C69" s="5" t="n">
        <v>734</v>
      </c>
      <c r="D69" s="5" t="n">
        <v>354</v>
      </c>
    </row>
    <row r="70" spans="1:4">
      <c r="A70" s="4" t="s">
        <v>120</v>
      </c>
      <c r="B70" s="5" t="n">
        <v>-313</v>
      </c>
      <c r="C70" s="5" t="n">
        <v>-105</v>
      </c>
      <c r="D70" s="5" t="n">
        <v>-31</v>
      </c>
    </row>
    <row r="71" spans="1:4">
      <c r="A71" s="4" t="s">
        <v>121</v>
      </c>
      <c r="B71" s="5" t="n">
        <v>323</v>
      </c>
      <c r="C71" s="5" t="n">
        <v>629</v>
      </c>
      <c r="D71" s="5" t="n">
        <v>323</v>
      </c>
    </row>
    <row r="72" spans="1:4">
      <c r="A72" s="3" t="s">
        <v>129</v>
      </c>
    </row>
    <row r="73" spans="1:4">
      <c r="A73" s="4" t="s">
        <v>121</v>
      </c>
      <c r="B73" s="5" t="n">
        <v>323</v>
      </c>
      <c r="C73" s="5" t="n">
        <v>629</v>
      </c>
      <c r="D73" s="5" t="n">
        <v>323</v>
      </c>
    </row>
    <row r="74" spans="1:4">
      <c r="A74" s="4" t="s">
        <v>132</v>
      </c>
    </row>
    <row r="75" spans="1:4">
      <c r="A75" s="3" t="s">
        <v>98</v>
      </c>
    </row>
    <row r="76" spans="1:4">
      <c r="A76" s="4" t="s">
        <v>99</v>
      </c>
      <c r="B76" s="5" t="n">
        <v>9220</v>
      </c>
      <c r="C76" s="5" t="n">
        <v>8208</v>
      </c>
      <c r="D76" s="5" t="n">
        <v>7387</v>
      </c>
    </row>
    <row r="77" spans="1:4">
      <c r="A77" s="4" t="s">
        <v>133</v>
      </c>
    </row>
    <row r="78" spans="1:4">
      <c r="A78" s="3" t="s">
        <v>98</v>
      </c>
    </row>
    <row r="79" spans="1:4">
      <c r="A79" s="4" t="s">
        <v>99</v>
      </c>
      <c r="B79" s="6" t="n">
        <v>159</v>
      </c>
      <c r="C79" s="6" t="n">
        <v>150</v>
      </c>
      <c r="D79" s="6" t="n">
        <v>13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56</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8</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66</v>
      </c>
      <c r="B1" s="2" t="s">
        <v>1</v>
      </c>
    </row>
    <row r="2" spans="1:2">
      <c r="B2" s="2" t="s">
        <v>2</v>
      </c>
    </row>
    <row r="3" spans="1:2">
      <c r="A3" s="3" t="s">
        <v>367</v>
      </c>
    </row>
    <row r="4" spans="1:2">
      <c r="A4" s="4" t="s">
        <v>368</v>
      </c>
      <c r="B4" s="4" t="s">
        <v>369</v>
      </c>
    </row>
    <row r="5" spans="1:2">
      <c r="A5" s="4" t="s">
        <v>75</v>
      </c>
    </row>
    <row r="6" spans="1:2">
      <c r="A6" s="3" t="s">
        <v>367</v>
      </c>
    </row>
    <row r="7" spans="1:2">
      <c r="A7" s="4" t="s">
        <v>368</v>
      </c>
      <c r="B7" s="4"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1</v>
      </c>
      <c r="B1" s="2" t="s">
        <v>1</v>
      </c>
    </row>
    <row r="2" spans="1:2">
      <c r="B2" s="2" t="s">
        <v>2</v>
      </c>
    </row>
    <row r="3" spans="1:2">
      <c r="A3" s="3" t="s">
        <v>262</v>
      </c>
    </row>
    <row r="4" spans="1:2">
      <c r="A4" s="4" t="s">
        <v>372</v>
      </c>
      <c r="B4"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v>
      </c>
    </row>
    <row r="3" spans="1:2">
      <c r="A3" s="3" t="s">
        <v>264</v>
      </c>
    </row>
    <row r="4" spans="1:2">
      <c r="A4" s="4" t="s">
        <v>375</v>
      </c>
      <c r="B4" s="4" t="s">
        <v>376</v>
      </c>
    </row>
    <row r="5" spans="1:2">
      <c r="A5" s="4" t="s">
        <v>75</v>
      </c>
    </row>
    <row r="6" spans="1:2">
      <c r="A6" s="3" t="s">
        <v>264</v>
      </c>
    </row>
    <row r="7" spans="1:2">
      <c r="A7" s="4" t="s">
        <v>375</v>
      </c>
      <c r="B7"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66</v>
      </c>
    </row>
    <row r="4" spans="1:2">
      <c r="A4" s="4" t="s">
        <v>379</v>
      </c>
      <c r="B4" s="4" t="s">
        <v>380</v>
      </c>
    </row>
    <row r="5" spans="1:2">
      <c r="A5" s="4" t="s">
        <v>381</v>
      </c>
      <c r="B5" s="4" t="s">
        <v>38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3</v>
      </c>
      <c r="B1" s="2" t="s">
        <v>1</v>
      </c>
    </row>
    <row r="2" spans="1:2">
      <c r="B2" s="2" t="s">
        <v>2</v>
      </c>
    </row>
    <row r="3" spans="1:2">
      <c r="A3" s="3" t="s">
        <v>268</v>
      </c>
    </row>
    <row r="4" spans="1:2">
      <c r="A4" s="4" t="s">
        <v>384</v>
      </c>
      <c r="B4" s="4" t="s">
        <v>38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0</v>
      </c>
    </row>
    <row r="4" spans="1:2">
      <c r="A4" s="4" t="s">
        <v>387</v>
      </c>
      <c r="B4" s="4" t="s">
        <v>388</v>
      </c>
    </row>
    <row r="5" spans="1:2">
      <c r="A5" s="4" t="s">
        <v>389</v>
      </c>
      <c r="B5" s="4" t="s">
        <v>390</v>
      </c>
    </row>
    <row r="6" spans="1:2">
      <c r="A6" s="4" t="s">
        <v>75</v>
      </c>
    </row>
    <row r="7" spans="1:2">
      <c r="A7" s="3" t="s">
        <v>270</v>
      </c>
    </row>
    <row r="8" spans="1:2">
      <c r="A8" s="4" t="s">
        <v>387</v>
      </c>
      <c r="B8"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92</v>
      </c>
      <c r="B1" s="2" t="s">
        <v>1</v>
      </c>
    </row>
    <row r="2" spans="1:2">
      <c r="B2" s="2" t="s">
        <v>2</v>
      </c>
    </row>
    <row r="3" spans="1:2">
      <c r="A3" s="3" t="s">
        <v>272</v>
      </c>
    </row>
    <row r="4" spans="1:2">
      <c r="A4" s="4" t="s">
        <v>393</v>
      </c>
      <c r="B4" s="4" t="s">
        <v>39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395</v>
      </c>
      <c r="B1" s="2" t="s">
        <v>1</v>
      </c>
    </row>
    <row r="2" spans="1:2">
      <c r="B2" s="2" t="s">
        <v>2</v>
      </c>
    </row>
    <row r="3" spans="1:2">
      <c r="A3" s="3" t="s">
        <v>396</v>
      </c>
    </row>
    <row r="4" spans="1:2">
      <c r="A4" s="4" t="s">
        <v>397</v>
      </c>
      <c r="B4" s="4" t="s">
        <v>398</v>
      </c>
    </row>
    <row r="5" spans="1:2">
      <c r="A5" s="4" t="s">
        <v>75</v>
      </c>
    </row>
    <row r="6" spans="1:2">
      <c r="A6" s="3" t="s">
        <v>396</v>
      </c>
    </row>
    <row r="7" spans="1:2">
      <c r="A7" s="4" t="s">
        <v>397</v>
      </c>
      <c r="B7"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34</v>
      </c>
      <c r="B1" s="2" t="s">
        <v>1</v>
      </c>
    </row>
    <row r="2" spans="1:4">
      <c r="B2" s="2" t="s">
        <v>2</v>
      </c>
      <c r="C2" s="2" t="s">
        <v>32</v>
      </c>
      <c r="D2" s="2" t="s">
        <v>97</v>
      </c>
    </row>
    <row r="3" spans="1:4">
      <c r="A3" s="4" t="s">
        <v>119</v>
      </c>
      <c r="B3" s="6" t="n">
        <v>650</v>
      </c>
      <c r="C3" s="6" t="n">
        <v>741</v>
      </c>
      <c r="D3" s="6" t="n">
        <v>357</v>
      </c>
    </row>
    <row r="4" spans="1:4">
      <c r="A4" s="3" t="s">
        <v>135</v>
      </c>
    </row>
    <row r="5" spans="1:4">
      <c r="A5" s="4" t="s">
        <v>136</v>
      </c>
      <c r="B5" s="5" t="n">
        <v>-192</v>
      </c>
      <c r="C5" s="5" t="n">
        <v>210</v>
      </c>
      <c r="D5" s="5" t="n">
        <v>-171</v>
      </c>
    </row>
    <row r="6" spans="1:4">
      <c r="A6" s="4" t="s">
        <v>137</v>
      </c>
      <c r="B6" s="5" t="n">
        <v>-39</v>
      </c>
      <c r="C6" s="5" t="n">
        <v>86</v>
      </c>
      <c r="D6" s="5" t="n">
        <v>-219</v>
      </c>
    </row>
    <row r="7" spans="1:4">
      <c r="A7" s="4" t="s">
        <v>138</v>
      </c>
      <c r="B7" s="5" t="n">
        <v>-9</v>
      </c>
      <c r="D7" s="5" t="n">
        <v>-1</v>
      </c>
    </row>
    <row r="8" spans="1:4">
      <c r="A8" s="4" t="s">
        <v>139</v>
      </c>
      <c r="B8" s="5" t="n">
        <v>-240</v>
      </c>
      <c r="C8" s="5" t="n">
        <v>296</v>
      </c>
      <c r="D8" s="5" t="n">
        <v>-391</v>
      </c>
    </row>
    <row r="9" spans="1:4">
      <c r="A9" s="4" t="s">
        <v>140</v>
      </c>
      <c r="B9" s="5" t="n">
        <v>410</v>
      </c>
      <c r="C9" s="5" t="n">
        <v>1037</v>
      </c>
      <c r="D9" s="5" t="n">
        <v>-34</v>
      </c>
    </row>
    <row r="10" spans="1:4">
      <c r="A10" s="4" t="s">
        <v>141</v>
      </c>
      <c r="B10" s="5" t="n">
        <v>-266</v>
      </c>
      <c r="C10" s="5" t="n">
        <v>-127</v>
      </c>
      <c r="D10" s="5" t="n">
        <v>-23</v>
      </c>
    </row>
    <row r="11" spans="1:4">
      <c r="A11" s="4" t="s">
        <v>142</v>
      </c>
      <c r="B11" s="5" t="n">
        <v>144</v>
      </c>
      <c r="C11" s="5" t="n">
        <v>910</v>
      </c>
      <c r="D11" s="5" t="n">
        <v>-57</v>
      </c>
    </row>
    <row r="12" spans="1:4">
      <c r="A12" s="4" t="s">
        <v>75</v>
      </c>
    </row>
    <row r="13" spans="1:4">
      <c r="A13" s="4" t="s">
        <v>119</v>
      </c>
      <c r="B13" s="5" t="n">
        <v>636</v>
      </c>
      <c r="C13" s="5" t="n">
        <v>734</v>
      </c>
      <c r="D13" s="5" t="n">
        <v>354</v>
      </c>
    </row>
    <row r="14" spans="1:4">
      <c r="A14" s="3" t="s">
        <v>135</v>
      </c>
    </row>
    <row r="15" spans="1:4">
      <c r="A15" s="4" t="s">
        <v>136</v>
      </c>
      <c r="B15" s="5" t="n">
        <v>-194</v>
      </c>
      <c r="C15" s="5" t="n">
        <v>210</v>
      </c>
      <c r="D15" s="5" t="n">
        <v>-170</v>
      </c>
    </row>
    <row r="16" spans="1:4">
      <c r="A16" s="4" t="s">
        <v>137</v>
      </c>
      <c r="B16" s="5" t="n">
        <v>-37</v>
      </c>
      <c r="C16" s="5" t="n">
        <v>112</v>
      </c>
      <c r="D16" s="5" t="n">
        <v>-212</v>
      </c>
    </row>
    <row r="17" spans="1:4">
      <c r="A17" s="4" t="s">
        <v>138</v>
      </c>
      <c r="B17" s="5" t="n">
        <v>-6</v>
      </c>
      <c r="C17" s="5" t="n">
        <v>-1</v>
      </c>
      <c r="D17" s="5" t="n">
        <v>-1</v>
      </c>
    </row>
    <row r="18" spans="1:4">
      <c r="A18" s="4" t="s">
        <v>139</v>
      </c>
      <c r="B18" s="5" t="n">
        <v>-237</v>
      </c>
      <c r="C18" s="5" t="n">
        <v>321</v>
      </c>
      <c r="D18" s="5" t="n">
        <v>-383</v>
      </c>
    </row>
    <row r="19" spans="1:4">
      <c r="A19" s="4" t="s">
        <v>140</v>
      </c>
      <c r="B19" s="5" t="n">
        <v>399</v>
      </c>
      <c r="C19" s="5" t="n">
        <v>1055</v>
      </c>
      <c r="D19" s="5" t="n">
        <v>-29</v>
      </c>
    </row>
    <row r="20" spans="1:4">
      <c r="A20" s="4" t="s">
        <v>141</v>
      </c>
      <c r="B20" s="5" t="n">
        <v>-266</v>
      </c>
      <c r="C20" s="5" t="n">
        <v>-127</v>
      </c>
      <c r="D20" s="5" t="n">
        <v>-23</v>
      </c>
    </row>
    <row r="21" spans="1:4">
      <c r="A21" s="4" t="s">
        <v>142</v>
      </c>
      <c r="B21" s="6" t="n">
        <v>133</v>
      </c>
      <c r="C21" s="6" t="n">
        <v>928</v>
      </c>
      <c r="D21" s="6" t="n">
        <v>-5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76</v>
      </c>
    </row>
    <row r="4" spans="1:2">
      <c r="A4" s="4" t="s">
        <v>401</v>
      </c>
      <c r="B4" s="4" t="s">
        <v>402</v>
      </c>
    </row>
    <row r="5" spans="1:2">
      <c r="A5" s="4" t="s">
        <v>403</v>
      </c>
      <c r="B5" s="4" t="s">
        <v>404</v>
      </c>
    </row>
    <row r="6" spans="1:2">
      <c r="A6" s="4" t="s">
        <v>405</v>
      </c>
      <c r="B6" s="4" t="s">
        <v>406</v>
      </c>
    </row>
    <row r="7" spans="1:2">
      <c r="A7" s="4" t="s">
        <v>407</v>
      </c>
      <c r="B7"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78</v>
      </c>
    </row>
    <row r="4" spans="1:2">
      <c r="A4" s="4" t="s">
        <v>410</v>
      </c>
      <c r="B4" s="4" t="s">
        <v>411</v>
      </c>
    </row>
    <row r="5" spans="1:2">
      <c r="A5" s="4" t="s">
        <v>75</v>
      </c>
    </row>
    <row r="6" spans="1:2">
      <c r="A6" s="3" t="s">
        <v>278</v>
      </c>
    </row>
    <row r="7" spans="1:2">
      <c r="A7" s="4" t="s">
        <v>410</v>
      </c>
      <c r="B7"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2"/>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75</v>
      </c>
    </row>
    <row r="7" spans="1:2">
      <c r="A7" s="3" t="s">
        <v>414</v>
      </c>
    </row>
    <row r="8" spans="1:2">
      <c r="A8" s="4" t="s">
        <v>415</v>
      </c>
      <c r="B8" s="4" t="s">
        <v>419</v>
      </c>
    </row>
    <row r="9" spans="1:2">
      <c r="A9" s="4" t="s">
        <v>420</v>
      </c>
      <c r="B9" s="4" t="s">
        <v>421</v>
      </c>
    </row>
    <row r="10" spans="1:2">
      <c r="A10" s="4" t="s">
        <v>422</v>
      </c>
      <c r="B10" s="4" t="s">
        <v>423</v>
      </c>
    </row>
    <row r="11" spans="1:2">
      <c r="A11" s="4" t="s">
        <v>424</v>
      </c>
      <c r="B11" s="4" t="s">
        <v>4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84</v>
      </c>
    </row>
    <row r="4" spans="1:2">
      <c r="A4" s="4" t="s">
        <v>427</v>
      </c>
      <c r="B4" s="4" t="s">
        <v>428</v>
      </c>
    </row>
    <row r="5" spans="1:2">
      <c r="A5" s="4" t="s">
        <v>429</v>
      </c>
      <c r="B5" s="4" t="s">
        <v>430</v>
      </c>
    </row>
    <row r="6" spans="1:2">
      <c r="A6" s="4" t="s">
        <v>431</v>
      </c>
      <c r="B6" s="4" t="s">
        <v>4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6</v>
      </c>
    </row>
    <row r="4" spans="1:2">
      <c r="A4" s="4" t="s">
        <v>434</v>
      </c>
      <c r="B4" s="4" t="s">
        <v>435</v>
      </c>
    </row>
    <row r="5" spans="1:2">
      <c r="A5" s="4" t="s">
        <v>436</v>
      </c>
      <c r="B5" s="4" t="s">
        <v>437</v>
      </c>
    </row>
    <row r="6" spans="1:2">
      <c r="A6" s="4" t="s">
        <v>438</v>
      </c>
      <c r="B6" s="4" t="s">
        <v>439</v>
      </c>
    </row>
    <row r="7" spans="1:2">
      <c r="A7" s="4" t="s">
        <v>440</v>
      </c>
      <c r="B7" s="4" t="s">
        <v>441</v>
      </c>
    </row>
    <row r="8" spans="1:2">
      <c r="A8" s="4" t="s">
        <v>442</v>
      </c>
      <c r="B8" s="4" t="s">
        <v>443</v>
      </c>
    </row>
    <row r="9" spans="1:2">
      <c r="A9" s="4" t="s">
        <v>444</v>
      </c>
      <c r="B9" s="4" t="s">
        <v>445</v>
      </c>
    </row>
    <row r="10" spans="1:2">
      <c r="A10" s="4" t="s">
        <v>446</v>
      </c>
      <c r="B10" s="4" t="s">
        <v>447</v>
      </c>
    </row>
    <row r="11" spans="1:2">
      <c r="A11" s="4" t="s">
        <v>448</v>
      </c>
      <c r="B11" s="4" t="s">
        <v>449</v>
      </c>
    </row>
    <row r="12" spans="1:2">
      <c r="A12" s="4" t="s">
        <v>450</v>
      </c>
      <c r="B12" s="4" t="s">
        <v>451</v>
      </c>
    </row>
    <row r="13" spans="1:2">
      <c r="A13" s="4" t="s">
        <v>452</v>
      </c>
      <c r="B13" s="4" t="s">
        <v>453</v>
      </c>
    </row>
    <row r="14" spans="1:2">
      <c r="A14" s="4" t="s">
        <v>454</v>
      </c>
      <c r="B14" s="4" t="s">
        <v>455</v>
      </c>
    </row>
    <row r="15" spans="1:2">
      <c r="A15" s="4" t="s">
        <v>456</v>
      </c>
      <c r="B15" s="4" t="s">
        <v>457</v>
      </c>
    </row>
    <row r="16" spans="1:2">
      <c r="A16" s="4" t="s">
        <v>458</v>
      </c>
    </row>
    <row r="17" spans="1:2">
      <c r="A17" s="3" t="s">
        <v>286</v>
      </c>
    </row>
    <row r="18" spans="1:2">
      <c r="A18" s="4" t="s">
        <v>459</v>
      </c>
      <c r="B18" s="4" t="s">
        <v>460</v>
      </c>
    </row>
    <row r="19" spans="1:2">
      <c r="A19" s="4" t="s">
        <v>75</v>
      </c>
    </row>
    <row r="20" spans="1:2">
      <c r="A20" s="3" t="s">
        <v>286</v>
      </c>
    </row>
    <row r="21" spans="1:2">
      <c r="A21" s="4" t="s">
        <v>436</v>
      </c>
      <c r="B21" s="4" t="s">
        <v>461</v>
      </c>
    </row>
    <row r="22" spans="1:2">
      <c r="A22" s="4" t="s">
        <v>438</v>
      </c>
      <c r="B22" s="4" t="s">
        <v>462</v>
      </c>
    </row>
    <row r="23" spans="1:2">
      <c r="A23" s="4" t="s">
        <v>440</v>
      </c>
      <c r="B23" s="4" t="s">
        <v>463</v>
      </c>
    </row>
    <row r="24" spans="1:2">
      <c r="A24" s="4" t="s">
        <v>442</v>
      </c>
      <c r="B2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465</v>
      </c>
      <c r="B1" s="2" t="s">
        <v>1</v>
      </c>
    </row>
    <row r="2" spans="1:2">
      <c r="B2" s="2" t="s">
        <v>2</v>
      </c>
    </row>
    <row r="3" spans="1:2">
      <c r="A3" s="3" t="s">
        <v>466</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row r="9" spans="1:2">
      <c r="A9" s="4" t="s">
        <v>477</v>
      </c>
      <c r="B9" s="4" t="s">
        <v>478</v>
      </c>
    </row>
    <row r="10" spans="1:2">
      <c r="A10" s="4" t="s">
        <v>479</v>
      </c>
      <c r="B10" s="4" t="s">
        <v>480</v>
      </c>
    </row>
    <row r="11" spans="1:2">
      <c r="A11" s="4" t="s">
        <v>481</v>
      </c>
      <c r="B11" s="4" t="s">
        <v>482</v>
      </c>
    </row>
    <row r="12" spans="1:2">
      <c r="A12" s="4" t="s">
        <v>75</v>
      </c>
    </row>
    <row r="13" spans="1:2">
      <c r="A13" s="3" t="s">
        <v>466</v>
      </c>
    </row>
    <row r="14" spans="1:2">
      <c r="A14" s="4" t="s">
        <v>467</v>
      </c>
      <c r="B14" s="4" t="s">
        <v>483</v>
      </c>
    </row>
    <row r="15" spans="1:2">
      <c r="A15" s="4" t="s">
        <v>469</v>
      </c>
      <c r="B15" s="4" t="s">
        <v>484</v>
      </c>
    </row>
    <row r="16" spans="1:2">
      <c r="A16" s="4" t="s">
        <v>471</v>
      </c>
      <c r="B16" s="4" t="s">
        <v>485</v>
      </c>
    </row>
    <row r="17" spans="1:2">
      <c r="A17" s="4" t="s">
        <v>473</v>
      </c>
      <c r="B17" s="4" t="s">
        <v>486</v>
      </c>
    </row>
    <row r="18" spans="1:2">
      <c r="A18" s="4" t="s">
        <v>475</v>
      </c>
      <c r="B18" s="4" t="s">
        <v>4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88</v>
      </c>
      <c r="B1" s="2" t="s">
        <v>1</v>
      </c>
    </row>
    <row r="2" spans="1:2">
      <c r="B2" s="2" t="s">
        <v>2</v>
      </c>
    </row>
    <row r="3" spans="1:2">
      <c r="A3" s="3" t="s">
        <v>290</v>
      </c>
    </row>
    <row r="4" spans="1:2">
      <c r="A4" s="4" t="s">
        <v>489</v>
      </c>
      <c r="B4" s="4" t="s">
        <v>490</v>
      </c>
    </row>
    <row r="5" spans="1:2">
      <c r="A5" s="4" t="s">
        <v>491</v>
      </c>
      <c r="B5" s="4" t="s">
        <v>4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93</v>
      </c>
      <c r="B1" s="2" t="s">
        <v>1</v>
      </c>
    </row>
    <row r="2" spans="1:2">
      <c r="B2" s="2" t="s">
        <v>2</v>
      </c>
    </row>
    <row r="3" spans="1:2">
      <c r="A3" s="3" t="s">
        <v>294</v>
      </c>
    </row>
    <row r="4" spans="1:2">
      <c r="A4" s="4" t="s">
        <v>494</v>
      </c>
      <c r="B4" s="4" t="s">
        <v>49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96</v>
      </c>
      <c r="B1" s="2" t="s">
        <v>1</v>
      </c>
    </row>
    <row r="2" spans="1:2">
      <c r="B2" s="2" t="s">
        <v>2</v>
      </c>
    </row>
    <row r="3" spans="1:2">
      <c r="A3" s="3" t="s">
        <v>296</v>
      </c>
    </row>
    <row r="4" spans="1:2">
      <c r="A4" s="4" t="s">
        <v>497</v>
      </c>
      <c r="B4" s="4" t="s">
        <v>498</v>
      </c>
    </row>
    <row r="5" spans="1:2">
      <c r="A5" s="4" t="s">
        <v>499</v>
      </c>
      <c r="B5" s="4" t="s">
        <v>500</v>
      </c>
    </row>
    <row r="6" spans="1:2">
      <c r="A6" s="4" t="s">
        <v>501</v>
      </c>
      <c r="B6" s="4" t="s">
        <v>502</v>
      </c>
    </row>
    <row r="7" spans="1:2">
      <c r="A7" s="4" t="s">
        <v>503</v>
      </c>
      <c r="B7" s="4" t="s">
        <v>50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05</v>
      </c>
      <c r="B1" s="2" t="s">
        <v>1</v>
      </c>
    </row>
    <row r="2" spans="1:2">
      <c r="B2" s="2" t="s">
        <v>2</v>
      </c>
    </row>
    <row r="3" spans="1:2">
      <c r="A3" s="3" t="s">
        <v>298</v>
      </c>
    </row>
    <row r="4" spans="1:2">
      <c r="A4" s="4" t="s">
        <v>506</v>
      </c>
      <c r="B4" s="4" t="s">
        <v>50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79"/>
  <sheetViews>
    <sheetView workbookViewId="0">
      <selection activeCell="A1" sqref="A1"/>
    </sheetView>
  </sheetViews>
  <sheetFormatPr baseColWidth="8" defaultRowHeight="15" outlineLevelCol="0"/>
  <cols>
    <col customWidth="1" max="1" min="1" width="79"/>
    <col customWidth="1" max="2" min="2" width="59"/>
    <col customWidth="1" max="3" min="3" width="80"/>
    <col customWidth="1" max="4" min="4" width="80"/>
    <col customWidth="1" max="5" min="5" width="80"/>
    <col customWidth="1" max="6" min="6" width="44"/>
    <col customWidth="1" max="7" min="7" width="13"/>
    <col customWidth="1" max="8" min="8" width="27"/>
    <col customWidth="1" max="9" min="9" width="15"/>
    <col customWidth="1" max="10" min="10" width="34"/>
    <col customWidth="1" max="11" min="11" width="40"/>
    <col customWidth="1" max="12" min="12" width="46"/>
    <col customWidth="1" max="13" min="13" width="41"/>
    <col customWidth="1" max="14" min="14" width="10"/>
  </cols>
  <sheetData>
    <row r="1" spans="1:14">
      <c r="A1" s="1" t="s">
        <v>143</v>
      </c>
      <c r="B1" s="2" t="s">
        <v>144</v>
      </c>
      <c r="C1" s="2" t="s">
        <v>145</v>
      </c>
      <c r="D1" s="2" t="s">
        <v>146</v>
      </c>
      <c r="E1" s="2" t="s">
        <v>147</v>
      </c>
      <c r="F1" s="2" t="s">
        <v>75</v>
      </c>
      <c r="G1" s="2" t="s">
        <v>148</v>
      </c>
      <c r="H1" s="2" t="s">
        <v>66</v>
      </c>
      <c r="I1" s="2" t="s">
        <v>149</v>
      </c>
      <c r="J1" s="2" t="s">
        <v>68</v>
      </c>
      <c r="K1" s="2" t="s">
        <v>69</v>
      </c>
      <c r="L1" s="2" t="s">
        <v>150</v>
      </c>
      <c r="M1" s="2" t="s">
        <v>72</v>
      </c>
      <c r="N1" s="2" t="s">
        <v>151</v>
      </c>
    </row>
    <row r="2" spans="1:14">
      <c r="A2" s="4" t="s">
        <v>152</v>
      </c>
      <c r="G2" s="6" t="n">
        <v>3</v>
      </c>
      <c r="H2" s="6" t="n">
        <v>3407</v>
      </c>
      <c r="I2" s="6" t="n">
        <v>-135</v>
      </c>
      <c r="J2" s="6" t="n">
        <v>-17</v>
      </c>
      <c r="K2" s="6" t="n">
        <v>-528</v>
      </c>
      <c r="L2" s="6" t="n">
        <v>-1288</v>
      </c>
      <c r="M2" s="6" t="n">
        <v>187</v>
      </c>
      <c r="N2" s="6" t="n">
        <v>1629</v>
      </c>
    </row>
    <row r="3" spans="1:14">
      <c r="A3" s="4" t="s">
        <v>153</v>
      </c>
      <c r="G3" s="5" t="n">
        <v>237080026</v>
      </c>
    </row>
    <row r="4" spans="1:14">
      <c r="A4" s="4" t="s">
        <v>152</v>
      </c>
      <c r="B4" s="6" t="n">
        <v>3196</v>
      </c>
      <c r="C4" s="6" t="n">
        <v>-983</v>
      </c>
      <c r="D4" s="6" t="n">
        <v>-1316</v>
      </c>
      <c r="E4" s="6" t="n">
        <v>187</v>
      </c>
      <c r="F4" s="6" t="n">
        <v>1084</v>
      </c>
    </row>
    <row r="5" spans="1:14">
      <c r="A5" s="4" t="s">
        <v>154</v>
      </c>
      <c r="B5" s="5" t="n">
        <v>2728</v>
      </c>
    </row>
    <row r="6" spans="1:14">
      <c r="A6" s="3" t="s">
        <v>155</v>
      </c>
    </row>
    <row r="7" spans="1:14">
      <c r="A7" s="4" t="s">
        <v>119</v>
      </c>
      <c r="C7" s="5" t="n">
        <v>323</v>
      </c>
      <c r="E7" s="5" t="n">
        <v>31</v>
      </c>
      <c r="F7" s="5" t="n">
        <v>354</v>
      </c>
      <c r="K7" s="5" t="n">
        <v>326</v>
      </c>
      <c r="M7" s="5" t="n">
        <v>31</v>
      </c>
      <c r="N7" s="5" t="n">
        <v>357</v>
      </c>
    </row>
    <row r="8" spans="1:14">
      <c r="A8" s="4" t="s">
        <v>156</v>
      </c>
      <c r="C8" s="5" t="n">
        <v>-119</v>
      </c>
      <c r="F8" s="5" t="n">
        <v>-119</v>
      </c>
    </row>
    <row r="9" spans="1:14">
      <c r="A9" s="4" t="s">
        <v>157</v>
      </c>
      <c r="D9" s="5" t="n">
        <v>-375</v>
      </c>
      <c r="E9" s="5" t="n">
        <v>-8</v>
      </c>
      <c r="F9" s="5" t="n">
        <v>-383</v>
      </c>
      <c r="L9" s="5" t="n">
        <v>-383</v>
      </c>
      <c r="M9" s="5" t="n">
        <v>-8</v>
      </c>
      <c r="N9" s="5" t="n">
        <v>-391</v>
      </c>
    </row>
    <row r="10" spans="1:14">
      <c r="A10" s="4" t="s">
        <v>158</v>
      </c>
      <c r="B10" s="6" t="n">
        <v>33</v>
      </c>
      <c r="F10" s="5" t="n">
        <v>33</v>
      </c>
    </row>
    <row r="11" spans="1:14">
      <c r="A11" s="4" t="s">
        <v>159</v>
      </c>
      <c r="H11" s="5" t="n">
        <v>16</v>
      </c>
      <c r="J11" s="5" t="n">
        <v>-16</v>
      </c>
    </row>
    <row r="12" spans="1:14">
      <c r="A12" s="4" t="s">
        <v>160</v>
      </c>
      <c r="H12" s="5" t="n">
        <v>2</v>
      </c>
      <c r="N12" s="5" t="n">
        <v>2</v>
      </c>
    </row>
    <row r="13" spans="1:14">
      <c r="A13" s="4" t="s">
        <v>161</v>
      </c>
      <c r="G13" s="5" t="n">
        <v>914081</v>
      </c>
    </row>
    <row r="14" spans="1:14">
      <c r="A14" s="4" t="s">
        <v>162</v>
      </c>
      <c r="H14" s="5" t="n">
        <v>9</v>
      </c>
      <c r="J14" s="5" t="n">
        <v>16</v>
      </c>
      <c r="N14" s="5" t="n">
        <v>25</v>
      </c>
    </row>
    <row r="15" spans="1:14">
      <c r="A15" s="4" t="s">
        <v>163</v>
      </c>
      <c r="K15" s="5" t="n">
        <v>-3</v>
      </c>
      <c r="N15" s="5" t="n">
        <v>-3</v>
      </c>
    </row>
    <row r="16" spans="1:14">
      <c r="A16" s="4" t="s">
        <v>164</v>
      </c>
      <c r="G16" s="5" t="n">
        <v>-256468</v>
      </c>
    </row>
    <row r="17" spans="1:14">
      <c r="A17" s="4" t="s">
        <v>165</v>
      </c>
      <c r="E17" s="5" t="n">
        <v>-30</v>
      </c>
      <c r="F17" s="5" t="n">
        <v>-30</v>
      </c>
      <c r="M17" s="5" t="n">
        <v>-30</v>
      </c>
      <c r="N17" s="5" t="n">
        <v>-30</v>
      </c>
    </row>
    <row r="18" spans="1:14">
      <c r="A18" s="4" t="s">
        <v>166</v>
      </c>
      <c r="H18" s="5" t="n">
        <v>1</v>
      </c>
      <c r="N18" s="5" t="n">
        <v>1</v>
      </c>
    </row>
    <row r="19" spans="1:14">
      <c r="A19" s="4" t="s">
        <v>167</v>
      </c>
      <c r="G19" s="5" t="n">
        <v>77477</v>
      </c>
    </row>
    <row r="20" spans="1:14">
      <c r="A20" s="4" t="s">
        <v>168</v>
      </c>
      <c r="H20" s="5" t="n">
        <v>15</v>
      </c>
      <c r="I20" s="5" t="n">
        <v>-15</v>
      </c>
    </row>
    <row r="21" spans="1:14">
      <c r="A21" s="4" t="s">
        <v>169</v>
      </c>
      <c r="G21" s="5" t="n">
        <v>-1444769</v>
      </c>
    </row>
    <row r="22" spans="1:14">
      <c r="A22" s="4" t="s">
        <v>170</v>
      </c>
      <c r="B22" s="5" t="n">
        <v>-3</v>
      </c>
      <c r="F22" s="5" t="n">
        <v>-3</v>
      </c>
      <c r="H22" s="5" t="n">
        <v>-3</v>
      </c>
      <c r="N22" s="5" t="n">
        <v>-3</v>
      </c>
    </row>
    <row r="23" spans="1:14">
      <c r="A23" s="4" t="s">
        <v>171</v>
      </c>
      <c r="K23" s="5" t="n">
        <v>-120</v>
      </c>
      <c r="N23" s="5" t="n">
        <v>-120</v>
      </c>
    </row>
    <row r="24" spans="1:14">
      <c r="A24" s="4" t="s">
        <v>172</v>
      </c>
      <c r="G24" s="6" t="n">
        <v>3</v>
      </c>
      <c r="H24" s="5" t="n">
        <v>3447</v>
      </c>
      <c r="I24" s="5" t="n">
        <v>-150</v>
      </c>
      <c r="J24" s="5" t="n">
        <v>-17</v>
      </c>
      <c r="K24" s="5" t="n">
        <v>-325</v>
      </c>
      <c r="L24" s="5" t="n">
        <v>-1671</v>
      </c>
      <c r="M24" s="5" t="n">
        <v>180</v>
      </c>
      <c r="N24" s="5" t="n">
        <v>1467</v>
      </c>
    </row>
    <row r="25" spans="1:14">
      <c r="A25" s="4" t="s">
        <v>173</v>
      </c>
      <c r="G25" s="5" t="n">
        <v>236370347</v>
      </c>
    </row>
    <row r="26" spans="1:14">
      <c r="A26" s="4" t="s">
        <v>172</v>
      </c>
      <c r="B26" s="6" t="n">
        <v>3226</v>
      </c>
      <c r="C26" s="5" t="n">
        <v>-779</v>
      </c>
      <c r="D26" s="5" t="n">
        <v>-1691</v>
      </c>
      <c r="E26" s="5" t="n">
        <v>180</v>
      </c>
      <c r="F26" s="5" t="n">
        <v>936</v>
      </c>
    </row>
    <row r="27" spans="1:14">
      <c r="A27" s="4" t="s">
        <v>174</v>
      </c>
      <c r="B27" s="5" t="n">
        <v>2728</v>
      </c>
    </row>
    <row r="28" spans="1:14">
      <c r="A28" s="3" t="s">
        <v>155</v>
      </c>
    </row>
    <row r="29" spans="1:14">
      <c r="A29" s="4" t="s">
        <v>119</v>
      </c>
      <c r="C29" s="5" t="n">
        <v>629</v>
      </c>
      <c r="E29" s="5" t="n">
        <v>105</v>
      </c>
      <c r="F29" s="5" t="n">
        <v>734</v>
      </c>
      <c r="K29" s="5" t="n">
        <v>636</v>
      </c>
      <c r="M29" s="5" t="n">
        <v>105</v>
      </c>
      <c r="N29" s="5" t="n">
        <v>741</v>
      </c>
    </row>
    <row r="30" spans="1:14">
      <c r="A30" s="4" t="s">
        <v>156</v>
      </c>
      <c r="C30" s="5" t="n">
        <v>-120</v>
      </c>
      <c r="F30" s="5" t="n">
        <v>-120</v>
      </c>
    </row>
    <row r="31" spans="1:14">
      <c r="A31" s="4" t="s">
        <v>157</v>
      </c>
      <c r="D31" s="5" t="n">
        <v>428</v>
      </c>
      <c r="E31" s="5" t="n">
        <v>-107</v>
      </c>
      <c r="F31" s="5" t="n">
        <v>321</v>
      </c>
      <c r="L31" s="5" t="n">
        <v>403</v>
      </c>
      <c r="M31" s="5" t="n">
        <v>-107</v>
      </c>
      <c r="N31" s="5" t="n">
        <v>296</v>
      </c>
    </row>
    <row r="32" spans="1:14">
      <c r="A32" s="4" t="s">
        <v>158</v>
      </c>
      <c r="B32" s="6" t="n">
        <v>35</v>
      </c>
      <c r="F32" s="5" t="n">
        <v>35</v>
      </c>
    </row>
    <row r="33" spans="1:14">
      <c r="A33" s="4" t="s">
        <v>159</v>
      </c>
      <c r="H33" s="5" t="n">
        <v>18</v>
      </c>
      <c r="J33" s="5" t="n">
        <v>-18</v>
      </c>
    </row>
    <row r="34" spans="1:14">
      <c r="A34" s="4" t="s">
        <v>160</v>
      </c>
      <c r="H34" s="5" t="n">
        <v>8</v>
      </c>
      <c r="N34" s="5" t="n">
        <v>8</v>
      </c>
    </row>
    <row r="35" spans="1:14">
      <c r="A35" s="4" t="s">
        <v>161</v>
      </c>
      <c r="G35" s="5" t="n">
        <v>1316975</v>
      </c>
    </row>
    <row r="36" spans="1:14">
      <c r="A36" s="4" t="s">
        <v>162</v>
      </c>
      <c r="H36" s="5" t="n">
        <v>10</v>
      </c>
      <c r="J36" s="5" t="n">
        <v>18</v>
      </c>
      <c r="N36" s="5" t="n">
        <v>28</v>
      </c>
    </row>
    <row r="37" spans="1:14">
      <c r="A37" s="4" t="s">
        <v>163</v>
      </c>
      <c r="K37" s="5" t="n">
        <v>-12</v>
      </c>
      <c r="N37" s="5" t="n">
        <v>-12</v>
      </c>
    </row>
    <row r="38" spans="1:14">
      <c r="A38" s="4" t="s">
        <v>164</v>
      </c>
      <c r="G38" s="5" t="n">
        <v>-402978</v>
      </c>
    </row>
    <row r="39" spans="1:14">
      <c r="A39" s="4" t="s">
        <v>165</v>
      </c>
      <c r="M39" s="5" t="n">
        <v>-34</v>
      </c>
      <c r="N39" s="5" t="n">
        <v>-34</v>
      </c>
    </row>
    <row r="40" spans="1:14">
      <c r="A40" s="4" t="s">
        <v>166</v>
      </c>
      <c r="H40" s="5" t="n">
        <v>53</v>
      </c>
      <c r="K40" s="5" t="n">
        <v>-18</v>
      </c>
      <c r="N40" s="5" t="n">
        <v>35</v>
      </c>
    </row>
    <row r="41" spans="1:14">
      <c r="A41" s="4" t="s">
        <v>167</v>
      </c>
      <c r="G41" s="5" t="n">
        <v>2929262</v>
      </c>
    </row>
    <row r="42" spans="1:14">
      <c r="A42" s="4" t="s">
        <v>175</v>
      </c>
      <c r="B42" s="5" t="n">
        <v>413</v>
      </c>
      <c r="F42" s="5" t="n">
        <v>413</v>
      </c>
      <c r="H42" s="5" t="n">
        <v>413</v>
      </c>
      <c r="N42" s="5" t="n">
        <v>413</v>
      </c>
    </row>
    <row r="43" spans="1:14">
      <c r="A43" s="4" t="s">
        <v>176</v>
      </c>
      <c r="B43" s="5" t="n">
        <v>-58</v>
      </c>
      <c r="F43" s="5" t="n">
        <v>-58</v>
      </c>
      <c r="H43" s="5" t="n">
        <v>-58</v>
      </c>
      <c r="N43" s="5" t="n">
        <v>-58</v>
      </c>
    </row>
    <row r="44" spans="1:14">
      <c r="A44" s="4" t="s">
        <v>177</v>
      </c>
      <c r="E44" s="5" t="n">
        <v>602</v>
      </c>
      <c r="F44" s="5" t="n">
        <v>602</v>
      </c>
      <c r="M44" s="5" t="n">
        <v>602</v>
      </c>
      <c r="N44" s="5" t="n">
        <v>602</v>
      </c>
    </row>
    <row r="45" spans="1:14">
      <c r="A45" s="4" t="s">
        <v>178</v>
      </c>
      <c r="H45" s="5" t="n">
        <v>-2</v>
      </c>
      <c r="J45" s="5" t="n">
        <v>2</v>
      </c>
    </row>
    <row r="46" spans="1:14">
      <c r="A46" s="4" t="s">
        <v>170</v>
      </c>
      <c r="E46" s="5" t="n">
        <v>-34</v>
      </c>
      <c r="F46" s="5" t="n">
        <v>-34</v>
      </c>
    </row>
    <row r="47" spans="1:14">
      <c r="A47" s="4" t="s">
        <v>179</v>
      </c>
      <c r="E47" s="5" t="n">
        <v>5</v>
      </c>
      <c r="F47" s="5" t="n">
        <v>5</v>
      </c>
      <c r="M47" s="5" t="n">
        <v>5</v>
      </c>
      <c r="N47" s="5" t="n">
        <v>5</v>
      </c>
    </row>
    <row r="48" spans="1:14">
      <c r="A48" s="4" t="s">
        <v>171</v>
      </c>
      <c r="K48" s="5" t="n">
        <v>-120</v>
      </c>
      <c r="N48" s="5" t="n">
        <v>-120</v>
      </c>
    </row>
    <row r="49" spans="1:14">
      <c r="A49" s="4" t="s">
        <v>180</v>
      </c>
      <c r="G49" s="6" t="n">
        <v>3</v>
      </c>
      <c r="H49" s="5" t="n">
        <v>3889</v>
      </c>
      <c r="I49" s="5" t="n">
        <v>-150</v>
      </c>
      <c r="J49" s="5" t="n">
        <v>-15</v>
      </c>
      <c r="K49" s="5" t="n">
        <v>161</v>
      </c>
      <c r="L49" s="5" t="n">
        <v>-1268</v>
      </c>
      <c r="M49" s="5" t="n">
        <v>751</v>
      </c>
      <c r="N49" s="6" t="n">
        <v>3371</v>
      </c>
    </row>
    <row r="50" spans="1:14">
      <c r="A50" s="4" t="s">
        <v>181</v>
      </c>
      <c r="G50" s="5" t="n">
        <v>240213606</v>
      </c>
      <c r="N50" s="5" t="n">
        <v>240213606</v>
      </c>
    </row>
    <row r="51" spans="1:14">
      <c r="A51" s="4" t="s">
        <v>180</v>
      </c>
      <c r="B51" s="6" t="n">
        <v>3616</v>
      </c>
      <c r="C51" s="5" t="n">
        <v>-270</v>
      </c>
      <c r="D51" s="5" t="n">
        <v>-1263</v>
      </c>
      <c r="E51" s="5" t="n">
        <v>751</v>
      </c>
      <c r="F51" s="6" t="n">
        <v>2834</v>
      </c>
    </row>
    <row r="52" spans="1:14">
      <c r="A52" s="4" t="s">
        <v>182</v>
      </c>
      <c r="B52" s="5" t="n">
        <v>2728</v>
      </c>
      <c r="F52" s="5" t="n">
        <v>2728</v>
      </c>
    </row>
    <row r="53" spans="1:14">
      <c r="A53" s="3" t="s">
        <v>155</v>
      </c>
    </row>
    <row r="54" spans="1:14">
      <c r="A54" s="4" t="s">
        <v>183</v>
      </c>
      <c r="C54" s="5" t="n">
        <v>10</v>
      </c>
      <c r="D54" s="5" t="n">
        <v>-10</v>
      </c>
      <c r="K54" s="5" t="n">
        <v>10</v>
      </c>
      <c r="L54" s="5" t="n">
        <v>-10</v>
      </c>
    </row>
    <row r="55" spans="1:14">
      <c r="A55" s="4" t="s">
        <v>119</v>
      </c>
      <c r="C55" s="5" t="n">
        <v>323</v>
      </c>
      <c r="E55" s="5" t="n">
        <v>313</v>
      </c>
      <c r="F55" s="6" t="n">
        <v>636</v>
      </c>
      <c r="K55" s="5" t="n">
        <v>337</v>
      </c>
      <c r="M55" s="5" t="n">
        <v>313</v>
      </c>
      <c r="N55" s="6" t="n">
        <v>650</v>
      </c>
    </row>
    <row r="56" spans="1:14">
      <c r="A56" s="4" t="s">
        <v>156</v>
      </c>
      <c r="C56" s="5" t="n">
        <v>-154</v>
      </c>
      <c r="F56" s="5" t="n">
        <v>-154</v>
      </c>
    </row>
    <row r="57" spans="1:14">
      <c r="A57" s="4" t="s">
        <v>157</v>
      </c>
      <c r="D57" s="5" t="n">
        <v>-195</v>
      </c>
      <c r="E57" s="5" t="n">
        <v>-42</v>
      </c>
      <c r="F57" s="5" t="n">
        <v>-237</v>
      </c>
      <c r="L57" s="5" t="n">
        <v>-198</v>
      </c>
      <c r="M57" s="5" t="n">
        <v>-42</v>
      </c>
      <c r="N57" s="5" t="n">
        <v>-240</v>
      </c>
    </row>
    <row r="58" spans="1:14">
      <c r="A58" s="4" t="s">
        <v>158</v>
      </c>
      <c r="B58" s="6" t="n">
        <v>26</v>
      </c>
      <c r="F58" s="5" t="n">
        <v>26</v>
      </c>
    </row>
    <row r="59" spans="1:14">
      <c r="A59" s="4" t="s">
        <v>159</v>
      </c>
      <c r="H59" s="5" t="n">
        <v>14</v>
      </c>
      <c r="J59" s="5" t="n">
        <v>-14</v>
      </c>
    </row>
    <row r="60" spans="1:14">
      <c r="A60" s="4" t="s">
        <v>160</v>
      </c>
      <c r="H60" s="5" t="n">
        <v>11</v>
      </c>
      <c r="N60" s="5" t="n">
        <v>11</v>
      </c>
    </row>
    <row r="61" spans="1:14">
      <c r="A61" s="4" t="s">
        <v>161</v>
      </c>
      <c r="G61" s="5" t="n">
        <v>1135003</v>
      </c>
    </row>
    <row r="62" spans="1:14">
      <c r="A62" s="4" t="s">
        <v>162</v>
      </c>
      <c r="H62" s="5" t="n">
        <v>8</v>
      </c>
      <c r="J62" s="5" t="n">
        <v>13</v>
      </c>
      <c r="N62" s="5" t="n">
        <v>21</v>
      </c>
    </row>
    <row r="63" spans="1:14">
      <c r="A63" s="4" t="s">
        <v>163</v>
      </c>
      <c r="K63" s="5" t="n">
        <v>-30</v>
      </c>
      <c r="N63" s="5" t="n">
        <v>-30</v>
      </c>
    </row>
    <row r="64" spans="1:14">
      <c r="A64" s="4" t="s">
        <v>164</v>
      </c>
      <c r="G64" s="5" t="n">
        <v>-259643</v>
      </c>
    </row>
    <row r="65" spans="1:14">
      <c r="A65" s="4" t="s">
        <v>165</v>
      </c>
      <c r="M65" s="5" t="n">
        <v>-69</v>
      </c>
      <c r="N65" s="5" t="n">
        <v>-69</v>
      </c>
    </row>
    <row r="66" spans="1:14">
      <c r="A66" s="4" t="s">
        <v>166</v>
      </c>
      <c r="H66" s="5" t="n">
        <v>46</v>
      </c>
      <c r="K66" s="5" t="n">
        <v>-29</v>
      </c>
      <c r="N66" s="5" t="n">
        <v>17</v>
      </c>
    </row>
    <row r="67" spans="1:14">
      <c r="A67" s="4" t="s">
        <v>167</v>
      </c>
      <c r="G67" s="5" t="n">
        <v>2310663</v>
      </c>
    </row>
    <row r="68" spans="1:14">
      <c r="A68" s="4" t="s">
        <v>168</v>
      </c>
      <c r="I68" s="5" t="n">
        <v>-277</v>
      </c>
      <c r="N68" s="6" t="n">
        <v>-277</v>
      </c>
    </row>
    <row r="69" spans="1:14">
      <c r="A69" s="4" t="s">
        <v>169</v>
      </c>
      <c r="G69" s="5" t="n">
        <v>-10405457</v>
      </c>
      <c r="N69" s="5" t="n">
        <v>-10405457</v>
      </c>
    </row>
    <row r="70" spans="1:14">
      <c r="A70" s="4" t="s">
        <v>175</v>
      </c>
      <c r="B70" s="5" t="n">
        <v>18</v>
      </c>
      <c r="F70" s="5" t="n">
        <v>18</v>
      </c>
      <c r="H70" s="5" t="n">
        <v>18</v>
      </c>
      <c r="N70" s="6" t="n">
        <v>18</v>
      </c>
    </row>
    <row r="71" spans="1:14">
      <c r="A71" s="4" t="s">
        <v>176</v>
      </c>
      <c r="B71" s="5" t="n">
        <v>-2</v>
      </c>
      <c r="F71" s="5" t="n">
        <v>-2</v>
      </c>
      <c r="H71" s="5" t="n">
        <v>-2</v>
      </c>
      <c r="N71" s="5" t="n">
        <v>-2</v>
      </c>
    </row>
    <row r="72" spans="1:14">
      <c r="A72" s="4" t="s">
        <v>177</v>
      </c>
      <c r="E72" s="5" t="n">
        <v>27</v>
      </c>
      <c r="F72" s="5" t="n">
        <v>27</v>
      </c>
      <c r="M72" s="5" t="n">
        <v>27</v>
      </c>
      <c r="N72" s="5" t="n">
        <v>27</v>
      </c>
    </row>
    <row r="73" spans="1:14">
      <c r="A73" s="4" t="s">
        <v>184</v>
      </c>
      <c r="K73" s="5" t="n">
        <v>-1</v>
      </c>
      <c r="N73" s="5" t="n">
        <v>-1</v>
      </c>
    </row>
    <row r="74" spans="1:14">
      <c r="A74" s="4" t="s">
        <v>171</v>
      </c>
      <c r="E74" s="5" t="n">
        <v>-69</v>
      </c>
      <c r="F74" s="5" t="n">
        <v>-69</v>
      </c>
      <c r="K74" s="5" t="n">
        <v>-156</v>
      </c>
      <c r="N74" s="5" t="n">
        <v>-156</v>
      </c>
    </row>
    <row r="75" spans="1:14">
      <c r="A75" s="4" t="s">
        <v>185</v>
      </c>
      <c r="D75" s="5" t="n">
        <v>160</v>
      </c>
      <c r="E75" s="5" t="n">
        <v>-751</v>
      </c>
      <c r="F75" s="5" t="n">
        <v>-591</v>
      </c>
      <c r="L75" s="5" t="n">
        <v>160</v>
      </c>
      <c r="M75" s="5" t="n">
        <v>-751</v>
      </c>
      <c r="N75" s="5" t="n">
        <v>-591</v>
      </c>
    </row>
    <row r="76" spans="1:14">
      <c r="A76" s="4" t="s">
        <v>186</v>
      </c>
      <c r="G76" s="6" t="n">
        <v>3</v>
      </c>
      <c r="H76" s="6" t="n">
        <v>3984</v>
      </c>
      <c r="I76" s="6" t="n">
        <v>-427</v>
      </c>
      <c r="J76" s="6" t="n">
        <v>-16</v>
      </c>
      <c r="K76" s="6" t="n">
        <v>292</v>
      </c>
      <c r="L76" s="6" t="n">
        <v>-1316</v>
      </c>
      <c r="M76" s="6" t="n">
        <v>229</v>
      </c>
      <c r="N76" s="6" t="n">
        <v>2749</v>
      </c>
    </row>
    <row r="77" spans="1:14">
      <c r="A77" s="4" t="s">
        <v>187</v>
      </c>
      <c r="G77" s="5" t="n">
        <v>232994172</v>
      </c>
      <c r="N77" s="5" t="n">
        <v>232994172</v>
      </c>
    </row>
    <row r="78" spans="1:14">
      <c r="A78" s="4" t="s">
        <v>186</v>
      </c>
      <c r="B78" s="6" t="n">
        <v>3658</v>
      </c>
      <c r="C78" s="6" t="n">
        <v>-91</v>
      </c>
      <c r="D78" s="6" t="n">
        <v>-1308</v>
      </c>
      <c r="E78" s="6" t="n">
        <v>229</v>
      </c>
      <c r="F78" s="6" t="n">
        <v>2488</v>
      </c>
    </row>
    <row r="79" spans="1:14">
      <c r="A79" s="4" t="s">
        <v>188</v>
      </c>
      <c r="B79" s="5" t="n">
        <v>2728</v>
      </c>
      <c r="F79" s="5" t="n">
        <v>27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508</v>
      </c>
      <c r="B1" s="2" t="s">
        <v>1</v>
      </c>
    </row>
    <row r="2" spans="1:2">
      <c r="B2" s="2" t="s">
        <v>2</v>
      </c>
    </row>
    <row r="3" spans="1:2">
      <c r="A3" s="3" t="s">
        <v>509</v>
      </c>
    </row>
    <row r="4" spans="1:2">
      <c r="A4" s="4" t="s">
        <v>510</v>
      </c>
      <c r="B4" s="4" t="s">
        <v>511</v>
      </c>
    </row>
    <row r="5" spans="1:2">
      <c r="A5" s="4" t="s">
        <v>512</v>
      </c>
      <c r="B5" s="4" t="s">
        <v>513</v>
      </c>
    </row>
    <row r="6" spans="1:2">
      <c r="A6" s="4" t="s">
        <v>75</v>
      </c>
    </row>
    <row r="7" spans="1:2">
      <c r="A7" s="3" t="s">
        <v>509</v>
      </c>
    </row>
    <row r="8" spans="1:2">
      <c r="A8" s="4" t="s">
        <v>510</v>
      </c>
      <c r="B8" s="4" t="s">
        <v>514</v>
      </c>
    </row>
    <row r="9" spans="1:2">
      <c r="A9" s="4" t="s">
        <v>512</v>
      </c>
      <c r="B9"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6</v>
      </c>
      <c r="B1" s="2" t="s">
        <v>1</v>
      </c>
    </row>
    <row r="2" spans="1:2">
      <c r="B2" s="2" t="s">
        <v>2</v>
      </c>
    </row>
    <row r="3" spans="1:2">
      <c r="A3" s="3" t="s">
        <v>302</v>
      </c>
    </row>
    <row r="4" spans="1:2">
      <c r="A4" s="4" t="s">
        <v>517</v>
      </c>
      <c r="B4" s="4" t="s">
        <v>51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9</v>
      </c>
      <c r="B1" s="2" t="s">
        <v>1</v>
      </c>
    </row>
    <row r="2" spans="1:2">
      <c r="B2" s="2" t="s">
        <v>2</v>
      </c>
    </row>
    <row r="3" spans="1:2">
      <c r="A3" s="3" t="s">
        <v>304</v>
      </c>
    </row>
    <row r="4" spans="1:2">
      <c r="A4" s="4" t="s">
        <v>520</v>
      </c>
      <c r="B4" s="4" t="s">
        <v>521</v>
      </c>
    </row>
    <row r="5" spans="1:2">
      <c r="A5" s="4" t="s">
        <v>522</v>
      </c>
      <c r="B5" s="4" t="s">
        <v>523</v>
      </c>
    </row>
    <row r="6" spans="1:2">
      <c r="A6" s="4" t="s">
        <v>524</v>
      </c>
      <c r="B6" s="4" t="s">
        <v>525</v>
      </c>
    </row>
    <row r="7" spans="1:2">
      <c r="A7" s="4" t="s">
        <v>75</v>
      </c>
    </row>
    <row r="8" spans="1:2">
      <c r="A8" s="3" t="s">
        <v>304</v>
      </c>
    </row>
    <row r="9" spans="1:2">
      <c r="A9" s="4" t="s">
        <v>522</v>
      </c>
      <c r="B9" s="4" t="s">
        <v>52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527</v>
      </c>
      <c r="B1" s="2" t="s">
        <v>1</v>
      </c>
    </row>
    <row r="2" spans="1:2">
      <c r="B2" s="2" t="s">
        <v>2</v>
      </c>
    </row>
    <row r="3" spans="1:2">
      <c r="A3" s="3" t="s">
        <v>528</v>
      </c>
    </row>
    <row r="4" spans="1:2">
      <c r="A4" s="4" t="s">
        <v>529</v>
      </c>
      <c r="B4" s="4" t="s">
        <v>530</v>
      </c>
    </row>
    <row r="5" spans="1:2">
      <c r="A5" s="4" t="s">
        <v>75</v>
      </c>
    </row>
    <row r="6" spans="1:2">
      <c r="A6" s="3" t="s">
        <v>528</v>
      </c>
    </row>
    <row r="7" spans="1:2">
      <c r="A7" s="4" t="s">
        <v>529</v>
      </c>
      <c r="B7" s="4" t="s">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8"/>
  </cols>
  <sheetData>
    <row r="1" spans="1:2">
      <c r="A1" s="1" t="s">
        <v>532</v>
      </c>
      <c r="B1" s="2" t="s">
        <v>1</v>
      </c>
    </row>
    <row r="2" spans="1:2">
      <c r="B2" s="2" t="s">
        <v>533</v>
      </c>
    </row>
    <row r="3" spans="1:2">
      <c r="A3" s="3" t="s">
        <v>254</v>
      </c>
    </row>
    <row r="4" spans="1:2">
      <c r="A4" s="4" t="s">
        <v>534</v>
      </c>
      <c r="B4" s="5" t="n">
        <v>3</v>
      </c>
    </row>
    <row r="5" spans="1:2">
      <c r="A5" s="4" t="s">
        <v>535</v>
      </c>
      <c r="B5" s="5" t="n">
        <v>4</v>
      </c>
    </row>
    <row r="6" spans="1:2">
      <c r="A6" s="4" t="s">
        <v>75</v>
      </c>
    </row>
    <row r="7" spans="1:2">
      <c r="A7" s="3" t="s">
        <v>254</v>
      </c>
    </row>
    <row r="8" spans="1:2">
      <c r="A8" s="4" t="s">
        <v>536</v>
      </c>
      <c r="B8" s="4" t="s">
        <v>5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38</v>
      </c>
      <c r="B1" s="2" t="s">
        <v>2</v>
      </c>
      <c r="C1" s="2" t="s">
        <v>539</v>
      </c>
      <c r="D1" s="2" t="s">
        <v>2</v>
      </c>
      <c r="E1" s="2" t="s">
        <v>540</v>
      </c>
      <c r="F1" s="2" t="s">
        <v>2</v>
      </c>
      <c r="G1" s="2" t="s">
        <v>540</v>
      </c>
      <c r="H1" s="2" t="s">
        <v>2</v>
      </c>
      <c r="I1" s="2" t="s">
        <v>541</v>
      </c>
      <c r="J1" s="2" t="s">
        <v>542</v>
      </c>
    </row>
    <row r="2" spans="1:10">
      <c r="A2" s="3" t="s">
        <v>254</v>
      </c>
    </row>
    <row r="3" spans="1:10">
      <c r="A3" s="4" t="s">
        <v>543</v>
      </c>
      <c r="H3" s="6" t="n">
        <v>3</v>
      </c>
    </row>
    <row r="4" spans="1:10">
      <c r="A4" s="4" t="s">
        <v>544</v>
      </c>
      <c r="H4" s="6" t="n">
        <v>62</v>
      </c>
    </row>
    <row r="5" spans="1:10">
      <c r="A5" s="4" t="s">
        <v>545</v>
      </c>
    </row>
    <row r="6" spans="1:10">
      <c r="A6" s="3" t="s">
        <v>254</v>
      </c>
    </row>
    <row r="7" spans="1:10">
      <c r="A7" s="4" t="s">
        <v>546</v>
      </c>
      <c r="I7" s="6" t="n">
        <v>270</v>
      </c>
    </row>
    <row r="8" spans="1:10">
      <c r="A8" s="4" t="s">
        <v>547</v>
      </c>
    </row>
    <row r="9" spans="1:10">
      <c r="A9" s="3" t="s">
        <v>254</v>
      </c>
    </row>
    <row r="10" spans="1:10">
      <c r="A10" s="4" t="s">
        <v>548</v>
      </c>
      <c r="D10" s="6" t="n">
        <v>427</v>
      </c>
      <c r="F10" s="6" t="n">
        <v>427</v>
      </c>
    </row>
    <row r="11" spans="1:10">
      <c r="A11" s="4" t="s">
        <v>549</v>
      </c>
    </row>
    <row r="12" spans="1:10">
      <c r="A12" s="3" t="s">
        <v>254</v>
      </c>
    </row>
    <row r="13" spans="1:10">
      <c r="A13" s="4" t="s">
        <v>550</v>
      </c>
      <c r="C13" s="5" t="n">
        <v>4334389</v>
      </c>
    </row>
    <row r="14" spans="1:10">
      <c r="A14" s="4" t="s">
        <v>551</v>
      </c>
      <c r="C14" s="4" t="s">
        <v>552</v>
      </c>
    </row>
    <row r="15" spans="1:10">
      <c r="A15" s="4" t="s">
        <v>543</v>
      </c>
      <c r="E15" s="6" t="n">
        <v>16</v>
      </c>
      <c r="G15" s="6" t="n">
        <v>19</v>
      </c>
    </row>
    <row r="16" spans="1:10">
      <c r="A16" s="4" t="s">
        <v>553</v>
      </c>
      <c r="C16" s="4" t="s">
        <v>554</v>
      </c>
    </row>
    <row r="17" spans="1:10">
      <c r="A17" s="4" t="s">
        <v>544</v>
      </c>
      <c r="B17" s="6" t="n">
        <v>57</v>
      </c>
    </row>
    <row r="18" spans="1:10">
      <c r="A18" s="4" t="s">
        <v>555</v>
      </c>
    </row>
    <row r="19" spans="1:10">
      <c r="A19" s="3" t="s">
        <v>254</v>
      </c>
    </row>
    <row r="20" spans="1:10">
      <c r="A20" s="4" t="s">
        <v>556</v>
      </c>
      <c r="J20" s="5" t="n">
        <v>1948955</v>
      </c>
    </row>
    <row r="21" spans="1:10">
      <c r="A21" s="4" t="s">
        <v>549</v>
      </c>
    </row>
    <row r="22" spans="1:10">
      <c r="A22" s="3" t="s">
        <v>254</v>
      </c>
    </row>
    <row r="23" spans="1:10">
      <c r="A23" s="4" t="s">
        <v>536</v>
      </c>
      <c r="J23" s="4" t="s">
        <v>55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s>
  <sheetData>
    <row r="1" spans="1:9">
      <c r="A1" s="1" t="s">
        <v>558</v>
      </c>
      <c r="B1" s="2" t="s">
        <v>559</v>
      </c>
      <c r="C1" s="2" t="s">
        <v>560</v>
      </c>
      <c r="D1" s="2" t="s">
        <v>3</v>
      </c>
      <c r="E1" s="2" t="s">
        <v>2</v>
      </c>
      <c r="F1" s="2" t="s">
        <v>32</v>
      </c>
      <c r="G1" s="2" t="s">
        <v>97</v>
      </c>
      <c r="H1" s="2" t="s">
        <v>561</v>
      </c>
      <c r="I1" s="2" t="s">
        <v>562</v>
      </c>
    </row>
    <row r="2" spans="1:9">
      <c r="A2" s="3" t="s">
        <v>254</v>
      </c>
    </row>
    <row r="3" spans="1:9">
      <c r="A3" s="4" t="s">
        <v>113</v>
      </c>
      <c r="E3" s="6" t="n">
        <v>3</v>
      </c>
      <c r="F3" s="6" t="n">
        <v>54</v>
      </c>
      <c r="G3" s="6" t="n">
        <v>3</v>
      </c>
    </row>
    <row r="4" spans="1:9">
      <c r="A4" s="3" t="s">
        <v>563</v>
      </c>
    </row>
    <row r="5" spans="1:9">
      <c r="A5" s="4" t="s">
        <v>564</v>
      </c>
      <c r="D5" s="5" t="n">
        <v>537018</v>
      </c>
      <c r="E5" s="5" t="n">
        <v>10405457</v>
      </c>
    </row>
    <row r="6" spans="1:9">
      <c r="A6" s="4" t="s">
        <v>565</v>
      </c>
      <c r="D6" s="6" t="n">
        <v>11</v>
      </c>
      <c r="E6" s="6" t="n">
        <v>276</v>
      </c>
    </row>
    <row r="7" spans="1:9">
      <c r="A7" s="4" t="s">
        <v>566</v>
      </c>
    </row>
    <row r="8" spans="1:9">
      <c r="A8" s="3" t="s">
        <v>563</v>
      </c>
    </row>
    <row r="9" spans="1:9">
      <c r="A9" s="4" t="s">
        <v>567</v>
      </c>
      <c r="H9" s="6" t="n">
        <v>50</v>
      </c>
    </row>
    <row r="10" spans="1:9">
      <c r="A10" s="4" t="s">
        <v>568</v>
      </c>
    </row>
    <row r="11" spans="1:9">
      <c r="A11" s="3" t="s">
        <v>563</v>
      </c>
    </row>
    <row r="12" spans="1:9">
      <c r="A12" s="4" t="s">
        <v>569</v>
      </c>
      <c r="I12" s="6" t="n">
        <v>150</v>
      </c>
    </row>
    <row r="13" spans="1:9">
      <c r="A13" s="4" t="s">
        <v>570</v>
      </c>
    </row>
    <row r="14" spans="1:9">
      <c r="A14" s="3" t="s">
        <v>563</v>
      </c>
    </row>
    <row r="15" spans="1:9">
      <c r="A15" s="4" t="s">
        <v>569</v>
      </c>
      <c r="H15" s="6" t="n">
        <v>950</v>
      </c>
    </row>
    <row r="16" spans="1:9">
      <c r="A16" s="4" t="s">
        <v>75</v>
      </c>
    </row>
    <row r="17" spans="1:9">
      <c r="A17" s="3" t="s">
        <v>254</v>
      </c>
    </row>
    <row r="18" spans="1:9">
      <c r="A18" s="4" t="s">
        <v>113</v>
      </c>
      <c r="E18" s="5" t="n">
        <v>3</v>
      </c>
      <c r="F18" s="6" t="n">
        <v>54</v>
      </c>
      <c r="G18" s="6" t="n">
        <v>3</v>
      </c>
    </row>
    <row r="19" spans="1:9">
      <c r="A19" s="4" t="s">
        <v>571</v>
      </c>
    </row>
    <row r="20" spans="1:9">
      <c r="A20" s="3" t="s">
        <v>254</v>
      </c>
    </row>
    <row r="21" spans="1:9">
      <c r="A21" s="4" t="s">
        <v>572</v>
      </c>
      <c r="E21" s="6" t="n">
        <v>500</v>
      </c>
    </row>
    <row r="22" spans="1:9">
      <c r="A22" s="4" t="s">
        <v>573</v>
      </c>
    </row>
    <row r="23" spans="1:9">
      <c r="A23" s="3" t="s">
        <v>254</v>
      </c>
    </row>
    <row r="24" spans="1:9">
      <c r="A24" s="4" t="s">
        <v>113</v>
      </c>
      <c r="B24" s="6" t="n">
        <v>3</v>
      </c>
    </row>
    <row r="25" spans="1:9">
      <c r="A25" s="4" t="s">
        <v>574</v>
      </c>
    </row>
    <row r="26" spans="1:9">
      <c r="A26" s="3" t="s">
        <v>563</v>
      </c>
    </row>
    <row r="27" spans="1:9">
      <c r="A27" s="4" t="s">
        <v>575</v>
      </c>
      <c r="C27" s="4" t="s">
        <v>537</v>
      </c>
    </row>
    <row r="28" spans="1:9">
      <c r="A28" s="4" t="s">
        <v>576</v>
      </c>
      <c r="C28" s="6" t="n">
        <v>35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2</v>
      </c>
    </row>
    <row r="2" spans="1:3">
      <c r="A2" s="3" t="s">
        <v>313</v>
      </c>
    </row>
    <row r="3" spans="1:3">
      <c r="A3" s="4" t="s">
        <v>578</v>
      </c>
      <c r="B3" s="6" t="n">
        <v>11</v>
      </c>
      <c r="C3" s="6" t="n">
        <v>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79</v>
      </c>
      <c r="B1" s="2" t="s">
        <v>1</v>
      </c>
    </row>
    <row r="2" spans="1:2">
      <c r="B2" s="2" t="s">
        <v>2</v>
      </c>
    </row>
    <row r="3" spans="1:2">
      <c r="A3" s="3" t="s">
        <v>282</v>
      </c>
    </row>
    <row r="4" spans="1:2">
      <c r="A4" s="4" t="s">
        <v>580</v>
      </c>
      <c r="B4" s="4" t="s">
        <v>581</v>
      </c>
    </row>
    <row r="5" spans="1:2">
      <c r="A5" s="4" t="s">
        <v>582</v>
      </c>
    </row>
    <row r="6" spans="1:2">
      <c r="A6" s="3" t="s">
        <v>282</v>
      </c>
    </row>
    <row r="7" spans="1:2">
      <c r="A7" s="4" t="s">
        <v>583</v>
      </c>
      <c r="B7" s="4" t="s">
        <v>584</v>
      </c>
    </row>
    <row r="8" spans="1:2">
      <c r="A8" s="4" t="s">
        <v>585</v>
      </c>
    </row>
    <row r="9" spans="1:2">
      <c r="A9" s="3" t="s">
        <v>282</v>
      </c>
    </row>
    <row r="10" spans="1:2">
      <c r="A10" s="4" t="s">
        <v>583</v>
      </c>
      <c r="B10" s="4" t="s">
        <v>5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97</v>
      </c>
    </row>
    <row r="3" spans="1:4">
      <c r="A3" s="3" t="s">
        <v>327</v>
      </c>
    </row>
    <row r="4" spans="1:4">
      <c r="A4" s="4" t="s">
        <v>588</v>
      </c>
      <c r="B4" s="4" t="s">
        <v>537</v>
      </c>
    </row>
    <row r="5" spans="1:4">
      <c r="A5" s="4" t="s">
        <v>589</v>
      </c>
      <c r="B5" s="4" t="s">
        <v>590</v>
      </c>
    </row>
    <row r="6" spans="1:4">
      <c r="A6" s="4" t="s">
        <v>591</v>
      </c>
      <c r="B6" s="6" t="n">
        <v>3</v>
      </c>
      <c r="C6" s="6" t="n">
        <v>5</v>
      </c>
      <c r="D6" s="6" t="n">
        <v>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89</v>
      </c>
      <c r="B1" s="2" t="s">
        <v>190</v>
      </c>
      <c r="C1" s="2" t="s">
        <v>2</v>
      </c>
      <c r="D1" s="2" t="s">
        <v>32</v>
      </c>
      <c r="E1" s="2" t="s">
        <v>97</v>
      </c>
    </row>
    <row r="2" spans="1:5">
      <c r="A2" s="3" t="s">
        <v>191</v>
      </c>
    </row>
    <row r="3" spans="1:5">
      <c r="A3" s="4" t="s">
        <v>192</v>
      </c>
      <c r="B3" s="10" t="n">
        <v>0.1625</v>
      </c>
      <c r="C3" s="7" t="n">
        <v>0.65</v>
      </c>
      <c r="D3" s="7" t="n">
        <v>0.5</v>
      </c>
      <c r="E3" s="7" t="n">
        <v>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s>
  <sheetData>
    <row r="1" spans="1:6">
      <c r="A1" s="1" t="s">
        <v>592</v>
      </c>
      <c r="B1" s="2" t="s">
        <v>593</v>
      </c>
      <c r="C1" s="2" t="s">
        <v>1</v>
      </c>
      <c r="F1" s="2" t="s">
        <v>594</v>
      </c>
    </row>
    <row r="2" spans="1:6">
      <c r="B2" s="2" t="s">
        <v>32</v>
      </c>
      <c r="C2" s="2" t="s">
        <v>2</v>
      </c>
      <c r="D2" s="2" t="s">
        <v>32</v>
      </c>
      <c r="E2" s="2" t="s">
        <v>97</v>
      </c>
      <c r="F2" s="2" t="s">
        <v>2</v>
      </c>
    </row>
    <row r="3" spans="1:6">
      <c r="A3" s="3" t="s">
        <v>595</v>
      </c>
    </row>
    <row r="4" spans="1:6">
      <c r="A4" s="4" t="s">
        <v>596</v>
      </c>
      <c r="C4" s="4" t="s">
        <v>597</v>
      </c>
      <c r="D4" s="4" t="s">
        <v>598</v>
      </c>
      <c r="E4" s="4" t="s">
        <v>598</v>
      </c>
    </row>
    <row r="5" spans="1:6">
      <c r="A5" s="4" t="s">
        <v>599</v>
      </c>
      <c r="F5" s="6" t="n">
        <v>135</v>
      </c>
    </row>
    <row r="6" spans="1:6">
      <c r="A6" s="4" t="s">
        <v>600</v>
      </c>
      <c r="B6" s="6" t="n">
        <v>52</v>
      </c>
      <c r="D6" s="6" t="n">
        <v>137</v>
      </c>
    </row>
    <row r="7" spans="1:6">
      <c r="A7" s="4" t="s">
        <v>601</v>
      </c>
      <c r="C7" s="6" t="n">
        <v>2</v>
      </c>
    </row>
    <row r="8" spans="1:6">
      <c r="A8" s="4" t="s">
        <v>602</v>
      </c>
      <c r="F8" s="6" t="n">
        <v>115</v>
      </c>
    </row>
    <row r="9" spans="1:6">
      <c r="A9" s="4" t="s">
        <v>603</v>
      </c>
      <c r="D9" s="6" t="n">
        <v>85</v>
      </c>
    </row>
    <row r="10" spans="1:6">
      <c r="A10" s="4" t="s">
        <v>604</v>
      </c>
      <c r="C10" s="5" t="n">
        <v>29</v>
      </c>
    </row>
    <row r="11" spans="1:6">
      <c r="A11" s="4" t="s">
        <v>605</v>
      </c>
      <c r="C11" s="6" t="n">
        <v>1</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606</v>
      </c>
      <c r="B1" s="2" t="s">
        <v>1</v>
      </c>
    </row>
    <row r="2" spans="1:2">
      <c r="B2" s="2" t="s">
        <v>2</v>
      </c>
    </row>
    <row r="3" spans="1:2">
      <c r="A3" s="4" t="s">
        <v>607</v>
      </c>
    </row>
    <row r="4" spans="1:2">
      <c r="A4" s="3" t="s">
        <v>270</v>
      </c>
    </row>
    <row r="5" spans="1:2">
      <c r="A5" s="4" t="s">
        <v>608</v>
      </c>
      <c r="B5" s="4" t="s">
        <v>609</v>
      </c>
    </row>
    <row r="6" spans="1:2">
      <c r="A6" s="4" t="s">
        <v>610</v>
      </c>
    </row>
    <row r="7" spans="1:2">
      <c r="A7" s="3" t="s">
        <v>270</v>
      </c>
    </row>
    <row r="8" spans="1:2">
      <c r="A8" s="4" t="s">
        <v>608</v>
      </c>
      <c r="B8" s="4" t="s">
        <v>611</v>
      </c>
    </row>
    <row r="9" spans="1:2">
      <c r="A9" s="4" t="s">
        <v>612</v>
      </c>
    </row>
    <row r="10" spans="1:2">
      <c r="A10" s="3" t="s">
        <v>270</v>
      </c>
    </row>
    <row r="11" spans="1:2">
      <c r="A11" s="4" t="s">
        <v>608</v>
      </c>
      <c r="B11" s="4" t="s">
        <v>613</v>
      </c>
    </row>
    <row r="12" spans="1:2">
      <c r="A12" s="4" t="s">
        <v>614</v>
      </c>
    </row>
    <row r="13" spans="1:2">
      <c r="A13" s="3" t="s">
        <v>270</v>
      </c>
    </row>
    <row r="14" spans="1:2">
      <c r="A14" s="4" t="s">
        <v>608</v>
      </c>
      <c r="B14" s="4" t="s">
        <v>611</v>
      </c>
    </row>
    <row r="15" spans="1:2">
      <c r="A15" s="4" t="s">
        <v>615</v>
      </c>
    </row>
    <row r="16" spans="1:2">
      <c r="A16" s="3" t="s">
        <v>270</v>
      </c>
    </row>
    <row r="17" spans="1:2">
      <c r="A17" s="4" t="s">
        <v>608</v>
      </c>
      <c r="B17" s="4" t="s">
        <v>609</v>
      </c>
    </row>
    <row r="18" spans="1:2">
      <c r="A18" s="4" t="s">
        <v>616</v>
      </c>
    </row>
    <row r="19" spans="1:2">
      <c r="A19" s="3" t="s">
        <v>270</v>
      </c>
    </row>
    <row r="20" spans="1:2">
      <c r="A20" s="4" t="s">
        <v>608</v>
      </c>
      <c r="B20" s="4" t="s">
        <v>617</v>
      </c>
    </row>
    <row r="21" spans="1:2">
      <c r="A21" s="4" t="s">
        <v>618</v>
      </c>
    </row>
    <row r="22" spans="1:2">
      <c r="A22" s="3" t="s">
        <v>270</v>
      </c>
    </row>
    <row r="23" spans="1:2">
      <c r="A23" s="4" t="s">
        <v>608</v>
      </c>
      <c r="B23" s="4" t="s">
        <v>609</v>
      </c>
    </row>
    <row r="24" spans="1:2">
      <c r="A24" s="4" t="s">
        <v>619</v>
      </c>
    </row>
    <row r="25" spans="1:2">
      <c r="A25" s="3" t="s">
        <v>270</v>
      </c>
    </row>
    <row r="26" spans="1:2">
      <c r="A26" s="4" t="s">
        <v>608</v>
      </c>
      <c r="B26" s="4" t="s">
        <v>61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21"/>
  </cols>
  <sheetData>
    <row r="1" spans="1:2">
      <c r="A1" s="1" t="s">
        <v>620</v>
      </c>
      <c r="B1" s="2" t="s">
        <v>1</v>
      </c>
    </row>
    <row r="2" spans="1:2">
      <c r="B2" s="2" t="s">
        <v>621</v>
      </c>
    </row>
    <row r="3" spans="1:2">
      <c r="A3" s="3" t="s">
        <v>622</v>
      </c>
    </row>
    <row r="4" spans="1:2">
      <c r="A4" s="4" t="s">
        <v>623</v>
      </c>
      <c r="B4" s="6" t="n">
        <v>140</v>
      </c>
    </row>
    <row r="5" spans="1:2">
      <c r="A5" s="4" t="s">
        <v>624</v>
      </c>
      <c r="B5" s="5" t="n">
        <v>142</v>
      </c>
    </row>
    <row r="6" spans="1:2">
      <c r="A6" s="4" t="s">
        <v>625</v>
      </c>
      <c r="B6" s="5" t="n">
        <v>-7</v>
      </c>
    </row>
    <row r="7" spans="1:2">
      <c r="A7" s="4" t="s">
        <v>626</v>
      </c>
      <c r="B7" s="5" t="n">
        <v>275</v>
      </c>
    </row>
    <row r="8" spans="1:2">
      <c r="A8" s="4" t="s">
        <v>627</v>
      </c>
    </row>
    <row r="9" spans="1:2">
      <c r="A9" s="3" t="s">
        <v>622</v>
      </c>
    </row>
    <row r="10" spans="1:2">
      <c r="A10" s="4" t="s">
        <v>623</v>
      </c>
      <c r="B10" s="5" t="n">
        <v>40</v>
      </c>
    </row>
    <row r="11" spans="1:2">
      <c r="A11" s="4" t="s">
        <v>624</v>
      </c>
      <c r="B11" s="5" t="n">
        <v>142</v>
      </c>
    </row>
    <row r="12" spans="1:2">
      <c r="A12" s="4" t="s">
        <v>625</v>
      </c>
      <c r="B12" s="5" t="n">
        <v>-9</v>
      </c>
    </row>
    <row r="13" spans="1:2">
      <c r="A13" s="4" t="s">
        <v>626</v>
      </c>
      <c r="B13" s="5" t="n">
        <v>173</v>
      </c>
    </row>
    <row r="14" spans="1:2">
      <c r="A14" s="4" t="s">
        <v>628</v>
      </c>
    </row>
    <row r="15" spans="1:2">
      <c r="A15" s="3" t="s">
        <v>622</v>
      </c>
    </row>
    <row r="16" spans="1:2">
      <c r="A16" s="4" t="s">
        <v>623</v>
      </c>
      <c r="B16" s="5" t="n">
        <v>17</v>
      </c>
    </row>
    <row r="17" spans="1:2">
      <c r="A17" s="4" t="s">
        <v>625</v>
      </c>
      <c r="B17" s="5" t="n">
        <v>-1</v>
      </c>
    </row>
    <row r="18" spans="1:2">
      <c r="A18" s="4" t="s">
        <v>626</v>
      </c>
      <c r="B18" s="5" t="n">
        <v>16</v>
      </c>
    </row>
    <row r="19" spans="1:2">
      <c r="A19" s="4" t="s">
        <v>629</v>
      </c>
    </row>
    <row r="20" spans="1:2">
      <c r="A20" s="3" t="s">
        <v>622</v>
      </c>
    </row>
    <row r="21" spans="1:2">
      <c r="A21" s="4" t="s">
        <v>623</v>
      </c>
      <c r="B21" s="5" t="n">
        <v>83</v>
      </c>
    </row>
    <row r="22" spans="1:2">
      <c r="A22" s="4" t="s">
        <v>625</v>
      </c>
      <c r="B22" s="5" t="n">
        <v>3</v>
      </c>
    </row>
    <row r="23" spans="1:2">
      <c r="A23" s="4" t="s">
        <v>626</v>
      </c>
      <c r="B23" s="6" t="n">
        <v>8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0</v>
      </c>
      <c r="B1" s="2" t="s">
        <v>593</v>
      </c>
      <c r="J1" s="2" t="s">
        <v>1</v>
      </c>
    </row>
    <row r="2" spans="1:12">
      <c r="B2" s="2" t="s">
        <v>2</v>
      </c>
      <c r="C2" s="2" t="s">
        <v>541</v>
      </c>
      <c r="D2" s="2" t="s">
        <v>631</v>
      </c>
      <c r="E2" s="2" t="s">
        <v>632</v>
      </c>
      <c r="F2" s="2" t="s">
        <v>32</v>
      </c>
      <c r="G2" s="2" t="s">
        <v>633</v>
      </c>
      <c r="H2" s="2" t="s">
        <v>634</v>
      </c>
      <c r="I2" s="2" t="s">
        <v>635</v>
      </c>
      <c r="J2" s="2" t="s">
        <v>2</v>
      </c>
      <c r="K2" s="2" t="s">
        <v>32</v>
      </c>
      <c r="L2" s="2" t="s">
        <v>97</v>
      </c>
    </row>
    <row r="3" spans="1:12">
      <c r="A3" s="3" t="s">
        <v>636</v>
      </c>
    </row>
    <row r="4" spans="1:12">
      <c r="A4" s="4" t="s">
        <v>637</v>
      </c>
      <c r="J4" s="6" t="n">
        <v>764</v>
      </c>
      <c r="K4" s="6" t="n">
        <v>478</v>
      </c>
      <c r="L4" s="6" t="n">
        <v>334</v>
      </c>
    </row>
    <row r="5" spans="1:12">
      <c r="A5" s="3" t="s">
        <v>638</v>
      </c>
    </row>
    <row r="6" spans="1:12">
      <c r="A6" s="4" t="s">
        <v>639</v>
      </c>
      <c r="B6" s="6" t="n">
        <v>-340</v>
      </c>
      <c r="C6" s="6" t="n">
        <v>-11</v>
      </c>
      <c r="D6" s="6" t="n">
        <v>414</v>
      </c>
      <c r="E6" s="6" t="n">
        <v>274</v>
      </c>
      <c r="F6" s="6" t="n">
        <v>246</v>
      </c>
      <c r="G6" s="6" t="n">
        <v>147</v>
      </c>
      <c r="H6" s="6" t="n">
        <v>167</v>
      </c>
      <c r="I6" s="6" t="n">
        <v>76</v>
      </c>
      <c r="J6" s="6" t="n">
        <v>337</v>
      </c>
      <c r="K6" s="6" t="n">
        <v>636</v>
      </c>
      <c r="L6" s="6" t="n">
        <v>326</v>
      </c>
    </row>
    <row r="7" spans="1:12">
      <c r="A7" s="3" t="s">
        <v>640</v>
      </c>
    </row>
    <row r="8" spans="1:12">
      <c r="A8" s="4" t="s">
        <v>641</v>
      </c>
      <c r="J8" s="9" t="n">
        <v>238.1</v>
      </c>
      <c r="K8" s="9" t="n">
        <v>238.4</v>
      </c>
      <c r="L8" s="9" t="n">
        <v>236.3</v>
      </c>
    </row>
    <row r="9" spans="1:12">
      <c r="A9" s="3" t="s">
        <v>642</v>
      </c>
    </row>
    <row r="10" spans="1:12">
      <c r="A10" s="4" t="s">
        <v>643</v>
      </c>
      <c r="J10" s="9" t="n">
        <v>3.5</v>
      </c>
      <c r="K10" s="9" t="n">
        <v>5.5</v>
      </c>
      <c r="L10" s="9" t="n">
        <v>3.3</v>
      </c>
    </row>
    <row r="11" spans="1:12">
      <c r="A11" s="4" t="s">
        <v>644</v>
      </c>
      <c r="J11" s="9" t="n">
        <v>241.6</v>
      </c>
      <c r="K11" s="9" t="n">
        <v>243.9</v>
      </c>
      <c r="L11" s="9" t="n">
        <v>239.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97</v>
      </c>
    </row>
    <row r="3" spans="1:4">
      <c r="A3" s="4" t="s">
        <v>646</v>
      </c>
    </row>
    <row r="4" spans="1:4">
      <c r="A4" s="3" t="s">
        <v>647</v>
      </c>
    </row>
    <row r="5" spans="1:4">
      <c r="A5" s="4" t="s">
        <v>648</v>
      </c>
      <c r="B5" s="9" t="n">
        <v>0.8</v>
      </c>
      <c r="C5" s="9" t="n">
        <v>0.8</v>
      </c>
      <c r="D5" s="9" t="n">
        <v>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2</v>
      </c>
      <c r="D2" s="2" t="s">
        <v>97</v>
      </c>
    </row>
    <row r="3" spans="1:4">
      <c r="A3" s="3" t="s">
        <v>264</v>
      </c>
    </row>
    <row r="4" spans="1:4">
      <c r="A4" s="4" t="s">
        <v>650</v>
      </c>
      <c r="B4" s="6" t="n">
        <v>4</v>
      </c>
      <c r="C4" s="6" t="n">
        <v>9</v>
      </c>
      <c r="D4" s="6" t="n">
        <v>12</v>
      </c>
    </row>
    <row r="5" spans="1:4">
      <c r="A5" s="4" t="s">
        <v>651</v>
      </c>
    </row>
    <row r="6" spans="1:4">
      <c r="A6" s="3" t="s">
        <v>264</v>
      </c>
    </row>
    <row r="7" spans="1:4">
      <c r="A7" s="4" t="s">
        <v>652</v>
      </c>
      <c r="B7" s="4" t="s">
        <v>609</v>
      </c>
    </row>
    <row r="8" spans="1:4">
      <c r="A8" s="4" t="s">
        <v>653</v>
      </c>
    </row>
    <row r="9" spans="1:4">
      <c r="A9" s="3" t="s">
        <v>264</v>
      </c>
    </row>
    <row r="10" spans="1:4">
      <c r="A10" s="4" t="s">
        <v>652</v>
      </c>
      <c r="B10" s="4" t="s">
        <v>654</v>
      </c>
    </row>
    <row r="11" spans="1:4">
      <c r="A11" s="4" t="s">
        <v>655</v>
      </c>
    </row>
    <row r="12" spans="1:4">
      <c r="A12" s="3" t="s">
        <v>264</v>
      </c>
    </row>
    <row r="13" spans="1:4">
      <c r="A13" s="4" t="s">
        <v>652</v>
      </c>
      <c r="B13" s="4" t="s">
        <v>590</v>
      </c>
    </row>
    <row r="14" spans="1:4">
      <c r="A14" s="4" t="s">
        <v>656</v>
      </c>
    </row>
    <row r="15" spans="1:4">
      <c r="A15" s="3" t="s">
        <v>264</v>
      </c>
    </row>
    <row r="16" spans="1:4">
      <c r="A16" s="4" t="s">
        <v>652</v>
      </c>
      <c r="B16" s="4" t="s">
        <v>611</v>
      </c>
    </row>
    <row r="17" spans="1:4">
      <c r="A17" s="4" t="s">
        <v>657</v>
      </c>
    </row>
    <row r="18" spans="1:4">
      <c r="A18" s="3" t="s">
        <v>264</v>
      </c>
    </row>
    <row r="19" spans="1:4">
      <c r="A19" s="4" t="s">
        <v>652</v>
      </c>
      <c r="B19" s="4" t="s">
        <v>609</v>
      </c>
    </row>
    <row r="20" spans="1:4">
      <c r="A20" s="4" t="s">
        <v>658</v>
      </c>
    </row>
    <row r="21" spans="1:4">
      <c r="A21" s="3" t="s">
        <v>264</v>
      </c>
    </row>
    <row r="22" spans="1:4">
      <c r="A22" s="4" t="s">
        <v>652</v>
      </c>
      <c r="B22" s="4" t="s">
        <v>6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v>
      </c>
      <c r="C1" s="2" t="s">
        <v>661</v>
      </c>
    </row>
    <row r="2" spans="1:3">
      <c r="A2" s="4" t="s">
        <v>662</v>
      </c>
    </row>
    <row r="3" spans="1:3">
      <c r="A3" s="3" t="s">
        <v>663</v>
      </c>
    </row>
    <row r="4" spans="1:3">
      <c r="A4" s="4" t="s">
        <v>664</v>
      </c>
      <c r="C4" s="6" t="n">
        <v>10</v>
      </c>
    </row>
    <row r="5" spans="1:3">
      <c r="A5" s="4" t="s">
        <v>665</v>
      </c>
    </row>
    <row r="6" spans="1:3">
      <c r="A6" s="3" t="s">
        <v>663</v>
      </c>
    </row>
    <row r="7" spans="1:3">
      <c r="A7" s="4" t="s">
        <v>666</v>
      </c>
      <c r="B7" s="6" t="n">
        <v>400</v>
      </c>
    </row>
    <row r="8" spans="1:3">
      <c r="A8" s="4" t="s">
        <v>667</v>
      </c>
      <c r="B8" s="5" t="n">
        <v>400</v>
      </c>
    </row>
    <row r="9" spans="1:3">
      <c r="A9" s="4" t="s">
        <v>668</v>
      </c>
    </row>
    <row r="10" spans="1:3">
      <c r="A10" s="3" t="s">
        <v>663</v>
      </c>
    </row>
    <row r="11" spans="1:3">
      <c r="A11" s="4" t="s">
        <v>666</v>
      </c>
      <c r="B11" s="5" t="n">
        <v>450</v>
      </c>
    </row>
    <row r="12" spans="1:3">
      <c r="A12" s="4" t="s">
        <v>667</v>
      </c>
      <c r="B12" s="6" t="n">
        <v>45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560</v>
      </c>
      <c r="C1" s="2" t="s">
        <v>2</v>
      </c>
      <c r="D1" s="2" t="s">
        <v>2</v>
      </c>
      <c r="E1" s="2" t="s">
        <v>32</v>
      </c>
    </row>
    <row r="2" spans="1:5">
      <c r="A2" s="3" t="s">
        <v>670</v>
      </c>
    </row>
    <row r="3" spans="1:5">
      <c r="A3" s="4" t="s">
        <v>671</v>
      </c>
      <c r="D3" s="6" t="n">
        <v>2</v>
      </c>
      <c r="E3" s="6" t="n">
        <v>28</v>
      </c>
    </row>
    <row r="4" spans="1:5">
      <c r="A4" s="3" t="s">
        <v>672</v>
      </c>
    </row>
    <row r="5" spans="1:5">
      <c r="A5" s="4" t="s">
        <v>47</v>
      </c>
      <c r="C5" s="6" t="n">
        <v>275</v>
      </c>
      <c r="D5" s="5" t="n">
        <v>275</v>
      </c>
      <c r="E5" s="5" t="n">
        <v>140</v>
      </c>
    </row>
    <row r="6" spans="1:5">
      <c r="A6" s="3" t="s">
        <v>673</v>
      </c>
    </row>
    <row r="7" spans="1:5">
      <c r="A7" s="4" t="s">
        <v>674</v>
      </c>
      <c r="D7" s="5" t="n">
        <v>9437</v>
      </c>
      <c r="E7" s="5" t="n">
        <v>8523</v>
      </c>
    </row>
    <row r="8" spans="1:5">
      <c r="A8" s="4" t="s">
        <v>119</v>
      </c>
      <c r="D8" s="5" t="n">
        <v>639</v>
      </c>
      <c r="E8" s="5" t="n">
        <v>728</v>
      </c>
    </row>
    <row r="9" spans="1:5">
      <c r="A9" s="4" t="s">
        <v>675</v>
      </c>
      <c r="D9" s="6" t="n">
        <v>326</v>
      </c>
      <c r="E9" s="6" t="n">
        <v>623</v>
      </c>
    </row>
    <row r="10" spans="1:5">
      <c r="A10" s="3" t="s">
        <v>676</v>
      </c>
    </row>
    <row r="11" spans="1:5">
      <c r="A11" s="4" t="s">
        <v>677</v>
      </c>
      <c r="D11" s="7" t="n">
        <v>1.37</v>
      </c>
      <c r="E11" s="7" t="n">
        <v>2.61</v>
      </c>
    </row>
    <row r="12" spans="1:5">
      <c r="A12" s="4" t="s">
        <v>678</v>
      </c>
      <c r="D12" s="7" t="n">
        <v>1.35</v>
      </c>
      <c r="E12" s="7" t="n">
        <v>2.55</v>
      </c>
    </row>
    <row r="13" spans="1:5">
      <c r="A13" s="4" t="s">
        <v>574</v>
      </c>
    </row>
    <row r="14" spans="1:5">
      <c r="A14" s="3" t="s">
        <v>670</v>
      </c>
    </row>
    <row r="15" spans="1:5">
      <c r="A15" s="4" t="s">
        <v>575</v>
      </c>
      <c r="B15" s="4" t="s">
        <v>537</v>
      </c>
    </row>
    <row r="16" spans="1:5">
      <c r="A16" s="4" t="s">
        <v>671</v>
      </c>
      <c r="D16" s="6" t="n">
        <v>5</v>
      </c>
    </row>
    <row r="17" spans="1:5">
      <c r="A17" s="4" t="s">
        <v>679</v>
      </c>
      <c r="B17" s="4" t="s">
        <v>617</v>
      </c>
    </row>
    <row r="18" spans="1:5">
      <c r="A18" s="4" t="s">
        <v>680</v>
      </c>
      <c r="C18" s="5" t="n">
        <v>142</v>
      </c>
    </row>
    <row r="19" spans="1:5">
      <c r="A19" s="4" t="s">
        <v>681</v>
      </c>
      <c r="C19" s="5" t="n">
        <v>5</v>
      </c>
    </row>
    <row r="20" spans="1:5">
      <c r="A20" s="3" t="s">
        <v>672</v>
      </c>
    </row>
    <row r="21" spans="1:5">
      <c r="A21" s="4" t="s">
        <v>682</v>
      </c>
      <c r="B21" s="6" t="n">
        <v>357</v>
      </c>
    </row>
    <row r="22" spans="1:5">
      <c r="A22" s="4" t="s">
        <v>683</v>
      </c>
      <c r="B22" s="5" t="n">
        <v>-4</v>
      </c>
    </row>
    <row r="23" spans="1:5">
      <c r="A23" s="4" t="s">
        <v>576</v>
      </c>
      <c r="B23" s="5" t="n">
        <v>353</v>
      </c>
    </row>
    <row r="24" spans="1:5">
      <c r="A24" s="4" t="s">
        <v>684</v>
      </c>
      <c r="B24" s="5" t="n">
        <v>1</v>
      </c>
    </row>
    <row r="25" spans="1:5">
      <c r="A25" s="4" t="s">
        <v>685</v>
      </c>
      <c r="B25" s="5" t="n">
        <v>31</v>
      </c>
    </row>
    <row r="26" spans="1:5">
      <c r="A26" s="4" t="s">
        <v>39</v>
      </c>
      <c r="B26" s="5" t="n">
        <v>23</v>
      </c>
    </row>
    <row r="27" spans="1:5">
      <c r="A27" s="4" t="s">
        <v>686</v>
      </c>
      <c r="B27" s="5" t="n">
        <v>1</v>
      </c>
    </row>
    <row r="28" spans="1:5">
      <c r="A28" s="4" t="s">
        <v>687</v>
      </c>
      <c r="B28" s="5" t="n">
        <v>21</v>
      </c>
    </row>
    <row r="29" spans="1:5">
      <c r="A29" s="4" t="s">
        <v>688</v>
      </c>
      <c r="B29" s="5" t="n">
        <v>177</v>
      </c>
    </row>
    <row r="30" spans="1:5">
      <c r="A30" s="4" t="s">
        <v>47</v>
      </c>
      <c r="B30" s="5" t="n">
        <v>142</v>
      </c>
    </row>
    <row r="31" spans="1:5">
      <c r="A31" s="4" t="s">
        <v>53</v>
      </c>
      <c r="B31" s="5" t="n">
        <v>-16</v>
      </c>
    </row>
    <row r="32" spans="1:5">
      <c r="A32" s="4" t="s">
        <v>55</v>
      </c>
      <c r="B32" s="5" t="n">
        <v>-3</v>
      </c>
    </row>
    <row r="33" spans="1:5">
      <c r="A33" s="4" t="s">
        <v>689</v>
      </c>
      <c r="B33" s="5" t="n">
        <v>-22</v>
      </c>
    </row>
    <row r="34" spans="1:5">
      <c r="A34" s="4" t="s">
        <v>60</v>
      </c>
      <c r="B34" s="5" t="n">
        <v>-2</v>
      </c>
    </row>
    <row r="35" spans="1:5">
      <c r="A35" s="4" t="s">
        <v>690</v>
      </c>
      <c r="B35" s="6" t="n">
        <v>353</v>
      </c>
    </row>
    <row r="36" spans="1:5">
      <c r="A36" s="4" t="s">
        <v>75</v>
      </c>
    </row>
    <row r="37" spans="1:5">
      <c r="A37" s="3" t="s">
        <v>670</v>
      </c>
    </row>
    <row r="38" spans="1:5">
      <c r="A38" s="4" t="s">
        <v>671</v>
      </c>
      <c r="D38" s="5" t="n">
        <v>2</v>
      </c>
      <c r="E38" s="6" t="n">
        <v>28</v>
      </c>
    </row>
    <row r="39" spans="1:5">
      <c r="A39" s="3" t="s">
        <v>672</v>
      </c>
    </row>
    <row r="40" spans="1:5">
      <c r="A40" s="4" t="s">
        <v>47</v>
      </c>
      <c r="C40" s="6" t="n">
        <v>275</v>
      </c>
      <c r="D40" s="5" t="n">
        <v>275</v>
      </c>
      <c r="E40" s="5" t="n">
        <v>140</v>
      </c>
    </row>
    <row r="41" spans="1:5">
      <c r="A41" s="3" t="s">
        <v>673</v>
      </c>
    </row>
    <row r="42" spans="1:5">
      <c r="A42" s="4" t="s">
        <v>674</v>
      </c>
      <c r="D42" s="5" t="n">
        <v>9437</v>
      </c>
      <c r="E42" s="5" t="n">
        <v>8523</v>
      </c>
    </row>
    <row r="43" spans="1:5">
      <c r="A43" s="4" t="s">
        <v>119</v>
      </c>
      <c r="D43" s="5" t="n">
        <v>625</v>
      </c>
      <c r="E43" s="5" t="n">
        <v>721</v>
      </c>
    </row>
    <row r="44" spans="1:5">
      <c r="A44" s="4" t="s">
        <v>675</v>
      </c>
      <c r="D44" s="6" t="n">
        <v>312</v>
      </c>
      <c r="E44" s="6" t="n">
        <v>61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1</v>
      </c>
      <c r="B1" s="2" t="s">
        <v>2</v>
      </c>
      <c r="C1" s="2" t="s">
        <v>539</v>
      </c>
      <c r="D1" s="2" t="s">
        <v>2</v>
      </c>
      <c r="E1" s="2" t="s">
        <v>2</v>
      </c>
      <c r="F1" s="2" t="s">
        <v>692</v>
      </c>
      <c r="G1" s="2" t="s">
        <v>540</v>
      </c>
      <c r="H1" s="2" t="s">
        <v>2</v>
      </c>
      <c r="I1" s="2" t="s">
        <v>540</v>
      </c>
      <c r="J1" s="2" t="s">
        <v>2</v>
      </c>
      <c r="K1" s="2" t="s">
        <v>541</v>
      </c>
      <c r="L1" s="2" t="s">
        <v>542</v>
      </c>
      <c r="M1" s="2" t="s">
        <v>32</v>
      </c>
    </row>
    <row r="2" spans="1:13">
      <c r="A2" s="3" t="s">
        <v>367</v>
      </c>
    </row>
    <row r="3" spans="1:13">
      <c r="A3" s="4" t="s">
        <v>543</v>
      </c>
      <c r="J3" s="6" t="n">
        <v>3</v>
      </c>
    </row>
    <row r="4" spans="1:13">
      <c r="A4" s="4" t="s">
        <v>197</v>
      </c>
      <c r="J4" s="6" t="n">
        <v>62</v>
      </c>
    </row>
    <row r="5" spans="1:13">
      <c r="A5" s="4" t="s">
        <v>549</v>
      </c>
    </row>
    <row r="6" spans="1:13">
      <c r="A6" s="3" t="s">
        <v>367</v>
      </c>
    </row>
    <row r="7" spans="1:13">
      <c r="A7" s="4" t="s">
        <v>550</v>
      </c>
      <c r="C7" s="5" t="n">
        <v>4334389</v>
      </c>
    </row>
    <row r="8" spans="1:13">
      <c r="A8" s="4" t="s">
        <v>551</v>
      </c>
      <c r="C8" s="4" t="s">
        <v>552</v>
      </c>
    </row>
    <row r="9" spans="1:13">
      <c r="A9" s="4" t="s">
        <v>543</v>
      </c>
      <c r="G9" s="6" t="n">
        <v>16</v>
      </c>
      <c r="I9" s="6" t="n">
        <v>19</v>
      </c>
    </row>
    <row r="10" spans="1:13">
      <c r="A10" s="4" t="s">
        <v>553</v>
      </c>
      <c r="C10" s="4" t="s">
        <v>554</v>
      </c>
    </row>
    <row r="11" spans="1:13">
      <c r="A11" s="4" t="s">
        <v>197</v>
      </c>
      <c r="B11" s="6" t="n">
        <v>57</v>
      </c>
    </row>
    <row r="12" spans="1:13">
      <c r="A12" s="4" t="s">
        <v>693</v>
      </c>
    </row>
    <row r="13" spans="1:13">
      <c r="A13" s="3" t="s">
        <v>367</v>
      </c>
    </row>
    <row r="14" spans="1:13">
      <c r="A14" s="4" t="s">
        <v>197</v>
      </c>
      <c r="B14" s="6" t="n">
        <v>5</v>
      </c>
      <c r="E14" s="6" t="n">
        <v>5</v>
      </c>
    </row>
    <row r="15" spans="1:13">
      <c r="A15" s="4" t="s">
        <v>545</v>
      </c>
    </row>
    <row r="16" spans="1:13">
      <c r="A16" s="3" t="s">
        <v>367</v>
      </c>
    </row>
    <row r="17" spans="1:13">
      <c r="A17" s="4" t="s">
        <v>546</v>
      </c>
      <c r="K17" s="6" t="n">
        <v>270</v>
      </c>
    </row>
    <row r="18" spans="1:13">
      <c r="A18" s="3" t="s">
        <v>694</v>
      </c>
    </row>
    <row r="19" spans="1:13">
      <c r="A19" s="4" t="s">
        <v>685</v>
      </c>
      <c r="M19" s="6" t="n">
        <v>380</v>
      </c>
    </row>
    <row r="20" spans="1:13">
      <c r="A20" s="4" t="s">
        <v>39</v>
      </c>
      <c r="M20" s="5" t="n">
        <v>454</v>
      </c>
    </row>
    <row r="21" spans="1:13">
      <c r="A21" s="4" t="s">
        <v>41</v>
      </c>
      <c r="M21" s="5" t="n">
        <v>318</v>
      </c>
    </row>
    <row r="22" spans="1:13">
      <c r="A22" s="4" t="s">
        <v>44</v>
      </c>
      <c r="M22" s="5" t="n">
        <v>1424</v>
      </c>
    </row>
    <row r="23" spans="1:13">
      <c r="A23" s="4" t="s">
        <v>48</v>
      </c>
      <c r="M23" s="5" t="n">
        <v>158</v>
      </c>
    </row>
    <row r="24" spans="1:13">
      <c r="A24" s="4" t="s">
        <v>50</v>
      </c>
      <c r="M24" s="5" t="n">
        <v>146</v>
      </c>
    </row>
    <row r="25" spans="1:13">
      <c r="A25" s="4" t="s">
        <v>695</v>
      </c>
      <c r="M25" s="5" t="n">
        <v>2880</v>
      </c>
    </row>
    <row r="26" spans="1:13">
      <c r="A26" s="3" t="s">
        <v>696</v>
      </c>
    </row>
    <row r="27" spans="1:13">
      <c r="A27" s="4" t="s">
        <v>53</v>
      </c>
      <c r="M27" s="5" t="n">
        <v>385</v>
      </c>
    </row>
    <row r="28" spans="1:13">
      <c r="A28" s="4" t="s">
        <v>55</v>
      </c>
      <c r="M28" s="5" t="n">
        <v>236</v>
      </c>
    </row>
    <row r="29" spans="1:13">
      <c r="A29" s="4" t="s">
        <v>697</v>
      </c>
      <c r="M29" s="5" t="n">
        <v>25</v>
      </c>
    </row>
    <row r="30" spans="1:13">
      <c r="A30" s="4" t="s">
        <v>698</v>
      </c>
      <c r="M30" s="5" t="n">
        <v>746</v>
      </c>
    </row>
    <row r="31" spans="1:13">
      <c r="A31" s="4" t="s">
        <v>60</v>
      </c>
      <c r="M31" s="5" t="n">
        <v>300</v>
      </c>
    </row>
    <row r="32" spans="1:13">
      <c r="A32" s="4" t="s">
        <v>699</v>
      </c>
      <c r="M32" s="6" t="n">
        <v>1692</v>
      </c>
    </row>
    <row r="33" spans="1:13">
      <c r="A33" s="4" t="s">
        <v>547</v>
      </c>
    </row>
    <row r="34" spans="1:13">
      <c r="A34" s="3" t="s">
        <v>367</v>
      </c>
    </row>
    <row r="35" spans="1:13">
      <c r="A35" s="4" t="s">
        <v>548</v>
      </c>
      <c r="D35" s="6" t="n">
        <v>427</v>
      </c>
      <c r="H35" s="6" t="n">
        <v>427</v>
      </c>
    </row>
    <row r="36" spans="1:13">
      <c r="A36" s="4" t="s">
        <v>700</v>
      </c>
      <c r="F36" s="4" t="s">
        <v>701</v>
      </c>
    </row>
    <row r="37" spans="1:13">
      <c r="A37" s="4" t="s">
        <v>702</v>
      </c>
    </row>
    <row r="38" spans="1:13">
      <c r="A38" s="3" t="s">
        <v>367</v>
      </c>
    </row>
    <row r="39" spans="1:13">
      <c r="A39" s="4" t="s">
        <v>556</v>
      </c>
      <c r="L39" s="5" t="n">
        <v>1948955</v>
      </c>
    </row>
    <row r="40" spans="1:13">
      <c r="A40" s="4" t="s">
        <v>549</v>
      </c>
    </row>
    <row r="41" spans="1:13">
      <c r="A41" s="3" t="s">
        <v>367</v>
      </c>
    </row>
    <row r="42" spans="1:13">
      <c r="A42" s="4" t="s">
        <v>536</v>
      </c>
      <c r="L42" s="4" t="s">
        <v>55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2</v>
      </c>
      <c r="D2" s="2" t="s">
        <v>97</v>
      </c>
    </row>
    <row r="3" spans="1:4">
      <c r="A3" s="3" t="s">
        <v>704</v>
      </c>
    </row>
    <row r="4" spans="1:4">
      <c r="A4" s="4" t="s">
        <v>705</v>
      </c>
      <c r="B4" s="6" t="n">
        <v>-34</v>
      </c>
      <c r="C4" s="6" t="n">
        <v>-67</v>
      </c>
      <c r="D4" s="6" t="n">
        <v>24</v>
      </c>
    </row>
    <row r="5" spans="1:4">
      <c r="A5" s="4" t="s">
        <v>706</v>
      </c>
      <c r="B5" s="5" t="n">
        <v>-195</v>
      </c>
      <c r="C5" s="5" t="n">
        <v>158</v>
      </c>
      <c r="D5" s="5" t="n">
        <v>-8</v>
      </c>
    </row>
    <row r="6" spans="1:4">
      <c r="A6" s="4" t="s">
        <v>707</v>
      </c>
      <c r="B6" s="5" t="n">
        <v>-427</v>
      </c>
      <c r="C6" s="5" t="n">
        <v>158</v>
      </c>
      <c r="D6" s="5" t="n">
        <v>-8</v>
      </c>
    </row>
    <row r="7" spans="1:4">
      <c r="A7" s="4" t="s">
        <v>708</v>
      </c>
    </row>
    <row r="8" spans="1:4">
      <c r="A8" s="3" t="s">
        <v>704</v>
      </c>
    </row>
    <row r="9" spans="1:4">
      <c r="A9" s="4" t="s">
        <v>709</v>
      </c>
      <c r="B9" s="5" t="n">
        <v>2148</v>
      </c>
      <c r="C9" s="5" t="n">
        <v>2234</v>
      </c>
      <c r="D9" s="5" t="n">
        <v>2168</v>
      </c>
    </row>
    <row r="10" spans="1:4">
      <c r="A10" s="4" t="s">
        <v>100</v>
      </c>
      <c r="B10" s="5" t="n">
        <v>1333</v>
      </c>
      <c r="C10" s="5" t="n">
        <v>1840</v>
      </c>
      <c r="D10" s="5" t="n">
        <v>2012</v>
      </c>
    </row>
    <row r="11" spans="1:4">
      <c r="A11" s="4" t="s">
        <v>710</v>
      </c>
      <c r="B11" s="5" t="n">
        <v>279</v>
      </c>
      <c r="C11" s="5" t="n">
        <v>169</v>
      </c>
      <c r="D11" s="5" t="n">
        <v>188</v>
      </c>
    </row>
    <row r="12" spans="1:4">
      <c r="A12" s="4" t="s">
        <v>711</v>
      </c>
      <c r="B12" s="5" t="n">
        <v>536</v>
      </c>
      <c r="C12" s="5" t="n">
        <v>225</v>
      </c>
      <c r="D12" s="5" t="n">
        <v>-32</v>
      </c>
    </row>
    <row r="13" spans="1:4">
      <c r="A13" s="4" t="s">
        <v>705</v>
      </c>
      <c r="B13" s="5" t="n">
        <v>-34</v>
      </c>
      <c r="C13" s="5" t="n">
        <v>-67</v>
      </c>
      <c r="D13" s="5" t="n">
        <v>24</v>
      </c>
    </row>
    <row r="14" spans="1:4">
      <c r="A14" s="4" t="s">
        <v>712</v>
      </c>
      <c r="B14" s="5" t="n">
        <v>-427</v>
      </c>
    </row>
    <row r="15" spans="1:4">
      <c r="A15" s="4" t="s">
        <v>713</v>
      </c>
      <c r="B15" s="5" t="n">
        <v>-270</v>
      </c>
    </row>
    <row r="16" spans="1:4">
      <c r="A16" s="4" t="s">
        <v>706</v>
      </c>
      <c r="B16" s="5" t="n">
        <v>-195</v>
      </c>
      <c r="C16" s="5" t="n">
        <v>158</v>
      </c>
      <c r="D16" s="5" t="n">
        <v>-8</v>
      </c>
    </row>
    <row r="17" spans="1:4">
      <c r="A17" s="4" t="s">
        <v>120</v>
      </c>
      <c r="B17" s="5" t="n">
        <v>-6</v>
      </c>
      <c r="C17" s="5" t="n">
        <v>-10</v>
      </c>
      <c r="D17" s="5" t="n">
        <v>-10</v>
      </c>
    </row>
    <row r="18" spans="1:4">
      <c r="A18" s="4" t="s">
        <v>707</v>
      </c>
      <c r="B18" s="5" t="n">
        <v>-201</v>
      </c>
      <c r="C18" s="5" t="n">
        <v>148</v>
      </c>
      <c r="D18" s="5" t="n">
        <v>-18</v>
      </c>
    </row>
    <row r="19" spans="1:4">
      <c r="A19" s="4" t="s">
        <v>75</v>
      </c>
    </row>
    <row r="20" spans="1:4">
      <c r="A20" s="3" t="s">
        <v>704</v>
      </c>
    </row>
    <row r="21" spans="1:4">
      <c r="A21" s="4" t="s">
        <v>705</v>
      </c>
      <c r="B21" s="5" t="n">
        <v>-34</v>
      </c>
      <c r="C21" s="5" t="n">
        <v>-67</v>
      </c>
      <c r="D21" s="5" t="n">
        <v>24</v>
      </c>
    </row>
    <row r="22" spans="1:4">
      <c r="A22" s="4" t="s">
        <v>706</v>
      </c>
      <c r="B22" s="5" t="n">
        <v>-195</v>
      </c>
      <c r="C22" s="5" t="n">
        <v>155</v>
      </c>
      <c r="D22" s="5" t="n">
        <v>-13</v>
      </c>
    </row>
    <row r="23" spans="1:4">
      <c r="A23" s="4" t="s">
        <v>714</v>
      </c>
    </row>
    <row r="24" spans="1:4">
      <c r="A24" s="3" t="s">
        <v>704</v>
      </c>
    </row>
    <row r="25" spans="1:4">
      <c r="A25" s="4" t="s">
        <v>709</v>
      </c>
      <c r="B25" s="5" t="n">
        <v>2148</v>
      </c>
      <c r="C25" s="5" t="n">
        <v>2234</v>
      </c>
      <c r="D25" s="5" t="n">
        <v>2168</v>
      </c>
    </row>
    <row r="26" spans="1:4">
      <c r="A26" s="4" t="s">
        <v>100</v>
      </c>
      <c r="B26" s="5" t="n">
        <v>1333</v>
      </c>
      <c r="C26" s="5" t="n">
        <v>1843</v>
      </c>
      <c r="D26" s="5" t="n">
        <v>2017</v>
      </c>
    </row>
    <row r="27" spans="1:4">
      <c r="A27" s="4" t="s">
        <v>710</v>
      </c>
      <c r="B27" s="5" t="n">
        <v>279</v>
      </c>
      <c r="C27" s="5" t="n">
        <v>169</v>
      </c>
      <c r="D27" s="5" t="n">
        <v>188</v>
      </c>
    </row>
    <row r="28" spans="1:4">
      <c r="A28" s="4" t="s">
        <v>711</v>
      </c>
      <c r="B28" s="5" t="n">
        <v>536</v>
      </c>
      <c r="C28" s="5" t="n">
        <v>222</v>
      </c>
      <c r="D28" s="5" t="n">
        <v>-37</v>
      </c>
    </row>
    <row r="29" spans="1:4">
      <c r="A29" s="4" t="s">
        <v>705</v>
      </c>
      <c r="B29" s="5" t="n">
        <v>-34</v>
      </c>
      <c r="C29" s="5" t="n">
        <v>-67</v>
      </c>
      <c r="D29" s="5" t="n">
        <v>24</v>
      </c>
    </row>
    <row r="30" spans="1:4">
      <c r="A30" s="4" t="s">
        <v>712</v>
      </c>
      <c r="B30" s="5" t="n">
        <v>-427</v>
      </c>
    </row>
    <row r="31" spans="1:4">
      <c r="A31" s="4" t="s">
        <v>713</v>
      </c>
      <c r="B31" s="5" t="n">
        <v>-270</v>
      </c>
    </row>
    <row r="32" spans="1:4">
      <c r="A32" s="4" t="s">
        <v>706</v>
      </c>
      <c r="B32" s="5" t="n">
        <v>-195</v>
      </c>
      <c r="C32" s="5" t="n">
        <v>155</v>
      </c>
      <c r="D32" s="5" t="n">
        <v>-13</v>
      </c>
    </row>
    <row r="33" spans="1:4">
      <c r="A33" s="4" t="s">
        <v>120</v>
      </c>
      <c r="B33" s="5" t="n">
        <v>-6</v>
      </c>
      <c r="C33" s="5" t="n">
        <v>-10</v>
      </c>
      <c r="D33" s="5" t="n">
        <v>-10</v>
      </c>
    </row>
    <row r="34" spans="1:4">
      <c r="A34" s="4" t="s">
        <v>707</v>
      </c>
      <c r="B34" s="6" t="n">
        <v>-201</v>
      </c>
      <c r="C34" s="6" t="n">
        <v>145</v>
      </c>
      <c r="D34" s="6" t="n">
        <v>-2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3</v>
      </c>
      <c r="B1" s="2" t="s">
        <v>1</v>
      </c>
    </row>
    <row r="2" spans="1:4">
      <c r="B2" s="2" t="s">
        <v>2</v>
      </c>
      <c r="C2" s="2" t="s">
        <v>32</v>
      </c>
      <c r="D2" s="2" t="s">
        <v>97</v>
      </c>
    </row>
    <row r="3" spans="1:4">
      <c r="A3" s="3" t="s">
        <v>194</v>
      </c>
    </row>
    <row r="4" spans="1:4">
      <c r="A4" s="4" t="s">
        <v>119</v>
      </c>
      <c r="B4" s="6" t="n">
        <v>650</v>
      </c>
      <c r="C4" s="6" t="n">
        <v>741</v>
      </c>
      <c r="D4" s="6" t="n">
        <v>357</v>
      </c>
    </row>
    <row r="5" spans="1:4">
      <c r="A5" s="4" t="s">
        <v>195</v>
      </c>
      <c r="B5" s="5" t="n">
        <v>195</v>
      </c>
      <c r="C5" s="5" t="n">
        <v>-158</v>
      </c>
      <c r="D5" s="5" t="n">
        <v>8</v>
      </c>
    </row>
    <row r="6" spans="1:4">
      <c r="A6" s="4" t="s">
        <v>117</v>
      </c>
      <c r="B6" s="5" t="n">
        <v>845</v>
      </c>
      <c r="C6" s="5" t="n">
        <v>583</v>
      </c>
      <c r="D6" s="5" t="n">
        <v>365</v>
      </c>
    </row>
    <row r="7" spans="1:4">
      <c r="A7" s="3" t="s">
        <v>196</v>
      </c>
    </row>
    <row r="8" spans="1:4">
      <c r="A8" s="4" t="s">
        <v>111</v>
      </c>
      <c r="B8" s="5" t="n">
        <v>-55</v>
      </c>
      <c r="C8" s="5" t="n">
        <v>-13</v>
      </c>
      <c r="D8" s="5" t="n">
        <v>-5</v>
      </c>
    </row>
    <row r="9" spans="1:4">
      <c r="A9" s="4" t="s">
        <v>197</v>
      </c>
      <c r="B9" s="5" t="n">
        <v>62</v>
      </c>
    </row>
    <row r="10" spans="1:4">
      <c r="A10" s="4" t="s">
        <v>198</v>
      </c>
      <c r="B10" s="5" t="n">
        <v>343</v>
      </c>
      <c r="C10" s="5" t="n">
        <v>319</v>
      </c>
      <c r="D10" s="5" t="n">
        <v>318</v>
      </c>
    </row>
    <row r="11" spans="1:4">
      <c r="A11" s="4" t="s">
        <v>199</v>
      </c>
      <c r="B11" s="5" t="n">
        <v>4</v>
      </c>
      <c r="C11" s="5" t="n">
        <v>-6</v>
      </c>
      <c r="D11" s="5" t="n">
        <v>-94</v>
      </c>
    </row>
    <row r="12" spans="1:4">
      <c r="A12" s="4" t="s">
        <v>113</v>
      </c>
      <c r="B12" s="5" t="n">
        <v>3</v>
      </c>
      <c r="C12" s="5" t="n">
        <v>54</v>
      </c>
      <c r="D12" s="5" t="n">
        <v>3</v>
      </c>
    </row>
    <row r="13" spans="1:4">
      <c r="A13" s="4" t="s">
        <v>200</v>
      </c>
      <c r="B13" s="5" t="n">
        <v>1</v>
      </c>
      <c r="C13" s="5" t="n">
        <v>8</v>
      </c>
      <c r="D13" s="5" t="n">
        <v>16</v>
      </c>
    </row>
    <row r="14" spans="1:4">
      <c r="A14" s="4" t="s">
        <v>201</v>
      </c>
      <c r="B14" s="5" t="n">
        <v>-22</v>
      </c>
      <c r="C14" s="5" t="n">
        <v>1</v>
      </c>
      <c r="D14" s="5" t="n">
        <v>-4</v>
      </c>
    </row>
    <row r="15" spans="1:4">
      <c r="A15" s="4" t="s">
        <v>48</v>
      </c>
      <c r="B15" s="5" t="n">
        <v>-116</v>
      </c>
      <c r="C15" s="5" t="n">
        <v>-55</v>
      </c>
      <c r="D15" s="5" t="n">
        <v>4</v>
      </c>
    </row>
    <row r="16" spans="1:4">
      <c r="A16" s="4" t="s">
        <v>202</v>
      </c>
      <c r="B16" s="5" t="n">
        <v>-3</v>
      </c>
      <c r="C16" s="5" t="n">
        <v>-5</v>
      </c>
      <c r="D16" s="5" t="n">
        <v>-2</v>
      </c>
    </row>
    <row r="17" spans="1:4">
      <c r="A17" s="4" t="s">
        <v>203</v>
      </c>
      <c r="B17" s="5" t="n">
        <v>27</v>
      </c>
      <c r="C17" s="5" t="n">
        <v>36</v>
      </c>
      <c r="D17" s="5" t="n">
        <v>32</v>
      </c>
    </row>
    <row r="18" spans="1:4">
      <c r="A18" s="4" t="s">
        <v>138</v>
      </c>
      <c r="B18" s="5" t="n">
        <v>5</v>
      </c>
      <c r="C18" s="5" t="n">
        <v>6</v>
      </c>
      <c r="D18" s="5" t="n">
        <v>3</v>
      </c>
    </row>
    <row r="19" spans="1:4">
      <c r="A19" s="3" t="s">
        <v>204</v>
      </c>
    </row>
    <row r="20" spans="1:4">
      <c r="A20" s="4" t="s">
        <v>205</v>
      </c>
      <c r="B20" s="5" t="n">
        <v>-13</v>
      </c>
      <c r="C20" s="5" t="n">
        <v>-183</v>
      </c>
      <c r="D20" s="5" t="n">
        <v>-25</v>
      </c>
    </row>
    <row r="21" spans="1:4">
      <c r="A21" s="4" t="s">
        <v>39</v>
      </c>
      <c r="B21" s="5" t="n">
        <v>-86</v>
      </c>
      <c r="C21" s="5" t="n">
        <v>-104</v>
      </c>
      <c r="D21" s="5" t="n">
        <v>177</v>
      </c>
    </row>
    <row r="22" spans="1:4">
      <c r="A22" s="4" t="s">
        <v>40</v>
      </c>
      <c r="B22" s="5" t="n">
        <v>-9</v>
      </c>
      <c r="C22" s="5" t="n">
        <v>-11</v>
      </c>
      <c r="D22" s="5" t="n">
        <v>5</v>
      </c>
    </row>
    <row r="23" spans="1:4">
      <c r="A23" s="4" t="s">
        <v>41</v>
      </c>
      <c r="B23" s="5" t="n">
        <v>60</v>
      </c>
      <c r="C23" s="5" t="n">
        <v>24</v>
      </c>
      <c r="D23" s="5" t="n">
        <v>12</v>
      </c>
    </row>
    <row r="24" spans="1:4">
      <c r="A24" s="4" t="s">
        <v>50</v>
      </c>
      <c r="B24" s="5" t="n">
        <v>-76</v>
      </c>
      <c r="C24" s="5" t="n">
        <v>-60</v>
      </c>
      <c r="D24" s="5" t="n">
        <v>44</v>
      </c>
    </row>
    <row r="25" spans="1:4">
      <c r="A25" s="4" t="s">
        <v>53</v>
      </c>
      <c r="B25" s="5" t="n">
        <v>8</v>
      </c>
      <c r="C25" s="5" t="n">
        <v>154</v>
      </c>
      <c r="D25" s="5" t="n">
        <v>46</v>
      </c>
    </row>
    <row r="26" spans="1:4">
      <c r="A26" s="4" t="s">
        <v>55</v>
      </c>
      <c r="B26" s="5" t="n">
        <v>43</v>
      </c>
      <c r="C26" s="5" t="n">
        <v>63</v>
      </c>
      <c r="D26" s="5" t="n">
        <v>123</v>
      </c>
    </row>
    <row r="27" spans="1:4">
      <c r="A27" s="4" t="s">
        <v>60</v>
      </c>
      <c r="B27" s="5" t="n">
        <v>-58</v>
      </c>
      <c r="C27" s="5" t="n">
        <v>31</v>
      </c>
      <c r="D27" s="5" t="n">
        <v>-44</v>
      </c>
    </row>
    <row r="28" spans="1:4">
      <c r="A28" s="4" t="s">
        <v>206</v>
      </c>
      <c r="B28" s="5" t="n">
        <v>963</v>
      </c>
      <c r="C28" s="5" t="n">
        <v>842</v>
      </c>
      <c r="D28" s="5" t="n">
        <v>974</v>
      </c>
    </row>
    <row r="29" spans="1:4">
      <c r="A29" s="4" t="s">
        <v>207</v>
      </c>
      <c r="B29" s="5" t="n">
        <v>244</v>
      </c>
      <c r="C29" s="5" t="n">
        <v>377</v>
      </c>
      <c r="D29" s="5" t="n">
        <v>114</v>
      </c>
    </row>
    <row r="30" spans="1:4">
      <c r="A30" s="4" t="s">
        <v>208</v>
      </c>
      <c r="B30" s="5" t="n">
        <v>1207</v>
      </c>
      <c r="C30" s="5" t="n">
        <v>1219</v>
      </c>
      <c r="D30" s="5" t="n">
        <v>1088</v>
      </c>
    </row>
    <row r="31" spans="1:4">
      <c r="A31" s="3" t="s">
        <v>209</v>
      </c>
    </row>
    <row r="32" spans="1:4">
      <c r="A32" s="4" t="s">
        <v>210</v>
      </c>
      <c r="B32" s="5" t="n">
        <v>-313</v>
      </c>
      <c r="C32" s="5" t="n">
        <v>-282</v>
      </c>
      <c r="D32" s="5" t="n">
        <v>-318</v>
      </c>
    </row>
    <row r="33" spans="1:4">
      <c r="A33" s="4" t="s">
        <v>45</v>
      </c>
      <c r="D33" s="5" t="n">
        <v>-1</v>
      </c>
    </row>
    <row r="34" spans="1:4">
      <c r="A34" s="4" t="s">
        <v>211</v>
      </c>
      <c r="B34" s="5" t="n">
        <v>-366</v>
      </c>
      <c r="C34" s="5" t="n">
        <v>-14</v>
      </c>
    </row>
    <row r="35" spans="1:4">
      <c r="A35" s="4" t="s">
        <v>212</v>
      </c>
      <c r="C35" s="5" t="n">
        <v>25</v>
      </c>
      <c r="D35" s="5" t="n">
        <v>199</v>
      </c>
    </row>
    <row r="36" spans="1:4">
      <c r="A36" s="4" t="s">
        <v>213</v>
      </c>
      <c r="C36" s="5" t="n">
        <v>7</v>
      </c>
    </row>
    <row r="37" spans="1:4">
      <c r="A37" s="4" t="s">
        <v>214</v>
      </c>
      <c r="B37" s="5" t="n">
        <v>3</v>
      </c>
    </row>
    <row r="38" spans="1:4">
      <c r="A38" s="4" t="s">
        <v>138</v>
      </c>
      <c r="B38" s="5" t="n">
        <v>-1</v>
      </c>
      <c r="C38" s="5" t="n">
        <v>-1</v>
      </c>
    </row>
    <row r="39" spans="1:4">
      <c r="A39" s="4" t="s">
        <v>215</v>
      </c>
      <c r="B39" s="5" t="n">
        <v>-677</v>
      </c>
      <c r="C39" s="5" t="n">
        <v>-265</v>
      </c>
      <c r="D39" s="5" t="n">
        <v>-120</v>
      </c>
    </row>
    <row r="40" spans="1:4">
      <c r="A40" s="4" t="s">
        <v>216</v>
      </c>
      <c r="B40" s="5" t="n">
        <v>-296</v>
      </c>
      <c r="C40" s="5" t="n">
        <v>-159</v>
      </c>
      <c r="D40" s="5" t="n">
        <v>-83</v>
      </c>
    </row>
    <row r="41" spans="1:4">
      <c r="A41" s="4" t="s">
        <v>217</v>
      </c>
      <c r="B41" s="5" t="n">
        <v>-973</v>
      </c>
      <c r="C41" s="5" t="n">
        <v>-424</v>
      </c>
      <c r="D41" s="5" t="n">
        <v>-203</v>
      </c>
    </row>
    <row r="42" spans="1:4">
      <c r="A42" s="3" t="s">
        <v>218</v>
      </c>
    </row>
    <row r="43" spans="1:4">
      <c r="A43" s="4" t="s">
        <v>219</v>
      </c>
      <c r="B43" s="5" t="n">
        <v>125</v>
      </c>
      <c r="C43" s="5" t="n">
        <v>-41</v>
      </c>
    </row>
    <row r="44" spans="1:4">
      <c r="A44" s="4" t="s">
        <v>220</v>
      </c>
      <c r="B44" s="5" t="n">
        <v>-1</v>
      </c>
      <c r="C44" s="5" t="n">
        <v>1</v>
      </c>
      <c r="D44" s="5" t="n">
        <v>-1</v>
      </c>
    </row>
    <row r="45" spans="1:4">
      <c r="A45" s="4" t="s">
        <v>221</v>
      </c>
      <c r="B45" s="5" t="n">
        <v>-8</v>
      </c>
      <c r="C45" s="5" t="n">
        <v>-15</v>
      </c>
      <c r="D45" s="5" t="n">
        <v>-56</v>
      </c>
    </row>
    <row r="46" spans="1:4">
      <c r="A46" s="4" t="s">
        <v>222</v>
      </c>
      <c r="B46" s="5" t="n">
        <v>6</v>
      </c>
      <c r="C46" s="5" t="n">
        <v>8</v>
      </c>
      <c r="D46" s="5" t="n">
        <v>10</v>
      </c>
    </row>
    <row r="47" spans="1:4">
      <c r="A47" s="4" t="s">
        <v>223</v>
      </c>
      <c r="B47" s="5" t="n">
        <v>-68</v>
      </c>
      <c r="C47" s="5" t="n">
        <v>-2058</v>
      </c>
      <c r="D47" s="5" t="n">
        <v>-1070</v>
      </c>
    </row>
    <row r="48" spans="1:4">
      <c r="A48" s="4" t="s">
        <v>224</v>
      </c>
      <c r="C48" s="5" t="n">
        <v>750</v>
      </c>
    </row>
    <row r="49" spans="1:4">
      <c r="A49" s="4" t="s">
        <v>225</v>
      </c>
      <c r="C49" s="5" t="n">
        <v>24</v>
      </c>
      <c r="D49" s="5" t="n">
        <v>559</v>
      </c>
    </row>
    <row r="50" spans="1:4">
      <c r="A50" s="4" t="s">
        <v>226</v>
      </c>
      <c r="B50" s="5" t="n">
        <v>-29</v>
      </c>
      <c r="C50" s="5" t="n">
        <v>-27</v>
      </c>
      <c r="D50" s="5" t="n">
        <v>-33</v>
      </c>
    </row>
    <row r="51" spans="1:4">
      <c r="A51" s="4" t="s">
        <v>227</v>
      </c>
      <c r="B51" s="5" t="n">
        <v>27</v>
      </c>
      <c r="C51" s="5" t="n">
        <v>31</v>
      </c>
      <c r="D51" s="5" t="n">
        <v>31</v>
      </c>
    </row>
    <row r="52" spans="1:4">
      <c r="A52" s="4" t="s">
        <v>228</v>
      </c>
      <c r="B52" s="5" t="n">
        <v>-4</v>
      </c>
      <c r="C52" s="5" t="n">
        <v>-21</v>
      </c>
      <c r="D52" s="5" t="n">
        <v>-9</v>
      </c>
    </row>
    <row r="53" spans="1:4">
      <c r="A53" s="4" t="s">
        <v>229</v>
      </c>
      <c r="D53" s="5" t="n">
        <v>-1</v>
      </c>
    </row>
    <row r="54" spans="1:4">
      <c r="A54" s="4" t="s">
        <v>165</v>
      </c>
      <c r="B54" s="5" t="n">
        <v>-69</v>
      </c>
      <c r="C54" s="5" t="n">
        <v>-34</v>
      </c>
      <c r="D54" s="5" t="n">
        <v>-30</v>
      </c>
    </row>
    <row r="55" spans="1:4">
      <c r="A55" s="4" t="s">
        <v>179</v>
      </c>
      <c r="C55" s="5" t="n">
        <v>5</v>
      </c>
    </row>
    <row r="56" spans="1:4">
      <c r="A56" s="4" t="s">
        <v>230</v>
      </c>
      <c r="B56" s="5" t="n">
        <v>-156</v>
      </c>
      <c r="C56" s="5" t="n">
        <v>-120</v>
      </c>
      <c r="D56" s="5" t="n">
        <v>-120</v>
      </c>
    </row>
    <row r="57" spans="1:4">
      <c r="A57" s="4" t="s">
        <v>163</v>
      </c>
      <c r="B57" s="5" t="n">
        <v>-30</v>
      </c>
      <c r="C57" s="5" t="n">
        <v>-12</v>
      </c>
      <c r="D57" s="5" t="n">
        <v>-3</v>
      </c>
    </row>
    <row r="58" spans="1:4">
      <c r="A58" s="4" t="s">
        <v>231</v>
      </c>
      <c r="B58" s="5" t="n">
        <v>17</v>
      </c>
      <c r="C58" s="5" t="n">
        <v>35</v>
      </c>
      <c r="D58" s="5" t="n">
        <v>1</v>
      </c>
    </row>
    <row r="59" spans="1:4">
      <c r="A59" s="4" t="s">
        <v>168</v>
      </c>
      <c r="B59" s="5" t="n">
        <v>-277</v>
      </c>
    </row>
    <row r="60" spans="1:4">
      <c r="A60" s="4" t="s">
        <v>232</v>
      </c>
      <c r="C60" s="5" t="n">
        <v>1012</v>
      </c>
    </row>
    <row r="61" spans="1:4">
      <c r="A61" s="4" t="s">
        <v>233</v>
      </c>
      <c r="C61" s="5" t="n">
        <v>-58</v>
      </c>
    </row>
    <row r="62" spans="1:4">
      <c r="A62" s="4" t="s">
        <v>234</v>
      </c>
      <c r="B62" s="5" t="n">
        <v>44</v>
      </c>
    </row>
    <row r="63" spans="1:4">
      <c r="A63" s="4" t="s">
        <v>235</v>
      </c>
      <c r="B63" s="5" t="n">
        <v>-2</v>
      </c>
    </row>
    <row r="64" spans="1:4">
      <c r="A64" s="4" t="s">
        <v>138</v>
      </c>
      <c r="B64" s="5" t="n">
        <v>1</v>
      </c>
      <c r="C64" s="5" t="n">
        <v>1</v>
      </c>
      <c r="D64" s="5" t="n">
        <v>-1</v>
      </c>
    </row>
    <row r="65" spans="1:4">
      <c r="A65" s="4" t="s">
        <v>236</v>
      </c>
      <c r="B65" s="5" t="n">
        <v>-424</v>
      </c>
      <c r="C65" s="5" t="n">
        <v>-519</v>
      </c>
      <c r="D65" s="5" t="n">
        <v>-723</v>
      </c>
    </row>
    <row r="66" spans="1:4">
      <c r="A66" s="4" t="s">
        <v>237</v>
      </c>
      <c r="B66" s="5" t="n">
        <v>-35</v>
      </c>
      <c r="C66" s="5" t="n">
        <v>18</v>
      </c>
      <c r="D66" s="5" t="n">
        <v>-6</v>
      </c>
    </row>
    <row r="67" spans="1:4">
      <c r="A67" s="4" t="s">
        <v>238</v>
      </c>
      <c r="B67" s="5" t="n">
        <v>-225</v>
      </c>
      <c r="C67" s="5" t="n">
        <v>294</v>
      </c>
      <c r="D67" s="5" t="n">
        <v>156</v>
      </c>
    </row>
    <row r="68" spans="1:4">
      <c r="A68" s="4" t="s">
        <v>239</v>
      </c>
      <c r="B68" s="5" t="n">
        <v>481</v>
      </c>
      <c r="C68" s="5" t="n">
        <v>396</v>
      </c>
      <c r="D68" s="5" t="n">
        <v>248</v>
      </c>
    </row>
    <row r="69" spans="1:4">
      <c r="A69" s="4" t="s">
        <v>240</v>
      </c>
      <c r="B69" s="5" t="n">
        <v>238</v>
      </c>
      <c r="C69" s="5" t="n">
        <v>29</v>
      </c>
      <c r="D69" s="5" t="n">
        <v>21</v>
      </c>
    </row>
    <row r="70" spans="1:4">
      <c r="A70" s="4" t="s">
        <v>241</v>
      </c>
      <c r="B70" s="5" t="n">
        <v>-154</v>
      </c>
    </row>
    <row r="71" spans="1:4">
      <c r="A71" s="4" t="s">
        <v>242</v>
      </c>
      <c r="B71" s="5" t="n">
        <v>340</v>
      </c>
      <c r="C71" s="5" t="n">
        <v>719</v>
      </c>
      <c r="D71" s="5" t="n">
        <v>425</v>
      </c>
    </row>
    <row r="72" spans="1:4">
      <c r="A72" s="3" t="s">
        <v>243</v>
      </c>
    </row>
    <row r="73" spans="1:4">
      <c r="A73" s="4" t="s">
        <v>244</v>
      </c>
      <c r="B73" s="5" t="n">
        <v>163</v>
      </c>
      <c r="C73" s="5" t="n">
        <v>175</v>
      </c>
      <c r="D73" s="5" t="n">
        <v>205</v>
      </c>
    </row>
    <row r="74" spans="1:4">
      <c r="A74" s="4" t="s">
        <v>245</v>
      </c>
      <c r="B74" s="5" t="n">
        <v>179</v>
      </c>
      <c r="C74" s="5" t="n">
        <v>25</v>
      </c>
      <c r="D74" s="5" t="n">
        <v>40</v>
      </c>
    </row>
    <row r="75" spans="1:4">
      <c r="A75" s="4" t="s">
        <v>75</v>
      </c>
    </row>
    <row r="76" spans="1:4">
      <c r="A76" s="3" t="s">
        <v>194</v>
      </c>
    </row>
    <row r="77" spans="1:4">
      <c r="A77" s="4" t="s">
        <v>119</v>
      </c>
      <c r="B77" s="5" t="n">
        <v>636</v>
      </c>
      <c r="C77" s="5" t="n">
        <v>734</v>
      </c>
      <c r="D77" s="5" t="n">
        <v>354</v>
      </c>
    </row>
    <row r="78" spans="1:4">
      <c r="A78" s="4" t="s">
        <v>195</v>
      </c>
      <c r="B78" s="5" t="n">
        <v>195</v>
      </c>
      <c r="C78" s="5" t="n">
        <v>-155</v>
      </c>
      <c r="D78" s="5" t="n">
        <v>13</v>
      </c>
    </row>
    <row r="79" spans="1:4">
      <c r="A79" s="4" t="s">
        <v>117</v>
      </c>
      <c r="B79" s="5" t="n">
        <v>831</v>
      </c>
      <c r="C79" s="5" t="n">
        <v>579</v>
      </c>
      <c r="D79" s="5" t="n">
        <v>367</v>
      </c>
    </row>
    <row r="80" spans="1:4">
      <c r="A80" s="3" t="s">
        <v>196</v>
      </c>
    </row>
    <row r="81" spans="1:4">
      <c r="A81" s="4" t="s">
        <v>111</v>
      </c>
      <c r="B81" s="5" t="n">
        <v>-55</v>
      </c>
      <c r="C81" s="5" t="n">
        <v>-13</v>
      </c>
      <c r="D81" s="5" t="n">
        <v>-5</v>
      </c>
    </row>
    <row r="82" spans="1:4">
      <c r="A82" s="4" t="s">
        <v>197</v>
      </c>
      <c r="B82" s="5" t="n">
        <v>62</v>
      </c>
    </row>
    <row r="83" spans="1:4">
      <c r="A83" s="4" t="s">
        <v>198</v>
      </c>
      <c r="B83" s="5" t="n">
        <v>340</v>
      </c>
      <c r="C83" s="5" t="n">
        <v>311</v>
      </c>
      <c r="D83" s="5" t="n">
        <v>306</v>
      </c>
    </row>
    <row r="84" spans="1:4">
      <c r="A84" s="4" t="s">
        <v>199</v>
      </c>
      <c r="B84" s="5" t="n">
        <v>4</v>
      </c>
      <c r="C84" s="5" t="n">
        <v>-6</v>
      </c>
      <c r="D84" s="5" t="n">
        <v>-94</v>
      </c>
    </row>
    <row r="85" spans="1:4">
      <c r="A85" s="4" t="s">
        <v>113</v>
      </c>
      <c r="B85" s="5" t="n">
        <v>3</v>
      </c>
      <c r="C85" s="5" t="n">
        <v>54</v>
      </c>
      <c r="D85" s="5" t="n">
        <v>3</v>
      </c>
    </row>
    <row r="86" spans="1:4">
      <c r="A86" s="4" t="s">
        <v>200</v>
      </c>
      <c r="B86" s="5" t="n">
        <v>22</v>
      </c>
      <c r="C86" s="5" t="n">
        <v>25</v>
      </c>
      <c r="D86" s="5" t="n">
        <v>27</v>
      </c>
    </row>
    <row r="87" spans="1:4">
      <c r="A87" s="4" t="s">
        <v>201</v>
      </c>
      <c r="B87" s="5" t="n">
        <v>-22</v>
      </c>
      <c r="C87" s="5" t="n">
        <v>1</v>
      </c>
      <c r="D87" s="5" t="n">
        <v>-4</v>
      </c>
    </row>
    <row r="88" spans="1:4">
      <c r="A88" s="4" t="s">
        <v>48</v>
      </c>
      <c r="B88" s="5" t="n">
        <v>-121</v>
      </c>
      <c r="C88" s="5" t="n">
        <v>-50</v>
      </c>
      <c r="D88" s="5" t="n">
        <v>3</v>
      </c>
    </row>
    <row r="89" spans="1:4">
      <c r="A89" s="4" t="s">
        <v>202</v>
      </c>
      <c r="B89" s="5" t="n">
        <v>-3</v>
      </c>
      <c r="C89" s="5" t="n">
        <v>-5</v>
      </c>
      <c r="D89" s="5" t="n">
        <v>-2</v>
      </c>
    </row>
    <row r="90" spans="1:4">
      <c r="A90" s="4" t="s">
        <v>246</v>
      </c>
      <c r="B90" s="5" t="n">
        <v>26</v>
      </c>
      <c r="C90" s="5" t="n">
        <v>35</v>
      </c>
      <c r="D90" s="5" t="n">
        <v>31</v>
      </c>
    </row>
    <row r="91" spans="1:4">
      <c r="A91" s="4" t="s">
        <v>138</v>
      </c>
      <c r="B91" s="5" t="n">
        <v>7</v>
      </c>
      <c r="C91" s="5" t="n">
        <v>7</v>
      </c>
      <c r="D91" s="5" t="n">
        <v>1</v>
      </c>
    </row>
    <row r="92" spans="1:4">
      <c r="A92" s="3" t="s">
        <v>204</v>
      </c>
    </row>
    <row r="93" spans="1:4">
      <c r="A93" s="4" t="s">
        <v>205</v>
      </c>
      <c r="B93" s="5" t="n">
        <v>-14</v>
      </c>
      <c r="C93" s="5" t="n">
        <v>-181</v>
      </c>
      <c r="D93" s="5" t="n">
        <v>-25</v>
      </c>
    </row>
    <row r="94" spans="1:4">
      <c r="A94" s="4" t="s">
        <v>39</v>
      </c>
      <c r="B94" s="5" t="n">
        <v>-86</v>
      </c>
      <c r="C94" s="5" t="n">
        <v>-104</v>
      </c>
      <c r="D94" s="5" t="n">
        <v>177</v>
      </c>
    </row>
    <row r="95" spans="1:4">
      <c r="A95" s="4" t="s">
        <v>40</v>
      </c>
      <c r="B95" s="5" t="n">
        <v>-8</v>
      </c>
      <c r="C95" s="5" t="n">
        <v>-10</v>
      </c>
      <c r="D95" s="5" t="n">
        <v>5</v>
      </c>
    </row>
    <row r="96" spans="1:4">
      <c r="A96" s="4" t="s">
        <v>41</v>
      </c>
      <c r="B96" s="5" t="n">
        <v>60</v>
      </c>
      <c r="C96" s="5" t="n">
        <v>21</v>
      </c>
      <c r="D96" s="5" t="n">
        <v>12</v>
      </c>
    </row>
    <row r="97" spans="1:4">
      <c r="A97" s="4" t="s">
        <v>50</v>
      </c>
      <c r="B97" s="5" t="n">
        <v>-76</v>
      </c>
      <c r="C97" s="5" t="n">
        <v>-60</v>
      </c>
      <c r="D97" s="5" t="n">
        <v>44</v>
      </c>
    </row>
    <row r="98" spans="1:4">
      <c r="A98" s="4" t="s">
        <v>53</v>
      </c>
      <c r="B98" s="5" t="n">
        <v>-13</v>
      </c>
      <c r="C98" s="5" t="n">
        <v>138</v>
      </c>
      <c r="D98" s="5" t="n">
        <v>35</v>
      </c>
    </row>
    <row r="99" spans="1:4">
      <c r="A99" s="4" t="s">
        <v>55</v>
      </c>
      <c r="B99" s="5" t="n">
        <v>43</v>
      </c>
      <c r="C99" s="5" t="n">
        <v>57</v>
      </c>
      <c r="D99" s="5" t="n">
        <v>123</v>
      </c>
    </row>
    <row r="100" spans="1:4">
      <c r="A100" s="4" t="s">
        <v>60</v>
      </c>
      <c r="B100" s="5" t="n">
        <v>-54</v>
      </c>
      <c r="C100" s="5" t="n">
        <v>37</v>
      </c>
      <c r="D100" s="5" t="n">
        <v>-36</v>
      </c>
    </row>
    <row r="101" spans="1:4">
      <c r="A101" s="4" t="s">
        <v>206</v>
      </c>
      <c r="B101" s="5" t="n">
        <v>946</v>
      </c>
      <c r="C101" s="5" t="n">
        <v>836</v>
      </c>
      <c r="D101" s="5" t="n">
        <v>968</v>
      </c>
    </row>
    <row r="102" spans="1:4">
      <c r="A102" s="4" t="s">
        <v>207</v>
      </c>
      <c r="B102" s="5" t="n">
        <v>244</v>
      </c>
      <c r="C102" s="5" t="n">
        <v>372</v>
      </c>
      <c r="D102" s="5" t="n">
        <v>110</v>
      </c>
    </row>
    <row r="103" spans="1:4">
      <c r="A103" s="4" t="s">
        <v>208</v>
      </c>
      <c r="B103" s="5" t="n">
        <v>1190</v>
      </c>
      <c r="C103" s="5" t="n">
        <v>1208</v>
      </c>
      <c r="D103" s="5" t="n">
        <v>1078</v>
      </c>
    </row>
    <row r="104" spans="1:4">
      <c r="A104" s="3" t="s">
        <v>209</v>
      </c>
    </row>
    <row r="105" spans="1:4">
      <c r="A105" s="4" t="s">
        <v>210</v>
      </c>
      <c r="B105" s="5" t="n">
        <v>-313</v>
      </c>
      <c r="C105" s="5" t="n">
        <v>-282</v>
      </c>
      <c r="D105" s="5" t="n">
        <v>-318</v>
      </c>
    </row>
    <row r="106" spans="1:4">
      <c r="A106" s="4" t="s">
        <v>45</v>
      </c>
      <c r="D106" s="5" t="n">
        <v>-1</v>
      </c>
    </row>
    <row r="107" spans="1:4">
      <c r="A107" s="4" t="s">
        <v>211</v>
      </c>
      <c r="B107" s="5" t="n">
        <v>-366</v>
      </c>
      <c r="C107" s="5" t="n">
        <v>-14</v>
      </c>
    </row>
    <row r="108" spans="1:4">
      <c r="A108" s="4" t="s">
        <v>212</v>
      </c>
      <c r="C108" s="5" t="n">
        <v>25</v>
      </c>
      <c r="D108" s="5" t="n">
        <v>199</v>
      </c>
    </row>
    <row r="109" spans="1:4">
      <c r="A109" s="4" t="s">
        <v>247</v>
      </c>
      <c r="B109" s="5" t="n">
        <v>-16</v>
      </c>
      <c r="C109" s="5" t="n">
        <v>-15</v>
      </c>
      <c r="D109" s="5" t="n">
        <v>6</v>
      </c>
    </row>
    <row r="110" spans="1:4">
      <c r="A110" s="4" t="s">
        <v>213</v>
      </c>
      <c r="C110" s="5" t="n">
        <v>7</v>
      </c>
    </row>
    <row r="111" spans="1:4">
      <c r="A111" s="4" t="s">
        <v>214</v>
      </c>
      <c r="B111" s="5" t="n">
        <v>3</v>
      </c>
    </row>
    <row r="112" spans="1:4">
      <c r="A112" s="4" t="s">
        <v>138</v>
      </c>
      <c r="D112" s="5" t="n">
        <v>1</v>
      </c>
    </row>
    <row r="113" spans="1:4">
      <c r="A113" s="4" t="s">
        <v>215</v>
      </c>
      <c r="B113" s="5" t="n">
        <v>-692</v>
      </c>
      <c r="C113" s="5" t="n">
        <v>-279</v>
      </c>
      <c r="D113" s="5" t="n">
        <v>-113</v>
      </c>
    </row>
    <row r="114" spans="1:4">
      <c r="A114" s="4" t="s">
        <v>216</v>
      </c>
      <c r="B114" s="5" t="n">
        <v>-296</v>
      </c>
      <c r="C114" s="5" t="n">
        <v>-159</v>
      </c>
      <c r="D114" s="5" t="n">
        <v>-83</v>
      </c>
    </row>
    <row r="115" spans="1:4">
      <c r="A115" s="4" t="s">
        <v>217</v>
      </c>
      <c r="B115" s="5" t="n">
        <v>-988</v>
      </c>
      <c r="C115" s="5" t="n">
        <v>-438</v>
      </c>
      <c r="D115" s="5" t="n">
        <v>-196</v>
      </c>
    </row>
    <row r="116" spans="1:4">
      <c r="A116" s="3" t="s">
        <v>218</v>
      </c>
    </row>
    <row r="117" spans="1:4">
      <c r="A117" s="4" t="s">
        <v>219</v>
      </c>
      <c r="B117" s="5" t="n">
        <v>125</v>
      </c>
      <c r="C117" s="5" t="n">
        <v>-41</v>
      </c>
    </row>
    <row r="118" spans="1:4">
      <c r="A118" s="4" t="s">
        <v>220</v>
      </c>
      <c r="B118" s="5" t="n">
        <v>-1</v>
      </c>
      <c r="C118" s="5" t="n">
        <v>1</v>
      </c>
      <c r="D118" s="5" t="n">
        <v>-1</v>
      </c>
    </row>
    <row r="119" spans="1:4">
      <c r="A119" s="4" t="s">
        <v>221</v>
      </c>
      <c r="B119" s="5" t="n">
        <v>-8</v>
      </c>
      <c r="C119" s="5" t="n">
        <v>-15</v>
      </c>
      <c r="D119" s="5" t="n">
        <v>-56</v>
      </c>
    </row>
    <row r="120" spans="1:4">
      <c r="A120" s="4" t="s">
        <v>222</v>
      </c>
      <c r="B120" s="5" t="n">
        <v>6</v>
      </c>
      <c r="C120" s="5" t="n">
        <v>8</v>
      </c>
      <c r="D120" s="5" t="n">
        <v>10</v>
      </c>
    </row>
    <row r="121" spans="1:4">
      <c r="A121" s="4" t="s">
        <v>223</v>
      </c>
      <c r="B121" s="5" t="n">
        <v>-68</v>
      </c>
      <c r="C121" s="5" t="n">
        <v>-2058</v>
      </c>
      <c r="D121" s="5" t="n">
        <v>-1070</v>
      </c>
    </row>
    <row r="122" spans="1:4">
      <c r="A122" s="4" t="s">
        <v>224</v>
      </c>
      <c r="C122" s="5" t="n">
        <v>750</v>
      </c>
    </row>
    <row r="123" spans="1:4">
      <c r="A123" s="4" t="s">
        <v>225</v>
      </c>
      <c r="C123" s="5" t="n">
        <v>24</v>
      </c>
      <c r="D123" s="5" t="n">
        <v>559</v>
      </c>
    </row>
    <row r="124" spans="1:4">
      <c r="A124" s="4" t="s">
        <v>248</v>
      </c>
      <c r="B124" s="5" t="n">
        <v>-255</v>
      </c>
      <c r="D124" s="5" t="n">
        <v>-1</v>
      </c>
    </row>
    <row r="125" spans="1:4">
      <c r="A125" s="4" t="s">
        <v>249</v>
      </c>
      <c r="C125" s="5" t="n">
        <v>47</v>
      </c>
    </row>
    <row r="126" spans="1:4">
      <c r="A126" s="4" t="s">
        <v>226</v>
      </c>
      <c r="B126" s="5" t="n">
        <v>-29</v>
      </c>
      <c r="C126" s="5" t="n">
        <v>-27</v>
      </c>
      <c r="D126" s="5" t="n">
        <v>-33</v>
      </c>
    </row>
    <row r="127" spans="1:4">
      <c r="A127" s="4" t="s">
        <v>227</v>
      </c>
      <c r="B127" s="5" t="n">
        <v>27</v>
      </c>
      <c r="C127" s="5" t="n">
        <v>31</v>
      </c>
      <c r="D127" s="5" t="n">
        <v>31</v>
      </c>
    </row>
    <row r="128" spans="1:4">
      <c r="A128" s="4" t="s">
        <v>228</v>
      </c>
      <c r="B128" s="5" t="n">
        <v>-4</v>
      </c>
      <c r="C128" s="5" t="n">
        <v>-21</v>
      </c>
      <c r="D128" s="5" t="n">
        <v>-9</v>
      </c>
    </row>
    <row r="129" spans="1:4">
      <c r="A129" s="4" t="s">
        <v>229</v>
      </c>
      <c r="D129" s="5" t="n">
        <v>-1</v>
      </c>
    </row>
    <row r="130" spans="1:4">
      <c r="A130" s="4" t="s">
        <v>165</v>
      </c>
      <c r="B130" s="5" t="n">
        <v>-69</v>
      </c>
      <c r="C130" s="5" t="n">
        <v>-34</v>
      </c>
      <c r="D130" s="5" t="n">
        <v>-30</v>
      </c>
    </row>
    <row r="131" spans="1:4">
      <c r="A131" s="4" t="s">
        <v>179</v>
      </c>
      <c r="C131" s="5" t="n">
        <v>5</v>
      </c>
    </row>
    <row r="132" spans="1:4">
      <c r="A132" s="4" t="s">
        <v>156</v>
      </c>
      <c r="B132" s="5" t="n">
        <v>-154</v>
      </c>
      <c r="C132" s="5" t="n">
        <v>-120</v>
      </c>
      <c r="D132" s="5" t="n">
        <v>-119</v>
      </c>
    </row>
    <row r="133" spans="1:4">
      <c r="A133" s="4" t="s">
        <v>232</v>
      </c>
      <c r="C133" s="5" t="n">
        <v>1012</v>
      </c>
    </row>
    <row r="134" spans="1:4">
      <c r="A134" s="4" t="s">
        <v>233</v>
      </c>
      <c r="C134" s="5" t="n">
        <v>-58</v>
      </c>
    </row>
    <row r="135" spans="1:4">
      <c r="A135" s="4" t="s">
        <v>234</v>
      </c>
      <c r="B135" s="5" t="n">
        <v>44</v>
      </c>
    </row>
    <row r="136" spans="1:4">
      <c r="A136" s="4" t="s">
        <v>235</v>
      </c>
      <c r="B136" s="5" t="n">
        <v>-2</v>
      </c>
    </row>
    <row r="137" spans="1:4">
      <c r="A137" s="4" t="s">
        <v>138</v>
      </c>
      <c r="B137" s="5" t="n">
        <v>-2</v>
      </c>
      <c r="C137" s="5" t="n">
        <v>1</v>
      </c>
      <c r="D137" s="5" t="n">
        <v>-1</v>
      </c>
    </row>
    <row r="138" spans="1:4">
      <c r="A138" s="4" t="s">
        <v>236</v>
      </c>
      <c r="B138" s="5" t="n">
        <v>-390</v>
      </c>
      <c r="C138" s="5" t="n">
        <v>-495</v>
      </c>
      <c r="D138" s="5" t="n">
        <v>-721</v>
      </c>
    </row>
    <row r="139" spans="1:4">
      <c r="A139" s="4" t="s">
        <v>237</v>
      </c>
      <c r="B139" s="5" t="n">
        <v>-35</v>
      </c>
      <c r="C139" s="5" t="n">
        <v>18</v>
      </c>
      <c r="D139" s="5" t="n">
        <v>-6</v>
      </c>
    </row>
    <row r="140" spans="1:4">
      <c r="A140" s="4" t="s">
        <v>238</v>
      </c>
      <c r="B140" s="5" t="n">
        <v>-223</v>
      </c>
      <c r="C140" s="5" t="n">
        <v>293</v>
      </c>
      <c r="D140" s="5" t="n">
        <v>155</v>
      </c>
    </row>
    <row r="141" spans="1:4">
      <c r="A141" s="4" t="s">
        <v>239</v>
      </c>
      <c r="B141" s="5" t="n">
        <v>479</v>
      </c>
      <c r="C141" s="5" t="n">
        <v>395</v>
      </c>
      <c r="D141" s="5" t="n">
        <v>248</v>
      </c>
    </row>
    <row r="142" spans="1:4">
      <c r="A142" s="4" t="s">
        <v>240</v>
      </c>
      <c r="B142" s="5" t="n">
        <v>238</v>
      </c>
      <c r="C142" s="5" t="n">
        <v>29</v>
      </c>
      <c r="D142" s="5" t="n">
        <v>21</v>
      </c>
    </row>
    <row r="143" spans="1:4">
      <c r="A143" s="4" t="s">
        <v>241</v>
      </c>
      <c r="B143" s="5" t="n">
        <v>-154</v>
      </c>
    </row>
    <row r="144" spans="1:4">
      <c r="A144" s="4" t="s">
        <v>242</v>
      </c>
      <c r="B144" s="5" t="n">
        <v>340</v>
      </c>
      <c r="C144" s="5" t="n">
        <v>717</v>
      </c>
      <c r="D144" s="5" t="n">
        <v>424</v>
      </c>
    </row>
    <row r="145" spans="1:4">
      <c r="A145" s="3" t="s">
        <v>243</v>
      </c>
    </row>
    <row r="146" spans="1:4">
      <c r="A146" s="4" t="s">
        <v>244</v>
      </c>
      <c r="B146" s="5" t="n">
        <v>163</v>
      </c>
      <c r="C146" s="5" t="n">
        <v>175</v>
      </c>
      <c r="D146" s="5" t="n">
        <v>139</v>
      </c>
    </row>
    <row r="147" spans="1:4">
      <c r="A147" s="4" t="s">
        <v>245</v>
      </c>
      <c r="B147" s="6" t="n">
        <v>179</v>
      </c>
      <c r="C147" s="6" t="n">
        <v>25</v>
      </c>
      <c r="D147" s="6" t="n">
        <v>4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716</v>
      </c>
      <c r="C1" s="2" t="s">
        <v>97</v>
      </c>
    </row>
    <row r="2" spans="1:3">
      <c r="A2" s="3" t="s">
        <v>367</v>
      </c>
    </row>
    <row r="3" spans="1:3">
      <c r="A3" s="4" t="s">
        <v>717</v>
      </c>
      <c r="B3" s="6" t="n">
        <v>199</v>
      </c>
    </row>
    <row r="4" spans="1:3">
      <c r="A4" s="4" t="s">
        <v>718</v>
      </c>
      <c r="B4" s="6" t="n">
        <v>225</v>
      </c>
    </row>
    <row r="5" spans="1:3">
      <c r="A5" s="4" t="s">
        <v>719</v>
      </c>
    </row>
    <row r="6" spans="1:3">
      <c r="A6" s="3" t="s">
        <v>367</v>
      </c>
    </row>
    <row r="7" spans="1:3">
      <c r="A7" s="4" t="s">
        <v>720</v>
      </c>
      <c r="C7" s="6" t="n">
        <v>9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721</v>
      </c>
      <c r="C1" s="2" t="s">
        <v>2</v>
      </c>
      <c r="D1" s="2" t="s">
        <v>32</v>
      </c>
    </row>
    <row r="2" spans="1:4">
      <c r="A2" s="3" t="s">
        <v>39</v>
      </c>
    </row>
    <row r="3" spans="1:4">
      <c r="A3" s="4" t="s">
        <v>722</v>
      </c>
      <c r="C3" s="6" t="n">
        <v>215</v>
      </c>
      <c r="D3" s="6" t="n">
        <v>189</v>
      </c>
    </row>
    <row r="4" spans="1:4">
      <c r="A4" s="4" t="s">
        <v>723</v>
      </c>
      <c r="C4" s="5" t="n">
        <v>51</v>
      </c>
      <c r="D4" s="5" t="n">
        <v>48</v>
      </c>
    </row>
    <row r="5" spans="1:4">
      <c r="A5" s="4" t="s">
        <v>724</v>
      </c>
      <c r="C5" s="5" t="n">
        <v>927</v>
      </c>
      <c r="D5" s="5" t="n">
        <v>897</v>
      </c>
    </row>
    <row r="6" spans="1:4">
      <c r="A6" s="4" t="s">
        <v>151</v>
      </c>
      <c r="C6" s="5" t="n">
        <v>1193</v>
      </c>
      <c r="D6" s="5" t="n">
        <v>1134</v>
      </c>
    </row>
    <row r="7" spans="1:4">
      <c r="A7" s="4" t="s">
        <v>725</v>
      </c>
      <c r="C7" s="5" t="n">
        <v>-59</v>
      </c>
      <c r="D7" s="5" t="n">
        <v>-61</v>
      </c>
    </row>
    <row r="8" spans="1:4">
      <c r="A8" s="4" t="s">
        <v>726</v>
      </c>
      <c r="B8" s="4" t="s">
        <v>35</v>
      </c>
      <c r="C8" s="6" t="n">
        <v>1134</v>
      </c>
      <c r="D8" s="6" t="n">
        <v>1073</v>
      </c>
    </row>
    <row r="9" spans="1:4">
      <c r="A9" s="4" t="s">
        <v>727</v>
      </c>
      <c r="C9" s="4" t="s">
        <v>728</v>
      </c>
      <c r="D9" s="4" t="s">
        <v>729</v>
      </c>
    </row>
    <row r="10" spans="1:4"/>
    <row r="11" spans="1:4">
      <c r="A11" s="4" t="s">
        <v>35</v>
      </c>
      <c r="B11" s="4" t="s">
        <v>79</v>
      </c>
    </row>
  </sheetData>
  <mergeCells count="3">
    <mergeCell ref="A1:B1"/>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4"/>
  </cols>
  <sheetData>
    <row r="1" spans="1:6">
      <c r="A1" s="1" t="s">
        <v>730</v>
      </c>
      <c r="B1" s="2" t="s">
        <v>1</v>
      </c>
    </row>
    <row r="2" spans="1:6">
      <c r="B2" s="2" t="s">
        <v>2</v>
      </c>
      <c r="D2" s="2" t="s">
        <v>32</v>
      </c>
      <c r="F2" s="2" t="s">
        <v>97</v>
      </c>
    </row>
    <row r="3" spans="1:6">
      <c r="A3" s="3" t="s">
        <v>264</v>
      </c>
    </row>
    <row r="4" spans="1:6">
      <c r="A4" s="4" t="s">
        <v>151</v>
      </c>
      <c r="B4" s="6" t="n">
        <v>7209</v>
      </c>
      <c r="D4" s="6" t="n">
        <v>7083</v>
      </c>
    </row>
    <row r="5" spans="1:6">
      <c r="A5" s="4" t="s">
        <v>731</v>
      </c>
      <c r="B5" s="5" t="n">
        <v>-4145</v>
      </c>
      <c r="D5" s="5" t="n">
        <v>-3985</v>
      </c>
    </row>
    <row r="6" spans="1:6">
      <c r="A6" s="4" t="s">
        <v>732</v>
      </c>
      <c r="B6" s="5" t="n">
        <v>3064</v>
      </c>
      <c r="C6" s="4" t="s">
        <v>35</v>
      </c>
      <c r="D6" s="5" t="n">
        <v>3098</v>
      </c>
      <c r="E6" s="4" t="s">
        <v>35</v>
      </c>
      <c r="F6" s="6" t="n">
        <v>3034</v>
      </c>
    </row>
    <row r="7" spans="1:6">
      <c r="A7" s="4" t="s">
        <v>733</v>
      </c>
      <c r="B7" s="5" t="n">
        <v>310</v>
      </c>
      <c r="D7" s="5" t="n">
        <v>298</v>
      </c>
      <c r="F7" s="5" t="n">
        <v>289</v>
      </c>
    </row>
    <row r="8" spans="1:6">
      <c r="A8" s="4" t="s">
        <v>75</v>
      </c>
    </row>
    <row r="9" spans="1:6">
      <c r="A9" s="3" t="s">
        <v>264</v>
      </c>
    </row>
    <row r="10" spans="1:6">
      <c r="A10" s="4" t="s">
        <v>151</v>
      </c>
      <c r="B10" s="5" t="n">
        <v>7263</v>
      </c>
      <c r="D10" s="5" t="n">
        <v>7136</v>
      </c>
    </row>
    <row r="11" spans="1:6">
      <c r="A11" s="4" t="s">
        <v>731</v>
      </c>
      <c r="B11" s="5" t="n">
        <v>-4199</v>
      </c>
      <c r="D11" s="5" t="n">
        <v>-4041</v>
      </c>
    </row>
    <row r="12" spans="1:6">
      <c r="A12" s="4" t="s">
        <v>732</v>
      </c>
      <c r="B12" s="5" t="n">
        <v>3064</v>
      </c>
      <c r="C12" s="4" t="s">
        <v>35</v>
      </c>
      <c r="D12" s="5" t="n">
        <v>3095</v>
      </c>
      <c r="E12" s="4" t="s">
        <v>35</v>
      </c>
      <c r="F12" s="5" t="n">
        <v>3012</v>
      </c>
    </row>
    <row r="13" spans="1:6">
      <c r="A13" s="4" t="s">
        <v>733</v>
      </c>
      <c r="B13" s="5" t="n">
        <v>307</v>
      </c>
      <c r="D13" s="5" t="n">
        <v>289</v>
      </c>
      <c r="F13" s="6" t="n">
        <v>277</v>
      </c>
    </row>
    <row r="14" spans="1:6">
      <c r="A14" s="4" t="s">
        <v>734</v>
      </c>
    </row>
    <row r="15" spans="1:6">
      <c r="A15" s="3" t="s">
        <v>264</v>
      </c>
    </row>
    <row r="16" spans="1:6">
      <c r="A16" s="4" t="s">
        <v>151</v>
      </c>
      <c r="B16" s="5" t="n">
        <v>142</v>
      </c>
      <c r="D16" s="5" t="n">
        <v>150</v>
      </c>
    </row>
    <row r="17" spans="1:6">
      <c r="A17" s="4" t="s">
        <v>735</v>
      </c>
    </row>
    <row r="18" spans="1:6">
      <c r="A18" s="3" t="s">
        <v>264</v>
      </c>
    </row>
    <row r="19" spans="1:6">
      <c r="A19" s="4" t="s">
        <v>151</v>
      </c>
      <c r="B19" s="5" t="n">
        <v>142</v>
      </c>
      <c r="D19" s="5" t="n">
        <v>150</v>
      </c>
    </row>
    <row r="20" spans="1:6">
      <c r="A20" s="4" t="s">
        <v>736</v>
      </c>
    </row>
    <row r="21" spans="1:6">
      <c r="A21" s="3" t="s">
        <v>264</v>
      </c>
    </row>
    <row r="22" spans="1:6">
      <c r="A22" s="4" t="s">
        <v>151</v>
      </c>
      <c r="B22" s="5" t="n">
        <v>660</v>
      </c>
      <c r="D22" s="5" t="n">
        <v>644</v>
      </c>
    </row>
    <row r="23" spans="1:6">
      <c r="A23" s="4" t="s">
        <v>737</v>
      </c>
    </row>
    <row r="24" spans="1:6">
      <c r="A24" s="3" t="s">
        <v>264</v>
      </c>
    </row>
    <row r="25" spans="1:6">
      <c r="A25" s="4" t="s">
        <v>151</v>
      </c>
      <c r="B25" s="5" t="n">
        <v>660</v>
      </c>
      <c r="D25" s="5" t="n">
        <v>644</v>
      </c>
    </row>
    <row r="26" spans="1:6">
      <c r="A26" s="4" t="s">
        <v>738</v>
      </c>
    </row>
    <row r="27" spans="1:6">
      <c r="A27" s="3" t="s">
        <v>264</v>
      </c>
    </row>
    <row r="28" spans="1:6">
      <c r="A28" s="4" t="s">
        <v>151</v>
      </c>
      <c r="B28" s="5" t="n">
        <v>6100</v>
      </c>
      <c r="D28" s="5" t="n">
        <v>5929</v>
      </c>
    </row>
    <row r="29" spans="1:6">
      <c r="A29" s="4" t="s">
        <v>739</v>
      </c>
    </row>
    <row r="30" spans="1:6">
      <c r="A30" s="3" t="s">
        <v>264</v>
      </c>
    </row>
    <row r="31" spans="1:6">
      <c r="A31" s="4" t="s">
        <v>151</v>
      </c>
      <c r="B31" s="5" t="n">
        <v>6154</v>
      </c>
      <c r="D31" s="5" t="n">
        <v>5982</v>
      </c>
    </row>
    <row r="32" spans="1:6">
      <c r="A32" s="4" t="s">
        <v>740</v>
      </c>
    </row>
    <row r="33" spans="1:6">
      <c r="A33" s="3" t="s">
        <v>264</v>
      </c>
    </row>
    <row r="34" spans="1:6">
      <c r="A34" s="4" t="s">
        <v>151</v>
      </c>
      <c r="B34" s="5" t="n">
        <v>307</v>
      </c>
      <c r="D34" s="5" t="n">
        <v>360</v>
      </c>
    </row>
    <row r="35" spans="1:6">
      <c r="A35" s="4" t="s">
        <v>741</v>
      </c>
    </row>
    <row r="36" spans="1:6">
      <c r="A36" s="3" t="s">
        <v>264</v>
      </c>
    </row>
    <row r="37" spans="1:6">
      <c r="A37" s="4" t="s">
        <v>151</v>
      </c>
      <c r="B37" s="6" t="n">
        <v>307</v>
      </c>
      <c r="D37" s="6" t="n">
        <v>360</v>
      </c>
    </row>
    <row r="38" spans="1:6"/>
    <row r="39" spans="1:6">
      <c r="A39" s="4" t="s">
        <v>35</v>
      </c>
      <c r="B39" s="4" t="s">
        <v>79</v>
      </c>
    </row>
  </sheetData>
  <mergeCells count="6">
    <mergeCell ref="A1:A2"/>
    <mergeCell ref="B1:F1"/>
    <mergeCell ref="B2:C2"/>
    <mergeCell ref="D2:E2"/>
    <mergeCell ref="A38:F38"/>
    <mergeCell ref="B39:F39"/>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266</v>
      </c>
    </row>
    <row r="3" spans="1:3">
      <c r="A3" s="4" t="s">
        <v>743</v>
      </c>
      <c r="B3" s="6" t="n">
        <v>526</v>
      </c>
      <c r="C3" s="6" t="n">
        <v>261</v>
      </c>
    </row>
    <row r="4" spans="1:3">
      <c r="A4" s="4" t="s">
        <v>744</v>
      </c>
      <c r="B4" s="5" t="n">
        <v>526</v>
      </c>
      <c r="C4" s="5" t="n">
        <v>266</v>
      </c>
    </row>
    <row r="5" spans="1:3">
      <c r="A5" s="4" t="s">
        <v>549</v>
      </c>
    </row>
    <row r="6" spans="1:3">
      <c r="A6" s="3" t="s">
        <v>266</v>
      </c>
    </row>
    <row r="7" spans="1:3">
      <c r="A7" s="4" t="s">
        <v>743</v>
      </c>
      <c r="B7" s="6" t="n">
        <v>219</v>
      </c>
    </row>
    <row r="8" spans="1:3">
      <c r="A8" s="4" t="s">
        <v>536</v>
      </c>
      <c r="B8" s="4" t="s">
        <v>554</v>
      </c>
    </row>
    <row r="9" spans="1:3">
      <c r="A9" s="4" t="s">
        <v>745</v>
      </c>
    </row>
    <row r="10" spans="1:3">
      <c r="A10" s="3" t="s">
        <v>266</v>
      </c>
    </row>
    <row r="11" spans="1:3">
      <c r="A11" s="4" t="s">
        <v>743</v>
      </c>
      <c r="B11" s="6" t="n">
        <v>120</v>
      </c>
      <c r="C11" s="5" t="n">
        <v>116</v>
      </c>
    </row>
    <row r="12" spans="1:3">
      <c r="A12" s="4" t="s">
        <v>536</v>
      </c>
      <c r="B12" s="4" t="s">
        <v>746</v>
      </c>
    </row>
    <row r="13" spans="1:3">
      <c r="A13" s="4" t="s">
        <v>747</v>
      </c>
    </row>
    <row r="14" spans="1:3">
      <c r="A14" s="3" t="s">
        <v>266</v>
      </c>
    </row>
    <row r="15" spans="1:3">
      <c r="A15" s="4" t="s">
        <v>748</v>
      </c>
      <c r="B15" s="4" t="s">
        <v>749</v>
      </c>
    </row>
    <row r="16" spans="1:3">
      <c r="A16" s="4" t="s">
        <v>750</v>
      </c>
      <c r="B16" s="4" t="s">
        <v>598</v>
      </c>
    </row>
    <row r="17" spans="1:3">
      <c r="A17" s="4" t="s">
        <v>751</v>
      </c>
    </row>
    <row r="18" spans="1:3">
      <c r="A18" s="3" t="s">
        <v>266</v>
      </c>
    </row>
    <row r="19" spans="1:3">
      <c r="A19" s="4" t="s">
        <v>743</v>
      </c>
      <c r="B19" s="6" t="n">
        <v>163</v>
      </c>
      <c r="C19" s="5" t="n">
        <v>124</v>
      </c>
    </row>
    <row r="20" spans="1:3">
      <c r="A20" s="4" t="s">
        <v>536</v>
      </c>
      <c r="B20" s="4" t="s">
        <v>554</v>
      </c>
    </row>
    <row r="21" spans="1:3">
      <c r="A21" s="4" t="s">
        <v>752</v>
      </c>
    </row>
    <row r="22" spans="1:3">
      <c r="A22" s="3" t="s">
        <v>266</v>
      </c>
    </row>
    <row r="23" spans="1:3">
      <c r="A23" s="4" t="s">
        <v>743</v>
      </c>
      <c r="B23" s="6" t="n">
        <v>24</v>
      </c>
      <c r="C23" s="6" t="n">
        <v>21</v>
      </c>
    </row>
    <row r="24" spans="1:3">
      <c r="A24" s="4" t="s">
        <v>536</v>
      </c>
      <c r="B24" s="4" t="s">
        <v>753</v>
      </c>
    </row>
    <row r="25" spans="1:3">
      <c r="A25" s="4" t="s">
        <v>754</v>
      </c>
    </row>
    <row r="26" spans="1:3">
      <c r="A26" s="3" t="s">
        <v>266</v>
      </c>
    </row>
    <row r="27" spans="1:3">
      <c r="A27" s="4" t="s">
        <v>755</v>
      </c>
      <c r="C27" s="4" t="s">
        <v>552</v>
      </c>
    </row>
    <row r="28" spans="1:3">
      <c r="A28" s="4" t="s">
        <v>756</v>
      </c>
    </row>
    <row r="29" spans="1:3">
      <c r="A29" s="3" t="s">
        <v>266</v>
      </c>
    </row>
    <row r="30" spans="1:3">
      <c r="A30" s="4" t="s">
        <v>757</v>
      </c>
      <c r="C30" s="6" t="n">
        <v>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593</v>
      </c>
      <c r="J1" s="2" t="s">
        <v>1</v>
      </c>
    </row>
    <row r="2" spans="1:12">
      <c r="B2" s="2" t="s">
        <v>2</v>
      </c>
      <c r="C2" s="2" t="s">
        <v>541</v>
      </c>
      <c r="D2" s="2" t="s">
        <v>631</v>
      </c>
      <c r="E2" s="2" t="s">
        <v>632</v>
      </c>
      <c r="F2" s="2" t="s">
        <v>32</v>
      </c>
      <c r="G2" s="2" t="s">
        <v>633</v>
      </c>
      <c r="H2" s="2" t="s">
        <v>634</v>
      </c>
      <c r="I2" s="2" t="s">
        <v>635</v>
      </c>
      <c r="J2" s="2" t="s">
        <v>2</v>
      </c>
      <c r="K2" s="2" t="s">
        <v>32</v>
      </c>
      <c r="L2" s="2" t="s">
        <v>97</v>
      </c>
    </row>
    <row r="3" spans="1:12">
      <c r="A3" s="3" t="s">
        <v>266</v>
      </c>
    </row>
    <row r="4" spans="1:12">
      <c r="A4" s="4" t="s">
        <v>759</v>
      </c>
      <c r="B4" s="6" t="n">
        <v>2958</v>
      </c>
      <c r="F4" s="6" t="n">
        <v>5979</v>
      </c>
      <c r="J4" s="6" t="n">
        <v>2958</v>
      </c>
      <c r="K4" s="6" t="n">
        <v>5979</v>
      </c>
    </row>
    <row r="5" spans="1:12">
      <c r="A5" s="4" t="s">
        <v>760</v>
      </c>
      <c r="B5" s="5" t="n">
        <v>1611</v>
      </c>
      <c r="F5" s="5" t="n">
        <v>3265</v>
      </c>
      <c r="J5" s="5" t="n">
        <v>1611</v>
      </c>
      <c r="K5" s="5" t="n">
        <v>3265</v>
      </c>
    </row>
    <row r="6" spans="1:12">
      <c r="A6" s="4" t="s">
        <v>674</v>
      </c>
      <c r="B6" s="5" t="n">
        <v>2236</v>
      </c>
      <c r="C6" s="6" t="n">
        <v>2444</v>
      </c>
      <c r="D6" s="6" t="n">
        <v>2404</v>
      </c>
      <c r="E6" s="6" t="n">
        <v>2295</v>
      </c>
      <c r="F6" s="5" t="n">
        <v>2203</v>
      </c>
      <c r="G6" s="6" t="n">
        <v>2169</v>
      </c>
      <c r="H6" s="6" t="n">
        <v>2054</v>
      </c>
      <c r="I6" s="6" t="n">
        <v>1932</v>
      </c>
      <c r="J6" s="5" t="n">
        <v>9379</v>
      </c>
      <c r="K6" s="5" t="n">
        <v>8358</v>
      </c>
      <c r="L6" s="6" t="n">
        <v>7518</v>
      </c>
    </row>
    <row r="7" spans="1:12">
      <c r="A7" s="4" t="s">
        <v>101</v>
      </c>
      <c r="B7" s="5" t="n">
        <v>406</v>
      </c>
      <c r="C7" s="5" t="n">
        <v>524</v>
      </c>
      <c r="D7" s="5" t="n">
        <v>555</v>
      </c>
      <c r="E7" s="5" t="n">
        <v>540</v>
      </c>
      <c r="F7" s="5" t="n">
        <v>508</v>
      </c>
      <c r="G7" s="5" t="n">
        <v>472</v>
      </c>
      <c r="H7" s="5" t="n">
        <v>436</v>
      </c>
      <c r="I7" s="5" t="n">
        <v>390</v>
      </c>
      <c r="J7" s="5" t="n">
        <v>2025</v>
      </c>
      <c r="K7" s="5" t="n">
        <v>1806</v>
      </c>
      <c r="L7" s="5" t="n">
        <v>1518</v>
      </c>
    </row>
    <row r="8" spans="1:12">
      <c r="A8" s="4" t="s">
        <v>117</v>
      </c>
      <c r="B8" s="5" t="n">
        <v>91</v>
      </c>
      <c r="C8" s="5" t="n">
        <v>229</v>
      </c>
      <c r="D8" s="5" t="n">
        <v>289</v>
      </c>
      <c r="E8" s="5" t="n">
        <v>236</v>
      </c>
      <c r="F8" s="5" t="n">
        <v>230</v>
      </c>
      <c r="G8" s="5" t="n">
        <v>116</v>
      </c>
      <c r="H8" s="5" t="n">
        <v>138</v>
      </c>
      <c r="I8" s="5" t="n">
        <v>99</v>
      </c>
      <c r="J8" s="5" t="n">
        <v>845</v>
      </c>
      <c r="K8" s="5" t="n">
        <v>583</v>
      </c>
      <c r="L8" s="5" t="n">
        <v>365</v>
      </c>
    </row>
    <row r="9" spans="1:12">
      <c r="A9" s="4" t="s">
        <v>119</v>
      </c>
      <c r="B9" s="5" t="n">
        <v>-315</v>
      </c>
      <c r="C9" s="6" t="n">
        <v>-8</v>
      </c>
      <c r="D9" s="6" t="n">
        <v>623</v>
      </c>
      <c r="E9" s="6" t="n">
        <v>350</v>
      </c>
      <c r="F9" s="5" t="n">
        <v>287</v>
      </c>
      <c r="G9" s="6" t="n">
        <v>179</v>
      </c>
      <c r="H9" s="6" t="n">
        <v>183</v>
      </c>
      <c r="I9" s="6" t="n">
        <v>92</v>
      </c>
      <c r="J9" s="5" t="n">
        <v>650</v>
      </c>
      <c r="K9" s="5" t="n">
        <v>741</v>
      </c>
      <c r="L9" s="5" t="n">
        <v>357</v>
      </c>
    </row>
    <row r="10" spans="1:12">
      <c r="A10" s="4" t="s">
        <v>761</v>
      </c>
    </row>
    <row r="11" spans="1:12">
      <c r="A11" s="3" t="s">
        <v>266</v>
      </c>
    </row>
    <row r="12" spans="1:12">
      <c r="A12" s="4" t="s">
        <v>759</v>
      </c>
      <c r="B12" s="5" t="n">
        <v>1548</v>
      </c>
      <c r="F12" s="5" t="n">
        <v>391</v>
      </c>
      <c r="J12" s="5" t="n">
        <v>1548</v>
      </c>
      <c r="K12" s="5" t="n">
        <v>391</v>
      </c>
    </row>
    <row r="13" spans="1:12">
      <c r="A13" s="4" t="s">
        <v>762</v>
      </c>
      <c r="B13" s="5" t="n">
        <v>2444</v>
      </c>
      <c r="F13" s="5" t="n">
        <v>1138</v>
      </c>
      <c r="J13" s="5" t="n">
        <v>2444</v>
      </c>
      <c r="K13" s="5" t="n">
        <v>1138</v>
      </c>
    </row>
    <row r="14" spans="1:12">
      <c r="A14" s="4" t="s">
        <v>760</v>
      </c>
      <c r="B14" s="5" t="n">
        <v>781</v>
      </c>
      <c r="F14" s="5" t="n">
        <v>358</v>
      </c>
      <c r="J14" s="5" t="n">
        <v>781</v>
      </c>
      <c r="K14" s="5" t="n">
        <v>358</v>
      </c>
    </row>
    <row r="15" spans="1:12">
      <c r="A15" s="4" t="s">
        <v>763</v>
      </c>
      <c r="B15" s="5" t="n">
        <v>1683</v>
      </c>
      <c r="F15" s="6" t="n">
        <v>567</v>
      </c>
      <c r="J15" s="5" t="n">
        <v>1683</v>
      </c>
      <c r="K15" s="5" t="n">
        <v>567</v>
      </c>
    </row>
    <row r="16" spans="1:12">
      <c r="A16" s="4" t="s">
        <v>764</v>
      </c>
      <c r="B16" s="6" t="n">
        <v>8</v>
      </c>
      <c r="J16" s="5" t="n">
        <v>8</v>
      </c>
    </row>
    <row r="17" spans="1:12">
      <c r="A17" s="4" t="s">
        <v>674</v>
      </c>
      <c r="J17" s="5" t="n">
        <v>2181</v>
      </c>
      <c r="K17" s="5" t="n">
        <v>1109</v>
      </c>
      <c r="L17" s="5" t="n">
        <v>645</v>
      </c>
    </row>
    <row r="18" spans="1:12">
      <c r="A18" s="4" t="s">
        <v>101</v>
      </c>
      <c r="J18" s="5" t="n">
        <v>221</v>
      </c>
      <c r="K18" s="5" t="n">
        <v>112</v>
      </c>
      <c r="L18" s="5" t="n">
        <v>49</v>
      </c>
    </row>
    <row r="19" spans="1:12">
      <c r="A19" s="4" t="s">
        <v>117</v>
      </c>
      <c r="J19" s="5" t="n">
        <v>124</v>
      </c>
      <c r="K19" s="5" t="n">
        <v>34</v>
      </c>
      <c r="L19" s="5" t="n">
        <v>16</v>
      </c>
    </row>
    <row r="20" spans="1:12">
      <c r="A20" s="4" t="s">
        <v>119</v>
      </c>
      <c r="J20" s="6" t="n">
        <v>124</v>
      </c>
      <c r="K20" s="6" t="n">
        <v>34</v>
      </c>
      <c r="L20" s="6" t="n">
        <v>16</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21"/>
    <col customWidth="1" max="7" min="7" width="21"/>
    <col customWidth="1" max="8" min="8" width="21"/>
    <col customWidth="1" max="9" min="9" width="4"/>
    <col customWidth="1" max="10" min="10" width="21"/>
    <col customWidth="1" max="11" min="11" width="21"/>
    <col customWidth="1" max="12" min="12" width="21"/>
    <col customWidth="1" max="13" min="13" width="25"/>
    <col customWidth="1" max="14" min="14" width="4"/>
    <col customWidth="1" max="15" min="15" width="21"/>
    <col customWidth="1" max="16" min="16" width="4"/>
    <col customWidth="1" max="17" min="17" width="21"/>
  </cols>
  <sheetData>
    <row r="1" spans="1:17">
      <c r="A1" s="1" t="s">
        <v>765</v>
      </c>
      <c r="C1" s="2" t="s">
        <v>593</v>
      </c>
      <c r="M1" s="2" t="s">
        <v>1</v>
      </c>
    </row>
    <row r="2" spans="1:17">
      <c r="C2" s="2" t="s">
        <v>621</v>
      </c>
      <c r="E2" s="2" t="s">
        <v>766</v>
      </c>
      <c r="F2" s="2" t="s">
        <v>767</v>
      </c>
      <c r="G2" s="2" t="s">
        <v>768</v>
      </c>
      <c r="H2" s="2" t="s">
        <v>769</v>
      </c>
      <c r="J2" s="2" t="s">
        <v>770</v>
      </c>
      <c r="K2" s="2" t="s">
        <v>771</v>
      </c>
      <c r="L2" s="2" t="s">
        <v>772</v>
      </c>
      <c r="M2" s="2" t="s">
        <v>773</v>
      </c>
      <c r="O2" s="2" t="s">
        <v>769</v>
      </c>
      <c r="Q2" s="2" t="s">
        <v>774</v>
      </c>
    </row>
    <row r="3" spans="1:17">
      <c r="A3" s="3" t="s">
        <v>775</v>
      </c>
    </row>
    <row r="4" spans="1:17">
      <c r="A4" s="4" t="s">
        <v>759</v>
      </c>
      <c r="C4" s="6" t="n">
        <v>2958</v>
      </c>
      <c r="H4" s="6" t="n">
        <v>5979</v>
      </c>
      <c r="M4" s="6" t="n">
        <v>2958</v>
      </c>
      <c r="O4" s="6" t="n">
        <v>5979</v>
      </c>
    </row>
    <row r="5" spans="1:17">
      <c r="A5" s="4" t="s">
        <v>44</v>
      </c>
      <c r="C5" s="5" t="n">
        <v>3064</v>
      </c>
      <c r="D5" s="4" t="s">
        <v>35</v>
      </c>
      <c r="H5" s="5" t="n">
        <v>3098</v>
      </c>
      <c r="I5" s="4" t="s">
        <v>35</v>
      </c>
      <c r="M5" s="5" t="n">
        <v>3064</v>
      </c>
      <c r="N5" s="4" t="s">
        <v>35</v>
      </c>
      <c r="O5" s="5" t="n">
        <v>3098</v>
      </c>
      <c r="P5" s="4" t="s">
        <v>35</v>
      </c>
      <c r="Q5" s="6" t="n">
        <v>3034</v>
      </c>
    </row>
    <row r="6" spans="1:17">
      <c r="A6" s="4" t="s">
        <v>50</v>
      </c>
      <c r="B6" s="4" t="s">
        <v>35</v>
      </c>
      <c r="C6" s="5" t="n">
        <v>553</v>
      </c>
      <c r="H6" s="5" t="n">
        <v>497</v>
      </c>
      <c r="M6" s="5" t="n">
        <v>553</v>
      </c>
      <c r="O6" s="5" t="n">
        <v>497</v>
      </c>
    </row>
    <row r="7" spans="1:17">
      <c r="A7" s="4" t="s">
        <v>48</v>
      </c>
      <c r="C7" s="5" t="n">
        <v>324</v>
      </c>
      <c r="H7" s="5" t="n">
        <v>208</v>
      </c>
      <c r="M7" s="5" t="n">
        <v>324</v>
      </c>
      <c r="O7" s="5" t="n">
        <v>208</v>
      </c>
    </row>
    <row r="8" spans="1:17">
      <c r="A8" s="4" t="s">
        <v>688</v>
      </c>
      <c r="B8" s="4" t="s">
        <v>35</v>
      </c>
      <c r="C8" s="5" t="n">
        <v>219</v>
      </c>
      <c r="H8" s="5" t="n">
        <v>56</v>
      </c>
      <c r="M8" s="5" t="n">
        <v>219</v>
      </c>
      <c r="O8" s="5" t="n">
        <v>56</v>
      </c>
    </row>
    <row r="9" spans="1:17">
      <c r="A9" s="4" t="s">
        <v>47</v>
      </c>
      <c r="C9" s="5" t="n">
        <v>275</v>
      </c>
      <c r="H9" s="5" t="n">
        <v>140</v>
      </c>
      <c r="M9" s="5" t="n">
        <v>275</v>
      </c>
      <c r="O9" s="5" t="n">
        <v>140</v>
      </c>
    </row>
    <row r="10" spans="1:17">
      <c r="A10" s="4" t="s">
        <v>51</v>
      </c>
      <c r="C10" s="5" t="n">
        <v>7953</v>
      </c>
      <c r="H10" s="5" t="n">
        <v>10244</v>
      </c>
      <c r="M10" s="5" t="n">
        <v>7953</v>
      </c>
      <c r="O10" s="5" t="n">
        <v>10244</v>
      </c>
    </row>
    <row r="11" spans="1:17">
      <c r="A11" s="4" t="s">
        <v>760</v>
      </c>
      <c r="C11" s="5" t="n">
        <v>1611</v>
      </c>
      <c r="H11" s="5" t="n">
        <v>3265</v>
      </c>
      <c r="M11" s="5" t="n">
        <v>1611</v>
      </c>
      <c r="O11" s="5" t="n">
        <v>3265</v>
      </c>
    </row>
    <row r="12" spans="1:17">
      <c r="A12" s="4" t="s">
        <v>59</v>
      </c>
      <c r="B12" s="4" t="s">
        <v>35</v>
      </c>
      <c r="C12" s="5" t="n">
        <v>2224</v>
      </c>
      <c r="H12" s="5" t="n">
        <v>2258</v>
      </c>
      <c r="M12" s="5" t="n">
        <v>2224</v>
      </c>
      <c r="O12" s="5" t="n">
        <v>2258</v>
      </c>
    </row>
    <row r="13" spans="1:17">
      <c r="A13" s="4" t="s">
        <v>48</v>
      </c>
      <c r="C13" s="5" t="n">
        <v>296</v>
      </c>
      <c r="H13" s="5" t="n">
        <v>264</v>
      </c>
      <c r="M13" s="5" t="n">
        <v>296</v>
      </c>
      <c r="O13" s="5" t="n">
        <v>264</v>
      </c>
    </row>
    <row r="14" spans="1:17">
      <c r="A14" s="4" t="s">
        <v>60</v>
      </c>
      <c r="B14" s="4" t="s">
        <v>35</v>
      </c>
      <c r="C14" s="5" t="n">
        <v>1073</v>
      </c>
      <c r="H14" s="5" t="n">
        <v>1086</v>
      </c>
      <c r="M14" s="5" t="n">
        <v>1073</v>
      </c>
      <c r="O14" s="5" t="n">
        <v>1086</v>
      </c>
    </row>
    <row r="15" spans="1:17">
      <c r="A15" s="4" t="s">
        <v>61</v>
      </c>
      <c r="C15" s="5" t="n">
        <v>5204</v>
      </c>
      <c r="H15" s="5" t="n">
        <v>6873</v>
      </c>
      <c r="M15" s="5" t="n">
        <v>5204</v>
      </c>
      <c r="O15" s="5" t="n">
        <v>6873</v>
      </c>
    </row>
    <row r="16" spans="1:17">
      <c r="A16" s="3" t="s">
        <v>776</v>
      </c>
    </row>
    <row r="17" spans="1:17">
      <c r="A17" s="4" t="s">
        <v>99</v>
      </c>
      <c r="C17" s="5" t="n">
        <v>2236</v>
      </c>
      <c r="E17" s="6" t="n">
        <v>2444</v>
      </c>
      <c r="F17" s="6" t="n">
        <v>2404</v>
      </c>
      <c r="G17" s="6" t="n">
        <v>2295</v>
      </c>
      <c r="H17" s="5" t="n">
        <v>2203</v>
      </c>
      <c r="J17" s="6" t="n">
        <v>2169</v>
      </c>
      <c r="K17" s="6" t="n">
        <v>2054</v>
      </c>
      <c r="L17" s="6" t="n">
        <v>1932</v>
      </c>
      <c r="M17" s="5" t="n">
        <v>9379</v>
      </c>
      <c r="O17" s="5" t="n">
        <v>8358</v>
      </c>
      <c r="Q17" s="5" t="n">
        <v>7518</v>
      </c>
    </row>
    <row r="18" spans="1:17">
      <c r="A18" s="4" t="s">
        <v>115</v>
      </c>
      <c r="M18" s="5" t="n">
        <v>942</v>
      </c>
      <c r="O18" s="5" t="n">
        <v>647</v>
      </c>
      <c r="Q18" s="5" t="n">
        <v>474</v>
      </c>
    </row>
    <row r="19" spans="1:17">
      <c r="A19" s="4" t="s">
        <v>208</v>
      </c>
      <c r="M19" s="6" t="n">
        <v>1207</v>
      </c>
      <c r="O19" s="5" t="n">
        <v>1219</v>
      </c>
      <c r="Q19" s="5" t="n">
        <v>1088</v>
      </c>
    </row>
    <row r="20" spans="1:17">
      <c r="A20" s="4" t="s">
        <v>777</v>
      </c>
      <c r="M20" s="5" t="n">
        <v>2</v>
      </c>
    </row>
    <row r="21" spans="1:17">
      <c r="A21" s="4" t="s">
        <v>778</v>
      </c>
    </row>
    <row r="22" spans="1:17">
      <c r="A22" s="3" t="s">
        <v>775</v>
      </c>
    </row>
    <row r="23" spans="1:17">
      <c r="A23" s="4" t="s">
        <v>759</v>
      </c>
      <c r="C23" s="5" t="n">
        <v>92</v>
      </c>
      <c r="H23" s="5" t="n">
        <v>114</v>
      </c>
      <c r="M23" s="6" t="n">
        <v>92</v>
      </c>
      <c r="O23" s="5" t="n">
        <v>114</v>
      </c>
    </row>
    <row r="24" spans="1:17">
      <c r="A24" s="4" t="s">
        <v>44</v>
      </c>
      <c r="C24" s="5" t="n">
        <v>265</v>
      </c>
      <c r="H24" s="5" t="n">
        <v>283</v>
      </c>
      <c r="M24" s="5" t="n">
        <v>265</v>
      </c>
      <c r="O24" s="5" t="n">
        <v>283</v>
      </c>
    </row>
    <row r="25" spans="1:17">
      <c r="A25" s="4" t="s">
        <v>50</v>
      </c>
      <c r="C25" s="5" t="n">
        <v>136</v>
      </c>
      <c r="H25" s="5" t="n">
        <v>116</v>
      </c>
      <c r="M25" s="5" t="n">
        <v>136</v>
      </c>
      <c r="O25" s="5" t="n">
        <v>116</v>
      </c>
    </row>
    <row r="26" spans="1:17">
      <c r="A26" s="4" t="s">
        <v>48</v>
      </c>
      <c r="C26" s="5" t="n">
        <v>32</v>
      </c>
      <c r="H26" s="5" t="n">
        <v>33</v>
      </c>
      <c r="M26" s="5" t="n">
        <v>32</v>
      </c>
      <c r="O26" s="5" t="n">
        <v>33</v>
      </c>
    </row>
    <row r="27" spans="1:17">
      <c r="A27" s="4" t="s">
        <v>688</v>
      </c>
      <c r="C27" s="5" t="n">
        <v>10</v>
      </c>
      <c r="H27" s="5" t="n">
        <v>10</v>
      </c>
      <c r="M27" s="5" t="n">
        <v>10</v>
      </c>
      <c r="O27" s="5" t="n">
        <v>10</v>
      </c>
    </row>
    <row r="28" spans="1:17">
      <c r="A28" s="4" t="s">
        <v>47</v>
      </c>
      <c r="C28" s="5" t="n">
        <v>14</v>
      </c>
      <c r="H28" s="5" t="n">
        <v>14</v>
      </c>
      <c r="M28" s="5" t="n">
        <v>14</v>
      </c>
      <c r="O28" s="5" t="n">
        <v>14</v>
      </c>
    </row>
    <row r="29" spans="1:17">
      <c r="A29" s="4" t="s">
        <v>51</v>
      </c>
      <c r="C29" s="5" t="n">
        <v>549</v>
      </c>
      <c r="H29" s="5" t="n">
        <v>570</v>
      </c>
      <c r="M29" s="5" t="n">
        <v>549</v>
      </c>
      <c r="O29" s="5" t="n">
        <v>570</v>
      </c>
    </row>
    <row r="30" spans="1:17">
      <c r="A30" s="4" t="s">
        <v>760</v>
      </c>
      <c r="C30" s="5" t="n">
        <v>178</v>
      </c>
      <c r="H30" s="5" t="n">
        <v>163</v>
      </c>
      <c r="M30" s="5" t="n">
        <v>178</v>
      </c>
      <c r="O30" s="5" t="n">
        <v>163</v>
      </c>
    </row>
    <row r="31" spans="1:17">
      <c r="A31" s="4" t="s">
        <v>59</v>
      </c>
      <c r="C31" s="5" t="n">
        <v>61</v>
      </c>
      <c r="H31" s="5" t="n">
        <v>86</v>
      </c>
      <c r="M31" s="5" t="n">
        <v>61</v>
      </c>
      <c r="O31" s="5" t="n">
        <v>86</v>
      </c>
    </row>
    <row r="32" spans="1:17">
      <c r="A32" s="4" t="s">
        <v>48</v>
      </c>
      <c r="C32" s="5" t="n">
        <v>11</v>
      </c>
      <c r="H32" s="5" t="n">
        <v>12</v>
      </c>
      <c r="M32" s="5" t="n">
        <v>11</v>
      </c>
      <c r="O32" s="5" t="n">
        <v>12</v>
      </c>
    </row>
    <row r="33" spans="1:17">
      <c r="A33" s="4" t="s">
        <v>60</v>
      </c>
      <c r="C33" s="5" t="n">
        <v>97</v>
      </c>
      <c r="H33" s="5" t="n">
        <v>98</v>
      </c>
      <c r="M33" s="5" t="n">
        <v>97</v>
      </c>
      <c r="O33" s="5" t="n">
        <v>98</v>
      </c>
    </row>
    <row r="34" spans="1:17">
      <c r="A34" s="4" t="s">
        <v>61</v>
      </c>
      <c r="C34" s="5" t="n">
        <v>347</v>
      </c>
      <c r="H34" s="6" t="n">
        <v>359</v>
      </c>
      <c r="M34" s="5" t="n">
        <v>347</v>
      </c>
      <c r="O34" s="5" t="n">
        <v>359</v>
      </c>
    </row>
    <row r="35" spans="1:17">
      <c r="A35" s="3" t="s">
        <v>776</v>
      </c>
    </row>
    <row r="36" spans="1:17">
      <c r="A36" s="4" t="s">
        <v>99</v>
      </c>
      <c r="M36" s="5" t="n">
        <v>154</v>
      </c>
      <c r="O36" s="5" t="n">
        <v>132</v>
      </c>
      <c r="Q36" s="5" t="n">
        <v>97</v>
      </c>
    </row>
    <row r="37" spans="1:17">
      <c r="A37" s="4" t="s">
        <v>115</v>
      </c>
      <c r="M37" s="5" t="n">
        <v>40</v>
      </c>
      <c r="O37" s="5" t="n">
        <v>25</v>
      </c>
      <c r="Q37" s="5" t="n">
        <v>15</v>
      </c>
    </row>
    <row r="38" spans="1:17">
      <c r="A38" s="4" t="s">
        <v>208</v>
      </c>
      <c r="M38" s="6" t="n">
        <v>65</v>
      </c>
      <c r="O38" s="6" t="n">
        <v>51</v>
      </c>
      <c r="Q38" s="6" t="n">
        <v>50</v>
      </c>
    </row>
    <row r="39" spans="1:17">
      <c r="A39" s="4" t="s">
        <v>779</v>
      </c>
    </row>
    <row r="40" spans="1:17">
      <c r="A40" s="3" t="s">
        <v>780</v>
      </c>
    </row>
    <row r="41" spans="1:17">
      <c r="A41" s="4" t="s">
        <v>781</v>
      </c>
      <c r="M41" s="4" t="s">
        <v>746</v>
      </c>
    </row>
    <row r="42" spans="1:17">
      <c r="A42" s="4" t="s">
        <v>782</v>
      </c>
    </row>
    <row r="43" spans="1:17">
      <c r="A43" s="3" t="s">
        <v>780</v>
      </c>
    </row>
    <row r="44" spans="1:17">
      <c r="A44" s="4" t="s">
        <v>781</v>
      </c>
      <c r="M44" s="4" t="s">
        <v>746</v>
      </c>
    </row>
    <row r="45" spans="1:17">
      <c r="A45" s="3" t="s">
        <v>775</v>
      </c>
    </row>
    <row r="46" spans="1:17">
      <c r="A46" s="4" t="s">
        <v>59</v>
      </c>
      <c r="C46" s="6" t="n">
        <v>61</v>
      </c>
      <c r="M46" s="6" t="n">
        <v>61</v>
      </c>
    </row>
    <row r="47" spans="1:17">
      <c r="A47" s="4" t="s">
        <v>783</v>
      </c>
    </row>
    <row r="48" spans="1:17">
      <c r="A48" s="3" t="s">
        <v>780</v>
      </c>
    </row>
    <row r="49" spans="1:17">
      <c r="A49" s="4" t="s">
        <v>781</v>
      </c>
      <c r="M49" s="4" t="s">
        <v>746</v>
      </c>
    </row>
    <row r="50" spans="1:17"/>
    <row r="51" spans="1:17">
      <c r="A51" s="4" t="s">
        <v>35</v>
      </c>
      <c r="B51" s="4" t="s">
        <v>79</v>
      </c>
    </row>
  </sheetData>
  <mergeCells count="9">
    <mergeCell ref="A1:B2"/>
    <mergeCell ref="C1:L1"/>
    <mergeCell ref="M1:Q1"/>
    <mergeCell ref="C2:D2"/>
    <mergeCell ref="H2:I2"/>
    <mergeCell ref="M2:N2"/>
    <mergeCell ref="O2:P2"/>
    <mergeCell ref="A50:P50"/>
    <mergeCell ref="B51:P5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2</v>
      </c>
      <c r="D2" s="2" t="s">
        <v>97</v>
      </c>
    </row>
    <row r="3" spans="1:4">
      <c r="A3" s="3" t="s">
        <v>270</v>
      </c>
    </row>
    <row r="4" spans="1:4">
      <c r="A4" s="4" t="s">
        <v>785</v>
      </c>
      <c r="B4" s="6" t="n">
        <v>645</v>
      </c>
      <c r="C4" s="6" t="n">
        <v>476</v>
      </c>
    </row>
    <row r="5" spans="1:4">
      <c r="A5" s="4" t="s">
        <v>786</v>
      </c>
      <c r="B5" s="5" t="n">
        <v>426</v>
      </c>
      <c r="C5" s="5" t="n">
        <v>420</v>
      </c>
    </row>
    <row r="6" spans="1:4">
      <c r="A6" s="4" t="s">
        <v>732</v>
      </c>
      <c r="B6" s="5" t="n">
        <v>219</v>
      </c>
      <c r="C6" s="5" t="n">
        <v>56</v>
      </c>
    </row>
    <row r="7" spans="1:4">
      <c r="A7" s="4" t="s">
        <v>787</v>
      </c>
      <c r="B7" s="5" t="n">
        <v>11</v>
      </c>
      <c r="C7" s="5" t="n">
        <v>6</v>
      </c>
      <c r="D7" s="6" t="n">
        <v>12</v>
      </c>
    </row>
    <row r="8" spans="1:4">
      <c r="A8" s="3" t="s">
        <v>788</v>
      </c>
    </row>
    <row r="9" spans="1:4">
      <c r="A9" s="5" t="n">
        <v>2019</v>
      </c>
      <c r="B9" s="5" t="n">
        <v>19</v>
      </c>
    </row>
    <row r="10" spans="1:4">
      <c r="A10" s="5" t="n">
        <v>2020</v>
      </c>
      <c r="B10" s="5" t="n">
        <v>17</v>
      </c>
    </row>
    <row r="11" spans="1:4">
      <c r="A11" s="5" t="n">
        <v>2021</v>
      </c>
      <c r="B11" s="5" t="n">
        <v>16</v>
      </c>
    </row>
    <row r="12" spans="1:4">
      <c r="A12" s="5" t="n">
        <v>2022</v>
      </c>
      <c r="B12" s="5" t="n">
        <v>16</v>
      </c>
    </row>
    <row r="13" spans="1:4">
      <c r="A13" s="5" t="n">
        <v>2023</v>
      </c>
      <c r="B13" s="5" t="n">
        <v>16</v>
      </c>
    </row>
    <row r="14" spans="1:4">
      <c r="A14" s="4" t="s">
        <v>75</v>
      </c>
    </row>
    <row r="15" spans="1:4">
      <c r="A15" s="3" t="s">
        <v>270</v>
      </c>
    </row>
    <row r="16" spans="1:4">
      <c r="A16" s="4" t="s">
        <v>785</v>
      </c>
      <c r="B16" s="5" t="n">
        <v>653</v>
      </c>
      <c r="C16" s="5" t="n">
        <v>484</v>
      </c>
    </row>
    <row r="17" spans="1:4">
      <c r="A17" s="4" t="s">
        <v>786</v>
      </c>
      <c r="B17" s="5" t="n">
        <v>434</v>
      </c>
      <c r="C17" s="5" t="n">
        <v>428</v>
      </c>
    </row>
    <row r="18" spans="1:4">
      <c r="A18" s="4" t="s">
        <v>732</v>
      </c>
      <c r="B18" s="5" t="n">
        <v>219</v>
      </c>
      <c r="C18" s="5" t="n">
        <v>56</v>
      </c>
    </row>
    <row r="19" spans="1:4">
      <c r="A19" s="4" t="s">
        <v>787</v>
      </c>
      <c r="B19" s="5" t="n">
        <v>11</v>
      </c>
      <c r="C19" s="5" t="n">
        <v>7</v>
      </c>
      <c r="D19" s="6" t="n">
        <v>12</v>
      </c>
    </row>
    <row r="20" spans="1:4">
      <c r="A20" s="4" t="s">
        <v>789</v>
      </c>
    </row>
    <row r="21" spans="1:4">
      <c r="A21" s="3" t="s">
        <v>270</v>
      </c>
    </row>
    <row r="22" spans="1:4">
      <c r="A22" s="4" t="s">
        <v>785</v>
      </c>
      <c r="B22" s="5" t="n">
        <v>424</v>
      </c>
      <c r="C22" s="5" t="n">
        <v>350</v>
      </c>
    </row>
    <row r="23" spans="1:4">
      <c r="A23" s="4" t="s">
        <v>786</v>
      </c>
      <c r="B23" s="5" t="n">
        <v>333</v>
      </c>
      <c r="C23" s="5" t="n">
        <v>332</v>
      </c>
    </row>
    <row r="24" spans="1:4">
      <c r="A24" s="4" t="s">
        <v>732</v>
      </c>
      <c r="B24" s="5" t="n">
        <v>91</v>
      </c>
      <c r="C24" s="5" t="n">
        <v>18</v>
      </c>
    </row>
    <row r="25" spans="1:4">
      <c r="A25" s="4" t="s">
        <v>790</v>
      </c>
    </row>
    <row r="26" spans="1:4">
      <c r="A26" s="3" t="s">
        <v>270</v>
      </c>
    </row>
    <row r="27" spans="1:4">
      <c r="A27" s="4" t="s">
        <v>785</v>
      </c>
      <c r="B27" s="5" t="n">
        <v>424</v>
      </c>
      <c r="C27" s="5" t="n">
        <v>350</v>
      </c>
    </row>
    <row r="28" spans="1:4">
      <c r="A28" s="4" t="s">
        <v>786</v>
      </c>
      <c r="B28" s="5" t="n">
        <v>333</v>
      </c>
      <c r="C28" s="5" t="n">
        <v>332</v>
      </c>
    </row>
    <row r="29" spans="1:4">
      <c r="A29" s="4" t="s">
        <v>732</v>
      </c>
      <c r="B29" s="5" t="n">
        <v>91</v>
      </c>
      <c r="C29" s="5" t="n">
        <v>18</v>
      </c>
    </row>
    <row r="30" spans="1:4">
      <c r="A30" s="4" t="s">
        <v>791</v>
      </c>
    </row>
    <row r="31" spans="1:4">
      <c r="A31" s="3" t="s">
        <v>270</v>
      </c>
    </row>
    <row r="32" spans="1:4">
      <c r="A32" s="4" t="s">
        <v>785</v>
      </c>
      <c r="B32" s="5" t="n">
        <v>135</v>
      </c>
      <c r="C32" s="5" t="n">
        <v>40</v>
      </c>
    </row>
    <row r="33" spans="1:4">
      <c r="A33" s="4" t="s">
        <v>786</v>
      </c>
      <c r="B33" s="5" t="n">
        <v>31</v>
      </c>
      <c r="C33" s="5" t="n">
        <v>25</v>
      </c>
    </row>
    <row r="34" spans="1:4">
      <c r="A34" s="4" t="s">
        <v>732</v>
      </c>
      <c r="B34" s="5" t="n">
        <v>104</v>
      </c>
      <c r="C34" s="5" t="n">
        <v>15</v>
      </c>
    </row>
    <row r="35" spans="1:4">
      <c r="A35" s="4" t="s">
        <v>792</v>
      </c>
    </row>
    <row r="36" spans="1:4">
      <c r="A36" s="3" t="s">
        <v>270</v>
      </c>
    </row>
    <row r="37" spans="1:4">
      <c r="A37" s="4" t="s">
        <v>785</v>
      </c>
      <c r="B37" s="5" t="n">
        <v>135</v>
      </c>
      <c r="C37" s="5" t="n">
        <v>40</v>
      </c>
    </row>
    <row r="38" spans="1:4">
      <c r="A38" s="4" t="s">
        <v>786</v>
      </c>
      <c r="B38" s="5" t="n">
        <v>31</v>
      </c>
      <c r="C38" s="5" t="n">
        <v>25</v>
      </c>
    </row>
    <row r="39" spans="1:4">
      <c r="A39" s="4" t="s">
        <v>732</v>
      </c>
      <c r="B39" s="5" t="n">
        <v>104</v>
      </c>
      <c r="C39" s="5" t="n">
        <v>15</v>
      </c>
    </row>
    <row r="40" spans="1:4">
      <c r="A40" s="4" t="s">
        <v>793</v>
      </c>
    </row>
    <row r="41" spans="1:4">
      <c r="A41" s="3" t="s">
        <v>270</v>
      </c>
    </row>
    <row r="42" spans="1:4">
      <c r="A42" s="4" t="s">
        <v>785</v>
      </c>
      <c r="B42" s="5" t="n">
        <v>3</v>
      </c>
      <c r="C42" s="5" t="n">
        <v>4</v>
      </c>
    </row>
    <row r="43" spans="1:4">
      <c r="A43" s="4" t="s">
        <v>786</v>
      </c>
      <c r="B43" s="5" t="n">
        <v>2</v>
      </c>
      <c r="C43" s="5" t="n">
        <v>2</v>
      </c>
    </row>
    <row r="44" spans="1:4">
      <c r="A44" s="4" t="s">
        <v>732</v>
      </c>
      <c r="B44" s="5" t="n">
        <v>1</v>
      </c>
      <c r="C44" s="5" t="n">
        <v>2</v>
      </c>
    </row>
    <row r="45" spans="1:4">
      <c r="A45" s="4" t="s">
        <v>794</v>
      </c>
    </row>
    <row r="46" spans="1:4">
      <c r="A46" s="3" t="s">
        <v>270</v>
      </c>
    </row>
    <row r="47" spans="1:4">
      <c r="A47" s="4" t="s">
        <v>785</v>
      </c>
      <c r="B47" s="5" t="n">
        <v>3</v>
      </c>
      <c r="C47" s="5" t="n">
        <v>4</v>
      </c>
    </row>
    <row r="48" spans="1:4">
      <c r="A48" s="4" t="s">
        <v>786</v>
      </c>
      <c r="B48" s="5" t="n">
        <v>2</v>
      </c>
      <c r="C48" s="5" t="n">
        <v>2</v>
      </c>
    </row>
    <row r="49" spans="1:4">
      <c r="A49" s="4" t="s">
        <v>732</v>
      </c>
      <c r="B49" s="5" t="n">
        <v>1</v>
      </c>
      <c r="C49" s="5" t="n">
        <v>2</v>
      </c>
    </row>
    <row r="50" spans="1:4">
      <c r="A50" s="4" t="s">
        <v>795</v>
      </c>
    </row>
    <row r="51" spans="1:4">
      <c r="A51" s="3" t="s">
        <v>270</v>
      </c>
    </row>
    <row r="52" spans="1:4">
      <c r="A52" s="4" t="s">
        <v>785</v>
      </c>
      <c r="B52" s="5" t="n">
        <v>83</v>
      </c>
      <c r="C52" s="5" t="n">
        <v>82</v>
      </c>
    </row>
    <row r="53" spans="1:4">
      <c r="A53" s="4" t="s">
        <v>786</v>
      </c>
      <c r="B53" s="5" t="n">
        <v>60</v>
      </c>
      <c r="C53" s="5" t="n">
        <v>61</v>
      </c>
    </row>
    <row r="54" spans="1:4">
      <c r="A54" s="4" t="s">
        <v>732</v>
      </c>
      <c r="B54" s="5" t="n">
        <v>23</v>
      </c>
      <c r="C54" s="5" t="n">
        <v>21</v>
      </c>
    </row>
    <row r="55" spans="1:4">
      <c r="A55" s="4" t="s">
        <v>796</v>
      </c>
    </row>
    <row r="56" spans="1:4">
      <c r="A56" s="3" t="s">
        <v>270</v>
      </c>
    </row>
    <row r="57" spans="1:4">
      <c r="A57" s="4" t="s">
        <v>785</v>
      </c>
      <c r="B57" s="5" t="n">
        <v>91</v>
      </c>
      <c r="C57" s="5" t="n">
        <v>90</v>
      </c>
    </row>
    <row r="58" spans="1:4">
      <c r="A58" s="4" t="s">
        <v>786</v>
      </c>
      <c r="B58" s="5" t="n">
        <v>68</v>
      </c>
      <c r="C58" s="5" t="n">
        <v>69</v>
      </c>
    </row>
    <row r="59" spans="1:4">
      <c r="A59" s="4" t="s">
        <v>732</v>
      </c>
      <c r="B59" s="6" t="n">
        <v>23</v>
      </c>
      <c r="C59" s="6" t="n">
        <v>2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797</v>
      </c>
      <c r="C1" s="2" t="s">
        <v>1</v>
      </c>
    </row>
    <row r="2" spans="1:5">
      <c r="C2" s="2" t="s">
        <v>2</v>
      </c>
      <c r="D2" s="2" t="s">
        <v>32</v>
      </c>
      <c r="E2" s="2" t="s">
        <v>97</v>
      </c>
    </row>
    <row r="3" spans="1:5">
      <c r="A3" s="3" t="s">
        <v>272</v>
      </c>
    </row>
    <row r="4" spans="1:5">
      <c r="A4" s="4" t="s">
        <v>798</v>
      </c>
      <c r="C4" s="6" t="n">
        <v>280</v>
      </c>
      <c r="D4" s="6" t="n">
        <v>233</v>
      </c>
    </row>
    <row r="5" spans="1:5">
      <c r="A5" s="4" t="s">
        <v>799</v>
      </c>
      <c r="C5" s="5" t="n">
        <v>56</v>
      </c>
      <c r="D5" s="5" t="n">
        <v>46</v>
      </c>
    </row>
    <row r="6" spans="1:5">
      <c r="A6" s="4" t="s">
        <v>800</v>
      </c>
      <c r="C6" s="5" t="n">
        <v>217</v>
      </c>
      <c r="D6" s="5" t="n">
        <v>218</v>
      </c>
    </row>
    <row r="7" spans="1:5">
      <c r="A7" s="4" t="s">
        <v>151</v>
      </c>
      <c r="B7" s="4" t="s">
        <v>35</v>
      </c>
      <c r="C7" s="5" t="n">
        <v>553</v>
      </c>
      <c r="D7" s="5" t="n">
        <v>497</v>
      </c>
    </row>
    <row r="8" spans="1:5">
      <c r="A8" s="4" t="s">
        <v>801</v>
      </c>
      <c r="C8" s="6" t="n">
        <v>22</v>
      </c>
      <c r="D8" s="6" t="n">
        <v>15</v>
      </c>
      <c r="E8" s="6" t="n">
        <v>17</v>
      </c>
    </row>
    <row r="9" spans="1:5"/>
    <row r="10" spans="1:5">
      <c r="A10" s="4" t="s">
        <v>35</v>
      </c>
      <c r="B10" s="4" t="s">
        <v>79</v>
      </c>
    </row>
  </sheetData>
  <mergeCells count="4">
    <mergeCell ref="A1:B2"/>
    <mergeCell ref="C1:E1"/>
    <mergeCell ref="A9:D9"/>
    <mergeCell ref="B10:D1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802</v>
      </c>
      <c r="C1" s="2" t="s">
        <v>2</v>
      </c>
      <c r="D1" s="2" t="s">
        <v>32</v>
      </c>
    </row>
    <row r="2" spans="1:4">
      <c r="A2" s="3" t="s">
        <v>274</v>
      </c>
    </row>
    <row r="3" spans="1:4">
      <c r="A3" s="4" t="s">
        <v>803</v>
      </c>
      <c r="C3" s="6" t="n">
        <v>150</v>
      </c>
      <c r="D3" s="6" t="n">
        <v>172</v>
      </c>
    </row>
    <row r="4" spans="1:4">
      <c r="A4" s="4" t="s">
        <v>804</v>
      </c>
      <c r="C4" s="5" t="n">
        <v>86</v>
      </c>
      <c r="D4" s="5" t="n">
        <v>62</v>
      </c>
    </row>
    <row r="5" spans="1:4">
      <c r="A5" s="4" t="s">
        <v>805</v>
      </c>
      <c r="C5" s="5" t="n">
        <v>66</v>
      </c>
      <c r="D5" s="5" t="n">
        <v>58</v>
      </c>
    </row>
    <row r="6" spans="1:4">
      <c r="A6" s="4" t="s">
        <v>806</v>
      </c>
      <c r="C6" s="5" t="n">
        <v>60</v>
      </c>
      <c r="D6" s="5" t="n">
        <v>77</v>
      </c>
    </row>
    <row r="7" spans="1:4">
      <c r="A7" s="4" t="s">
        <v>807</v>
      </c>
      <c r="C7" s="5" t="n">
        <v>23</v>
      </c>
      <c r="D7" s="5" t="n">
        <v>15</v>
      </c>
    </row>
    <row r="8" spans="1:4">
      <c r="A8" s="4" t="s">
        <v>808</v>
      </c>
      <c r="C8" s="5" t="n">
        <v>19</v>
      </c>
      <c r="D8" s="5" t="n">
        <v>20</v>
      </c>
    </row>
    <row r="9" spans="1:4">
      <c r="A9" s="4" t="s">
        <v>809</v>
      </c>
      <c r="C9" s="5" t="n">
        <v>11</v>
      </c>
      <c r="D9" s="5" t="n">
        <v>15</v>
      </c>
    </row>
    <row r="10" spans="1:4">
      <c r="A10" s="4" t="s">
        <v>810</v>
      </c>
      <c r="C10" s="5" t="n">
        <v>6</v>
      </c>
      <c r="D10" s="5" t="n">
        <v>7</v>
      </c>
    </row>
    <row r="11" spans="1:4">
      <c r="A11" s="4" t="s">
        <v>811</v>
      </c>
      <c r="C11" s="5" t="n">
        <v>2</v>
      </c>
      <c r="D11" s="5" t="n">
        <v>6</v>
      </c>
    </row>
    <row r="12" spans="1:4">
      <c r="A12" s="4" t="s">
        <v>812</v>
      </c>
      <c r="C12" s="5" t="n">
        <v>131</v>
      </c>
      <c r="D12" s="5" t="n">
        <v>137</v>
      </c>
    </row>
    <row r="13" spans="1:4">
      <c r="A13" s="4" t="s">
        <v>151</v>
      </c>
      <c r="B13" s="4" t="s">
        <v>35</v>
      </c>
      <c r="C13" s="5" t="n">
        <v>554</v>
      </c>
      <c r="D13" s="5" t="n">
        <v>569</v>
      </c>
    </row>
    <row r="14" spans="1:4">
      <c r="A14" s="4" t="s">
        <v>75</v>
      </c>
    </row>
    <row r="15" spans="1:4">
      <c r="A15" s="3" t="s">
        <v>274</v>
      </c>
    </row>
    <row r="16" spans="1:4">
      <c r="A16" s="4" t="s">
        <v>803</v>
      </c>
      <c r="C16" s="5" t="n">
        <v>150</v>
      </c>
      <c r="D16" s="5" t="n">
        <v>172</v>
      </c>
    </row>
    <row r="17" spans="1:4">
      <c r="A17" s="4" t="s">
        <v>804</v>
      </c>
      <c r="C17" s="5" t="n">
        <v>86</v>
      </c>
      <c r="D17" s="5" t="n">
        <v>62</v>
      </c>
    </row>
    <row r="18" spans="1:4">
      <c r="A18" s="4" t="s">
        <v>805</v>
      </c>
      <c r="C18" s="5" t="n">
        <v>66</v>
      </c>
      <c r="D18" s="5" t="n">
        <v>58</v>
      </c>
    </row>
    <row r="19" spans="1:4">
      <c r="A19" s="4" t="s">
        <v>806</v>
      </c>
      <c r="C19" s="5" t="n">
        <v>60</v>
      </c>
      <c r="D19" s="5" t="n">
        <v>77</v>
      </c>
    </row>
    <row r="20" spans="1:4">
      <c r="A20" s="4" t="s">
        <v>807</v>
      </c>
      <c r="C20" s="5" t="n">
        <v>23</v>
      </c>
      <c r="D20" s="5" t="n">
        <v>15</v>
      </c>
    </row>
    <row r="21" spans="1:4">
      <c r="A21" s="4" t="s">
        <v>808</v>
      </c>
      <c r="C21" s="5" t="n">
        <v>19</v>
      </c>
      <c r="D21" s="5" t="n">
        <v>20</v>
      </c>
    </row>
    <row r="22" spans="1:4">
      <c r="A22" s="4" t="s">
        <v>809</v>
      </c>
      <c r="C22" s="5" t="n">
        <v>11</v>
      </c>
      <c r="D22" s="5" t="n">
        <v>15</v>
      </c>
    </row>
    <row r="23" spans="1:4">
      <c r="A23" s="4" t="s">
        <v>810</v>
      </c>
      <c r="C23" s="5" t="n">
        <v>6</v>
      </c>
      <c r="D23" s="5" t="n">
        <v>7</v>
      </c>
    </row>
    <row r="24" spans="1:4">
      <c r="A24" s="4" t="s">
        <v>811</v>
      </c>
      <c r="C24" s="5" t="n">
        <v>2</v>
      </c>
      <c r="D24" s="5" t="n">
        <v>6</v>
      </c>
    </row>
    <row r="25" spans="1:4">
      <c r="A25" s="4" t="s">
        <v>812</v>
      </c>
      <c r="C25" s="5" t="n">
        <v>128</v>
      </c>
      <c r="D25" s="5" t="n">
        <v>134</v>
      </c>
    </row>
    <row r="26" spans="1:4">
      <c r="A26" s="4" t="s">
        <v>151</v>
      </c>
      <c r="B26" s="4" t="s">
        <v>35</v>
      </c>
      <c r="C26" s="6" t="n">
        <v>551</v>
      </c>
      <c r="D26" s="6" t="n">
        <v>566</v>
      </c>
    </row>
    <row r="27" spans="1:4"/>
    <row r="28" spans="1:4">
      <c r="A28" s="4" t="s">
        <v>35</v>
      </c>
      <c r="B28" s="4" t="s">
        <v>79</v>
      </c>
    </row>
  </sheetData>
  <mergeCells count="3">
    <mergeCell ref="A1:B1"/>
    <mergeCell ref="A27:C27"/>
    <mergeCell ref="B28:C28"/>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13</v>
      </c>
      <c r="B1" s="2" t="s">
        <v>1</v>
      </c>
    </row>
    <row r="2" spans="1:4">
      <c r="B2" s="2" t="s">
        <v>773</v>
      </c>
      <c r="C2" s="2" t="s">
        <v>769</v>
      </c>
      <c r="D2" s="2" t="s">
        <v>774</v>
      </c>
    </row>
    <row r="3" spans="1:4">
      <c r="A3" s="3" t="s">
        <v>814</v>
      </c>
    </row>
    <row r="4" spans="1:4">
      <c r="A4" s="4" t="s">
        <v>815</v>
      </c>
      <c r="B4" s="6" t="n">
        <v>53</v>
      </c>
      <c r="C4" s="6" t="n">
        <v>68</v>
      </c>
      <c r="D4" s="6" t="n">
        <v>77</v>
      </c>
    </row>
    <row r="5" spans="1:4">
      <c r="A5" s="4" t="s">
        <v>816</v>
      </c>
      <c r="B5" s="5" t="n">
        <v>-30</v>
      </c>
      <c r="D5" s="5" t="n">
        <v>-2</v>
      </c>
    </row>
    <row r="6" spans="1:4">
      <c r="A6" s="4" t="s">
        <v>817</v>
      </c>
      <c r="D6" s="5" t="n">
        <v>-11</v>
      </c>
    </row>
    <row r="7" spans="1:4">
      <c r="A7" s="4" t="s">
        <v>818</v>
      </c>
      <c r="C7" s="5" t="n">
        <v>3</v>
      </c>
      <c r="D7" s="5" t="n">
        <v>-4</v>
      </c>
    </row>
    <row r="8" spans="1:4">
      <c r="A8" s="4" t="s">
        <v>819</v>
      </c>
      <c r="B8" s="5" t="n">
        <v>29</v>
      </c>
      <c r="C8" s="5" t="n">
        <v>53</v>
      </c>
      <c r="D8" s="5" t="n">
        <v>68</v>
      </c>
    </row>
    <row r="9" spans="1:4">
      <c r="A9" s="4" t="s">
        <v>820</v>
      </c>
    </row>
    <row r="10" spans="1:4">
      <c r="A10" s="3" t="s">
        <v>814</v>
      </c>
    </row>
    <row r="11" spans="1:4">
      <c r="A11" s="4" t="s">
        <v>815</v>
      </c>
      <c r="B11" s="5" t="n">
        <v>5</v>
      </c>
      <c r="C11" s="5" t="n">
        <v>4</v>
      </c>
      <c r="D11" s="5" t="n">
        <v>19</v>
      </c>
    </row>
    <row r="12" spans="1:4">
      <c r="A12" s="4" t="s">
        <v>816</v>
      </c>
      <c r="B12" s="5" t="n">
        <v>-1</v>
      </c>
      <c r="D12" s="5" t="n">
        <v>-2</v>
      </c>
    </row>
    <row r="13" spans="1:4">
      <c r="A13" s="4" t="s">
        <v>817</v>
      </c>
      <c r="D13" s="5" t="n">
        <v>-5</v>
      </c>
    </row>
    <row r="14" spans="1:4">
      <c r="A14" s="4" t="s">
        <v>818</v>
      </c>
      <c r="C14" s="5" t="n">
        <v>1</v>
      </c>
      <c r="D14" s="5" t="n">
        <v>-1</v>
      </c>
    </row>
    <row r="15" spans="1:4">
      <c r="A15" s="4" t="s">
        <v>819</v>
      </c>
      <c r="B15" s="6" t="n">
        <v>6</v>
      </c>
      <c r="C15" s="5" t="n">
        <v>5</v>
      </c>
      <c r="D15" s="5" t="n">
        <v>4</v>
      </c>
    </row>
    <row r="16" spans="1:4">
      <c r="A16" s="4" t="s">
        <v>821</v>
      </c>
      <c r="B16" s="5" t="n">
        <v>50</v>
      </c>
    </row>
    <row r="17" spans="1:4">
      <c r="A17" s="4" t="s">
        <v>822</v>
      </c>
      <c r="B17" s="5" t="n">
        <v>8</v>
      </c>
    </row>
    <row r="18" spans="1:4">
      <c r="A18" s="4" t="s">
        <v>823</v>
      </c>
    </row>
    <row r="19" spans="1:4">
      <c r="A19" s="3" t="s">
        <v>814</v>
      </c>
    </row>
    <row r="20" spans="1:4">
      <c r="A20" s="4" t="s">
        <v>815</v>
      </c>
      <c r="B20" s="6" t="n">
        <v>2</v>
      </c>
      <c r="C20" s="5" t="n">
        <v>19</v>
      </c>
      <c r="D20" s="5" t="n">
        <v>16</v>
      </c>
    </row>
    <row r="21" spans="1:4">
      <c r="A21" s="4" t="s">
        <v>817</v>
      </c>
      <c r="D21" s="5" t="n">
        <v>-5</v>
      </c>
    </row>
    <row r="22" spans="1:4">
      <c r="A22" s="4" t="s">
        <v>818</v>
      </c>
      <c r="C22" s="5" t="n">
        <v>1</v>
      </c>
      <c r="D22" s="5" t="n">
        <v>-1</v>
      </c>
    </row>
    <row r="23" spans="1:4">
      <c r="A23" s="4" t="s">
        <v>819</v>
      </c>
      <c r="B23" s="5" t="n">
        <v>1</v>
      </c>
      <c r="C23" s="5" t="n">
        <v>2</v>
      </c>
      <c r="D23" s="5" t="n">
        <v>19</v>
      </c>
    </row>
    <row r="24" spans="1:4">
      <c r="A24" s="4" t="s">
        <v>824</v>
      </c>
    </row>
    <row r="25" spans="1:4">
      <c r="A25" s="3" t="s">
        <v>814</v>
      </c>
    </row>
    <row r="26" spans="1:4">
      <c r="A26" s="4" t="s">
        <v>815</v>
      </c>
      <c r="B26" s="5" t="n">
        <v>41</v>
      </c>
      <c r="C26" s="5" t="n">
        <v>40</v>
      </c>
      <c r="D26" s="5" t="n">
        <v>37</v>
      </c>
    </row>
    <row r="27" spans="1:4">
      <c r="A27" s="4" t="s">
        <v>816</v>
      </c>
      <c r="B27" s="5" t="n">
        <v>-29</v>
      </c>
    </row>
    <row r="28" spans="1:4">
      <c r="A28" s="4" t="s">
        <v>818</v>
      </c>
      <c r="C28" s="5" t="n">
        <v>1</v>
      </c>
      <c r="D28" s="5" t="n">
        <v>-2</v>
      </c>
    </row>
    <row r="29" spans="1:4">
      <c r="A29" s="4" t="s">
        <v>819</v>
      </c>
      <c r="B29" s="5" t="n">
        <v>12</v>
      </c>
      <c r="C29" s="5" t="n">
        <v>41</v>
      </c>
      <c r="D29" s="5" t="n">
        <v>40</v>
      </c>
    </row>
    <row r="30" spans="1:4">
      <c r="A30" s="4" t="s">
        <v>825</v>
      </c>
    </row>
    <row r="31" spans="1:4">
      <c r="A31" s="3" t="s">
        <v>814</v>
      </c>
    </row>
    <row r="32" spans="1:4">
      <c r="A32" s="4" t="s">
        <v>815</v>
      </c>
      <c r="B32" s="5" t="n">
        <v>5</v>
      </c>
      <c r="C32" s="5" t="n">
        <v>5</v>
      </c>
      <c r="D32" s="5" t="n">
        <v>5</v>
      </c>
    </row>
    <row r="33" spans="1:4">
      <c r="A33" s="4" t="s">
        <v>817</v>
      </c>
      <c r="D33" s="5" t="n">
        <v>-1</v>
      </c>
    </row>
    <row r="34" spans="1:4">
      <c r="A34" s="4" t="s">
        <v>819</v>
      </c>
      <c r="B34" s="5" t="n">
        <v>10</v>
      </c>
      <c r="C34" s="5" t="n">
        <v>5</v>
      </c>
      <c r="D34" s="5" t="n">
        <v>5</v>
      </c>
    </row>
    <row r="35" spans="1:4">
      <c r="A35" s="4" t="s">
        <v>826</v>
      </c>
    </row>
    <row r="36" spans="1:4">
      <c r="A36" s="3" t="s">
        <v>814</v>
      </c>
    </row>
    <row r="37" spans="1:4">
      <c r="A37" s="4" t="s">
        <v>815</v>
      </c>
      <c r="B37" s="5" t="n">
        <v>2</v>
      </c>
    </row>
    <row r="38" spans="1:4">
      <c r="A38" s="4" t="s">
        <v>827</v>
      </c>
      <c r="D38" s="5" t="n">
        <v>6</v>
      </c>
    </row>
    <row r="39" spans="1:4">
      <c r="A39" s="4" t="s">
        <v>828</v>
      </c>
      <c r="D39" s="5" t="n">
        <v>-5</v>
      </c>
    </row>
    <row r="40" spans="1:4">
      <c r="A40" s="4" t="s">
        <v>819</v>
      </c>
      <c r="B40" s="5" t="n">
        <v>1</v>
      </c>
      <c r="C40" s="5" t="n">
        <v>2</v>
      </c>
    </row>
    <row r="41" spans="1:4">
      <c r="A41" s="4" t="s">
        <v>829</v>
      </c>
    </row>
    <row r="42" spans="1:4">
      <c r="A42" s="3" t="s">
        <v>814</v>
      </c>
    </row>
    <row r="43" spans="1:4">
      <c r="A43" s="4" t="s">
        <v>827</v>
      </c>
      <c r="D43" s="5" t="n">
        <v>1</v>
      </c>
    </row>
    <row r="44" spans="1:4">
      <c r="A44" s="4" t="s">
        <v>828</v>
      </c>
      <c r="D44" s="5" t="n">
        <v>-1</v>
      </c>
    </row>
    <row r="45" spans="1:4">
      <c r="A45" s="4" t="s">
        <v>830</v>
      </c>
    </row>
    <row r="46" spans="1:4">
      <c r="A46" s="3" t="s">
        <v>814</v>
      </c>
    </row>
    <row r="47" spans="1:4">
      <c r="A47" s="4" t="s">
        <v>827</v>
      </c>
      <c r="D47" s="5" t="n">
        <v>5</v>
      </c>
    </row>
    <row r="48" spans="1:4">
      <c r="A48" s="4" t="s">
        <v>828</v>
      </c>
      <c r="D48" s="5" t="n">
        <v>-4</v>
      </c>
    </row>
    <row r="49" spans="1:4">
      <c r="A49" s="4" t="s">
        <v>831</v>
      </c>
    </row>
    <row r="50" spans="1:4">
      <c r="A50" s="3" t="s">
        <v>814</v>
      </c>
    </row>
    <row r="51" spans="1:4">
      <c r="A51" s="4" t="s">
        <v>832</v>
      </c>
      <c r="B51" s="5" t="n">
        <v>2</v>
      </c>
    </row>
    <row r="52" spans="1:4">
      <c r="A52" s="4" t="s">
        <v>827</v>
      </c>
      <c r="B52" s="5" t="n">
        <v>2</v>
      </c>
    </row>
    <row r="53" spans="1:4">
      <c r="A53" s="4" t="s">
        <v>828</v>
      </c>
      <c r="B53" s="5" t="n">
        <v>-5</v>
      </c>
    </row>
    <row r="54" spans="1:4">
      <c r="A54" s="4" t="s">
        <v>833</v>
      </c>
    </row>
    <row r="55" spans="1:4">
      <c r="A55" s="3" t="s">
        <v>814</v>
      </c>
    </row>
    <row r="56" spans="1:4">
      <c r="A56" s="4" t="s">
        <v>828</v>
      </c>
      <c r="B56" s="5" t="n">
        <v>-2</v>
      </c>
    </row>
    <row r="57" spans="1:4">
      <c r="A57" s="4" t="s">
        <v>834</v>
      </c>
    </row>
    <row r="58" spans="1:4">
      <c r="A58" s="3" t="s">
        <v>814</v>
      </c>
    </row>
    <row r="59" spans="1:4">
      <c r="A59" s="4" t="s">
        <v>828</v>
      </c>
      <c r="B59" s="5" t="n">
        <v>-1</v>
      </c>
    </row>
    <row r="60" spans="1:4">
      <c r="A60" s="4" t="s">
        <v>835</v>
      </c>
    </row>
    <row r="61" spans="1:4">
      <c r="A61" s="3" t="s">
        <v>814</v>
      </c>
    </row>
    <row r="62" spans="1:4">
      <c r="A62" s="4" t="s">
        <v>827</v>
      </c>
      <c r="B62" s="5" t="n">
        <v>2</v>
      </c>
    </row>
    <row r="63" spans="1:4">
      <c r="A63" s="4" t="s">
        <v>828</v>
      </c>
      <c r="B63" s="5" t="n">
        <v>-2</v>
      </c>
    </row>
    <row r="64" spans="1:4">
      <c r="A64" s="4" t="s">
        <v>836</v>
      </c>
    </row>
    <row r="65" spans="1:4">
      <c r="A65" s="3" t="s">
        <v>814</v>
      </c>
    </row>
    <row r="66" spans="1:4">
      <c r="A66" s="4" t="s">
        <v>827</v>
      </c>
      <c r="D66" s="5" t="n">
        <v>47</v>
      </c>
    </row>
    <row r="67" spans="1:4">
      <c r="A67" s="4" t="s">
        <v>828</v>
      </c>
      <c r="D67" s="5" t="n">
        <v>-40</v>
      </c>
    </row>
    <row r="68" spans="1:4">
      <c r="A68" s="4" t="s">
        <v>837</v>
      </c>
    </row>
    <row r="69" spans="1:4">
      <c r="A69" s="3" t="s">
        <v>814</v>
      </c>
    </row>
    <row r="70" spans="1:4">
      <c r="A70" s="4" t="s">
        <v>827</v>
      </c>
      <c r="D70" s="5" t="n">
        <v>1</v>
      </c>
    </row>
    <row r="71" spans="1:4">
      <c r="A71" s="4" t="s">
        <v>828</v>
      </c>
      <c r="D71" s="5" t="n">
        <v>-8</v>
      </c>
    </row>
    <row r="72" spans="1:4">
      <c r="A72" s="4" t="s">
        <v>838</v>
      </c>
    </row>
    <row r="73" spans="1:4">
      <c r="A73" s="3" t="s">
        <v>814</v>
      </c>
    </row>
    <row r="74" spans="1:4">
      <c r="A74" s="4" t="s">
        <v>827</v>
      </c>
      <c r="D74" s="5" t="n">
        <v>24</v>
      </c>
    </row>
    <row r="75" spans="1:4">
      <c r="A75" s="4" t="s">
        <v>828</v>
      </c>
      <c r="D75" s="5" t="n">
        <v>-15</v>
      </c>
    </row>
    <row r="76" spans="1:4">
      <c r="A76" s="4" t="s">
        <v>839</v>
      </c>
    </row>
    <row r="77" spans="1:4">
      <c r="A77" s="3" t="s">
        <v>814</v>
      </c>
    </row>
    <row r="78" spans="1:4">
      <c r="A78" s="4" t="s">
        <v>827</v>
      </c>
      <c r="D78" s="5" t="n">
        <v>9</v>
      </c>
    </row>
    <row r="79" spans="1:4">
      <c r="A79" s="4" t="s">
        <v>828</v>
      </c>
      <c r="D79" s="5" t="n">
        <v>-4</v>
      </c>
    </row>
    <row r="80" spans="1:4">
      <c r="A80" s="4" t="s">
        <v>840</v>
      </c>
    </row>
    <row r="81" spans="1:4">
      <c r="A81" s="3" t="s">
        <v>814</v>
      </c>
    </row>
    <row r="82" spans="1:4">
      <c r="A82" s="4" t="s">
        <v>827</v>
      </c>
      <c r="D82" s="5" t="n">
        <v>13</v>
      </c>
    </row>
    <row r="83" spans="1:4">
      <c r="A83" s="4" t="s">
        <v>828</v>
      </c>
      <c r="D83" s="6" t="n">
        <v>-13</v>
      </c>
    </row>
    <row r="84" spans="1:4">
      <c r="A84" s="4" t="s">
        <v>841</v>
      </c>
    </row>
    <row r="85" spans="1:4">
      <c r="A85" s="3" t="s">
        <v>814</v>
      </c>
    </row>
    <row r="86" spans="1:4">
      <c r="A86" s="4" t="s">
        <v>815</v>
      </c>
    </row>
    <row r="87" spans="1:4">
      <c r="A87" s="4" t="s">
        <v>827</v>
      </c>
      <c r="C87" s="5" t="n">
        <v>12</v>
      </c>
    </row>
    <row r="88" spans="1:4">
      <c r="A88" s="4" t="s">
        <v>828</v>
      </c>
      <c r="C88" s="5" t="n">
        <v>-10</v>
      </c>
    </row>
    <row r="89" spans="1:4">
      <c r="A89" s="4" t="s">
        <v>819</v>
      </c>
      <c r="B89" s="5" t="n">
        <v>9</v>
      </c>
    </row>
    <row r="90" spans="1:4">
      <c r="A90" s="4" t="s">
        <v>842</v>
      </c>
    </row>
    <row r="91" spans="1:4">
      <c r="A91" s="3" t="s">
        <v>814</v>
      </c>
    </row>
    <row r="92" spans="1:4">
      <c r="A92" s="4" t="s">
        <v>827</v>
      </c>
      <c r="C92" s="5" t="n">
        <v>10</v>
      </c>
    </row>
    <row r="93" spans="1:4">
      <c r="A93" s="4" t="s">
        <v>828</v>
      </c>
      <c r="C93" s="5" t="n">
        <v>-8</v>
      </c>
    </row>
    <row r="94" spans="1:4">
      <c r="A94" s="4" t="s">
        <v>843</v>
      </c>
    </row>
    <row r="95" spans="1:4">
      <c r="A95" s="3" t="s">
        <v>814</v>
      </c>
    </row>
    <row r="96" spans="1:4">
      <c r="A96" s="4" t="s">
        <v>827</v>
      </c>
      <c r="C96" s="5" t="n">
        <v>2</v>
      </c>
    </row>
    <row r="97" spans="1:4">
      <c r="A97" s="4" t="s">
        <v>828</v>
      </c>
      <c r="C97" s="5" t="n">
        <v>-2</v>
      </c>
    </row>
    <row r="98" spans="1:4">
      <c r="A98" s="4" t="s">
        <v>844</v>
      </c>
    </row>
    <row r="99" spans="1:4">
      <c r="A99" s="3" t="s">
        <v>814</v>
      </c>
    </row>
    <row r="100" spans="1:4">
      <c r="A100" s="4" t="s">
        <v>832</v>
      </c>
      <c r="C100" s="5" t="n">
        <v>6</v>
      </c>
    </row>
    <row r="101" spans="1:4">
      <c r="A101" s="4" t="s">
        <v>827</v>
      </c>
      <c r="C101" s="5" t="n">
        <v>6</v>
      </c>
    </row>
    <row r="102" spans="1:4">
      <c r="A102" s="4" t="s">
        <v>828</v>
      </c>
      <c r="C102" s="5" t="n">
        <v>-26</v>
      </c>
    </row>
    <row r="103" spans="1:4">
      <c r="A103" s="4" t="s">
        <v>845</v>
      </c>
    </row>
    <row r="104" spans="1:4">
      <c r="A104" s="3" t="s">
        <v>814</v>
      </c>
    </row>
    <row r="105" spans="1:4">
      <c r="A105" s="4" t="s">
        <v>832</v>
      </c>
      <c r="C105" s="5" t="n">
        <v>-1</v>
      </c>
    </row>
    <row r="106" spans="1:4">
      <c r="A106" s="4" t="s">
        <v>828</v>
      </c>
      <c r="C106" s="5" t="n">
        <v>-1</v>
      </c>
    </row>
    <row r="107" spans="1:4">
      <c r="A107" s="4" t="s">
        <v>846</v>
      </c>
    </row>
    <row r="108" spans="1:4">
      <c r="A108" s="3" t="s">
        <v>814</v>
      </c>
    </row>
    <row r="109" spans="1:4">
      <c r="A109" s="4" t="s">
        <v>832</v>
      </c>
      <c r="C109" s="5" t="n">
        <v>3</v>
      </c>
    </row>
    <row r="110" spans="1:4">
      <c r="A110" s="4" t="s">
        <v>828</v>
      </c>
      <c r="C110" s="5" t="n">
        <v>-21</v>
      </c>
    </row>
    <row r="111" spans="1:4">
      <c r="A111" s="4" t="s">
        <v>847</v>
      </c>
    </row>
    <row r="112" spans="1:4">
      <c r="A112" s="3" t="s">
        <v>814</v>
      </c>
    </row>
    <row r="113" spans="1:4">
      <c r="A113" s="4" t="s">
        <v>832</v>
      </c>
      <c r="C113" s="5" t="n">
        <v>2</v>
      </c>
    </row>
    <row r="114" spans="1:4">
      <c r="A114" s="4" t="s">
        <v>828</v>
      </c>
      <c r="C114" s="5" t="n">
        <v>-2</v>
      </c>
    </row>
    <row r="115" spans="1:4">
      <c r="A115" s="4" t="s">
        <v>848</v>
      </c>
    </row>
    <row r="116" spans="1:4">
      <c r="A116" s="3" t="s">
        <v>814</v>
      </c>
    </row>
    <row r="117" spans="1:4">
      <c r="A117" s="4" t="s">
        <v>832</v>
      </c>
      <c r="C117" s="5" t="n">
        <v>2</v>
      </c>
    </row>
    <row r="118" spans="1:4">
      <c r="A118" s="4" t="s">
        <v>828</v>
      </c>
      <c r="C118" s="6" t="n">
        <v>-2</v>
      </c>
    </row>
    <row r="119" spans="1:4">
      <c r="A119" s="4" t="s">
        <v>849</v>
      </c>
    </row>
    <row r="120" spans="1:4">
      <c r="A120" s="3" t="s">
        <v>814</v>
      </c>
    </row>
    <row r="121" spans="1:4">
      <c r="A121" s="4" t="s">
        <v>827</v>
      </c>
      <c r="B121" s="5" t="n">
        <v>15</v>
      </c>
    </row>
    <row r="122" spans="1:4">
      <c r="A122" s="4" t="s">
        <v>828</v>
      </c>
      <c r="B122" s="5" t="n">
        <v>-6</v>
      </c>
    </row>
    <row r="123" spans="1:4">
      <c r="A123" s="4" t="s">
        <v>850</v>
      </c>
    </row>
    <row r="124" spans="1:4">
      <c r="A124" s="3" t="s">
        <v>814</v>
      </c>
    </row>
    <row r="125" spans="1:4">
      <c r="A125" s="4" t="s">
        <v>827</v>
      </c>
      <c r="B125" s="5" t="n">
        <v>5</v>
      </c>
    </row>
    <row r="126" spans="1:4">
      <c r="A126" s="4" t="s">
        <v>828</v>
      </c>
      <c r="B126" s="5" t="n">
        <v>-1</v>
      </c>
    </row>
    <row r="127" spans="1:4">
      <c r="A127" s="4" t="s">
        <v>851</v>
      </c>
    </row>
    <row r="128" spans="1:4">
      <c r="A128" s="3" t="s">
        <v>814</v>
      </c>
    </row>
    <row r="129" spans="1:4">
      <c r="A129" s="4" t="s">
        <v>827</v>
      </c>
      <c r="B129" s="5" t="n">
        <v>10</v>
      </c>
    </row>
    <row r="130" spans="1:4">
      <c r="A130" s="4" t="s">
        <v>828</v>
      </c>
      <c r="B130" s="6" t="n">
        <v>-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50</v>
      </c>
      <c r="B1" s="2" t="s">
        <v>1</v>
      </c>
    </row>
    <row r="2" spans="1:4">
      <c r="B2" s="2" t="s">
        <v>2</v>
      </c>
      <c r="C2" s="2" t="s">
        <v>32</v>
      </c>
      <c r="D2" s="2" t="s">
        <v>97</v>
      </c>
    </row>
    <row r="3" spans="1:4">
      <c r="A3" s="4" t="s">
        <v>251</v>
      </c>
      <c r="B3" s="6" t="n">
        <v>66</v>
      </c>
      <c r="C3" s="6" t="n">
        <v>51</v>
      </c>
      <c r="D3" s="6" t="n">
        <v>61</v>
      </c>
    </row>
    <row r="4" spans="1:4">
      <c r="A4" s="4" t="s">
        <v>252</v>
      </c>
      <c r="B4" s="5" t="n">
        <v>46</v>
      </c>
      <c r="C4" s="5" t="n">
        <v>6</v>
      </c>
    </row>
    <row r="5" spans="1:4">
      <c r="A5" s="4" t="s">
        <v>253</v>
      </c>
      <c r="B5" s="5" t="n">
        <v>38</v>
      </c>
      <c r="C5" s="5" t="n">
        <v>16</v>
      </c>
    </row>
    <row r="6" spans="1:4">
      <c r="A6" s="4" t="s">
        <v>75</v>
      </c>
    </row>
    <row r="7" spans="1:4">
      <c r="A7" s="4" t="s">
        <v>251</v>
      </c>
      <c r="B7" s="5" t="n">
        <v>66</v>
      </c>
      <c r="C7" s="5" t="n">
        <v>51</v>
      </c>
      <c r="D7" s="5" t="n">
        <v>61</v>
      </c>
    </row>
    <row r="8" spans="1:4">
      <c r="A8" s="4" t="s">
        <v>203</v>
      </c>
      <c r="B8" s="5" t="n">
        <v>26</v>
      </c>
      <c r="C8" s="5" t="n">
        <v>35</v>
      </c>
      <c r="D8" s="6" t="n">
        <v>31</v>
      </c>
    </row>
    <row r="9" spans="1:4">
      <c r="A9" s="4" t="s">
        <v>252</v>
      </c>
      <c r="B9" s="5" t="n">
        <v>46</v>
      </c>
      <c r="C9" s="5" t="n">
        <v>6</v>
      </c>
    </row>
    <row r="10" spans="1:4">
      <c r="A10" s="4" t="s">
        <v>253</v>
      </c>
      <c r="B10" s="6" t="n">
        <v>38</v>
      </c>
      <c r="C10" s="6" t="n">
        <v>16</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2</v>
      </c>
      <c r="B1" s="2" t="s">
        <v>2</v>
      </c>
      <c r="C1" s="2" t="s">
        <v>32</v>
      </c>
      <c r="D1" s="2" t="s">
        <v>97</v>
      </c>
      <c r="E1" s="2" t="s">
        <v>853</v>
      </c>
    </row>
    <row r="2" spans="1:5">
      <c r="A2" s="3" t="s">
        <v>854</v>
      </c>
    </row>
    <row r="3" spans="1:5">
      <c r="A3" s="4" t="s">
        <v>55</v>
      </c>
      <c r="B3" s="6" t="n">
        <v>29</v>
      </c>
      <c r="C3" s="6" t="n">
        <v>53</v>
      </c>
      <c r="D3" s="6" t="n">
        <v>68</v>
      </c>
      <c r="E3" s="6" t="n">
        <v>77</v>
      </c>
    </row>
    <row r="4" spans="1:5">
      <c r="A4" s="4" t="s">
        <v>855</v>
      </c>
    </row>
    <row r="5" spans="1:5">
      <c r="A5" s="3" t="s">
        <v>854</v>
      </c>
    </row>
    <row r="6" spans="1:5">
      <c r="A6" s="4" t="s">
        <v>55</v>
      </c>
      <c r="B6" s="5" t="n">
        <v>19</v>
      </c>
      <c r="C6" s="5" t="n">
        <v>51</v>
      </c>
    </row>
    <row r="7" spans="1:5">
      <c r="A7" s="4" t="s">
        <v>826</v>
      </c>
    </row>
    <row r="8" spans="1:5">
      <c r="A8" s="3" t="s">
        <v>854</v>
      </c>
    </row>
    <row r="9" spans="1:5">
      <c r="A9" s="4" t="s">
        <v>55</v>
      </c>
      <c r="B9" s="5" t="n">
        <v>1</v>
      </c>
      <c r="C9" s="6" t="n">
        <v>2</v>
      </c>
    </row>
    <row r="10" spans="1:5">
      <c r="A10" s="4" t="s">
        <v>841</v>
      </c>
    </row>
    <row r="11" spans="1:5">
      <c r="A11" s="3" t="s">
        <v>854</v>
      </c>
    </row>
    <row r="12" spans="1:5">
      <c r="A12" s="4" t="s">
        <v>55</v>
      </c>
      <c r="B12" s="6" t="n">
        <v>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6</v>
      </c>
      <c r="B1" s="2" t="s">
        <v>1</v>
      </c>
    </row>
    <row r="2" spans="1:4">
      <c r="B2" s="2" t="s">
        <v>2</v>
      </c>
      <c r="C2" s="2" t="s">
        <v>32</v>
      </c>
      <c r="D2" s="2" t="s">
        <v>97</v>
      </c>
    </row>
    <row r="3" spans="1:4">
      <c r="A3" s="3" t="s">
        <v>814</v>
      </c>
    </row>
    <row r="4" spans="1:4">
      <c r="A4" s="4" t="s">
        <v>815</v>
      </c>
      <c r="B4" s="6" t="n">
        <v>53</v>
      </c>
      <c r="C4" s="6" t="n">
        <v>68</v>
      </c>
      <c r="D4" s="6" t="n">
        <v>77</v>
      </c>
    </row>
    <row r="5" spans="1:4">
      <c r="A5" s="4" t="s">
        <v>816</v>
      </c>
      <c r="B5" s="5" t="n">
        <v>-30</v>
      </c>
      <c r="D5" s="5" t="n">
        <v>-2</v>
      </c>
    </row>
    <row r="6" spans="1:4">
      <c r="A6" s="4" t="s">
        <v>817</v>
      </c>
      <c r="D6" s="5" t="n">
        <v>-11</v>
      </c>
    </row>
    <row r="7" spans="1:4">
      <c r="A7" s="4" t="s">
        <v>818</v>
      </c>
      <c r="C7" s="5" t="n">
        <v>3</v>
      </c>
      <c r="D7" s="5" t="n">
        <v>-4</v>
      </c>
    </row>
    <row r="8" spans="1:4">
      <c r="A8" s="4" t="s">
        <v>819</v>
      </c>
      <c r="B8" s="5" t="n">
        <v>29</v>
      </c>
      <c r="C8" s="5" t="n">
        <v>53</v>
      </c>
      <c r="D8" s="5" t="n">
        <v>68</v>
      </c>
    </row>
    <row r="9" spans="1:4">
      <c r="A9" s="4" t="s">
        <v>857</v>
      </c>
      <c r="B9" s="5" t="n">
        <v>23</v>
      </c>
      <c r="C9" s="5" t="n">
        <v>15</v>
      </c>
    </row>
    <row r="10" spans="1:4">
      <c r="A10" s="4" t="s">
        <v>858</v>
      </c>
      <c r="B10" s="5" t="n">
        <v>6</v>
      </c>
    </row>
    <row r="11" spans="1:4">
      <c r="A11" s="4" t="s">
        <v>859</v>
      </c>
    </row>
    <row r="12" spans="1:4">
      <c r="A12" s="3" t="s">
        <v>814</v>
      </c>
    </row>
    <row r="13" spans="1:4">
      <c r="A13" s="4" t="s">
        <v>815</v>
      </c>
      <c r="B13" s="5" t="n">
        <v>1</v>
      </c>
      <c r="C13" s="5" t="n">
        <v>2</v>
      </c>
      <c r="D13" s="5" t="n">
        <v>4</v>
      </c>
    </row>
    <row r="14" spans="1:4">
      <c r="A14" s="4" t="s">
        <v>816</v>
      </c>
      <c r="B14" s="5" t="n">
        <v>-1</v>
      </c>
      <c r="D14" s="5" t="n">
        <v>-1</v>
      </c>
    </row>
    <row r="15" spans="1:4">
      <c r="A15" s="4" t="s">
        <v>819</v>
      </c>
      <c r="B15" s="5" t="n">
        <v>7</v>
      </c>
      <c r="C15" s="5" t="n">
        <v>1</v>
      </c>
      <c r="D15" s="5" t="n">
        <v>2</v>
      </c>
    </row>
    <row r="16" spans="1:4">
      <c r="A16" s="4" t="s">
        <v>857</v>
      </c>
      <c r="B16" s="5" t="n">
        <v>7</v>
      </c>
    </row>
    <row r="17" spans="1:4">
      <c r="A17" s="4" t="s">
        <v>860</v>
      </c>
    </row>
    <row r="18" spans="1:4">
      <c r="A18" s="3" t="s">
        <v>814</v>
      </c>
    </row>
    <row r="19" spans="1:4">
      <c r="A19" s="4" t="s">
        <v>815</v>
      </c>
      <c r="B19" s="5" t="n">
        <v>1</v>
      </c>
      <c r="C19" s="5" t="n">
        <v>2</v>
      </c>
      <c r="D19" s="5" t="n">
        <v>5</v>
      </c>
    </row>
    <row r="20" spans="1:4">
      <c r="A20" s="4" t="s">
        <v>816</v>
      </c>
      <c r="D20" s="5" t="n">
        <v>-1</v>
      </c>
    </row>
    <row r="21" spans="1:4">
      <c r="A21" s="4" t="s">
        <v>819</v>
      </c>
      <c r="C21" s="5" t="n">
        <v>1</v>
      </c>
      <c r="D21" s="5" t="n">
        <v>2</v>
      </c>
    </row>
    <row r="22" spans="1:4">
      <c r="A22" s="4" t="s">
        <v>861</v>
      </c>
    </row>
    <row r="23" spans="1:4">
      <c r="A23" s="3" t="s">
        <v>814</v>
      </c>
    </row>
    <row r="24" spans="1:4">
      <c r="A24" s="4" t="s">
        <v>815</v>
      </c>
      <c r="B24" s="5" t="n">
        <v>1</v>
      </c>
      <c r="D24" s="5" t="n">
        <v>9</v>
      </c>
    </row>
    <row r="25" spans="1:4">
      <c r="A25" s="4" t="s">
        <v>827</v>
      </c>
      <c r="D25" s="5" t="n">
        <v>16</v>
      </c>
    </row>
    <row r="26" spans="1:4">
      <c r="A26" s="4" t="s">
        <v>817</v>
      </c>
      <c r="D26" s="5" t="n">
        <v>-6</v>
      </c>
    </row>
    <row r="27" spans="1:4">
      <c r="A27" s="4" t="s">
        <v>819</v>
      </c>
      <c r="B27" s="5" t="n">
        <v>2</v>
      </c>
      <c r="C27" s="5" t="n">
        <v>1</v>
      </c>
    </row>
    <row r="28" spans="1:4">
      <c r="A28" s="4" t="s">
        <v>857</v>
      </c>
      <c r="B28" s="5" t="n">
        <v>2</v>
      </c>
    </row>
    <row r="29" spans="1:4">
      <c r="A29" s="4" t="s">
        <v>862</v>
      </c>
    </row>
    <row r="30" spans="1:4">
      <c r="A30" s="3" t="s">
        <v>814</v>
      </c>
    </row>
    <row r="31" spans="1:4">
      <c r="A31" s="4" t="s">
        <v>815</v>
      </c>
      <c r="B31" s="5" t="n">
        <v>3</v>
      </c>
      <c r="C31" s="5" t="n">
        <v>3</v>
      </c>
      <c r="D31" s="5" t="n">
        <v>4</v>
      </c>
    </row>
    <row r="32" spans="1:4">
      <c r="A32" s="4" t="s">
        <v>818</v>
      </c>
      <c r="D32" s="5" t="n">
        <v>-1</v>
      </c>
    </row>
    <row r="33" spans="1:4">
      <c r="A33" s="4" t="s">
        <v>819</v>
      </c>
      <c r="B33" s="5" t="n">
        <v>6</v>
      </c>
      <c r="C33" s="5" t="n">
        <v>3</v>
      </c>
      <c r="D33" s="5" t="n">
        <v>3</v>
      </c>
    </row>
    <row r="34" spans="1:4">
      <c r="A34" s="4" t="s">
        <v>857</v>
      </c>
      <c r="B34" s="5" t="n">
        <v>4</v>
      </c>
    </row>
    <row r="35" spans="1:4">
      <c r="A35" s="4" t="s">
        <v>858</v>
      </c>
      <c r="B35" s="5" t="n">
        <v>2</v>
      </c>
    </row>
    <row r="36" spans="1:4">
      <c r="A36" s="4" t="s">
        <v>863</v>
      </c>
    </row>
    <row r="37" spans="1:4">
      <c r="A37" s="3" t="s">
        <v>814</v>
      </c>
    </row>
    <row r="38" spans="1:4">
      <c r="A38" s="4" t="s">
        <v>815</v>
      </c>
      <c r="B38" s="5" t="n">
        <v>47</v>
      </c>
      <c r="C38" s="5" t="n">
        <v>61</v>
      </c>
      <c r="D38" s="5" t="n">
        <v>55</v>
      </c>
    </row>
    <row r="39" spans="1:4">
      <c r="A39" s="4" t="s">
        <v>816</v>
      </c>
      <c r="B39" s="5" t="n">
        <v>-29</v>
      </c>
    </row>
    <row r="40" spans="1:4">
      <c r="A40" s="4" t="s">
        <v>817</v>
      </c>
      <c r="D40" s="5" t="n">
        <v>-5</v>
      </c>
    </row>
    <row r="41" spans="1:4">
      <c r="A41" s="4" t="s">
        <v>818</v>
      </c>
      <c r="C41" s="5" t="n">
        <v>3</v>
      </c>
      <c r="D41" s="5" t="n">
        <v>-3</v>
      </c>
    </row>
    <row r="42" spans="1:4">
      <c r="A42" s="4" t="s">
        <v>819</v>
      </c>
      <c r="B42" s="5" t="n">
        <v>14</v>
      </c>
      <c r="C42" s="5" t="n">
        <v>47</v>
      </c>
      <c r="D42" s="5" t="n">
        <v>61</v>
      </c>
    </row>
    <row r="43" spans="1:4">
      <c r="A43" s="4" t="s">
        <v>857</v>
      </c>
      <c r="B43" s="5" t="n">
        <v>10</v>
      </c>
    </row>
    <row r="44" spans="1:4">
      <c r="A44" s="4" t="s">
        <v>858</v>
      </c>
      <c r="B44" s="5" t="n">
        <v>4</v>
      </c>
    </row>
    <row r="45" spans="1:4">
      <c r="A45" s="4" t="s">
        <v>855</v>
      </c>
    </row>
    <row r="46" spans="1:4">
      <c r="A46" s="3" t="s">
        <v>814</v>
      </c>
    </row>
    <row r="47" spans="1:4">
      <c r="A47" s="4" t="s">
        <v>815</v>
      </c>
      <c r="B47" s="5" t="n">
        <v>51</v>
      </c>
    </row>
    <row r="48" spans="1:4">
      <c r="A48" s="4" t="s">
        <v>819</v>
      </c>
      <c r="B48" s="5" t="n">
        <v>19</v>
      </c>
      <c r="C48" s="5" t="n">
        <v>51</v>
      </c>
    </row>
    <row r="49" spans="1:4">
      <c r="A49" s="4" t="s">
        <v>836</v>
      </c>
    </row>
    <row r="50" spans="1:4">
      <c r="A50" s="3" t="s">
        <v>814</v>
      </c>
    </row>
    <row r="51" spans="1:4">
      <c r="A51" s="4" t="s">
        <v>827</v>
      </c>
      <c r="D51" s="5" t="n">
        <v>47</v>
      </c>
    </row>
    <row r="52" spans="1:4">
      <c r="A52" s="4" t="s">
        <v>828</v>
      </c>
      <c r="D52" s="5" t="n">
        <v>-40</v>
      </c>
    </row>
    <row r="53" spans="1:4">
      <c r="A53" s="4" t="s">
        <v>864</v>
      </c>
    </row>
    <row r="54" spans="1:4">
      <c r="A54" s="3" t="s">
        <v>814</v>
      </c>
    </row>
    <row r="55" spans="1:4">
      <c r="A55" s="4" t="s">
        <v>827</v>
      </c>
      <c r="D55" s="5" t="n">
        <v>3</v>
      </c>
    </row>
    <row r="56" spans="1:4">
      <c r="A56" s="4" t="s">
        <v>828</v>
      </c>
      <c r="D56" s="5" t="n">
        <v>-4</v>
      </c>
    </row>
    <row r="57" spans="1:4">
      <c r="A57" s="4" t="s">
        <v>865</v>
      </c>
    </row>
    <row r="58" spans="1:4">
      <c r="A58" s="3" t="s">
        <v>814</v>
      </c>
    </row>
    <row r="59" spans="1:4">
      <c r="A59" s="4" t="s">
        <v>828</v>
      </c>
      <c r="D59" s="5" t="n">
        <v>-3</v>
      </c>
    </row>
    <row r="60" spans="1:4">
      <c r="A60" s="4" t="s">
        <v>866</v>
      </c>
    </row>
    <row r="61" spans="1:4">
      <c r="A61" s="3" t="s">
        <v>814</v>
      </c>
    </row>
    <row r="62" spans="1:4">
      <c r="A62" s="4" t="s">
        <v>827</v>
      </c>
      <c r="D62" s="5" t="n">
        <v>16</v>
      </c>
    </row>
    <row r="63" spans="1:4">
      <c r="A63" s="4" t="s">
        <v>828</v>
      </c>
      <c r="D63" s="5" t="n">
        <v>-19</v>
      </c>
    </row>
    <row r="64" spans="1:4">
      <c r="A64" s="4" t="s">
        <v>867</v>
      </c>
    </row>
    <row r="65" spans="1:4">
      <c r="A65" s="3" t="s">
        <v>814</v>
      </c>
    </row>
    <row r="66" spans="1:4">
      <c r="A66" s="4" t="s">
        <v>827</v>
      </c>
      <c r="D66" s="5" t="n">
        <v>28</v>
      </c>
    </row>
    <row r="67" spans="1:4">
      <c r="A67" s="4" t="s">
        <v>828</v>
      </c>
      <c r="D67" s="5" t="n">
        <v>-14</v>
      </c>
    </row>
    <row r="68" spans="1:4">
      <c r="A68" s="4" t="s">
        <v>826</v>
      </c>
    </row>
    <row r="69" spans="1:4">
      <c r="A69" s="3" t="s">
        <v>814</v>
      </c>
    </row>
    <row r="70" spans="1:4">
      <c r="A70" s="4" t="s">
        <v>815</v>
      </c>
      <c r="B70" s="5" t="n">
        <v>2</v>
      </c>
    </row>
    <row r="71" spans="1:4">
      <c r="A71" s="4" t="s">
        <v>827</v>
      </c>
      <c r="D71" s="5" t="n">
        <v>6</v>
      </c>
    </row>
    <row r="72" spans="1:4">
      <c r="A72" s="4" t="s">
        <v>828</v>
      </c>
      <c r="D72" s="5" t="n">
        <v>-5</v>
      </c>
    </row>
    <row r="73" spans="1:4">
      <c r="A73" s="4" t="s">
        <v>819</v>
      </c>
      <c r="B73" s="5" t="n">
        <v>1</v>
      </c>
      <c r="C73" s="5" t="n">
        <v>2</v>
      </c>
    </row>
    <row r="74" spans="1:4">
      <c r="A74" s="4" t="s">
        <v>868</v>
      </c>
    </row>
    <row r="75" spans="1:4">
      <c r="A75" s="3" t="s">
        <v>814</v>
      </c>
    </row>
    <row r="76" spans="1:4">
      <c r="A76" s="4" t="s">
        <v>827</v>
      </c>
      <c r="D76" s="5" t="n">
        <v>1</v>
      </c>
    </row>
    <row r="77" spans="1:4">
      <c r="A77" s="4" t="s">
        <v>828</v>
      </c>
      <c r="D77" s="5" t="n">
        <v>-1</v>
      </c>
    </row>
    <row r="78" spans="1:4">
      <c r="A78" s="4" t="s">
        <v>869</v>
      </c>
    </row>
    <row r="79" spans="1:4">
      <c r="A79" s="3" t="s">
        <v>814</v>
      </c>
    </row>
    <row r="80" spans="1:4">
      <c r="A80" s="4" t="s">
        <v>827</v>
      </c>
      <c r="D80" s="5" t="n">
        <v>4</v>
      </c>
    </row>
    <row r="81" spans="1:4">
      <c r="A81" s="4" t="s">
        <v>828</v>
      </c>
      <c r="D81" s="5" t="n">
        <v>-3</v>
      </c>
    </row>
    <row r="82" spans="1:4">
      <c r="A82" s="4" t="s">
        <v>870</v>
      </c>
    </row>
    <row r="83" spans="1:4">
      <c r="A83" s="3" t="s">
        <v>814</v>
      </c>
    </row>
    <row r="84" spans="1:4">
      <c r="A84" s="4" t="s">
        <v>827</v>
      </c>
      <c r="D84" s="5" t="n">
        <v>1</v>
      </c>
    </row>
    <row r="85" spans="1:4">
      <c r="A85" s="4" t="s">
        <v>828</v>
      </c>
      <c r="D85" s="6" t="n">
        <v>-1</v>
      </c>
    </row>
    <row r="86" spans="1:4">
      <c r="A86" s="4" t="s">
        <v>844</v>
      </c>
    </row>
    <row r="87" spans="1:4">
      <c r="A87" s="3" t="s">
        <v>814</v>
      </c>
    </row>
    <row r="88" spans="1:4">
      <c r="A88" s="4" t="s">
        <v>832</v>
      </c>
      <c r="C88" s="5" t="n">
        <v>6</v>
      </c>
    </row>
    <row r="89" spans="1:4">
      <c r="A89" s="4" t="s">
        <v>827</v>
      </c>
      <c r="C89" s="5" t="n">
        <v>6</v>
      </c>
    </row>
    <row r="90" spans="1:4">
      <c r="A90" s="4" t="s">
        <v>828</v>
      </c>
      <c r="C90" s="5" t="n">
        <v>-26</v>
      </c>
    </row>
    <row r="91" spans="1:4">
      <c r="A91" s="4" t="s">
        <v>871</v>
      </c>
    </row>
    <row r="92" spans="1:4">
      <c r="A92" s="3" t="s">
        <v>814</v>
      </c>
    </row>
    <row r="93" spans="1:4">
      <c r="A93" s="4" t="s">
        <v>828</v>
      </c>
      <c r="C93" s="5" t="n">
        <v>-1</v>
      </c>
    </row>
    <row r="94" spans="1:4">
      <c r="A94" s="4" t="s">
        <v>872</v>
      </c>
    </row>
    <row r="95" spans="1:4">
      <c r="A95" s="3" t="s">
        <v>814</v>
      </c>
    </row>
    <row r="96" spans="1:4">
      <c r="A96" s="4" t="s">
        <v>827</v>
      </c>
      <c r="C96" s="5" t="n">
        <v>6</v>
      </c>
    </row>
    <row r="97" spans="1:4">
      <c r="A97" s="4" t="s">
        <v>828</v>
      </c>
      <c r="C97" s="5" t="n">
        <v>-25</v>
      </c>
    </row>
    <row r="98" spans="1:4">
      <c r="A98" s="4" t="s">
        <v>831</v>
      </c>
    </row>
    <row r="99" spans="1:4">
      <c r="A99" s="3" t="s">
        <v>814</v>
      </c>
    </row>
    <row r="100" spans="1:4">
      <c r="A100" s="4" t="s">
        <v>832</v>
      </c>
      <c r="B100" s="5" t="n">
        <v>2</v>
      </c>
    </row>
    <row r="101" spans="1:4">
      <c r="A101" s="4" t="s">
        <v>827</v>
      </c>
      <c r="B101" s="5" t="n">
        <v>2</v>
      </c>
    </row>
    <row r="102" spans="1:4">
      <c r="A102" s="4" t="s">
        <v>828</v>
      </c>
      <c r="B102" s="5" t="n">
        <v>-5</v>
      </c>
    </row>
    <row r="103" spans="1:4">
      <c r="A103" s="4" t="s">
        <v>873</v>
      </c>
    </row>
    <row r="104" spans="1:4">
      <c r="A104" s="3" t="s">
        <v>814</v>
      </c>
    </row>
    <row r="105" spans="1:4">
      <c r="A105" s="4" t="s">
        <v>832</v>
      </c>
      <c r="B105" s="5" t="n">
        <v>5</v>
      </c>
    </row>
    <row r="106" spans="1:4">
      <c r="A106" s="4" t="s">
        <v>828</v>
      </c>
      <c r="B106" s="5" t="n">
        <v>-3</v>
      </c>
    </row>
    <row r="107" spans="1:4">
      <c r="A107" s="4" t="s">
        <v>874</v>
      </c>
    </row>
    <row r="108" spans="1:4">
      <c r="A108" s="3" t="s">
        <v>814</v>
      </c>
    </row>
    <row r="109" spans="1:4">
      <c r="A109" s="4" t="s">
        <v>828</v>
      </c>
      <c r="B109" s="5" t="n">
        <v>-1</v>
      </c>
    </row>
    <row r="110" spans="1:4">
      <c r="A110" s="4" t="s">
        <v>875</v>
      </c>
    </row>
    <row r="111" spans="1:4">
      <c r="A111" s="3" t="s">
        <v>814</v>
      </c>
    </row>
    <row r="112" spans="1:4">
      <c r="A112" s="4" t="s">
        <v>832</v>
      </c>
      <c r="B112" s="5" t="n">
        <v>1</v>
      </c>
    </row>
    <row r="113" spans="1:4">
      <c r="A113" s="4" t="s">
        <v>828</v>
      </c>
      <c r="B113" s="5" t="n">
        <v>-1</v>
      </c>
    </row>
    <row r="114" spans="1:4">
      <c r="A114" s="4" t="s">
        <v>876</v>
      </c>
    </row>
    <row r="115" spans="1:4">
      <c r="A115" s="3" t="s">
        <v>814</v>
      </c>
    </row>
    <row r="116" spans="1:4">
      <c r="A116" s="4" t="s">
        <v>832</v>
      </c>
      <c r="B116" s="5" t="n">
        <v>-4</v>
      </c>
    </row>
    <row r="117" spans="1:4">
      <c r="A117" s="4" t="s">
        <v>841</v>
      </c>
    </row>
    <row r="118" spans="1:4">
      <c r="A118" s="3" t="s">
        <v>814</v>
      </c>
    </row>
    <row r="119" spans="1:4">
      <c r="A119" s="4" t="s">
        <v>815</v>
      </c>
    </row>
    <row r="120" spans="1:4">
      <c r="A120" s="4" t="s">
        <v>827</v>
      </c>
      <c r="C120" s="5" t="n">
        <v>12</v>
      </c>
    </row>
    <row r="121" spans="1:4">
      <c r="A121" s="4" t="s">
        <v>828</v>
      </c>
      <c r="C121" s="5" t="n">
        <v>-10</v>
      </c>
    </row>
    <row r="122" spans="1:4">
      <c r="A122" s="4" t="s">
        <v>819</v>
      </c>
      <c r="B122" s="5" t="n">
        <v>9</v>
      </c>
    </row>
    <row r="123" spans="1:4">
      <c r="A123" s="4" t="s">
        <v>877</v>
      </c>
    </row>
    <row r="124" spans="1:4">
      <c r="A124" s="3" t="s">
        <v>814</v>
      </c>
    </row>
    <row r="125" spans="1:4">
      <c r="A125" s="4" t="s">
        <v>827</v>
      </c>
      <c r="C125" s="5" t="n">
        <v>4</v>
      </c>
    </row>
    <row r="126" spans="1:4">
      <c r="A126" s="4" t="s">
        <v>828</v>
      </c>
      <c r="C126" s="5" t="n">
        <v>-5</v>
      </c>
    </row>
    <row r="127" spans="1:4">
      <c r="A127" s="4" t="s">
        <v>878</v>
      </c>
    </row>
    <row r="128" spans="1:4">
      <c r="A128" s="3" t="s">
        <v>814</v>
      </c>
    </row>
    <row r="129" spans="1:4">
      <c r="A129" s="4" t="s">
        <v>827</v>
      </c>
      <c r="C129" s="5" t="n">
        <v>1</v>
      </c>
    </row>
    <row r="130" spans="1:4">
      <c r="A130" s="4" t="s">
        <v>879</v>
      </c>
    </row>
    <row r="131" spans="1:4">
      <c r="A131" s="3" t="s">
        <v>814</v>
      </c>
    </row>
    <row r="132" spans="1:4">
      <c r="A132" s="4" t="s">
        <v>827</v>
      </c>
      <c r="C132" s="5" t="n">
        <v>7</v>
      </c>
    </row>
    <row r="133" spans="1:4">
      <c r="A133" s="4" t="s">
        <v>828</v>
      </c>
      <c r="C133" s="6" t="n">
        <v>-5</v>
      </c>
    </row>
    <row r="134" spans="1:4">
      <c r="A134" s="4" t="s">
        <v>849</v>
      </c>
    </row>
    <row r="135" spans="1:4">
      <c r="A135" s="3" t="s">
        <v>814</v>
      </c>
    </row>
    <row r="136" spans="1:4">
      <c r="A136" s="4" t="s">
        <v>827</v>
      </c>
      <c r="B136" s="5" t="n">
        <v>15</v>
      </c>
    </row>
    <row r="137" spans="1:4">
      <c r="A137" s="4" t="s">
        <v>828</v>
      </c>
      <c r="B137" s="5" t="n">
        <v>-6</v>
      </c>
    </row>
    <row r="138" spans="1:4">
      <c r="A138" s="4" t="s">
        <v>880</v>
      </c>
    </row>
    <row r="139" spans="1:4">
      <c r="A139" s="3" t="s">
        <v>814</v>
      </c>
    </row>
    <row r="140" spans="1:4">
      <c r="A140" s="4" t="s">
        <v>827</v>
      </c>
      <c r="B140" s="5" t="n">
        <v>10</v>
      </c>
    </row>
    <row r="141" spans="1:4">
      <c r="A141" s="4" t="s">
        <v>828</v>
      </c>
      <c r="B141" s="5" t="n">
        <v>-5</v>
      </c>
    </row>
    <row r="142" spans="1:4">
      <c r="A142" s="4" t="s">
        <v>881</v>
      </c>
    </row>
    <row r="143" spans="1:4">
      <c r="A143" s="3" t="s">
        <v>814</v>
      </c>
    </row>
    <row r="144" spans="1:4">
      <c r="A144" s="4" t="s">
        <v>827</v>
      </c>
      <c r="B144" s="5" t="n">
        <v>2</v>
      </c>
    </row>
    <row r="145" spans="1:4">
      <c r="A145" s="4" t="s">
        <v>828</v>
      </c>
      <c r="B145" s="5" t="n">
        <v>-1</v>
      </c>
    </row>
    <row r="146" spans="1:4">
      <c r="A146" s="4" t="s">
        <v>882</v>
      </c>
    </row>
    <row r="147" spans="1:4">
      <c r="A147" s="3" t="s">
        <v>814</v>
      </c>
    </row>
    <row r="148" spans="1:4">
      <c r="A148" s="4" t="s">
        <v>827</v>
      </c>
      <c r="B148" s="6" t="n">
        <v>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3</v>
      </c>
      <c r="B1" s="2" t="s">
        <v>593</v>
      </c>
      <c r="J1" s="2" t="s">
        <v>1</v>
      </c>
    </row>
    <row r="2" spans="1:12">
      <c r="B2" s="2" t="s">
        <v>2</v>
      </c>
      <c r="C2" s="2" t="s">
        <v>541</v>
      </c>
      <c r="D2" s="2" t="s">
        <v>631</v>
      </c>
      <c r="E2" s="2" t="s">
        <v>632</v>
      </c>
      <c r="F2" s="2" t="s">
        <v>32</v>
      </c>
      <c r="G2" s="2" t="s">
        <v>633</v>
      </c>
      <c r="H2" s="2" t="s">
        <v>634</v>
      </c>
      <c r="I2" s="2" t="s">
        <v>635</v>
      </c>
      <c r="J2" s="2" t="s">
        <v>2</v>
      </c>
      <c r="K2" s="2" t="s">
        <v>32</v>
      </c>
      <c r="L2" s="2" t="s">
        <v>97</v>
      </c>
    </row>
    <row r="3" spans="1:12">
      <c r="A3" s="3" t="s">
        <v>884</v>
      </c>
    </row>
    <row r="4" spans="1:12">
      <c r="A4" s="4" t="s">
        <v>885</v>
      </c>
      <c r="K4" s="6" t="n">
        <v>1</v>
      </c>
    </row>
    <row r="5" spans="1:12">
      <c r="A5" s="4" t="s">
        <v>886</v>
      </c>
      <c r="K5" s="5" t="n">
        <v>2</v>
      </c>
    </row>
    <row r="6" spans="1:12">
      <c r="A6" s="4" t="s">
        <v>816</v>
      </c>
      <c r="J6" s="6" t="n">
        <v>-30</v>
      </c>
      <c r="L6" s="6" t="n">
        <v>-2</v>
      </c>
    </row>
    <row r="7" spans="1:12">
      <c r="A7" s="4" t="s">
        <v>887</v>
      </c>
      <c r="K7" s="5" t="n">
        <v>-1</v>
      </c>
    </row>
    <row r="8" spans="1:12">
      <c r="A8" s="4" t="s">
        <v>888</v>
      </c>
      <c r="L8" s="5" t="n">
        <v>-4</v>
      </c>
    </row>
    <row r="9" spans="1:12">
      <c r="A9" s="4" t="s">
        <v>889</v>
      </c>
      <c r="J9" s="5" t="n">
        <v>8</v>
      </c>
    </row>
    <row r="10" spans="1:12">
      <c r="A10" s="4" t="s">
        <v>890</v>
      </c>
      <c r="B10" s="6" t="n">
        <v>-13</v>
      </c>
      <c r="C10" s="6" t="n">
        <v>5</v>
      </c>
      <c r="D10" s="6" t="n">
        <v>1</v>
      </c>
      <c r="E10" s="6" t="n">
        <v>2</v>
      </c>
      <c r="F10" s="6" t="n">
        <v>7</v>
      </c>
      <c r="G10" s="6" t="n">
        <v>1</v>
      </c>
      <c r="H10" s="6" t="n">
        <v>3</v>
      </c>
      <c r="I10" s="6" t="n">
        <v>9</v>
      </c>
      <c r="J10" s="5" t="n">
        <v>-5</v>
      </c>
      <c r="K10" s="5" t="n">
        <v>20</v>
      </c>
      <c r="L10" s="5" t="n">
        <v>47</v>
      </c>
    </row>
    <row r="11" spans="1:12">
      <c r="A11" s="4" t="s">
        <v>836</v>
      </c>
    </row>
    <row r="12" spans="1:12">
      <c r="A12" s="3" t="s">
        <v>884</v>
      </c>
    </row>
    <row r="13" spans="1:12">
      <c r="A13" s="4" t="s">
        <v>827</v>
      </c>
      <c r="L13" s="5" t="n">
        <v>47</v>
      </c>
    </row>
    <row r="14" spans="1:12">
      <c r="A14" s="4" t="s">
        <v>826</v>
      </c>
    </row>
    <row r="15" spans="1:12">
      <c r="A15" s="3" t="s">
        <v>884</v>
      </c>
    </row>
    <row r="16" spans="1:12">
      <c r="A16" s="4" t="s">
        <v>827</v>
      </c>
      <c r="L16" s="6" t="n">
        <v>6</v>
      </c>
    </row>
    <row r="17" spans="1:12">
      <c r="A17" s="4" t="s">
        <v>844</v>
      </c>
    </row>
    <row r="18" spans="1:12">
      <c r="A18" s="3" t="s">
        <v>884</v>
      </c>
    </row>
    <row r="19" spans="1:12">
      <c r="A19" s="4" t="s">
        <v>827</v>
      </c>
      <c r="K19" s="5" t="n">
        <v>6</v>
      </c>
    </row>
    <row r="20" spans="1:12">
      <c r="A20" s="4" t="s">
        <v>831</v>
      </c>
    </row>
    <row r="21" spans="1:12">
      <c r="A21" s="3" t="s">
        <v>884</v>
      </c>
    </row>
    <row r="22" spans="1:12">
      <c r="A22" s="4" t="s">
        <v>827</v>
      </c>
      <c r="J22" s="5" t="n">
        <v>2</v>
      </c>
    </row>
    <row r="23" spans="1:12">
      <c r="A23" s="4" t="s">
        <v>841</v>
      </c>
    </row>
    <row r="24" spans="1:12">
      <c r="A24" s="3" t="s">
        <v>884</v>
      </c>
    </row>
    <row r="25" spans="1:12">
      <c r="A25" s="4" t="s">
        <v>827</v>
      </c>
      <c r="K25" s="6" t="n">
        <v>12</v>
      </c>
    </row>
    <row r="26" spans="1:12">
      <c r="A26" s="4" t="s">
        <v>849</v>
      </c>
    </row>
    <row r="27" spans="1:12">
      <c r="A27" s="3" t="s">
        <v>884</v>
      </c>
    </row>
    <row r="28" spans="1:12">
      <c r="A28" s="4" t="s">
        <v>827</v>
      </c>
      <c r="J28" s="6" t="n">
        <v>15</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891</v>
      </c>
      <c r="B1" s="2" t="s">
        <v>593</v>
      </c>
      <c r="C1" s="2" t="s">
        <v>1</v>
      </c>
    </row>
    <row r="2" spans="1:7">
      <c r="B2" s="2" t="s">
        <v>2</v>
      </c>
      <c r="C2" s="2" t="s">
        <v>892</v>
      </c>
      <c r="D2" s="2" t="s">
        <v>893</v>
      </c>
      <c r="E2" s="2" t="s">
        <v>2</v>
      </c>
      <c r="F2" s="2" t="s">
        <v>32</v>
      </c>
      <c r="G2" s="2" t="s">
        <v>97</v>
      </c>
    </row>
    <row r="3" spans="1:7">
      <c r="A3" s="3" t="s">
        <v>884</v>
      </c>
    </row>
    <row r="4" spans="1:7">
      <c r="A4" s="4" t="s">
        <v>816</v>
      </c>
      <c r="E4" s="6" t="n">
        <v>-30</v>
      </c>
      <c r="G4" s="6" t="n">
        <v>-2</v>
      </c>
    </row>
    <row r="5" spans="1:7">
      <c r="A5" s="4" t="s">
        <v>888</v>
      </c>
      <c r="G5" s="5" t="n">
        <v>4</v>
      </c>
    </row>
    <row r="6" spans="1:7">
      <c r="A6" s="4" t="s">
        <v>894</v>
      </c>
    </row>
    <row r="7" spans="1:7">
      <c r="A7" s="3" t="s">
        <v>884</v>
      </c>
    </row>
    <row r="8" spans="1:7">
      <c r="A8" s="4" t="s">
        <v>827</v>
      </c>
      <c r="G8" s="5" t="n">
        <v>16</v>
      </c>
    </row>
    <row r="9" spans="1:7">
      <c r="A9" s="4" t="s">
        <v>895</v>
      </c>
    </row>
    <row r="10" spans="1:7">
      <c r="A10" s="3" t="s">
        <v>884</v>
      </c>
    </row>
    <row r="11" spans="1:7">
      <c r="A11" s="4" t="s">
        <v>816</v>
      </c>
      <c r="E11" s="5" t="n">
        <v>-29</v>
      </c>
    </row>
    <row r="12" spans="1:7">
      <c r="A12" s="4" t="s">
        <v>896</v>
      </c>
    </row>
    <row r="13" spans="1:7">
      <c r="A13" s="3" t="s">
        <v>884</v>
      </c>
    </row>
    <row r="14" spans="1:7">
      <c r="A14" s="4" t="s">
        <v>827</v>
      </c>
      <c r="F14" s="6" t="n">
        <v>6</v>
      </c>
    </row>
    <row r="15" spans="1:7">
      <c r="A15" s="4" t="s">
        <v>888</v>
      </c>
      <c r="E15" s="5" t="n">
        <v>4</v>
      </c>
    </row>
    <row r="16" spans="1:7">
      <c r="A16" s="4" t="s">
        <v>859</v>
      </c>
    </row>
    <row r="17" spans="1:7">
      <c r="A17" s="3" t="s">
        <v>884</v>
      </c>
    </row>
    <row r="18" spans="1:7">
      <c r="A18" s="4" t="s">
        <v>816</v>
      </c>
      <c r="E18" s="5" t="n">
        <v>-1</v>
      </c>
      <c r="G18" s="5" t="n">
        <v>-1</v>
      </c>
    </row>
    <row r="19" spans="1:7">
      <c r="A19" s="4" t="s">
        <v>897</v>
      </c>
    </row>
    <row r="20" spans="1:7">
      <c r="A20" s="3" t="s">
        <v>884</v>
      </c>
    </row>
    <row r="21" spans="1:7">
      <c r="A21" s="4" t="s">
        <v>827</v>
      </c>
      <c r="E21" s="5" t="n">
        <v>15</v>
      </c>
    </row>
    <row r="22" spans="1:7">
      <c r="A22" s="4" t="s">
        <v>820</v>
      </c>
    </row>
    <row r="23" spans="1:7">
      <c r="A23" s="3" t="s">
        <v>884</v>
      </c>
    </row>
    <row r="24" spans="1:7">
      <c r="A24" s="4" t="s">
        <v>816</v>
      </c>
      <c r="E24" s="5" t="n">
        <v>-1</v>
      </c>
      <c r="G24" s="5" t="n">
        <v>-2</v>
      </c>
    </row>
    <row r="25" spans="1:7">
      <c r="A25" s="4" t="s">
        <v>898</v>
      </c>
    </row>
    <row r="26" spans="1:7">
      <c r="A26" s="3" t="s">
        <v>884</v>
      </c>
    </row>
    <row r="27" spans="1:7">
      <c r="A27" s="4" t="s">
        <v>827</v>
      </c>
      <c r="F27" s="5" t="n">
        <v>7</v>
      </c>
    </row>
    <row r="28" spans="1:7">
      <c r="A28" s="4" t="s">
        <v>824</v>
      </c>
    </row>
    <row r="29" spans="1:7">
      <c r="A29" s="3" t="s">
        <v>884</v>
      </c>
    </row>
    <row r="30" spans="1:7">
      <c r="A30" s="4" t="s">
        <v>816</v>
      </c>
      <c r="E30" s="6" t="n">
        <v>-29</v>
      </c>
    </row>
    <row r="31" spans="1:7">
      <c r="A31" s="4" t="s">
        <v>899</v>
      </c>
    </row>
    <row r="32" spans="1:7">
      <c r="A32" s="3" t="s">
        <v>884</v>
      </c>
    </row>
    <row r="33" spans="1:7">
      <c r="A33" s="4" t="s">
        <v>827</v>
      </c>
      <c r="G33" s="5" t="n">
        <v>9</v>
      </c>
    </row>
    <row r="34" spans="1:7">
      <c r="A34" s="4" t="s">
        <v>900</v>
      </c>
    </row>
    <row r="35" spans="1:7">
      <c r="A35" s="3" t="s">
        <v>884</v>
      </c>
    </row>
    <row r="36" spans="1:7">
      <c r="A36" s="4" t="s">
        <v>827</v>
      </c>
      <c r="F36" s="5" t="n">
        <v>2</v>
      </c>
    </row>
    <row r="37" spans="1:7">
      <c r="A37" s="4" t="s">
        <v>901</v>
      </c>
      <c r="B37" s="6" t="n">
        <v>10</v>
      </c>
    </row>
    <row r="38" spans="1:7">
      <c r="A38" s="4" t="s">
        <v>816</v>
      </c>
      <c r="B38" s="6" t="n">
        <v>-29</v>
      </c>
    </row>
    <row r="39" spans="1:7">
      <c r="A39" s="4" t="s">
        <v>902</v>
      </c>
    </row>
    <row r="40" spans="1:7">
      <c r="A40" s="3" t="s">
        <v>884</v>
      </c>
    </row>
    <row r="41" spans="1:7">
      <c r="A41" s="4" t="s">
        <v>827</v>
      </c>
      <c r="G41" s="6" t="n">
        <v>20</v>
      </c>
    </row>
    <row r="42" spans="1:7">
      <c r="A42" s="4" t="s">
        <v>903</v>
      </c>
    </row>
    <row r="43" spans="1:7">
      <c r="A43" s="3" t="s">
        <v>884</v>
      </c>
    </row>
    <row r="44" spans="1:7">
      <c r="A44" s="4" t="s">
        <v>827</v>
      </c>
      <c r="F44" s="6" t="n">
        <v>4</v>
      </c>
    </row>
    <row r="45" spans="1:7">
      <c r="A45" s="4" t="s">
        <v>904</v>
      </c>
    </row>
    <row r="46" spans="1:7">
      <c r="A46" s="3" t="s">
        <v>884</v>
      </c>
    </row>
    <row r="47" spans="1:7">
      <c r="A47" s="4" t="s">
        <v>905</v>
      </c>
      <c r="C47" s="6" t="n">
        <v>2</v>
      </c>
      <c r="D47" s="6" t="n">
        <v>8</v>
      </c>
    </row>
  </sheetData>
  <mergeCells count="2">
    <mergeCell ref="A1:A2"/>
    <mergeCell ref="C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906</v>
      </c>
      <c r="C1" s="2" t="s">
        <v>2</v>
      </c>
      <c r="D1" s="2" t="s">
        <v>32</v>
      </c>
    </row>
    <row r="2" spans="1:4">
      <c r="A2" s="3" t="s">
        <v>278</v>
      </c>
    </row>
    <row r="3" spans="1:4">
      <c r="A3" s="4" t="s">
        <v>809</v>
      </c>
      <c r="C3" s="6" t="n">
        <v>718</v>
      </c>
      <c r="D3" s="6" t="n">
        <v>715</v>
      </c>
    </row>
    <row r="4" spans="1:4">
      <c r="A4" s="4" t="s">
        <v>810</v>
      </c>
      <c r="C4" s="5" t="n">
        <v>65</v>
      </c>
      <c r="D4" s="5" t="n">
        <v>73</v>
      </c>
    </row>
    <row r="5" spans="1:4">
      <c r="A5" s="4" t="s">
        <v>907</v>
      </c>
      <c r="C5" s="5" t="n">
        <v>32</v>
      </c>
      <c r="D5" s="5" t="n">
        <v>34</v>
      </c>
    </row>
    <row r="6" spans="1:4">
      <c r="A6" s="4" t="s">
        <v>800</v>
      </c>
      <c r="C6" s="5" t="n">
        <v>258</v>
      </c>
      <c r="D6" s="5" t="n">
        <v>264</v>
      </c>
    </row>
    <row r="7" spans="1:4">
      <c r="A7" s="4" t="s">
        <v>151</v>
      </c>
      <c r="B7" s="4" t="s">
        <v>35</v>
      </c>
      <c r="C7" s="5" t="n">
        <v>1073</v>
      </c>
      <c r="D7" s="5" t="n">
        <v>1086</v>
      </c>
    </row>
    <row r="8" spans="1:4">
      <c r="A8" s="4" t="s">
        <v>75</v>
      </c>
    </row>
    <row r="9" spans="1:4">
      <c r="A9" s="3" t="s">
        <v>278</v>
      </c>
    </row>
    <row r="10" spans="1:4">
      <c r="A10" s="4" t="s">
        <v>809</v>
      </c>
      <c r="C10" s="5" t="n">
        <v>718</v>
      </c>
      <c r="D10" s="5" t="n">
        <v>715</v>
      </c>
    </row>
    <row r="11" spans="1:4">
      <c r="A11" s="4" t="s">
        <v>810</v>
      </c>
      <c r="C11" s="5" t="n">
        <v>65</v>
      </c>
      <c r="D11" s="5" t="n">
        <v>73</v>
      </c>
    </row>
    <row r="12" spans="1:4">
      <c r="A12" s="4" t="s">
        <v>907</v>
      </c>
      <c r="C12" s="5" t="n">
        <v>32</v>
      </c>
      <c r="D12" s="5" t="n">
        <v>34</v>
      </c>
    </row>
    <row r="13" spans="1:4">
      <c r="A13" s="4" t="s">
        <v>800</v>
      </c>
      <c r="C13" s="5" t="n">
        <v>246</v>
      </c>
      <c r="D13" s="5" t="n">
        <v>250</v>
      </c>
    </row>
    <row r="14" spans="1:4">
      <c r="A14" s="4" t="s">
        <v>151</v>
      </c>
      <c r="B14" s="4" t="s">
        <v>35</v>
      </c>
      <c r="C14" s="6" t="n">
        <v>1061</v>
      </c>
      <c r="D14" s="6" t="n">
        <v>1072</v>
      </c>
    </row>
    <row r="15" spans="1:4"/>
    <row r="16" spans="1:4">
      <c r="A16" s="4" t="s">
        <v>35</v>
      </c>
      <c r="B16" s="4" t="s">
        <v>79</v>
      </c>
    </row>
  </sheetData>
  <mergeCells count="3">
    <mergeCell ref="A1:B1"/>
    <mergeCell ref="A15:C15"/>
    <mergeCell ref="B16:C16"/>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908</v>
      </c>
      <c r="C1" s="2" t="s">
        <v>2</v>
      </c>
      <c r="D1" s="2" t="s">
        <v>32</v>
      </c>
    </row>
    <row r="2" spans="1:4">
      <c r="A2" s="3" t="s">
        <v>414</v>
      </c>
    </row>
    <row r="3" spans="1:4">
      <c r="A3" s="4" t="s">
        <v>909</v>
      </c>
      <c r="C3" s="6" t="n">
        <v>2320</v>
      </c>
      <c r="D3" s="6" t="n">
        <v>2298</v>
      </c>
    </row>
    <row r="4" spans="1:4">
      <c r="A4" s="4" t="s">
        <v>910</v>
      </c>
      <c r="B4" s="4" t="s">
        <v>35</v>
      </c>
      <c r="C4" s="5" t="n">
        <v>96</v>
      </c>
      <c r="D4" s="5" t="n">
        <v>40</v>
      </c>
    </row>
    <row r="5" spans="1:4">
      <c r="A5" s="4" t="s">
        <v>911</v>
      </c>
      <c r="B5" s="4" t="s">
        <v>35</v>
      </c>
      <c r="C5" s="5" t="n">
        <v>2224</v>
      </c>
      <c r="D5" s="5" t="n">
        <v>2258</v>
      </c>
    </row>
    <row r="6" spans="1:4">
      <c r="A6" s="4" t="s">
        <v>912</v>
      </c>
      <c r="C6" s="5" t="n">
        <v>2320</v>
      </c>
      <c r="D6" s="5" t="n">
        <v>2298</v>
      </c>
    </row>
    <row r="7" spans="1:4">
      <c r="A7" s="4" t="s">
        <v>75</v>
      </c>
    </row>
    <row r="8" spans="1:4">
      <c r="A8" s="3" t="s">
        <v>414</v>
      </c>
    </row>
    <row r="9" spans="1:4">
      <c r="A9" s="4" t="s">
        <v>909</v>
      </c>
      <c r="C9" s="5" t="n">
        <v>2320</v>
      </c>
      <c r="D9" s="5" t="n">
        <v>2298</v>
      </c>
    </row>
    <row r="10" spans="1:4">
      <c r="A10" s="4" t="s">
        <v>910</v>
      </c>
      <c r="B10" s="4" t="s">
        <v>35</v>
      </c>
      <c r="C10" s="5" t="n">
        <v>96</v>
      </c>
      <c r="D10" s="5" t="n">
        <v>40</v>
      </c>
    </row>
    <row r="11" spans="1:4">
      <c r="A11" s="4" t="s">
        <v>911</v>
      </c>
      <c r="B11" s="4" t="s">
        <v>35</v>
      </c>
      <c r="C11" s="5" t="n">
        <v>2224</v>
      </c>
      <c r="D11" s="5" t="n">
        <v>2258</v>
      </c>
    </row>
    <row r="12" spans="1:4">
      <c r="A12" s="4" t="s">
        <v>913</v>
      </c>
      <c r="C12" s="5" t="n">
        <v>100</v>
      </c>
      <c r="D12" s="5" t="n">
        <v>100</v>
      </c>
    </row>
    <row r="13" spans="1:4">
      <c r="A13" s="4" t="s">
        <v>914</v>
      </c>
      <c r="C13" s="5" t="n">
        <v>488</v>
      </c>
      <c r="D13" s="5" t="n">
        <v>742</v>
      </c>
    </row>
    <row r="14" spans="1:4">
      <c r="A14" s="4" t="s">
        <v>912</v>
      </c>
      <c r="C14" s="5" t="n">
        <v>2908</v>
      </c>
      <c r="D14" s="5" t="n">
        <v>3140</v>
      </c>
    </row>
    <row r="15" spans="1:4">
      <c r="A15" s="4" t="s">
        <v>915</v>
      </c>
    </row>
    <row r="16" spans="1:4">
      <c r="A16" s="3" t="s">
        <v>414</v>
      </c>
    </row>
    <row r="17" spans="1:4">
      <c r="A17" s="4" t="s">
        <v>909</v>
      </c>
      <c r="C17" s="5" t="n">
        <v>50</v>
      </c>
    </row>
    <row r="18" spans="1:4">
      <c r="A18" s="4" t="s">
        <v>916</v>
      </c>
    </row>
    <row r="19" spans="1:4">
      <c r="A19" s="3" t="s">
        <v>414</v>
      </c>
    </row>
    <row r="20" spans="1:4">
      <c r="A20" s="4" t="s">
        <v>909</v>
      </c>
      <c r="C20" s="5" t="n">
        <v>50</v>
      </c>
    </row>
    <row r="21" spans="1:4">
      <c r="A21" s="4" t="s">
        <v>917</v>
      </c>
    </row>
    <row r="22" spans="1:4">
      <c r="A22" s="3" t="s">
        <v>414</v>
      </c>
    </row>
    <row r="23" spans="1:4">
      <c r="A23" s="4" t="s">
        <v>909</v>
      </c>
      <c r="C23" s="5" t="n">
        <v>252</v>
      </c>
      <c r="D23" s="5" t="n">
        <v>180</v>
      </c>
    </row>
    <row r="24" spans="1:4">
      <c r="A24" s="4" t="s">
        <v>918</v>
      </c>
    </row>
    <row r="25" spans="1:4">
      <c r="A25" s="3" t="s">
        <v>414</v>
      </c>
    </row>
    <row r="26" spans="1:4">
      <c r="A26" s="4" t="s">
        <v>909</v>
      </c>
      <c r="C26" s="5" t="n">
        <v>252</v>
      </c>
      <c r="D26" s="5" t="n">
        <v>180</v>
      </c>
    </row>
    <row r="27" spans="1:4">
      <c r="A27" s="4" t="s">
        <v>919</v>
      </c>
    </row>
    <row r="28" spans="1:4">
      <c r="A28" s="3" t="s">
        <v>414</v>
      </c>
    </row>
    <row r="29" spans="1:4">
      <c r="A29" s="4" t="s">
        <v>909</v>
      </c>
      <c r="C29" s="5" t="n">
        <v>1892</v>
      </c>
      <c r="D29" s="5" t="n">
        <v>1927</v>
      </c>
    </row>
    <row r="30" spans="1:4">
      <c r="A30" s="4" t="s">
        <v>920</v>
      </c>
    </row>
    <row r="31" spans="1:4">
      <c r="A31" s="3" t="s">
        <v>414</v>
      </c>
    </row>
    <row r="32" spans="1:4">
      <c r="A32" s="4" t="s">
        <v>909</v>
      </c>
      <c r="C32" s="5" t="n">
        <v>1892</v>
      </c>
      <c r="D32" s="5" t="n">
        <v>1927</v>
      </c>
    </row>
    <row r="33" spans="1:4">
      <c r="A33" s="4" t="s">
        <v>921</v>
      </c>
    </row>
    <row r="34" spans="1:4">
      <c r="A34" s="3" t="s">
        <v>414</v>
      </c>
    </row>
    <row r="35" spans="1:4">
      <c r="A35" s="4" t="s">
        <v>909</v>
      </c>
      <c r="C35" s="5" t="n">
        <v>86</v>
      </c>
      <c r="D35" s="5" t="n">
        <v>107</v>
      </c>
    </row>
    <row r="36" spans="1:4">
      <c r="A36" s="4" t="s">
        <v>922</v>
      </c>
    </row>
    <row r="37" spans="1:4">
      <c r="A37" s="3" t="s">
        <v>414</v>
      </c>
    </row>
    <row r="38" spans="1:4">
      <c r="A38" s="4" t="s">
        <v>909</v>
      </c>
      <c r="C38" s="5" t="n">
        <v>86</v>
      </c>
      <c r="D38" s="5" t="n">
        <v>107</v>
      </c>
    </row>
    <row r="39" spans="1:4">
      <c r="A39" s="4" t="s">
        <v>800</v>
      </c>
    </row>
    <row r="40" spans="1:4">
      <c r="A40" s="3" t="s">
        <v>414</v>
      </c>
    </row>
    <row r="41" spans="1:4">
      <c r="A41" s="4" t="s">
        <v>909</v>
      </c>
      <c r="C41" s="5" t="n">
        <v>40</v>
      </c>
      <c r="D41" s="5" t="n">
        <v>84</v>
      </c>
    </row>
    <row r="42" spans="1:4">
      <c r="A42" s="4" t="s">
        <v>923</v>
      </c>
    </row>
    <row r="43" spans="1:4">
      <c r="A43" s="3" t="s">
        <v>414</v>
      </c>
    </row>
    <row r="44" spans="1:4">
      <c r="A44" s="4" t="s">
        <v>909</v>
      </c>
      <c r="C44" s="6" t="n">
        <v>40</v>
      </c>
      <c r="D44" s="6" t="n">
        <v>84</v>
      </c>
    </row>
    <row r="45" spans="1:4"/>
    <row r="46" spans="1:4">
      <c r="A46" s="4" t="s">
        <v>35</v>
      </c>
      <c r="B46" s="4" t="s">
        <v>79</v>
      </c>
    </row>
  </sheetData>
  <mergeCells count="3">
    <mergeCell ref="A1:B1"/>
    <mergeCell ref="A45:C45"/>
    <mergeCell ref="B46:C4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24</v>
      </c>
      <c r="B1" s="2" t="s">
        <v>2</v>
      </c>
      <c r="C1" s="2" t="s">
        <v>32</v>
      </c>
    </row>
    <row r="2" spans="1:3">
      <c r="A2" s="3" t="s">
        <v>280</v>
      </c>
    </row>
    <row r="3" spans="1:3">
      <c r="A3" s="4" t="s">
        <v>925</v>
      </c>
      <c r="B3" s="6" t="n">
        <v>8</v>
      </c>
      <c r="C3" s="6" t="n">
        <v>1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926</v>
      </c>
      <c r="B1" s="2" t="s">
        <v>559</v>
      </c>
      <c r="C1" s="2" t="s">
        <v>560</v>
      </c>
      <c r="D1" s="2" t="s">
        <v>2</v>
      </c>
      <c r="E1" s="2" t="s">
        <v>2</v>
      </c>
      <c r="F1" s="2" t="s">
        <v>32</v>
      </c>
      <c r="G1" s="2" t="s">
        <v>97</v>
      </c>
    </row>
    <row r="2" spans="1:7">
      <c r="A2" s="3" t="s">
        <v>414</v>
      </c>
    </row>
    <row r="3" spans="1:7">
      <c r="A3" s="4" t="s">
        <v>113</v>
      </c>
      <c r="E3" s="6" t="n">
        <v>3</v>
      </c>
      <c r="F3" s="6" t="n">
        <v>54</v>
      </c>
      <c r="G3" s="6" t="n">
        <v>3</v>
      </c>
    </row>
    <row r="4" spans="1:7">
      <c r="A4" s="4" t="s">
        <v>75</v>
      </c>
    </row>
    <row r="5" spans="1:7">
      <c r="A5" s="3" t="s">
        <v>414</v>
      </c>
    </row>
    <row r="6" spans="1:7">
      <c r="A6" s="4" t="s">
        <v>113</v>
      </c>
      <c r="E6" s="5" t="n">
        <v>3</v>
      </c>
      <c r="F6" s="6" t="n">
        <v>54</v>
      </c>
      <c r="G6" s="6" t="n">
        <v>3</v>
      </c>
    </row>
    <row r="7" spans="1:7">
      <c r="A7" s="4" t="s">
        <v>916</v>
      </c>
    </row>
    <row r="8" spans="1:7">
      <c r="A8" s="3" t="s">
        <v>414</v>
      </c>
    </row>
    <row r="9" spans="1:7">
      <c r="A9" s="4" t="s">
        <v>572</v>
      </c>
      <c r="E9" s="5" t="n">
        <v>500</v>
      </c>
    </row>
    <row r="10" spans="1:7">
      <c r="A10" s="4" t="s">
        <v>927</v>
      </c>
      <c r="D10" s="6" t="n">
        <v>1200</v>
      </c>
      <c r="E10" s="5" t="n">
        <v>1200</v>
      </c>
    </row>
    <row r="11" spans="1:7">
      <c r="A11" s="4" t="s">
        <v>928</v>
      </c>
      <c r="D11" s="5" t="n">
        <v>50</v>
      </c>
      <c r="E11" s="5" t="n">
        <v>50</v>
      </c>
    </row>
    <row r="12" spans="1:7">
      <c r="A12" s="4" t="s">
        <v>929</v>
      </c>
      <c r="D12" s="5" t="n">
        <v>50</v>
      </c>
      <c r="E12" s="5" t="n">
        <v>50</v>
      </c>
    </row>
    <row r="13" spans="1:7">
      <c r="A13" s="4" t="s">
        <v>930</v>
      </c>
      <c r="D13" s="5" t="n">
        <v>9</v>
      </c>
      <c r="E13" s="6" t="n">
        <v>9</v>
      </c>
    </row>
    <row r="14" spans="1:7">
      <c r="A14" s="4" t="s">
        <v>931</v>
      </c>
      <c r="B14" s="6" t="n">
        <v>275</v>
      </c>
    </row>
    <row r="15" spans="1:7">
      <c r="A15" s="4" t="s">
        <v>932</v>
      </c>
      <c r="D15" s="6" t="n">
        <v>225</v>
      </c>
    </row>
    <row r="16" spans="1:7">
      <c r="A16" s="4" t="s">
        <v>933</v>
      </c>
    </row>
    <row r="17" spans="1:7">
      <c r="A17" s="3" t="s">
        <v>414</v>
      </c>
    </row>
    <row r="18" spans="1:7">
      <c r="A18" s="4" t="s">
        <v>934</v>
      </c>
      <c r="E18" s="4" t="s">
        <v>935</v>
      </c>
    </row>
    <row r="19" spans="1:7">
      <c r="A19" s="4" t="s">
        <v>936</v>
      </c>
    </row>
    <row r="20" spans="1:7">
      <c r="A20" s="3" t="s">
        <v>414</v>
      </c>
    </row>
    <row r="21" spans="1:7">
      <c r="A21" s="4" t="s">
        <v>113</v>
      </c>
      <c r="B21" s="5" t="n">
        <v>3</v>
      </c>
    </row>
    <row r="22" spans="1:7">
      <c r="A22" s="4" t="s">
        <v>932</v>
      </c>
      <c r="B22" s="6" t="n">
        <v>275</v>
      </c>
    </row>
    <row r="23" spans="1:7">
      <c r="A23" s="4" t="s">
        <v>937</v>
      </c>
    </row>
    <row r="24" spans="1:7">
      <c r="A24" s="3" t="s">
        <v>414</v>
      </c>
    </row>
    <row r="25" spans="1:7">
      <c r="A25" s="4" t="s">
        <v>931</v>
      </c>
      <c r="C25" s="6" t="n">
        <v>275</v>
      </c>
    </row>
    <row r="26" spans="1:7">
      <c r="A26" s="4" t="s">
        <v>938</v>
      </c>
    </row>
    <row r="27" spans="1:7">
      <c r="A27" s="3" t="s">
        <v>414</v>
      </c>
    </row>
    <row r="28" spans="1:7">
      <c r="A28" s="4" t="s">
        <v>931</v>
      </c>
      <c r="C28" s="6" t="n">
        <v>75</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9</v>
      </c>
      <c r="B1" s="2" t="s">
        <v>1</v>
      </c>
    </row>
    <row r="2" spans="1:4">
      <c r="B2" s="2" t="s">
        <v>940</v>
      </c>
      <c r="C2" s="2" t="s">
        <v>621</v>
      </c>
      <c r="D2" s="2" t="s">
        <v>769</v>
      </c>
    </row>
    <row r="3" spans="1:4">
      <c r="A3" s="3" t="s">
        <v>414</v>
      </c>
    </row>
    <row r="4" spans="1:4">
      <c r="A4" s="4" t="s">
        <v>941</v>
      </c>
      <c r="C4" s="6" t="n">
        <v>2320</v>
      </c>
      <c r="D4" s="6" t="n">
        <v>2298</v>
      </c>
    </row>
    <row r="5" spans="1:4">
      <c r="A5" s="4" t="s">
        <v>75</v>
      </c>
    </row>
    <row r="6" spans="1:4">
      <c r="A6" s="3" t="s">
        <v>414</v>
      </c>
    </row>
    <row r="7" spans="1:4">
      <c r="A7" s="4" t="s">
        <v>941</v>
      </c>
      <c r="C7" s="5" t="n">
        <v>2908</v>
      </c>
      <c r="D7" s="5" t="n">
        <v>3140</v>
      </c>
    </row>
    <row r="8" spans="1:4">
      <c r="A8" s="4" t="s">
        <v>942</v>
      </c>
    </row>
    <row r="9" spans="1:4">
      <c r="A9" s="3" t="s">
        <v>414</v>
      </c>
    </row>
    <row r="10" spans="1:4">
      <c r="A10" s="4" t="s">
        <v>943</v>
      </c>
      <c r="C10" s="5" t="n">
        <v>341</v>
      </c>
      <c r="D10" s="6" t="n">
        <v>334</v>
      </c>
    </row>
    <row r="11" spans="1:4">
      <c r="A11" s="4" t="s">
        <v>944</v>
      </c>
    </row>
    <row r="12" spans="1:4">
      <c r="A12" s="3" t="s">
        <v>414</v>
      </c>
    </row>
    <row r="13" spans="1:4">
      <c r="A13" s="4" t="s">
        <v>945</v>
      </c>
      <c r="C13" s="5" t="n">
        <v>250</v>
      </c>
    </row>
    <row r="14" spans="1:4">
      <c r="A14" s="4" t="s">
        <v>941</v>
      </c>
      <c r="C14" s="5" t="n">
        <v>165</v>
      </c>
    </row>
    <row r="15" spans="1:4">
      <c r="A15" s="4" t="s">
        <v>930</v>
      </c>
      <c r="C15" s="5" t="n">
        <v>5</v>
      </c>
    </row>
    <row r="16" spans="1:4">
      <c r="A16" s="4" t="s">
        <v>946</v>
      </c>
    </row>
    <row r="17" spans="1:4">
      <c r="A17" s="3" t="s">
        <v>414</v>
      </c>
    </row>
    <row r="18" spans="1:4">
      <c r="A18" s="4" t="s">
        <v>945</v>
      </c>
      <c r="B18" s="11" t="n">
        <v>150</v>
      </c>
      <c r="C18" s="5" t="n">
        <v>171</v>
      </c>
    </row>
    <row r="19" spans="1:4">
      <c r="A19" s="4" t="s">
        <v>941</v>
      </c>
      <c r="B19" s="11" t="n">
        <v>76</v>
      </c>
      <c r="C19" s="6" t="n">
        <v>87</v>
      </c>
    </row>
    <row r="20" spans="1:4">
      <c r="A20" s="4" t="s">
        <v>947</v>
      </c>
    </row>
    <row r="21" spans="1:4">
      <c r="A21" s="3" t="s">
        <v>414</v>
      </c>
    </row>
    <row r="22" spans="1:4">
      <c r="A22" s="4" t="s">
        <v>934</v>
      </c>
      <c r="B22" s="4" t="s">
        <v>948</v>
      </c>
    </row>
    <row r="23" spans="1:4">
      <c r="A23" s="4" t="s">
        <v>949</v>
      </c>
    </row>
    <row r="24" spans="1:4">
      <c r="A24" s="3" t="s">
        <v>414</v>
      </c>
    </row>
    <row r="25" spans="1:4">
      <c r="A25" s="4" t="s">
        <v>934</v>
      </c>
      <c r="B25" s="4" t="s">
        <v>95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51</v>
      </c>
      <c r="B1" s="2" t="s">
        <v>1</v>
      </c>
    </row>
    <row r="2" spans="1:4">
      <c r="B2" s="2" t="s">
        <v>940</v>
      </c>
      <c r="C2" s="2" t="s">
        <v>621</v>
      </c>
      <c r="D2" s="2" t="s">
        <v>769</v>
      </c>
    </row>
    <row r="3" spans="1:4">
      <c r="A3" s="3" t="s">
        <v>414</v>
      </c>
    </row>
    <row r="4" spans="1:4">
      <c r="A4" s="4" t="s">
        <v>952</v>
      </c>
      <c r="C4" s="6" t="n">
        <v>2320</v>
      </c>
      <c r="D4" s="6" t="n">
        <v>2298</v>
      </c>
    </row>
    <row r="5" spans="1:4">
      <c r="A5" s="4" t="s">
        <v>75</v>
      </c>
    </row>
    <row r="6" spans="1:4">
      <c r="A6" s="3" t="s">
        <v>414</v>
      </c>
    </row>
    <row r="7" spans="1:4">
      <c r="A7" s="4" t="s">
        <v>952</v>
      </c>
      <c r="C7" s="6" t="n">
        <v>2908</v>
      </c>
      <c r="D7" s="6" t="n">
        <v>3140</v>
      </c>
    </row>
    <row r="8" spans="1:4">
      <c r="A8" s="4" t="s">
        <v>953</v>
      </c>
    </row>
    <row r="9" spans="1:4">
      <c r="A9" s="3" t="s">
        <v>414</v>
      </c>
    </row>
    <row r="10" spans="1:4">
      <c r="A10" s="4" t="s">
        <v>954</v>
      </c>
      <c r="B10" s="4" t="s">
        <v>955</v>
      </c>
      <c r="C10" s="4" t="s">
        <v>955</v>
      </c>
    </row>
    <row r="11" spans="1:4">
      <c r="A11" s="4" t="s">
        <v>928</v>
      </c>
      <c r="C11" s="6" t="n">
        <v>650</v>
      </c>
    </row>
    <row r="12" spans="1:4">
      <c r="A12" s="4" t="s">
        <v>952</v>
      </c>
      <c r="C12" s="5" t="n">
        <v>648</v>
      </c>
    </row>
    <row r="13" spans="1:4">
      <c r="A13" s="4" t="s">
        <v>956</v>
      </c>
      <c r="C13" s="6" t="n">
        <v>-2</v>
      </c>
    </row>
    <row r="14" spans="1:4">
      <c r="A14" s="4" t="s">
        <v>957</v>
      </c>
    </row>
    <row r="15" spans="1:4">
      <c r="A15" s="3" t="s">
        <v>414</v>
      </c>
    </row>
    <row r="16" spans="1:4">
      <c r="A16" s="4" t="s">
        <v>954</v>
      </c>
      <c r="B16" s="4" t="s">
        <v>958</v>
      </c>
      <c r="C16" s="4" t="s">
        <v>958</v>
      </c>
    </row>
    <row r="17" spans="1:4">
      <c r="A17" s="4" t="s">
        <v>959</v>
      </c>
      <c r="B17" s="11" t="n">
        <v>445</v>
      </c>
    </row>
    <row r="18" spans="1:4">
      <c r="A18" s="4" t="s">
        <v>952</v>
      </c>
      <c r="B18" s="11" t="n">
        <v>444</v>
      </c>
      <c r="C18" s="6" t="n">
        <v>507</v>
      </c>
    </row>
    <row r="19" spans="1:4">
      <c r="A19" s="4" t="s">
        <v>960</v>
      </c>
    </row>
    <row r="20" spans="1:4">
      <c r="A20" s="3" t="s">
        <v>414</v>
      </c>
    </row>
    <row r="21" spans="1:4">
      <c r="A21" s="4" t="s">
        <v>954</v>
      </c>
      <c r="B21" s="4" t="s">
        <v>958</v>
      </c>
      <c r="C21" s="4" t="s">
        <v>958</v>
      </c>
    </row>
    <row r="22" spans="1:4">
      <c r="A22" s="4" t="s">
        <v>928</v>
      </c>
      <c r="C22" s="6" t="n">
        <v>400</v>
      </c>
    </row>
    <row r="23" spans="1:4">
      <c r="A23" s="4" t="s">
        <v>952</v>
      </c>
      <c r="C23" s="5" t="n">
        <v>398</v>
      </c>
    </row>
    <row r="24" spans="1:4">
      <c r="A24" s="4" t="s">
        <v>956</v>
      </c>
      <c r="C24" s="6" t="n">
        <v>-2</v>
      </c>
    </row>
    <row r="25" spans="1:4">
      <c r="A25" s="4" t="s">
        <v>961</v>
      </c>
    </row>
    <row r="26" spans="1:4">
      <c r="A26" s="3" t="s">
        <v>414</v>
      </c>
    </row>
    <row r="27" spans="1:4">
      <c r="A27" s="4" t="s">
        <v>954</v>
      </c>
      <c r="B27" s="4" t="s">
        <v>962</v>
      </c>
      <c r="C27" s="4" t="s">
        <v>962</v>
      </c>
    </row>
    <row r="28" spans="1:4">
      <c r="A28" s="4" t="s">
        <v>959</v>
      </c>
      <c r="B28" s="11" t="n">
        <v>300</v>
      </c>
    </row>
    <row r="29" spans="1:4">
      <c r="A29" s="4" t="s">
        <v>952</v>
      </c>
      <c r="B29" s="11" t="n">
        <v>298</v>
      </c>
      <c r="C29" s="6" t="n">
        <v>339</v>
      </c>
    </row>
    <row r="30" spans="1:4">
      <c r="A30" s="4" t="s">
        <v>956</v>
      </c>
      <c r="C30" s="6" t="n">
        <v>-3</v>
      </c>
    </row>
    <row r="31" spans="1:4">
      <c r="A31" s="4" t="s">
        <v>963</v>
      </c>
    </row>
    <row r="32" spans="1:4">
      <c r="A32" s="3" t="s">
        <v>414</v>
      </c>
    </row>
    <row r="33" spans="1:4">
      <c r="A33" s="4" t="s">
        <v>964</v>
      </c>
      <c r="B33" s="4" t="s">
        <v>9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2:33:42Z</dcterms:created>
  <dcterms:modified xmlns:dcterms="http://purl.org/dc/terms/" xmlns:xsi="http://www.w3.org/2001/XMLSchema-instance" xsi:type="dcterms:W3CDTF">2019-02-12T12:33:42Z</dcterms:modified>
</cp:coreProperties>
</file>